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Business Held for Sale and Disc"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 sheetId="12" state="visible" r:id="rId12"/>
    <sheet xmlns:r="http://schemas.openxmlformats.org/officeDocument/2006/relationships" name="Deferred Policy Acquisition Cos" sheetId="13" state="visible" r:id="rId13"/>
    <sheet xmlns:r="http://schemas.openxmlformats.org/officeDocument/2006/relationships" name="Reserves for Future Policy Bene" sheetId="14" state="visible" r:id="rId14"/>
    <sheet xmlns:r="http://schemas.openxmlformats.org/officeDocument/2006/relationships" name="Guaranteed Benefit Features" sheetId="15" state="visible" r:id="rId15"/>
    <sheet xmlns:r="http://schemas.openxmlformats.org/officeDocument/2006/relationships" name="Reinsurance" sheetId="16" state="visible" r:id="rId16"/>
    <sheet xmlns:r="http://schemas.openxmlformats.org/officeDocument/2006/relationships" name="Goodwill and Other Intangible A" sheetId="17" state="visible" r:id="rId17"/>
    <sheet xmlns:r="http://schemas.openxmlformats.org/officeDocument/2006/relationships" name="Share-based Incentive Compensa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surance Subsidiaries" sheetId="21" state="visible" r:id="rId21"/>
    <sheet xmlns:r="http://schemas.openxmlformats.org/officeDocument/2006/relationships" name="Employee Benefit Arrangement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Financing Agreements" sheetId="25" state="visible" r:id="rId25"/>
    <sheet xmlns:r="http://schemas.openxmlformats.org/officeDocument/2006/relationships" name="Commitments and Contingencies" sheetId="26" state="visible" r:id="rId26"/>
    <sheet xmlns:r="http://schemas.openxmlformats.org/officeDocument/2006/relationships" name="Consolidated Investment Entitie" sheetId="27" state="visible" r:id="rId27"/>
    <sheet xmlns:r="http://schemas.openxmlformats.org/officeDocument/2006/relationships" name="Restructuring" sheetId="28" state="visible" r:id="rId28"/>
    <sheet xmlns:r="http://schemas.openxmlformats.org/officeDocument/2006/relationships" name="Segments" sheetId="29" state="visible" r:id="rId29"/>
    <sheet xmlns:r="http://schemas.openxmlformats.org/officeDocument/2006/relationships" name="Condensed Consolidating Financi" sheetId="30" state="visible" r:id="rId30"/>
    <sheet xmlns:r="http://schemas.openxmlformats.org/officeDocument/2006/relationships" name="Selected Consolidated Unaudited"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Business, Basis of Presentati_2" sheetId="37" state="visible" r:id="rId37"/>
    <sheet xmlns:r="http://schemas.openxmlformats.org/officeDocument/2006/relationships" name="Business Held for Sale and Di_2" sheetId="38" state="visible" r:id="rId38"/>
    <sheet xmlns:r="http://schemas.openxmlformats.org/officeDocument/2006/relationships" name="Investments (excluding Consol_2" sheetId="39" state="visible" r:id="rId39"/>
    <sheet xmlns:r="http://schemas.openxmlformats.org/officeDocument/2006/relationships" name="Derivative Financial Instrume_2" sheetId="40" state="visible" r:id="rId40"/>
    <sheet xmlns:r="http://schemas.openxmlformats.org/officeDocument/2006/relationships" name="Fair Value Measurements (exclud" sheetId="41" state="visible" r:id="rId41"/>
    <sheet xmlns:r="http://schemas.openxmlformats.org/officeDocument/2006/relationships" name="Deferred Policy Acquisition C_2" sheetId="42" state="visible" r:id="rId42"/>
    <sheet xmlns:r="http://schemas.openxmlformats.org/officeDocument/2006/relationships" name="Reserves for Future Policy Be_2" sheetId="43" state="visible" r:id="rId43"/>
    <sheet xmlns:r="http://schemas.openxmlformats.org/officeDocument/2006/relationships" name="Guaranteed Benefit Features (Ta" sheetId="44" state="visible" r:id="rId44"/>
    <sheet xmlns:r="http://schemas.openxmlformats.org/officeDocument/2006/relationships" name="Reinsurance (Tables)" sheetId="45" state="visible" r:id="rId45"/>
    <sheet xmlns:r="http://schemas.openxmlformats.org/officeDocument/2006/relationships" name="Goodwill and Other Intangible_2" sheetId="46" state="visible" r:id="rId46"/>
    <sheet xmlns:r="http://schemas.openxmlformats.org/officeDocument/2006/relationships" name="Share-based Incentive Compens_2" sheetId="47" state="visible" r:id="rId47"/>
    <sheet xmlns:r="http://schemas.openxmlformats.org/officeDocument/2006/relationships" name="Shareholders' Equity (Tables)" sheetId="48" state="visible" r:id="rId48"/>
    <sheet xmlns:r="http://schemas.openxmlformats.org/officeDocument/2006/relationships" name="Earnings per Common Share Earni" sheetId="49" state="visible" r:id="rId49"/>
    <sheet xmlns:r="http://schemas.openxmlformats.org/officeDocument/2006/relationships" name="Insurance Subsidiaries (Tables)" sheetId="50" state="visible" r:id="rId50"/>
    <sheet xmlns:r="http://schemas.openxmlformats.org/officeDocument/2006/relationships" name="Employee Benefit Arrangements ("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Financing Agreements (Tables)" sheetId="54" state="visible" r:id="rId54"/>
    <sheet xmlns:r="http://schemas.openxmlformats.org/officeDocument/2006/relationships" name="Commitments and Contingencies (" sheetId="55" state="visible" r:id="rId55"/>
    <sheet xmlns:r="http://schemas.openxmlformats.org/officeDocument/2006/relationships" name="Consolidated Investment Entit_2" sheetId="56" state="visible" r:id="rId56"/>
    <sheet xmlns:r="http://schemas.openxmlformats.org/officeDocument/2006/relationships" name="Restructuring Restructuring (Ta" sheetId="57" state="visible" r:id="rId57"/>
    <sheet xmlns:r="http://schemas.openxmlformats.org/officeDocument/2006/relationships" name="Segments (Tables)" sheetId="58" state="visible" r:id="rId58"/>
    <sheet xmlns:r="http://schemas.openxmlformats.org/officeDocument/2006/relationships" name="Condensed Consolidating Finan_2" sheetId="59" state="visible" r:id="rId59"/>
    <sheet xmlns:r="http://schemas.openxmlformats.org/officeDocument/2006/relationships" name="Selected Consolidated Unaudit_2" sheetId="60" state="visible" r:id="rId60"/>
    <sheet xmlns:r="http://schemas.openxmlformats.org/officeDocument/2006/relationships" name="Business, Basis of Presentati_3" sheetId="61" state="visible" r:id="rId61"/>
    <sheet xmlns:r="http://schemas.openxmlformats.org/officeDocument/2006/relationships" name="Business, Basis of Presentati_4" sheetId="62" state="visible" r:id="rId62"/>
    <sheet xmlns:r="http://schemas.openxmlformats.org/officeDocument/2006/relationships" name="Business, Basis of Presentati_5" sheetId="63" state="visible" r:id="rId63"/>
    <sheet xmlns:r="http://schemas.openxmlformats.org/officeDocument/2006/relationships" name="Business, Basis of Presentati_6" sheetId="64" state="visible" r:id="rId64"/>
    <sheet xmlns:r="http://schemas.openxmlformats.org/officeDocument/2006/relationships" name="Business, Basis of Presentati_7" sheetId="65" state="visible" r:id="rId65"/>
    <sheet xmlns:r="http://schemas.openxmlformats.org/officeDocument/2006/relationships" name="Business, Basis of Presentati_8" sheetId="66" state="visible" r:id="rId66"/>
    <sheet xmlns:r="http://schemas.openxmlformats.org/officeDocument/2006/relationships" name="Business Held for Sale and Di_3" sheetId="67" state="visible" r:id="rId67"/>
    <sheet xmlns:r="http://schemas.openxmlformats.org/officeDocument/2006/relationships" name="Business Held for Sale and Di_4" sheetId="68" state="visible" r:id="rId68"/>
    <sheet xmlns:r="http://schemas.openxmlformats.org/officeDocument/2006/relationships" name="Business Held for Sale and Di_5" sheetId="69" state="visible" r:id="rId69"/>
    <sheet xmlns:r="http://schemas.openxmlformats.org/officeDocument/2006/relationships" name="Business Held for Sale and Di_6" sheetId="70" state="visible" r:id="rId70"/>
    <sheet xmlns:r="http://schemas.openxmlformats.org/officeDocument/2006/relationships" name="Investments (excluding Consol_3" sheetId="71" state="visible" r:id="rId71"/>
    <sheet xmlns:r="http://schemas.openxmlformats.org/officeDocument/2006/relationships" name="Investments (excluding Consol_4" sheetId="72" state="visible" r:id="rId72"/>
    <sheet xmlns:r="http://schemas.openxmlformats.org/officeDocument/2006/relationships" name="Investments (excluding Consol_5" sheetId="73" state="visible" r:id="rId73"/>
    <sheet xmlns:r="http://schemas.openxmlformats.org/officeDocument/2006/relationships" name="Investments (excluding Consol_6" sheetId="74" state="visible" r:id="rId74"/>
    <sheet xmlns:r="http://schemas.openxmlformats.org/officeDocument/2006/relationships" name="Investments (excluding Consol_7" sheetId="75" state="visible" r:id="rId75"/>
    <sheet xmlns:r="http://schemas.openxmlformats.org/officeDocument/2006/relationships" name="Investments (excluding Consol_8" sheetId="76" state="visible" r:id="rId76"/>
    <sheet xmlns:r="http://schemas.openxmlformats.org/officeDocument/2006/relationships" name="Investments (excluding Consol_9" sheetId="77" state="visible" r:id="rId77"/>
    <sheet xmlns:r="http://schemas.openxmlformats.org/officeDocument/2006/relationships" name="Investments (excluding Conso_10" sheetId="78" state="visible" r:id="rId78"/>
    <sheet xmlns:r="http://schemas.openxmlformats.org/officeDocument/2006/relationships" name="Investments (excluding Conso_11" sheetId="79" state="visible" r:id="rId79"/>
    <sheet xmlns:r="http://schemas.openxmlformats.org/officeDocument/2006/relationships" name="Investments (excluding Conso_12" sheetId="80" state="visible" r:id="rId80"/>
    <sheet xmlns:r="http://schemas.openxmlformats.org/officeDocument/2006/relationships" name="Investments (excluding Conso_13" sheetId="81" state="visible" r:id="rId81"/>
    <sheet xmlns:r="http://schemas.openxmlformats.org/officeDocument/2006/relationships" name="Investments (excluding Conso_14" sheetId="82" state="visible" r:id="rId82"/>
    <sheet xmlns:r="http://schemas.openxmlformats.org/officeDocument/2006/relationships" name="Investments (excluding Conso_15" sheetId="83" state="visible" r:id="rId83"/>
    <sheet xmlns:r="http://schemas.openxmlformats.org/officeDocument/2006/relationships" name="Investments (excluding Conso_16" sheetId="84" state="visible" r:id="rId84"/>
    <sheet xmlns:r="http://schemas.openxmlformats.org/officeDocument/2006/relationships" name="Investments (excluding Conso_17" sheetId="85" state="visible" r:id="rId85"/>
    <sheet xmlns:r="http://schemas.openxmlformats.org/officeDocument/2006/relationships" name="Investments (excluding Conso_18" sheetId="86" state="visible" r:id="rId86"/>
    <sheet xmlns:r="http://schemas.openxmlformats.org/officeDocument/2006/relationships" name="Investments (excluding Conso_19"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Fair Value Measurements (excl_2" sheetId="92" state="visible" r:id="rId92"/>
    <sheet xmlns:r="http://schemas.openxmlformats.org/officeDocument/2006/relationships" name="Fair Value Measurements (excl_3" sheetId="93" state="visible" r:id="rId93"/>
    <sheet xmlns:r="http://schemas.openxmlformats.org/officeDocument/2006/relationships" name="Fair Value Measurements (excl_4" sheetId="94" state="visible" r:id="rId94"/>
    <sheet xmlns:r="http://schemas.openxmlformats.org/officeDocument/2006/relationships" name="Fair Value Measurements (excl_5" sheetId="95" state="visible" r:id="rId95"/>
    <sheet xmlns:r="http://schemas.openxmlformats.org/officeDocument/2006/relationships" name="Deferred Policy Acquisition C_3" sheetId="96" state="visible" r:id="rId96"/>
    <sheet xmlns:r="http://schemas.openxmlformats.org/officeDocument/2006/relationships" name="Deferred Policy Acquisition C_4" sheetId="97" state="visible" r:id="rId97"/>
    <sheet xmlns:r="http://schemas.openxmlformats.org/officeDocument/2006/relationships" name="Reserves for Future Policy Be_3" sheetId="98" state="visible" r:id="rId98"/>
    <sheet xmlns:r="http://schemas.openxmlformats.org/officeDocument/2006/relationships" name="Reserves for Future Policy Be_4" sheetId="99" state="visible" r:id="rId99"/>
    <sheet xmlns:r="http://schemas.openxmlformats.org/officeDocument/2006/relationships" name="Guaranteed Benefit Features - G" sheetId="100" state="visible" r:id="rId100"/>
    <sheet xmlns:r="http://schemas.openxmlformats.org/officeDocument/2006/relationships" name="Guaranteed Benefit Features - S" sheetId="101" state="visible" r:id="rId101"/>
    <sheet xmlns:r="http://schemas.openxmlformats.org/officeDocument/2006/relationships" name="Guaranteed Benefit Features - N" sheetId="102" state="visible" r:id="rId102"/>
    <sheet xmlns:r="http://schemas.openxmlformats.org/officeDocument/2006/relationships" name="Guaranteed Benefit Features - U" sheetId="103" state="visible" r:id="rId103"/>
    <sheet xmlns:r="http://schemas.openxmlformats.org/officeDocument/2006/relationships" name="Guaranteed Benefit Features -_2" sheetId="104" state="visible" r:id="rId104"/>
    <sheet xmlns:r="http://schemas.openxmlformats.org/officeDocument/2006/relationships" name="Reinsurance - Assets and Liabil" sheetId="105" state="visible" r:id="rId105"/>
    <sheet xmlns:r="http://schemas.openxmlformats.org/officeDocument/2006/relationships" name="Reinsurance - Effect of Reinsur" sheetId="106" state="visible" r:id="rId106"/>
    <sheet xmlns:r="http://schemas.openxmlformats.org/officeDocument/2006/relationships" name="Reinsurance - Narrative (Detail"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Share-based Incentive Compens_3" sheetId="111" state="visible" r:id="rId111"/>
    <sheet xmlns:r="http://schemas.openxmlformats.org/officeDocument/2006/relationships" name="Share-based Incentive Compens_4" sheetId="112" state="visible" r:id="rId112"/>
    <sheet xmlns:r="http://schemas.openxmlformats.org/officeDocument/2006/relationships" name="Share-based Incentive Compens_5" sheetId="113" state="visible" r:id="rId113"/>
    <sheet xmlns:r="http://schemas.openxmlformats.org/officeDocument/2006/relationships" name="Share-based Incentive Compens_6" sheetId="114" state="visible" r:id="rId114"/>
    <sheet xmlns:r="http://schemas.openxmlformats.org/officeDocument/2006/relationships" name="Shareholders' Equity - Common S" sheetId="115" state="visible" r:id="rId115"/>
    <sheet xmlns:r="http://schemas.openxmlformats.org/officeDocument/2006/relationships" name="Shareholders' Equity - Narrativ" sheetId="116" state="visible" r:id="rId116"/>
    <sheet xmlns:r="http://schemas.openxmlformats.org/officeDocument/2006/relationships" name="Earnings per Common Share Ear_2" sheetId="117" state="visible" r:id="rId117"/>
    <sheet xmlns:r="http://schemas.openxmlformats.org/officeDocument/2006/relationships" name="Insurance Subsidiaries - Statut" sheetId="118" state="visible" r:id="rId118"/>
    <sheet xmlns:r="http://schemas.openxmlformats.org/officeDocument/2006/relationships" name="Insurance Subsidiaries - Divide" sheetId="119" state="visible" r:id="rId119"/>
    <sheet xmlns:r="http://schemas.openxmlformats.org/officeDocument/2006/relationships" name="Insurance Subsidiaries - Captiv" sheetId="120" state="visible" r:id="rId120"/>
    <sheet xmlns:r="http://schemas.openxmlformats.org/officeDocument/2006/relationships" name="Insurance Subsidiaries - Surplu" sheetId="121" state="visible" r:id="rId121"/>
    <sheet xmlns:r="http://schemas.openxmlformats.org/officeDocument/2006/relationships" name="Employee Benefit Arrangements -" sheetId="122" state="visible" r:id="rId122"/>
    <sheet xmlns:r="http://schemas.openxmlformats.org/officeDocument/2006/relationships" name="Employee Benefit Arrangements_2" sheetId="123" state="visible" r:id="rId123"/>
    <sheet xmlns:r="http://schemas.openxmlformats.org/officeDocument/2006/relationships" name="Employee Benefit Arrangements_3" sheetId="124" state="visible" r:id="rId124"/>
    <sheet xmlns:r="http://schemas.openxmlformats.org/officeDocument/2006/relationships" name="Employee Benefit Arrangements_4" sheetId="125" state="visible" r:id="rId125"/>
    <sheet xmlns:r="http://schemas.openxmlformats.org/officeDocument/2006/relationships" name="Employee Benefit Arrangements_5" sheetId="126" state="visible" r:id="rId126"/>
    <sheet xmlns:r="http://schemas.openxmlformats.org/officeDocument/2006/relationships" name="Employee Benefit Arrangements_6" sheetId="127" state="visible" r:id="rId127"/>
    <sheet xmlns:r="http://schemas.openxmlformats.org/officeDocument/2006/relationships" name="Employee Benefit Arrangements_7" sheetId="128" state="visible" r:id="rId128"/>
    <sheet xmlns:r="http://schemas.openxmlformats.org/officeDocument/2006/relationships" name="Employee Benefit Arrangements_8" sheetId="129" state="visible" r:id="rId129"/>
    <sheet xmlns:r="http://schemas.openxmlformats.org/officeDocument/2006/relationships" name="Employee Benefit Arrangements_9" sheetId="130" state="visible" r:id="rId130"/>
    <sheet xmlns:r="http://schemas.openxmlformats.org/officeDocument/2006/relationships" name="Employee Benefit Arrangement_10" sheetId="131" state="visible" r:id="rId131"/>
    <sheet xmlns:r="http://schemas.openxmlformats.org/officeDocument/2006/relationships" name="Accumulated Other Comprehensi_3" sheetId="132" state="visible" r:id="rId132"/>
    <sheet xmlns:r="http://schemas.openxmlformats.org/officeDocument/2006/relationships" name="Accumulated Other Comprehensi_4" sheetId="133" state="visible" r:id="rId133"/>
    <sheet xmlns:r="http://schemas.openxmlformats.org/officeDocument/2006/relationships" name="Income Taxes - Components of In" sheetId="134" state="visible" r:id="rId134"/>
    <sheet xmlns:r="http://schemas.openxmlformats.org/officeDocument/2006/relationships" name="Income Taxes - Income Tax Recon" sheetId="135" state="visible" r:id="rId135"/>
    <sheet xmlns:r="http://schemas.openxmlformats.org/officeDocument/2006/relationships" name="Income Taxes - Temporary Differ" sheetId="136" state="visible" r:id="rId136"/>
    <sheet xmlns:r="http://schemas.openxmlformats.org/officeDocument/2006/relationships" name="Income Taxes - Tax Credit and L" sheetId="137" state="visible" r:id="rId137"/>
    <sheet xmlns:r="http://schemas.openxmlformats.org/officeDocument/2006/relationships" name="Income Taxes - Unrecognized Tax" sheetId="138" state="visible" r:id="rId138"/>
    <sheet xmlns:r="http://schemas.openxmlformats.org/officeDocument/2006/relationships" name="Income Taxes - Narrative (Detai" sheetId="139" state="visible" r:id="rId139"/>
    <sheet xmlns:r="http://schemas.openxmlformats.org/officeDocument/2006/relationships" name="Financing Agreements - Long-ter" sheetId="140" state="visible" r:id="rId140"/>
    <sheet xmlns:r="http://schemas.openxmlformats.org/officeDocument/2006/relationships" name="Financing Agreements - Addition" sheetId="141" state="visible" r:id="rId141"/>
    <sheet xmlns:r="http://schemas.openxmlformats.org/officeDocument/2006/relationships" name="Financing Agreements - Future P" sheetId="142" state="visible" r:id="rId142"/>
    <sheet xmlns:r="http://schemas.openxmlformats.org/officeDocument/2006/relationships" name="Financing Agreements - Credit F"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s_2" sheetId="145" state="visible" r:id="rId145"/>
    <sheet xmlns:r="http://schemas.openxmlformats.org/officeDocument/2006/relationships" name="Commitments and Contingencies_3" sheetId="146" state="visible" r:id="rId146"/>
    <sheet xmlns:r="http://schemas.openxmlformats.org/officeDocument/2006/relationships" name="Consolidated Investment Entit_3" sheetId="147" state="visible" r:id="rId147"/>
    <sheet xmlns:r="http://schemas.openxmlformats.org/officeDocument/2006/relationships" name="Consolidated Investment Entit_4" sheetId="148" state="visible" r:id="rId148"/>
    <sheet xmlns:r="http://schemas.openxmlformats.org/officeDocument/2006/relationships" name="Consolidated Investment Entit_5" sheetId="149" state="visible" r:id="rId149"/>
    <sheet xmlns:r="http://schemas.openxmlformats.org/officeDocument/2006/relationships" name="Consolidated Investment Entit_6" sheetId="150" state="visible" r:id="rId150"/>
    <sheet xmlns:r="http://schemas.openxmlformats.org/officeDocument/2006/relationships" name="Consolidated Investment Entit_7" sheetId="151" state="visible" r:id="rId151"/>
    <sheet xmlns:r="http://schemas.openxmlformats.org/officeDocument/2006/relationships" name="Consolidated Investment Entit_8" sheetId="152" state="visible" r:id="rId152"/>
    <sheet xmlns:r="http://schemas.openxmlformats.org/officeDocument/2006/relationships" name="Restructuring Restructuring - R" sheetId="153" state="visible" r:id="rId153"/>
    <sheet xmlns:r="http://schemas.openxmlformats.org/officeDocument/2006/relationships" name="Restructuring Restructuring - A" sheetId="154" state="visible" r:id="rId154"/>
    <sheet xmlns:r="http://schemas.openxmlformats.org/officeDocument/2006/relationships" name="Restructuring Restructuring - N" sheetId="155" state="visible" r:id="rId155"/>
    <sheet xmlns:r="http://schemas.openxmlformats.org/officeDocument/2006/relationships" name="Segments - Narrative (Details)" sheetId="156" state="visible" r:id="rId156"/>
    <sheet xmlns:r="http://schemas.openxmlformats.org/officeDocument/2006/relationships" name="Segments - Operating Earnings B" sheetId="157" state="visible" r:id="rId157"/>
    <sheet xmlns:r="http://schemas.openxmlformats.org/officeDocument/2006/relationships" name="Segments - Operating Revenues (" sheetId="158" state="visible" r:id="rId158"/>
    <sheet xmlns:r="http://schemas.openxmlformats.org/officeDocument/2006/relationships" name="Segments - Total Assets (Detail" sheetId="159" state="visible" r:id="rId159"/>
    <sheet xmlns:r="http://schemas.openxmlformats.org/officeDocument/2006/relationships" name="Condensed Consolidating Finan_3" sheetId="160" state="visible" r:id="rId160"/>
    <sheet xmlns:r="http://schemas.openxmlformats.org/officeDocument/2006/relationships" name="Condensed Consolidating Finan_4" sheetId="161" state="visible" r:id="rId161"/>
    <sheet xmlns:r="http://schemas.openxmlformats.org/officeDocument/2006/relationships" name="Condensed Consolidating Finan_5" sheetId="162" state="visible" r:id="rId162"/>
    <sheet xmlns:r="http://schemas.openxmlformats.org/officeDocument/2006/relationships" name="Condensed Consolidating Finan_6" sheetId="163" state="visible" r:id="rId163"/>
    <sheet xmlns:r="http://schemas.openxmlformats.org/officeDocument/2006/relationships" name="Condensed Consolidating Finan_7" sheetId="164" state="visible" r:id="rId164"/>
    <sheet xmlns:r="http://schemas.openxmlformats.org/officeDocument/2006/relationships" name="Selected Consolidated Unaudit_3" sheetId="165" state="visible" r:id="rId165"/>
    <sheet xmlns:r="http://schemas.openxmlformats.org/officeDocument/2006/relationships" name="Schedule I - Summary of Inves_2" sheetId="166" state="visible" r:id="rId166"/>
    <sheet xmlns:r="http://schemas.openxmlformats.org/officeDocument/2006/relationships" name="Schedule II - Condensed Finan_2" sheetId="167" state="visible" r:id="rId167"/>
    <sheet xmlns:r="http://schemas.openxmlformats.org/officeDocument/2006/relationships" name="Schedule II - Condensed Finan_3" sheetId="168" state="visible" r:id="rId168"/>
    <sheet xmlns:r="http://schemas.openxmlformats.org/officeDocument/2006/relationships" name="Schedule II - Condensed Finan_4" sheetId="169" state="visible" r:id="rId169"/>
    <sheet xmlns:r="http://schemas.openxmlformats.org/officeDocument/2006/relationships" name="Schedule II - Condensed Finan_5" sheetId="170" state="visible" r:id="rId170"/>
    <sheet xmlns:r="http://schemas.openxmlformats.org/officeDocument/2006/relationships" name="Schedule II - Condensed Finan_6" sheetId="171" state="visible" r:id="rId171"/>
    <sheet xmlns:r="http://schemas.openxmlformats.org/officeDocument/2006/relationships" name="Schedule II - Condensed Finan_7" sheetId="172" state="visible" r:id="rId172"/>
    <sheet xmlns:r="http://schemas.openxmlformats.org/officeDocument/2006/relationships" name="Schedule II - Condensed Finan_8" sheetId="173" state="visible" r:id="rId173"/>
    <sheet xmlns:r="http://schemas.openxmlformats.org/officeDocument/2006/relationships" name="Schedule II - Condensed Finan_9" sheetId="174" state="visible" r:id="rId174"/>
    <sheet xmlns:r="http://schemas.openxmlformats.org/officeDocument/2006/relationships" name="Schedule II - Condensed Fina_10" sheetId="175" state="visible" r:id="rId175"/>
    <sheet xmlns:r="http://schemas.openxmlformats.org/officeDocument/2006/relationships" name="Schedule II - Condensed Fina_11" sheetId="176" state="visible" r:id="rId176"/>
    <sheet xmlns:r="http://schemas.openxmlformats.org/officeDocument/2006/relationships" name="Schedule III - Supplementary _2" sheetId="177" state="visible" r:id="rId177"/>
    <sheet xmlns:r="http://schemas.openxmlformats.org/officeDocument/2006/relationships" name="Schedule IV - Reinsurance (Deta" sheetId="178" state="visible" r:id="rId178"/>
    <sheet xmlns:r="http://schemas.openxmlformats.org/officeDocument/2006/relationships" name="Schedule V - Valuation and Qu_2" sheetId="179" state="visible" r:id="rId179"/>
  </sheets>
  <definedNames/>
  <calcPr calcId="124519" fullCalcOnLoad="1"/>
</workbook>
</file>

<file path=xl/sharedStrings.xml><?xml version="1.0" encoding="utf-8"?>
<sst xmlns="http://schemas.openxmlformats.org/spreadsheetml/2006/main" uniqueCount="2350">
  <si>
    <t>Document and Entity Information - USD ($) $ in Billions</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897</t>
  </si>
  <si>
    <t>Entity Registrant Name</t>
  </si>
  <si>
    <t>Voya Financial, Inc.</t>
  </si>
  <si>
    <t>Entity Incorporation, State or Country Code</t>
  </si>
  <si>
    <t>DE</t>
  </si>
  <si>
    <t>Entity Tax Identification Number</t>
  </si>
  <si>
    <t>52-1222820</t>
  </si>
  <si>
    <t>Entity Address, Address Line One</t>
  </si>
  <si>
    <t>230 Park Avenue</t>
  </si>
  <si>
    <t>Entity Address, City or Town</t>
  </si>
  <si>
    <t>New York</t>
  </si>
  <si>
    <t>Entity Address, State or Province</t>
  </si>
  <si>
    <t>NY</t>
  </si>
  <si>
    <t>Entity Address, Postal Zip Code</t>
  </si>
  <si>
    <t>10169</t>
  </si>
  <si>
    <t>City Area Code</t>
  </si>
  <si>
    <t>212</t>
  </si>
  <si>
    <t>Local Phone Number</t>
  </si>
  <si>
    <t>309-82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Voya Financial, Inc.'s Proxy Statement for its 2020 Annual Meeting of Shareholders are incorporated by reference in the Annual Report on Form 10-K in response to Part III, Items 10, 11, 12, 13 and 14.</t>
  </si>
  <si>
    <t>Entity Central Index Key</t>
  </si>
  <si>
    <t>0001535929</t>
  </si>
  <si>
    <t>Current Fiscal Year End Date</t>
  </si>
  <si>
    <t>--12-31</t>
  </si>
  <si>
    <t>Document Fiscal Year Focus</t>
  </si>
  <si>
    <t>2019</t>
  </si>
  <si>
    <t>Document Fiscal Period Focus</t>
  </si>
  <si>
    <t>FY</t>
  </si>
  <si>
    <t>Amendment Flag</t>
  </si>
  <si>
    <t>Common Stock, $.01 par value</t>
  </si>
  <si>
    <t>Title of 12(b) Security</t>
  </si>
  <si>
    <t>Common Stock, $.01 Par Value</t>
  </si>
  <si>
    <t>Trading Symbol</t>
  </si>
  <si>
    <t>VOYA</t>
  </si>
  <si>
    <t>Security Exchange Name</t>
  </si>
  <si>
    <t>NYSE</t>
  </si>
  <si>
    <t>Depositary Shares</t>
  </si>
  <si>
    <t>Depositary Shares, each representing a 1/40</t>
  </si>
  <si>
    <t>VOYAPrB</t>
  </si>
  <si>
    <t>Consolidated Balance Sheets - USD ($) $ in Millions</t>
  </si>
  <si>
    <t>Dec. 31, 2018</t>
  </si>
  <si>
    <t>Investments:</t>
  </si>
  <si>
    <t>Fixed maturities, available-for-sale, at fair value</t>
  </si>
  <si>
    <t>Fixed maturities, at fair value using the fair value option</t>
  </si>
  <si>
    <t>Equity securities, at fair value (cost of $196 as of 2019 and $247 as of 2018)</t>
  </si>
  <si>
    <t>Short-term investments</t>
  </si>
  <si>
    <t>Mortgage loans on real estate, net of valuation allowance of $1 as of 2019 and $2 as of 2018</t>
  </si>
  <si>
    <t>Policy loans</t>
  </si>
  <si>
    <t>Limited partnerships/corporations</t>
  </si>
  <si>
    <t>Derivatives</t>
  </si>
  <si>
    <t>Other investments</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Value of business acquired</t>
  </si>
  <si>
    <t>Current income taxes</t>
  </si>
  <si>
    <t>Deferred income taxes</t>
  </si>
  <si>
    <t>Other assets</t>
  </si>
  <si>
    <t>Assets related to consolidated investment entities:</t>
  </si>
  <si>
    <t>Assets held in consolidated investment entities</t>
  </si>
  <si>
    <t>Assets held in separate accounts</t>
  </si>
  <si>
    <t>Assets held for sale</t>
  </si>
  <si>
    <t>Total assets</t>
  </si>
  <si>
    <t>Liabilities and Shareholders' Equity:</t>
  </si>
  <si>
    <t>Future policy benefits</t>
  </si>
  <si>
    <t>Contract owner account balances</t>
  </si>
  <si>
    <t>Payables under securities loan agreement, including collateral held</t>
  </si>
  <si>
    <t>Short-term debt</t>
  </si>
  <si>
    <t>Long-term debt</t>
  </si>
  <si>
    <t>Pension and other post-employment provisions</t>
  </si>
  <si>
    <t>Other liabilities</t>
  </si>
  <si>
    <t>Liabilities related to consolidated investment entities:</t>
  </si>
  <si>
    <t>Collateralized loan obligations notes, at fair value using the fair value option</t>
  </si>
  <si>
    <t>Liabilities related to separate accounts</t>
  </si>
  <si>
    <t>Liabilities held for sale</t>
  </si>
  <si>
    <t>Total liabilities</t>
  </si>
  <si>
    <t>Commitments and Contingencies (Note 19)</t>
  </si>
  <si>
    <t xml:space="preserve"> </t>
  </si>
  <si>
    <t>Shareholders' equity:</t>
  </si>
  <si>
    <t>Preferred stock ($0.01 par value per share; $625 and $325 aggregate liquidation preference as of 2019 and 2018, respectively)</t>
  </si>
  <si>
    <t>Common stock ($0.01 par value per share; 900,000,000 shares authorized; 140,726,677 and 272,431,745 shares issued as of 2019 and 2018, respectively; 132,325,790 and 150,978,184 shares outstanding as of 2019 and 2018, respectively)</t>
  </si>
  <si>
    <t>Treasury stock (at cost; 8,400,887 and 121,453,561 shares as of 2019 and 2018,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Corporate loans, at fair value using the fair value option</t>
  </si>
  <si>
    <t>Collateral pledged</t>
  </si>
  <si>
    <t>Securities pledged (amortized cost of $1,264 as of 2019 and $1,436 as of 2018)</t>
  </si>
  <si>
    <t>Condensed Consolidated Balance Sheets Parenthetical - USD ($) $ in Millions</t>
  </si>
  <si>
    <t>Dec. 31, 2017</t>
  </si>
  <si>
    <t>Dec. 31, 2016</t>
  </si>
  <si>
    <t>Statement of Financial Position [Abstract]</t>
  </si>
  <si>
    <t>Fixed maturities, amortized cost</t>
  </si>
  <si>
    <t>Equity securities, cost</t>
  </si>
  <si>
    <t>Mortgage loans on real estate valuation allowance</t>
  </si>
  <si>
    <t>Securities pledged, amortized costs</t>
  </si>
  <si>
    <t>Preferred stock, aggregate liquidation preference</t>
  </si>
  <si>
    <t>Preferred stock, par value</t>
  </si>
  <si>
    <t>Common stock, shares authorized</t>
  </si>
  <si>
    <t>Common stock, shares issued</t>
  </si>
  <si>
    <t>Common stock, shares outstanding</t>
  </si>
  <si>
    <t>Treasury stock</t>
  </si>
  <si>
    <t>Common stock, par value</t>
  </si>
  <si>
    <t>Consolidated Statements of Operations - USD ($) $ in Millions</t>
  </si>
  <si>
    <t>3 Months Ended</t>
  </si>
  <si>
    <t>Sep. 30, 2019</t>
  </si>
  <si>
    <t>Mar. 31, 2019</t>
  </si>
  <si>
    <t>Sep. 30, 2018</t>
  </si>
  <si>
    <t>Jun. 30, 2018</t>
  </si>
  <si>
    <t>Mar. 31, 2018</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ther expense</t>
  </si>
  <si>
    <t>Total benefits and expenses</t>
  </si>
  <si>
    <t>Income (loss) from continuing operations before income taxes</t>
  </si>
  <si>
    <t>Income tax expense (benefit)</t>
  </si>
  <si>
    <t>Income (loss) from continuing operations</t>
  </si>
  <si>
    <t>Income (loss) from discontinued operations, net of tax</t>
  </si>
  <si>
    <t>Net income (loss)</t>
  </si>
  <si>
    <t>Less: Net income (loss) attributable to noncontrolling interest</t>
  </si>
  <si>
    <t>Net income (loss) available to Voya Financial, Inc.</t>
  </si>
  <si>
    <t>Less: Preferred stock dividends</t>
  </si>
  <si>
    <t>Net income (loss) available to Voya Financial, Inc.'s common shareholders</t>
  </si>
  <si>
    <t>Net income (loss) per common share:</t>
  </si>
  <si>
    <t>Income (loss) from continuing operations available to Voya Financial, Inc.'s common shareholders</t>
  </si>
  <si>
    <t>Income (loss) available to Voya Financial, Inc.'s common shareholders</t>
  </si>
  <si>
    <t>Consolidated Statements of Comprehensive Income - USD ($) $ in Millions</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t>
  </si>
  <si>
    <t>Consolidated Statements of Changes in Shareholder's Equity - USD ($) $ in Millions</t>
  </si>
  <si>
    <t>Total</t>
  </si>
  <si>
    <t>Total Voya Financial, Inc. Shareholders' Equity</t>
  </si>
  <si>
    <t>Preferred Stock</t>
  </si>
  <si>
    <t>Common Stock</t>
  </si>
  <si>
    <t>Treasury Stock</t>
  </si>
  <si>
    <t>Additional Paid-In Capital</t>
  </si>
  <si>
    <t>Accumulated Other Comprehensive Income (Loss)</t>
  </si>
  <si>
    <t>Appropriated</t>
  </si>
  <si>
    <t>Noncontrolling Interest</t>
  </si>
  <si>
    <t>Previously Reported</t>
  </si>
  <si>
    <t>Previously ReportedTotal Voya Financial, Inc. Shareholders' Equity</t>
  </si>
  <si>
    <t>Previously ReportedPreferred Stock</t>
  </si>
  <si>
    <t>Previously ReportedCommon Stock</t>
  </si>
  <si>
    <t>Previously ReportedTreasury Stock</t>
  </si>
  <si>
    <t>Previously ReportedAdditional Paid-In Capital</t>
  </si>
  <si>
    <t>Previously ReportedAccumulated Other Comprehensive Income (Loss)</t>
  </si>
  <si>
    <t>Previously ReportedAppropriated</t>
  </si>
  <si>
    <t>Previously ReportedUnappropriated</t>
  </si>
  <si>
    <t>Previously ReportedNoncontrolling Interest</t>
  </si>
  <si>
    <t>Increase (Decrease) in Stockholders' Equity</t>
  </si>
  <si>
    <t>Adjustment for adoption of ASU | Accounting Standards Update 2016-09</t>
  </si>
  <si>
    <t>Balance- As adjusted</t>
  </si>
  <si>
    <t>Balance at Dec. 31, 2016</t>
  </si>
  <si>
    <t>Net consolidations (deconsolidations) of consolidated investment entities</t>
  </si>
  <si>
    <t>Common stock issuance</t>
  </si>
  <si>
    <t>Common stock acquired - Share repurchase</t>
  </si>
  <si>
    <t>Treasury stock retirement</t>
  </si>
  <si>
    <t>Dividends on common stock</t>
  </si>
  <si>
    <t>Share-based compensation</t>
  </si>
  <si>
    <t>Contributions from (Distributions to) noncontrolling interest, net</t>
  </si>
  <si>
    <t>Balance at Dec. 31, 2017</t>
  </si>
  <si>
    <t>Adjustment for adoption of ASU | Accounting Standards Update 2014-09</t>
  </si>
  <si>
    <t>Adjustment for adoption of ASU | Accounting Standards Update 2016-01</t>
  </si>
  <si>
    <t>Reversal of Other Comprehensive Income (Loss) due to Sale of Annuity and CBVA</t>
  </si>
  <si>
    <t>Effect of transaction for entities under common control</t>
  </si>
  <si>
    <t>Preferred stock issuance</t>
  </si>
  <si>
    <t>Balance at Dec. 31, 2018</t>
  </si>
  <si>
    <t>Dividends on preferred stock</t>
  </si>
  <si>
    <t>Balance at Dec. 31, 2019</t>
  </si>
  <si>
    <t>Adjustment for adoption of ASU | Accounting Standards Update 2018-02</t>
  </si>
  <si>
    <t>Consolidated Statements of Cash Flows $ in Millions</t>
  </si>
  <si>
    <t>Dec. 31, 2019USD ($)</t>
  </si>
  <si>
    <t>Dec. 31, 2018USD ($)</t>
  </si>
  <si>
    <t>Dec. 31, 2017USD ($)</t>
  </si>
  <si>
    <t>Cash Flows from Operating Activities:</t>
  </si>
  <si>
    <t>Adjustments to reconcile net income (loss) to net cash proviced by operating activities:</t>
  </si>
  <si>
    <t>(Income) loss from discontinued operations, net of tax</t>
  </si>
  <si>
    <t>Capitalization of deferred policy acquisition costs, value of business acquired and sales inducements</t>
  </si>
  <si>
    <t>Net amortization of deferred policy acquisition costs, value of business acquired and sales inducements</t>
  </si>
  <si>
    <t>Future policy benefits, claims reserves and interest credited</t>
  </si>
  <si>
    <t>Deferred income tax expense (benefit)</t>
  </si>
  <si>
    <t>Net realized capital losses</t>
  </si>
  <si>
    <t>(Gains) losses on consolidated investment entities</t>
  </si>
  <si>
    <t>(Gains) losses on limited partnerships/corporations</t>
  </si>
  <si>
    <t>Change in:</t>
  </si>
  <si>
    <t>Premiums receivable and reinsurance recoverable</t>
  </si>
  <si>
    <t>Other receivables and assets accruals</t>
  </si>
  <si>
    <t>Other payables and accruals</t>
  </si>
  <si>
    <t>(Increase) decrease in cash held by consolidated investment entities</t>
  </si>
  <si>
    <t>Other, net</t>
  </si>
  <si>
    <t>Net cash provided by operating activities - discontinued operations</t>
  </si>
  <si>
    <t>Net cash provided by operating activities</t>
  </si>
  <si>
    <t>Proceeds from the sale, maturity, disposal or redemption of:</t>
  </si>
  <si>
    <t>Fixed maturities</t>
  </si>
  <si>
    <t>Equity securities</t>
  </si>
  <si>
    <t>Mortgage loans on real estate</t>
  </si>
  <si>
    <t>Acquisition of:</t>
  </si>
  <si>
    <t>Equity securities, available-for-sale</t>
  </si>
  <si>
    <t>Short-term investments, net</t>
  </si>
  <si>
    <t>Derivatives, net</t>
  </si>
  <si>
    <t>Sales from consolidated investment entities</t>
  </si>
  <si>
    <t>Purchases within consolidated investment entities</t>
  </si>
  <si>
    <t>Collateral received (delivered), net</t>
  </si>
  <si>
    <t>Net cash provided by (used in) investing activities - discontinued operations</t>
  </si>
  <si>
    <t>Net cash used in investing activities</t>
  </si>
  <si>
    <t>Cash Flows from Financing Activities:</t>
  </si>
  <si>
    <t>Deposits received for investment contracts</t>
  </si>
  <si>
    <t>Maturities and withdrawals from investment contracts</t>
  </si>
  <si>
    <t>Settlements on deposi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t>
  </si>
  <si>
    <t>Proceeds from issuance of common stock, net</t>
  </si>
  <si>
    <t>Proceeds from issuance of preferred stock, net</t>
  </si>
  <si>
    <t>Dividends paid on common stock</t>
  </si>
  <si>
    <t>Dividends paid on preferred stock</t>
  </si>
  <si>
    <t>Net cash provided by financing activities - discontinued operations</t>
  </si>
  <si>
    <t>Net cash used in financing activities</t>
  </si>
  <si>
    <t>Net increase (de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cash flow information:</t>
  </si>
  <si>
    <t>Income taxes (received) paid, net</t>
  </si>
  <si>
    <t>Interest paid</t>
  </si>
  <si>
    <t>Non-cash investing and financing activities:</t>
  </si>
  <si>
    <t>Leased assets in exchange for finance lease liabilities</t>
  </si>
  <si>
    <t>Accounting Standards Update 2016-02</t>
  </si>
  <si>
    <t>Initial recognition of operating leases upon adoption of ASU 2016-02</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December 18, 2019, the Company entered into a Master Transaction Agreement (the “Resolution MTA”) with Resolution Life U.S. Holdings Inc., a Delaware corporation (“Resolution Life US”), pursuant to which Resolution Life US will acquire all of the shares of the capital stock of Security Life of Denver Company ("SLD") and Security Life of Denver International Limited ("SLDI"), including the capital stock of several subsidiaries of SLD and SLDI. The transaction is expected to close by September 30, 2020 and is subject to conditions specified in the Resolution MTA, including the receipt of required regulatory approvals. The assets and liabilities related to the businesses to be sold have been classified as held for sale in the accompanying Consolidated Balance Sheets and as discontinued operations in the accompanying Consolidated Statements of Operations and Consolidated Statements of Cash Flows and are reported separately for all periods presented. See the Business Held for Sale and Discontinued Operations Note to these Consolidated Financial Statements. Concurrently with the sale, SLD will enter into reinsurance agreements with insurance subsidiaries of the Company. Pursuant to these agreements, the Company's subsidiaries will reinsure to SLD certain individual life insurance and annuities businesses. The sale of SLD, SLDI and several of their subsidiaries along with the aforementioned reinsurance transactions are referred to herein as the "Individual Life Transaction". The Individual Life Transaction will result in the disposition of substantially all of our life insurance and legacy non-retirement annuity businesses and related assets. As such, the Company will no longer report its Individual Life business as an operating segment. On June 1, 2018, the Company consummated a series of transactions (collectively, the " 2018 Transaction") pursuant to a Master Transaction Agreement dated December 20, 2017 (the "2018 MTA") with VA Capital Company LLC ("VA Capital") and Athene Holding Ltd. ("Athene"). As part of the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In connection with the 2018 Transaction, VIAC and another Voya subsidiary engaged in a series of reinsurance arrangements pursuant to which Voya and its subsidiaries other than VIAC retained VIAC’s businesses other than variable annuities and fixed and fixed indexed annuities. The Transaction resulted in the disposition of substantially all of the Company's Closed Block Variable Annuity ("CBVA") and Annuities businesses. The Company provides its principal products and services through three segments: Retirement, Investment Management and Employee Benefits. In addition, the Company includes in Corporate activities that are not directly related to its segments and certain run-off activities that are not meaningful to the Company's business strategy. See the Segments Note to these Consolidated Financial Statements. Prior to May 2013, the Company was an indirect, wholly-owned subsidiary of ING Groep N.V. ("ING Group" or "ING"), a global financial services holding company based in The Netherlands. In May 2013, Voya Financial Inc. completed its initial public offering ("IPO")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solidated Financial Statements. Intercompany transactions and balances have been eliminated.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and modified coinsurance reinsurance arrangements that contain embedded derivatives, the fair value of which is based on the change in the fair value of the underlying assets held in trust. The embedded derivatives within coinsurance with funds withheld reinsurance arrangements and modified coinsurance reinsurance arrangements are reported with the host contract in Other liabilities and Premium receivables and reinsurance recoverable, respectively, on the Consolidated Balance Sheets.Changes in the fair value of embedded derivatives are recorded in Policyholder benefit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 Insurance Revenue and Related Benefits" section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t>
  </si>
  <si>
    <t>Business Held for Sale and Discontinued Operations</t>
  </si>
  <si>
    <t>Discontinued Operations and Disposal Groups [Abstract]</t>
  </si>
  <si>
    <t>Business Held for Sale and Discontinued Operations As noted in the Business, Basis of Presentation and Significant Accounting Policies Note, on December 18, 2019, the Company entered into the Resolution MTA with Resolution Life US to sell several of its subsidiaries and the related Individual Life and fixed and variable annuities businesses within these subsidiaries. Additionally, on June 1, 2018, the Company consummated a series of transactions pursuant to a Master Transaction Agreement (the "2018 MTA") to sell substantially all of its fixed and fixed indexed annuities businesses. The following table presents summary information related to assets and liabilities classified as held for sale and income (loss) from discontinued operations for the periods presented: Year Ended December 31, 2019 2018 Assets held for sale Individual Life Transaction $ 20,069 $ 20,045 2018 Transaction — — Total $ 20,069 $ 20,045 Liabilities held for sale Individual Life Transaction $ 18,498 $ 17,903 2018 Transaction — — Total $ 18,498 $ 17,903 Year Ended December 31, 2019 2018 2017 Income (loss) from discontinued operations, net of tax Individual Life Transaction $ (984 ) $ 72 $ 107 2018 Transaction (82 ) 457 (2,580 ) Total $ (1,066 ) $ 529 $ (2,473 ) The following table presents summary information related to cash flows from discontinued operations for the periods presented: Year Ended December 31, 2019 2018 2017 Net cash provided by operating activities - discontinued operations Individual Life Transaction $ (102 ) $ (410 ) $ 100 2018 Transaction — 1,462 411 Total $ (102 ) $ 1,052 $ 511 Net cash provided by investing activities - discontinued operations Individual Life Transaction $ (498 ) $ (248 ) $ (1,000 ) 2018 Transaction (128 ) 34 (1,261 ) Total $ (626 ) $ (214 ) $ (2,261 ) Net cash provided by financing activities - discontinued operations Individual Life Transaction $ 813 $ 537 $ 887 2018 Transaction — (1,209 ) 384 Total $ 813 $ (672 ) $ 1,271 The Individual Life Transaction Sale of legal entities Pursuant to the the Company executing the Resolution MTA and upon closing of the Individual Life Transaction, the Company will sell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Individual Life Transaction is expected to close by September 30, 2020 and is subject to conditions specified in the Resolution MTA, including the receipt of required regulatory approvals. The purchase price in the transaction is approximately $1.25 billion , with an adjustment based on the adjusted capital and surplus of SLD, SLDI and RRII at closing. The purchase price includes cash consideration of approximately $902 , a $225 equity interest in RLGH, and $123 principal amount in surplus notes issued by SLD that will be retained by the Company under modified terms. The receivable for the surplus notes and SLD's corresponding liability outstanding as of December 31, 2019 and 2018 are included in Other investments and Liabilities held for sale, respectively, on the Company's Consolidated Balance Sheets. In the summary of major categories of assets and liabilities held for sale below, SLD's corresponding liability for the surplus notes is included in Notes payable. The Individual Life Transaction is subject to a $100 reverse termination fee that would be payable by Resolution Life US to the Company if the Resolution MTA is terminated in prescribed circumstances related to the failure by Resolution Life US’s reserve financing provider to provide a committed financing facility. A separate $20 termination fee would be payable by Resolution Life US to the Company in prescribed circumstances where the Resolution MTA is terminated due to a failure to obtain certain approvals or consents. Concurrent with the execution of the Resolution MTA, RLGH provided the Company with a limited guarantee to guarantee its financial obligations for an amount not to exceed $1.3 billion , including the termination fees and subject to the terms and conditions in the Resolution MTA. The Company has determined that these entities to be disposed of meet the criteria to be classified as held for sale and that the sale represents a strategic shift that will have a major effect on the Company’s operations. Accordingly, the results of operations of the entities to be sold have been presented as discontinued operations in the accompanying Consolidated Statements of Operations and Consolidated Statements of Cash Flows, and the assets and liabilities of the businesses have been classified as held for sale and segregated for all periods presented in the Consolidated Balance Sheets. A business classified as held for sale is recorded at the lower of its carrying value or estimated fair value less cost to sell. If the carrying value exceeds its estimated fair value less cost to sell, a loss is recognized. Transactions between the businesses held for sale and businesses in continuing operations that are expected to continue to exist after the disposal are not eliminated to appropriately reflect the continuing operations and the assets, liabilities and results of the businesses held for sale. The results of discontinued operations are reported in "Income (loss) from discontinued operations, net of tax" in the accompanying Consolidated Statements of Operations for all periods presented. In addition, Income (loss) from discontinued operations, net of tax, for the year ended December 31, 2019 includes the estimated loss on sale, net of tax of $1,108 to write down the carrying value of the businesses held for sale to estimated fair value, which is based on the estimated sales price of the transaction, less cost to sell and other adjustments in accordance with the Resolution MTA. Additionally, the estimated loss on sale is based on assumptions that are subject to change due to fluctuations in market conditions and other variables that may occur prior to the closing date. The following table summarizes the major categories of assets and liabilities classified as held for sale related to the Individual Life Transaction in the accompanying Consolidated Balance Sheets as of December 31, 2019 and 2018 : As of December 31, 2019 2018 Assets: Investments: Fixed maturities, available-for-sale, at fair value $ 11,483 $ 9,401 Fixed maturities, at fair value using the fair value option 752 722 Mortgage loans on real estate, net of valuation allowance 1,319 1,395 Policy loans 1,005 1,019 Derivatives 304 131 Other investments (1) 430 333 Securities pledged 235 405 Total investments 15,528 13,406 Cash and cash equivalents 291 301 Short-term investments under securities loan agreements, including collateral delivered 216 391 Premium receivable and reinsurance recoverable 3,101 3,309 Deferred policy acquisition costs and Value of business acquired 607 1,143 Current income taxes 136 220 Deferred income taxes (757 ) (452 ) Other assets (2) 570 430 Assets held in separate accounts 1,485 1,297 Write-down of businesses held for sale to fair value less cost to sell (1,108 ) — Total assets held for sale $ 20,069 $ 20,045 Liabilities: Future policy benefits and contract owner account balances $ 15,472 $ 15,008 Payables under securities loan and repurchase agreements, including collateral held 428 455 Derivatives 77 53 Notes payable 252 222 Other liabilities 784 868 Liabilities related to separate accounts 1,485 1,297 Total liabilities held for sale $ 18,498 $ 17,903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y ears ended December 31, 2019 , 2018 and 2017 : Year Ended December 31, 2019 2018 2017 Revenues: Net investment income $ 665 $ 649 $ 672 Fee income 750 743 754 Premiums 27 27 24 Total net realized capital gains (losses) 45 (44 ) (18 ) Other revenue (21 ) 4 (8 ) Total revenues 1,466 1,379 1,424 Benefits and expenses: Interest credited and other benefits to contract owners/policyholders 1,065 1,050 978 Operating expenses 83 96 102 Net amortization of Deferred policy acquisition costs and Value of business acquired 153 135 176 Interest expense 10 9 8 Total benefits and expenses 1,311 1,290 1,264 Income (loss) from discontinued operations before income taxes 155 89 160 Income tax expense (benefit) 31 17 53 Loss on sale, net of tax (1,108 ) — — Income (loss) from discontinued operations, net of tax $ (984 ) $ 72 $ 107 The estimated purchase price and estimated carrying value of the legal entities to be sold as of the future date of closing, and therefore the estimated loss on sale related to the Individual Life Transaction, are subject to adjustment in future quarters until closing, and may be influenced by, but not limited to, the following factors: • The performance of the businesses held for sale, including the impact of mortality, reinsurance rates and financing costs; • Changes in the terms of the Transaction, including as the result of subsequent negotiations or as necessary to obtain regulatory approval; and • Other changes in the terms of the Transaction due to unanticipated developments. The Company is required to remeasure the estimated fair value and loss on sale at the end of each quarter until closing of the Transaction. Changes in the estimated loss on sale that occur prior to closing of the Transaction will be reported as an adjustment to Income (loss) from discontinued operations, net of tax, in future quarters prior to closing. Reinsurance Concurrently with the sale, SLD will enter into reinsurance agreements with Reliastar Life Insurance Company ("RLI"), ReliaStar Life Insurance Company of New York ("RLNY"), and Voya Retirement Insurance and Annuity Company ("VRIAC"), each of which is a direct or indirect wholly owned subsidiary of the Company. Pursuant to these agreements, RLI and VRIAC will reinsure to SLD a 100% quota share, and RLNY will reinsure to SLD a 75% quota share, of their respective individual life insurance and annuities businesses. RLI, RLNY, and VRIAC will remain subsidiaries of the Company. The Company currently expects that these reinsurance transactions will be carried out on a coinsurance basis, with SLD’s reinsurance obligations collateralized by assets in trust. Based on values as of December 31, 2019, U.S GAAP reserves to be ceded under the Individual Life Transaction (defined below) are expected to be approximately $11.0 billion and are subject to change until closing. The reinsurance agreements along with the sale of the legal entities noted above will result in the disposition of substantially all of the Company's life insurance and legacy non-retirement annuity businesses and related assets. The revenues and net results of the Individual Life and Annuities businesses that will b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In connection with the reinsurance agreements mentioned above, the Company may incur charges associated with the termination or recapture of existing reinsurance arrangements with its reinsurers. The 2018 Transaction On June 1, 2018, the Company consummated a series of transactions (collectively, the "2018 Transaction") pursuant to a Master Transaction Agreement dated December 20, 2017 (the "2018 MTA") with VA Capital Company LLC ("VA Capital") and Athene Holding Ltd. ("Athene"). As part of the 2018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The Company has determined that the CBVA and Annuities businesses disposed of in the 2018 Transaction meet the criteria to be classified as discontinued operations and that the sale represents a strategic shift that has a major effect on the Company’s operations. Accordingly, the results of operations of the businesses sold have been presented as discontinued operations in the accompanying Consolidated Statements of Operations and Consolidated Statements of Cash Flows for all periods presented. Pursuant to the terms of the 2018 MTA and prior to the closing of the Transaction, VIAC undertook certain restructuring transactions, including reinsurance, with several affiliates in order to transfer business and assets into and out of VIAC from and to the Company's affiliates. See the Reinsurance Note to the Consolidated Financial Statements for further information. The purchase price for VIAC was $169 and was equal to the difference between the Required Adjusted Book Value (as defined in the 2018 MTA) and the Statutory capital in VIAC at closing, after giving effect to certain agreed upon adjustments. Following the closing of the Transaction, the Company, through its other insurance subsidiaries, continued to own surplus notes issued by VIAC in an aggregate principal amount of $350 and acquired a 9.99% equity interest in VA Capital. The investment in surplus notes was reported in Fixed maturities, available-for-sale on the Company's Consolidated Balance Sheet as of December, 31, 2018. Final loss on sale related to the 2018 Transaction was $2,000 which included transaction costs of $33 and the loss of $460 of deferred tax assets and was recorded in the Company's Consolidated Statements of Operations as presented in the Income (loss) from discontinued operations table below. The final loss on sale included the outstanding purchase price true-up amounts with VA Capital of $82 which was settled during the year ended December 31, 2019 . Upon execution of the Individual Life Transaction including the reinsurance arrangements disclosed in the Individual Life Transaction section above, the Company will continue to hold an insignificant number of Individual Life, Annuities and CBVA policies. These policies are referred to in this Annual Report on Form 10-K as "Residual Runoff Business". The following table summarizes the components of Income (loss) from discontinued operations, net of tax related to the 2018 Transaction for the y ears ended December 31, 2019 , 2018 and 2017 : Year Ended December 31, 2019 2018 2017 Revenues: Net investment income $ — $ 510 $ 1,266 Fee income — 295 801 Premiums — (50 ) 190 Total net realized capital losses — (345 ) (1,234 ) Other revenue — 10 19 Total revenues — 420 1,042 Benefits and expenses: Interest credited and other benefits to contract owners/policyholders — 442 978 Operating expenses — (14 ) 250 Net amortization of Deferred policy acquisition costs and Value of business acquired — 49 127 Interest expense — 10 22 Total benefits and expenses — 487 1,377 Income (loss) from discontinued operations before income taxes — (67 ) (335 ) Income tax expense (benefit) — (19 ) (178 ) Loss on sale, net of tax (82 ) 505 (2,423 ) Income (loss) from discontinued operations, net of tax $ (82 ) $ 457 $ (2,580 )</t>
  </si>
  <si>
    <t>Investments (excluding Consolidated Investment Entities)</t>
  </si>
  <si>
    <t>Investments, Debt and Equity Securities [Abstract]</t>
  </si>
  <si>
    <t>Investments (excluding Consolidated Investment Entities) Fixed Maturities Available-for-sale and FVO fixed maturities were as follows as of December 31, 2019 :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336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1,228 $ 196 $ 1 $ — $ 1,423 $ — U.S. Government agencies and authorities 62 12 — — 74 — State, municipalities and political subdivisions 1,241 25 16 — 1,250 — U.S. corporate public securities 14,455 721 300 — 14,876 — U.S. corporate private securities 5,499 134 142 — 5,491 — Foreign corporate public securities and foreign governments (1) 4,139 125 129 — 4,135 — Foreign corporate private securities (1) 4,705 66 131 — 4,640 — Residential mortgage-backed securities 4,143 170 47 16 4,282 7 Commercial mortgage-backed securities 2,777 27 41 — 2,763 — Other asset-backed securities 1,688 10 40 — 1,658 2 Total fixed maturities, including securities pledged 39,937 1,486 847 16 40,592 9 Less: Securities pledged 1,436 75 49 — 1,462 — Total fixed maturities $ 38,501 $ 1,411 $ 798 $ 16 $ 39,130 $ 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234 of net unrealized gains on impaired available-for-sale securities. The amortized cost and fair value of fixed maturities, including securities pledged, as of December 31, 2019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1,105 $ 1,120 After one year through five years 5,391 5,638 After five years through ten years 8,014 8,667 After ten years 14,838 17,520 Mortgage-backed securities 8,401 8,778 Other asset-backed securities 2,058 2,055 Fixed maturities, including securities pledged $ 39,807 $ 43,778 The investment portfolio is monitored to maintain a diversified portfolio on an ongoing basis. Credit risk is mitigated by monitoring concentrations by issuer, sector and geographic stratification and limiting exposure to any one issuer. As of December 31, 2019 and 2018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December 31, 2019 Communications $ 1,694 $ 295 $ — $ 1,989 Financial 4,067 535 1 4,601 Industrial and other companies 11,669 1,274 16 12,927 Energy 2,819 368 27 3,160 Utilities 4,895 561 1 5,455 Transportation 1,206 116 2 1,320 Total $ 26,350 $ 3,149 $ 47 $ 29,452 December 31, 2018 Communications $ 1,952 $ 107 $ 29 $ 2,030 Financial 4,131 199 70 4,260 Industrial and other companies 12,707 371 330 12,748 Energy 3,180 138 117 3,201 Utilities 5,120 189 114 5,195 Transportation 1,039 27 25 1,041 Total $ 28,129 $ 1,031 $ 685 $ 28,475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9 and 2018 , approximately 43.4% and 46.0%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9 and 2018 , the Company did not have any securities pledged in dollar rolls or reverse repurchase agreements. As of December 31, 2019 , the carrying value of securities pledged and obligation to repay loans related to repurchase agreement transactions was $66 , and included in Securities pledged and Payables under securities loan and repurchase agreements, including collateral held, respectively, on the Consolidated Balance Sheets. As of December 31, 2018 , the carrying value of securities pledged and obligation to repay loans related to repurchase agreement transaction was $45 . Securities pledged related to repurchase agreements are comprised of other asset-backed securities. Securities Lending As of December 31, 2019 and 2018 , the fair value of loaned securities was $1,159 and $1,237 , respectively, and is included in Securities pledged on the Consolidated Balance Sheets. If cash is received as collateral, the lending agent retains the cash collateral and invests it in short-term liquid assets on behalf of the Company. As of December 31, 2019 and 2018 , cash collateral retained by the lending agent and invested in short-term liquid assets on the Company's behalf was $1,055 and $1,190 , respectively, and is recorded in Short-term investments under securities loan agreements, including collateral delivered on the Consolidated Balance Sheets. As of December 31, 2019 and 2018 , liabilities to return collateral of $1,055 and $1,190 , respectively, are included in Payables under securities loan and repurchase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19 and 2018 , the fair value of securities retained as collateral by the lending agent on the Company's behalf was $146 and $91 , respectively. The following table presents borrowings under securities lending transactions by asset class pledged for the dates indicated: December 31, 2019 (1)(2) December 31, 2018 (1)(2) U.S. Treasuries $ 213 $ 180 U.S. Government agencies and authorities 15 7 U.S. corporate public securities 684 813 Equity securities — 1 Foreign corporate public securities and foreign governments 289 280 Payables under securities loan agreements $ 1,201 $ 1,281 (1) As of December 31, 2019 and 2018 , borrowings under securities lending transactions include cash collateral of $1,055 and $1,190 , respectively. (2) As of December 31, 2019 and 2018 , borrowings under securities lending transactions include non-cash collateral of $146 and $91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December 31, 2019 : Twelve Months or Less Below Amortized Cost More Than Twelve Months Below Amortized Cost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 Unrealized capital losses (including noncredit impairments), along with the fair value of fixed maturity securities, including securities pledged, by market sector and duration were as follows as of December 31, 2018 : Twelve Months or Less More Than Twelve Months Below Amortized Cost Total Fair Value Unrealized Capital Losses Fair Value Unrealized Capital Losses Fair Value Unrealized Capital Losses U.S. Treasuries $ — $ — $ 40 $ 1 $ 40 $ 1 State, municipalities and political subdivisions 363 7 178 9 541 16 U.S. corporate public securities 5,010 220 742 80 5,752 300 U.S. corporate private securities 2,031 56 744 86 2,775 142 Foreign corporate public securities and foreign governments 1,849 88 253 41 2,102 129 Foreign corporate private securities 1,969 101 327 30 2,296 131 Residential mortgage-backed 795 17 531 30 1,326 47 Commercial mortgage-backed 1,206 22 484 19 1,690 41 Other asset-backed 1,163 38 76 2 1,239 40 Total $ 14,386 $ 549 $ 3,375 $ 298 $ 17,761 $ 847 Total number of securities in an unrealized loss position 2,177 686 2,863 Based on the Company's quarterly evaluation of its securities in a unrealized loss position, described below, the Company concluded that these securities were not other-than-temporarily impaired as of December 31, 2019 . The Company does not intend to sell the investments and it is not more likely than not that the Company will be required to sell the investments before recovery of their amortized cost bases. On a quarterly basis, the Company evaluates its available-for-sale investment portfolio to determine whether there has been an other-than-temporary decline in fair value below the amortized cost basis. All available-for-sale securities with fair values less than amortized cost are included in the Company's evaluation. Generally, for non-structured securities, management considers the estimated fair value as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 utilized in its overall impairment evaluation process, which incorporates available information and the Company’s best estimate of scenario based outcomes regarding the specific security and issuer. The Company also considers quality and amount of any credit enhancement; the security's position within the capital structure of the issuer; fundamentals of the industry and geographic area in which the security issuer operates; and the overall macroeconomic conditions. For structured securities, such as non-agency RMBS, CMBS, and ABS, the Company evaluates other-than-temporary impairments based on actual and projected cash flows, after considering the quality and updated loan-to-value ratios, reflecting current home prices of the underlying collateral, forecasted loss severity, the payment priority in the tranche and any credit enhancement within the structure. In assessing credit impairment, the Company performs discounted cash flow analysis comparing the current amortized cost of a security to the present value of the expected future cash flows, including estimated defaults, and prepayments. The discount rate is generally the effective interest rate of the fixed maturity prior to the impairment. See the Business, Basis of Presentation and Significant Accounting Policies Note to our Consolidated Financial Statements for the policy used to evaluate whether the investments are other-than-temporarily impaired. Gross unrealized capital losses on fixed maturities, including securities pledged, decreased $756 from $847 to $91 for the year ended December 31, 2019 . The decrease in gross unrealized capital losses was primarily due to declining interest rates and tightening credit spreads. As of December 31, 2019 , $12 of the total $91 of gross unrealized losses were from 8 available-for-sale fixed maturity securities with an unrealized loss position of 20% or more of amortized cost for 12 months or greater.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impairments included in the Consolidated Statements of Operations, excluding impairments included in Other comprehensive income (loss) by type for the periods indicated: Year Ended December 31, 2019 2018 2017 Impairment No. of Securities Impairment No. of Securities Impairment No. of Securities State, municipalities and political subdivisions $ — * 8 $ — — $ — * 2 U.S. corporate public securities 18 38 6 2 1 3 U.S. corporate private securities 1 18 — — — — Foreign corporate public securities and foreign governments (1) 5 22 2 3 2 3 Foreign corporate private securities (1) 26 12 15 1 15 2 Residential mortgage-backed 5 89 5 61 1 40 Other 5 128 — * 2 1 3 Total $ 60 315 $ 28 69 $ 20 53 Credit Impairments $ 28 $ 19 $ 18 Intent Impairments $ 32 $ 9 $ 2 (1) Primarily U.S. dollar denominated. *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Year Ended December 31, 2019 2018 2017 Balance at January 1 $ 11 $ 21 $ 21 Additional credit impairments: On securities not previously impaired — — 8 Reductions: Securities sold, matured, prepaid or paid down 3 10 8 Balance at December 31 $ 8 $ 11 $ 21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9 , the Company had one new commercial mortgage loan troubled debt restructuring with a pre-modification carrying value of $3 and post-modification carrying value of $2 . For the year ended December 31, 2019 , the Company had one new private placement troubled debt restructuring with a pre-modification cost basis of $107 and post-modification carrying value of $54 . For the year ended December 31, 2018 , the Company did no t have any new commercial mortgage loan or private placement troubled debt restructuring. As of December 31, 2019 and 2018 , the Company did no t have any private placements modified in a troubled debt restructuring with a subsequent payment default. As of December 31, 2019 , the Company had one commercial mortgage loan modified in a troubled debt restructuring with a subsequent payment default. As of December 31, 2018 , the Company did no t have any commercial mortgage loan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December 31, 2019 December 31, 2018 Impaired Non Impaired Total Impaired Non Impaired Total Commercial mortgage loans $ 4 $ 6,875 $ 6,879 $ 4 $ 7,279 $ 7,283 Collective valuation allowance for losses N/A (1 ) (1 ) N/A (2 ) (2 ) Total net commercial mortgage loans $ 4 $ 6,874 $ 6,878 $ 4 $ 7,277 $ 7,281 N/A - Not Applicable There were two impairments of $4 on the mortgage loan portfolio for the year ended December 31, 2019 . There were no impairments on the mortgage loan portfolio for the year ended December 31, 2018 . The following table summarizes the activity in the allowance for losses for commercial mortgage loans for the periods indicated: December 31, 2019 December 31, 2018 Collective valuation allowance for losses, balance at January 1 $ 2 $ 3 Addition to (reduction of) allowance for losses (1 ) (1 ) Collective valuation allowance for losses, end of period $ 1 $ 2 The carrying values and unpaid principal balances of impaired mortgage loans were as follows as of the dates indicated: December 31, 2019 December 31, 2018 Impaired loans without allowances for losses $ 4 $ 4 Less: Allowances for losses on impaired loans — — Impaired loans, net $ 4 $ 4 Unpaid principal balance of impaired loans $ 5 $ 5 For the years ended December 31, 2019 and 2018 , the Company did not have any impaired loans with allowances for losses. Commercial mortgage loans are placed on non-accrual status when 90 days in arrears if the Company has concerns regarding the collectability of future payments, or if a loan has matured without being paid off or extended. As of December 31, 2019 and 2018 , the Company had no loans greater than 60 days in arrears and there were no mortgage loans in the Company's portfolio in process of foreclosure. The Company foreclosed on two loans during the year ended December 31, 2019 with a carrying value of $7 . The following table presents information on the average investment during the period in impaired loans and interest income recognized on impaired and troubled debt restructured loans for the periods indicated: Year Ended December 31, 2019 2018 2017 Impaired loans, average investment during the period (amortized cost) (1) $ 11 $ 4 $ 4 Interest income recognized on impaired loans, on an accrual basis (1) 1 — — Interest income recognized on impaired loans, on a cash basis (1) 1 — — Interest income recognized on troubled debt restructured loans, on an accrual basis —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and DSC ratios as of the dates indicated: Recorded Investment Debt Service Coverage Ratios &gt; 1.5x &gt;1.25x - 1.5x &gt;1.0x - 1.25x &lt; 1.0x Commercial mortgage loans secured by land or construction loans Total % of Total December 31, 2019 (1) Loan-to-Value Ratios: 0% - 50% $ 650 $ 24 $ 11 $ 2 $ — $ 687 10.0 % &gt;50% - 60% 1,597 53 36 37 — 1,723 25.0 % &gt;60% - 70% 2,669 581 329 131 — 3,710 53.9 % &gt;70% - 80% 384 119 121 79 — 703 10.2 % &gt;80% and above 33 16 — 7 — 56 0.9 % Total $ 5,333 $ 793 $ 497 $ 256 $ — $ 6,879 100.0 % Recorded Investment Debt Service Coverage Ratios &gt; 1.5x &gt;1.25x - 1.5x &gt;1.0x - 1.25x &lt; 1.0x Commercial mortgage loans secured by land or construction loans Total % of Total December 31, 2018 (1) Loan-to-Value Ratios: 0% - 50% $ 553 $ 39 $ 26 $ 2 $ — $ 620 8.5 % &gt;50% - 60% 1,653 57 37 6 — 1,753 24.1 % &gt;60% - 70% 3,106 463 631 53 32 4,285 58.8 % &gt;70% - 80% 324 124 93 23 4 568 7.8 % &gt;80% and above 18 6 10 — 23 57 0.8 % Total $ 5,654 $ 689 $ 797 $ 84 $ 59 $ 7,283 100.0 %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9 December 31, 2018 Gross Carrying Value % of Total Gross Carrying Value % of Total Commercial Mortgage Loans by U.S. Region: Pacific $ 1,627 23.6 $ 1,699 23.3 % South Atlantic 1,462 21.3 1,519 20.9 % Middle Atlantic 1,326 19.3 1,351 18.6 % West South Central 719 10.5 817 11.2 % Mountain 670 9.7 706 9.7 % East North Central 571 8.3 666 9.1 % New England 117 1.7 109 1.5 % West North Central 283 4.1 338 4.6 % East South Central 104 1.5 78 1.1 % Total Commercial mortgage loans $ 6,879 100.0 $ 7,283 100.0 % December 31, 2019 December 31, 2018 Gross Carrying Value % of Total Gross Carrying Value % of Total Commercial Mortgage Loans by Property Type: Retail $ 1,873 27.3 $ 2,067 28.3 % Industrial 1,636 23.8 1,803 24.8 % Apartments 1,797 26.1 1,696 23.3 % Office 999 14.5 1,144 15.7 % Hotel/Motel 188 2.7 162 2.2 % Other 324 4.7 347 4.8 % Mixed Use 62 0.9 64 0.9 % Total Commercial mortgage loans $ 6,879 100.0 $ 7,283 100.0 % Net Investment Income The following table summarizes Net investment income for the periods indicated: Year Ended December 31, 2019 2018 2017 Fixed maturities $ 2,241 $ 2,181 $ 2,138 Equity securities 11 12 8 Mortgage loans on real estate 334 335 333 Policy loans 42 47 48 Short-term investments and cash equivalents 12 14 10 Other 222 146 144 Gross investment income 2,862 2,735 2,681 Less: investment expenses 70 66 40 Net investment income $ 2,792 $ 2,669 $ 2,641 As of December 31, 2019 and 2018 , the Company had $1 and $5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FO methodology. Net realized capital gains (losses) were as follows for the periods indicated: Year Ended December 31, 2019 2018 2017 Fixed maturities, available-for-sale, including securities pledged $ (21 ) $ (88 ) $ (13 ) Fixed maturities, at fair value option 40 (357 ) (238 ) Equity securities (16 ) (9 ) (1 ) Derivatives (164 ) (16 ) (2 ) Embedded derivatives - fixed maturities 3 (6 ) (10 ) Guaranteed benefit derivatives (6 ) 92 65 Other investments (2 ) 29 (10 ) Net realized capital gains (losses) $ (166 ) $ (355 ) $ (209 ) For the years ended December 31, 2019 and 2018 , the change in the fair value of equity securities still held as of December 31, 2019 and 2018 was $(16) and $(8) , respectively. Proceeds from the sale of fixed maturities, available-for-sale, and equity securities and the related gross realized gains and losses, before tax, were as follows for the periods indicated: Year Ended December 31, 2019 2018 2017 Proceeds on sales $ 4,105 $ 4,162 $ 4,164 Gross gains 63 29 67 Gross losses 54 82 50</t>
  </si>
  <si>
    <t>Derivative Financial Instruments</t>
  </si>
  <si>
    <t>Derivative Instruments and Hedging Activities Disclosure [Abstract]</t>
  </si>
  <si>
    <t>Derivative Financial Instruments The Company enters into the following types of derivatives: Interest rate caps and floors :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nd modified coinsurance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from continuing operations, including amounts related to businesses to be exited via reinsurance associated with the Individual Life Transaction, were as follows as of the dates indicated: December 31, 2019 December 31, 2018 Notional Amount Asset Fair Value Liability Fair Value Notional Amount Asset Fair Value Liability Fair Value Derivatives: Qualifying for hedge accounting (1) Cash flow hedges: Interest rate contracts $ 30 $ — $ — $ 42 $ — $ — Foreign exchange contracts 771 12 21 731 13 22 Derivatives: Non-qualifying for hedge accounting (1) Interest rate contracts 25,027 294 371 26,011 179 137 Foreign exchange contracts 92 — 1 21 — — Equity contracts 400 10 8 329 2 2 Credit contracts 237 — 2 280 — 3 Embedded derivatives and Managed custody guarantees: Within fixed maturity investments N/A 19 — N/A 16 — Within products N/A — 60 N/A — 44 Within reinsurance agreements N/A — 100 N/A — (5 ) Total $ 335 $ 563 $ 210 $ 203 (1) Open derivative contracts are reported as Derivatives assets or liabilities on the Consolidated Balance Sheets at fair value. N/A - Not Applicable The notional amounts and fair values of derivatives for businesses held for sale were as follows as of the dates indicated: December 31, 2019 December 31, 2018 Notional Amount Asset Fair Value Liability Fair Value Notional Amount Asset Fair Value Liability Fair Value Derivatives: Qualifying for hedge accounting (1) Cash flow hedges: Interest rate contracts $ 1 $ — $ — $ 1 $ — $ — Foreign exchange contracts 19 1 1 13 1 — Derivatives: Non-qualifying for hedge accounting (1) Interest rate contracts 2,227 49 56 2,151 39 51 Foreign exchange contracts 18 — — 9 — — Equity contracts 1,753 254 20 1,427 91 2 Credit contracts — — — 1 — — Embedded derivatives and Managed custody guarantees: Within fixed maturity investments N/A 8 — N/A 9 — Within products N/A — 217 N/A — 82 Within reinsurance agreements N/A — 75 N/A — 26 Total $ 312 $ 369 $ 140 $ 161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19 and 2018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December 31, 2019 Continuing operations: (1) Notional Amount Asset Fair Value Liability Fair Value Credit contracts $ 237 $ — $ 2 Equity contracts 293 9 7 Foreign exchange contracts 863 12 22 Interest rate contracts 23,634 295 371 316 402 Counterparty netting (2) (290 ) (290 ) Cash collateral netting (2) (25 ) (100 ) Securities collateral netting (2) — (5 )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 (76 ) Cash collateral netting (1) (206 ) — Securities collateral netting (1) (17 ) — Net receivables/payables $ 5 $ 1 (1) Represents the netting of receivable balances with payable balances, net of collateral, for the same counterparty under eligible netting agreements. December 31, 2018 Continuing operations: (1) Notional Amount Asset Fair Value Liability Fair Value Credit contracts $ 280 $ — $ 3 Equity contracts 189 3 1 Foreign exchange contracts 752 13 22 Interest rate contracts 23,518 179 137 195 163 Counterparty netting (2) (141 ) (141 ) Cash collateral netting (2) (49 ) (8 ) Securities collateral netting (2) — (13 ) Net receivables/payables $ 5 $ 1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8 Businesses held for sale: Notional Amount Asset Fair Value Liability Fair Value Credit contracts $ 1 $ — $ — Equity contracts 1,427 91 2 Foreign exchange contracts 22 1 — Interest rate contracts 2,134 39 51 131 53 Counterparty netting (1) (50 ) (50 ) Cash collateral netting (1) (62 ) — Securities collateral netting (1) (11 ) (3 ) Net receivables/payables $ 8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Continuing operations: As of December 31, 2019 , the Company held $9 and pledged $82 of net cash collateral related to OTC derivative contracts and cleared derivative contracts, respectively. As of December 31, 2018 , the Company held $27 and $16 of net cash collateral related to OTC derivative contracts and cleared derivative contracts, respectively. In addition, as of December 31, 2019 , the Company delivered $183 of securities and held no securities as collateral. As of December 31, 2018 , the Company delivered $180 of securities and held no securities as collateral. Businesses held for sale: As of December 31, 2019 , the Company held $213 and no net cash collateral related to OTC derivative contracts and cleared derivative contracts, respectively. As of December 31, 2018 , the Company held $64 and no net cash collateral related to OTC derivative contracts and cleared derivative contracts, respectively. In addition, as of December 31, 2019 , the Company delivered $2 of securities and held $18 of securities as collateral. As of December 31, 2018 , the Company delivered $6 of securities and held $11 of securities as collateral. The location and effect of derivatives qualifying for hedge accounting from continuing operations, including amounts related to businesses to be exited via reinsurance associated with the Individual Life Transaction, on the Consolidated Statements of Operations and Consolidated Statements of Comprehensive Income are as follows for the period indicated: Interest Rate Contracts Foreign Exchange Contracts Derivatives: Qualifying for hedge accounting Location of Gain or (Loss) Reclassified from Accumulated Other Comprehensive Income into Income Net investment income Net investment income Year Ended December 31, 2019 Amount of Gain or (Loss) Recognized in Other Comprehensive Income $ 1 $ — Amount of Gain or (Loss) Reclassified from Accumulated Other Comprehensive Income — 11 The location and amount of gain (loss) recognized from continuing operations, including amounts related to businesses to be exited via reinsurance associated with the Individual Life Transaction, in the Consolidated Statements of Operations for derivatives qualifying for hedge accounting are as follows for the period indicated: Year Ended December 31, 2019 Net Investment Income Other net realized capital gains/(losses) Total amounts of line items presented in the statement of operations in which the effects of cash flow hedges are recorded $ 2,792 $ (102 ) Derivatives: Qualifying for hedge accounting Cash flow hedges: Foreign exchange contracts: Gain (loss) reclassified from accumulated other comprehensive income into income 11 — The location and effect of derivatives not designated as hedging instruments from continuing operations, including amounts related to businesses to be exited via reinsurance associated with the Individual Life Transaction, on the Consolidated Statements of Operations are as follows for the periods indicated: Location of Gain or (Loss) Recognized in Income on Derivative Year Ended December 31, 2019 2018 2017 Derivatives: Non-qualifying for hedge accounting Interest rate contracts Other net realized capital gains (losses) $ (136 ) $ (38 ) $ 1 Foreign exchange contracts Other net realized capital gains (losses) 2 4 (7 ) Equity contracts Other net realized capital gains (losses) (32 ) 10 (31 ) Credit contracts Other net realized capital gains (losses) 2 (2 ) 13 Embedded derivatives and Managed custody guarantees: Within fixed maturity investments Other net realized capital gains (losses) 3 (6 ) (10 ) Within products Other net realized capital gains (losses) (6 ) 92 65 Within reinsurance agreements Policyholder benefits (111 ) 81 (52 ) Total $ (278 ) $ 141 $ (21 ) The location and effect of derivatives not designated as hedging instruments from discontinued operations on the Consolidated Statements of Operations are as follows for the periods indicated: Location of Gain or (Loss) Recognized in Income on Derivative Year Ended December 31, 2019 2018 2017 Derivatives: Non-qualifying for hedge accounting Interest rate contracts Income (loss) from discontinued operations, net of tax $ — $ 4 $ 1 Foreign exchange contracts Income (loss) from discontinued operations, net of tax — — (1 ) Equity contracts Income (loss) from discontinued operations, net of tax 139 (75 ) 93 Credit contracts Income (loss) from discontinued operations, net of tax 1 (1 ) 4 Embedded derivatives and Managed custody guarantees: Within fixed maturity investments Income (loss) from discontinued operations, net of tax (1 ) (6 ) (8 ) Within products Income (loss) from discontinued operations, net of tax (134 ) 69 (87 ) Within reinsurance agreements Income (loss) from discontinued operations, net of tax (49 ) 35 (5 ) Total $ (44 ) $ 26 $ (3 )</t>
  </si>
  <si>
    <t>Fair Value Measurements  (excluding Consolidated Investment Entities)</t>
  </si>
  <si>
    <t>Fair Value Disclosures [Abstract]</t>
  </si>
  <si>
    <t>Fair Value Measurements (excluding Consolidated Investment Entities)</t>
  </si>
  <si>
    <t>Fair Value Measurements (excluding Consolidated Investment Entities) Fair Value Measurement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60 60 Other derivatives: Interest rate contracts — 322 49 371 Foreign exchange contracts — 22 — 22 Equity contracts — 8 — 8 Credit contracts — 2 — 2 Embedded derivative on reinsurance — 100 — 100 Total liabilities $ — $ 454 $ 109 $ 563 (1) Primarily U.S. dollar denominated. (2) Includes GMWBL, GMWB,FIA, Stabilizer and MCGs. The following table presents the Company's hierarchy for its assets and liabilities related to businesses held for sale measured at fair value on a recurring basis as of December 31, 2019 :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8 : Level 1 Level 2 Level 3 Total Assets: Fixed maturities, including securities pledged: U.S. Treasuries $ 1,236 $ 187 $ — $ 1,423 U.S. Government agencies and authorities — 74 — 74 State, municipalities and political subdivisions — 1,250 — 1,250 U.S. corporate public securities — 14,842 34 14,876 U.S. corporate private securities — 4,357 1,134 5,491 Foreign corporate public securities and foreign governments (1) — 4,135 — 4,135 Foreign corporate private securities (1) — 4,423 217 4,640 Residential mortgage-backed securities — 4,254 28 4,282 Commercial mortgage-backed securities — 2,749 14 2,763 Other asset-backed securities — 1,531 127 1,658 Total fixed maturities, including securities pledged 1,236 37,802 1,554 40,592 Equity securities 144 — 103 247 Derivatives: Interest rate contracts — 140 39 179 Foreign exchange contracts — 13 — 13 Equity contracts — 2 — 2 Cash and cash equivalents, short-term investments and short-term investments under securities loan agreements 2,628 28 — 2,656 Assets held in separate accounts 64,064 5,805 62 69,931 Total assets $ 68,072 $ 43,790 $ 1,758 $ 113,620 Percentage of Level to total 60 % 38 % 2 % 100 % Liabilities: Derivatives: Guaranteed benefit derivatives (2) $ — $ — $ 44 $ 44 Other derivatives: Interest rate contracts 1 97 39 137 Foreign exchange contracts — 22 — 22 Equity contracts 1 1 — 2 Credit contracts — 3 — 3 Embedded derivative on reinsurance — (5 ) — (5 ) Total liabilities $ 2 $ 118 $ 83 $ 203 (1) Primarily U.S. dollar denominated. (2) Includes GMWBL, GMWB, FIA. Stabilizer and MCGs. The following table presents the Company's hierarchy for its assets and liabilities related to businesses held for sale measured at fair value on a recurring basis as of December 31, 2018 : Level 1 Level 2 Level 3 Total Assets: Fixed maturities, including securities pledged: U.S. Treasuries $ 518 $ 355 $ — $ 873 U.S. Government agencies and authorities — 167 — 167 State, municipalities and political subdivisions — 408 — 408 U.S. corporate public securities — 4,962 10 4,972 U.S. corporate private securities — 482 259 741 Foreign corporate public securities and foreign governments (1) — 1,310 11 1,321 Foreign corporate private securities (1) — 421 34 455 Residential mortgage-backed securities — 521 — 521 Commercial mortgage-backed securities — 653 — 653 Other asset-backed securities — 407 11 418 Total fixed maturities, including securities pledged 518 9,686 325 10,529 Equity securities — — 25 25 Derivatives: Interest rate contracts — — 39 39 Foreign exchange contracts — 1 — 1 Equity contracts — 8 83 91 Cash and cash equivalents, short-term investments and short-term investments under securities loan agreements 734 — — 734 Assets held in separate accounts 1,297 — — 1,297 Total assets $ 2,549 $ 9,695 $ 472 $ 12,716 Percentage of Level to total 20 % 76 % 4 % 100 % Liabilities: Derivatives: Guaranteed benefit derivatives - IUL $ — $ — $ 82 $ 82 Other derivatives: Interest rate contracts — 12 39 51 Foreign exchange contracts — — — — Equity contracts — 2 — 2 Embedded derivative on reinsurance — 26 — 26 Total liabilities $ — $ 40 $ 121 $ 161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years ended December 31, 2019 and 2018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 Year Ended December 31, 2019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34 $ (1 ) $ 5 $ 5 $ — $ — $ (7 ) $ 38 $ — $ 74 $ (1 ) U.S. corporate private securities 1,134 — 90 342 — (23 ) (86 ) 11 (11 ) 1,457 — Foreign corporate private securities (1) 217 (24 ) 46 169 — (80 ) — — — 328 2 Residential mortgage-backed securities 28 (11 ) 1 13 — (6 ) — — (2 ) 23 (7 ) Commercial mortgage-backed securities 14 — — — — — — — (14 ) — — Other asset-backed securities 127 — 1 8 — — (3 ) — (55 ) 78 — Total fixed maturities including securities pledged 1,554 (36 ) 143 537 — (109 ) (96 ) 49 (82 ) 1,960 (6 ) Equity securities 103 (17 ) — 42 — — — — — 128 (17 ) Derivatives: Guaranteed benefit derivatives (2)(6) (44 ) (6 ) — — (9 ) — (1 ) — — (60 ) — Assets held in separate accounts (5) 62 4 — 78 — (1 ) — 3 (30 ) 11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The following table summarizes the change in fair value of the Company's Level 3 assets and liabilities related to businesses held for sale and transfers in and out of Level 3 for the period indicated: Year Ended December 31, 2019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0 $ — $ 2 $ — $ — $ — $ (1 ) $ 22 $ (1 ) $ 32 $ — U.S. corporate private securities 259 — 23 50 — (2 ) (15 ) 1 — 316 — Foreign corporate public securities and foreign governments (1) 11 — (4 ) — — — — — — 7 — Foreign corporate private securities (1) 34 (4 ) 11 52 — (13 ) — — — 80 — Residential mortgage-backed securities — — — — — — — — — — — Commercial mortgage-backed securities — — — — — — — — — — — Other asset-backed securities 11 — — — — — — — (5 ) 6 — Total fixed maturities including securities pledged 325 (4 ) 32 102 — (15 ) (16 ) 23 (6 ) 441 — Equity securities 25 1 — 7 — — — — — 33 1 Derivatives: Guaranteed benefit derivatives - IUL (2) (82 ) (134 ) — — (56 ) — 55 — — (217 ) — Other derivatives, net 83 111 — 45 — — (37 ) — — 202 119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December 31 amounts are included in Income (loss) from discontinued operations, net of tax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48 $ — $ (1 ) $ 26 $ — $ (13 ) $ — $ — $ (26 ) $ 34 $ — U.S. corporate private securities 942 5 (48 ) 319 — (20 ) (84 ) 31 (11 ) 1,134 — Foreign corporate private securities (1) 162 (6 ) 6 134 — (57 ) (22 ) — — 217 (13 ) Residential mortgage-backed securities 31 (9 ) — 15 — — — — (9 ) 28 (9 ) Commercial mortgage-backed securities 7 — — 14 — — — — (7 ) 14 — Other asset-backed securities 64 — (3 ) 67 — — (5 ) 29 (25 ) 127 — Total fixed maturities including securities pledged 1,254 (10 ) (46 ) 575 — (90 ) (111 ) 60 (78 ) 1,554 (22 ) Equity securities 87 (7 ) — 25 — (2 ) — — — 103 (8 ) Derivatives: Guaranteed benefit derivatives (2)(6) (147 ) 92 — — (5 ) — 16 — — (44 ) — Other derivatives, net 5 — — — — — (5 ) — — — (5 ) Assets held in separate accounts (5) 11 1 — 67 — (6 ) — — (11 ) 6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The following table summarizes the change in fair value of the Company's Level 3 assets and liabilities related to businesses held for sale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9 $ — $ (1 ) $ 5 $ — $ (3 ) $ — $ — $ — $ 10 $ — U.S. corporate private securities 185 2 (11 ) 85 — — (9 ) 8 (1 ) 259 — Foreign corporate public securities and foreign governments (1) 11 — — — — — — — — 11 — Foreign corporate private securities (1) 7 — 2 39 — (13 ) (1 ) — — 34 — Residential mortgage-backed securities 11 — — — — (11 ) — — — — — Commercial mortgage-backed securities 10 — — — — — — — (10 ) — — Other asset-backed securities 27 — (1 ) — — — — 6 (21 ) 11 — Total fixed maturities including securities pledged 260 2 (11 ) 129 — (27 ) (10 ) 14 (32 ) 325 — Equity securities 14 (1 ) — 12 — — — — — 25 (1 ) Derivatives: Guaranteed benefit derivatives - IUL (2) (159 ) 69 — — (53 ) — 61 — — (82 ) — Other derivatives, net 153 (65 ) — 42 — — (47 ) — — 83 (70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December 31 amounts are included in Income (loss) from discontinued operations, net of tax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For the years ended December 31, 2019 and 2018 ,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IULs include nonperformance risk and policyholder behavior assumptions, such as lapses. Following is a description of selected inputs: Nonperformance Risk : For the estimate of the fair value of embedded derivatives associated with the Company's product guarantees, the Company uses a blend of observable, similarly rated peer holding company credit spreads, adjusted to reflect the credit quality of the individual insurance company subsidiary that issued the guarantee as well as an adjustment to reflect the non-default spreads and the priority and recovery rates of policyholder claims. Actuarial Assumptions :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IUL for businesses held for sale as of the dates indicated: Range (1) Unobservable Input December 31, 2019 December 31, 2018 Nonperformance risk 0.22% to 0.42% 0.38% to 0.84% Actuarial Assumptions: Lapses 2% to 10% 2% to 10% Mortality — (2) — (2) (1) Represents the range of reasonable assumptions that management has used in its fair value calculations. (2) The mortality rate is derived based on similarly underwritten business. Generally, the following will cause an increase (decrease</t>
  </si>
  <si>
    <t>Deferred Policy Acquisition Costs and Value of Business Acquired</t>
  </si>
  <si>
    <t>Insurance [Abstract]</t>
  </si>
  <si>
    <t>Deferred Policy Acquisition Costs and Value of Business Acquired The following table presents a rollforward of DAC and VOBA for the periods indicated: DAC VOBA Total Balance at January 1, 2017 $ 2,077 $ 811 $ 2,888 Deferrals of commissions and expenses 126 8 134 Amortization: Amortization, excluding unlocking (235 ) (152 ) (387 ) Unlocking (1) (71 ) (89 ) (160 ) Interest accrued 129 65 (2) 194 Net amortization included in Consolidated Statements of Operations (177 ) (176 ) (353 ) Change in unrealized capital gains/losses on available-for-sale securities (91 ) (87 ) (178 ) Balance at December 31, 2017 1,935 556 2,491 Deferrals of commissions and expenses 97 9 106 Amortization: Amortization, excluding unlocking (241 ) (103 ) (344 ) Unlocking (1) (62 ) (10 ) (72 ) Interest accrued 125 58 (2) 183 Net amortization included in Consolidated Statements of Operations (178 ) (55 ) (233 ) Change in unrealized capital gains/losses on available-for-sale securities 301 308 609 Balance as of December 31, 2018 2,155 818 2,973 Deferrals of commissions and expenses 102 8 110 Amortization: Amortization, excluding unlocking (303 ) (134 ) (437 ) Unlocking (1) 12 48 60 Interest accrued 122 56 (2) 178 Net amortization included in Consolidated Statements of Operations (169 ) (30 ) (199 ) Change in unrealized capital gains/losses on available-for-sale securities (326 ) (332 ) (658 ) Balance as of December 31, 2019 $ 1,762 $ 464 $ 2,226 (1) There was no loss recognition for DAC and VOBA during 2019 , 2018 and 2017 . Unlocking for 2018 and 2017 includes unfavorable amounts associated with an update to assumptions related to customer consents of changes to guaranteed minimum interest rate provisions. The 2018 amounts were $25 and $26 for DAC and VOBA, respectively and the 2017 amounts were $80 and $140 for DAC and VOBA, respectively. (2) Interest accrued at the following rates for VOBA: 3.5% to 7.4% during 2019 and 2018 , and 4.0% to 7.4% during 2017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0 $ 50 2021 48 2022 45 2023 44 2024 43</t>
  </si>
  <si>
    <t>Reserves for Future Policy Benefits and Contract Owner Account Balances</t>
  </si>
  <si>
    <t>Reserves for Future Policy Benefits and Contract Owner Account Balances Future policy benefits and contract owner account balances were as follows as of December 31, 2019 and 2018 : 2019 2018 Future policy benefits: Individual and group life insurance contracts $ 2,982 $ 3,341 Product guarantees on universal life and deferred annuity contracts, and payout contracts with life contingencies 6,141 5,435 Accident and health 822 811 Total $ 9,945 $ 9,587 Contract owner account balances: Universal life-type contracts $ 5,300 $ 5,563 Fixed annuities and payout contracts without life contingencies 34,746 34,962 Funding agreements and other 877 658 Total $ 40,923 $ 41,183</t>
  </si>
  <si>
    <t>Guaranteed Benefit Features</t>
  </si>
  <si>
    <t>Guaranteed Benefit Features The Company issued UL and VUL contracts where the Company contractually guaranteed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3% and allow the contract holder to select either the market value of the account or the book value of the account at termination. The book value of the account is equal to deposits plus interest, less any withdrawals. The fair value is estimated using the income approach. We have a small number of variable annuity policies that contain living benefit riders such as GMWB/GMWBL and GMIB and death benefit riders such as GMDB . These products include separate account options and guarantee the contract owner a return or withdrawal amount payable in conjunction with a specified event (ex. death, annuitization).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liabilities for UL contracts are recorded in the general account. The liabilities for VUL contracts are recorded in separate account liabilities. The separate account liabilities may include more than one type of guarantee. These liabilities are subject to the requirements for additional reserve liabilities under ASC Topic 944, which are recorded on the Consolidated Balance Sheets in Future policy benefits and Contract owner account balances. The paid and incurred amounts were as follows for the years ended December 31, 2019 , 2018 and 2017 : Continuing Operations (6) Business Held for Sale UL and VUL (1) Stabilizer and MCGs (3) Other (4) UL and VUL (2) Other (5) Separate account liability at December 31, 2019 $ 295 $ 39,235 $ 1,486 $ 203 $ 10 Separate account liability at December 31, 2018 $ 261 $ 37,155 $ 1,854 $ 174 $ 8 Additional liability balance: Balance at January 1, 2017 $ 467 $ 150 73 848 3,365 Incurred guaranteed benefits (34 ) (53 ) (28 ) 135 (998 ) Paid guaranteed benefits (121 ) — (1 ) (114 ) (190 ) Balance at December 31, 2017 312 97 44 869 2,177 Incurred guaranteed benefits 193 (92 ) 2 259 — Paid guaranteed benefits (157 ) — (2 ) (137 ) — Adjustment for the close of The 2018 Transaction — — — — (2,177 ) Balance at December 31, 2018 348 5 44 991 — Incurred guaranteed benefits 209 17 (9 ) 177 — Paid guaranteed benefits (163 ) — — (155 ) — Balance at December 31, 2019 $ 394 $ 22 $ 35 $ 1,013 $ — (1) The additional liability balances as of December 31, 2019 , 2018 , 2017 and as of January 1, 2017 are presented net of reinsurance of $1,005 , $899 , $906 and 671 , respectively. (2) The additional liability balances as of December 31, 2019 , 2018 , 2017 and as of January 1, 2017 are presented net of reinsurance of 569 , 552 , 603 and 521 , respectively. (3) The Separate account liability at December 31, 2019 and 2018 includes $31.9 billion and $29.0 billion , respectively, of externally managed assets, which are not reported on the Company's Consolidated Balance Sheets. (4) Includes GMDB/GMWBL/GMIB. (5) Separate Account liability relates to the Individual Life Transaction. Additional liability balance relates to the 2018 Transaction. (6) Includes amounts related to businesses to be exited via reinsurance associated with the Individual Life Transaction. 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19 and 2018 : December 31, 2019 December 31, 2018 Continuing Operations: (1) Secondary Guarantees Paid-up Guarantees Secondary Guarantees Paid-up Guarantees UL and VUL Contracts: Account value (general and separate account) $ 1,397 $ — $ 1,432 $ — Net amount at risk, net of reinsurance 3,978 — 4,144 — Weighted average attained age 72 — 72 — (1) Includes amounts related to businesses to be exited via reinsurance associated with the Individual Life Transaction. December 31, 2019 December 31, 2018 Business held for sale: Secondary Guarantees Paid-up Guarantees Secondary Guarantees Paid-up Guarantees UL and VUL Contracts: Account value (general and separate account) $ 1,697 $ — $ 1,701 $ — Net amount at risk, net of reinsurance 11,018 — 11,317 — Weighted average attained age 63 — 63 — Account balances of contracts with guarantees invested in variable separate accounts were as follows as of December 31, 2019 and 2018 : Continuing Operations (1) Business Held for Sale December 31, 2019 December 31, 2018 December 31, 2019 December 31, 2018 Equity securities (including mutual funds): Equity funds $ 1,904 $ 1,723 $ 150 $ 127 Bond funds 184 185 18 16 Balanced funds 329 302 37 31 Money market funds 46 49 5 4 Other 10 9 3 3 Total $ 2,473 $ 2,268 $ 213 $ 181 (1) Includes amounts related to businesses to be exited via reinsurance associated with the Individual Life Transaction. In addition, the aggregate fair value of fixed income securities supporting separate accounts with Stabilizer benefits as of December 31, 2019 and 2018 was $7.4 billion and $8.0 billion , respectively.</t>
  </si>
  <si>
    <t>Reinsurance</t>
  </si>
  <si>
    <t>Reinsurance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19 Direct Assumed Ceded Total, Net of Reinsurance Assets Premiums receivable $ 125 $ 12 $ (87 ) $ 50 Reinsurance recoverable — — 3,682 3,682 Total $ 125 $ 12 $ 3,595 $ 3,732 Liabilities Future policy benefits and contract owner account balances $ 49,757 $ 1,111 $ (3,682 ) $ 47,186 Liability for funds withheld under reinsurance agreements 88 — — 88 Total $ 49,845 $ 1,111 $ (3,682 ) $ 47,274 December 31, 2018 Direct Assumed Ceded Total, Net of Reinsurance Assets Premiums receivable $ 121 $ 11 $ (85 ) $ 47 Reinsurance recoverable — — 3,796 3,796 Total $ 121 $ 11 $ 3,711 $ 3,843 Liabilities Future policy benefits and contract owner account balances $ 49,568 $ 1,202 $ (3,796 ) $ 46,974 Liability for funds withheld under reinsurance agreements (5 ) — — (5 ) Total $ 49,563 $ 1,202 $ (3,796 ) $ 46,969 Information regarding the effect of reinsurance on the Consolidated Statement of Operations is as follows for the periods indicated: Year ended December 31, 2019 2018 2017 Premiums: Direct premiums $ 2,759 $ 2,602 $ 2,597 Reinsurance assumed 827 956 1,152 Reinsurance ceded (1,313 ) (1,426 ) (1,652 ) Net premiums $ 2,273 $ 2,132 $ 2,097 Fee income: Gross fee income $ 1,970 $ 1,983 $ 1,890 Reinsurance ceded (1 ) (1 ) (1 ) Net fee income $ 1,969 $ 1,982 $ 1,889 Interest credited and other benefits to contract owners / policyholders: Direct interest credited and other benefits to contract owners / policyholders $ 4,186 $ 3,912 $ 4,090 Reinsurance assumed 9 554 23 Reinsurance ceded (1) (445 ) (940 ) (455 ) Net interest credited and other benefits to contract owners / policyholders $ 3,750 $ 3,526 $ 3,658 (1) Includes $232 , $216 and $219 for amounts paid to reinsurers in connection with the Company's UL contracts for the years ended December 31, 2019 , 2018 and 2017 , respectively. Effective October 1, 1998, the Company disposed of a block of its individual life insurance business under an indemnity reinsurance arrangement with a subsidiary of Lincoln National Corporation ("Lincoln") for $1.0 billion .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Premium receivable and reinsurance recoverable on the Consolidated Balance Sheets, $1.3 billion and $1.4 billion as of December 31, 2019 and 2018 , respectively, is related to the reinsurance recoverable from the subsidiary of Lincoln under this reinsurance agreement. Pursuant to the terms of the 2018 MTA disclosed in the Business, Basis of Presentation and Significant Accounting Policies Note to the accompanying Consolidated Financial Statements and prior to the closing of the Transaction, the Company entered into the following reinsurance transactions: • VIAC recaptured from the Company the CBVA business previously assumed by Roaring River II, Inc., a subsidiary of the Company. • The Company, through one of its subsidiaries ceded, under modified coinsurance agreements, as amended, fixed and fixed indexed annuity reserves of $451 to Athene Life Re, Ltd. ("ALRe"). Under the terms of the agreements, ALRe contractually assumed from the Company the policyholder liabilities and obligations related to the policies, although the Company remains obligated to the policyholders. Upon the consummation of the agreements, the Company recognized no gain or loss in the Consolidated Statements of Operations. • The Company, through one of its subsidiaries, assumed, under coinsurance and modified coinsurance agreements, certain individual life and deferred annuity policies from VIAC. Upon the consummation of the agreements, the Company recognized no gain or loss in the Consolidated Statements of Operations. As of December 31, 2019 and 2018, assumed reserves related to these agreements were $782 and $837 , respectively.</t>
  </si>
  <si>
    <t>Goodwill and Other Intangible Assets</t>
  </si>
  <si>
    <t>Goodwill and Intangible Assets Disclosure [Abstract]</t>
  </si>
  <si>
    <t>Goodwill and Other Intangible Assets Goodwill Goodwill is the excess of cost over the estimated fair value of net assets acquired. As of December 31, 2019 and 2018 , the Company had $48 in goodwill which was related to the Investment Management and Retirement segments. There is no accumulated impairment balance associated with goodwill. The Company performs a goodwill impairment analysis annually as of October 1 and more frequently if facts and circumstances indicate that goodwill may be impaired. Other Intangible Assets The following table presents other intangible assets as of the dates indicated: Weighted Average Amortization Lives December 31, 2019 December 31, 2018 Gross Carrying Amount Accumulated Amortization Net Carrying Amount Gross Carrying Amount Accumulated Amortization Net Carrying Amount Management contract rights 20 years $ 550 $ 532 $ 18 $ 550 $ 504 $ 46 Customer relationship lists 20 years 120 91 29 120 83 37 Computer software 3 years 410 370 40 404 366 38 Total intangible assets $ 1,080 $ 993 $ 87 $ 1,074 $ 953 $ 121 Amortization expense related to intangible assets was $60 , $61 and $62 for the years ended December 31, 2019 , 2018 and 2017 , respectively. The estimated amortization of intangible assets are as follows: Year Amount 2020 $ 46 2021 21 2022 9 2023 4 2024 3 Amortization of intangible assets is included in the Consolidated Statements of Operations in Operating expenses. The Company does not have any indefinite-lived intangibles other than goodwill.</t>
  </si>
  <si>
    <t>Share-based Incentive Compensation Plans</t>
  </si>
  <si>
    <t>Share-based Payment Arrangement [Abstract]</t>
  </si>
  <si>
    <t>Share-based Incentive Compensation Plans ING U.S., Inc. 2013 Omnibus Employee Incentive Plan, Voya Financial, Inc. 2014 Omnibus Employee Incentive Plan and 2019 Omnibus Employee Incentive Plan The Company has provided equity-based compensation awards to its employees under the ING U.S., Inc. 2013 Omnibus Employee Incentive Plan (the "2013 Omnibus Plan") and the Voya Financial, Inc. 2014 Omnibus Employee Incentive Plan (the "2014 Omnibus Plan"). At inception of the 2013 Omnibus Plan, a total of 7,650,000 shares of Company common stock were reserved and available for issuance under the plan. As of December 31, 2019 , common stock reserved and available for issuance under the 2013 Omnibus Plan was 347,663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19 , common stock reserved and available for issuance under the 2014 Omnibus Plan was 3,519,189 shares. On March 27, 2019, the Company's Board of Directors adopted, subject to shareholder approval, the Voya Financial, Inc. 2019 Omnibus Employee Incentive Plan (the "2019 Omnibus Plan"). Shareholder approval for the 2019 Omnibus Plan was subsequently obtained at the Annual Meeting of Shareholders held on May 23, 2019. The 2019 Omnibus Plan provides for 11,700,000 shares of common stock to be available for issuance as equity-based compensation awards, subject to other provisions of the plan for replacement of shares and adjustments. As of December 31, 2019 , common stock reserved and available for issuance under the 2019 Omnibus Plan was 11,802,649 shares. The 2013 Omnibus Plan, the 2014 Omnibus Plan and the 2019 Omnibus Plan (together,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 s ended December 31, 2019 , 2018 and 2017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2015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n February 2019, the Company awarded contingent stock options ("2019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 s ended December 31, 2019 , 2018 , and 2017 , the Company granted 18,571 , 22,637 and 27,261 RSUs, respectively, to certain of its non-employee directors. The awards granted vest in full on the first anniversary of the grant date, however, no shares are delivered in connection with the RSUs until such time as the director's service on the Board is terminated.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During the year ended December 31, 2017, all outstanding 2015 Stock Options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 The vesting of the 2019 Stock Options was contingent on the satisfaction of performance conditions on or before December 31, 2020; the Company assumed for purposes of the award's fair value that such conditions would be met in full on or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 The fair value of the TSR component of the PSU awards was estimated using a Monte Carlo simulation. The following is a summary of the significant assumptions used to calculate the fair value of the TSR component of the PSU awards granted during the periods indicated: 2019 2018 2017 Expected volatility of the Company's common stock 28.29 % 28.58 % 26.67 % Average expected volatility of peer companies 25.15 % 26.76 % 27.43 % Expected term (in years) 2.86 2.86 2.86 Risk-free interest rate 2.48 % 2.40 % 1.45 % Expected dividend yield — % — % — % Average correlation coefficient of peer companies 63 % 67 % 68 % The following table summarizes share-based compensation expense, which includes expenses related to awards granted under the Omnibus Plans and Director Plan for the periods indicated: Year Ended December 31, 2019 2018 2017 RSUs $ 45 $ 49 $ 57 PSU awards 44 43 44 Stock options 8 5 16 Other (1) — — 1 Total 97 97 118 Income tax benefit 29 18 39 Share-based compensation $ 68 $ 79 $ 79 (1) Includes compensation cost for legacy plans, under which no new awards are being issued. The following table summarizes the unrecognized compensation cost and expected remaining weighted-average period of expense recognition as of December 31, 2019 : RSUs PSU Awards Stock Options Unrecognized compensation cost $ 22 $ 32 $ 6 Expected remaining weighted-average period of expense recognition (in years) 1.7 1.6 1.4 Awards Outstanding The following table summarizes RSU and PSU awards activity under the Omnibus Plans for the periods indicated: RSU Awards PSU Awards (awards in millions) Number of Awards Weighted Average Grant Date Fair Value Number of Awards Weighted Average Grant Date Fair Value Outstanding at January 1, 2019 2.4 $ 43.36 2.5 $ 40.21 Adjusted for PSU performance factor N/A N/A 0.3 31.35 Granted 0.9 50.15 0.7 51.64 Vested (1.3 ) 39.93 (1.2 ) 29.25 Forfeited (0.1 ) 48.73 (0.1 ) 49.16 Outstanding at December 31, 2019 1.9 $ 48.56 2.2 $ 48.85 Awards expected to vest as of December 31, 2019 1.9 $ 48.56 2.2 $ 48.85 The weighted-average grant date fair value for RSU awards granted during the year ended December 31, 2019 , 2018 and 2017 was $50.15 , $50.55 and $42.30 , respectively. The weighted-average grant date fair value for PSU awards granted during the years ended December 31, 2019 , 2018 and 2017 was $51.64 , $53.21 and $42.32 , respectively. The total fair value of shares vested for the year s ended December 31, 2019 , 2018 , and 2017 was $124 , $99 and $102 ,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19 2.6 $ 37.60 6.96 $ 6.6 Granted 1.0 50.03 Exercised (0.7 ) 37.60 Forfeited — * 45.56 Outstanding as of December 31, 2019 2.9 $ 41.93 7.07 $ 53.5 Vested, exercisable, as of December 31, 2019 1.9 37.60 5.96 42.8 * Less than 0.1. The total intrinsic value of options exercised during the years ended December 31, 2019 and 2018 was $12 and $5 . No options were exercised in 2017 .</t>
  </si>
  <si>
    <t>Shareholders' Equity</t>
  </si>
  <si>
    <t>Equity [Abstract]</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7 268.0 73.4 194.6 Common Shares issued — * — — * Common Shares acquired - share repurchase — 24.4 (24.4 ) Share-based compensation programs 2.0 0.2 1.8 Balance, December 31, 2017 270.0 98.0 172.0 Common Shares issued — — — Common Shares acquired - share repurchase — 22.8 (22.8 ) Share-based compensation programs 2.4 0.6 1.8 Balance, December 31, 2018 272.4 121.4 151.0 Common Shares issued 0.1 — 0.1 Common Shares acquired - share repurchase — 21.1 (21.1 ) Share-based compensation programs 3.2 0.9 2.3 Treasury Stock retirement (135.0 ) (135.0 ) — Balance, December 31, 2019 140.7 8.4 132.3 * Less than 0.1. Dividends declared per share of Common Stock were as follows for the periods indicated: Year Ended December 31, 2019 2018 2017 Dividends declared per share of Common Stock $ 0.32 $ 0.04 $ 0.04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May 2, 2019, the Board of Directors provided share repurchase authorization, increasing the aggregate of the Company's common stock authorized for repurchase by $500 . On October 31, 2019, the Board of Directors provided its most recent share repurchase authorization, increasing the aggregate amount of the Company's common stock authorized for repurchase by $800 . The additional share repurchase authorization expires on December 21, 2020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for the year ended December 31, 2019 and December 31, 2017 . The Company did not enter into any share repurchase agreements in 2018. 2019 Execution Date Payment Initial Shares Delivered Closing Date Additional Shares Delivered Total Shares Repurchased January 3, 2019 $ 250 5,059,449 April 4, 2019 290,765 5,350,214 April 9, 2019 $ 236 3,593,453 June 4, 2019 879,199 4,472,652 June 19, 2019 $ 200 2,963,512 August 6, 2019 695,566 3,659,078 December 19, 2019 $ 200 2,591,093 (1) (1) (1) (1) This arrangement is scheduled to terminate no later than the end of first quarter of 2020, at which time the Company will settle any outstanding positive or negative share balances based on the daily volume-weighted average price of the Company's common stock. 2017 Execution Date Payment Initial Shares Delivered Closing Date Additional Shares Delivered Total Shares Repurchased March 9, 2017 $ 150 — April 12, 2017 3,986,647 3,986,647 December 26, 2017 $ 500 7,821,666 March 26, 2018 1,947,413 9,769,079 The following table presents repurchases of our common stock through open market repurchases for the periods indicated: ($ in millions) Year Ended December 31, 2019 2018 2017 Shares of common stock 4,926,775 20,843,047 7,437,994 Payment $ 250 $ 1,025 $ 273 Warrants On May 7, 2013 ,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 May 7, 2014 ). The warrants expire on the tenth anniversary of the completion of the IPO ( May 7, 2023 ).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December 27, 2019, the Company paid a quarterly dividend of $0.15 per share on its common stock. As a consequence, the exercise price of the warrants to purchase shares of common stock was adjusted to $48.49 per share of common stock and the number of shares of common stock for which each warrant is exercisable has been adjusted to 1.002430429 . As of December 31, 2019 , no warrants have been exercised. Preferred Stock On June 11, 2019, the Company issued 300,000 shares of 5.35% Fixed-Rate Reset Non-Cumulative Preferred Stock, Series B ("the Series B preferred stock"), with a $0.01 par value per share and a liquidation preference of $1,000 per share, for aggregate net proceeds of $293 .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with a $0.01 par value per share and a liquidation preference of $1,000 per share, for aggregate net proceeds of $319 . The ability of the Company to declare or pay dividends on, or purchase, redeem or otherwise acquire, shares of its common stock will be substantially restricted in the event that the Company does not declare and pay (or set aside) dividends on the Series A and Series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December 31, 2019 and December 31, 2018 , there were 100,000,000 shares of preferred stock authorized. Preferred stock issued and outstanding are as follows: December 31, 2019 December 31, 2018 Series Issued Outstanding Issued Outstanding 6.125% Non-cumulative Preferred Stock, Series A 325,000 325,000 325,000 325,000 5.35% Non-cumulative Preferred Stock, Series B 300,000 300,000 — — Total 625,000 625,000 325,000 325,000 As of December 31, 2019 , there were no preferred stock dividends in arrears.</t>
  </si>
  <si>
    <t>Earnings per Common Share</t>
  </si>
  <si>
    <t>Earnings Per Share [Abstract]</t>
  </si>
  <si>
    <t>Earnings per Common Share The following table presents a reconciliation of Net income (loss) and shares used in calculating basic and diluted net income (loss) per common share for the periods indicated: (in millions, except for per share data) Year Ended December 31, Earnings 2019 2018 2017 Net income (loss) available to common shareholders Income (loss) from continuing operations $ 765 $ 491 $ (302 ) Less: Preferred stock dividends 28 — — Less: Net income (loss) attributable to noncontrolling interest 50 145 217 Income (loss) from continuing operations available to common shareholders 687 346 (519 ) Income (loss) from discontinued operations, net of tax (1,066 ) 529 (2,473 ) Net income (loss) available to common shareholders $ (379 ) $ 875 $ (2,992 ) Weighted-average common shares outstanding Basic 141.0 163.2 184.1 Dilutive Effects: (1) Warrants (2) 2.1 0.8 — RSUs (3) 1.4 1.7 — PSU awards (3) 1.9 1.9 — Stock Options (4) 0.6 0.6 — Diluted 147.0 168.2 184.1 Basic (5) Income (loss) from continuing operations available to Voya Financial, Inc.'s common shareholders $ 4.88 $ 2.12 $ (2.82 ) Income (loss) from discontinued operations, net of taxes available to Voya Financial, Inc.'s common shareholders $ (7.57 ) $ 3.24 $ (13.43 ) Income (loss) available to Voya Financial, Inc.'s common shareholders $ (2.69 ) $ 5.36 $ (16.25 ) Diluted (5) Income (loss) from continuing operations available to Voya Financial, Inc.'s common shareholders $ 4.68 $ 2.05 $ (2.82 ) Income (loss) from discontinued operations, net of taxes available to Voya Financial, Inc.'s common shareholders $ (7.26 ) $ 3.14 $ (13.43 ) Income (loss) available to Voya Financial, Inc.'s common shareholders $ (2.58 ) $ 5.20 $ (16.25 ) (1) For the years ended December 31, 2019 and December 31, 2017 , weighted average shares used for calculating earnings per share excludes the impact of forward contracts related to the share repurchase agreements entered into on December 19, 2019 and December 26, 2017, respectively, as the inclusion of these instruments would be antidilutive to the earnings per share calculation. For more information on the share repurchase agreements, see the Shareholders' Equity Note to these Consolidated Financial Statements. (2) For the year ended December 31, 2017 , weighted average shares used for calculating earnings per share excludes the impact of warrants, as the inclusion of this equity instrument would be antidilutive to the earnings per share calculation due to "out of the moneyness" in the period presented. For more information on warrants, see the Shareholders' Equity Note to these Consolidated Financial Statements. (3) For the year ended December 31, 2017 , weighted average shares used for calculating basic and diluted earnings per share are the same, as the inclusion of 1.9 and 0.8 shares for stock compensation plans of RSU and PSU awards, respectively, would be antidilutive to the earnings per share calculation due to the net loss from continuing operations during the period. (4) For the year ended December 31,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 presented. For more information on stock options, see the Share-based Incentive Compensation Plans Note to these Consolidated Financial Statements. (5) Basic and diluted earnings per share are calculated using unrounded, actual amounts. Therefore, the components of earnings per share may not sum to its corresponding total.</t>
  </si>
  <si>
    <t>Insurance Subsidiaries</t>
  </si>
  <si>
    <t>Insurance Subsidiaries Principal Insurance Subsidiaries Statutory Equity and Income Each of Voya Financial, Inc.'s three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19 , 2018 and 2017 , the Principal Insurance Subsidiaries have no prescribed or permitted practices that materially impact total capital and surplus. Statutory Net income (loss) for the years ended December 31, 2019 , 2018 and 2017 and statutory capital and surplus as of December 31, 2019 and 2018 of the Company's Principal Insurance Subsidiaries (and for 2017, VIAC, which the Company sold in connection with the 2018 Transaction) are as follows: Statutory Net Income (Loss) Statutory Capital and Surplus 2019 2018 2017 2019 2018 Subsidiary Name (State of Domicile): Voya Retirement Insurance and Annuity Company ("VRIAC") (CT) $ 325 $ 377 $ 195 $ 2,005 $ 2,000 Security Life of Denver Insurance Company (CO) (226 ) (62 ) 58 881 965 ReliaStar Life Insurance Company ("RLI") (MN) 35 101 234 1,536 1,633 Voya Insurance and Annuity Company ("VIAC") (IA) (1) N/A N/A 514 N/A N/A (1) On June 1, 2018, VIAC was sold as part of the 2018 Transaction. N/A - Not Applicable All of the Company's Principal Insurance Subsidiaries have capital and surplus levels that exceed their respective regulatory minimum requirements. As of December 31, 2019, SLD had the following surplus notes outstanding to its affiliate SLDI Georgia Holdings, Inc. "(Georgia Holdings"). Issuance Date Maturity 2019 2018 12/21/1994 4/15/2021 $ 40 $ 60 12/19/2000 4/15/2021 26 39 4/15/2017 4/15/2042 61 61 4/15/2018 4/15/2043 62 62 4/15/2019 4/15/2044 63 — Upon the closing of the Resolution MTA, Voya Financial, Inc., through one of its affiliates, will retain surplus notes issued by SLD in the amount of $123 under modified term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 or (ii) the insurer's net gain from operations for the twelve-month period ending the preceding December 31 , in each case determined in accordance with statutory accounting principles. Under Colorado insurance law, an "extraordinary dividend" or distribution is defined as a dividend or distribution that, together with other dividends and distributions made within the preceding twelve months, exceeds the lesser of (i) 10% of the insurer's policyholder surplus as of the preceding December 31 , or (ii) the insurer's net gain from operations for the twelve-month period ending the preceding December 31 , in each case determined in accordance with statutory accounting principles. In addition, under the insurance laws of Connecticut and Minnesota, no dividend or other distribution exceeding an amount equal to a domestic insurance company's earned surplus may be paid without the domiciliary insurance regulator's prior approval. The Company also has special purpose life reinsurance captive insurance company subsidiaries domiciled in Missouri that are collectively referred to as the Company's "Missouri captives" as well as captive reinsurance subsidiaries domiciled in Arizona that provide reinsurance to the Company's insurance subsidiaries for specific blocks of business. The Company's captive reinsurance subsidiaries domiciled in Arizona are referred to as the Company's "Arizona captives." The Company refers to its Missouri captives and its Arizona captives collectively as the Company's "captive reinsurance subsidiaries." The Company's Principal Insurance Subsidiary domiciled in Connecticut has ordinary dividend capacity for 2019. However, as a result of the extraordinary dividends it paid in 2015, 2016 and 2017, together with statutory losses incurred in connection with the recapture and cession to one of the Company's Arizona captives of certain term life insurance business in the fourth quarter of 2016, the Company's Principal Insurance Subsidiary domiciled in Minnesota currently has negative earned surplus. In addition, primarily as a result of statutory losses incurred in connection with the retrocession of the Company's Principal Insurance Subsidiary domiciled in Minnesota of certain life insurance business in the fourth quarter of 2018, the Company's principal insurance subsidiary domiciled in Colorado has a net loss from operations for the twelve-month period ending the preceding December 31. Therefore, neither the Company's Minnesota nor Colorado Principal Insurance Subsidiaries have the capacity at this time to make ordinary dividend payments to Voya Holdings Inc. ("Voya Holdings"), a wholly owned subsidiary of Voya Financial, Inc., and cannot make an extraordinary dividend payment without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0 2019 2019 2018 2019 2018 Subsidiary Name (State of domicile): Voya Retirement Insurance and Annuity Company (CT) $ 295 $ 396 $ 396 $ 126 $ — $ — Security Life of Denver Insurance Company (CO) — — — 52 — — ReliaStar Life Insurance Company (MN) — — — — 360 — Captive Reinsurance Subsidiaries Voya Financial, Inc.'s captive reinsurance subsidiaries, provide reinsurance to the Company's insurance subsidiaries in order to facilitate the financing of statutory reserves including those associated with NAIC Model Regulation XXX or Actuarial Guideline 38 ("AG38") and to fund certain statutory annuity reserve requirements. Each of the Company's Missouri captives is subjected to specific minimum capital requirements set forth in the insurance statutes of Missouri, and is required to prepare statutory financial statements in accordance with statutory accounting practices prescribed in the Missouri insurance statutes or permitted by the Missouri insurance department. There are no prescribed practices material to the Missouri captive reinsurance subsidiaries, except that certain of these subsidiaries have included the value of LOCs and trust notes as admitted assets supporting the statutory reserves ceded to such subsidiaries. The effect of these prescribed practices was to increase statutory capital and surplus by $749 and $676 as of December 31, 2019 and 2018 , respectively. The aggregate statutory capital and surplus, including the aforementioned prescribed practices, was $172 and $156 as of December 31, 2019 and 2018 , respectively. The Company's Arizona captives, SLDI and its wholly owned subsidiary RRII, provide reinsurance to the Company's insurance subsidiaries in order to facilitate the financing of statutory reserves including those associated with NAIC Model Regulation XXX or AG38 and to fund certain statutory annuity reserve requirements. Prior to the 2018 Transaction disclosed in the Business Held for Sale and Discontinued Operations Note to these Consolidated Financial Statements, this included reinsurance to RRII of the living benefit guarantees under the Company's CBVA business. In conjunction with the 2018 Transaction, the reinsurance treaty assumed by RRII was recaptured in 2018. Arizona state insurance statutes and regulations require the Company's Arizona captives to file financial statements with the Arizona Department of Insurance ("ADOI") and allow the filing of such financial statements on a U.S. GAAP basis modified for certain prescribed practices outlined in the Arizona insurance statutes that are applicable to U.S. GAAP filers. These prescribed practices had no impact on the Arizona captives Shareholder's equity as of December 31, 2019 and 2018 . In addition, the Arizona captives have obtained approval from the ADOI for certain permitted practices, including, for SLDI, taking reinsurance credit for certain ceded reserves where the assets backing the liabilities are held by a wholly owned Principal Insurance Subsidiary of Voya Financial, Inc. SLDI has recorded a receivable for these assets. The effect of the permitted practice was to increase SLDI's Shareholder's equity by $440 and $431 as of December 31, 2019 and 2018 , respectively, but has no effect on the Company's consolidated Total shareholders' equity. In the unlikely event that the permitted practice is suspended in the future, the Company has various alternatives which could be executed to allow the reinsurance credit for these ceded reserves. At consummation of the Individual Life Transaction, the Arizona captives will be sold to Resolution Life. The Missouri captives may not declare or pay any dividends other than in accordance with their respective insurance reserve financing transaction agreements and their respective governing licensing orders. Likewise, the Company's Arizona captives may not declare or pay dividends other than in accordance with their annual capital and dividend plans as approved by the ADOI, which include minimum capital requirements. During 2019, RRII paid a dividend of $154 to SLDI and SLDI paid a dividend of $228 to the Company.</t>
  </si>
  <si>
    <t>Employee Benefit Arrangements</t>
  </si>
  <si>
    <t>Retirement Benefits [Abstract]</t>
  </si>
  <si>
    <t>Employee Benefit Arrangements Pension, Other Postretirement Benefit Plans and Other Benefit Plans 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314 and $278 as of December 31, 2019 and 2018 ,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The Company's other postretirement benefit obligation and unfunded status totaled $18 and $16 as of December 31, 2019 and 2018 , respectively. Additionally, net periodic benefit for other postretirement benefits totaled $2 , $6 and $2 for the years ended December 31, 2019 , 2018 and 2017, respectively. Obligations, Funded Status and Net Periodic Benefit Costs The Company's Retirement Plan was fully funded in compliance with Employee Retirement Income Security Act ("ERISA") guidelines as of December 31, 2018, which is tested annually subsequent to this filing. The following tables summarize a reconciliation of beginning and ending balances of the benefit obligation and fair value of plan assets, as well as the funded status of the Company's Plans for the years ended December 31, 2019 and 2018 : 2019 2018 Change in benefit obligation: Benefit obligations, January 1 $ 2,140 $ 2,294 Service cost 24 25 Interest cost 92 86 Net actuarial (gains) losses 259 (157 ) Benefits paid (106 ) (108 ) (Gain) loss recognized due to curtailment 1 — Benefit obligations, December 31 2,410 2,140 Change in plan assets: Fair value of plan net assets, January 1 1,605 1,764 Actual return on plan assets 376 (78 ) Employer contributions 85 27 Benefits paid (106 ) (108 ) Fair value of plan net assets, December 31 1,960 1,605 Unfunded status at end of year (1) $ (450 ) $ (535 ) (1) Funded status is not indicative of the Company's ability to pay ongoing pension benefits or of its obligation to fund retirement trusts. Required pension funding for qualified plans is determined in accordance with ERISA regulations. The following table summarizes amounts related to the Plans recognized on the Consolidated Balance Sheets and in AOCI as of December 31, 2019 and 2018 : 2019 2018 Amounts recognized in the Consolidated Balance Sheets consist of: Accrued benefit cost $ (450 ) $ (535 ) Net amount recognized $ (450 ) $ (535 ) Accumulated other comprehensive (income) loss: Prior service cost (credit) $ — $ (1 ) Tax effect — — Accumulated other comprehensive (income) loss, net of tax $ — $ (1 ) The following table summarizes information for the Plans with a projected benefit obligation and an accumulated benefit obligation in excess of plan assets as of December 31, 2019 and 2018 : 2019 2018 Projected benefit obligation $ 2,410 $ 2,140 Accumulated benefit obligation 2,404 2,134 Fair value of plan assets 1,960 1,605 Components of Periodic Net Benefit Cost Net periodic pension cost and net periodic other postretirement benefit plan cost consist of the following: ▪ Service Cost : Service cost represents the increase in the projected benefit obligation as a result of benefits payable to employees on service rendered during the current year. ▪ Interest Cost (on the Liability) : Interest cost represents the increase in the amount of projected benefit obligation at the end of each year due to the time value adjustment. ▪ Expected Return on Plan Assets : Expected return on plan assets represents the anticipated return earned by the pension fund assets in a given year. ▪ Net Loss (Gain) Recognition : Actuarial gains and losses occur as a result of differences between actual and expected experience on pension plan assets or projected benefit obligation during a given period. The Company immediately recognizes actuarial losses (gains) on the qualified and nonqualified retirement plans as well as the other postretirement benefit plans. ▪ Amortization of Prior Service Cost : This cost represents the recognition of increases or decreases in Pension and other postretirement provisions on the Consolidated Balance Sheets as a result of changes in plans or initiation of new plans. The increases or decreases in obligation are recognized in AOCI at the time of the particular amendment. The costs are then amortized to Operating expenses in the Consolidated Statements of Operations over the expected service years of the covered employees. ▪ (Gain) Loss Recognized due to Curtailment: Curtailment gains and losses occur as a result of events that significantly reduce the expected years of future service of present employees or eliminates for a significant number of employees the accrual of defined benefits for some or all of their future services. The components of net periodic benefit costs recognized in Operating expenses in the Consolidated Statements of Operations and other changes in plan assets and benefit obligations recognized in Other comprehensive income (loss) related to the Plans were as follows for the years ended December 31, 2019 , 2018 and 2017 : 2019 2018 2017 Net Periodic (Benefit) Costs Recognized in Consolidated Statements of Operations: Service cost $ 24 $ 25 $ 24 Interest cost 92 86 93 Expected return on plan assets (113 ) (129 ) (115 ) Amortization of prior service cost (credit) — (9 ) (10 ) (Gain) loss recognized due to curtailment 1 — 1 Net (gain) loss recognition (4 ) 50 14 Net periodic (benefit) costs — 23 7 Other Changes in Plan Assets and Benefit Obligations Recognized in AOCI: Amortization of prior service (credit) cost — 9 10 (Credit) cost recognized due to curtailment (1 ) — 2 Total recognized in AOCI (1 ) 9 12 Total recognized in net periodic (benefit) costs and AOCI $ (1 ) $ 32 $ 19 The table below summarizes the components of the net actuarial (gains) losses related to the Plans reported within Operating expenses in the Consolidated Statements of Operations for the periods presented: (Gain)/Loss Recognized 2019 2018 2017 Discount Rate $ 292 $ (160 ) $ 196 Asset Returns (263 ) 207 (142 ) Mortality Table Assumptions (22 ) (6 ) (14 ) Demographic Data and other (11 ) 9 (25 ) Total Net Actuarial (Gain)/Loss Recognized $ (4 ) $ 50 $ 14 The Company does not expect any prior service cost to be amortized from AOCI into net periodic (benefit) cost in 2020. Assumptions The discount rates used in determining pension benefit obligations as of December 31, 2019 and 2018 were as follows: 2019 2018 Discount rate 3.36 % 4.46 %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weighted-average assumptions used in determining net benefit cost of the Plans for the years ended December 31, 2019 , 2018 and 2017 were as follows: 2019 2018 2017 Discount rate 4.37 % 3.85 % 4.55 % Expected rate of return on plan assets 6.75 % 7.50 % 7.50 %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Plan Assets 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19 and 2018 : Actual Asset Allocation 2019 2018 Equity securities: Target allocation range 14%-40% 37%-65% Large-cap domestic 18.3 % 23.0 % Small/Mid-cap domestic 5.9 % 6.1 % International commingled funds 12.0 % 11.7 % Limited Partnerships 1.3 % 1.8 % Total equity securities 37.5 % 42.6 % Fixed maturities: Target allocation range 54%-82% 30%-50% U.S. Treasuries, short term investments, cash and futures 5.4 % 3.0 % U.S. Government agencies and authorities 5.0 % 8.2 % U.S. corporate, state and municipalities 40.8 % 31.6 % Foreign securities 3.3 % 4.1 % Other fixed maturities — % — % Total fixed maturities 54.5 % 46.9 % Other investments: Target allocation range 6%-14% 6%-14% Hedge funds 3.9 % 4.8 % Real estate 4.1 % 5.7 % Total other investments 8.0 % 10.5 % Total 100.0 % 100.0 % The following table summarizes the fair values of the pension plan assets by asset class as of December 31, 2019 : Level 1 Level 2 Level 3 NAV Total Assets Fixed maturities, short-term investments and cash: Cash and cash equivalents $ 14 $ — $ — $ — $ 14 Short-term investment fund (1) — — — 98 98 U.S. Government securities 97 — — — 97 U.S. corporate, state and municipalities — 782 14 — 796 Foreign securities — 64 — — 64 Other fixed maturities — 1 — — 1 Total fixed maturities 111 847 14 98 1,070 Equity securities: Large-cap domestic — 358 — — 358 Small/Mid-cap domestic 115 — — — 115 International commingled funds (2) — — — 235 235 Limited partnerships (3) — — — 25 25 Total equity securities 115 358 — 260 733 Other investments: Real estate (4) — — — 80 80 Limited partnerships (5) — — — 81 81 Total other investments — — — 161 161 Total Assets $ 226 $ 1,205 $ 14 $ 519 $ 1,964 Liabilities Derivatives $ 4 $ — $ — $ — $ 4 Total Liabilities $ 4 $ — $ — $ — $ 4 Net, total pension assets $ 222 $ 1,205 $ 14 $ 519 $ 1,960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125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10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3 and Pantheon USA has a balance of $22 . Their strategy is to create a portfolio of high quality private equity funds, operating across Europe and diversified by stage, sector, geography, manager and vintage year. As of December 31, 2019 , Pantheon Europe and Pantheon USA have unfunded commitments of $1 and $5 , respectively, and there were no significant redemption restrictions. (4) UBS Trumbull Property Fund ("UBS") uses NAV to calculate fair value. UBS has a balance of $80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81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by asset class as of December 31, 2018 : Level 1 Level 2 Level 3 NAV Total Assets Fixed maturities, short term investments and cash: Cash and cash equivalents $ — $ — $ — $ — $ — Short-term investment fund (1) — — — 48 48 U.S. Government securities 131 — — — 131 U.S. corporate, state and municipalities 1 498 7 — 506 Foreign securities — 66 — — 66 Other fixed maturities — 1 — — 1 Total fixed maturities 132 565 7 48 752 Equity securities: Large-cap domestic 369 — — — 369 Small/Mid-cap domestic 98 — — — 98 International commingled funds (2) — — — 188 188 Limited partnerships (3) — — — 29 29 Total equity securities 467 — — 217 684 Other investments: Real estate (4) — — — 92 92 Limited partnerships (5) — — — 75 75 Other 2 — — — 2 Total other investments 2 — — 167 169 Net, total pension assets $ 601 $ 565 $ 7 $ 432 $ 1,605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94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94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4 and Pantheon USA has a balance of $25 . Their strategy is to create a portfolio of high quality private equity funds, operating across Europe and diversified by stage, sector, geography, manager and vintage year. As of December 31, 2018 , Pantheon Europe and Pantheon USA have unfunded commitments of $1 and $5 , respectively, and there were no significant redemption restrictions. (4) UBS uses NAV to calculate fair value. UBS has a balance of $92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IL has a balance of $75 and is designed to realize appreciation in value primarily through the allocation of capital directly and indirectly among investment funds and accounts. There are significant redemption restrictions in the MIL fund. As described in the Fair Value Measurements (excluding Consolidated Investment Entities) Note to these Consolidated Financial Statements, pension plan assets are categorized into a three-level fair value hierarchy based upon the inputs available in evaluating each of the assets. The fair value hierarchy gives the highest priority to quoted prices in active markets for identical assets (Level 1) and the lowest priority to unobservable inputs (Level 3). Certain investments are measured at fair value using the NAV per share as a practical expedient and have not been classified in the fair value hierarchy. The leveling hierarchy is applied to the pension plans assets as follows: Cash and cash equivalents : The carrying amounts for cash and cash equivalents reflect the assets' fair value. The fair values for cash and cash equivalents are determined based on quoted market prices. These assets are classified as Level 1. Short-term Investment Funds : Short term investment funds are estimated at NAV. See subscript (1) in Fair Value Hierarchy table footnotes for a description of the fund's redemption policies.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International Commingled Funds : Commingled funds are estimated at NAV per share. See subscript (2) in Fair Value Hierarchy table footnotes for description of the fund's redemption policies. Equity securities : Fair values for actively traded equity securities are based upon a quoted market price determined in an active market and are included in Level 1. Collective trust use observable pricing method such as matrix pricing, market corroborated pricing or inputs such as yield curves and indices. These investments are classified as Level 2. Real estate : Real estate is estimated at NAV. See subscript (4) in Fair Value Hierarchy table footnotes for more information on real estate. Limited partnerships : Limited partnerships are estimated at NAV. See subscripts (3) and (5) in Fair Value Hierarchy table footnotes for more information on limited partnerships. Expected Future Contributions and Benefit Payments The following table summarizes the expected benefit payments for the Company's pension plans to be paid for the years indicated: 2020 $ 125 2021 122 2022 126 2023 130 2024 130 2025-2029 682 The Company expects that it will make a cash contribution of approximately $86 to the Plans in 2020 .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 -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19 , 2018 and 2017 was $35 , $35 and $39 , respectively, and is recorded in Operating expenses in the Consolidated Statements of Operations.</t>
  </si>
  <si>
    <t xml:space="preserve">Accumulated Other Comprehensive Income (Loss) Shareholders' equity included the following components of Accumulated Other Comprehensive Income ("AOCI") as of the dates indicated: December 31, 2019 2018 2017 Fixed maturities, net of OTTI $ 5,546 $ 1,074 $ 5,351 Equity securities — — 35 Derivatives (1) 145 170 127 DAC/VOBA adjustment on available-for-sale securities (1,498 ) (380 ) (1,471 ) Premium deficiency reserve (249 ) (57 ) (190 ) Sales inducements and other intangibles adjustment on available-for-sale securities (185 ) (64 ) (278 ) Other — — (18 ) Unrealized capital gains (losses), before tax 3,759 743 3,556 Deferred income tax asset (liability) (435 ) (143 ) (840 ) Net unrealized capital gains (losses) 3,324 600 2,716 Pension and other postretirement benefits liability, net of tax 7 7 15 AOCI $ 3,331 $ 607 $ 2,731 (1) Gains and losses reported in Accumulated Other Comprehensive Income (AOCI) from hedge transactions that resulted in the acquisition of an identified asset are reclassified into earnings in the same period or periods during which the asset acquired affects earnings. As of December 31, 2019 , the portion of the AOCI that is expected to be reclassified into earnings within the next 12 months is $25 . Changes in AOCI, including the reclassification adjustments recognized in the Consolidated Statements of Operations were as follows for the periods indicated: December 31, 2019 Before-Tax Amount Income Tax After-Tax Amount Available-for-sale securities: Fixed maturities $ 4,448 $ (935 ) $ 3,513 Equity securities — (1) — — Other — — — OTTI 3 (1 ) 2 Adjustments for amounts recognized in Net realized capital gains (losses) in the Consolidated Statements of Operations 21 (4 ) 17 DAC/VOBA (1,118 ) (2) 235 (883 ) Premium deficiency reserve (192 ) 40 (152 ) Sales inducements and other intangibles (121 ) 25 (96 ) Change in unrealized gains/losses on available-for-sale securities 3,041 (640 ) 2,401 Derivatives: Derivatives — (3) — — Adjustments related to effective cash flow hedges for amounts recognized in Net investment income in the Consolidated Statements of Operations (25 ) 5 (20 ) Change in unrealized gains/losses on derivatives (25 ) 5 (20 ) Pension and other postretirement benefits liability: Amortization of prior service cost recognized in Operating expenses in the Consolidated Statements of Operations (4 ) (4) 4 — Change in pension and other postretirement benefits liability (4 ) 4 — Change in Accumulated other comprehensive income (loss) $ 3,012 $ (631 ) $ 2,381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Employee Benefit Arrangements Note to these Consolidated Financial Statements for amounts reported in Net Periodic (Benefit) Costs. December 31, 2018 Before-Tax Amount Income Tax After-Tax Amount Available-for-sale securities: Fixed maturities $ (4,379 ) $ 1,079 $ (3,300 ) Equity securities — (1) — — Other 18 (8 ) 10 OTTI 32 (9 ) 23 Adjustments for amounts recognized in Net realized capital gains (losses) in the Consolidated Statements of Operations 70 (18 ) 52 DAC/VOBA 1,091 (2) (255 ) 836 Premium deficiency reserve 133 (28 ) 105 Sales inducements 214 (59 ) 155 Change in unrealized gains/losses on available-for-sale securities (2,821 ) 702 (2,119 ) Derivatives: Derivatives 69 (3) (19 ) 50 Adjustments related to effective cash flow hedges for amounts recognized in Net investment income in the Consolidated Statements of Operations (26 ) 7 (19 ) Change in unrealized gains/losses on derivatives 43 (12 ) 31 Pension and other postretirement benefits liability: Amortization of prior service cost recognized in Operating expenses in the Consolidated Statements of Operations (11 ) (4) 3 (8 ) Change in pension and other postretirement benefits liability (11 ) 3 (8 ) Change in Accumulated other comprehensive income (loss) $ (2,789 ) $ 693 $ (2,096 )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Employee Benefit Arrangements Note to these Consolidated Financial Statements for amounts reported in Net Periodic (Benefit) Costs. December 31, 2017 Before-Tax Amount Income Tax After-Tax Amount Available-for-sale securities: Fixed maturities $ 1,943 $ (647 ) $ 1,296 Equity securities 2 (1 ) 1 Other 13 (5 ) 8 OTTI (2 ) 1 (1 ) Adjustments for amounts recognized in Net realized capital gains (losses) in the Consolidated Statements of Operations (3 ) 1 (2 ) DAC/VOBA (388 ) (1) 150 (238 ) Premium deficiency reserve (136 ) 48 (88 ) Sales inducements (109 ) 39 (70 ) Change in unrealized gains/losses on available-for-sale securities 1,320 (414 ) 906 Derivatives: Derivatives (106 ) (2) 37 (69 ) Adjustments related to effective cash flow hedges for amounts recognized in Net investment income in the Consolidated Statements of Operations (25 ) 9 (16 ) Change in unrealized gains/losses on derivatives (131 ) 46 (85 ) Pension and other postretirement benefits liability: Amortization of prior service cost recognized in Operating expenses in the Consolidated Statements of Operations (15 ) (3) 4 (11 ) Change in pension and other postretirement benefits liability (15 ) 4 (11 ) Change in Accumulated other comprehensive income (loss) $ 1,174 $ (364 ) $ 81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t>
  </si>
  <si>
    <t>Income Taxes</t>
  </si>
  <si>
    <t>Income Tax Disclosure [Abstract]</t>
  </si>
  <si>
    <t>Income Taxes Income tax expense (benefit) consisted of the following for the periods indicated: Year Ended December 31, 2019 2018 2017 Current tax expense (benefit): Federal $ 126 $ 123 $ (128 ) State 1 (2 ) — Total current tax expense (benefit) 127 121 (128 ) Deferred tax expense (benefit): Federal (335 ) (84 ) 812 State 3 — 3 Total deferred tax expense (benefit) (332 ) (84 ) 815 Total income tax expense (benefit) $ (205 ) $ 37 $ 687 Income taxes were different from the amount computed by applying the federal income tax rate to Income (loss) before income taxes for the following reasons for the periods indicated: Year Ended December 31, 2019 2018 2017 Income (loss) before income taxes $ 560 $ 528 $ 385 Tax Rate 21.0 % 21.0 % 35.0 % Income tax expense (benefit) at federal statutory rate 118 111 135 Tax effect of: Valuation allowance (250 ) (15 ) (28 ) Dividend received deduction (37 ) (49 ) (40 ) Audit settlement — — — State tax expense (benefit) 1 10 4 Noncontrolling interest (10 ) (30 ) (76 ) Tax credits (33 ) — 14 Nondeductible expenses 1 4 2 Expirations of federal tax capital loss carryforward — — 2 Effect of Tax Reform — 8 679 * Other 5 (2 ) (5 ) Income tax expense (benefit) $ (205 ) $ 37 $ 687 Effective tax rate (36.6 )% 7.0 % 178.4 % *Effect of Tax Reform includes a tax benefit of $ 283 related to change in valuation allowance On December 22, 2017, the U.S. government enacted comprehensive tax legislation commonly referred to as the Tax Cuts and Jobs Act ("Tax Reform"). Tax Reform made broad changes to U.S. federal tax law, including, but not limited to (1) reducing the U.S. federal corporate tax rate from 35% to 21%; (2) changing the computations of the dividends received deduction, tax reserves, and deferred acquisition costs; (3) further limiting deductibility of executive compensation; (4) eliminating the net operating loss ("NOL") carryback and limiting the NOL carryforward deduction to 80% of taxable income for losses arising in taxable years beginning after December 31, 2017; and (5) changing how alternative minimum tax (AMT) credits can be realized. Tax Reform eliminated the corporate AMT and allows the AMT credit carryforward to be refunded over the next 4 years. Any refundable corporate AMT credit is not subject to the sequestration requirements of the Balanced Budget and Emergency Deficit Control Act of 1985, as amended. Temporary Differences The tax effects of temporary differences that give rise to deferred tax assets and deferred tax liabilities were as follows as of the dates indicated: December 31, 2019 2018 Deferred tax assets Federal and state loss carryforwards $ 2,147 $ 2,051 Investments 189 246 Insurance reserves — 187 Compensation and benefits 269 295 Other assets 132 124 Total gross assets before valuation allowance 2,737 2,903 Less: Valuation allowance 388 638 Assets, net of valuation allowance 2,349 2,265 Deferred tax liabilities Net unrealized investment gains (769 ) (145 ) Insurance reserves (45 ) — Deferred policy acquisition costs (66 ) (493 ) Other liabilities (11 ) (17 ) Total gross liabilities (891 ) (655 ) Net deferred income tax asset (liability) $ 1,458 $ 1,610 The following table sets forth the federal, state and capital loss carryforwards for tax purposes as of the dates indicated: December 31, 2019 2018 Federal net operating loss carryforward $ 9,591 (1) $ 9,319 State net operating loss carryforward 2,849 (2) 2,244 Federal tax capital loss carryforward 17 (3) — Credit carryforward 73 (4) 34 (1) Approximately $5,882 of the net operating losses carryforwards ("NOL") not subject to expiration. Remaining NOLs expire between 2020 and 2037. (2) Approximately $362 of the NOLs not subject to expiration. Remaining NOLs expire between 2020 and 2040. (3) Expires in 2024. (4) Expires between 2020 and 2039. Valuation allowances are provided when it is considered more likely than not that some portion or all of the deferred tax assets will not be realized. As of December 31, 2019 and 2018 , the Company had a total valuation allowance of $388 and $638 , respectively. As of December 31, 2019 and 2018 , $742 and $992 , respectively, of this valuation allowance was allocated to continuing operations, and $(354) and $(354) allocated to Other comprehensive income (loss) related to realized and unrealized capital losses, respectively. In our assessment of the valuation allowance for the year ended December 31, 2019 , we determined that it is more likely than not that $250 of additional deferred tax asset will be realized. As a result, we recorded a valuation allowance release of $250 , all of which was allocated to continuing operations. For the year ended December 31, 2018 , the decrease in the valuation allowance was $15 , all of which was allocated to continuing operations. The net decrease in the valuation allowance was a result of the utilization of certain capital losses subject to a valuation allowance as well as state apportionment changes for certain state deferred tax assets subject to a valuation allowance. For the year ended December 31, 2017 , the decrease in the valuation allowance was $311 , all of which was allocated to continuing operations.The net decrease in the valuation allowance was primarily related to the reduction in the U.S. federal corporate tax rate from 35% to 21%, and expiration of foreign tax credits subject to a valuation allowance. Unrecognized Tax Benefits Reconciliations of the change in the unrecognized income tax benefits were as follows for the periods indicated: Year Ended December 31, 2019 2018 2017 Balance at beginning of period $ 33 $ 37 $ 36 Additions for tax positions related to current year 1 2 2 Additions for tax positions related to prior years — 1 — Reductions for tax positions related to prior years (2 ) (1 ) — Reductions for settlements with taxing authorities — (6 ) — Reductions for expiring statutes — — (1 ) Balance at end of period $ 32 $ 33 $ 37 The Company had $1 , $1 , and $8 of unrecognized tax benefits as of December 31, 2019 , 2018 and 2017 , respectively,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19 and 2018 were immaterial. The Company recognized no gross interest (benefit) related to unrecognized tax in its Consolidated Statements of Operations for the years ended December 31, 2019 , 2018 and 2017 . The timing of the payment of the remaining accrued interest and penalties cannot be reasonably estimated. Tax Regulatory Matters For the tax years 2017 through 2020, Voya Financial, Inc. participates in the IRS Compliance Assurance Process (CAP), which is a continuous audit program provided by the IRS. The IRS finalized the audit of Voya Financial, Inc. for the periods ended December 31, 2017 and December 31, 2018. For the periods ended December 31, 2019 and December 31, 2020, the IRS has determined that Voya Financial, Inc. would be in the Compliance Maintenance Bridge (Bridge) phase of CAP. In the Bridge phase, the IRS does not intend to conduct any review or provide any letters of assurance for the tax year.</t>
  </si>
  <si>
    <t>Financing Agreements</t>
  </si>
  <si>
    <t>Debt Disclosure [Abstract]</t>
  </si>
  <si>
    <t>Financing Agreements Short-term Debt As of December 31, 2019 and 2018 , the Company had $1 , respectively, of short-term borrowings outstanding consisting entirely of the current portion of long-term debt. Long-term Debt The following table summarizes the carrying value of the Company’s long-term debt securities issued and outstanding as of December 31, 2019 and 2018 : Issuer Maturity 2019 2018 5.5% Senior Notes, due 2022 (2)(3) Voya Financial, Inc. 07/15/2022 $ — $ 96 3.125% Senior Notes, due 2024 (2)(3) Voya Financial, Inc. 07/15/2024 397 396 3.65% Senior Notes, due 2026 (2)(3) Voya Financial, Inc. 06/15/2026 496 496 5.7% Senior Notes, due 2043 (2)(3) Voya Financial, Inc. 07/15/2043 395 395 4.8% Senior Notes, due 2046 (2)(3) Voya Financial, Inc. 06/15/2046 297 297 4.7% Fixed-to-Floating Rate Junior Subordinated Notes, due 2048 (4) Voya Financial, Inc. 01/23/2048 345 344 5.65% Fixed-to-Floating Rate Junior Subordinated Notes, due 2053 (4) Voya Financial, Inc. 05/15/2053 739 739 7.25% Voya Holdings Inc. debentures, due 2023 (1) Voya Holdings Inc. 08/15/2023 139 138 7.63% Voya Holdings Inc. debentures, due 2026 (1) Voya Holdings Inc. 08/15/2026 138 138 6.97% Voya Holdings Inc. debentures, due 2036 (1) Voya Holdings Inc. 08/15/2036 79 79 8.42% Equitable of Iowa Companies Capital Trust II Notes, due 2027 Equitable of Iowa Capital Trust II 04/01/2027 14 14 1.00% Windsor Property Loan Voya Retirement Insurance and Annuity Company 06/14/2027 4 5 Subtotal 3,043 3,137 Less: Current portion of long-term debt 1 1 Total $ 3,042 $ 3,136 (1) Guaranteed by ING Group. (2) Interest is paid semi-annually in arrears. (3) Guaranteed by Voya Holdings. (4) See the Junior Subordinated Notes section below. Unsecured senior debt, which consists of senior fixed rate notes and guarantees of fixed rate notes, ranks highest in priority, followed by subordinated debt, which consists of junior subordinated debt securities. The aggregate amounts of future principal payments of long-term debt issued by the Company at December 31, 2019 for the next five years and thereafter are $1 in 2020, $1 in 2021, $1 in 2022, $1 in 2023, $140 in 2024 and $2,932 thereafter. The aggregate amounts of future principal payments of long-term debt issued by Voya Financial, Inc. at December 31, 2019 for the next five years and thereafter are $0 in 2020, $0 in 2021, $0 in 2022, $0 in 2023, $0 in 2024 and $2,700 thereafter. Loss on Debt Extinguishment The Company incurred a loss on debt extinguishment of $9 , $40 and $4 for the years ended December 31, 2019 , 2018 and 2017 , respectively, which was recorded in Interest expense in the Consolidated Statements of Operations. Senior Notes On July 5, 2017, Voya Financial, Inc. issued $400 of unsecured 3.125% Senior Notes due July 15, 2024 (the "2024 Notes") in a registered public offering. The 2024 Notes are guaranteed by Voya Holdings. Interest is paid semi-annually, in arrears on each January 15 and July 15. During the year ended December 31, 2019 , the Company completed the redemption of the remaining $97 aggregate principal amount of 5.5% Senior Notes due 2022 (the "2022 Notes"). During the year ended December 31, 2018 , Voya Financial, Inc. repurchased $ 141 and redeemed $125 in aggregate principal amounts of the outstanding 2.9% Senior Notes due 2018. Junior Subordinated Notes Outstanding junior subordinated notes were as follows as of December 31, 2019 : Issuer Issue Date Interest Rate (1) Scheduled Redemption Date Interest Rate Subsequent to Scheduled Redemption Date (2) Final Maturity Date Face Value Voya Financial, Inc. 05/16/2013 5.65 % 05/15/2023 LIBOR + 3.58% 05/15/2053 (3) $ 750 Voya Financial, Inc. 01/23/2018 4.70 % 01/23/2028 LIBOR + 2.084% 01/23/2048 (4) $ 35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e 5.65% Fixed-to-Floating Rate Junior Subordinated Notes due 2053 (the "2053 Notes") are guaranteed on a junior subordinated basis by Voya Holdings. (4) The 4.70% Fixed-to-Floating Rate Junior Subordinated Notes due 2048 (the "2048 Notes") are guaranteed on an unsecured, junior subordinated basis by Voya Holdings. The Company has the right to defer interest payments on the Junior Subordinated Notes for one or more consecutive interest periods for up to five years , without resulting in a default, during which time interest will be compounded. On or after the optional redemption dates, Voya Financial, Inc. may redeem the Junior Subordinated Notes in whole or in part for the principal amount being redeemed plus accrued and unpaid interest. Prior to the optional redemption dates, the Company may elect to redeem the Junior Subordinated Notes for the principal amount being redeemed upon the occurrence of certain events as defined in the indentures governing the Junior Subordinated Notes, plus accrued and unpaid interest. At any time following notice of the Company's plan to defer interest and during the period interest is deferred, the Company and its subsidiaries generally, with certain exceptions, may not make payments on or redeem or purchase any shares of the Company's common or preferred stock or any of the debt securities or guarantees that rank in liquidation on a parity with or are junior to the Junior Subordinated Notes.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Pursuant to that agreement, the Company is obligated to reduce the aggregate outstanding principal amount of Aetna Notes to no more than zero as of December 31, 2019 or otherwise to make provision for ING Group's guarantee of any outstanding Aetna Notes in excess of such amounts. The Company's obligation to ING Group with respect to the Aetna Notes can be met, at the Company’s option, through redemptions, repurchases or by posting collateral with a third-party collateral agent, for the benefit of ING Group. If the Company fails to meet these obligations to ING Group, the Company has agreed to pay a prescribed quarterly fee ( 1.25% per quarter for 2019) to ING Group based on the outstanding principal amount of Aetna Notes for which provision has not been made, in excess of the limits set forth above. As of December 31, 2019 and 2018 , the outstanding principal amounts of the Aetna Notes were $358 , respectively. As of December 31, 2019 and 2018 , the amounts of collateral required to avoid the payment of a fee to ING Group were $358 and $258 , respectively. During the years ended December 31, 2019 and 2018 , the Company deposited $105 and $36 of collateral, respectively, increasing the remaining collateral balance to $372 and $267 , respectively. Windsor Property Loan On June 16, 2007, the State of Connecticut acting on behalf of the Department of Economic and Community Development ("DECD") loaned VRIAC $10 (the "DECD Loan") in connection with the development of a corporate office facility located at One Orange Way, Windsor, Connecticut that serves as the principal executive offices of the Company (the "Windsor Property"). As of December 31, 2019 and 2018 , the amount of the loan outstanding was $4 , which is reflected in Long-term debt on the Consolidated Balance Sheets. In August 2017 the loan agreement between VRIAC and the DECD was amended and $5 in cash was transferred into the cash deposit account as cash collateral. VRIAC’s monthly payments of principal and interest are processed out of the cash deposit account. Put Option Agreement for Senior Debt Issuance During 2015, the Company entered into an off-balance sheet 10 -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Credit Facilities The Company uses credit facilities to provide collateral required primarily under its affiliated reinsurance transactions with captive insurance subsidiaries. Total fees associated with credit facilities for the years ended 2019 , 2018 and 2017 were $34 , $34 and $50 , respectively. The following table outlines the Company's credit facilities as of December 31, 2019 : Secured/ Unsecured Committed/ Uncommitted Expiration Capacity Utilization Unused Commitment Obligor / Applicant Voya Financial, Inc. Unsecured Committed 11/01/2024 $ 500 $ — $ 500 Voya Financial, Inc. / Security Life of Denver International Limited Unsecured Committed 03/20/2022 250 242 8 Security Life of Denver International Limited Unsecured Committed 10/29/2023 61 51 10 Voya Financial, Inc. / Security Life of Denver International Limited Unsecured Committed 12/31/2025 475 475 — Voya Financial, Inc. / Security Life of Denver International Limited Unsecured Committed 07/01/2037 1,725 1,606 119 Voya Financial, Inc. Unsecured Committed 02/11/2022 300 300 — Voya Financial, Inc. Secured Uncommitted Various 10 1 — Voya Financial, Inc. / Roaring River LLC Unsecured Committed 10/01/2025 425 392 33 Voya Financial, Inc. / Roaring River IV, LLC Unsecured Committed 12/31/2028 565 357 208 Voya Financial, Inc. / Security Life of Denver International Limited Unsecured Uncommitted 12/31/2020 300 58 — Voya Financial, Inc. Unsecured Committed 12/09/2024 300 250 50 Voya Financial, Inc. Unsecured Uncommitted 04/27/2021 125 125 — Total $ 5,036 $ 3,857 $ 928 Senior Unsecured Credit Facility As of December 31, 2019, the Company had a $ 500 senior unsecured credit facility with a syndicate of banks which expires November 1, 2024. The facility provides $500 of committed capacity for issuing letters of credit and the full $500 may be utilized for direct borrowings. As of December 31, 2019, there were no amounts outstanding as revolving credit borrowings and no amounts of LOCs outstanding under the senior unsecured credit facility. Under the terms of the facility, the Company is required to maintain a minimum net worth of $6.15 billion , which may increase upon any future equity issuances by the Company.</t>
  </si>
  <si>
    <t>Commitments and Contingencies</t>
  </si>
  <si>
    <t>Commitments and Contingencies Disclosure [Abstract]</t>
  </si>
  <si>
    <t>Commitments and Contingencies Leases The Company leases its office space and certain equipment under operating leases, the longest term of which expires in 2030. The Company also has currently one finance lease associated with a service contract. For the years ended December 31, 2019 , 2018 and 2017 , rent expense for leases was $30 , $29 and $34 , respectively. Payments under the finance leases were $4 . The future net minimum payments under non-cancelable leases are as follows as of December 31, 2019 : Operating Leases Finance Leases 2020 $ 31 $ 21 2021 28 21 2022 28 21 2023 23 2 2024 18 — Thereafter 17 — Total undiscounted lease payments 145 65 Less: Imputed interest (26 ) (3 ) Total Lease liabilities $ 119 $ 62 During 2019, the Company entered into a lease agreement, which has a commencement date in 2020 and a commitment of $38 . This agreement is excluded from the table above.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9 , the Company had off-balance sheet commitments to acquire mortgage loans of $107 and purchase limited partnerships and private placement investments of $909 , of which $255 related to consolidated investment entities.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1 and $2 as of December 31, 2019 and 2018 , respectively. The Company has also recorded an asset, in Other assets on the Consolidated Balance Sheets of $14 and $15 as of December 31, 2019 and 2018 ,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December 31, 2019 and 2018 : 2019 2018 Fixed maturity collateral pledged to FHLB (1) $ 1,211 $ 771 FHLB restricted stock (2) 55 50 Other fixed maturities-state deposits 48 99 Cash &amp; cash equivalents 12 13 Securities pledged (3) 1,408 1,462 Total restricted assets $ 2,734 $ 2,395 (1) Included in Fixed maturities, available-for-sale, at fair value on the Consolidated Balance Sheets. (2) Included in Other investments on the Consolidated Balance Sheets. (3) Includes the fair value of loaned securities of $1,159 and $1,237 as of December 31, 2019 and 2018 , respectively. In addition, as of December 31, 2019 and 2018 , the Company delivered securities as collateral of $183 and $180 and repurchase agreements of $66 and $45 , respectively. Loaned securities and securities delivered as collateral are included in Securities pledged on the Consolidated Balance Sheets. Federal Home Loan Bank Funding Agreements The Company is a member of the FHLB of Des Moines and the FHLB of Boston, and is required to pledge collateral to back funding agreements issued to the FHLB. As of December 31, 2019 and 2018 , the Company had $877 and $657 , respectively, in non-putable funding agreements, which are included in Contract owner account balances on the Consolidated Balance Sheets. As of December 31, 2019 and 2018 , assets with a market value of approximately $1,211 and $771 , respectively, collateralized the FHLB funding agreements. Assets pledged to the FHLB are included in Fixed maturities, available-for-sale, at fair value on the Consolidated Balance Sheets. Additionally, SLD is currently a member of FHLB of Topeka. The related non-puttable funding agreements and the assets pledged are reflected in Liabilities and Assets held for sale, respectively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9, the Company estimates the aggregate range of reasonably possible losses, in excess of any amounts accrued for these matters as of such date, to be up to approximately $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Litigation also includes Henkel of America v. ReliaStar Life Insurance Company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Lastly, litigation includes Zhou v. Voya Financial, Inc. and Security Life of Denver (USDC District of Colorado, No. 1:19-cv-02781)(filed September 27, 2019), a putative class action in which the plaintiff alleges that the Company did not properly administer certain universal life insurance policies. The plaintiff claims that the Company did not timely credit interest earned on the payment of her premiums and incorrectly calculated the amount of interest that the Company credited to her account. In addition to the class allegations, the lawsuit alleges breach of contract and conversion and seeks declaratory and injunctive relief.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Barnes v. Security Life of Denver (USDC District of Colorado, No. 1:18-cv-00718) (filed March 27, 2018), a putative class action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and conversion claims against the Company and also seeks declaratory relief. The Company denies the allegations in the complaint, believes the complaint to be without merit, and intends to defend the matter vigorously. Cost of insurance litigation for the Company also includes Advance Trust &amp; Life Escrow Services, LTA v. Security Life of Denver (USDC District of Colorado, No. 1:18-cv-01897) (filed July 26, 2018), a putative class action in which Plaintiff alleges that two specific types of universal life insurance policies only permitted the Company to rely upon the policyholder’s expected future mortality experience to establish and increase the cost of insurance, but the Company instead relied upon other, non-disclosed factors not only in the administration of the policies over time, but also in the decision to increase insurance costs beginning in approximately October 2015. Plaintiff alleges a breach of contract and seeks class certification. The Company denies the allegations in the complaint, believes the complaint to be without merit, and intends to defend the lawsuit vigorously. Finally, cost of insurance litigation includes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its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December 31, 2019 , approximately $79</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279 and $290 on a continuing basis as of December 31, 2019 and 2018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3 and 2 CLOs as of December 31, 2019 and 2018 , respectively.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funds, which were structured as partnerships, as of December 31, 2019 and 2018 , respectively. Registered Investment Companies The Company consolidated one sponsored investment fund accounted for as a VOE as of December 31, 2019 and 2018 , because it is the majority investor in the fund, and as such, has a controlling financial interest in the fund. The following table summarizes the components of the consolidated investment entities as of the dates indicated: December 31, 2019 December 31, 2018 Assets of Consolidated Investment Entities VIEs Cash and cash equivalents $ 68 $ 331 Corporate loans, at fair value using the fair value option 513 542 Limited partnerships/corporations, at fair value 1,470 1,313 Other assets 12 15 Total VIE assets 2,063 2,201 VOEs Limited partnerships/corporations, at fair value 162 108 Other assets 1 1 Total VOE assets 163 109 Total assets of consolidated investment entities $ 2,226 $ 2,310 Liabilities of Consolidated Investment Entities VIEs CLO notes, at fair value using the fair value option $ 474 $ 540 Other liabilities 650 681 Total VIE liabilities 1,124 1,221 VOEs Other liabilities 2 7 Total VOE liabilities 2 7 Total liabilities of consolidated investment entities $ 1,126 $ 1,228 The following tables summarize the impact of consolidation of investment entities into the Consolidated Balance Sheets as of the dates indicated: Before Consolidation (1) CLOs LPs and VOEs CLOs Adjustments (2) LPs and VOEs Adjustments (2) Total December 31, 2019 Total investments and cash $ 55,146 $ — $ — $ (32 ) $ (246 ) $ 54,868 Other assets 10,219 — — — (1 ) 10,218 Assets held in consolidated investment entities — 551 1,675 — — 2,226 Assets held in separate accounts 81,670 — — — — 81,670 Assets held for sale 20,069 — — — — 20,069 Total assets $ 167,104 $ 551 $ 1,675 $ (32 ) $ (247 ) $ 169,051 Future policy benefits and contract owner account balances $ 50,868 $ — $ — $ — $ — $ 50,868 Other liabilities 6,659 — — — — 6,659 Liabilities held in consolidated investment entities 1 551 607 (32 ) (1 ) 1,126 Liabilities related to separate accounts 81,670 — — — — 81,670 Liabilities held for sale 18,498 — — — — 18,498 Total liabilities 157,696 551 607 (32 ) (1 ) 158,821 Equity attributable to common shareholders 9,408 — 1,068 — (1,068 ) 9,408 Equity attributable to noncontrolling interest in consolidated investment entities — — — — 822 822 Total liabilities and equity $ 167,104 $ 551 $ 1,675 $ (32 ) $ (247 ) $ 169,051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LPs and VOEs CLOs Adjustments (2) LPs and VOEs (2) Total December 31, 2018 Total investments and cash $ 52,142 $ — $ — $ (7 ) $ (283 ) $ 51,852 Other assets 11,293 — — — (1 ) 11,292 Assets held in consolidated investment entities — 589 1,721 — — 2,310 Assets held in separate accounts 69,931 — — — — 69,931 Assets held for sale 20,045 — — — — 20,045 Total assets $ 153,411 $ 589 $ 1,721 $ (7 ) $ (284 ) $ 155,430 Future policy benefits and contract owner account balances $ 50,770 $ — $ — $ — $ — $ 50,770 Other liabilities 6,593 — — — — 6,593 Liabilities held in consolidated investment entities 1 589 646 (7 ) (1 ) 1,228 Liabilities related to separate accounts 69,931 — — — — 69,931 Liabilities held for sale 17,903 — — — — 17,903 Total liabilities 145,198 589 646 (7 ) (1 ) 146,425 Equity attributable to common shareholders 8,213 — 1,075 — (1,075 ) 8,213 Equity attributable to noncontrolling interest in consolidated investment entities — — — — 792 792 Total liabilities and equity $ 153,411 $ 589 $ 1,721 $ (7 ) $ (284 ) $ 155,430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The following tables summarize the impact of consolidation of investment entities into the Consolidated Statements of Operations for the periods indicated: Before Consolidation (1) CLOs LPs and VOEs CLOs Adjustments (2) LPs and VOEs (2) Total December 31, 2019 Revenues: Net investment income $ 2,801 $ — $ — $ (1 ) $ (8 ) $ 2,792 Fee income 2,008 — — (2 ) (37 ) 1,969 Premiums 2,273 — — — — 2,273 Net realized capital losses (166 ) — — — — (166 ) Other income 465 — — — — 465 Income related to consolidated investment entities (1 ) 23 121 — — 143 Total revenues 7,380 23 121 (3 ) (45 ) 7,476 Benefits and expenses: Policyholder benefits and Interest credited and other benefits to contract owners 3,750 — — — — 3,750 Other expense 3,121 — — — — 3,121 Operating expenses related to consolidated investment entities (1 ) 23 64 (3 ) (38 ) 45 Total benefits and expenses 6,870 23 64 (3 ) (38 ) 6,916 Income (loss) before income taxes 510 — 57 — (7 ) 560 Income tax expense (benefit) (205 ) — — — — (205 ) Income (loss) from continuing operations 715 — 57 — (7 ) 765 Income (loss) from discontinued operations, net of tax (1,066 ) — — — — (1,066 ) Net income (loss) (351 ) — 57 — (7 ) (301 ) Less: Net income (loss) attributable to noncontrolling interest — — — — 50 50 Net income (loss) available to Voya Financial, Inc. (351 ) — 57 — (57 ) (351 ) Less: Preferred stock dividends 28 — — — — 28 Net income (loss) available to Voya Financial, Inc.'s common shareholders $ (379 ) $ — $ 57 $ — $ (57 ) $ (379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8 Revenues: Net investment income $ 2,716 $ — $ — $ (1 ) $ (46 ) $ 2,669 Fee income 2,033 — — (3 ) (48 ) 1,982 Premiums 2,132 — — — — 2,132 Net realized capital losses (355 ) — — — — (355 ) Other income 443 — — — — 443 Income related to consolidated investment entities — 28 264 — — 292 Total revenues 6,969 28 264 (4 ) (94 ) 7,163 Benefits and expenses: Policyholder benefits and Interest credited and other benefits to contract owners 3,526 — — — — 3,526 Other expense 3,060 — — — — 3,060 Operating expenses related to consolidated investment entities — 28 73 (4 ) (48 ) 49 Total benefits and expenses 6,586 28 73 (4 ) (48 ) 6,635 Income (loss) before income taxes 383 — 191 — (46 ) 528 Income tax expense (benefit) 37 — — — — 37 Income (loss) from continuing operations 346 — 191 — (46 ) 491 Income (loss) from discontinued operations, net of tax 529 — — — — 529 Net income (loss) 875 — 191 — (46 ) 1,020 Less: Net income (loss) attributable to noncontrolling interest — — — — 145 145 Net income (loss) available to Voya Financial, Inc. 875 — 191 — (191 ) 875 Less: Preferred stock dividends — — — — — — Net income (loss) available to Voya Financial, Inc.'s common shareholders $ 875 $ — $ 191 $ — $ (191 ) $ 875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7 Revenues: Net investment income $ 2,721 $ — $ — $ (2 ) $ (78 ) $ 2,641 Fee income 1,937 — — (9 ) (39 ) 1,889 Premiums 2,097 — — — — 2,097 Net realized capital losses (209 ) — — — — (209 ) Other income 379 — — — — 379 Income related to consolidated investment entities — 82 350 — — 432 Total revenues 6,925 82 350 (11 ) (117 ) 7,229 Benefits and expenses: Policyholder benefits and Interest credited and other benefits to contract owners 3,658 — — — — 3,658 Other expense 3,099 — — — — 3,099 Operating expenses related to consolidated investment entities — 82 55 (11 ) (39 ) 87 Total benefits and expenses 6,757 82 55 (11 ) (39 ) 6,844 Income (loss) before income taxes 168 — 295 — (78 ) 385 Income tax expense (benefit) 687 — — — — 687 Income (loss) from continuing operations (519 ) — 295 — (78 ) (302 ) Income (loss) from discontinued operations, net of tax (2,473 ) — — — — (2,473 ) Net income (loss) (2,992 ) — 295 — (78 ) (2,775 ) Less: Net income (loss) attributable to noncontrolling interest — — — — 217 217 Net income (loss) available to Voya Financial, Inc. (2,992 ) — 295 — (295 ) (2,992 ) Less: Preferred stock dividends — — — — — — Net income (loss) available to Voya Financial, Inc.'s common shareholders $ (2,992 ) $ — $ 295 $ — $ (295 ) $ (2,992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0 and 2028, paying interest at LIBOR , EURIBOR or PRIME plus a spread of up to 10.0% . As of December 31, 2019 and 2018 , the unpaid principal balance exceeded the fair value of the corporate loans by approximately $18 and $13 , respectively. Less than 1.0% of the collateral assets were in default as of December 31, 2019 and 2018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7% for the more senior tranches to 5.4% for the more subordinated tranches. CLO notes mature in 2026 and have a weighted average maturity of 6.6 years as of December 31, 2019 .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December 31, 2019 and 2018 , certain private equity funds maintained term loans and revolving lines of credit of $669 and $753 , respectively. The term loans renew every three years and the revolving lines of credit renew annually; all loans bear interest at LIBOR / EURIBOR plus 150 - 200 bps. The lines of credit are used for funding transactions before capital is called from investors, as well as for the financing of certain purchases. As of December 31, 2019 and 2018 , outstanding borrowings amount to $602 and $584 , respectively. On February 1, 2018, Pomona Investment Fund entered into a three-year revolving credit agreement with Credit Suisse. The size of the facility is $25 ; the loan bears interest at LIBOR plus 325 bps and has a commitment fee of 160 bps. There was $ 3 of outstanding borrowing as of December 31, 2019 . The borrowings are reflected in Liabilities related to consolidated investment entities - other liabilities on the Company's Consolidated Balance Sheets. The borrowings are carried at an amount equal to the unpaid principal balance. The following table summarizes the fair value hierarchy levels of consolidated investment entities as of December 31, 2019 :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 The following table summarizes the fair value hierarchy levels of consolidated investment entities as of December 31, 2018 : Level 1 Level 2 Level 3 NAV Total Assets VIEs Cash and cash equivalents $ 331 $ — $ — $ — $ 331 Corporate loans, at fair value using the fair value option — 542 — — 542 Limited partnerships/corporations, at fair value — — — 1,313 1,313 VOEs Limited partnerships/corporations, at fair value — — — 108 108 Total assets, at fair value $ 331 $ 542 $ — $ 1,421 $ 2,294 Liabilities VIEs CLO notes, at fair value using the fair value option $ — $ 540 $ — $ — $ 540 Total liabilities, at fair value $ — $ 540 $ — $ — $ 540 Transfers of investments out of Level 3 and into Level 2 or Level 1, if any, are recorded as of the beginning of the period in which the transfer occurred. For the years ended December 31, 2019 and 2018 , there were no transfers in or out of Level 3 or transfers between Level 1 and Level 2. Deconsolidation of Certain Investment Entities The Company determined it was no longer the primary beneficiary of previously consolidated CLOs due to a reduction in the Company’s investment in relation to the CLOs' equity. This caused a reduction in the Company's obligation to absorb losses and rights to receive benefits of the CLO that could potentially be significant to the CLO. As a result of this determination, the Company deconsolidated one and three investment entities during the years ended December 31, 2019 and December 31, 2018 , respectively. Nonconsolidated VIEs CLOs In addition to the consolidated CLOs, the Company also holds variable interest in certain CLOs that are not consolidated as it has been determined that the Company is not the primary beneficiary. With these CLOs ,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December 31, 2019 and 2018 , the Company held $377 and $468 ownership interests, respectively, in unconsolidated CLOs on a continuing basi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n a continuing basi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solidated Balance Sheet December 31, 2019 December 31, 2018 Carrying Amount Maximum exposure to loss Carrying Amount Maximum exposure to loss Fixed maturities, available for sale $ 377 $ 377 $ 466 $ 466 Limited partnership/corporations 1,290 1,290 982 982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Other net realized gains (losses) in the Consolidated Statements of Operations. The Company’s maximum exposure to loss on these structured investments is limited to the amount of its investment. Refer to the Investments (excluding Consolidated Investment Entities) Note to these Consolidated Financial Statements for details regarding the carrying amounts and classifications of these assets.</t>
  </si>
  <si>
    <t>Restructuring</t>
  </si>
  <si>
    <t>Restructuring and Related Activities [Abstract]</t>
  </si>
  <si>
    <t>Restructuring Organizational Restructuring As a result of the closing of the 2018 Transaction, the decision to cease new sales following the strategic review of the Company’s Individual Life business and the additional cost savings targets announced in November 2018, the Company has undertaken restructuring efforts to execute the 2018 Transaction, reduce stranded expenses, as well as improve operational efficiency, strengthen technology capabilities and centralize certain sales, operations and investment management activities ("Organizational Restructuring"). The initiatives associated with the closing of the 2018 Transaction and the decision to cease new sales following the strategic review of the Company’s Individual Life business concluded during 2019. These activities have resulted in recognition of severance and organizational transition costs and are reflected in Operating expenses in the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For the years ended December 31, 2019 and 2018 , the Company incurred Organizational Restructuring expenses of $201 and $49 and associated with continuing operations. The summary below presents Organizational Restructuring expenses, pre-tax, by type of costs incurred, for the periods indicated: Years Ended December 31, Cumulative Amounts Incurred to Date 2019 2018 2017 Severance benefits $ 39 $ 15 $ 4 $ 58 Organizational transition costs 162 40 — 202 Total restructuring expenses $ 201 $ 55 $ 4 $ 260 Including the expense of $201 for the year ended December 31, 2019 , the aggregate amount of additional Organizational Restructuring expenses expected is in the range of $250 to $300 . The Company anticipates that these costs, which will include severance, organizational transition costs incurred to reorganize operations and other costs such as contract terminations and asset write-offs, will occur at least through the end of 2020. The following table presents the accrued liability associated with Organizational Restructuring expenses as of December 31, 2019 : Severance Benefits Organizational Transition Costs Total Accrued liability as of January 1, 2019 $ 12 $ 9 $ 21 Provision 39 162 201 Payments (21 ) (146 ) (167 ) Accrued liability as of December 31, 2019 $ 30 $ 25 $ 55 Pursuant to the Individual Life Transaction, the Company will divest or dissolve five regulated insurance entities, including its life companies domiciled in Colorado and Indiana, and captive entities domiciled in Arizona and Missouri. The Company will also divest Voya America Equities LLC, a regulated broker-dealer, and transfer or cease usage of a substantial number of administrative systems. The Company will undertake further restructuring efforts to reduce stranded expenses associated with its Individual Life business as well as its corporate and shared services functions. Through the closing of the Individual Life Transaction, the Company anticipates incurring additional restructuring expenses directly related to the disposition. These collective costs, which include severance, transition and other costs, cannot currently be estimated but could be material. Refer to the Business Held for Sale and Discontinued Operation Note to these Consolidated Financial statement for further information.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Substantially all of the initiatives associated with the 2016 Restructuring program concluded at the end of 2018. Total 2016 Restructuring expenses are reflected in Operating expenses in the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2016 Restructuring expense, pre-tax, by type of costs incurred, for the periods indicated: Years Ended December 31, Cumulative Amounts Incurred to Date (1) 2019 2018 2017 Severance benefits $ — $ 9 $ 34 $ 69 Asset write-off costs — 1 16 17 Transition costs — 7 17 24 Other costs 8 13 15 44 Total restructuring expenses $ 8 $ 30 $ 82 $ 154 (1) Cumulative amounts incurred to date include $26 of severance benefits and $8 of other costs incurred during the year ended December 31, 2016. The following table presents the accrued liability associated with 2016 Restructuring expenses as of December 31, 2019 : Severance Benefits Transition Costs Other Costs Total Accrued liability as of January 1, 2019 $ 8 $ 14 $ 2 $ 24 Provision — — 8 8 Payments (4 ) (6 ) (10 ) (20 ) Accrued liability as of December 31, 2019 $ 4 $ 8 $ — $ 12</t>
  </si>
  <si>
    <t>Segments</t>
  </si>
  <si>
    <t>Segment Reporting [Abstract]</t>
  </si>
  <si>
    <t>Segments On December 18, 2019, the Company entered into the Resolution MTA with Resolution Life US to sell several of its subsidiaries and the related Individual Life and fixed and variable annuities businesses within these subsidiaries. Additionally, on June 1, 2018, the Company consummated a series of transactions pursuant to a MTA (the "2018 MTA") to sell substantially all of its fixed and fixed indexed annuities businesses. See the Business Held for Sale and Discontinued Operations Note to these Consolidated Financial Statements. As such, the Company will no longer report its Life Insurance business as a segment. The Company revised prior period information to conform to current period presentation. The Company provides its principal products and services through three segments: Retirement, Investment Management and Employee Benefits. These segments reflect the manner by which the Company’s chief operating decision maker views and manages the business. A brief description of these segments follows. The Retirement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Employee Benefits segment provides stop loss, group life, voluntary employee-paid and disability products to mid-sized and large businesses. The Company includes in Corporate the following corporate and business activities: • corporate operations, corporate level assets and financial obligations; financing and interest expenses; dividend payments made to preferred shareholders; stranded costs and other items not allocated or directly related to the Company's segments, including items such as expenses of its Organizational Restructuring and 2016 Restructuring programs described in the Restructuring Note of these Consolidated Financial Statements, certain expenses and liabilities of employee benefit plans, certain adjustments to short-term and long-term incentive accruals and intercompany eliminations; • investment income on assets backing surplus in excess of amounts held at the segment level; • revenues and expenses related to a run-off block of guaranteed investment contracts ("GICs") and funding agreements as well as Residual Runoff Business. Measurement Adjusted operating earnings before income taxes . The Company believes that Adjusted operating earnings before income taxes provides a meaningful measure of its business and segment performance and enhances the understanding of the Company’s financial results by focusing on the operating performance and trends of the underlying business segments and excluding items that tend to be highly variable from period to period based on capital market conditions or other factors. The Company uses the same accounting policies and procedures to measure segment Adjusted operating earnings before income taxes as it does for the directly comparable U.S. GAAP measure, which is Income (loss) from continuing operations before income taxes. Adjusted operating earnings before income taxes does not replace Income (loss) from continuing operations before income taxes as a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earning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nuities and CBVA policies that were not part of the Individual Life and 2018 Transaction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Year Ended December 31, 2019 2018 2017 Income (loss) from continuing operations before income taxes $ 560 $ 528 $ 385 Less Adjustments: Net investment gains (losses) and related charges and adjustments 25 (124 ) (112 ) Net guaranteed benefit hedging gains (losses) and related charges and adjustments (14 ) 62 46 Income (loss) related to businesses exited or to be exited through reinsurance or divestment 98 (40 ) 59 Income (loss) attributable to noncontrolling interest 50 145 217 Income (loss) related to early extinguishment of debt (12 ) (40 ) (4 ) Immediate recognition of net actuarial gains (losses) related to pension and other postretirement benefit obligations and gains (losses) from plan amendments and curtailments 3 (47 ) (16 ) Dividend payments made to preferred shareholders 28 — — Other adjustments (209 ) (79 ) (97 ) Total adjustments to income (loss) from continuing operations (31 ) (123 ) 93 Adjusted operating earnings before income taxes by segment: Retirement $ 588 $ 701 $ 456 Investment Management 180 205 248 Employee Benefits 199 160 127 Corporate (376 ) (415 ) (539 ) Total $ 591 $ 651 $ 292 Adjusted operating revenues is a measure of the Company's segment revenues. Each segment's Adjusted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nuities and CBVA policies that were not part of the Individual Life and 2018 Transactions). Excluding this activity better reveals trends in the Company's core business and more closely aligns Adjusted operating revenues with how the Company manages its segments; • Revenues attributable to noncontrolling interest represents the interests of shareholders, other than those of the Company, in consolidated entities. Revenues attributable to noncontrolling interest represents such shareholders' interests in the revenu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operating revenues. The summary below reconciles Adjusted operating revenues for the segments to Total revenues for the periods indicated: Year Ended December 31, 2019 2018 2017 Total revenues $ 7,476 $ 7,163 $ 7,229 Adjustments: Net realized investment gains (losses) and related charges and adjustments 18 (148 ) (132 ) Gain (loss) on change in fair value of derivatives related to guaranteed benefits (13 ) 63 46 Revenues related to businesses exited or to be exited through reinsurance or divestment 1,531 1,446 1,618 Revenues attributable to noncontrolling interest 109 214 321 Other adjustments 321 238 193 Total adjustments to revenues 1,966 1,813 2,046 Adjusted operating revenues by segment: Retirement $ 2,712 $ 2,727 $ 2,538 Investment Management 675 683 731 Employee Benefits 2,026 1,849 1,767 Corporate 97 91 147 Total $ 5,510 $ 5,350 $ 5,183 Other Segment Information The Investment Management segment revenues include the following intersegment revenues, primarily consisting of asset-based management and administration fees for the periods indicated: Year Ended December 31, 2019 2018 2017 Investment management intersegment revenues $ 104 $ 101 $ 103 The summary below presents Total assets for the Company’s segments as of the dates indicated: December 31, 2019 December 31, 2018 Retirement $ 118,024 $ 104,995 Investment Management 745 690 Employee Benefits 3,117 2,560 Corporate 25,206 25,185 Total assets, before consolidation (1) 147,092 133,430 Consolidation of investment entities 1,890 1,955 Total assets, excluding assets held for sale 148,982 135,385 Assets held for sale 20,069 20,045 Total assets $ 169,051 $ 155,430 (1) Total assets, before consolidation includes the Company's direct investments in CIEs prior to consolidation, which are accounted for using the equity method or fair value option.</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December 31, 2019 and 2018 , and their results of operations, comprehensive income and cash flows for the years ended December 31, 2019 , 2018 and 2017 .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December 31, 2019 Parent Issuer Subsidiary Guarantor Non-Guarantor Subsidiaries Consolidating Adjustments Consolidated Assets: Investments: Fixed maturities, available-for-sale, at fair value $ 5 $ — $ 39,673 $ (15 ) $ 39,663 Fixed maturities, at fair value using the fair value option — — 2,707 — 2,707 Equity securities, at fair value — — 196 — 196 Short-term investments — — 68 — 68 Mortgage loans on real estate, net of valuation allowance — — 6,878 — 6,878 Policy loans — — 776 — 776 Limited partnerships/corporations 4 — 1,286 — 1,290 Derivatives 49 — 267 — 316 Investments in subsidiaries 11,003 8,493 — (19,496 ) — Other investments — — 385 — 385 Securities pledged — — 1,408 — 1,408 Total investments 11,061 8,493 53,644 (19,511 ) 53,687 Cash and cash equivalents 212 — 969 — 1,181 Short-term investments under securities loan agreements, including collateral delivered 11 — 1,384 — 1,395 Accrued investment income — — 505 — 505 Premium receivable and reinsurance recoverable — — 3,732 — 3,732 Deferred policy acquisition costs and Value of business acquired — — 2,226 — 2,226 Deferred income taxes 816 39 603 — 1,458 Loans to subsidiaries and affiliates 164 — 69 (233 ) — Due from subsidiaries and affiliates 2 — 6 (8 ) — Other assets 7 — 895 — 902 Assets related to consolidated investment entities: Limited partnerships/corporations, at fair value — — 1,632 — 1,632 Cash and cash equivalents — — 68 — 68 Corporate loans, at fair value using the fair value option — — 513 — 513 Other assets — — 13 — 13 Assets held in separate accounts — — 81,670 — 81,670 Assets held for sale — — 20,069 — 20,069 Total assets $ 12,273 $ 8,532 $ 167,998 $ (19,752 ) $ 169,051 Condensed Consolidating Balance Sheet (Continued) December 31, 2019 Parent Issuer Subsidiary Guarantor Non-Guarantor Subsidiaries Consolidating Adjustments Consolidated Liabilities and Shareholders' Equity: Future policy benefits $ — $ — $ 9,945 $ — $ 9,945 Contract owner account balances — — 40,923 — 40,923 Payables under securities loan and repurchase agreements, including collateral held — — 1,373 — 1,373 Short-term debt 69 87 78 (233 ) 1 Long-term debt 2,669 371 17 (15 ) 3,042 Derivatives 50 — 353 — 403 Pension and other postretirement provisions — — 468 — 468 Current income taxes 28 (17 ) 16 — 27 Due to subsidiaries and affiliates 4 — 2 (6 ) — Other liabilities 45 10 1,292 (2 ) 1,345 Liabilities related to consolidated investment entities: Collateralized loan obligations notes, at fair value using the fair value option — — 474 — 474 Other liabilities — — 652 — 652 Liabilities related to separate accounts — — 81,670 — 81,670 Liabilities held for sale — — 18,498 — 18,498 Total liabilities 2,865 451 155,761 (256 ) 158,821 Shareholders' equity: Total Voya Financial, Inc. shareholders' equity 9,408 8,081 11,415 (19,496 ) 9,408 Noncontrolling interest — — 822 — 822 Total shareholders' equity 9,408 8,081 12,237 (19,496 ) 10,230 Total liabilities and shareholders' equity $ 12,273 $ 8,532 $ 167,998 $ (19,752 ) $ 169,051 Condensed Consolidating Balance Sheet December 31, 2018 Parent Issuer Subsidiary Guarantor Non-Guarantor Subsidiaries Consolidating Adjustments Consolidated Assets: Investments: Fixed maturities, available-for-sale, at fair value $ — $ — $ 36,912 $ (15 ) $ 36,897 Fixed maturities, at fair value using the fair value option — — 2,233 — 2,233 Equity securities, at fair value 99 — 148 — 247 Short-term investments — — 126 — 126 Mortgage loans on real estate, net of valuation allowance — — 7,281 — 7,281 Policy loans — — 814 — 814 Limited partnerships/corporations — — 982 — 982 Derivatives 39 — 155 — 194 Investments in subsidiaries 10,099 7,060 — (17,159 ) — Other investments — — 379 — 379 Securities pledged — — 1,462 — 1,462 Total investments 10,237 7,060 50,492 (17,174 ) 50,615 Cash and cash equivalents 209 2 1,026 — 1,237 Short-term investments under securities loan agreements, including collateral delivered 11 — 1,282 — 1,293 Accrued investment income — — 529 — 529 Premium receivable and reinsurance recoverable — — 3,843 — 3,843 Deferred policy acquisition costs and Value of business acquired — — 2,973 — 2,973 Current income taxes (37 ) 26 28 — 17 Deferred income taxes 553 22 1,035 — 1,610 Loans to subsidiaries and affiliates 79 — 4 (83 ) — Due from subsidiaries and affiliates 2 — 3 (5 ) — Other assets 13 — 1,014 — 1,027 Assets related to consolidated investment entities: Limited partnerships/corporations, at fair value — — 1,421 — 1,421 Cash and cash equivalents — — 331 — 331 Corporate loans, at fair value using the fair value option — — 542 — 542 Other assets — — 16 — 16 Assets held in separate accounts — — 69,931 — 69,931 Assets held for sale — — 20,045 — 20,045 Total assets $ 11,067 $ 7,110 $ 154,515 $ (17,262 ) $ 155,430 Condensed Consolidating Balance Sheet (Continued) December 31, 2018 Parent Issuer Subsidiary Guarantor Non-Guarantor Subsidiaries Consolidating Adjustments Consolidated Liabilities and Shareholders' Equity: Future policy benefits $ — $ — $ 9,587 $ — $ 9,587 Contract owner account balances — — 41,183 — 41,183 Payables under securities loan and repurchase agreements, including collateral held — — 1,366 — 1,366 Short-term debt 4 — 80 (83 ) 1 Long-term debt 2,763 371 17 (15 ) 3,136 Derivatives 39 — 125 — 164 Pension and other postretirement provisions — — 551 — 551 Due to subsidiaries and affiliates 1 — 2 (3 ) — Other liabilities 47 55 1,275 (2 ) 1,375 Liabilities related to consolidated investment entities: Collateralized loan obligations notes, at fair value using the fair value option — — 540 — 540 Other liabilities — — 688 — 688 Liabilities related to separate accounts — — 69,931 — 69,931 Liabilities held for sale — — 17,903 — 17,903 Total liabilities 2,854 426 143,248 (103 ) 146,425 Shareholders' equity: Total Voya Financial, Inc. shareholders' equity 8,213 6,684 10,475 (17,159 ) 8,213 Noncontrolling interest — — 792 — 792 Total shareholders' equity 8,213 6,684 11,267 (17,159 ) 9,005 Total liabilities and shareholders' equity $ 11,067 $ 7,110 $ 154,515 $ (17,262 ) $ 155,430 Condensed Consolidating Statement of Operations For the Year Ended December 31, 2019 Parent Issuer Subsidiary Guarantor Non-Guarantor Subsidiaries Consolidating Adjustments Consolidated Revenues: Net investment income $ 39 $ — $ 2,765 $ (12 ) $ 2,792 Fee income — — 1,969 — 1,969 Premiums — — 2,273 — 2,273 Net realized capital gains (losses): Total other-than-temporary impairments — — (65 ) — (65 ) Less: Portion of other-than-temporary impairments recognized in Other comprehensive income (loss) — — (1 ) — (1 ) Net other-than-temporary impairments recognized in earnings — — (64 ) — (64 ) Other net realized capital gains (losses) (1 ) — (101 ) — (102 ) Total net realized capital gains (losses) (1 ) — (165 ) — (166 ) Other revenue — — 465 — 465 Income (loss) related to consolidated investment entities: Net investment income — — 143 — 143 Total revenues 38 — 7,450 (12 ) 7,476 Benefits and expenses: Policyholder benefits — — 2,583 — 2,583 Interest credited to contract owner account balances — — 1,167 — 1,167 Operating expenses 12 — 2,734 — 2,746 Net amortization of Deferred policy acquisition costs and Value of business acquired — — 199 — 199 Interest expense 151 29 8 (12 ) 176 Operating expenses related to consolidated investment entities: Interest expense — — 38 — 38 Other expense — — 7 — 7 Total benefits and expenses 163 29 6,736 (12 ) 6,916 Income (loss) from continuing operations before income taxes (125 ) (29 ) 714 — 560 Income tax expense (benefit) (277 ) (27 ) 99 — (205 ) Income (loss) from continuing operations 152 (2 ) 615 — 765 Income (loss) from discontinued operations, net of tax — (83 ) (983 ) — (1,066 ) Net income (loss) before equity in earnings (losses) of unconsolidated affiliates 152 (85 ) (368 ) — (301 ) Equity in earnings (losses) of subsidiaries, net of tax (503 ) 431 — 72 — Net income (loss) (351 ) 346 (368 ) 72 (301 ) Less: Net income (loss) attributable to noncontrolling interest — — 50 — 50 Net income (loss) available to Voya Financial, Inc. (351 ) 346 (418 ) 72 (351 ) Less: Preferred stock dividends 28 — — — 28 Net income (loss) available to Voya Financial, Inc.'s common shareholders $ (379 ) $ 346 $ (418 ) $ 72 $ (379 ) Condensed Consolidating Statement of Operations For the Year Ended December 31, 2018 Parent Issuer Subsidiary Guarantor Non-Guarantor Subsidiaries Consolidating Adjustments Consolidated Revenues: Net investment income $ 1 $ 1 $ 2,676 $ (9 ) $ 2,669 Fee income — — 1,982 — 1,982 Premiums — — 2,132 — 2,132 Net realized capital gains (losses): Total other-than-temporary impairments — — (27 ) — (27 ) Less: Portion of other-than-temporary impairments recognized in Other comprehensive income (loss) — — 1 — 1 Net other-than-temporary impairments recognized in earnings — — (28 ) — (28 ) Other net realized capital gains (losses) — — (327 ) — (327 ) Total net realized capital gains (losses) — — (355 ) — (355 ) Other revenue (5 ) — 448 — 443 Income (loss) related to consolidated investment entities: Net investment income — — 292 — 292 Total revenues (4 ) 1 7,175 (9 ) 7,163 Benefits and expenses: Policyholder benefits — — 2,364 — 2,364 Interest credited to contract owner account balances — — 1,162 — 1,162 Operating expenses 11 — 2,595 — 2,606 Net amortization of Deferred policy acquisition costs and Value of business acquired — — 233 — 233 Interest expense 175 53 2 (9 ) 221 Operating expenses related to consolidated investment entities: Interest expense — — 41 — 41 Other expense — — 8 — 8 Total benefits and expenses 186 53 6,405 (9 ) 6,635 Income (loss) from continuing operations before income taxes (190 ) (52 ) 770 — 528 Income tax expense (benefit) — (24 ) 400 (339 ) 37 Income (loss) from continuing operations (190 ) (28 ) 370 339 491 Income (loss) from discontinued operations, net of tax — — 529 — 529 Net income (loss) before equity in earnings (losses) of unconsolidated affiliates (190 ) (28 ) 899 339 1,020 Equity in earnings (losses) of subsidiaries, net of tax 1,065 1,615 — (2,680 ) — Net income (loss) 875 1,587 899 (2,341 ) 1,020 Less: Net income (loss) attributable to noncontrolling interest — — 145 — 145 Net income (loss) available to Voya Financial, Inc. 875 1,587 754 (2,341 ) 875 Less: Preferred stock dividends — — — — — Net income (loss) available to Voya Financial, Inc.'s common shareholders $ 875 $ 1,587 $ 754 $ (2,341 ) $ 875 Condensed Consolidating Statement of Operations For the Year Ended December 31, 2017 Parent Issuer Subsidiary Guarantor Non-Guarantor Subsidiaries Consolidating Adjustments Consolidated Revenues: Net investment income $ 33 $ — $ 2,621 $ (13 ) $ 2,641 Fee income — — 1,889 — 1,889 Premiums — — 2,097 — 2,097 Net realized capital gains (losses): Total other-than-temporary impairments — — (29 ) — (29 ) Less: Portion of other-than-temporary impairments recognized in Other comprehensive income (loss) — — (9 ) — (9 ) Net other-than-temporary impairments recognized in earnings — — (20 ) — (20 ) Other net realized capital gains (losses) — — (189 ) — (189 ) Total net realized capital gains (losses) — — (209 ) — (209 ) Other revenue 8 1 370 — 379 Income (loss) related to consolidated investment entities: Net investment income — — 432 — 432 Total revenues 41 1 7,200 (13 ) 7,229 Benefits and expenses: Policyholder benefits — — 2,422 — 2,422 Interest credited to contract owner account balances — — 1,236 — 1,236 Operating expenses 9 — 2,553 — 2,562 Net amortization of Deferred policy acquisition costs and Value of business acquired — — 353 — 353 Interest expense 155 37 5 (13 ) 184 Operating expenses related to consolidated investment entities: Interest expense — — 80 — 80 Other expense — — 7 — 7 Total benefits and expenses 164 37 6,656 (13 ) 6,844 Income (loss) from continuing operations before income taxes (123 ) (36 ) 544 — 385 Income tax expense (benefit) 113 3 571 — 687 Income (loss) from continuing operations (236 ) (39 ) (27 ) — (302 ) Income (loss) from discontinued operations, net of tax — — (2,473 ) — (2,473 ) Net income (loss) before equity in earnings (losses) of unconsolidated affiliates (236 ) (39 ) (2,500 ) — (2,775 ) Equity in earnings (losses) of subsidiaries, net of tax (2,756 ) (2,623 ) — 5,379 — Net income (loss) (2,992 ) (2,662 ) (2,500 ) 5,379 (2,775 ) Less: Net income (loss) attributable to noncontrolling interest — — 217 — 217 Net income (loss) available to Voya Financial, Inc. (2,992 ) (2,662 ) (2,717 ) 5,379 (2,992 ) Less: Preferred stock dividends — — — — — Net income (loss) available to Voya Financial, Inc.'s common shareholders $ (2,992 ) $ (2,662 ) $ (2,717 ) $ 5,379 $ (2,992 ) Condensed Consolidating Statement of Comprehensive Income For the Year Ended December 31, 2019 Parent Issuer Subsidiary Guarantor Non-Guarantor Subsidiaries Consolidating Adjustments Consolidated Net income (loss) $ (351 ) $ 346 $ (368 ) $ 72 $ (301 ) Other comprehensive income (loss), before tax: Unrealized gains (losses) on securities 3,013 2,290 3,013 (5,303 ) 3,013 Other-than-temporary impairments 3 2 3 (5 ) 3 Pension and other postretirement benefits liability (4 ) (2 ) (4 ) 6 (4 ) Other comprehensive income (loss), before tax 3,012 2,290 3,012 (5,302 ) 3,012 Income tax expense (benefit) related to items of other comprehensive income (loss) 631 479 631 (1,110 ) 631 Other comprehensive income (loss), after tax 2,381 1,811 2,381 (4,192 ) 2,381 Comprehensive income (loss) 2,030 2,157 2,013 (4,120 ) 2,080 Less: Comprehensive income (loss) attributable to noncontrolling interest — — 50 — 50 Comprehensive income (loss) attributable to Voya Financial, Inc. $ 2,030 $ 2,157 $ 1,963 $ (4,120 ) $ 2,030 Condensed Consolidating Statement of Comprehensive Income For the Year Ended December 31, 2018 Parent Issuer Subsidiary Guarantor Non-Guarantor Subsidiaries Consolidating Adjustments Consolidated Net income (loss) $ 875 $ 1,587 $ 899 $ (2,341 ) $ 1,020 Other comprehensive income (loss), before tax: Unrealized gains (losses) on securities (2,810 ) (2,143 ) (2,810 ) 4,953 (2,810 ) Other-than-temporary impairments 32 30 32 (62 ) 32 Pension and other postretirement benefits liability (11 ) (2 ) (11 ) 13 (11 ) Other comprehensive income (loss), before tax (2,789 ) (2,115 ) (2,789 ) 4,904 (2,789 ) Income tax expense (benefit) related to items of other comprehensive income (loss) (693 ) (412 ) (694 ) 1,106 (693 ) Other comprehensive income (loss), after tax (2,096 ) (1,703 ) (2,095 ) 3,798 (2,096 ) Comprehensive income (loss) (1,221 ) (116 ) (1,196 ) 1,457 (1,076 ) Less: Comprehensive income (loss) attributable to noncontrolling interest — — 145 — 145 Comprehensive income (loss) attributable to Voya Financial, Inc. $ (1,221 ) $ (116 ) $ (1,341 ) $ 1,457 $ (1,221 ) Condensed Consolidating Statement of Comprehensive Income For the Year Ended December 31, 2017 Parent Issuer Subsidiary Guarantor Non-Guarantor Subsidiaries Consolidating Adjustments Consolidated Net income (loss) $ (2,992 ) $ (2,662 ) $ (2,500 ) $ 5,379 $ (2,775 ) Other comprehensive income (loss), before tax: Unrealized gains (losses) on securities 1,191 813 1,191 (2,004 ) 1,191 Other-than-temporary impairments (2 ) (5 ) (2 ) 7 (2 ) Pension and other postretirement benefits liability (15 ) (3 ) (15 ) 18 (15 ) Other comprehensive income (loss), before tax 1,174 805 1,174 (1,979 ) 1,174 Income tax expense (benefit) related to items of other comprehensive income (loss) 364 258 364 (622 ) 364 Other comprehensive income (loss), after tax 810 547 810 (1,357 ) 810 Comprehensive income (loss) (2,182 ) (2,115 ) (1,690 ) 4,022 (1,965 ) Less: Comprehensive income (loss) attributable to noncontrolling interest — — 217 — 217 Comprehensive income (loss) attributable to Voya Financial, Inc. $ (2,182 ) $ (2,115 ) $ (1,907 ) $ 4,022 $ (2,182 ) Condensed Consolidating Statement of Cash Flows For the Year Ended December 31, 2019 Parent Issuer Subsidiary Guarantor Non-Guarantor Subsidiaries Consolidating Adjustments Consolidated Net cash (used in) provided by operating activities $ (110 ) $ 445 $ 1,430 $ (455 ) $ 1,310 Cash Flows from Investing Activities: Proceeds from the sale, maturity, disposal or redemption of: Fixed maturities — — 6,423 — 6,423 Equity securities 156 — 7 — 163 Mortgage loans on real estate — — 1,153 — 1,153 Limited partnerships/corporations — — 205 — 205 Acquisition of: Fixed maturities (5 ) — (6,450 ) — (6,455 ) Equity securities (35 ) — (20 ) — (55 ) Mortgage loans on real estate — — (760 ) — (760 ) Limited partnerships/corporations (4 ) — (399 ) — (403 ) Short-term investments, net — — 58 — 58 Derivatives, net — — (29 ) — (29 ) Sales from consolidated investment entities — — 586 — 586 Purchases within consolidated investment entities — — (1,385 ) — (1,385 ) Maturity (issuance) of short-term intercompany loans, net (85 ) — (65 ) 150 — Return of capital contributions and dividends from subsidiaries 1,064 437 — (1,501 ) — Capital contributions to subsidiaries (3 ) (57 ) — 60 — Collateral received (delivered), net — — (95 ) — (95 ) Other, net — — (35 ) — (35 ) Net cash used in investing activities - discontinued operations — (128 ) (498 ) — (626 ) Net cash provided by (used in) investing activities 1,088 252 (1,304 ) (1,291 ) (1,255 ) Condensed Consolidating Statement of Cash Flows (Continued) For the Year Ended December 31, 2019 Parent Issuer Subsidiary Guarantor Non-Guarantor Subsidiaries Consolidating Adjustments Consolidated Cash Flows from Financing Activities: Deposits received for investment contracts — — 4,383 — 4,383 Maturities and withdrawals from investment contracts — — (5,180 ) — (5,180 ) Settlements on deposit contracts — — (8 ) — (8 ) Repayment of debt with maturities of more than three months (106 ) — (7 ) — (113 ) Net (repayments of) proceeds from short-term intercompany loans 65 87 (1 ) (151 ) — Return of capital contributions and dividends to parent — (786 ) (1,171 ) 1,957 — Contributions of capital from parent — — 60 (60 ) — Borrowings of consolidated investment entities — — 1,106 — 1,106 Repayments of borrowings of consolidated investment entities — — (903 ) — (903 ) Contributions from (distributions to) participants in consolidated investment entities — — 715 — 715 Proceeds from issuance of common stock, net 3 — — — 3 Proceeds from issuance of preferred stock, net 293 — — — 293 Share-based compensation (22 ) — — — (22 ) Common stock acquired - Share repurchase (1,136 ) — — — (1,136 ) Dividends paid on common stock (44 ) — — — (44 ) Dividends paid on preferred stock (28 ) — — — (28 ) Net cash provided by financing activities - discontinued operations — — 813 — 813 Net cash (used in) provided by financing activities (975 ) (699 ) (193 ) 1,746 (121 ) Net increase (decrease) in cash and cash equivalents 3 (2 ) (67 ) — (66 ) Cash and cash equivalents, beginning of period 209 2 1,327 — 1,538 Cash and cash equivalents, end of period 212 — 1,260 — 1,472 Less: Cash and cash equivalents of discontinued operations, end of period — — 291 — 291 Cash and cash equivalents of continuing operations, end of period $ 212 $ — $ 969 $ — $ 1,181 Condensed Consolidating Statement of Cash Flows For the Year Ended December 31, 2018 Parent Issuer Subsidiary Guarantor Non-Guarantor Subsidiaries Consolidating Adjustments Consolidated Net cash (used in) provided by operating activities $ (27 ) $ 311 $ 1,978 $ (394 ) $ 1,868 Cash Flows from Investing Activities: Proceeds from the sale, maturity, disposal or redemption of: Fixed maturities — — 6,419 — 6,419 Equity securities, available-for-sale 34 — 118 — 152 Mortgage loans on real estate — — 895 — 895 Limited partnerships/corporations — — 318 — 318 Acquisition of: Fixed maturities — — (7,513 ) — (7,513 ) Equity securities, available-for-sale (36 ) — (21 ) — (57 ) Mortgage loans on real estate — — (643 ) — (643 ) Limited partnerships/corporations — — (318 ) — (318 ) Short-term investments, net 212 — 61 — 273 Derivatives, net — — 72 — 72 Sales from consolidated investments entities — — 1,365 — 1,365 Purchases within consolidated investment entities — — (994 ) — (994 ) Maturity (issuance) of short-term intercompany loans, net 111 — 414 (525 ) — Return of capital contributions and dividends from subsidiaries 1,155 151 — (1,306 ) — Capital contributions to subsidiaries (55 ) (55 ) — 110 — Collateral (delivered) received, net — — (28 ) — (28 ) Other, net (13 ) 1 3 — (9 ) Net cash provided by (used in) investing activities - discontinued operations — 331 (545 ) — (214 ) Net cash provided by (used in) investing activities 1,408 428 (397 ) (1,721 ) (282 ) Condensed Consolidating Statement of Cash Flows (Continued) For the Year Ended December 31, 2018 Parent Issuer Subsidiary Guarantor Non-Guarantor Subsidiaries Consolidating Adjustments Consolidated Cash Flows from Financing Activities: Deposits received for investment contracts — — 4,884 — 4,884 Maturities and withdrawals from investment contracts — — (4,799 ) — (4,799 ) Settlements on deposit contracts — — (10 ) — (10 ) Proceeds from issuance of debt with maturities of more than three months 350 — (62 ) — 288 Repayment of debt with maturities of more than three months (623 ) (87 ) 33 — (677 ) Debt issuance costs (6 ) — — — (6 ) Net (repayments of) proceeds from short-term intercompany loans (414 ) (68 ) (43 ) 525 — Return of capital contributions and dividends to parent — (638 ) (1,062 ) 1,700 — Contributions of capital from parent — 55 55 (110 ) — Borrowings of consolidated investment entities — — 773 — 773 Repayments of borrowings of consolidated investment entities — — (656 ) — (656 ) Contributions from (distributions to) participants in consolidated investment entities — — (166 ) — (166 ) Proceeds from issuance of common stock, net 3 — — — 3 Proceeds from issuance of preferred stock, net 319 — — — 319 Share-based compensation (14 ) — — — (14 ) Common stock acquired - Share repurchase (1,025 ) — — — (1,025 ) Dividends paid on common stock (6 ) — — — (6 ) Net cash used in financing activities - discontinued operations — — (672 ) — (672 ) Net cash (used in) provided by financing activities (1,416 ) (738 ) (1,725 ) 2,115 (1,764 ) Net (decrease) increase in cash and cash equivalents (35 ) 1 (144 ) — (178 ) Cash and cash equivalents, beginning of period 244 1 1,471 — 1,716 Cash and cash equivalents, end of period 209 2 1,327 — 1,538 Less: Cash and cash equivalents of discontinued operations, end of period — — 301 — 301 Cash and cash equivalents of continuing operations, end of period $ 209 $ 2 $ 1,026 $ — $ 1,237 Condensed Consolidating Statement of Cash Flows For the Year Ended December 31, 2017 Parent Issuer Subsidiary Guarantor Non-Guarantor Subsidiaries Consolidating Adjustments Consolidated Net cash (used in) provided by operating activities $ (18 ) $ 138 $ 1,694 $ (232 ) $ 1,582 Cash Flows from Investing Activities: Proceeds from the sale, maturity, disposal or redemption of: Fixed maturities — — 7,001 — 7,001 Equity securities, available-for-sale 25 — 29 — 54 Mortgage loans on real estate — — 851 — 851 Limited partnerships/corporations — — 211 — 211 Acquisition of: Fixed maturities — — (6,445 ) — (6,445 ) Equity securities, available-for-sale (34 ) — (11 ) — (45 ) Mortgage loans on real estate — — (1,478 ) — (1,478 ) Limited partnerships/corporations — — (302 ) — (302 ) Short-term investments, net — — (28 ) — (28 ) Derivatives, net — — 203 — 203 Sales from consolidated investments entities — — 2,047 — 2,047 Purchases within consolidated investment entities — — (2,036 ) — (2,036 ) Issuance of intercompany loans with maturities more than three months (34 ) — — 34 — Maturity of intercompany loans with maturities more than three months 34 — — (34 ) — Maturity (issuance) of short-term intercompany loans, net 87 — (408 ) 321 — Return of capital contributions and dividends from subsidiaries 1,020 1,024 — (2,044 ) — Capital contributions to subsidiaries (467 ) (47 ) — 514 — Collateral (delivered) received, net — — (205 ) — (205 ) Other, net — — 5 — 5 Net cash used in investing activities - discontinued operations — — (2,261 ) — (2,261 ) Net cash provided by (used in) investing activities 631 977 (2,827 ) (1,209 ) (2,428 ) Condensed Consolidating Statement of Cash Flows (Continued) For the Year Ended December 31, 2017 Parent Issuer Subsidiary Guarantor Non-Guarantor Subsidiaries Consolidating Adjustments Consolidated Cash Flows from Financing Activities: Deposits received for investment contracts — — 3,593 — 3,593 Maturities and withdrawals from investment contracts — — (4,763 ) — (4,763 ) Proceeds from issuance of debt with maturities of more than three months 399 — (61 ) — 338 Repayment of debt with maturities of more than three months (494 ) — 33 — (461 ) Debt issuance costs (3 ) — — — (3 ) Repayments of intercompany loans with maturities of more than three months — — (34 ) 34 — Proceeds of intercompany loans with maturities of more than three months — — 34 (34 ) — Net proceeds from (repayments of) short-term intercompany loans 408 (143 ) 56 (321 ) — Return of capital contributions and dividends to parent — (1,020 ) (1,256 ) 2,276 — Contributions of capital from parent — 47 467 (514 ) — Borrowings of consolidated investment entities — — 967 — 967 Repayments of borrowings of consolidated investment entities — — (804 ) — (804 ) Contributions from (distributions to) participants in consolidated investment entities — — 449 — 449 Proceeds from issuance of common stock, net 3 — — — 3 Share-based compensation (8 ) — — — (8 ) Common stock acquired - Share repurchase (923 ) — — — (923 ) Dividends paid on common stock (8 ) — — — (8 ) Net cash provided by financing activities - discontinued operations — — 1,271 — 1,271 Net cash (used in) provided by financing activities (626 ) (1,116 ) (48 ) 1,441 (349 ) Net decrease in cash and cash equivalents (13 ) (1 ) (1,181 ) — (1,195 ) Cash and cash equivalents, beginning of period 257 2 2,652 — 2,911 Cash and cash equivalents, end of period 244 1 1,471 — 1,716 Less: Cash and cash equivalents of discontinued operations, end of period — — 862 — 862 Cash and cash equivalents of continuing operations, end of period $ 244 $ 1 $ 609 $ — $ 854</t>
  </si>
  <si>
    <t>Selected Consolidated Unaudited Quarterly Financial Data</t>
  </si>
  <si>
    <t>Quarterly Financial Information Disclosure [Abstract]</t>
  </si>
  <si>
    <t>Selected Consolidated Unaudited Quarterly Financial Data The unaudited quarterly results of operations for 2019 and 2018 are summarized in the table below: Three Months Ended, March 31, June 30, September 30, December 31, ($ in millions, except per share amounts) 2019 Total revenues $ 1,822 $ 1,969 $ 1,875 $ 1,810 Total benefits and expenses 1,720 1,726 1,726 1,744 Income (loss) from continuing operations before income taxes 102 243 149 66 Income (loss) from discontinued operations, net of tax (20 ) 42 (4 ) (1,084 ) Net income (loss) 73 252 140 (766 ) Less: Net income (loss) attributable to noncontrolling interest (1 ) 26 19 6 Net income (loss) available to Voya Financial, Inc. 74 226 121 (772 ) Less: Preferred stock dividends 10 — 14 4 Net income (loss) available to Voya Financial, Inc.'s common shareholders 64 226 107 (776 ) Earnings Per Share Basic Income (loss) from continuing operations available to Voya Financial, Inc.'s common shareholders $ 0.57 $ 1.27 $ 0.80 $ 2.29 Income (loss) from discontinued operations, net of taxes available to Voya Financial, Inc.'s common shareholders $ (0.14 ) $ 0.29 $ (0.03 ) $ (8.06 ) Income (loss) available to Voya Financial, Inc.'s common shareholders $ 0.44 $ 1.57 $ 0.77 $ (5.76 ) Diluted Income (loss) from continuing operations available to Voya Financial, Inc.'s common shareholders $ 0.56 $ 1.22 $ 0.77 $ 2.17 Income (loss) from discontinued operations, net of taxes available to Voya Financial, Inc.'s common shareholders $ (0.13 ) $ 0.28 $ (0.03 ) $ (7.62 ) Income (loss) available to Voya Financial, Inc.'s common shareholders $ 0.42 $ 1.51 $ 0.74 $ (5.45 ) Three Months Ended, March 31, June 30, September 30, December 31, ($ in millions, except per share amounts) 2018 Total revenues $ 1,661 $ 1,761 $ 1,890 $ 1,851 Total benefits and expenses 1,653 1,596 1,661 1,725 Income (loss) from continuing operations before income taxes 8 165 229 126 Income (loss) from discontinued operations, net of tax 440 92 (32 ) 29 Net income (loss) 446 229 168 177 Less: Net income (loss) attributable to noncontrolling interest — 62 26 57 Net income (loss) available to Voya Financial, Inc. 446 167 142 120 Less: Preferred stock dividends — — — — Net income (loss) available to Voya Financial, Inc.'s common shareholders 446 167 142 120 Earnings Per Share Basic Income (loss) from continuing operations available to Voya Financial, Inc.'s common shareholders $ 0.03 $ 0.45 $ 1.09 $ 0.60 Income (loss) from discontinued operations, net of taxes available to Voya Financial, Inc.'s common shareholders $ 2.56 $ 0.55 $ (0.20 ) $ 0.18 Income (loss) available to Voya Financial, Inc.'s common shareholders $ 2.59 $ 1.00 $ 0.89 $ 0.78 Diluted Income (loss) from continuing operations available to Voya Financial, Inc.'s common shareholders $ 0.03 $ 0.43 $ 1.06 $ 0.58 Income (loss) from discontinued operations, net of taxes available to Voya Financial, Inc.'s common shareholders $ 2.47 $ 0.53 $ (0.19 ) $ 0.18 Income (loss) available to Voya Financial, Inc.'s common shareholders $ 2.50 $ 0.96 $ 0.87 $ 0.76</t>
  </si>
  <si>
    <t>Schedule I - Summary of Investments Other than Investments in Affiliates</t>
  </si>
  <si>
    <t>SEC Schedule, 12-15, Insurance Companies, Summary of Investments, Other than Investments in Related Parties [Abstract]</t>
  </si>
  <si>
    <t>Voya Financial, Inc. Schedule I Summary of Investments Other than Investments in Affiliates As of December 31, 2019 (In millions) Type of Investments Cost Fair Value Amount Shown on Consolidated Balance Sheet Fixed maturities: U.S. Treasuries $ 1,074 $ 1,382 $ 1,382 U.S. Government agencies and authorities 74 95 95 State, municipalities, and political subdivisions 1,220 1,323 1,323 U.S. corporate public securities 12,980 14,938 14,938 U.S. corporate private securities 5,568 6,035 6,035 Foreign corporate public securities and foreign governments (1) 3,887 4,341 4,341 Foreign corporate private securities (1) 4,545 4,831 4,831 Residential mortgage-backed securities 4,999 5,204 5,204 Commercial mortgage-backed securities 3,402 3,574 3,574 Other asset-backed securities 2,058 2,055 2,055 Total fixed maturities, including securities pledged 39,807 43,778 43,778 Equity securities, available-for-sale 196 196 196 Short-term investments 68 68 68 Mortgage loans on real estate 6,878 7,262 6,878 Policy loans 776 776 776 Limited partnerships/corporations 1,290 1,290 1,290 Derivatives 34 316 316 Other investments 385 456 385 Total investments $ 49,434 $ 54,142 $ 53,687 (1) Primarily U.S. dollar denominated.</t>
  </si>
  <si>
    <t>Schedule II - Condensed Financial Information of Parent</t>
  </si>
  <si>
    <t>Schedule II Condensed Financial Information of Parent Balance Sheets December 31, 2019 and 2018 (In millions, except share and per share data) As of December 31, 2019 2018 Assets Investments: Fixed maturities, available-for-sale, at fair value (amortized cost of $5 as of 2019 and $0 as of 2018 $ 5 $ — Equity securities, at fair value (amortized cost of $0 as of 2019 and $99 as of 2018) — 99 Limited partnerships/corporations 4 — Derivatives 49 39 Investments in subsidiaries 11,003 10,099 Total investments 11,061 10,237 Cash and cash equivalents 212 209 Short-term investments under securities loan agreements, including collateral delivered 11 11 Loans to subsidiaries and affiliates 164 79 Due from subsidiaries and affiliates 2 2 Deferred income taxes 816 553 Other assets 7 13 Total assets $ 12,273 $ 11,104 Liabilities and Shareholders' Equity Short-term debt $ 69 $ 4 Long-term debt 2,669 2,763 Derivatives 50 39 Due to subsidiaries and affiliates 4 1 Current income taxes 28 37 Other liabilities 45 47 Total liabilities 2,865 2,891 Shareholders' equity: Preferred stock ($0.01 par value per share; $625 and $325 aggregate liquidation preference as of 2019 and 2018, respectively) — — Common stock ($0.01 par value per share; 900,000,000 shares authorized; 140,726,677 and 272,431,745 shares issued as of 2019 and 2018, respectively; 132,325,790 and 150,978,184 shares outstanding as of 2019 and 2018, respectively) 2 3 Treasury stock (at cost; 8,400,887 and 121,453,561 shares as of 2019 and 2018, respectively) (460 ) (4,981 ) Additional paid-in capital 11,184 24,316 Accumulated other comprehensive income (loss) 3,331 607 Retained earnings (deficit): Unappropriated (4,649 ) (11,732 ) Total Voya Financial, Inc. shareholders' equity 9,408 8,213 Total liabilities and shareholders' equity $ 12,273 $ 11,104 The accompanying notes are an integral part of this Condensed Financial Information. Voya Financial, Inc. Schedule II Condensed Financial Information of Parent Statements of Operations For the Years Ended December 31, 2019 , 2018 and 2017 (In millions) Year Ended December 31, 2019 2018 2017 Revenues: Net investment income $ 39 $ 1 $ 33 Net realized capital gains (losses) (1 ) — — Other revenue — (5 ) 8 Total revenues 38 (4 ) 41 Expenses: Interest expense 151 175 155 Other expenses 12 11 9 Total expenses 163 186 164 Income (loss) before income taxes and equity in earnings (losses) of subsidiaries (125 ) (190 ) (123 ) Income tax expense (benefit) (277 ) — 113 Net income (loss) before equity in earnings (losses) of subsidiaries 152 (190 ) (236 ) Equity in earnings (losses) of subsidiaries, net of tax (503 ) 1,065 (2,756 ) Net income (loss) available to Voya Financial, Inc. (351 ) 875 (2,992 ) Less: Preferred stock dividends 28 — — Net income (loss) available to Voya Financial, Inc.'s common shareholders $ (379 ) $ 875 $ (2,992 ) The accompanying notes are an integral part of this Condensed Financial Information. Voya Financial, Inc. Schedule II Condensed Financial Information of Parent Statements of Comprehensive Income For the Years Ended December 31, 2019 , 2018 and 2017 (In millions) Year Ended December 31, 2019 2018 2017 Net income (loss) available to Voya Financial, Inc. $ (351 ) $ 875 $ (2,992 ) Other comprehensive income (loss), after tax 2,381 (2,096 ) 810 Comprehensive income (loss) attributable to Voya Financial, Inc. $ 2,030 $ (1,221 ) $ (2,182 ) The accompanying notes are an integral part of this Condensed Financial Information. Voya Financial, Inc. Schedule II Condensed Financial Information of Parent Statements of Cash Flows For the Years Ended December 31, 2019 , 2018 and 2017 (In millions) Year Ended December 31, 2019 2018 2017 Cash Flows from Operating Activities: Net income (loss) available to Voya Financial, Inc. $ (351 ) $ 875 $ (2,992 ) Adjustments to reconcile Net income (loss) available to Voya Financial, Inc. to Net cash used in operating activities: Equity in (earnings) losses of subsidiaries 503 (1,065 ) 2,756 Dividends from subsidiaries — 52 73 Deferred income tax expense (benefit) (263 ) 25 131 Net realized capital losses 1 — — Share-based compensation 12 3 — Change in: Other receivables and asset accruals (10 ) 40 32 Due from subsidiaries and affiliates — — 1 Due to subsidiaries and affiliates 3 — 1 Other payables and accruals (24 ) (3 ) (18 ) Other, net 19 46 (2 ) Net cash used in operating activities (110 ) (27 ) (18 ) Cash Flows from Investing Activities: Proceeds from the sale, maturity, disposal or redemption of equity securities 156 34 25 Acquisition of: Fixed maturities (5 ) — — Equity securities (35 ) (36 ) (34 ) Limited partnerships/corporations (4 ) — — Short-term investments, net — 212 — Issuance of intercompany loans with maturities more than three months — — (34 ) Maturity of intercompany loans issued to subsidiaries with maturities more than three months — — 34 Maturity (issuance) of short-term intercompany loans, net (85 ) 111 87 Return of capital contributions and dividends from subsidiaries 1,064 1,155 1,020 Capital contributions to subsidiaries (3 ) (55 ) (467 ) Other, net — (13 ) — Net cash provided by investing activities 1,088 1,408 631 The accompanying notes are an integral part of this Condensed Financial Information. Voya Financial, Inc. Schedule II Condensed Financial Information of Parent Statements of Cash Flows (Continued) For the Years Ended December 31, 2019, 2018 and 2017 (In millions) Year Ended December 31, 2019 2018 2017 Cash Flows from Financing Activities: Proceeds from issuance of debt with maturities of more than three months — 350 399 Repayment of debt with maturities of more than three months (106 ) (623 ) (494 ) Debt issuance costs — (6 ) (3 ) Net proceeds from (repayments of) short-term loans to subsidiaries 65 (414 ) 408 Proceeds from issuance of common stock, net 3 3 3 Proceeds from issuance of preferred stock, net 293 319 — Share-based compensation (22 ) (14 ) (8 ) Common stock acquired - Share repurchase (1,136 ) (1,025 ) (923 ) Dividends paid on common stock (44 ) (6 ) (8 ) Dividends paid on preferred stock (28 ) — — Net cash used in financing activities (975 ) (1,416 ) (626 ) Net increase (decrease) in cash and cash equivalents 3 (35 ) (13 ) Cash and cash equivalents, beginning of period 209 244 257 Cash and cash equivalents, end of period $ 212 $ 209 $ 244 Supplemental cash flow information: Income taxes paid (received), net $ (128 ) $ 1 $ (154 ) Interest paid 136 152 138 The accompanying notes are an integral part of this Condensed Financial Information. 1. Business and Basis of Presentation The condensed financial information of Voya Financial, Inc. should be read in conjunction with the consolidated financial statements of Voya Financial, Inc. and its subsidiaries (collectively the "Company") and the notes thereto (the "Consolidated Financial Statements"). The accompanying financial information reflects the results of operations, financial position and cash flows for Voya Financial, Inc. The financial information is in conformity with accounting principles generally accepted in the United States, which require management to adopt accounting policies and make certain estimates and assumptions. Investments in subsidiaries are accounted for using the equity method of accounting. 2. Loans to Subsidiaries Voya Financial, Inc. maintains reciprocal loan agreements with subsidiaries to facilitate unanticipated short-term cash requirements that arise in the ordinary course of business. The following table summarizes the carrying value of Voya Financial, Inc.'s loans to subsidiaries for the periods indicated: As of December 31, Subsidiaries Rate Maturity Date 2019 2018 Voya Alternative Asset Management LLC 0.02 % 12/30/2019 $ — $ 2 Voya Custom Investments LLC 2.80 % 01/30/2020 1 — Voya Capital 2.60 % 01/07/2020 9 4 Voya Investment Management, LLC 2.80 % 01/24/2020 53 51 Voya Payroll Management, Inc. 2.53 % 01/02/2020 7 6 Voya Holdings Inc. 2.68 % 01/10/2020 30 — Voya Holdings Inc. 2.78 % 01/30/2020 57 — Security Life of Denver International Limited 2.53 % 01/02/2020 — 16 Voya Services Company 2.53 % 01/02/2020 7 — Total $ 164 $ 79 Interest income earned on loans to subsidiaries was $6 , $5 and $8 for the years ended December 31, 2019 , 2018 and 2017 , respectively. Interest income is included in Net investment income in the Condensed Statements of Operations. 3. Financing Agreements Debt Securities The following table summarizes Voya Financial, Inc.'s short-term debt borrowings for the periods indicated: As of December 31, 2019 2018 Intercompany financing - Subsidiaries $ 69 $ 4 Total $ 69 $ 4 Intercompany financing Under the reciprocal loan agreements with subsidiaries, interest is charged at the prevailing market interest rate for similar third-party borrowings for securities. As of December 31, 2019 and 2018 , Voya Financial, Inc. was in compliance with its debt covenants. See Financing Agreements Note to these Consolidated Financial Statements for further information regarding long-term debt and the five-year maturities of long-term debt. Credit Facilities Voya Financial, Inc. uses credit facilities to provide collateral required primarily under its affiliated reinsurance transactions with captive insurance subsidiaries. As of December 31, 2019 , unsecured and uncommitted credit facilities totaled $425 , and unsecured and committed facilities totaled $4.5 billion . Voya Financial, Inc. additionally has $10 of secured facilities. Of the aggregate $5.0 billion capacity available, Voya Financial, Inc. utilized $3.8 billion in credit facilities outstanding as of December 31, 2019 . Total fees associated with credit facilities in 2019 , 2018 and 2017 totaled $32 , $28 and $39 , respectively. Guarantees In the normal course of business, Voya Financial, Inc. enters into indemnification agreements with financial institutions that issue surety bonds on behalf of Voya Financial, Inc. or its subsidiaries in connection with litigation matters. Voya Financial, Inc. provides credit support to its Roaring River IV, LLC ("Roaring River IV") captive reinsurance subsidiary through a surplus maintenance agreement with a third-party bank in connection with a financing arrangement involving $565 of statutory reserves which matures December 31, 2028. The reimbursement agreement requires Voya Financial, Inc. to cause capital to be maintained in Roaring River IV Holding LLC, the intermediate holding company of Roaring River IV, and in Roaring River IV. These amounts will vary over time based on a percentage of Roaring River IV in force life insurance. Upon closing the transaction, we expect to unwind this financing arrangement, and this guarantee will therefore terminate. In addition, Voya Financial, Inc. provides guarantees to certain of its subsidiaries to support various business requirements: • Under the Buyer Facility Agreement put into place by Hannover Re, Voya Financial, Inc. and SLDI have contingent reimbursement obligations and Voya Financial, Inc. has guarantee obligations, up to the full $2.9 billion principal amount of the note and one $600 letter of credit issued pursuant to the agreement, if SLD or SLDI were to direct the sale or liquidation of the note other than as permitted by the Buyer Facility Agreement, or fail to return reinsurance collateral (including the note) upon termination of the Buyer Facility Agreement or as otherwise required by the Buyer Facility Agreement. In addition, Voya Financial, Inc. has agreed to indemnify Hannover Re for any losses it incurs in the event that SLD or SLDI were to exercise offset rights unrelated to the Hannover Re block. We expect to restructure this guarantee arrangement in connection with the Individual Life Transaction. • Voya Financial, Inc. has also entered into a corporate guarantee agreement with a third-party ceding insurer where it guarantees the reinsurance obligations of its subsidiary, SLD, assumed under a reinsurance agreement with the third-party cedent for the amount of the statutory reserves assumed by SLD. The current amount of reserves outstanding as of December 31, 2019 is $13 . We expect to restructure this guarantee arrangement in connection with the Individual Life Transaction. • Voya Financial, Inc. guarantees the obligations of Voya Holdings under the $13 principal amount of 8.42% Series B Capital Securities due April 1, 2027 (the "Equitable Notes"), and provides a back-to-back guarantee to ING Group in respect of its guarantee of $358 combined principal amount of Aetna Notes. • Voya Financial, Inc. and Voya Holdings provide a guarantee to certain Voya insurance subsidiaries of VIAC’s payment obligations to those subsidiaries under certain VIAC surplus notes held by those subsidiaries. The agreement provides for Voya and Voya Holdings to reimburse the applicable subsidiary to the extent that any interest on, principal of, or any redemption payment with respect to such surplus note is unpaid by VIAC on its scheduled date of payment. There were no assets or liabilities recognized by Voya Financial, Inc. as of December 31, 2019 and 2018 in relation to these intercompany indemnifications, guarantees or support agreements. As of December 31, 2019 and 2018 , no circumstances existed in which Voya Financial, Inc. was required to currently perform under these arrangements. 4. Returns of Capital and Dividends Voya Financial, Inc. received returns of capital and dividends from the following subsidiaries for the periods indicated: Years Ended December 31, 2019 2018 2017 Voya Holdings Inc. (1) $ 786 $ 708 $ 1,020 Security Life of Denver International Ltd 228 425 — Security Life of Denver Insurance Company — 52 73 Voya Financial Products Company, Inc. — 12 — Voya Services Company (2) 50 85 — Total $ 1,064 $ 1,282 $ 1,093 (1) The year ended December 31, 2018 included $70 of non-cash activities. (2) The year ended December 31, 2018 included $5 of non-cash activities. 5. Income Taxes As of December 31, 2019 and 2018 ,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 Valuation allowances have been applied to these deferred tax assets as of December 31, 2019 and 2018 . Character, amount and estimated expiration date of the carryforwards and the related allowances are disclosed in the Income Taxes Note to the Consolidated Financial Statements. As of December 31, 2019 and 2018 , Voya Financial, Inc. has recognized deferred tax assets of $816 and $553 , respectively, primarily related to federal net operating loss carryforwards in 2018 and 2019. Tax Sharing Agreement 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The federal tax sharing agreement provides that Voya Financial, Inc. will pay its subsidiaries for the tax benefits of ordinary and capital losses only in the event that the consolidated tax group actually uses the tax benefit of losses generated. Voya Financial, Inc. has also entered into a state tax sharing agreement with each of the specific subsidiaries that are parties to the agreement. The state tax agreement applies to situations in which Voya Financial, Inc. and all or some of the subsidiaries join in the filing of a state or local franchise, income tax, or other tax return on a consolidated, combined or unitary basis.</t>
  </si>
  <si>
    <t>Schedule III - Supplementary Insurance Information</t>
  </si>
  <si>
    <t>SEC Schedule, 12-16, Insurance Companies, Supplementary Insurance Information [Abstract]</t>
  </si>
  <si>
    <t>Voya Financial, Inc. Schedule III Supplementary Insurance Information As of December 31, 2019 and 2018 (In millions) Segment DAC and VOBA Future Policy Benefits and Contract Owner Account Balances Unearned Premiums (1) 2019 Retirement $ 667 $ 34,008 $ — Investment Management — — — Employee Benefits 117 2,133 (1 ) Corporate 1,442 14,727 — Total $ 2,226 $ 50,868 $ (1 ) 2018 Retirement $ 1,271 $ 34,064 $ — Investment Management 1 — — Employee Benefits 99 2,109 (1 ) Corporate 1,602 14,597 — Total $ 2,973 $ 50,770 $ (1 ) (1) Represents unearned premiums associated with short-duration products of the Company's accident and health business. Voya Financial, Inc. Schedule III Supplementary Insurance Information Years Ended December 31, 2019 , 2018 and 2017 (In millions) Segment Net Investment Income (1)(2) Premiums and Fee Income (1)(2) Interest Credited and Other Benefits to Contract Owners Amortization of DAC and VOBA Other Operating Expenses (1)(2) Premiums Written (Excluding Life) 2019 Retirement $ 2,029 $ 881 $ 1,067 $ 96 $ 1,373 $ — Investment Management 12 641 — 4 565 — Employee Benefits 112 1,920 1,405 16 406 1,361 Corporate 639 800 1,278 83 402 — Total $ 2,792 $ 4,242 $ 3,750 $ 199 $ 2,746 $ 1,361 2018 Retirement $ 1,971 $ 879 $ 908 $ 117 $ 1,284 $ — Investment Management (27 ) 663 — 3 555 — Employee Benefits 113 1,741 1,317 17 356 1,187 Corporate 612 831 1,301 96 411 — Total $ 2,669 $ 4,114 $ 3,526 $ 233 $ 2,606 $ 1,187 2017 Retirement $ 1,918 $ 750 $ 1,043 $ 238 $ 1,140 $ — Investment Management (33 ) 675 — 3 558 — Employee Benefits 108 1,663 1,293 11 336 1,155 Corporate 648 898 1,322 101 528 — Total $ 2,641 $ 3,986 $ 3,658 $ 353 $ 2,562 $ 1,155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si>
  <si>
    <t>Schedule IV - Reinsurance</t>
  </si>
  <si>
    <t>SEC Schedule, 12-17, Insurance Companies, Reinsurance [Abstract]</t>
  </si>
  <si>
    <t>Voya Financial, Inc. Schedule IV Reinsurance Years Ended December 31, 2019 , 2018 and 2017 (In millions) Gross Ceded Assumed Net Percentage of Assumed to Net 2019 Life insurance in force $ 648,765 $ 245,164 $ 8,377 $ 411,978 2.0 % Premiums: Life insurance $ 1,246 $ 1,151 $ 826 $ 921 89.7 % Accident and health insurance 1,452 162 1 1,291 0.1 % Annuity contracts 61 — — 61 — % Total premiums $ 2,759 $ 1,313 $ 827 $ 2,273 36.4 % 2018 Life insurance in force $ 686,814 $ 256,619 $ 9,034 $ 439,229 2.1 % Premiums: Life insurance $ 1,262 $ 1,288 $ 955 $ 929 102.8 % Accident and health insurance 1,275 138 1 1,138 0.1 % Annuity contracts 65 — — 65 — % Total premiums $ 2,602 $ 1,426 $ 956 $ 2,132 44.8 % 2017 Life insurance in force $ 690,790 $ 258,456 $ 7,750 $ 440,084 1.8 % Premiums: Life insurance $ 1,271 $ 1,510 $ 1,151 $ 912 126.2 % Accident and health insurance 1,051 142 1 910 0.1 % Annuity contracts 275 — — 275 — % Total premiums $ 2,597 $ 1,652 $ 1,152 $ 2,097 54.9 % *Less than $1.</t>
  </si>
  <si>
    <t>Schedule V - Valuation and Qualifying Accounts</t>
  </si>
  <si>
    <t>SEC Schedule, 12-09, Valuation and Qualifying Accounts [Abstract]</t>
  </si>
  <si>
    <t>Voya Financial, Inc. Schedule V Valuation and Qualifying Accounts Years Ended December 31, 2019 , 2018 and 2017 (In millions) Balance at January 1, Charged to Write-offs/ Payments/ Other Balance at December 31, 2019 Valuation allowance on deferred tax assets $ 638 $ (250 ) (1) $ — $ 388 Allowance for losses on commercial mortgage loans 2 (1 ) — 1 2018 Valuation allowance on deferred tax assets $ 653 $ (15 ) $ — $ 638 Allowance for losses on commercial mortgage loans 3 (1 ) — 2 2017 Valuation allowance on deferred tax assets $ 964 $ (311 ) (1) $ — $ 653 Allowance for losses on commercial mortgage loans 3 — — 3 (1) Refer to the Income Taxes Note to the accompanying Consolidated Financial Statements for more information.</t>
  </si>
  <si>
    <t>Business, Basis of Presentation and 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solidated Financial Statements. Intercompany transactions and balances have been eliminated. </t>
  </si>
  <si>
    <t>Estimates and Assumptions</t>
  </si>
  <si>
    <t>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t>
  </si>
  <si>
    <t>Fair Value Measurement</t>
  </si>
  <si>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he following table presents the classifications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 Notes Payable Level 2</t>
  </si>
  <si>
    <t>Investments</t>
  </si>
  <si>
    <t xml:space="preserve">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t>
  </si>
  <si>
    <t>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and modified coinsurance reinsurance arrangements that contain embedded derivatives, the fair value of which is based on the change in the fair value of the underlying assets held in trust. The embedded derivatives within coinsurance with funds withheld reinsurance arrangements and modified coinsurance reinsurance arrangements are reported with the host contract in Other liabilities and Premium receivables and reinsurance recoverable, respectively, on the Consolidated Balance Sheets.Changes in the fair value of embedded derivatives are recorded in Policyholder benefits in the Consolidated Statements of Operations. 4. Derivative Financial Instruments The Company enters into the following types of derivatives: Interest rate caps and floors :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nd modified coinsurance arrangements, which contain embedded derivatives.</t>
  </si>
  <si>
    <t>Cash and Cash Equivalents</t>
  </si>
  <si>
    <t xml:space="preserve">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t>
  </si>
  <si>
    <t>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 Insurance Revenue and Related Benefits" section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universal life-type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As of December 31, 2019, $1,478 of DAC/VOBA is amortized in relation to the emergence of estimated gross profits of which $904 and $574 are reported in Deferred policy acquisition costs and Value of business acquired, and Assets held for sale, respectively, on the consolidated balance sheets. For universal life-type contracts and fixed and variable deferred annuity contracts, recoverability testing is performed for current issue year products to determine if gross profits are sufficient to cover DAC/VOBA and other intangibles, estimated benefits and relate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rges will be applied against the DAC/VOBA or other intangible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the same account in which amortization is reported in the Consolidated Statements of Operations. Assumptions Changes in assumptions can have a significant impact on DAC/VOBA and other intangible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Other significant assumptions used in the estimation of gross profits include mortality, and for products with credited rates include interest rate spreads and credit losses. Estimated gross profits of variable annuity contracts are sensitive to mortality and estimated policyholder behavior assumptions, such as surrender, lapse and annuitization rates.</t>
  </si>
  <si>
    <t>Contract Costs Associated with Certain Financial Services Contracts</t>
  </si>
  <si>
    <t>Contract Costs Associated with Certain Financial Services Contracts Contract cost assets represent costs incurred to obtain or fulfill a non-insurance financial services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Capitalized contract costs are amortized on a straight-line basis over the estimated lives of the contracts, which typically range from 5 to 15 years . Capitalized contract costs are included in Other assets on the Consolidated Balance Sheets, and costs expensed as incurred are included in Operating expenses in the Consolidated Statements of Operations. As of December 31, 2019 and 2018 , contract cost assets were $111 and $108 , respectively. For the year s ended December 31, 2019 and 2018 , amortization expense of $25 and $24 , respectively, was recorded in Operating expenses in the Consolidated Statement of Operations. There was no impairment loss in relation to the contract costs capitalized.</t>
  </si>
  <si>
    <t>Future Policy Benefits and Contract Owner Accounts</t>
  </si>
  <si>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3% to 7.7% .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7% to 8.3% .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During the year ended December 31, 2017, as a result of the 2018 Transaction and the sale of substantially all of the Annuities and CBVA businesses discussed above, the Company has evaluated and redefined its contract groupings for loss recognition testing in those businesses. This has resulted in the establishment of premium deficiency reserves of $43 as of December 31, 2017 for the contracts that were not part of the 2018 Transaction. Of that amount, $18 is recorded as an increase in Policyholder benefits in the Consolidated Statement of Operations, with a corresponding increase to Future policy benefits on the Consolidated Balance Sheet, and $25 is reported in Income (loss) from discontinued operations, net of tax in the Consolidated Statement of Operations, with a corresponding amount in Liabilities held for sale on the Consolidated Balance Sheet. Contract Owner Account Balances Contract owner account balances relate to universal life-type and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7.5% for the years 2019 , 2018 and 2017 . Account balances for group immediate annuities without life contingent payouts are equal to the discounted value of the payment at the implied break-even rate. • For fixed-indexed annuity ("FIA") and indexed universal life ("IUL")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niversal life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on the Consolidated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on the Consolidated Balance Sheets. URR relates to UL and VUL products and represents policy charges for benefits or services to be provided in future periods (see "Recognition of Insurance Revenue and Related Benefits" below). The URR balance is recorded in Contract owner account balances on the Consolidated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Changes in reserves for GMDB and GMIB are reported in Policyholder benefits. GMWBL, GMWB, FIA and IUL : The Company has in force contracts that contain embedded derivatives that are measured at estimated fair value separately from the host contracts. These products include deferred variable annuity contracts containing guaranteed minimum withdrawal benefits with life payouts ("GMWBL") and guaranteed minimum withdrawal benefits without life contingencies ("GMWB") features and FIA and IUL contracts. Embedded derivatives associated with GMWB and GMWBL are recorded in Future policy benefits. Embedded derivatives associated with FIA and IUL contracts are recorded in Contract owner account balances. Changes in estimated fair value, that are not related to attributed fees or premiums collected or payments made, are reported in Other net realized capital gains (losses). At inception of the contracts containing the GMWBL and GMWB features, the Company projects a fee to be attributed to the embedded derivative portion of the guarantee equal to the present value of projected future guaranteed benefits. After inception, the estimated fair value of the GMWBL and GMWB embedded derivative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he estimated fair value of the embedded derivative in the IUL contracts is based on the present value of the excess of interest payments to the contract owners over the growth in the minimum guaranteed account value. The excess interest payments are determined as the excess of projected index driven benefits over the projected guaranteed benefits. The projection horizon is over the current index term of the related contracts, which takes into account best estimate actuarial assumptions, such as partial withdrawals, full surrenders, deaths and maturities. Stabilizer and MCG : Guaranteed credited rates give rise to an embedded derivative in the Stabilizer products and a stand-alone derivative for managed custody guarantee products ("MCG"). These derivatives are measured at estimated fair value and recorded in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WBL, GMWB, FIA, IUL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WBL, GMWB, FIA, IUL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 </t>
  </si>
  <si>
    <t>Debt</t>
  </si>
  <si>
    <t xml:space="preserve">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 </t>
  </si>
  <si>
    <t>Repurchase Agreements</t>
  </si>
  <si>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generally invested in Short-term investments, with the offsetting obligation to repay the loan included within Payables under securities loan and repurchase agreements, including collateral held on the Consolidated Balance Sheets. The carrying value of the securities pledged in dollar rolls and repurchase agreement transactions is included in Securities pledged on the Consolidated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Recognition of Insurance Revenue and Related Benefits</t>
  </si>
  <si>
    <t>Recognition of Revenue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and amortized into Fee income. Benefits and expenses for these products include claims in excess of related account balances, expenses of contract administration and interest credited to contract owner account balances.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the performance-based capital allocation and, if such allocations have been distributed to the Company but are subject to recoupment by the fund, a liability is established for the potential repayment obligation. Financial Services Revenue Revenue for various financial services is measured based on consideration specified in a contract with a customer and is recognized when the Company has satisfied a performance obligation. For advisory, asset management, and recordkeeping and administration services of $1,423 and $1,426 for the years ended December 31, 2019 and 2018 , respectively, the Company recognizes revenue as services are provided, generally over time. For distribution and shareholder servicing revenue of $438 and $469 for the years ended December 31, 2019 and 2018 , respectively, the Company recognizes revenue as related consideration is received and provides distribution services at a point in time and shareholder services over time. Contract terms are typically less than one year, and consideration is variable. For a description of principal activities by reportable segment from which the Company generates revenue, see the Segments Note in these Consolidated Financial Statements for further information. For the year ended December 31, 2019 , such revenue represents approximately 27.4% of total Retirement revenue, all of Investment Management revenue, and 3.6% of Corporate revenue. For the year ended December 31, 2018 , such revenue represents approximately 28.4% of total Retirement revenue, all of Investment Management revenue, and 17.3% of Corporate revenue. Such revenue is immaterial for the Employee Benefits segment. For the years ended December 31, 2019 and 2018 , a portion of the revenue recognized in the current period from distribution services is related to performance obligations satisfied in previous periods. Revenue for various financial services is recorded in Fee income or Other revenue in the Consolidated Statements of Operations. Receivables of $249 and $237 are included in Other assets on the Consolidated Balance Sheet as of December 31, 2019 and 2018 , respectively.</t>
  </si>
  <si>
    <t xml:space="preserve">Income Taxes The Company files a consolidated federal income tax return, which includes many of its subsidiaries, in accordance with the Internal Revenue Code of 1986, as amend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nature and character of income by life and non-life subgroup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 </t>
  </si>
  <si>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The S&amp;P ratings for the Company's reinsurers with the largest reinsurance recoverable balances are A-rated or better, including Lincoln National Corporation ("Lincoln") and various subsidiaries of Reinsurance Group of America Incorporated (collectively, "RGA").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Premium receivable and reinsurance recoverable.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The Company has entered into coinsurance funds withheld reinsurance arrangements that contain embedded derivatives for which carrying value is estimated based on the change in the fair value of the assets supporting the funds withheld payable under the agreements. </t>
  </si>
  <si>
    <t>Employee Benefit Plans</t>
  </si>
  <si>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ntitlement to these benefits is usually conditional on the employee remaining in service up to retirement age and the completion of a minimum service period. The expected costs of these benefits are accrued in Pension and other postretirement provisions over the period of employment using an accounting methodology similar to that for defined benefit pension plans. Actuarial gains (losses) are immediately recognized in Operating expenses in the Consolidated Statements of Operations.</t>
  </si>
  <si>
    <t>Share-based Compensation</t>
  </si>
  <si>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The Company grants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Company includes estimated forfeitures in the calculation of share-based compensation expense. The liability related to cash-settled awards is recorded within Other liabilities on the Consolidated Balance Sheets. Unlike equity-settled awards, which have a fixed grant-date fair value, the fair value of unvested cash-settled awards is remeasured at the end of each reporting period until the awards vest. All excess tax benefits and tax deficiencies related to share-based compensation are reported in Net income (loss).</t>
  </si>
  <si>
    <t>Earnings Per Share</t>
  </si>
  <si>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continuing operations available to common shareholders is experienced, shares used in the diluted EPS calculation represent basic shares, as using diluted shares would be anti-dilutive to the calculation.</t>
  </si>
  <si>
    <t>Consolidation and Noncontrolling Interests</t>
  </si>
  <si>
    <t>Consolidation and Noncontrolling Interests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VIEs :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VOEs :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t>
  </si>
  <si>
    <t>Adoption of New Pronouncements</t>
  </si>
  <si>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densed Consolidated Balance Sheet was an increase to AOCI of $343, with a corresponding decrease to Retained earnings. The ASU did not have a material impact on the Company's results of operations, cash flows, or disclosure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using the modified retrospective method, with the exception of the presentation and disclosure requirements which were adopted prospectively. The adoption had no effect on the Company's financial condition, results of operations, or cash flows. The adoption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densed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4,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using the modified retrospective method. Adoption of the ASU resulted in the establishment of a $146 lease liability for operating leases and a corresponding right-of-use asset, which are included in Other liabilities and Other assets, respectively. The Company elected the practical expedients at transition. The ASU did not impact the Company's Shareholders’ equity or results of operations, and did not materially impact cash flows or disclosures. ASU 2016-01, This standard, issued in January January 1, 2018 The impact to the January 1, 2018 Consolidated Balance Sheet was a $28 increase, net of tax, to Unappropriated retained earnings with a Standard Description of Requirements Effective Date and Method of Adoption Effect on the Financial Statements or Other Significant Matters ASU 2014-09, Revenue from Contracts with Customers This standard, issued in May 2014,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January 1, 2018 using the modified retrospective method. The adoption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solidated Balance Sheet as of January 1, 2018. In addition, disclosures have been updated to reflect accounting policy changes made as a result of the implementation of ASU 2014-09. (See the Significant Accounting Policies section.) Comparative information has not been adjusted and continues to be reported under previous revenue recognition guidance. As of December 31, 2018, the adoption of ASU 2014-09 resulted in a $108 increase in Other assets, reduced by a related $23 decrease in Deferred income taxes, resulting in a net $85 increase to Retained earnings (deficit) on the Consolidated Balance Sheet. For the year ended December 31, 2018, the adoption resulted in a $2 increase in Operating expenses on the Consolidated Statement of Operations and had no impact on Net cash provided by operating activities.</t>
  </si>
  <si>
    <t>Future Adoption of Accounting Pronouncements</t>
  </si>
  <si>
    <t>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for long-duration contracts issued by insurers. In November 2019, the FASB issued ASU 2019-09 to amend the effective date of ASU 2018-12 for public business entities that are required to file with the SEC to fiscal years beginning after December 15, 2021,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ntends to adopt ASU 2018-15 as of January 1, 2020 on a prospective basis. The Company does not expect ASU 2018-15 to have a material impact on the Company’s financial condition, results of operations, or cash flows.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ASU 2018-13, Changes to the Disclosure Requirements for Fair Value Measurement This standard, issued in August 2018, simplifies certain disclosure requirements for fair value measurement. January 1, 2020, including interim periods, with early adoption permitted. The transition method varies by provision. The Company is currently in the process of determining the impact of adoption of the provisions of ASU 2018-13.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and 2019 to clarify the provisions of ASU 2016-13. January 1, 2020, including interim periods,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believes the adoption of this guidance will not have a material impact on the Company’s financial condition, results of operations or cash flows. The CECL requirements apply to financial assets held at amortized cost, the most significant of which, for the Company, are mortgage loans and reinsurance recoverable balances. Implementation efforts currently in progress include the finalization of CECL models and continuing analysis of model output, as well as development of related processes, controls, and disclosures.</t>
  </si>
  <si>
    <t>Impaired Financing Receivable</t>
  </si>
  <si>
    <t>Commercial mortgage loans are placed on non-accrual status when 90 days in arrears if the Company has concerns regarding the collectability of future payments, or if a loan has matured without being paid off or extended.</t>
  </si>
  <si>
    <t>Business Held for Sale and Discontinued Operations (Tables)</t>
  </si>
  <si>
    <t>Information Related to Businesses Held for Sale and Discontinued Operations</t>
  </si>
  <si>
    <t>The following table presents summary information related to assets and liabilities classified as held for sale and income (loss) from discontinued operations for the periods presented: Year Ended December 31, 2019 2018 Assets held for sale Individual Life Transaction $ 20,069 $ 20,045 2018 Transaction — — Total $ 20,069 $ 20,045 Liabilities held for sale Individual Life Transaction $ 18,498 $ 17,903 2018 Transaction — — Total $ 18,498 $ 17,903 Year Ended December 31, 2019 2018 2017 Income (loss) from discontinued operations, net of tax Individual Life Transaction $ (984 ) $ 72 $ 107 2018 Transaction (82 ) 457 (2,580 ) Total $ (1,066 ) $ 529 $ (2,473 ) The following table presents summary information related to cash flows from discontinued operations for the periods presented: Year Ended December 31, 2019 2018 2017 Net cash provided by operating activities - discontinued operations Individual Life Transaction $ (102 ) $ (410 ) $ 100 2018 Transaction — 1,462 411 Total $ (102 ) $ 1,052 $ 511 Net cash provided by investing activities - discontinued operations Individual Life Transaction $ (498 ) $ (248 ) $ (1,000 ) 2018 Transaction (128 ) 34 (1,261 ) Total $ (626 ) $ (214 ) $ (2,261 ) Net cash provided by financing activities - discontinued operations Individual Life Transaction $ 813 $ 537 $ 887 2018 Transaction — (1,209 ) 384 Total $ 813 $ (672 ) $ 1,271 The following table summarizes the components of Income (loss) from discontinued operations, net of tax related to the 2018 Transaction for the y ears ended December 31, 2019 , 2018 and 2017 : Year Ended December 31, 2019 2018 2017 Revenues: Net investment income $ — $ 510 $ 1,266 Fee income — 295 801 Premiums — (50 ) 190 Total net realized capital losses — (345 ) (1,234 ) Other revenue — 10 19 Total revenues — 420 1,042 Benefits and expenses: Interest credited and other benefits to contract owners/policyholders — 442 978 Operating expenses — (14 ) 250 Net amortization of Deferred policy acquisition costs and Value of business acquired — 49 127 Interest expense — 10 22 Total benefits and expenses — 487 1,377 Income (loss) from discontinued operations before income taxes — (67 ) (335 ) Income tax expense (benefit) — (19 ) (178 ) Loss on sale, net of tax (82 ) 505 (2,423 ) Income (loss) from discontinued operations, net of tax $ (82 ) $ 457 $ (2,580 ) The following table summarizes the major categories of assets and liabilities classified as held for sale related to the Individual Life Transaction in the accompanying Consolidated Balance Sheets as of December 31, 2019 and 2018 : As of December 31, 2019 2018 Assets: Investments: Fixed maturities, available-for-sale, at fair value $ 11,483 $ 9,401 Fixed maturities, at fair value using the fair value option 752 722 Mortgage loans on real estate, net of valuation allowance 1,319 1,395 Policy loans 1,005 1,019 Derivatives 304 131 Other investments (1) 430 333 Securities pledged 235 405 Total investments 15,528 13,406 Cash and cash equivalents 291 301 Short-term investments under securities loan agreements, including collateral delivered 216 391 Premium receivable and reinsurance recoverable 3,101 3,309 Deferred policy acquisition costs and Value of business acquired 607 1,143 Current income taxes 136 220 Deferred income taxes (757 ) (452 ) Other assets (2) 570 430 Assets held in separate accounts 1,485 1,297 Write-down of businesses held for sale to fair value less cost to sell (1,108 ) — Total assets held for sale $ 20,069 $ 20,045 Liabilities: Future policy benefits and contract owner account balances $ 15,472 $ 15,008 Payables under securities loan and repurchase agreements, including collateral held 428 455 Derivatives 77 53 Notes payable 252 222 Other liabilities 784 868 Liabilities related to separate accounts 1,485 1,297 Total liabilities held for sale $ 18,498 $ 17,903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y ears ended December 31, 2019 , 2018 and 2017 : Year Ended December 31, 2019 2018 2017 Revenues: Net investment income $ 665 $ 649 $ 672 Fee income 750 743 754 Premiums 27 27 24 Total net realized capital gains (losses) 45 (44 ) (18 ) Other revenue (21 ) 4 (8 ) Total revenues 1,466 1,379 1,424 Benefits and expenses: Interest credited and other benefits to contract owners/policyholders 1,065 1,050 978 Operating expenses 83 96 102 Net amortization of Deferred policy acquisition costs and Value of business acquired 153 135 176 Interest expense 10 9 8 Total benefits and expenses 1,311 1,290 1,264 Income (loss) from discontinued operations before income taxes 155 89 160 Income tax expense (benefit) 31 17 53 Loss on sale, net of tax (1,108 ) — — Income (loss) from discontinued operations, net of tax $ (984 ) $ 72 $ 107</t>
  </si>
  <si>
    <t>Investments (excluding Consolidated Investment Entities) (Tables)</t>
  </si>
  <si>
    <t>Marketable Securities</t>
  </si>
  <si>
    <t>Fixed Maturities Available-for-sale and FVO fixed maturities were as follows as of December 31, 2019 :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336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1,228 $ 196 $ 1 $ — $ 1,423 $ — U.S. Government agencies and authorities 62 12 — — 74 — State, municipalities and political subdivisions 1,241 25 16 — 1,250 — U.S. corporate public securities 14,455 721 300 — 14,876 — U.S. corporate private securities 5,499 134 142 — 5,491 — Foreign corporate public securities and foreign governments (1) 4,139 125 129 — 4,135 — Foreign corporate private securities (1) 4,705 66 131 — 4,640 — Residential mortgage-backed securities 4,143 170 47 16 4,282 7 Commercial mortgage-backed securities 2,777 27 41 — 2,763 — Other asset-backed securities 1,688 10 40 — 1,658 2 Total fixed maturities, including securities pledged 39,937 1,486 847 16 40,592 9 Less: Securities pledged 1,436 75 49 — 1,462 — Total fixed maturities $ 38,501 $ 1,411 $ 798 $ 16 $ 39,130 $ 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234 of net unrealized gains on impaired available-for-sale securities.</t>
  </si>
  <si>
    <t>Investments Classified by Contractual Maturity Date</t>
  </si>
  <si>
    <t>The amortized cost and fair value of fixed maturities, including securities pledged, as of December 31, 2019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1,105 $ 1,120 After one year through five years 5,391 5,638 After five years through ten years 8,014 8,667 After ten years 14,838 17,520 Mortgage-backed securities 8,401 8,778 Other asset-backed securities 2,058 2,055 Fixed maturities, including securities pledged $ 39,807 $ 43,778</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December 31, 2019 Communications $ 1,694 $ 295 $ — $ 1,989 Financial 4,067 535 1 4,601 Industrial and other companies 11,669 1,274 16 12,927 Energy 2,819 368 27 3,160 Utilities 4,895 561 1 5,455 Transportation 1,206 116 2 1,320 Total $ 26,350 $ 3,149 $ 47 $ 29,452 December 31, 2018 Communications $ 1,952 $ 107 $ 29 $ 2,030 Financial 4,131 199 70 4,260 Industrial and other companies 12,707 371 330 12,748 Energy 3,180 138 117 3,201 Utilities 5,120 189 114 5,195 Transportation 1,039 27 25 1,041 Total $ 28,129 $ 1,031 $ 685 $ 28,475</t>
  </si>
  <si>
    <t>Schedule of Securities Borrowed Under Securities Lending Transactions</t>
  </si>
  <si>
    <t>The following table presents borrowings under securities lending transactions by asset class pledged for the dates indicated: December 31, 2019 (1)(2) December 31, 2018 (1)(2) U.S. Treasuries $ 213 $ 180 U.S. Government agencies and authorities 15 7 U.S. corporate public securities 684 813 Equity securities — 1 Foreign corporate public securities and foreign governments 289 280 Payables under securities loan agreements $ 1,201 $ 1,281 (1) As of December 31, 2019 and 2018 , borrowings under securities lending transactions include cash collateral of $1,055 and $1,190 , respectively. (2) As of December 31, 2019 and 2018 , borrowings under securities lending transactions include non-cash collateral of $146 and $91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December 31, 2019 : Twelve Months or Less Below Amortized Cost More Than Twelve Months Below Amortized Cost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 Unrealized capital losses (including noncredit impairments), along with the fair value of fixed maturity securities, including securities pledged, by market sector and duration were as follows as of December 31, 2018 : Twelve Months or Less More Than Twelve Months Below Amortized Cost Total Fair Value Unrealized Capital Losses Fair Value Unrealized Capital Losses Fair Value Unrealized Capital Losses U.S. Treasuries $ — $ — $ 40 $ 1 $ 40 $ 1 State, municipalities and political subdivisions 363 7 178 9 541 16 U.S. corporate public securities 5,010 220 742 80 5,752 300 U.S. corporate private securities 2,031 56 744 86 2,775 142 Foreign corporate public securities and foreign governments 1,849 88 253 41 2,102 129 Foreign corporate private securities 1,969 101 327 30 2,296 131 Residential mortgage-backed 795 17 531 30 1,326 47 Commercial mortgage-backed 1,206 22 484 19 1,690 41 Other asset-backed 1,163 38 76 2 1,239 40 Total $ 14,386 $ 549 $ 3,375 $ 298 $ 17,761 $ 847 Total number of securities in an unrealized loss position 2,177 686 2,863 </t>
  </si>
  <si>
    <t>Other than Temporary Impairment, Credit Losses Recognized in Earnings</t>
  </si>
  <si>
    <t>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impairments included in the Consolidated Statements of Operations, excluding impairments included in Other comprehensive income (loss) by type for the periods indicated: Year Ended December 31, 2019 2018 2017 Impairment No. of Securities Impairment No. of Securities Impairment No. of Securities State, municipalities and political subdivisions $ — * 8 $ — — $ — * 2 U.S. corporate public securities 18 38 6 2 1 3 U.S. corporate private securities 1 18 — — — — Foreign corporate public securities and foreign governments (1) 5 22 2 3 2 3 Foreign corporate private securities (1) 26 12 15 1 15 2 Residential mortgage-backed 5 89 5 61 1 40 Other 5 128 — * 2 1 3 Total $ 60 315 $ 28 69 $ 20 53 Credit Impairments $ 28 $ 19 $ 18 Intent Impairments $ 32 $ 9 $ 2 (1) Primarily U.S. dollar denominated. *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Year Ended December 31, 2019 2018 2017 Balance at January 1 $ 11 $ 21 $ 21 Additional credit impairments: On securities not previously impaired — — 8 Reductions: Securities sold, matured, prepaid or paid down 3 10 8 Balance at December 31 $ 8 $ 11 $ 21</t>
  </si>
  <si>
    <t>Schedule of Mortgage Loans Real Estate and Valuation Allowance</t>
  </si>
  <si>
    <t>The following table summarizes the Company's investment in mortgage loans as of the dates indicated: December 31, 2019 December 31, 2018 Impaired Non Impaired Total Impaired Non Impaired Total Commercial mortgage loans $ 4 $ 6,875 $ 6,879 $ 4 $ 7,279 $ 7,283 Collective valuation allowance for losses N/A (1 ) (1 ) N/A (2 ) (2 ) Total net commercial mortgage loans $ 4 $ 6,874 $ 6,878 $ 4 $ 7,277 $ 7,281 N/A - Not Applicable</t>
  </si>
  <si>
    <t>Financing Receivable, Allowance for Credit Loss</t>
  </si>
  <si>
    <t>The following table summarizes the activity in the allowance for losses for commercial mortgage loans for the periods indicated: December 31, 2019 December 31, 2018 Collective valuation allowance for losses, balance at January 1 $ 2 $ 3 Addition to (reduction of) allowance for losses (1 ) (1 ) Collective valuation allowance for losses, end of period $ 1 $ 2</t>
  </si>
  <si>
    <t>Impaired Financing Receivables</t>
  </si>
  <si>
    <t>The carrying values and unpaid principal balances of impaired mortgage loans were as follows as of the dates indicated: December 31, 2019 December 31, 2018 Impaired loans without allowances for losses $ 4 $ 4 Less: Allowances for losses on impaired loans — — Impaired loans, net $ 4 $ 4 Unpaid principal balance of impaired loans $ 5 $ 5</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Year Ended December 31, 2019 2018 2017 Impaired loans, average investment during the period (amortized cost) (1) $ 11 $ 4 $ 4 Interest income recognized on impaired loans, on an accrual basis (1) 1 — — Interest income recognized on impaired loans, on a cash basis (1) 1 — — Interest income recognized on troubled debt restructured loans, on an accrual basis — — — (1) Includes amounts for Troubled debt restructured loans.</t>
  </si>
  <si>
    <t>Loans Receivable, Grouped by Loan to Value and Debt Service Coverage Ratio</t>
  </si>
  <si>
    <t>The following table presents the LTV and DSC ratios as of the dates indicated: Recorded Investment Debt Service Coverage Ratios &gt; 1.5x &gt;1.25x - 1.5x &gt;1.0x - 1.25x &lt; 1.0x Commercial mortgage loans secured by land or construction loans Total % of Total December 31, 2019 (1) Loan-to-Value Ratios: 0% - 50% $ 650 $ 24 $ 11 $ 2 $ — $ 687 10.0 % &gt;50% - 60% 1,597 53 36 37 — 1,723 25.0 % &gt;60% - 70% 2,669 581 329 131 — 3,710 53.9 % &gt;70% - 80% 384 119 121 79 — 703 10.2 % &gt;80% and above 33 16 — 7 — 56 0.9 % Total $ 5,333 $ 793 $ 497 $ 256 $ — $ 6,879 100.0 % Recorded Investment Debt Service Coverage Ratios &gt; 1.5x &gt;1.25x - 1.5x &gt;1.0x - 1.25x &lt; 1.0x Commercial mortgage loans secured by land or construction loans Total % of Total December 31, 2018 (1) Loan-to-Value Ratios: 0% - 50% $ 553 $ 39 $ 26 $ 2 $ — $ 620 8.5 % &gt;50% - 60% 1,653 57 37 6 — 1,753 24.1 % &gt;60% - 70% 3,106 463 631 53 32 4,285 58.8 % &gt;70% - 80% 324 124 93 23 4 568 7.8 % &gt;80% and above 18 6 10 — 23 57 0.8 % Total $ 5,654 $ 689 $ 797 $ 84 $ 59 $ 7,283 100.0 %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9 December 31, 2018 Gross Carrying Value % of Total Gross Carrying Value % of Total Commercial Mortgage Loans by U.S. Region: Pacific $ 1,627 23.6 $ 1,699 23.3 % South Atlantic 1,462 21.3 1,519 20.9 % Middle Atlantic 1,326 19.3 1,351 18.6 % West South Central 719 10.5 817 11.2 % Mountain 670 9.7 706 9.7 % East North Central 571 8.3 666 9.1 % New England 117 1.7 109 1.5 % West North Central 283 4.1 338 4.6 % East South Central 104 1.5 78 1.1 % Total Commercial mortgage loans $ 6,879 100.0 $ 7,283 100.0 %</t>
  </si>
  <si>
    <t>Mortgage Loans by Property Type of Collateral</t>
  </si>
  <si>
    <t xml:space="preserve"> December 31, 2019 December 31, 2018 Gross Carrying Value % of Total Gross Carrying Value % of Total Commercial Mortgage Loans by Property Type: Retail $ 1,873 27.3 $ 2,067 28.3 % Industrial 1,636 23.8 1,803 24.8 % Apartments 1,797 26.1 1,696 23.3 % Office 999 14.5 1,144 15.7 % Hotel/Motel 188 2.7 162 2.2 % Other 324 4.7 347 4.8 % Mixed Use 62 0.9 64 0.9 % Total Commercial mortgage loans $ 6,879 100.0 $ 7,283 100.0 %</t>
  </si>
  <si>
    <t>Investment Income</t>
  </si>
  <si>
    <t>The following table summarizes Net investment income for the periods indicated: Year Ended December 31, 2019 2018 2017 Fixed maturities $ 2,241 $ 2,181 $ 2,138 Equity securities 11 12 8 Mortgage loans on real estate 334 335 333 Policy loans 42 47 48 Short-term investments and cash equivalents 12 14 10 Other 222 146 144 Gross investment income 2,862 2,735 2,681 Less: investment expenses 70 66 40 Net investment income $ 2,792 $ 2,669 $ 2,641</t>
  </si>
  <si>
    <t>Realized Gain (Loss) on Investments</t>
  </si>
  <si>
    <t>Net realized capital gains (losses) were as follows for the periods indicated: Year Ended December 31, 2019 2018 2017 Fixed maturities, available-for-sale, including securities pledged $ (21 ) $ (88 ) $ (13 ) Fixed maturities, at fair value option 40 (357 ) (238 ) Equity securities (16 ) (9 ) (1 ) Derivatives (164 ) (16 ) (2 ) Embedded derivatives - fixed maturities 3 (6 ) (10 ) Guaranteed benefit derivatives (6 ) 92 65 Other investments (2 ) 29 (10 ) Net realized capital gains (losses) $ (166 ) $ (355 ) $ (209 )</t>
  </si>
  <si>
    <t>Gain (Loss) on Securities</t>
  </si>
  <si>
    <t>Proceeds from the sale of fixed maturities, available-for-sale, and equity securities and the related gross realized gains and losses, before tax, were as follows for the periods indicated: Year Ended December 31, 2019 2018 2017 Proceeds on sales $ 4,105 $ 4,162 $ 4,164 Gross gains 63 29 67 Gross losses 54 82 50</t>
  </si>
  <si>
    <t>Derivative Financial Instruments (Tables)</t>
  </si>
  <si>
    <t>Schedule of Notional Amounts of Outstanding Derivative Positions</t>
  </si>
  <si>
    <t>The notional amounts and fair values of derivatives from continuing operations, including amounts related to businesses to be exited via reinsurance associated with the Individual Life Transaction, were as follows as of the dates indicated: December 31, 2019 December 31, 2018 Notional Amount Asset Fair Value Liability Fair Value Notional Amount Asset Fair Value Liability Fair Value Derivatives: Qualifying for hedge accounting (1) Cash flow hedges: Interest rate contracts $ 30 $ — $ — $ 42 $ — $ — Foreign exchange contracts 771 12 21 731 13 22 Derivatives: Non-qualifying for hedge accounting (1) Interest rate contracts 25,027 294 371 26,011 179 137 Foreign exchange contracts 92 — 1 21 — — Equity contracts 400 10 8 329 2 2 Credit contracts 237 — 2 280 — 3 Embedded derivatives and Managed custody guarantees: Within fixed maturity investments N/A 19 — N/A 16 — Within products N/A — 60 N/A — 44 Within reinsurance agreements N/A — 100 N/A — (5 ) Total $ 335 $ 563 $ 210 $ 203 (1) Open derivative contracts are reported as Derivatives assets or liabilities on the Consolidated Balance Sheets at fair value. N/A - Not Applicable The notional amounts and fair values of derivatives for businesses held for sale were as follows as of the dates indicated: December 31, 2019 December 31, 2018 Notional Amount Asset Fair Value Liability Fair Value Notional Amount Asset Fair Value Liability Fair Value Derivatives: Qualifying for hedge accounting (1) Cash flow hedges: Interest rate contracts $ 1 $ — $ — $ 1 $ — $ — Foreign exchange contracts 19 1 1 13 1 — Derivatives: Non-qualifying for hedge accounting (1) Interest rate contracts 2,227 49 56 2,151 39 51 Foreign exchange contracts 18 — — 9 — — Equity contracts 1,753 254 20 1,427 91 2 Credit contracts — — — 1 — — Embedded derivatives and Managed custody guarantees: Within fixed maturity investments N/A 8 — N/A 9 — Within products N/A — 217 N/A — 82 Within reinsurance agreements N/A — 75 N/A — 26 Total $ 312 $ 369 $ 140 $ 161 (1) Open derivative contracts are reported as Derivatives assets or liabilities on the Consolidat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December 31, 2019 Continuing operations: (1) Notional Amount Asset Fair Value Liability Fair Value Credit contracts $ 237 $ — $ 2 Equity contracts 293 9 7 Foreign exchange contracts 863 12 22 Interest rate contracts 23,634 295 371 316 402 Counterparty netting (2) (290 ) (290 ) Cash collateral netting (2) (25 ) (100 ) Securities collateral netting (2) — (5 )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 (76 ) Cash collateral netting (1) (206 ) — Securities collateral netting (1) (17 ) — Net receivables/payables $ 5 $ 1 (1) Represents the netting of receivable balances with payable balances, net of collateral, for the same counterparty under eligible netting agreements. December 31, 2018 Continuing operations: (1) Notional Amount Asset Fair Value Liability Fair Value Credit contracts $ 280 $ — $ 3 Equity contracts 189 3 1 Foreign exchange contracts 752 13 22 Interest rate contracts 23,518 179 137 195 163 Counterparty netting (2) (141 ) (141 ) Cash collateral netting (2) (49 ) (8 ) Securities collateral netting (2) — (13 ) Net receivables/payables $ 5 $ 1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8 Businesses held for sale: Notional Amount Asset Fair Value Liability Fair Value Credit contracts $ 1 $ — $ — Equity contracts 1,427 91 2 Foreign exchange contracts 22 1 — Interest rate contracts 2,134 39 51 131 53 Counterparty netting (1) (50 ) (50 ) Cash collateral netting (1) (62 ) — Securities collateral netting (1) (11 ) (3 ) Net receivables/payables $ 8 $ —</t>
  </si>
  <si>
    <t>Schedule of Derivative Instruments, Gain (Loss) in Statement of Financial Performance</t>
  </si>
  <si>
    <t>he location and effect of derivatives qualifying for hedge accounting from continuing operations, including amounts related to businesses to be exited via reinsurance associated with the Individual Life Transaction, on the Consolidated Statements of Operations and Consolidated Statements of Comprehensive Income are as follows for the period indicated: Interest Rate Contracts Foreign Exchange Contracts Derivatives: Qualifying for hedge accounting Location of Gain or (Loss) Reclassified from Accumulated Other Comprehensive Income into Income Net investment income Net investment income Year Ended December 31, 2019 Amount of Gain or (Loss) Recognized in Other Comprehensive Income $ 1 $ — Amount of Gain or (Loss) Reclassified from Accumulated Other Comprehensive Income — 11 The location and amount of gain (loss) recognized from continuing operations, including amounts related to businesses to be exited via reinsurance associated with the Individual Life Transaction, in the Consolidated Statements of Operations for derivatives qualifying for hedge accounting are as follows for the period indicated: Year Ended December 31, 2019 Net Investment Income Other net realized capital gains/(losses) Total amounts of line items presented in the statement of operations in which the effects of cash flow hedges are recorded $ 2,792 $ (102 ) Derivatives: Qualifying for hedge accounting Cash flow hedges: Foreign exchange contracts: Gain (loss) reclassified from accumulated other comprehensive income into income 11 — The location and effect of derivatives not designated as hedging instruments from continuing operations, including amounts related to businesses to be exited via reinsurance associated with the Individual Life Transaction, on the Consolidated Statements of Operations are as follows for the periods indicated: Location of Gain or (Loss) Recognized in Income on Derivative Year Ended December 31, 2019 2018 2017 Derivatives: Non-qualifying for hedge accounting Interest rate contracts Other net realized capital gains (losses) $ (136 ) $ (38 ) $ 1 Foreign exchange contracts Other net realized capital gains (losses) 2 4 (7 ) Equity contracts Other net realized capital gains (losses) (32 ) 10 (31 ) Credit contracts Other net realized capital gains (losses) 2 (2 ) 13 Embedded derivatives and Managed custody guarantees: Within fixed maturity investments Other net realized capital gains (losses) 3 (6 ) (10 ) Within products Other net realized capital gains (losses) (6 ) 92 65 Within reinsurance agreements Policyholder benefits (111 ) 81 (52 ) Total $ (278 ) $ 141 $ (21 ) The location and effect of derivatives not designated as hedging instruments from discontinued operations on the Consolidated Statements of Operations are as follows for the periods indicated: Location of Gain or (Loss) Recognized in Income on Derivative Year Ended December 31, 2019 2018 2017 Derivatives: Non-qualifying for hedge accounting Interest rate contracts Income (loss) from discontinued operations, net of tax $ — $ 4 $ 1 Foreign exchange contracts Income (loss) from discontinued operations, net of tax — — (1 ) Equity contracts Income (loss) from discontinued operations, net of tax 139 (75 ) 93 Credit contracts Income (loss) from discontinued operations, net of tax 1 (1 ) 4 Embedded derivatives and Managed custody guarantees: Within fixed maturity investments Income (loss) from discontinued operations, net of tax (1 ) (6 ) (8 ) Within products Income (loss) from discontinued operations, net of tax (134 ) 69 (87 ) Within reinsurance agreements Income (loss) from discontinued operations, net of tax (49 ) 35 (5 ) Total $ (44 ) $ 26 $ (3 )</t>
  </si>
  <si>
    <t>Fair Value Measurements (excluding Consolidated Investment Entities) (Tables)</t>
  </si>
  <si>
    <t>Schedule of Fair Value, Assets and Liabilities Measured on Recurring Basis</t>
  </si>
  <si>
    <t>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60 60 Other derivatives: Interest rate contracts — 322 49 371 Foreign exchange contracts — 22 — 22 Equity contracts — 8 — 8 Credit contracts — 2 — 2 Embedded derivative on reinsurance — 100 — 100 Total liabilities $ — $ 454 $ 109 $ 563 (1) Primarily U.S. dollar denominated. (2) Includes GMWBL, GMWB,FIA, Stabilizer and MCGs. The following table presents the Company's hierarchy for its assets and liabilities related to businesses held for sale measured at fair value on a recurring basis as of December 31, 2019 :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8 : Level 1 Level 2 Level 3 Total Assets: Fixed maturities, including securities pledged: U.S. Treasuries $ 1,236 $ 187 $ — $ 1,423 U.S. Government agencies and authorities — 74 — 74 State, municipalities and political subdivisions — 1,250 — 1,250 U.S. corporate public securities — 14,842 34 14,876 U.S. corporate private securities — 4,357 1,134 5,491 Foreign corporate public securities and foreign governments (1) — 4,135 — 4,135 Foreign corporate private securities (1) — 4,423 217 4,640 Residential mortgage-backed securities — 4,254 28 4,282 Commercial mortgage-backed securities — 2,749 14 2,763 Other asset-backed securities — 1,531 127 1,658 Total fixed maturities, including securities pledged 1,236 37,802 1,554 40,592 Equity securities 144 — 103 247 Derivatives: Interest rate contracts — 140 39 179 Foreign exchange contracts — 13 — 13 Equity contracts — 2 — 2 Cash and cash equivalents, short-term investments and short-term investments under securities loan agreements 2,628 28 — 2,656 Assets held in separate accounts 64,064 5,805 62 69,931 Total assets $ 68,072 $ 43,790 $ 1,758 $ 113,620 Percentage of Level to total 60 % 38 % 2 % 100 % Liabilities: Derivatives: Guaranteed benefit derivatives (2) $ — $ — $ 44 $ 44 Other derivatives: Interest rate contracts 1 97 39 137 Foreign exchange contracts — 22 — 22 Equity contracts 1 1 — 2 Credit contracts — 3 — 3 Embedded derivative on reinsurance — (5 ) — (5 ) Total liabilities $ 2 $ 118 $ 83 $ 203 (1) Primarily U.S. dollar denominated.</t>
  </si>
  <si>
    <t>Fair Value, Assets and Liabilities Measured on Recurring Basis, Unobservable Input Reconciliation</t>
  </si>
  <si>
    <t>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 Year Ended December 31, 2019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34 $ (1 ) $ 5 $ 5 $ — $ — $ (7 ) $ 38 $ — $ 74 $ (1 ) U.S. corporate private securities 1,134 — 90 342 — (23 ) (86 ) 11 (11 ) 1,457 — Foreign corporate private securities (1) 217 (24 ) 46 169 — (80 ) — — — 328 2 Residential mortgage-backed securities 28 (11 ) 1 13 — (6 ) — — (2 ) 23 (7 ) Commercial mortgage-backed securities 14 — — — — — — — (14 ) — — Other asset-backed securities 127 — 1 8 — — (3 ) — (55 ) 78 — Total fixed maturities including securities pledged 1,554 (36 ) 143 537 — (109 ) (96 ) 49 (82 ) 1,960 (6 ) Equity securities 103 (17 ) — 42 — — — — — 128 (17 ) Derivatives: Guaranteed benefit derivatives (2)(6) (44 ) (6 ) — — (9 ) — (1 ) — — (60 ) — Assets held in separate accounts (5) 62 4 — 78 — (1 ) — 3 (30 ) 116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The following table summarizes the change in fair value of the Company's Level 3 assets and liabilities related to businesses held for sale and transfers in and out of Level 3 for the period indicated: Year Ended December 31, 2019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0 $ — $ 2 $ — $ — $ — $ (1 ) $ 22 $ (1 ) $ 32 $ — U.S. corporate private securities 259 — 23 50 — (2 ) (15 ) 1 — 316 — Foreign corporate public securities and foreign governments (1) 11 — (4 ) — — — — — — 7 — Foreign corporate private securities (1) 34 (4 ) 11 52 — (13 ) — — — 80 — Residential mortgage-backed securities — — — — — — — — — — — Commercial mortgage-backed securities — — — — — — — — — — — Other asset-backed securities 11 — — — — — — — (5 ) 6 — Total fixed maturities including securities pledged 325 (4 ) 32 102 — (15 ) (16 ) 23 (6 ) 441 — Equity securities 25 1 — 7 — — — — — 33 1 Derivatives: Guaranteed benefit derivatives - IUL (2) (82 ) (134 ) — — (56 ) — 55 — — (217 ) — Other derivatives, net 83 111 — 45 — — (37 ) — — 202 119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December 31 amounts are included in Income (loss) from discontinued operations, net of tax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48 $ — $ (1 ) $ 26 $ — $ (13 ) $ — $ — $ (26 ) $ 34 $ — U.S. corporate private securities 942 5 (48 ) 319 — (20 ) (84 ) 31 (11 ) 1,134 — Foreign corporate private securities (1) 162 (6 ) 6 134 — (57 ) (22 ) — — 217 (13 ) Residential mortgage-backed securities 31 (9 ) — 15 — — — — (9 ) 28 (9 ) Commercial mortgage-backed securities 7 — — 14 — — — — (7 ) 14 — Other asset-backed securities 64 — (3 ) 67 — — (5 ) 29 (25 ) 127 — Total fixed maturities including securities pledged 1,254 (10 ) (46 ) 575 — (90 ) (111 ) 60 (78 ) 1,554 (22 ) Equity securities 87 (7 ) — 25 — (2 ) — — — 103 (8 ) Derivatives: Guaranteed benefit derivatives (2)(6) (147 ) 92 — — (5 ) — 16 — — (44 ) — Other derivatives, net 5 — — — — — (5 ) — — — (5 ) Assets held in separate accounts (5) 11 1 — 67 — (6 ) — — (11 ) 6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FIA, Stabilizer, and MCGs. The following table summarizes the change in fair value of the Company's Level 3 assets and liabilities related to businesses held for sale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9 $ — $ (1 ) $ 5 $ — $ (3 ) $ — $ — $ — $ 10 $ — U.S. corporate private securities 185 2 (11 ) 85 — — (9 ) 8 (1 ) 259 — Foreign corporate public securities and foreign governments (1) 11 — — — — — — — — 11 — Foreign corporate private securities (1) 7 — 2 39 — (13 ) (1 ) — — 34 — Residential mortgage-backed securities 11 — — — — (11 ) — — — — — Commercial mortgage-backed securities 10 — — — — — — — (10 ) — — Other asset-backed securities 27 — (1 ) — — — — 6 (21 ) 11 — Total fixed maturities including securities pledged 260 2 (11 ) 129 — (27 ) (10 ) 14 (32 ) 325 — Equity securities 14 (1 ) — 12 — — — — — 25 (1 ) Derivatives: Guaranteed benefit derivatives - IUL (2) (159 ) 69 — — (53 ) — 61 — — (82 ) — Other derivatives, net 153 (65 ) — 42 — — (47 ) — — 83 (70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December 31 amounts are included in Income (loss) from discontinued operations, net of tax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IUL for businesses held for sale as of the dates indicated: Range (1) Unobservable Input December 31, 2019 December 31, 2018 Nonperformance risk 0.22% to 0.42% 0.38% to 0.84% Actuarial Assumptions: Lapses 2% to 10% 2% to 10% Mortality — (2) — (2) (1) Represents the range of reasonable assumptions that management has used in its fair value calculations. (2) The mortality rate is derived based on similarly underwritten business.</t>
  </si>
  <si>
    <t>Fair Value, by Balance Sheet Grouping</t>
  </si>
  <si>
    <t>he carrying values and estimated fair values of the Company's financial instruments from continuing operations, including amounts related to businesses to be exited via reinsurance associated with the Individual Life Transaction, as of the dates indicated: December 31, 2019 December 31, 2018 Carrying Value Fair Value Carrying Value Fair Value Assets: Fixed maturities, including securities pledged $ 43,778 $ 43,778 $ 40,592 $ 40,592 Equity securities 196 196 247 247 Mortgage loans on real estate 6,878 7,262 7,281 7,391 Policy loans 776 776 814 814 Cash, cash equivalents, short-term investments and short-term investments under securities loan agreements 2,644 2,644 2,656 2,656 Derivatives 316 316 194 194 Other investments 320 456 287 369 Assets held in separate accounts 81,670 81,670 69,931 69,931 Liabilities: Investment contract liabilities: Funding agreements without fixed maturities and deferred annuities (2) $ 33,916 $ 41,035 $ 34,053 $ 37,052 Funding agreements with fixed maturities 877 877 657 652 Supplementary contracts, immediate annuities and other 821 872 870 854 Derivatives: Guaranteed benefit derivatives (2) 60 60 44 44 Other derivatives 403 403 164 164 Short-term debt 1 1 1 1 Long-term debt 3,042 3,418 3,136 3,112 Embedded derivative on reinsurance 100 100 (5 ) (5 )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December 31, 2019 December 31, 2018 Carrying Value Fair Value Carrying Value Fair Value Assets: Fixed maturities, including securities pledged $ 12,470 $ 12,470 $ 10,529 $ 10,529 Equity securities 35 35 25 25 Mortgage loans on real estate 1,319 1,405 1,395 1,420 Policy loans 1,005 1,005 1,019 1,019 Cash, cash equivalents, short-term investments and short-term investments under securities loan agreements 533 533 734 734 Derivatives 305 305 131 131 Other investments 42 42 25 25 Assets held in separate accounts 1,485 1,485 1,297 1,297 Liabilities: Investment contract liabilities: Funding agreements with fixed maturities $ 927 $ 923 $ 551 $ 545 Supplementary contracts, immediate annuities and other 97 104 106 106 Notes Payable 252 320 222 302 Derivatives: Guaranteed benefit derivatives - IUL 217 217 82 82 Embedded derivative on reinsurance 75 75 26 26</t>
  </si>
  <si>
    <t>Deferred Policy Acquisition Costs and Value of Business Acquired (Tables)</t>
  </si>
  <si>
    <t>The following table presents a rollforward of DAC and VOBA for the periods indicated: DAC VOBA Total Balance at January 1, 2017 $ 2,077 $ 811 $ 2,888 Deferrals of commissions and expenses 126 8 134 Amortization: Amortization, excluding unlocking (235 ) (152 ) (387 ) Unlocking (1) (71 ) (89 ) (160 ) Interest accrued 129 65 (2) 194 Net amortization included in Consolidated Statements of Operations (177 ) (176 ) (353 ) Change in unrealized capital gains/losses on available-for-sale securities (91 ) (87 ) (178 ) Balance at December 31, 2017 1,935 556 2,491 Deferrals of commissions and expenses 97 9 106 Amortization: Amortization, excluding unlocking (241 ) (103 ) (344 ) Unlocking (1) (62 ) (10 ) (72 ) Interest accrued 125 58 (2) 183 Net amortization included in Consolidated Statements of Operations (178 ) (55 ) (233 ) Change in unrealized capital gains/losses on available-for-sale securities 301 308 609 Balance as of December 31, 2018 2,155 818 2,973 Deferrals of commissions and expenses 102 8 110 Amortization: Amortization, excluding unlocking (303 ) (134 ) (437 ) Unlocking (1) 12 48 60 Interest accrued 122 56 (2) 178 Net amortization included in Consolidated Statements of Operations (169 ) (30 ) (199 ) Change in unrealized capital gains/losses on available-for-sale securities (326 ) (332 ) (658 ) Balance as of December 31, 2019 $ 1,762 $ 464 $ 2,226 (1) There was no loss recognition for DAC and VOBA during 2019 , 2018 and 2017 . Unlocking for 2018 and 2017 includes unfavorable amounts associated with an update to assumptions related to customer consents of changes to guaranteed minimum interest rate provisions. The 2018 amounts were $25 and $26 for DAC and VOBA, respectively and the 2017 amounts were $80 and $140 for DAC and VOBA, respectively. (2) Interest accrued at the following rates for VOBA: 3.5% to 7.4% during 2019 and 2018 , and 4.0% to 7.4% during 2017 .</t>
  </si>
  <si>
    <t>Estimated Amount of VOBA Amortization Expense</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0 $ 50 2021 48 2022 45 2023 44 2024 43</t>
  </si>
  <si>
    <t>Reserves for Future Policy Benefits and Contract Owner Account Balances (Tables)</t>
  </si>
  <si>
    <t>Schedule of Future Policy Benefits and Contract Owner Account Balances</t>
  </si>
  <si>
    <t>Future policy benefits and contract owner account balances were as follows as of December 31, 2019 and 2018 : 2019 2018 Future policy benefits: Individual and group life insurance contracts $ 2,982 $ 3,341 Product guarantees on universal life and deferred annuity contracts, and payout contracts with life contingencies 6,141 5,435 Accident and health 822 811 Total $ 9,945 $ 9,587 Contract owner account balances: Universal life-type contracts $ 5,300 $ 5,563 Fixed annuities and payout contracts without life contingencies 34,746 34,962 Funding agreements and other 877 658 Total $ 40,923 $ 41,183</t>
  </si>
  <si>
    <t>Guaranteed Benefit Features (Tables)</t>
  </si>
  <si>
    <t>Schedule of Minimum Guaranteed Benefit Liabilities</t>
  </si>
  <si>
    <t>The paid and incurred amounts were as follows for the years ended December 31, 2019 , 2018 and 2017 : Continuing Operations (6) Business Held for Sale UL and VUL (1) Stabilizer and MCGs (3) Other (4) UL and VUL (2) Other (5) Separate account liability at December 31, 2019 $ 295 $ 39,235 $ 1,486 $ 203 $ 10 Separate account liability at December 31, 2018 $ 261 $ 37,155 $ 1,854 $ 174 $ 8 Additional liability balance: Balance at January 1, 2017 $ 467 $ 150 73 848 3,365 Incurred guaranteed benefits (34 ) (53 ) (28 ) 135 (998 ) Paid guaranteed benefits (121 ) — (1 ) (114 ) (190 ) Balance at December 31, 2017 312 97 44 869 2,177 Incurred guaranteed benefits 193 (92 ) 2 259 — Paid guaranteed benefits (157 ) — (2 ) (137 ) — Adjustment for the close of The 2018 Transaction — — — — (2,177 ) Balance at December 31, 2018 348 5 44 991 — Incurred guaranteed benefits 209 17 (9 ) 177 — Paid guaranteed benefits (163 ) — — (155 ) — Balance at December 31, 2019 $ 394 $ 22 $ 35 $ 1,013 $ — (1) The additional liability balances as of December 31, 2019 , 2018 , 2017 and as of January 1, 2017 are presented net of reinsurance of $1,005 , $899 , $906 and 671 , respectively. (2) The additional liability balances as of December 31, 2019 , 2018 , 2017 and as of January 1, 2017 are presented net of reinsurance of 569 , 552 , 603 and 521 , respectively. (3) The Separate account liability at December 31, 2019 and 2018 includes $31.9 billion and $29.0 billion , respectively, of externally managed assets, which are not reported on the Company's Consolidated Balance Sheets. (4) Includes GMDB/GMWBL/GMIB. (5) Separate Account liability relates to the Individual Life Transaction. Additional liability balance relates to the 2018 Transaction. (6) Includes amounts related to businesses to be exited via reinsurance associated with the Individual Life Transaction.</t>
  </si>
  <si>
    <t>Schedule of Net Amount of Risk by Product and Guarantee</t>
  </si>
  <si>
    <t>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19 and 2018 : December 31, 2019 December 31, 2018 Continuing Operations: (1) Secondary Guarantees Paid-up Guarantees Secondary Guarantees Paid-up Guarantees UL and VUL Contracts: Account value (general and separate account) $ 1,397 $ — $ 1,432 $ — Net amount at risk, net of reinsurance 3,978 — 4,144 — Weighted average attained age 72 — 72 — (1) Includes amounts related to businesses to be exited via reinsurance associated with the Individual Life Transaction. December 31, 2019 December 31, 2018 Business held for sale: Secondary Guarantees Paid-up Guarantees Secondary Guarantees Paid-up Guarantees UL and VUL Contracts: Account value (general and separate account) $ 1,697 $ — $ 1,701 $ — Net amount at risk, net of reinsurance 11,018 — 11,317 — Weighted average attained age 63 — 63 —</t>
  </si>
  <si>
    <t>Schedule of Fair Value of Separate Accounts by Major Category of Investment</t>
  </si>
  <si>
    <t>Account balances of contracts with guarantees invested in variable separate accounts were as follows as of December 31, 2019 and 2018 : Continuing Operations (1) Business Held for Sale December 31, 2019 December 31, 2018 December 31, 2019 December 31, 2018 Equity securities (including mutual funds): Equity funds $ 1,904 $ 1,723 $ 150 $ 127 Bond funds 184 185 18 16 Balanced funds 329 302 37 31 Money market funds 46 49 5 4 Other 10 9 3 3 Total $ 2,473 $ 2,268 $ 213 $ 181</t>
  </si>
  <si>
    <t>Reinsurance (Tables)</t>
  </si>
  <si>
    <t>Effects of Reinsurance</t>
  </si>
  <si>
    <t xml:space="preserve">Information regarding the effect of reinsurance on the Consolidated Balance Sheets is as follows as of the periods indicated: December 31, 2019 Direct Assumed Ceded Total, Net of Reinsurance Assets Premiums receivable $ 125 $ 12 $ (87 ) $ 50 Reinsurance recoverable — — 3,682 3,682 Total $ 125 $ 12 $ 3,595 $ 3,732 Liabilities Future policy benefits and contract owner account balances $ 49,757 $ 1,111 $ (3,682 ) $ 47,186 Liability for funds withheld under reinsurance agreements 88 — — 88 Total $ 49,845 $ 1,111 $ (3,682 ) $ 47,274 December 31, 2018 Direct Assumed Ceded Total, Net of Reinsurance Assets Premiums receivable $ 121 $ 11 $ (85 ) $ 47 Reinsurance recoverable — — 3,796 3,796 Total $ 121 $ 11 $ 3,711 $ 3,843 Liabilities Future policy benefits and contract owner account balances $ 49,568 $ 1,202 $ (3,796 ) $ 46,974 Liability for funds withheld under reinsurance agreements (5 ) — — (5 ) Total $ 49,563 $ 1,202 $ (3,796 ) $ 46,969 Information regarding the effect of reinsurance on the Consolidated Statement of Operations is as follows for the periods indicated: Year ended December 31, 2019 2018 2017 Premiums: Direct premiums $ 2,759 $ 2,602 $ 2,597 Reinsurance assumed 827 956 1,152 Reinsurance ceded (1,313 ) (1,426 ) (1,652 ) Net premiums $ 2,273 $ 2,132 $ 2,097 Fee income: Gross fee income $ 1,970 $ 1,983 $ 1,890 Reinsurance ceded (1 ) (1 ) (1 ) Net fee income $ 1,969 $ 1,982 $ 1,889 Interest credited and other benefits to contract owners / policyholders: Direct interest credited and other benefits to contract owners / policyholders $ 4,186 $ 3,912 $ 4,090 Reinsurance assumed 9 554 23 Reinsurance ceded (1) (445 ) (940 ) (455 ) Net interest credited and other benefits to contract owners / policyholders $ 3,750 $ 3,526 $ 3,658 (1) Includes $232 , $216 and $219 for amounts paid to reinsurers in connection with the Company's UL contracts for the years ended December 31, 2019 , 2018 and 2017 , respectively. </t>
  </si>
  <si>
    <t>Goodwill and Other Intangible Assets (Tables)</t>
  </si>
  <si>
    <t>Schedule of other intangible assets</t>
  </si>
  <si>
    <t>The following table presents other intangible assets as of the dates indicated: Weighted Average Amortization Lives December 31, 2019 December 31, 2018 Gross Carrying Amount Accumulated Amortization Net Carrying Amount Gross Carrying Amount Accumulated Amortization Net Carrying Amount Management contract rights 20 years $ 550 $ 532 $ 18 $ 550 $ 504 $ 46 Customer relationship lists 20 years 120 91 29 120 83 37 Computer software 3 years 410 370 40 404 366 38 Total intangible assets $ 1,080 $ 993 $ 87 $ 1,074 $ 953 $ 121</t>
  </si>
  <si>
    <t>Schedule of estimated amortization expense of intangible assets</t>
  </si>
  <si>
    <t>The estimated amortization of intangible assets are as follows: Year Amount 2020 $ 46 2021 21 2022 9 2023 4 2024 3</t>
  </si>
  <si>
    <t>Share-based Incentive Compensation Plans (Tables)</t>
  </si>
  <si>
    <t>Disclosure of Compensation Related Costs, Share-based Payments</t>
  </si>
  <si>
    <t>Schedule of Valuation Assumptions</t>
  </si>
  <si>
    <t>The vesting of the 2019 Stock Options was contingent on the satisfaction of performance conditions on or before December 31, 2020; the Company assumed for purposes of the award's fair value that such conditions would be met in full on or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 The fair value of the TSR component of the PSU awards was estimated using a Monte Carlo simulation. The following is a summary of the significant assumptions used to calculate the fair value of the TSR component of the PSU awards granted during the periods indicated: 2019 2018 2017 Expected volatility of the Company's common stock 28.29 % 28.58 % 26.67 % Average expected volatility of peer companies 25.15 % 26.76 % 27.43 % Expected term (in years) 2.86 2.86 2.86 Risk-free interest rate 2.48 % 2.40 % 1.45 % Expected dividend yield — % — % — % Average correlation coefficient of peer companies 63 % 67 % 68 %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t>
  </si>
  <si>
    <t>Schedule of Compensation Cost Recognized and Related Income Tax Benefit for Stock Based Compensation Plans</t>
  </si>
  <si>
    <t>The following table summarizes share-based compensation expense, which includes expenses related to awards granted under the Omnibus Plans and Director Plan for the periods indicated: Year Ended December 31, 2019 2018 2017 RSUs $ 45 $ 49 $ 57 PSU awards 44 43 44 Stock options 8 5 16 Other (1) — — 1 Total 97 97 118 Income tax benefit 29 18 39 Share-based compensation $ 68 $ 79 $ 79 (1) Includes compensation cost for legacy plans, under which no new awards are being issued. The following table summarizes the unrecognized compensation cost and expected remaining weighted-average period of expense recognition as of December 31, 2019 : RSUs PSU Awards Stock Options Unrecognized compensation cost $ 22 $ 32 $ 6 Expected remaining weighted-average period of expense recognition (in years) 1.7 1.6 1.4</t>
  </si>
  <si>
    <t>Schedule of Summary of the Fair Value of Awards Vested</t>
  </si>
  <si>
    <t>The following table summarizes RSU and PSU awards activity under the Omnibus Plans for the periods indicated: RSU Awards PSU Awards (awards in millions) Number of Awards Weighted Average Grant Date Fair Value Number of Awards Weighted Average Grant Date Fair Value Outstanding at January 1, 2019 2.4 $ 43.36 2.5 $ 40.21 Adjusted for PSU performance factor N/A N/A 0.3 31.35 Granted 0.9 50.15 0.7 51.64 Vested (1.3 ) 39.93 (1.2 ) 29.25 Forfeited (0.1 ) 48.73 (0.1 ) 49.16 Outstanding at December 31, 2019 1.9 $ 48.56 2.2 $ 48.85 Awards expected to vest as of December 31, 2019 1.9 $ 48.56 2.2 $ 48.85 The weighted-average grant date fair value for RSU awards granted during the year ended December 31, 2019 , 2018 and 2017 was $50.15 , $50.55 and $42.30 , respectively. The weighted-average grant date fair value for PSU awards granted during the years ended December 31, 2019 , 2018 and 2017 was $51.64 , $53.21 and $42.32 , respectively. The total fair value of shares vested for the year s ended December 31, 2019 , 2018 , and 2017 was $124 , $99 and $102 ,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19 2.6 $ 37.60 6.96 $ 6.6 Granted 1.0 50.03 Exercised (0.7 ) 37.60 Forfeited — * 45.56 Outstanding as of December 31, 2019 2.9 $ 41.93 7.07 $ 53.5 Vested, exercisable, as of December 31, 2019 1.9 37.60 5.96 42.8 * Less than 0.1.</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7 268.0 73.4 194.6 Common Shares issued — * — — * Common Shares acquired - share repurchase — 24.4 (24.4 ) Share-based compensation programs 2.0 0.2 1.8 Balance, December 31, 2017 270.0 98.0 172.0 Common Shares issued — — — Common Shares acquired - share repurchase — 22.8 (22.8 ) Share-based compensation programs 2.4 0.6 1.8 Balance, December 31, 2018 272.4 121.4 151.0 Common Shares issued 0.1 — 0.1 Common Shares acquired - share repurchase — 21.1 (21.1 ) Share-based compensation programs 3.2 0.9 2.3 Treasury Stock retirement (135.0 ) (135.0 ) — Balance, December 31, 2019 140.7 8.4 132.3 * Less than 0.1.</t>
  </si>
  <si>
    <t>Dividends Declared</t>
  </si>
  <si>
    <t>Dividends declared per share of Common Stock were as follows for the periods indicated: Year Ended December 31, 2019 2018 2017 Dividends declared per share of Common Stock $ 0.32 $ 0.04 $ 0.04</t>
  </si>
  <si>
    <t>Accelerated Share Repurchases</t>
  </si>
  <si>
    <t>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May 2, 2019, the Board of Directors provided share repurchase authorization, increasing the aggregate of the Company's common stock authorized for repurchase by $500 . On October 31, 2019, the Board of Directors provided its most recent share repurchase authorization, increasing the aggregate amount of the Company's common stock authorized for repurchase by $800 . The additional share repurchase authorization expires on December 21, 2020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for the year ended December 31, 2019 and December 31, 2017 . The Company did not enter into any share repurchase agreements in 2018. 2019 Execution Date Payment Initial Shares Delivered Closing Date Additional Shares Delivered Total Shares Repurchased January 3, 2019 $ 250 5,059,449 April 4, 2019 290,765 5,350,214 April 9, 2019 $ 236 3,593,453 June 4, 2019 879,199 4,472,652 June 19, 2019 $ 200 2,963,512 August 6, 2019 695,566 3,659,078 December 19, 2019 $ 200 2,591,093 (1) (1) (1) (1) This arrangement is scheduled to terminate no later than the end of first quarter of 2020, at which time the Company will settle any outstanding positive or negative share balances based on the daily volume-weighted average price of the Company's common stock. 2017 Execution Date Payment Initial Shares Delivered Closing Date Additional Shares Delivered Total Shares Repurchased March 9, 2017 $ 150 — April 12, 2017 3,986,647 3,986,647 December 26, 2017 $ 500 7,821,666 March 26, 2018 1,947,413 9,769,079</t>
  </si>
  <si>
    <t>Open Market Repurchase</t>
  </si>
  <si>
    <t>The following table presents repurchases of our common stock through open market repurchases for the periods indicated: ($ in millions) Year Ended December 31, 2019 2018 2017 Shares of common stock 4,926,775 20,843,047 7,437,994 Payment $ 250 $ 1,025 $ 273</t>
  </si>
  <si>
    <t>Schedule of Preferred Stock Issued and Outstanding</t>
  </si>
  <si>
    <t>As of December 31, 2019 and December 31, 2018 , there were 100,000,000 shares of preferred stock authorized. Preferred stock issued and outstanding are as follows: December 31, 2019 December 31, 2018 Series Issued Outstanding Issued Outstanding 6.125% Non-cumulative Preferred Stock, Series A 325,000 325,000 325,000 325,000 5.35% Non-cumulative Preferred Stock, Series B 300,000 300,000 — — Total 625,000 625,000 325,000 325,000 As of December 31, 2019 , there were no preferred stock dividends in arrears.</t>
  </si>
  <si>
    <t>Earnings per Common Share Earnings per Common Share (Tables)</t>
  </si>
  <si>
    <t>Schedule of Earnings Per Share, Basic and Diluted</t>
  </si>
  <si>
    <t>The following table presents a reconciliation of Net income (loss) and shares used in calculating basic and diluted net income (loss) per common share for the periods indicated: (in millions, except for per share data) Year Ended December 31, Earnings 2019 2018 2017 Net income (loss) available to common shareholders Income (loss) from continuing operations $ 765 $ 491 $ (302 ) Less: Preferred stock dividends 28 — — Less: Net income (loss) attributable to noncontrolling interest 50 145 217 Income (loss) from continuing operations available to common shareholders 687 346 (519 ) Income (loss) from discontinued operations, net of tax (1,066 ) 529 (2,473 ) Net income (loss) available to common shareholders $ (379 ) $ 875 $ (2,992 ) Weighted-average common shares outstanding Basic 141.0 163.2 184.1 Dilutive Effects: (1) Warrants (2) 2.1 0.8 — RSUs (3) 1.4 1.7 — PSU awards (3) 1.9 1.9 — Stock Options (4) 0.6 0.6 — Diluted 147.0 168.2 184.1 Basic (5) Income (loss) from continuing operations available to Voya Financial, Inc.'s common shareholders $ 4.88 $ 2.12 $ (2.82 ) Income (loss) from discontinued operations, net of taxes available to Voya Financial, Inc.'s common shareholders $ (7.57 ) $ 3.24 $ (13.43 ) Income (loss) available to Voya Financial, Inc.'s common shareholders $ (2.69 ) $ 5.36 $ (16.25 ) Diluted (5) Income (loss) from continuing operations available to Voya Financial, Inc.'s common shareholders $ 4.68 $ 2.05 $ (2.82 ) Income (loss) from discontinued operations, net of taxes available to Voya Financial, Inc.'s common shareholders $ (7.26 ) $ 3.14 $ (13.43 ) Income (loss) available to Voya Financial, Inc.'s common shareholders $ (2.58 ) $ 5.20 $ (16.25 ) (1) For the years ended December 31, 2019 and December 31, 2017 , weighted average shares used for calculating earnings per share excludes the impact of forward contracts related to the share repurchase agreements entered into on December 19, 2019 and December 26, 2017, respectively, as the inclusion of these instruments would be antidilutive to the earnings per share calculation. For more information on the share repurchase agreements, see the Shareholders' Equity Note to these Consolidated Financial Statements. (2) For the year ended December 31, 2017 , weighted average shares used for calculating earnings per share excludes the impact of warrants, as the inclusion of this equity instrument would be antidilutive to the earnings per share calculation due to "out of the moneyness" in the period presented. For more information on warrants, see the Shareholders' Equity Note to these Consolidated Financial Statements. (3) For the year ended December 31, 2017 , weighted average shares used for calculating basic and diluted earnings per share are the same, as the inclusion of 1.9 and 0.8 shares for stock compensation plans of RSU and PSU awards, respectively, would be antidilutive to the earnings per share calculation due to the net loss from continuing operations during the period. (4) For the year ended December 31,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 presented. For more information on stock options, see the Share-based Incentive Compensation Plans Note to these Consolidated Financial Statements. (5) Basic and diluted earnings per share are calculated using unrounded, actual amounts. Therefore, the components of earnings per share may not sum to its corresponding total.</t>
  </si>
  <si>
    <t>Insurance Subsidiaries (Tables)</t>
  </si>
  <si>
    <t>Schedule of Statutory Net Income (Loss)</t>
  </si>
  <si>
    <t>Statutory Net income (loss) for the years ended December 31, 2019 , 2018 and 2017 and statutory capital and surplus as of December 31, 2019 and 2018 of the Company's Principal Insurance Subsidiaries (and for 2017, VIAC, which the Company sold in connection with the 2018 Transaction) are as follows: Statutory Net Income (Loss) Statutory Capital and Surplus 2019 2018 2017 2019 2018 Subsidiary Name (State of Domicile): Voya Retirement Insurance and Annuity Company ("VRIAC") (CT) $ 325 $ 377 $ 195 $ 2,005 $ 2,000 Security Life of Denver Insurance Company (CO) (226 ) (62 ) 58 881 965 ReliaStar Life Insurance Company ("RLI") (MN) 35 101 234 1,536 1,633 Voya Insurance and Annuity Company ("VIAC") (IA) (1) N/A N/A 514 N/A N/A</t>
  </si>
  <si>
    <t>Schedule of Surplus Notes</t>
  </si>
  <si>
    <t>As of December 31, 2019, SLD had the following surplus notes outstanding to its affiliate SLDI Georgia Holdings, Inc. "(Georgia Holdings"). Issuance Date Maturity 2019 2018 12/21/1994 4/15/2021 $ 40 $ 60 12/19/2000 4/15/2021 26 39 4/15/2017 4/15/2042 61 61 4/15/2018 4/15/2043 62 62 4/15/2019 4/15/2044 63 — Upon the closing of the Resolution MTA, Voya Financial, Inc., through one of its affiliates, will retain surplus notes issued by SLD in the amount of $123 under modified terms.</t>
  </si>
  <si>
    <t>Schedule of Dividends Permitted and Dividends Paid and Return of Capital Distributions</t>
  </si>
  <si>
    <t>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0 2019 2019 2018 2019 2018 Subsidiary Name (State of domicile): Voya Retirement Insurance and Annuity Company (CT) $ 295 $ 396 $ 396 $ 126 $ — $ — Security Life of Denver Insurance Company (CO) — — — 52 — — ReliaStar Life Insurance Company (MN) — — — — 360 —</t>
  </si>
  <si>
    <t>Employee Benefit Arrangements (Tables)</t>
  </si>
  <si>
    <t>Changes in Projected Benefit Obligations, Fair Value of Plan Assets, and Funded Status of Plan</t>
  </si>
  <si>
    <t>The following tables summarize a reconciliation of beginning and ending balances of the benefit obligation and fair value of plan assets, as well as the funded status of the Company's Plans for the years ended December 31, 2019 and 2018 : 2019 2018 Change in benefit obligation: Benefit obligations, January 1 $ 2,140 $ 2,294 Service cost 24 25 Interest cost 92 86 Net actuarial (gains) losses 259 (157 ) Benefits paid (106 ) (108 ) (Gain) loss recognized due to curtailment 1 — Benefit obligations, December 31 2,410 2,140 Change in plan assets: Fair value of plan net assets, January 1 1,605 1,764 Actual return on plan assets 376 (78 ) Employer contributions 85 27 Benefits paid (106 ) (108 ) Fair value of plan net assets, December 31 1,960 1,605 Unfunded status at end of year (1) $ (450 ) $ (535 ) (1) Funded status is not indicative of the Company's ability to pay ongoing pension benefits or of its obligation to fund retirement trusts. Required pension funding for qualified plans is determined in accordance with ERISA regulations.</t>
  </si>
  <si>
    <t>Schedule of Defined Benefit Plan Amounts Recognized in Balance Sheet and Accumulated Other Comprehensive Income (Loss)</t>
  </si>
  <si>
    <t>The following table summarizes amounts related to the Plans recognized on the Consolidated Balance Sheets and in AOCI as of December 31, 2019 and 2018 : 2019 2018 Amounts recognized in the Consolidated Balance Sheets consist of: Accrued benefit cost $ (450 ) $ (535 ) Net amount recognized $ (450 ) $ (535 ) Accumulated other comprehensive (income) loss: Prior service cost (credit) $ — $ (1 ) Tax effect — — Accumulated other comprehensive (income) loss, net of tax $ — $ (1 )</t>
  </si>
  <si>
    <t>Schedule of Projected Benefit Obligation and Accumulated Benefit Obligation in Excess of Plan Assets</t>
  </si>
  <si>
    <t>The following table summarizes information for the Plans with a projected benefit obligation and an accumulated benefit obligation in excess of plan assets as of December 31, 2019 and 2018 : 2019 2018 Projected benefit obligation $ 2,410 $ 2,140 Accumulated benefit obligation 2,404 2,134 Fair value of plan assets 1,960 1,605</t>
  </si>
  <si>
    <t>Schedule of Components of Net Periodic Benefit Cost</t>
  </si>
  <si>
    <t>The components of net periodic benefit costs recognized in Operating expenses in the Consolidated Statements of Operations and other changes in plan assets and benefit obligations recognized in Other comprehensive income (loss) related to the Plans were as follows for the years ended December 31, 2019 , 2018 and 2017 : 2019 2018 2017 Net Periodic (Benefit) Costs Recognized in Consolidated Statements of Operations: Service cost $ 24 $ 25 $ 24 Interest cost 92 86 93 Expected return on plan assets (113 ) (129 ) (115 ) Amortization of prior service cost (credit) — (9 ) (10 ) (Gain) loss recognized due to curtailment 1 — 1 Net (gain) loss recognition (4 ) 50 14 Net periodic (benefit) costs — 23 7 Other Changes in Plan Assets and Benefit Obligations Recognized in AOCI: Amortization of prior service (credit) cost — 9 10 (Credit) cost recognized due to curtailment (1 ) — 2 Total recognized in AOCI (1 ) 9 12 Total recognized in net periodic (benefit) costs and AOCI $ (1 ) $ 32 $ 19 The table below summarizes the components of the net actuarial (gains) losses related to the Plans reported within Operating expenses in the Consolidated Statements of Operations for the periods presented: (Gain)/Loss Recognized 2019 2018 2017 Discount Rate $ 292 $ (160 ) $ 196 Asset Returns (263 ) 207 (142 ) Mortality Table Assumptions (22 ) (6 ) (14 ) Demographic Data and other (11 ) 9 (25 ) Total Net Actuarial (Gain)/Loss Recognized $ (4 ) $ 50 $ 14</t>
  </si>
  <si>
    <t>Schedule of Amounts in Accumulated Other Comprehensive Income (Loss) to be Recognized over Next Fiscal Year</t>
  </si>
  <si>
    <t xml:space="preserve">The Company does not expect any prior service cost to be amortized from AOCI into net periodic (benefit) cost in 2020. </t>
  </si>
  <si>
    <t>Schedule of Assumptions Used</t>
  </si>
  <si>
    <t>The discount rates used in determining pension benefit obligations as of December 31, 2019 and 2018 were as follows: 2019 2018 Discount rate 3.36 % 4.46 %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weighted-average assumptions used in determining net benefit cost of the Plans for the years ended December 31, 2019 , 2018 and 2017 were as follows: 2019 2018 2017 Discount rate 4.37 % 3.85 % 4.55 % Expected rate of return on plan assets 6.75 % 7.50 % 7.50 %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t>
  </si>
  <si>
    <t>Schedule of Allocation of Plan Assets</t>
  </si>
  <si>
    <t>The following table summarizes the Company's pension plan’s target allocation range and actual asset allocation by asset category as of December 31, 2019 and 2018 : Actual Asset Allocation 2019 2018 Equity securities: Target allocation range 14%-40% 37%-65% Large-cap domestic 18.3 % 23.0 % Small/Mid-cap domestic 5.9 % 6.1 % International commingled funds 12.0 % 11.7 % Limited Partnerships 1.3 % 1.8 % Total equity securities 37.5 % 42.6 % Fixed maturities: Target allocation range 54%-82% 30%-50% U.S. Treasuries, short term investments, cash and futures 5.4 % 3.0 % U.S. Government agencies and authorities 5.0 % 8.2 % U.S. corporate, state and municipalities 40.8 % 31.6 % Foreign securities 3.3 % 4.1 % Other fixed maturities — % — % Total fixed maturities 54.5 % 46.9 % Other investments: Target allocation range 6%-14% 6%-14% Hedge funds 3.9 % 4.8 % Real estate 4.1 % 5.7 % Total other investments 8.0 % 10.5 % Total 100.0 % 100.0 % The following table summarizes the fair values of the pension plan assets by asset class as of December 31, 2019 : Level 1 Level 2 Level 3 NAV Total Assets Fixed maturities, short-term investments and cash: Cash and cash equivalents $ 14 $ — $ — $ — $ 14 Short-term investment fund (1) — — — 98 98 U.S. Government securities 97 — — — 97 U.S. corporate, state and municipalities — 782 14 — 796 Foreign securities — 64 — — 64 Other fixed maturities — 1 — — 1 Total fixed maturities 111 847 14 98 1,070 Equity securities: Large-cap domestic — 358 — — 358 Small/Mid-cap domestic 115 — — — 115 International commingled funds (2) — — — 235 235 Limited partnerships (3) — — — 25 25 Total equity securities 115 358 — 260 733 Other investments: Real estate (4) — — — 80 80 Limited partnerships (5) — — — 81 81 Total other investments — — — 161 161 Total Assets $ 226 $ 1,205 $ 14 $ 519 $ 1,964 Liabilities Derivatives $ 4 $ — $ — $ — $ 4 Total Liabilities $ 4 $ — $ — $ — $ 4 Net, total pension assets $ 222 $ 1,205 $ 14 $ 519 $ 1,960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125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10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3 and Pantheon USA has a balance of $22 . Their strategy is to create a portfolio of high quality private equity funds, operating across Europe and diversified by stage, sector, geography, manager and vintage year. As of December 31, 2019 , Pantheon Europe and Pantheon USA have unfunded commitments of $1 and $5 , respectively, and there were no significant redemption restrictions. (4) UBS Trumbull Property Fund ("UBS") uses NAV to calculate fair value. UBS has a balance of $80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81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by asset class as of December 31, 2018 : Level 1 Level 2 Level 3 NAV Total Assets Fixed maturities, short term investments and cash: Cash and cash equivalents $ — $ — $ — $ — $ — Short-term investment fund (1) — — — 48 48 U.S. Government securities 131 — — — 131 U.S. corporate, state and municipalities 1 498 7 — 506 Foreign securities — 66 — — 66 Other fixed maturities — 1 — — 1 Total fixed maturities 132 565 7 48 752 Equity securities: Large-cap domestic 369 — — — 369 Small/Mid-cap domestic 98 — — — 98 International commingled funds (2) — — — 188 188 Limited partnerships (3) — — — 29 29 Total equity securities 467 — — 217 684 Other investments: Real estate (4) — — — 92 92 Limited partnerships (5) — — — 75 75 Other 2 — — — 2 Total other investments 2 — — 167 169 Net, total pension assets $ 601 $ 565 $ 7 $ 432 $ 1,605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94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94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4 and Pantheon USA has a balance of $25 . Their strategy is to create a portfolio of high quality private equity funds, operating across Europe and diversified by stage, sector, geography, manager and vintage year. As of December 31, 2018 , Pantheon Europe and Pantheon USA have unfunded commitments of $1 and $5 , respectively, and there were no significant redemption restrictions. (4) UBS uses NAV to calculate fair value. UBS has a balance of $92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IL has a balance of $75 and is designed to realize appreciation in value primarily through the allocation of capital directly and indirectly among investment funds and accounts. There are significant redemption restrictions in the MIL fund.</t>
  </si>
  <si>
    <t>Schedule of Expected Benefit Payments</t>
  </si>
  <si>
    <t>The following table summarizes the expected benefit payments for the Company's pension plans to be paid for the years indicated: 2020 $ 125 2021 122 2022 126 2023 130 2024 130 2025-2029 682</t>
  </si>
  <si>
    <t>Accumulated Other Comprehensive Income (Loss) (Tables)</t>
  </si>
  <si>
    <t>Schedule of Accumulated Other Comprehensive Income</t>
  </si>
  <si>
    <t>Shareholders' equity included the following components of Accumulated Other Comprehensive Income ("AOCI") as of the dates indicated: December 31, 2019 2018 2017 Fixed maturities, net of OTTI $ 5,546 $ 1,074 $ 5,351 Equity securities — — 35 Derivatives (1) 145 170 127 DAC/VOBA adjustment on available-for-sale securities (1,498 ) (380 ) (1,471 ) Premium deficiency reserve (249 ) (57 ) (190 ) Sales inducements and other intangibles adjustment on available-for-sale securities (185 ) (64 ) (278 ) Other — — (18 ) Unrealized capital gains (losses), before tax 3,759 743 3,556 Deferred income tax asset (liability) (435 ) (143 ) (840 ) Net unrealized capital gains (losses) 3,324 600 2,716 Pension and other postretirement benefits liability, net of tax 7 7 15 AOCI $ 3,331 $ 607 $ 2,731</t>
  </si>
  <si>
    <t>Schedule of Amounts Recognized in Other Comprehensive Income</t>
  </si>
  <si>
    <t xml:space="preserve">Changes in AOCI, including the reclassification adjustments recognized in the Consolidated Statements of Operations were as follows for the periods indicated: December 31, 2019 Before-Tax Amount Income Tax After-Tax Amount Available-for-sale securities: Fixed maturities $ 4,448 $ (935 ) $ 3,513 Equity securities — (1) — — Other — — — OTTI 3 (1 ) 2 Adjustments for amounts recognized in Net realized capital gains (losses) in the Consolidated Statements of Operations 21 (4 ) 17 DAC/VOBA (1,118 ) (2) 235 (883 ) Premium deficiency reserve (192 ) 40 (152 ) Sales inducements and other intangibles (121 ) 25 (96 ) Change in unrealized gains/losses on available-for-sale securities 3,041 (640 ) 2,401 Derivatives: Derivatives — (3) — — Adjustments related to effective cash flow hedges for amounts recognized in Net investment income in the Consolidated Statements of Operations (25 ) 5 (20 ) Change in unrealized gains/losses on derivatives (25 ) 5 (20 ) Pension and other postretirement benefits liability: Amortization of prior service cost recognized in Operating expenses in the Consolidated Statements of Operations (4 ) (4) 4 — Change in pension and other postretirement benefits liability (4 ) 4 — Change in Accumulated other comprehensive income (loss) $ 3,012 $ (631 ) $ 2,381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Employee Benefit Arrangements Note to these Consolidated Financial Statements for amounts reported in Net Periodic (Benefit) Costs. December 31, 2018 Before-Tax Amount Income Tax After-Tax Amount Available-for-sale securities: Fixed maturities $ (4,379 ) $ 1,079 $ (3,300 ) Equity securities — (1) — — Other 18 (8 ) 10 OTTI 32 (9 ) 23 Adjustments for amounts recognized in Net realized capital gains (losses) in the Consolidated Statements of Operations 70 (18 ) 52 DAC/VOBA 1,091 (2) (255 ) 836 Premium deficiency reserve 133 (28 ) 105 Sales inducements 214 (59 ) 155 Change in unrealized gains/losses on available-for-sale securities (2,821 ) 702 (2,119 ) Derivatives: Derivatives 69 (3) (19 ) 50 Adjustments related to effective cash flow hedges for amounts recognized in Net investment income in the Consolidated Statements of Operations (26 ) 7 (19 ) Change in unrealized gains/losses on derivatives 43 (12 ) 31 Pension and other postretirement benefits liability: Amortization of prior service cost recognized in Operating expenses in the Consolidated Statements of Operations (11 ) (4) 3 (8 ) Change in pension and other postretirement benefits liability (11 ) 3 (8 ) Change in Accumulated other comprehensive income (loss) $ (2,789 ) $ 693 $ (2,096 )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Employee Benefit Arrangements Note to these Consolidated Financial Statements for amounts reported in Net Periodic (Benefit) Costs. December 31, 2017 Before-Tax Amount Income Tax After-Tax Amount Available-for-sale securities: Fixed maturities $ 1,943 $ (647 ) $ 1,296 Equity securities 2 (1 ) 1 Other 13 (5 ) 8 OTTI (2 ) 1 (1 ) Adjustments for amounts recognized in Net realized capital gains (losses) in the Consolidated Statements of Operations (3 ) 1 (2 ) DAC/VOBA (388 ) (1) 150 (238 ) Premium deficiency reserve (136 ) 48 (88 ) Sales inducements (109 ) 39 (70 ) Change in unrealized gains/losses on available-for-sale securities 1,320 (414 ) 906 Derivatives: Derivatives (106 ) (2) 37 (69 ) Adjustments related to effective cash flow hedges for amounts recognized in Net investment income in the Consolidated Statements of Operations (25 ) 9 (16 ) Change in unrealized gains/losses on derivatives (131 ) 46 (85 ) Pension and other postretirement benefits liability: Amortization of prior service cost recognized in Operating expenses in the Consolidated Statements of Operations (15 ) (3) 4 (11 ) Change in pension and other postretirement benefits liability (15 ) 4 (11 ) Change in Accumulated other comprehensive income (loss) $ 1,174 $ (364 ) $ 81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t>
  </si>
  <si>
    <t>Income Taxes (Tables)</t>
  </si>
  <si>
    <t>Schedule of Components of Income Tax Expense (Benefit)</t>
  </si>
  <si>
    <t>Income tax expense (benefit) consisted of the following for the periods indicated: Year Ended December 31, 2019 2018 2017 Current tax expense (benefit): Federal $ 126 $ 123 $ (128 ) State 1 (2 ) — Total current tax expense (benefit) 127 121 (128 ) Deferred tax expense (benefit): Federal (335 ) (84 ) 812 State 3 — 3 Total deferred tax expense (benefit) (332 ) (84 ) 815 Total income tax expense (benefit) $ (205 ) $ 37 $ 687</t>
  </si>
  <si>
    <t>Schedule of Effective Income Tax Rate Reconciliation</t>
  </si>
  <si>
    <t>Income taxes were different from the amount computed by applying the federal income tax rate to Income (loss) before income taxes for the following reasons for the periods indicated: Year Ended December 31, 2019 2018 2017 Income (loss) before income taxes $ 560 $ 528 $ 385 Tax Rate 21.0 % 21.0 % 35.0 % Income tax expense (benefit) at federal statutory rate 118 111 135 Tax effect of: Valuation allowance (250 ) (15 ) (28 ) Dividend received deduction (37 ) (49 ) (40 ) Audit settlement — — — State tax expense (benefit) 1 10 4 Noncontrolling interest (10 ) (30 ) (76 ) Tax credits (33 ) — 14 Nondeductible expenses 1 4 2 Expirations of federal tax capital loss carryforward — — 2 Effect of Tax Reform — 8 679 * Other 5 (2 ) (5 ) Income tax expense (benefit) $ (205 ) $ 37 $ 687 Effective tax rate (36.6 )% 7.0 % 178.4 % *Effect of Tax Reform includes a tax benefit of $ 283 related to change in valuation allowance</t>
  </si>
  <si>
    <t>Schedule of Deferred Tax Assets and Liabilities</t>
  </si>
  <si>
    <t>The tax effects of temporary differences that give rise to deferred tax assets and deferred tax liabilities were as follows as of the dates indicated: December 31, 2019 2018 Deferred tax assets Federal and state loss carryforwards $ 2,147 $ 2,051 Investments 189 246 Insurance reserves — 187 Compensation and benefits 269 295 Other assets 132 124 Total gross assets before valuation allowance 2,737 2,903 Less: Valuation allowance 388 638 Assets, net of valuation allowance 2,349 2,265 Deferred tax liabilities Net unrealized investment gains (769 ) (145 ) Insurance reserves (45 ) — Deferred policy acquisition costs (66 ) (493 ) Other liabilities (11 ) (17 ) Total gross liabilities (891 ) (655 ) Net deferred income tax asset (liability) $ 1,458 $ 1,610</t>
  </si>
  <si>
    <t>Summary of Operating Loss Carryforwards</t>
  </si>
  <si>
    <t>The following table sets forth the federal, state and capital loss carryforwards for tax purposes as of the dates indicated: December 31, 2019 2018 Federal net operating loss carryforward $ 9,591 (1) $ 9,319 State net operating loss carryforward 2,849 (2) 2,244 Federal tax capital loss carryforward 17 (3) — Credit carryforward 73 (4) 34 (1) Approximately $5,882 of the net operating losses carryforwards ("NOL") not subject to expiration. Remaining NOLs expire between 2020 and 2037. (2) Approximately $362 of the NOLs not subject to expiration. Remaining NOLs expire between 2020 and 2040.</t>
  </si>
  <si>
    <t>Schedule of Unrecognized Tax Benefits</t>
  </si>
  <si>
    <t>Reconciliations of the change in the unrecognized income tax benefits were as follows for the periods indicated: Year Ended December 31, 2019 2018 2017 Balance at beginning of period $ 33 $ 37 $ 36 Additions for tax positions related to current year 1 2 2 Additions for tax positions related to prior years — 1 — Reductions for tax positions related to prior years (2 ) (1 ) — Reductions for settlements with taxing authorities — (6 ) — Reductions for expiring statutes — — (1 ) Balance at end of period $ 32 $ 33 $ 37</t>
  </si>
  <si>
    <t>Financing Agreements (Tables)</t>
  </si>
  <si>
    <t>Long-term Debt Securities Issued and Outstanding</t>
  </si>
  <si>
    <t>The following table summarizes the carrying value of the Company’s long-term debt securities issued and outstanding as of December 31, 2019 and 2018 : Issuer Maturity 2019 2018 5.5% Senior Notes, due 2022 (2)(3) Voya Financial, Inc. 07/15/2022 $ — $ 96 3.125% Senior Notes, due 2024 (2)(3) Voya Financial, Inc. 07/15/2024 397 396 3.65% Senior Notes, due 2026 (2)(3) Voya Financial, Inc. 06/15/2026 496 496 5.7% Senior Notes, due 2043 (2)(3) Voya Financial, Inc. 07/15/2043 395 395 4.8% Senior Notes, due 2046 (2)(3) Voya Financial, Inc. 06/15/2046 297 297 4.7% Fixed-to-Floating Rate Junior Subordinated Notes, due 2048 (4) Voya Financial, Inc. 01/23/2048 345 344 5.65% Fixed-to-Floating Rate Junior Subordinated Notes, due 2053 (4) Voya Financial, Inc. 05/15/2053 739 739 7.25% Voya Holdings Inc. debentures, due 2023 (1) Voya Holdings Inc. 08/15/2023 139 138 7.63% Voya Holdings Inc. debentures, due 2026 (1) Voya Holdings Inc. 08/15/2026 138 138 6.97% Voya Holdings Inc. debentures, due 2036 (1) Voya Holdings Inc. 08/15/2036 79 79 8.42% Equitable of Iowa Companies Capital Trust II Notes, due 2027 Equitable of Iowa Capital Trust II 04/01/2027 14 14 1.00% Windsor Property Loan Voya Retirement Insurance and Annuity Company 06/14/2027 4 5 Subtotal 3,043 3,137 Less: Current portion of long-term debt 1 1 Total $ 3,042 $ 3,136 (1) Guaranteed by ING Group.</t>
  </si>
  <si>
    <t>Credit Facilities</t>
  </si>
  <si>
    <t>The following table outlines the Company's credit facilities as of December 31, 2019 : Secured/ Unsecured Committed/ Uncommitted Expiration Capacity Utilization Unused Commitment Obligor / Applicant Voya Financial, Inc. Unsecured Committed 11/01/2024 $ 500 $ — $ 500 Voya Financial, Inc. / Security Life of Denver International Limited Unsecured Committed 03/20/2022 250 242 8 Security Life of Denver International Limited Unsecured Committed 10/29/2023 61 51 10 Voya Financial, Inc. / Security Life of Denver International Limited Unsecured Committed 12/31/2025 475 475 — Voya Financial, Inc. / Security Life of Denver International Limited Unsecured Committed 07/01/2037 1,725 1,606 119 Voya Financial, Inc. Unsecured Committed 02/11/2022 300 300 — Voya Financial, Inc. Secured Uncommitted Various 10 1 — Voya Financial, Inc. / Roaring River LLC Unsecured Committed 10/01/2025 425 392 33 Voya Financial, Inc. / Roaring River IV, LLC Unsecured Committed 12/31/2028 565 357 208 Voya Financial, Inc. / Security Life of Denver International Limited Unsecured Uncommitted 12/31/2020 300 58 — Voya Financial, Inc. Unsecured Committed 12/09/2024 300 250 50 Voya Financial, Inc. Unsecured Uncommitted 04/27/2021 125 125 — Total $ 5,036 $ 3,857 $ 928</t>
  </si>
  <si>
    <t>Commitments and Contingencies (Tables)</t>
  </si>
  <si>
    <t>Schedule of Future Minimum Rental Payments for Operating Leases</t>
  </si>
  <si>
    <t>For the years ended December 31, 2019 , 2018 and 2017 , rent expense for leases was $30 , $29 and $34 , respectively. Payments under the finance leases were $4 . The future net minimum payments under non-cancelable leases are as follows as of December 31, 2019 : Operating Leases Finance Leases 2020 $ 31 $ 21 2021 28 21 2022 28 21 2023 23 2 2024 18 — Thereafter 17 — Total undiscounted lease payments 145 65 Less: Imputed interest (26 ) (3 ) Total Lease liabilities $ 119 $ 62</t>
  </si>
  <si>
    <t>Schedule of Restricted Assets</t>
  </si>
  <si>
    <t>The components of the fair value of the restricted assets were as follows as of December 31, 2019 and 2018 : 2019 2018 Fixed maturity collateral pledged to FHLB (1) $ 1,211 $ 771 FHLB restricted stock (2) 55 50 Other fixed maturities-state deposits 48 99 Cash &amp; cash equivalents 12 13 Securities pledged (3) 1,408 1,462 Total restricted assets $ 2,734 $ 2,395 (1) Included in Fixed maturities, available-for-sale, at fair value on the Consolidated Balance Sheets. (2) Included in Other investments on the Consolidated Balance Sheets. (3) Includes the fair value of loaned securities of $1,159 and $1,237 as of December 31, 2019 and 2018 , respectively. In addition, as of December 31, 2019 and 2018 , the Company delivered securities as collateral of $183 and $180 and repurchase agreements of $66 and $45 , respectively. Loaned securities and securities delivered as collateral are included in Securities pledged on the Consolidated Balance Sheets.</t>
  </si>
  <si>
    <t>Consolidated Investment Entities (Tables)</t>
  </si>
  <si>
    <t>Condensed Financial Statements, Captions [Line Items]</t>
  </si>
  <si>
    <t>Schedule of Condensed Consolidating Balance Sheets</t>
  </si>
  <si>
    <t>Condensed Consolidating Balance Sheet December 31, 2019 Parent Issuer Subsidiary Guarantor Non-Guarantor Subsidiaries Consolidating Adjustments Consolidated Assets: Investments: Fixed maturities, available-for-sale, at fair value $ 5 $ — $ 39,673 $ (15 ) $ 39,663 Fixed maturities, at fair value using the fair value option — — 2,707 — 2,707 Equity securities, at fair value — — 196 — 196 Short-term investments — — 68 — 68 Mortgage loans on real estate, net of valuation allowance — — 6,878 — 6,878 Policy loans — — 776 — 776 Limited partnerships/corporations 4 — 1,286 — 1,290 Derivatives 49 — 267 — 316 Investments in subsidiaries 11,003 8,493 — (19,496 ) — Other investments — — 385 — 385 Securities pledged — — 1,408 — 1,408 Total investments 11,061 8,493 53,644 (19,511 ) 53,687 Cash and cash equivalents 212 — 969 — 1,181 Short-term investments under securities loan agreements, including collateral delivered 11 — 1,384 — 1,395 Accrued investment income — — 505 — 505 Premium receivable and reinsurance recoverable — — 3,732 — 3,732 Deferred policy acquisition costs and Value of business acquired — — 2,226 — 2,226 Deferred income taxes 816 39 603 — 1,458 Loans to subsidiaries and affiliates 164 — 69 (233 ) — Due from subsidiaries and affiliates 2 — 6 (8 ) — Other assets 7 — 895 — 902 Assets related to consolidated investment entities: Limited partnerships/corporations, at fair value — — 1,632 — 1,632 Cash and cash equivalents — — 68 — 68 Corporate loans, at fair value using the fair value option — — 513 — 513 Other assets — — 13 — 13 Assets held in separate accounts — — 81,670 — 81,670 Assets held for sale — — 20,069 — 20,069 Total assets $ 12,273 $ 8,532 $ 167,998 $ (19,752 ) $ 169,051 Condensed Consolidating Balance Sheet (Continued) December 31, 2019 Parent Issuer Subsidiary Guarantor Non-Guarantor Subsidiaries Consolidating Adjustments Consolidated Liabilities and Shareholders' Equity: Future policy benefits $ — $ — $ 9,945 $ — $ 9,945 Contract owner account balances — — 40,923 — 40,923 Payables under securities loan and repurchase agreements, including collateral held — — 1,373 — 1,373 Short-term debt 69 87 78 (233 ) 1 Long-term debt 2,669 371 17 (15 ) 3,042 Derivatives 50 — 353 — 403 Pension and other postretirement provisions — — 468 — 468 Current income taxes 28 (17 ) 16 — 27 Due to subsidiaries and affiliates 4 — 2 (6 ) — Other liabilities 45 10 1,292 (2 ) 1,345 Liabilities related to consolidated investment entities: Collateralized loan obligations notes, at fair value using the fair value option — — 474 — 474 Other liabilities — — 652 — 652 Liabilities related to separate accounts — — 81,670 — 81,670 Liabilities held for sale — — 18,498 — 18,498 Total liabilities 2,865 451 155,761 (256 ) 158,821 Shareholders' equity: Total Voya Financial, Inc. shareholders' equity 9,408 8,081 11,415 (19,496 ) 9,408 Noncontrolling interest — — 822 — 822 Total shareholders' equity 9,408 8,081 12,237 (19,496 ) 10,230 Total liabilities and shareholders' equity $ 12,273 $ 8,532 $ 167,998 $ (19,752 ) $ 169,051 Condensed Consolidating Balance Sheet December 31, 2018 Parent Issuer Subsidiary Guarantor Non-Guarantor Subsidiaries Consolidating Adjustments Consolidated Assets: Investments: Fixed maturities, available-for-sale, at fair value $ — $ — $ 36,912 $ (15 ) $ 36,897 Fixed maturities, at fair value using the fair value option — — 2,233 — 2,233 Equity securities, at fair value 99 — 148 — 247 Short-term investments — — 126 — 126 Mortgage loans on real estate, net of valuation allowance — — 7,281 — 7,281 Policy loans — — 814 — 814 Limited partnerships/corporations — — 982 — 982 Derivatives 39 — 155 — 194 Investments in subsidiaries 10,099 7,060 — (17,159 ) — Other investments — — 379 — 379 Securities pledged — — 1,462 — 1,462 Total investments 10,237 7,060 50,492 (17,174 ) 50,615 Cash and cash equivalents 209 2 1,026 — 1,237 Short-term investments under securities loan agreements, including collateral delivered 11 — 1,282 — 1,293 Accrued investment income — — 529 — 529 Premium receivable and reinsurance recoverable — — 3,843 — 3,843 Deferred policy acquisition costs and Value of business acquired — — 2,973 — 2,973 Current income taxes (37 ) 26 28 — 17 Deferred income taxes 553 22 1,035 — 1,610 Loans to subsidiaries and affiliates 79 — 4 (83 ) — Due from subsidiaries and affiliates 2 — 3 (5 ) — Other assets 13 — 1,014 — 1,027 Assets related to consolidated investment entities: Limited partnerships/corporations, at fair value — — 1,421 — 1,421 Cash and cash equivalents — — 331 — 331 Corporate loans, at fair value using the fair value option — — 542 — 542 Other assets — — 16 — 16 Assets held in separate accounts — — 69,931 — 69,931 Assets held for sale — — 20,045 — 20,045 Total assets $ 11,067 $ 7,110 $ 154,515 $ (17,262 ) $ 155,430 Condensed Consolidating Balance Sheet (Continued) December 31, 2018 Parent Issuer Subsidiary Guarantor Non-Guarantor Subsidiaries Consolidating Adjustments Consolidated Liabilities and Shareholders' Equity: Future policy benefits $ — $ — $ 9,587 $ — $ 9,587 Contract owner account balances — — 41,183 — 41,183 Payables under securities loan and repurchase agreements, including collateral held — — 1,366 — 1,366 Short-term debt 4 — 80 (83 ) 1 Long-term debt 2,763 371 17 (15 ) 3,136 Derivatives 39 — 125 — 164 Pension and other postretirement provisions — — 551 — 551 Due to subsidiaries and affiliates 1 — 2 (3 ) — Other liabilities 47 55 1,275 (2 ) 1,375 Liabilities related to consolidated investment entities: Collateralized loan obligations notes, at fair value using the fair value option — — 540 — 540 Other liabilities — — 688 — 688 Liabilities related to separate accounts — — 69,931 — 69,931 Liabilities held for sale — — 17,903 — 17,903 Total liabilities 2,854 426 143,248 (103 ) 146,425 Shareholders' equity: Total Voya Financial, Inc. shareholders' equity 8,213 6,684 10,475 (17,159 ) 8,213 Noncontrolling interest — — 792 — 792 Total shareholders' equity 8,213 6,684 11,267 (17,159 ) 9,005 Total liabilities and shareholders' equity $ 11,067 $ 7,110 $ 154,515 $ (17,262 ) $ 155,430</t>
  </si>
  <si>
    <t>Schedule of Condensed Consolidating Statement of Operations</t>
  </si>
  <si>
    <t>Condensed Consolidating Statement of Operations For the Year Ended December 31, 2019 Parent Issuer Subsidiary Guarantor Non-Guarantor Subsidiaries Consolidating Adjustments Consolidated Revenues: Net investment income $ 39 $ — $ 2,765 $ (12 ) $ 2,792 Fee income — — 1,969 — 1,969 Premiums — — 2,273 — 2,273 Net realized capital gains (losses): Total other-than-temporary impairments — — (65 ) — (65 ) Less: Portion of other-than-temporary impairments recognized in Other comprehensive income (loss) — — (1 ) — (1 ) Net other-than-temporary impairments recognized in earnings — — (64 ) — (64 ) Other net realized capital gains (losses) (1 ) — (101 ) — (102 ) Total net realized capital gains (losses) (1 ) — (165 ) — (166 ) Other revenue — — 465 — 465 Income (loss) related to consolidated investment entities: Net investment income — — 143 — 143 Total revenues 38 — 7,450 (12 ) 7,476 Benefits and expenses: Policyholder benefits — — 2,583 — 2,583 Interest credited to contract owner account balances — — 1,167 — 1,167 Operating expenses 12 — 2,734 — 2,746 Net amortization of Deferred policy acquisition costs and Value of business acquired — — 199 — 199 Interest expense 151 29 8 (12 ) 176 Operating expenses related to consolidated investment entities: Interest expense — — 38 — 38 Other expense — — 7 — 7 Total benefits and expenses 163 29 6,736 (12 ) 6,916 Income (loss) from continuing operations before income taxes (125 ) (29 ) 714 — 560 Income tax expense (benefit) (277 ) (27 ) 99 — (205 ) Income (loss) from continuing operations 152 (2 ) 615 — 765 Income (loss) from discontinued operations, net of tax — (83 ) (983 ) — (1,066 ) Net income (loss) before equity in earnings (losses) of unconsolidated affiliates 152 (85 ) (368 ) — (301 ) Equity in earnings (losses) of subsidiaries, net of tax (503 ) 431 — 72 — Net income (loss) (351 ) 346 (368 ) 72 (301 ) Less: Net income (loss) attributable to noncontrolling interest — — 50 — 50 Net income (loss) available to Voya Financial, Inc. (351 ) 346 (418 ) 72 (351 ) Less: Preferred stock dividends 28 — — — 28 Net income (loss) available to Voya Financial, Inc.'s common shareholders $ (379 ) $ 346 $ (418 ) $ 72 $ (379 ) Condensed Consolidating Statement of Operations For the Year Ended December 31, 2018 Parent Issuer Subsidiary Guarantor Non-Guarantor Subsidiaries Consolidating Adjustments Consolidated Revenues: Net investment income $ 1 $ 1 $ 2,676 $ (9 ) $ 2,669 Fee income — — 1,982 — 1,982 Premiums — — 2,132 — 2,132 Net realized capital gains (losses): Total other-than-temporary impairments — — (27 ) — (27 ) Less: Portion of other-than-temporary impairments recognized in Other comprehensive income (loss) — — 1 — 1 Net other-than-temporary impairments recognized in earnings — — (28 ) — (28 ) Other net realized capital gains (losses) — — (327 ) — (327 ) Total net realized capital gains (losses) — — (355 ) — (355 ) Other revenue (5 ) — 448 — 443 Income (loss) related to consolidated investment entities: Net investment income — — 292 — 292 Total revenues (4 ) 1 7,175 (9 ) 7,163 Benefits and expenses: Policyholder benefits — — 2,364 — 2,364 Interest credited to contract owner account balances — — 1,162 — 1,162 Operating expenses 11 — 2,595 — 2,606 Net amortization of Deferred policy acquisition costs and Value of business acquired — — 233 — 233 Interest expense 175 53 2 (9 ) 221 Operating expenses related to consolidated investment entities: Interest expense — — 41 — 41 Other expense — — 8 — 8 Total benefits and expenses 186 53 6,405 (9 ) 6,635 Income (loss) from continuing operations before income taxes (190 ) (52 ) 770 — 528 Income tax expense (benefit) — (24 ) 400 (339 ) 37 Income (loss) from continuing operations (190 ) (28 ) 370 339 491 Income (loss) from discontinued operations, net of tax — — 529 — 529 Net income (loss) before equity in earnings (losses) of unconsolidated affiliates (190 ) (28 ) 899 339 1,020 Equity in earnings (losses) of subsidiaries, net of tax 1,065 1,615 — (2,680 ) — Net income (loss) 875 1,587 899 (2,341 ) 1,020 Less: Net income (loss) attributable to noncontrolling interest — — 145 — 145 Net income (loss) available to Voya Financial, Inc. 875 1,587 754 (2,341 ) 875 Less: Preferred stock dividends — — — — — Net income (loss) available to Voya Financial, Inc.'s common shareholders $ 875 $ 1,587 $ 754 $ (2,341 ) $ 875 Condensed Consolidating Statement of Operations For the Year Ended December 31, 2017 Parent Issuer Subsidiary Guarantor Non-Guarantor Subsidiaries Consolidating Adjustments Consolidated Revenues: Net investment income $ 33 $ — $ 2,621 $ (13 ) $ 2,641 Fee income — — 1,889 — 1,889 Premiums — — 2,097 — 2,097 Net realized capital gains (losses): Total other-than-temporary impairments — — (29 ) — (29 ) Less: Portion of other-than-temporary impairments recognized in Other comprehensive income (loss) — — (9 ) — (9 ) Net other-than-temporary impairments recognized in earnings — — (20 ) — (20 ) Other net realized capital gains (losses) — — (189 ) — (189 ) Total net realized capital gains (losses) — — (209 ) — (209 ) Other revenue 8 1 370 — 379 Income (loss) related to consolidated investment entities: Net investment income — — 432 — 432 Total revenues 41 1 7,200 (13 ) 7,229 Benefits and expenses: Policyholder benefits — — 2,422 — 2,422 Interest credited to contract owner account balances — — 1,236 — 1,236 Operating expenses 9 — 2,553 — 2,562 Net amortization of Deferred policy acquisition costs and Value of business acquired — — 353 — 353 Interest expense 155 37 5 (13 ) 184 Operating expenses related to consolidated investment entities: Interest expense — — 80 — 80 Other expense — — 7 — 7 Total benefits and expenses 164 37 6,656 (13 ) 6,844 Income (loss) from continuing operations before income taxes (123 ) (36 ) 544 — 385 Income tax expense (benefit) 113 3 571 — 687 Income (loss) from continuing operations (236 ) (39 ) (27 ) — (302 ) Income (loss) from discontinued operations, net of tax — — (2,473 ) — (2,473 ) Net income (loss) before equity in earnings (losses) of unconsolidated affiliates (236 ) (39 ) (2,500 ) — (2,775 ) Equity in earnings (losses) of subsidiaries, net of tax (2,756 ) (2,623 ) — 5,379 — Net income (loss) (2,992 ) (2,662 ) (2,500 ) 5,379 (2,775 ) Less: Net income (loss) attributable to noncontrolling interest — — 217 — 217 Net income (loss) available to Voya Financial, Inc. (2,992 ) (2,662 ) (2,717 ) 5,379 (2,992 ) Less: Preferred stock dividends — — — — — Net income (loss) available to Voya Financial, Inc.'s common shareholders $ (2,992 ) $ (2,662 ) $ (2,717 ) $ 5,379 $ (2,992 )</t>
  </si>
  <si>
    <t>Maximum Exposure to Loss</t>
  </si>
  <si>
    <t>The Company determines its maximum exposure to loss to be: (i) the amount invested in the debt or equity of the VIE and (ii) other commitments and guarantees to the VIE. Variable Interests on the Consolidated Balance Sheet December 31, 2019 December 31, 2018 Carrying Amount Maximum exposure to loss Carrying Amount Maximum exposure to loss Fixed maturities, available for sale $ 377 $ 377 $ 466 $ 466 Limited partnership/corporations 1,290 1,290 982 982</t>
  </si>
  <si>
    <t>Consolidated investment entities</t>
  </si>
  <si>
    <t>Components of the Consolidated Investment Entities</t>
  </si>
  <si>
    <t>The following table summarizes the components of the consolidated investment entities as of the dates indicated: December 31, 2019 December 31, 2018 Assets of Consolidated Investment Entities VIEs Cash and cash equivalents $ 68 $ 331 Corporate loans, at fair value using the fair value option 513 542 Limited partnerships/corporations, at fair value 1,470 1,313 Other assets 12 15 Total VIE assets 2,063 2,201 VOEs Limited partnerships/corporations, at fair value 162 108 Other assets 1 1 Total VOE assets 163 109 Total assets of consolidated investment entities $ 2,226 $ 2,310 Liabilities of Consolidated Investment Entities VIEs CLO notes, at fair value using the fair value option $ 474 $ 540 Other liabilities 650 681 Total VIE liabilities 1,124 1,221 VOEs Other liabilities 2 7 Total VOE liabilities 2 7 Total liabilities of consolidated investment entities $ 1,126 $ 1,228</t>
  </si>
  <si>
    <t>The following tables summarize the impact of consolidation of investment entities into the Consolidated Balance Sheets as of the dates indicated: Before Consolidation (1) CLOs LPs and VOEs CLOs Adjustments (2) LPs and VOEs Adjustments (2) Total December 31, 2019 Total investments and cash $ 55,146 $ — $ — $ (32 ) $ (246 ) $ 54,868 Other assets 10,219 — — — (1 ) 10,218 Assets held in consolidated investment entities — 551 1,675 — — 2,226 Assets held in separate accounts 81,670 — — — — 81,670 Assets held for sale 20,069 — — — — 20,069 Total assets $ 167,104 $ 551 $ 1,675 $ (32 ) $ (247 ) $ 169,051 Future policy benefits and contract owner account balances $ 50,868 $ — $ — $ — $ — $ 50,868 Other liabilities 6,659 — — — — 6,659 Liabilities held in consolidated investment entities 1 551 607 (32 ) (1 ) 1,126 Liabilities related to separate accounts 81,670 — — — — 81,670 Liabilities held for sale 18,498 — — — — 18,498 Total liabilities 157,696 551 607 (32 ) (1 ) 158,821 Equity attributable to common shareholders 9,408 — 1,068 — (1,068 ) 9,408 Equity attributable to noncontrolling interest in consolidated investment entities — — — — 822 822 Total liabilities and equity $ 167,104 $ 551 $ 1,675 $ (32 ) $ (247 ) $ 169,051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LPs and VOEs CLOs Adjustments (2) LPs and VOEs (2) Total December 31, 2018 Total investments and cash $ 52,142 $ — $ — $ (7 ) $ (283 ) $ 51,852 Other assets 11,293 — — — (1 ) 11,292 Assets held in consolidated investment entities — 589 1,721 — — 2,310 Assets held in separate accounts 69,931 — — — — 69,931 Assets held for sale 20,045 — — — — 20,045 Total assets $ 153,411 $ 589 $ 1,721 $ (7 ) $ (284 ) $ 155,430 Future policy benefits and contract owner account balances $ 50,770 $ — $ — $ — $ — $ 50,770 Other liabilities 6,593 — — — — 6,593 Liabilities held in consolidated investment entities 1 589 646 (7 ) (1 ) 1,228 Liabilities related to separate accounts 69,931 — — — — 69,931 Liabilities held for sale 17,903 — — — — 17,903 Total liabilities 145,198 589 646 (7 ) (1 ) 146,425 Equity attributable to common shareholders 8,213 — 1,075 — (1,075 ) 8,213 Equity attributable to noncontrolling interest in consolidated investment entities — — — — 792 792 Total liabilities and equity $ 153,411 $ 589 $ 1,721 $ (7 ) $ (284 ) $ 155,430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t>
  </si>
  <si>
    <t>The following tables summarize the impact of consolidation of investment entities into the Consolidated Statements of Operations for the periods indicated: Before Consolidation (1) CLOs LPs and VOEs CLOs Adjustments (2) LPs and VOEs (2) Total December 31, 2019 Revenues: Net investment income $ 2,801 $ — $ — $ (1 ) $ (8 ) $ 2,792 Fee income 2,008 — — (2 ) (37 ) 1,969 Premiums 2,273 — — — — 2,273 Net realized capital losses (166 ) — — — — (166 ) Other income 465 — — — — 465 Income related to consolidated investment entities (1 ) 23 121 — — 143 Total revenues 7,380 23 121 (3 ) (45 ) 7,476 Benefits and expenses: Policyholder benefits and Interest credited and other benefits to contract owners 3,750 — — — — 3,750 Other expense 3,121 — — — — 3,121 Operating expenses related to consolidated investment entities (1 ) 23 64 (3 ) (38 ) 45 Total benefits and expenses 6,870 23 64 (3 ) (38 ) 6,916 Income (loss) before income taxes 510 — 57 — (7 ) 560 Income tax expense (benefit) (205 ) — — — — (205 ) Income (loss) from continuing operations 715 — 57 — (7 ) 765 Income (loss) from discontinued operations, net of tax (1,066 ) — — — — (1,066 ) Net income (loss) (351 ) — 57 — (7 ) (301 ) Less: Net income (loss) attributable to noncontrolling interest — — — — 50 50 Net income (loss) available to Voya Financial, Inc. (351 ) — 57 — (57 ) (351 ) Less: Preferred stock dividends 28 — — — — 28 Net income (loss) available to Voya Financial, Inc.'s common shareholders $ (379 ) $ — $ 57 $ — $ (57 ) $ (379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8 Revenues: Net investment income $ 2,716 $ — $ — $ (1 ) $ (46 ) $ 2,669 Fee income 2,033 — — (3 ) (48 ) 1,982 Premiums 2,132 — — — — 2,132 Net realized capital losses (355 ) — — — — (355 ) Other income 443 — — — — 443 Income related to consolidated investment entities — 28 264 — — 292 Total revenues 6,969 28 264 (4 ) (94 ) 7,163 Benefits and expenses: Policyholder benefits and Interest credited and other benefits to contract owners 3,526 — — — — 3,526 Other expense 3,060 — — — — 3,060 Operating expenses related to consolidated investment entities — 28 73 (4 ) (48 ) 49 Total benefits and expenses 6,586 28 73 (4 ) (48 ) 6,635 Income (loss) before income taxes 383 — 191 — (46 ) 528 Income tax expense (benefit) 37 — — — — 37 Income (loss) from continuing operations 346 — 191 — (46 ) 491 Income (loss) from discontinued operations, net of tax 529 — — — — 529 Net income (loss) 875 — 191 — (46 ) 1,020 Less: Net income (loss) attributable to noncontrolling interest — — — — 145 145 Net income (loss) available to Voya Financial, Inc. 875 — 191 — (191 ) 875 Less: Preferred stock dividends — — — — — — Net income (loss) available to Voya Financial, Inc.'s common shareholders $ 875 $ — $ 191 $ — $ (191 ) $ 875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7 Revenues: Net investment income $ 2,721 $ — $ — $ (2 ) $ (78 ) $ 2,641 Fee income 1,937 — — (9 ) (39 ) 1,889 Premiums 2,097 — — — — 2,097 Net realized capital losses (209 ) — — — — (209 ) Other income 379 — — — — 379 Income related to consolidated investment entities — 82 350 — — 432 Total revenues 6,925 82 350 (11 ) (117 ) 7,229 Benefits and expenses: Policyholder benefits and Interest credited and other benefits to contract owners 3,658 — — — — 3,658 Other expense 3,099 — — — — 3,099 Operating expenses related to consolidated investment entities — 82 55 (11 ) (39 ) 87 Total benefits and expenses 6,757 82 55 (11 ) (39 ) 6,844 Income (loss) before income taxes 168 — 295 — (78 ) 385 Income tax expense (benefit) 687 — — — — 687 Income (loss) from continuing operations (519 ) — 295 — (78 ) (302 ) Income (loss) from discontinued operations, net of tax (2,473 ) — — — — (2,473 ) Net income (loss) (2,992 ) — 295 — (78 ) (2,775 ) Less: Net income (loss) attributable to noncontrolling interest — — — — 217 217 Net income (loss) available to Voya Financial, Inc. (2,992 ) — 295 — (295 ) (2,992 ) Less: Preferred stock dividends — — — — — — Net income (loss) available to Voya Financial, Inc.'s common shareholders $ (2,992 ) $ — $ 295 $ — $ (295 ) $ (2,992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t>
  </si>
  <si>
    <t>The following table summarizes the fair value hierarchy levels of consolidated investment entities as of December 31, 2019 :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 The following table summarizes the fair value hierarchy levels of consolidated investment entities as of December 31, 2018 : Level 1 Level 2 Level 3 NAV Total Assets VIEs Cash and cash equivalents $ 331 $ — $ — $ — $ 331 Corporate loans, at fair value using the fair value option — 542 — — 542 Limited partnerships/corporations, at fair value — — — 1,313 1,313 VOEs Limited partnerships/corporations, at fair value — — — 108 108 Total assets, at fair value $ 331 $ 542 $ — $ 1,421 $ 2,294 Liabilities VIEs CLO notes, at fair value using the fair value option $ — $ 540 $ — $ — $ 540 Total liabilities, at fair value $ — $ 540 $ — $ — $ 540</t>
  </si>
  <si>
    <t>Restructuring Restructuring (Tables)</t>
  </si>
  <si>
    <t>Organizational restructuring</t>
  </si>
  <si>
    <t>Restructuring Cost and Reserve [Line Items]</t>
  </si>
  <si>
    <t>Restructuring and Related Costs</t>
  </si>
  <si>
    <t>The summary below presents Organizational Restructuring expenses, pre-tax, by type of costs incurred, for the periods indicated: Years Ended December 31, Cumulative Amounts Incurred to Date 2019 2018 2017 Severance benefits $ 39 $ 15 $ 4 $ 58 Organizational transition costs 162 40 — 202 Total restructuring expenses $ 201 $ 55 $ 4 $ 260</t>
  </si>
  <si>
    <t>Schedule of Restructuring Reserve by Type of Cost</t>
  </si>
  <si>
    <t>The following table presents the accrued liability associated with Organizational Restructuring expenses as of December 31, 2019 : Severance Benefits Organizational Transition Costs Total Accrued liability as of January 1, 2019 $ 12 $ 9 $ 21 Provision 39 162 201 Payments (21 ) (146 ) (167 ) Accrued liability as of December 31, 2019 $ 30 $ 25 $ 55</t>
  </si>
  <si>
    <t>2016 Restructuring</t>
  </si>
  <si>
    <t>The summary below presents 2016 Restructuring expense, pre-tax, by type of costs incurred, for the periods indicated: Years Ended December 31, Cumulative Amounts Incurred to Date (1) 2019 2018 2017 Severance benefits $ — $ 9 $ 34 $ 69 Asset write-off costs — 1 16 17 Transition costs — 7 17 24 Other costs 8 13 15 44 Total restructuring expenses $ 8 $ 30 $ 82 $ 154</t>
  </si>
  <si>
    <t>The following table presents the accrued liability associated with 2016 Restructuring expenses as of December 31, 2019 : Severance Benefits Transition Costs Other Costs Total Accrued liability as of January 1, 2019 $ 8 $ 14 $ 2 $ 24 Provision — — 8 8 Payments (4 ) (6 ) (10 ) (20 ) Accrued liability as of December 31, 2019 $ 4 $ 8 $ — $ 12</t>
  </si>
  <si>
    <t>Segments (Tables)</t>
  </si>
  <si>
    <t>Schedule of Operating Earnings Before Income Taxes from Segments</t>
  </si>
  <si>
    <t>The summary below reconciles Adjusted operating earnings before income taxes for the segments to Income (loss) from continuing operations before income taxes for the periods indicated: Year Ended December 31, 2019 2018 2017 Income (loss) from continuing operations before income taxes $ 560 $ 528 $ 385 Less Adjustments: Net investment gains (losses) and related charges and adjustments 25 (124 ) (112 ) Net guaranteed benefit hedging gains (losses) and related charges and adjustments (14 ) 62 46 Income (loss) related to businesses exited or to be exited through reinsurance or divestment 98 (40 ) 59 Income (loss) attributable to noncontrolling interest 50 145 217 Income (loss) related to early extinguishment of debt (12 ) (40 ) (4 ) Immediate recognition of net actuarial gains (losses) related to pension and other postretirement benefit obligations and gains (losses) from plan amendments and curtailments 3 (47 ) (16 ) Dividend payments made to preferred shareholders 28 — — Other adjustments (209 ) (79 ) (97 ) Total adjustments to income (loss) from continuing operations (31 ) (123 ) 93 Adjusted operating earnings before income taxes by segment: Retirement $ 588 $ 701 $ 456 Investment Management 180 205 248 Employee Benefits 199 160 127 Corporate (376 ) (415 ) (539 ) Total $ 591 $ 651 $ 292</t>
  </si>
  <si>
    <t>Schedule of Revenue from Segments</t>
  </si>
  <si>
    <t>The summary below reconciles Adjusted operating revenues for the segments to Total revenues for the periods indicated: Year Ended December 31, 2019 2018 2017 Total revenues $ 7,476 $ 7,163 $ 7,229 Adjustments: Net realized investment gains (losses) and related charges and adjustments 18 (148 ) (132 ) Gain (loss) on change in fair value of derivatives related to guaranteed benefits (13 ) 63 46 Revenues related to businesses exited or to be exited through reinsurance or divestment 1,531 1,446 1,618 Revenues attributable to noncontrolling interest 109 214 321 Other adjustments 321 238 193 Total adjustments to revenues 1,966 1,813 2,046 Adjusted operating revenues by segment: Retirement $ 2,712 $ 2,727 $ 2,538 Investment Management 675 683 731 Employee Benefits 2,026 1,849 1,767 Corporate 97 91 147 Total $ 5,510 $ 5,350 $ 5,183 Other Segment Information The Investment Management segment revenues include the following intersegment revenues, primarily consisting of asset-based management and administration fees for the periods indicated: Year Ended December 31, 2019 2018 2017 Investment management intersegment revenues $ 104 $ 101 $ 103</t>
  </si>
  <si>
    <t>Schedule of Assets from Segments</t>
  </si>
  <si>
    <t>The summary below presents Total assets for the Company’s segments as of the dates indicated: December 31, 2019 December 31, 2018 Retirement $ 118,024 $ 104,995 Investment Management 745 690 Employee Benefits 3,117 2,560 Corporate 25,206 25,185 Total assets, before consolidation (1) 147,092 133,430 Consolidation of investment entities 1,890 1,955 Total assets, excluding assets held for sale 148,982 135,385 Assets held for sale 20,069 20,045 Total assets $ 169,051 $ 155,430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Statement of Comprehensive Income</t>
  </si>
  <si>
    <t>Condensed Consolidating Statement of Comprehensive Income For the Year Ended December 31, 2019 Parent Issuer Subsidiary Guarantor Non-Guarantor Subsidiaries Consolidating Adjustments Consolidated Net income (loss) $ (351 ) $ 346 $ (368 ) $ 72 $ (301 ) Other comprehensive income (loss), before tax: Unrealized gains (losses) on securities 3,013 2,290 3,013 (5,303 ) 3,013 Other-than-temporary impairments 3 2 3 (5 ) 3 Pension and other postretirement benefits liability (4 ) (2 ) (4 ) 6 (4 ) Other comprehensive income (loss), before tax 3,012 2,290 3,012 (5,302 ) 3,012 Income tax expense (benefit) related to items of other comprehensive income (loss) 631 479 631 (1,110 ) 631 Other comprehensive income (loss), after tax 2,381 1,811 2,381 (4,192 ) 2,381 Comprehensive income (loss) 2,030 2,157 2,013 (4,120 ) 2,080 Less: Comprehensive income (loss) attributable to noncontrolling interest — — 50 — 50 Comprehensive income (loss) attributable to Voya Financial, Inc. $ 2,030 $ 2,157 $ 1,963 $ (4,120 ) $ 2,030 Condensed Consolidating Statement of Comprehensive Income For the Year Ended December 31, 2018 Parent Issuer Subsidiary Guarantor Non-Guarantor Subsidiaries Consolidating Adjustments Consolidated Net income (loss) $ 875 $ 1,587 $ 899 $ (2,341 ) $ 1,020 Other comprehensive income (loss), before tax: Unrealized gains (losses) on securities (2,810 ) (2,143 ) (2,810 ) 4,953 (2,810 ) Other-than-temporary impairments 32 30 32 (62 ) 32 Pension and other postretirement benefits liability (11 ) (2 ) (11 ) 13 (11 ) Other comprehensive income (loss), before tax (2,789 ) (2,115 ) (2,789 ) 4,904 (2,789 ) Income tax expense (benefit) related to items of other comprehensive income (loss) (693 ) (412 ) (694 ) 1,106 (693 ) Other comprehensive income (loss), after tax (2,096 ) (1,703 ) (2,095 ) 3,798 (2,096 ) Comprehensive income (loss) (1,221 ) (116 ) (1,196 ) 1,457 (1,076 ) Less: Comprehensive income (loss) attributable to noncontrolling interest — — 145 — 145 Comprehensive income (loss) attributable to Voya Financial, Inc. $ (1,221 ) $ (116 ) $ (1,341 ) $ 1,457 $ (1,221 ) Condensed Consolidating Statement of Comprehensive Income For the Year Ended December 31, 2017 Parent Issuer Subsidiary Guarantor Non-Guarantor Subsidiaries Consolidating Adjustments Consolidated Net income (loss) $ (2,992 ) $ (2,662 ) $ (2,500 ) $ 5,379 $ (2,775 ) Other comprehensive income (loss), before tax: Unrealized gains (losses) on securities 1,191 813 1,191 (2,004 ) 1,191 Other-than-temporary impairments (2 ) (5 ) (2 ) 7 (2 ) Pension and other postretirement benefits liability (15 ) (3 ) (15 ) 18 (15 ) Other comprehensive income (loss), before tax 1,174 805 1,174 (1,979 ) 1,174 Income tax expense (benefit) related to items of other comprehensive income (loss) 364 258 364 (622 ) 364 Other comprehensive income (loss), after tax 810 547 810 (1,357 ) 810 Comprehensive income (loss) (2,182 ) (2,115 ) (1,690 ) 4,022 (1,965 ) Less: Comprehensive income (loss) attributable to noncontrolling interest — — 217 — 217 Comprehensive income (loss) attributable to Voya Financial, Inc. $ (2,182 ) $ (2,115 ) $ (1,907 ) $ 4,022 $ (2,182 )</t>
  </si>
  <si>
    <t>Schedule of Condensed Consolidating Statement of Cash Flows</t>
  </si>
  <si>
    <t>Condensed Consolidating Statement of Cash Flows For the Year Ended December 31, 2019 Parent Issuer Subsidiary Guarantor Non-Guarantor Subsidiaries Consolidating Adjustments Consolidated Net cash (used in) provided by operating activities $ (110 ) $ 445 $ 1,430 $ (455 ) $ 1,310 Cash Flows from Investing Activities: Proceeds from the sale, maturity, disposal or redemption of: Fixed maturities — — 6,423 — 6,423 Equity securities 156 — 7 — 163 Mortgage loans on real estate — — 1,153 — 1,153 Limited partnerships/corporations — — 205 — 205 Acquisition of: Fixed maturities (5 ) — (6,450 ) — (6,455 ) Equity securities (35 ) — (20 ) — (55 ) Mortgage loans on real estate — — (760 ) — (760 ) Limited partnerships/corporations (4 ) — (399 ) — (403 ) Short-term investments, net — — 58 — 58 Derivatives, net — — (29 ) — (29 ) Sales from consolidated investment entities — — 586 — 586 Purchases within consolidated investment entities — — (1,385 ) — (1,385 ) Maturity (issuance) of short-term intercompany loans, net (85 ) — (65 ) 150 — Return of capital contributions and dividends from subsidiaries 1,064 437 — (1,501 ) — Capital contributions to subsidiaries (3 ) (57 ) — 60 — Collateral received (delivered), net — — (95 ) — (95 ) Other, net — — (35 ) — (35 ) Net cash used in investing activities - discontinued operations — (128 ) (498 ) — (626 ) Net cash provided by (used in) investing activities 1,088 252 (1,304 ) (1,291 ) (1,255 ) Condensed Consolidating Statement of Cash Flows (Continued) For the Year Ended December 31, 2019 Parent Issuer Subsidiary Guarantor Non-Guarantor Subsidiaries Consolidating Adjustments Consolidated Cash Flows from Financing Activities: Deposits received for investment contracts — — 4,383 — 4,383 Maturities and withdrawals from investment contracts — — (5,180 ) — (5,180 ) Settlements on deposit contracts — — (8 ) — (8 ) Repayment of debt with maturities of more than three months (106 ) — (7 ) — (113 ) Net (repayments of) proceeds from short-term intercompany loans 65 87 (1 ) (151 ) — Return of capital contributions and dividends to parent — (786 ) (1,171 ) 1,957 — Contributions of capital from parent — — 60 (60 ) — Borrowings of consolidated investment entities — — 1,106 — 1,106 Repayments of borrowings of consolidated investment entities — — (903 ) — (903 ) Contributions from (distributions to) participants in consolidated investment entities — — 715 — 715 Proceeds from issuance of common stock, net 3 — — — 3 Proceeds from issuance of preferred stock, net 293 — — — 293 Share-based compensation (22 ) — — — (22 ) Common stock acquired - Share repurchase (1,136 ) — — — (1,136 ) Dividends paid on common stock (44 ) — — — (44 ) Dividends paid on preferred stock (28 ) — — — (28 ) Net cash provided by financing activities - discontinued operations — — 813 — 813 Net cash (used in) provided by financing activities (975 ) (699 ) (193 ) 1,746 (121 ) Net increase (decrease) in cash and cash equivalents 3 (2 ) (67 ) — (66 ) Cash and cash equivalents, beginning of period 209 2 1,327 — 1,538 Cash and cash equivalents, end of period 212 — 1,260 — 1,472 Less: Cash and cash equivalents of discontinued operations, end of period — — 291 — 291 Cash and cash equivalents of continuing operations, end of period $ 212 $ — $ 969 $ — $ 1,181 Condensed Consolidating Statement of Cash Flows For the Year Ended December 31, 2018 Parent Issuer Subsidiary Guarantor Non-Guarantor Subsidiaries Consolidating Adjustments Consolidated Net cash (used in) provided by operating activities $ (27 ) $ 311 $ 1,978 $ (394 ) $ 1,868 Cash Flows from Investing Activities: Proceeds from the sale, maturity, disposal or redemption of: Fixed maturities — — 6,419 — 6,419 Equity securities, available-for-sale 34 — 118 — 152 Mortgage loans on real estate — — 895 — 895 Limited partnerships/corporations — — 318 — 318 Acquisition of: Fixed maturities — — (7,513 ) — (7,513 ) Equity securities, available-for-sale (36 ) — (21 ) — (57 ) Mortgage loans on real estate — — (643 ) — (643 ) Limited partnerships/corporations — — (318 ) — (318 ) Short-term investments, net 212 — 61 — 273 Derivatives, net — — 72 — 72 Sales from consolidated investments entities — — 1,365 — 1,365 Purchases within consolidated investment entities — — (994 ) — (994 ) Maturity (issuance) of short-term intercompany loans, net 111 — 414 (525 ) — Return of capital contributions and dividends from subsidiaries 1,155 151 — (1,306 ) — Capital contributions to subsidiaries (55 ) (55 ) — 110 — Collateral (delivered) received, net — — (28 ) — (28 ) Other, net (13 ) 1 3 — (9 ) Net cash provided by (used in) investing activities - discontinued operations — 331 (545 ) — (214 ) Net cash provided by (used in) investing activities 1,408 428 (397 ) (1,721 ) (282 ) Condensed Consolidating Statement of Cash Flows (Continued) For the Year Ended December 31, 2018 Parent Issuer Subsidiary Guarantor Non-Guarantor Subsidiaries Consolidating Adjustments Consolidated Cash Flows from Financing Activities: Deposits received for investment contracts — — 4,884 — 4,884 Maturities and withdrawals from investment contracts — — (4,799 ) — (4,799 ) Settlements on deposit contracts — — (10 ) — (10 ) Proceeds from issuance of debt with maturities of more than three months 350 — (62 ) — 288 Repayment of debt with maturities of more than three months (623 ) (87 ) 33 — (677 ) Debt issuance costs (6 ) — — — (6 ) Net (repayments of) proceeds from short-term intercompany loans (414 ) (68 ) (43 ) 525 — Return of capital contributions and dividends to parent — (638 ) (1,062 ) 1,700 — Contributions of capital from parent — 55 55 (110 ) — Borrowings of consolidated investment entities — — 773 — 773 Repayments of borrowings of consolidated investment entities — — (656 ) — (656 ) Contributions from (distributions to) participants in consolidated investment entities — — (166 ) — (166 ) Proceeds from issuance of common stock, net 3 — — — 3 Proceeds from issuance of preferred stock, net 319 — — — 319 Share-based compensation (14 ) — — — (14 ) Common stock acquired - Share repurchase (1,025 ) — — — (1,025 ) Dividends paid on common stock (6 ) — — — (6 ) Net cash used in financing activities - discontinued operations — — (672 ) — (672 ) Net cash (used in) provided by financing activities (1,416 ) (738 ) (1,725 ) 2,115 (1,764 ) Net (decrease) increase in cash and cash equivalents (35 ) 1 (144 ) — (178 ) Cash and cash equivalents, beginning of period 244 1 1,471 — 1,716 Cash and cash equivalents, end of period 209 2 1,327 — 1,538 Less: Cash and cash equivalents of discontinued operations, end of period — — 301 — 301 Cash and cash equivalents of continuing operations, end of period $ 209 $ 2 $ 1,026 $ — $ 1,237 Condensed Consolidating Statement of Cash Flows For the Year Ended December 31, 2017 Parent Issuer Subsidiary Guarantor Non-Guarantor Subsidiaries Consolidating Adjustments Consolidated Net cash (used in) provided by operating activities $ (18 ) $ 138 $ 1,694 $ (232 ) $ 1,582 Cash Flows from Investing Activities: Proceeds from the sale, maturity, disposal or redemption of: Fixed maturities — — 7,001 — 7,001 Equity securities, available-for-sale 25 — 29 — 54 Mortgage loans on real estate — — 851 — 851 Limited partnerships/corporations — — 211 — 211 Acquisition of: Fixed maturities — — (6,445 ) — (6,445 ) Equity securities, available-for-sale (34 ) — (11 ) — (45 ) Mortgage loans on real estate — — (1,478 ) — (1,478 ) Limited partnerships/corporations — — (302 ) — (302 ) Short-term investments, net — — (28 ) — (28 ) Derivatives, net — — 203 — 203 Sales from consolidated investments entities — — 2,047 — 2,047 Purchases within consolidated investment entities — — (2,036 ) — (2,036 ) Issuance of intercompany loans with maturities more than three months (34 ) — — 34 — Maturity of intercompany loans with maturities more than three months 34 — — (34 ) — Maturity (issuance) of short-term intercompany loans, net 87 — (408 ) 321 — Return of capital contributions and dividends from subsidiaries 1,020 1,024 — (2,044 ) — Capital contributions to subsidiaries (467 ) (47 ) — 514 — Collateral (delivered) received, net — — (205 ) — (205 ) Other, net — — 5 — 5 Net cash used in investing activities - discontinued operations — — (2,261 ) — (2,261 ) Net cash provided by (used in) investing activities 631 977 (2,827 ) (1,209 ) (2,428 ) Condensed Consolidating Statement of Cash Flows (Continued) For the Year Ended December 31, 2017 Parent Issuer Subsidiary Guarantor Non-Guarantor Subsidiaries Consolidating Adjustments Consolidated Cash Flows from Financing Activities: Deposits received for investment contracts — — 3,593 — 3,593 Maturities and withdrawals from investment contracts — — (4,763 ) — (4,763 ) Proceeds from issuance of debt with maturities of more than three months 399 — (61 ) — 338 Repayment of debt with maturities of more than three months (494 ) — 33 — (461 ) Debt issuance costs (3 ) — — — (3 ) Repayments of intercompany loans with maturities of more than three months — — (34 ) 34 — Proceeds of intercompany loans with maturities of more than three months — — 34 (34 ) — Net proceeds from (repayments of) short-term intercompany loans 408 (143 ) 56 (321 ) — Return of capital contributions and dividends to parent — (1,020 ) (1,256 ) 2,276 — Contributions of capital from parent — 47 467 (514 ) — Borrowings of consolidated investment entities — — 967 — 967 Repayments of borrowings of consolidated investment entities — — (804 ) — (804 ) Contributions from (distributions to) participants in consolidated investment entities — — 449 — 449 Proceeds from issuance of common stock, net 3 — — — 3 Share-based compensation (8 ) — — — (8 ) Common stock acquired - Share repurchase (923 ) — — — (923 ) Dividends paid on common stock (8 ) — — — (8 ) Net cash provided by financing activities - discontinued operations — — 1,271 — 1,271 Net cash (used in) provided by financing activities (626 ) (1,116 ) (48 ) 1,441 (349 ) Net decrease in cash and cash equivalents (13 ) (1 ) (1,181 ) — (1,195 ) Cash and cash equivalents, beginning of period 257 2 2,652 — 2,911 Cash and cash equivalents, end of period 244 1 1,471 — 1,716 Less: Cash and cash equivalents of discontinued operations, end of period — — 862 — 862 Cash and cash equivalents of continuing operations, end of period $ 244 $ 1 $ 609 $ — $ 854</t>
  </si>
  <si>
    <t>Selected Consolidated Unaudited Quarterly Financial Data (Tables)</t>
  </si>
  <si>
    <t>Schedule of Quarterly Financial Information</t>
  </si>
  <si>
    <t>The unaudited quarterly results of operations for 2019 and 2018 are summarized in the table below: Three Months Ended, March 31, June 30, September 30, December 31, ($ in millions, except per share amounts) 2019 Total revenues $ 1,822 $ 1,969 $ 1,875 $ 1,810 Total benefits and expenses 1,720 1,726 1,726 1,744 Income (loss) from continuing operations before income taxes 102 243 149 66 Income (loss) from discontinued operations, net of tax (20 ) 42 (4 ) (1,084 ) Net income (loss) 73 252 140 (766 ) Less: Net income (loss) attributable to noncontrolling interest (1 ) 26 19 6 Net income (loss) available to Voya Financial, Inc. 74 226 121 (772 ) Less: Preferred stock dividends 10 — 14 4 Net income (loss) available to Voya Financial, Inc.'s common shareholders 64 226 107 (776 ) Earnings Per Share Basic Income (loss) from continuing operations available to Voya Financial, Inc.'s common shareholders $ 0.57 $ 1.27 $ 0.80 $ 2.29 Income (loss) from discontinued operations, net of taxes available to Voya Financial, Inc.'s common shareholders $ (0.14 ) $ 0.29 $ (0.03 ) $ (8.06 ) Income (loss) available to Voya Financial, Inc.'s common shareholders $ 0.44 $ 1.57 $ 0.77 $ (5.76 ) Diluted Income (loss) from continuing operations available to Voya Financial, Inc.'s common shareholders $ 0.56 $ 1.22 $ 0.77 $ 2.17 Income (loss) from discontinued operations, net of taxes available to Voya Financial, Inc.'s common shareholders $ (0.13 ) $ 0.28 $ (0.03 ) $ (7.62 ) Income (loss) available to Voya Financial, Inc.'s common shareholders $ 0.42 $ 1.51 $ 0.74 $ (5.45 ) Three Months Ended, March 31, June 30, September 30, December 31, ($ in millions, except per share amounts) 2018 Total revenues $ 1,661 $ 1,761 $ 1,890 $ 1,851 Total benefits and expenses 1,653 1,596 1,661 1,725 Income (loss) from continuing operations before income taxes 8 165 229 126 Income (loss) from discontinued operations, net of tax 440 92 (32 ) 29 Net income (loss) 446 229 168 177 Less: Net income (loss) attributable to noncontrolling interest — 62 26 57 Net income (loss) available to Voya Financial, Inc. 446 167 142 120 Less: Preferred stock dividends — — — — Net income (loss) available to Voya Financial, Inc.'s common shareholders 446 167 142 120 Earnings Per Share Basic Income (loss) from continuing operations available to Voya Financial, Inc.'s common shareholders $ 0.03 $ 0.45 $ 1.09 $ 0.60 Income (loss) from discontinued operations, net of taxes available to Voya Financial, Inc.'s common shareholders $ 2.56 $ 0.55 $ (0.20 ) $ 0.18 Income (loss) available to Voya Financial, Inc.'s common shareholders $ 2.59 $ 1.00 $ 0.89 $ 0.78 Diluted Income (loss) from continuing operations available to Voya Financial, Inc.'s common shareholders $ 0.03 $ 0.43 $ 1.06 $ 0.58 Income (loss) from discontinued operations, net of taxes available to Voya Financial, Inc.'s common shareholders $ 2.47 $ 0.53 $ (0.19 ) $ 0.18 Income (loss) available to Voya Financial, Inc.'s common shareholders $ 2.50 $ 0.96 $ 0.87 $ 0.76</t>
  </si>
  <si>
    <t>Business, Basis of Presentation and Significant Accounting Policies - Business and Business of Presentation (Details)</t>
  </si>
  <si>
    <t>Dec. 31, 2019subsidiarysegments</t>
  </si>
  <si>
    <t>Jun. 01, 2018subsidiary</t>
  </si>
  <si>
    <t>Item Effected [Line Items]</t>
  </si>
  <si>
    <t>Number of operating segments | segments</t>
  </si>
  <si>
    <t>Number of insurance subsidiaries</t>
  </si>
  <si>
    <t>Held for sale | 2018 Transaction</t>
  </si>
  <si>
    <t>Business, Basis of Presentation and Significant Accounting Policies - Securities Lending (Details)</t>
  </si>
  <si>
    <t>Rate required of collateral as a percent of market value of loans securities</t>
  </si>
  <si>
    <t>102.00%</t>
  </si>
  <si>
    <t>Business, Basis of Presentation and Significant Accounting Policies - Amortization Methodologies Assumptions (Details) $ in Millions</t>
  </si>
  <si>
    <t>Deferred Policy Acquisition Cost [Line Items]</t>
  </si>
  <si>
    <t>Deferred policy acquisition costs and value of business acquired amortization related to emergence of estimated gross profit</t>
  </si>
  <si>
    <t>Long-term equity return assumption</t>
  </si>
  <si>
    <t>9.00%</t>
  </si>
  <si>
    <t>Long-term equity return assumption, cap</t>
  </si>
  <si>
    <t>14.00%</t>
  </si>
  <si>
    <t>Long-term equity return assumption, look-forward period</t>
  </si>
  <si>
    <t>5 years</t>
  </si>
  <si>
    <t>Deferred policy acquisition cost</t>
  </si>
  <si>
    <t>Held for sale</t>
  </si>
  <si>
    <t>Business, Basis of Presentation and Significant Accounting Policies - Future Policy Benefits (Details) - USD ($) $ in Millions</t>
  </si>
  <si>
    <t>Long-Duration Contracts, Assumptions by Product and Guarantee [Line Items]</t>
  </si>
  <si>
    <t>Impairment write-down resulting in a premium deficiency reserve</t>
  </si>
  <si>
    <t>Individual and Group Life Insurance Reserves | Minimum</t>
  </si>
  <si>
    <t>Discount rate (percent)</t>
  </si>
  <si>
    <t>2.30%</t>
  </si>
  <si>
    <t>Individual and Group Life Insurance Reserves | Maximum</t>
  </si>
  <si>
    <t>7.70%</t>
  </si>
  <si>
    <t>Fixed annuities and payout contracts without life contingencies</t>
  </si>
  <si>
    <t>Credited interest rate maximum on fixed annuities and payout contracts without life contingencies</t>
  </si>
  <si>
    <t>7.50%</t>
  </si>
  <si>
    <t>0.00%</t>
  </si>
  <si>
    <t>Future Policy Benefits and Claims Reserves | Minimum</t>
  </si>
  <si>
    <t>2.70%</t>
  </si>
  <si>
    <t>Future Policy Benefits and Claims Reserves | Maximum</t>
  </si>
  <si>
    <t>8.30%</t>
  </si>
  <si>
    <t>Policyholder Benefits</t>
  </si>
  <si>
    <t>Future Policyholder Benefits</t>
  </si>
  <si>
    <t>liabilities held for sale</t>
  </si>
  <si>
    <t>Business, Basis of Presentation and Significant Accounting Policies - Adoption of Accounting Pronouncements (Details) $ in Millions</t>
  </si>
  <si>
    <t>Dec. 31, 2019USD ($)segments</t>
  </si>
  <si>
    <t>Jan. 01, 2019USD ($)</t>
  </si>
  <si>
    <t>Dec. 31, 2016USD ($)</t>
  </si>
  <si>
    <t>New Accounting Pronouncement, Early Adoption [Line Items]</t>
  </si>
  <si>
    <t>Accounting Standards Update 2016-01</t>
  </si>
  <si>
    <t>Adjustment for adoption of ASU</t>
  </si>
  <si>
    <t>Accounting Standards Update 2016-09</t>
  </si>
  <si>
    <t>Accounting Standards Update 2014-09</t>
  </si>
  <si>
    <t>Accounting Standards Update 2018-02</t>
  </si>
  <si>
    <t>Other liabilities | Accounting Standards Update 2016-02</t>
  </si>
  <si>
    <t>Other assets | Accounting Standards Update 2016-02</t>
  </si>
  <si>
    <t>Unappropriated | Accounting Standards Update 2016-01</t>
  </si>
  <si>
    <t>Unappropriated | Accounting Standards Update 2016-09</t>
  </si>
  <si>
    <t>Unappropriated | Accounting Standards Update 2014-09</t>
  </si>
  <si>
    <t>Unappropriated | Accounting Standards Update 2018-02</t>
  </si>
  <si>
    <t>Accumulated Other Comprehensive Income (Loss) | Accounting Standards Update 2016-01</t>
  </si>
  <si>
    <t>Accumulated Other Comprehensive Income (Loss) | Accounting Standards Update 2016-09</t>
  </si>
  <si>
    <t>Accumulated Other Comprehensive Income (Loss) | Accounting Standards Update 2014-09</t>
  </si>
  <si>
    <t>Accumulated Other Comprehensive Income (Loss) | Accounting Standards Update 2018-02</t>
  </si>
  <si>
    <t>Business, Basis of Presentation and Significant Accounting Policies - Revenue Recognition (Details) - USD ($) $ in Millions</t>
  </si>
  <si>
    <t>Jan. 01, 2018</t>
  </si>
  <si>
    <t>Disaggregation of Revenue [Line Items]</t>
  </si>
  <si>
    <t>Revenue</t>
  </si>
  <si>
    <t>Contract cost assets</t>
  </si>
  <si>
    <t>Amortization expense</t>
  </si>
  <si>
    <t>Net cash (used in) provided by operating activities</t>
  </si>
  <si>
    <t>Retirement</t>
  </si>
  <si>
    <t>Revenue from contract with customer, excluding assessed tax, percentage</t>
  </si>
  <si>
    <t>27.40%</t>
  </si>
  <si>
    <t>28.40%</t>
  </si>
  <si>
    <t>Corporate</t>
  </si>
  <si>
    <t>3.60%</t>
  </si>
  <si>
    <t>17.30%</t>
  </si>
  <si>
    <t>Receivables</t>
  </si>
  <si>
    <t>Difference between Revenue Guidance in Effect before and after Topic 606 | Accounting Standards Update 2014-09</t>
  </si>
  <si>
    <t>Minimum</t>
  </si>
  <si>
    <t>Weighted Average Amortization Lives</t>
  </si>
  <si>
    <t>Maximum</t>
  </si>
  <si>
    <t>15 years</t>
  </si>
  <si>
    <t>Distribution Fees</t>
  </si>
  <si>
    <t>Business Held for Sale and Discontinued Operations - Held for Sale Balance Sheets (Details) - USD ($) $ in Millions</t>
  </si>
  <si>
    <t>Total assets held for sale</t>
  </si>
  <si>
    <t>Liabilities:</t>
  </si>
  <si>
    <t>Total liabilities held for sale</t>
  </si>
  <si>
    <t>Held for sale | Individual Life Transaction</t>
  </si>
  <si>
    <t>Mortgage loans on real estate, net of valuation allowance</t>
  </si>
  <si>
    <t>Securities pledged</t>
  </si>
  <si>
    <t>Deferred policy acquisition costs and Value of business acquired</t>
  </si>
  <si>
    <t>Write-down of businesses held for sale to fair value less cost to sell</t>
  </si>
  <si>
    <t>Future policy benefits and contract owner account balances</t>
  </si>
  <si>
    <t>Payables under securities loan and repurchase agreements, including collateral held</t>
  </si>
  <si>
    <t>Notes payable</t>
  </si>
  <si>
    <t>Business Held for Sale and Discontinued Operations - Held for Sale Income Statements (Details) - USD ($) $ in Millions</t>
  </si>
  <si>
    <t>36 Months Ended</t>
  </si>
  <si>
    <t>Individual Life Transaction | Held for sale</t>
  </si>
  <si>
    <t>Interest credited and other benefits to contract owners/policyholders</t>
  </si>
  <si>
    <t>Income (loss) from discontinued operations before income taxes</t>
  </si>
  <si>
    <t>Loss on sale, net of tax</t>
  </si>
  <si>
    <t>2018 Transaction | Held for sale</t>
  </si>
  <si>
    <t>Business Held for Sale and Discontinued Operations - Held for Sale Cash Flows Statement (Details) - USD ($) $ in Millions</t>
  </si>
  <si>
    <t>Income Statement, Balance Sheet and Additional Disclosures by Disposal Groups, Including Discontinued Operations [Line Items]</t>
  </si>
  <si>
    <t>Net cash provided by investing activities - discontinued operations</t>
  </si>
  <si>
    <t>Business Held for Sale and Discontinued Operations - Narrative (Details)</t>
  </si>
  <si>
    <t>Sep. 30, 2020USD ($)subsidiary</t>
  </si>
  <si>
    <t>Jun. 01, 2018USD ($)subsidiary</t>
  </si>
  <si>
    <t>Dec. 31, 2019USD ($)subsidiary</t>
  </si>
  <si>
    <t>Dec. 18, 2019USD ($)</t>
  </si>
  <si>
    <t>Number of subsidiaries | subsidiary</t>
  </si>
  <si>
    <t>Reverse termination fee payable if Resolution MTA is terminated in prescribed circumstances related to failure to provide a committed financing facility</t>
  </si>
  <si>
    <t>Reverse termination fee payable if Resolution MTA is terminated in prescribed circumstances related to failure to obtain certain approvals or consents</t>
  </si>
  <si>
    <t>Estimated loss on sale, net of Tax</t>
  </si>
  <si>
    <t>Fair value of reinsurance rate sharing derivative</t>
  </si>
  <si>
    <t>Individual Life Transaction | Held for sale | RLNY | SLD</t>
  </si>
  <si>
    <t>Reinsurance agreement, reserves expected to be ceded</t>
  </si>
  <si>
    <t>Purchase price</t>
  </si>
  <si>
    <t>Principal amount in surplus notes that will be retained by the Company</t>
  </si>
  <si>
    <t>Estimated transaction costs</t>
  </si>
  <si>
    <t>Equity interest in VA Capital</t>
  </si>
  <si>
    <t>9.99%</t>
  </si>
  <si>
    <t>Loss on deferred tax assets due to sale</t>
  </si>
  <si>
    <t>Amount of adjustment to prior period gain (loss) on disposal, net of tax</t>
  </si>
  <si>
    <t>Forecast | Subsequent event | Individual Life Transaction | Held for sale</t>
  </si>
  <si>
    <t>Cash consideration</t>
  </si>
  <si>
    <t>Equity interest in RLGH</t>
  </si>
  <si>
    <t>Maximum amount of financial obligations guaranteed under limited guarantee provided by RLGH</t>
  </si>
  <si>
    <t>Forecast | Subsequent event | Individual Life Transaction | Held for sale | RLI and VRIAC | SLD</t>
  </si>
  <si>
    <t>Reinsurance agreement, reinsurance quota share, percent of respective individual life insurance and annuities businesses</t>
  </si>
  <si>
    <t>100.00%</t>
  </si>
  <si>
    <t>Forecast | Subsequent event | Individual Life Transaction | Held for sale | RLNY | SLD</t>
  </si>
  <si>
    <t>75.00%</t>
  </si>
  <si>
    <t>Investments (excluding Consolidated Investment Entities) - Fixed Maturities (Details) - USD ($) $ in Millions</t>
  </si>
  <si>
    <t>Available-for-sale Securities, Including Securities Pledged [Line Items]</t>
  </si>
  <si>
    <t>Fixed maturities, including securities pledged, Amortized Cost Basis</t>
  </si>
  <si>
    <t>Securities pledged, Amortized Cost</t>
  </si>
  <si>
    <t>Fixed maturities, including securities pledged</t>
  </si>
  <si>
    <t>U.S. Treasuries</t>
  </si>
  <si>
    <t>Fixed maturities, including securities pledged, Gross Unrealized Capital Gains</t>
  </si>
  <si>
    <t>Fixed maturities, including securities pledged,Gross Unrealized Capital Losses</t>
  </si>
  <si>
    <t>Embedded Derivatives</t>
  </si>
  <si>
    <t>OTTI</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Commercial mortgage-backed securities</t>
  </si>
  <si>
    <t>Other asset-backed securiti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Impaired</t>
  </si>
  <si>
    <t>Net unrealized gains on impaired available-for-sale securities</t>
  </si>
  <si>
    <t>Collateral pledged | Fixed maturities</t>
  </si>
  <si>
    <t>Securities pledged, Gross Unrealized Capital Gains</t>
  </si>
  <si>
    <t>Securities pledged, Gross Unrealized Capital Loss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Percent collateralized mortgage backed securities including interest-only strip or principal-only strip</t>
  </si>
  <si>
    <t>43.40%</t>
  </si>
  <si>
    <t>46.00%</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Energy</t>
  </si>
  <si>
    <t>Utilities</t>
  </si>
  <si>
    <t>Transportation</t>
  </si>
  <si>
    <t>Investments (excluding Consolidated Investment Entities) - Fixed Maturities and Equity Securities, Repurchase Agreements and Securities Lending (Details) - USD ($) $ in Millions</t>
  </si>
  <si>
    <t>Securities received as collateral</t>
  </si>
  <si>
    <t>Securities Pledged under repurchase agreements, carrying value</t>
  </si>
  <si>
    <t>Fair value of loaned securities</t>
  </si>
  <si>
    <t>Obligation to repay loans related to repurchase agreement transaction</t>
  </si>
  <si>
    <t>CMOs</t>
  </si>
  <si>
    <t>Payables under securities loan agreements</t>
  </si>
  <si>
    <t>Investments (excluding Consolidated Investment Entities) - Unrealized Capital Losses (Details) $ in Millions</t>
  </si>
  <si>
    <t>Dec. 31, 2019USD ($)security</t>
  </si>
  <si>
    <t>Dec. 31, 2018USD ($)security</t>
  </si>
  <si>
    <t>Twelve Months or Less Below Amortized Cost, Fair Value</t>
  </si>
  <si>
    <t>Twelve Months or Less Below Amortized Cost, Unrealized Capital Losses</t>
  </si>
  <si>
    <t>More Than Twelve Months Below Amortized Cost, Fair Value</t>
  </si>
  <si>
    <t>More Than Twelve Months Below Amortized Cost, Unrealized Capital Losses</t>
  </si>
  <si>
    <t>Total Fair Value</t>
  </si>
  <si>
    <t>Total Unrealized Capital Losses</t>
  </si>
  <si>
    <t>Total number of securities in an unrealized loss position, Twelve Months or Less Below Amortized Cost, Fair Value | security</t>
  </si>
  <si>
    <t>Total number of securities in an unrealized loss position, More Than Twelve Months Below Amortized Cost, Fair Value | security</t>
  </si>
  <si>
    <t>Total number of securities in an unrealized loss position, Total, Fair Value | security</t>
  </si>
  <si>
    <t>Available-for-sale Securities, change in loss position</t>
  </si>
  <si>
    <t>Fair value decline below amortized cost greater than 20%</t>
  </si>
  <si>
    <t>Investments (excluding Consolidated Investment Entities) - OTTI (Details) $ in Millions</t>
  </si>
  <si>
    <t>Dec. 31, 2017USD ($)security</t>
  </si>
  <si>
    <t>Impairment</t>
  </si>
  <si>
    <t>No. of Securities | security</t>
  </si>
  <si>
    <t>Write-downs related to credit impairments</t>
  </si>
  <si>
    <t>Impairment, Intent-related</t>
  </si>
  <si>
    <t>Other</t>
  </si>
  <si>
    <t>Investments (excluding Consolidated Investment Entities) - OTTI OCI (Details) - USD ($) $ in Millions</t>
  </si>
  <si>
    <t>Other than Temporary Impairment, Credit Losses Recognized in Earnings [Roll Forward]</t>
  </si>
  <si>
    <t>Balance, beginning</t>
  </si>
  <si>
    <t>Additional credit impairments:</t>
  </si>
  <si>
    <t>On securities not previously impaired</t>
  </si>
  <si>
    <t>Reductions:</t>
  </si>
  <si>
    <t>Securities sold, matured, prepaid or paid down</t>
  </si>
  <si>
    <t>Balance, ending</t>
  </si>
  <si>
    <t>Investments (excluding Consolidated Investment Entities) - Troubled Debt Restructuring (Details) $ in Millions</t>
  </si>
  <si>
    <t>Dec. 31, 2019USD ($)loan</t>
  </si>
  <si>
    <t>Dec. 31, 2018loan</t>
  </si>
  <si>
    <t>Commercial mortgage loans</t>
  </si>
  <si>
    <t>Financing Receivable, Troubled Debt Restructuring [Line Items]</t>
  </si>
  <si>
    <t>Number of troubled debt restructuring contracts | loan</t>
  </si>
  <si>
    <t>Pre-modification carrying value | $</t>
  </si>
  <si>
    <t>Post-modification carrying value | $</t>
  </si>
  <si>
    <t>Loans modified in troubled debt restructuring with subsequent payment default | loan</t>
  </si>
  <si>
    <t>Private placement</t>
  </si>
  <si>
    <t>Investments (excluding Consolidated Investment Entities) - Mortgage Loans (Details) - USD ($)</t>
  </si>
  <si>
    <t>Accounts, Notes, Loans and Financing Receivable [Line Items]</t>
  </si>
  <si>
    <t>Maximum loan to value ratio generally allowed</t>
  </si>
  <si>
    <t>Collective valuation allowance for losses</t>
  </si>
  <si>
    <t>Total net commercial mortgage loans</t>
  </si>
  <si>
    <t>Impairments on mortgage loan portfolio</t>
  </si>
  <si>
    <t>Non Impaired</t>
  </si>
  <si>
    <t>Investments (excluding Consolidated Investment Entities) - Allowance for Loan Losses (Details) - USD ($) $ in Millions</t>
  </si>
  <si>
    <t>Allowance for Loan and Lease Losses [Roll Forward]</t>
  </si>
  <si>
    <t>Collective valuation allowance for losses, beginning of period</t>
  </si>
  <si>
    <t>Addition to (reduction of) allowance for losses</t>
  </si>
  <si>
    <t>Collective valuation allowance for losses, end of period</t>
  </si>
  <si>
    <t>Investments (excluding Consolidated Investment Entities) - Impaired Loans (Details)</t>
  </si>
  <si>
    <t>Impaired loans without allowances for losses</t>
  </si>
  <si>
    <t>Less: Allowances for losses on impaired loans</t>
  </si>
  <si>
    <t>Impaired loans, net</t>
  </si>
  <si>
    <t>Unpaid principal balance of impaired loans</t>
  </si>
  <si>
    <t>Mortgage loans in process of foreclosure</t>
  </si>
  <si>
    <t>Mortgage Loans, number of foreclosures</t>
  </si>
  <si>
    <t>Mortgage Loans, Foreclosed carrying amount</t>
  </si>
  <si>
    <t>Greater than 60 days in arrears</t>
  </si>
  <si>
    <t>Loans in arrears, amortized cost</t>
  </si>
  <si>
    <t>Investments (excluding Consolidated Investment Entities) - Impaired Loans 2 (Details) - USD ($) $ in Millio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Ratio and Debt Service Coverage Ratio (Details) - USD ($) $ in Millions</t>
  </si>
  <si>
    <t>Schedule of Loans by Loan to Value Ratio [Line Items]</t>
  </si>
  <si>
    <t>Benchmark loan to value ratio, greater than indicates unpaid loan amount exceeds underlying collateral</t>
  </si>
  <si>
    <t>Benchmark debt service coverage ratio, less than indicates property's operations income is less than debt payments</t>
  </si>
  <si>
    <t>Recorded investment</t>
  </si>
  <si>
    <t>Percent of Total</t>
  </si>
  <si>
    <t>Greater than 1.5x</t>
  </si>
  <si>
    <t>Debt Service Coverage Ratio, minimum</t>
  </si>
  <si>
    <t>150.00%</t>
  </si>
  <si>
    <t>Greater than 1.25x - 1.5x</t>
  </si>
  <si>
    <t>125.00%</t>
  </si>
  <si>
    <t>Debt Service Coverage Ratio, maximum</t>
  </si>
  <si>
    <t>Greater than 1.0x - 1.25x</t>
  </si>
  <si>
    <t>Less than 1.0x</t>
  </si>
  <si>
    <t>0% - 50%</t>
  </si>
  <si>
    <t>10.00%</t>
  </si>
  <si>
    <t>8.50%</t>
  </si>
  <si>
    <t>Loan to Value Ratio, minimum</t>
  </si>
  <si>
    <t>Loan to Value Ratio, maximum</t>
  </si>
  <si>
    <t>50.00%</t>
  </si>
  <si>
    <t>0% - 50% | Greater than 1.5x</t>
  </si>
  <si>
    <t>0% - 50% | Greater than 1.25x - 1.5x</t>
  </si>
  <si>
    <t>0% - 50% | Greater than 1.0x - 1.25x</t>
  </si>
  <si>
    <t>0% - 50% | Less than 1.0x</t>
  </si>
  <si>
    <t>Greater than 50% - 60%</t>
  </si>
  <si>
    <t>25.00%</t>
  </si>
  <si>
    <t>24.10%</t>
  </si>
  <si>
    <t>60.00%</t>
  </si>
  <si>
    <t>Greater than 50% - 60% | Greater than 1.5x</t>
  </si>
  <si>
    <t>Greater than 50% - 60% | Greater than 1.25x - 1.5x</t>
  </si>
  <si>
    <t>Greater than 50% - 60% | Greater than 1.0x - 1.25x</t>
  </si>
  <si>
    <t>Greater than 50% - 60% | Less than 1.0x</t>
  </si>
  <si>
    <t>Greater than 60% - 70%</t>
  </si>
  <si>
    <t>53.90%</t>
  </si>
  <si>
    <t>58.80%</t>
  </si>
  <si>
    <t>70.00%</t>
  </si>
  <si>
    <t>Greater than 60% - 70% | Greater than 1.5x</t>
  </si>
  <si>
    <t>Greater than 60% - 70% | Greater than 1.25x - 1.5x</t>
  </si>
  <si>
    <t>Greater than 60% - 70% | Greater than 1.0x - 1.25x</t>
  </si>
  <si>
    <t>Greater than 60% - 70% | Less than 1.0x</t>
  </si>
  <si>
    <t>Greater than 70% - 80%</t>
  </si>
  <si>
    <t>10.20%</t>
  </si>
  <si>
    <t>7.80%</t>
  </si>
  <si>
    <t>80.00%</t>
  </si>
  <si>
    <t>Greater than 70% - 80% | Greater than 1.5x</t>
  </si>
  <si>
    <t>Greater than 70% - 80% | Greater than 1.25x - 1.5x</t>
  </si>
  <si>
    <t>Greater than 70% - 80% | Greater than 1.0x - 1.25x</t>
  </si>
  <si>
    <t>Greater than 70% - 80% | Less than 1.0x</t>
  </si>
  <si>
    <t>Greater than 80% and above</t>
  </si>
  <si>
    <t>0.90%</t>
  </si>
  <si>
    <t>0.80%</t>
  </si>
  <si>
    <t>Greater than 80% and above | Greater than 1.5x</t>
  </si>
  <si>
    <t>Greater than 80% and above | Greater than 1.25x - 1.5x</t>
  </si>
  <si>
    <t>Greater than 80% and above | Greater than 1.0x - 1.25x</t>
  </si>
  <si>
    <t>Greater than 80% and above | Less than 1.0x</t>
  </si>
  <si>
    <t>Commercial mortgage loans secured by land or construction loans</t>
  </si>
  <si>
    <t>Commercial mortgage loans secured by land or construction loans | 0% - 50%</t>
  </si>
  <si>
    <t>Commercial mortgage loans secured by land or construction loans | Greater than 50% - 60%</t>
  </si>
  <si>
    <t>Commercial mortgage loans secured by land or construction loans | Greater than 60% - 70%</t>
  </si>
  <si>
    <t>Commercial mortgage loans secured by land or construction loans | Greater than 70% - 80%</t>
  </si>
  <si>
    <t>Commercial mortgage loans secured by land or construction loans | Greater than 80% and above</t>
  </si>
  <si>
    <t>Investments (excluding Consolidated Investment Entities) - Loans by U.S. Region (Details) - USD ($) $ in Millions</t>
  </si>
  <si>
    <t>Open Option Contracts Written [Line Items]</t>
  </si>
  <si>
    <t>Percentage of Total</t>
  </si>
  <si>
    <t>Pacific</t>
  </si>
  <si>
    <t>23.60%</t>
  </si>
  <si>
    <t>23.30%</t>
  </si>
  <si>
    <t>South Atlantic</t>
  </si>
  <si>
    <t>21.30%</t>
  </si>
  <si>
    <t>20.90%</t>
  </si>
  <si>
    <t>Middle Atlantic</t>
  </si>
  <si>
    <t>19.30%</t>
  </si>
  <si>
    <t>18.60%</t>
  </si>
  <si>
    <t>West South Central</t>
  </si>
  <si>
    <t>10.50%</t>
  </si>
  <si>
    <t>11.20%</t>
  </si>
  <si>
    <t>Mountain</t>
  </si>
  <si>
    <t>9.70%</t>
  </si>
  <si>
    <t>East North Central</t>
  </si>
  <si>
    <t>9.10%</t>
  </si>
  <si>
    <t>New England</t>
  </si>
  <si>
    <t>1.70%</t>
  </si>
  <si>
    <t>1.50%</t>
  </si>
  <si>
    <t>West North Central</t>
  </si>
  <si>
    <t>4.10%</t>
  </si>
  <si>
    <t>4.60%</t>
  </si>
  <si>
    <t>East South Central</t>
  </si>
  <si>
    <t>1.10%</t>
  </si>
  <si>
    <t>Investments (excluding Consolidated Investment Entities) - Loans by Property Type (Details) - USD ($) $ in Millions</t>
  </si>
  <si>
    <t>Investment Holdings [Line Items]</t>
  </si>
  <si>
    <t>Retail</t>
  </si>
  <si>
    <t>27.30%</t>
  </si>
  <si>
    <t>28.30%</t>
  </si>
  <si>
    <t>Industrial</t>
  </si>
  <si>
    <t>23.80%</t>
  </si>
  <si>
    <t>24.80%</t>
  </si>
  <si>
    <t>Apartments</t>
  </si>
  <si>
    <t>26.10%</t>
  </si>
  <si>
    <t>Office</t>
  </si>
  <si>
    <t>14.50%</t>
  </si>
  <si>
    <t>15.70%</t>
  </si>
  <si>
    <t>Hotel/Motel</t>
  </si>
  <si>
    <t>2.20%</t>
  </si>
  <si>
    <t>4.70%</t>
  </si>
  <si>
    <t>4.80%</t>
  </si>
  <si>
    <t>Mixed Use</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fixed maturities that did not produce net investment income</t>
  </si>
  <si>
    <t>Short-term investments and cash equivalents</t>
  </si>
  <si>
    <t>Investments (excluding Consolidated Investment Entities) - Net Realized Capital Gains (Losses) (Details) - USD ($) $ in Millions</t>
  </si>
  <si>
    <t>Change in fair value of equity securities still held</t>
  </si>
  <si>
    <t>Proceeds from sale of investments</t>
  </si>
  <si>
    <t>Proceeds on sales</t>
  </si>
  <si>
    <t>Gross gains</t>
  </si>
  <si>
    <t>Gross losses</t>
  </si>
  <si>
    <t>Fixed maturities, available-for-sale, including securities pledged</t>
  </si>
  <si>
    <t>Guaranteed benefit derivatives</t>
  </si>
  <si>
    <t>Derivative Financial Instruments - Notional and Fair Values (Details) - USD ($) $ in Millions</t>
  </si>
  <si>
    <t>Derivatives, Fair Value [Line Items]</t>
  </si>
  <si>
    <t>Asset Fair Value</t>
  </si>
  <si>
    <t>Liability Fair Value</t>
  </si>
  <si>
    <t>Interest rate contracts</t>
  </si>
  <si>
    <t>Notional Amount</t>
  </si>
  <si>
    <t>Foreign exchange contracts</t>
  </si>
  <si>
    <t>Equity contracts</t>
  </si>
  <si>
    <t>Credit contracts</t>
  </si>
  <si>
    <t>Designated as Hedging Instrument | Cash Flow Hedging | Interest rate contracts</t>
  </si>
  <si>
    <t>Designated as Hedging Instrument | Cash Flow Hedging | Foreign exchange contracts</t>
  </si>
  <si>
    <t>Designated as Hedging Instrument | Derivatives | Cash Flow Hedging | Interest rate contracts</t>
  </si>
  <si>
    <t>Designated as Hedging Instrument | Derivatives | Cash Flow Hedging | Foreign exchange contracts</t>
  </si>
  <si>
    <t>Not Designated as Hedging Instrument | Interest rate contracts</t>
  </si>
  <si>
    <t>Not Designated as Hedging Instrument | Foreign exchange contracts</t>
  </si>
  <si>
    <t>Not Designated as Hedging Instrument | Equity contracts</t>
  </si>
  <si>
    <t>Not Designated as Hedging Instrument | Within fixed maturity investments</t>
  </si>
  <si>
    <t>Not Designated as Hedging Instrument | Within products</t>
  </si>
  <si>
    <t>Not Designated as Hedging Instrument | Within reinsurance agreements</t>
  </si>
  <si>
    <t>Not Designated as Hedging Instrument | Credit contracts</t>
  </si>
  <si>
    <t>Not Designated as Hedging Instrument | Derivatives | Interest rate contracts</t>
  </si>
  <si>
    <t>Not Designated as Hedging Instrument | Derivatives | Foreign exchange contracts</t>
  </si>
  <si>
    <t>Not Designated as Hedging Instrument | Derivatives | Equity contracts</t>
  </si>
  <si>
    <t>Not Designated as Hedging Instrument | Derivatives | Credit contracts</t>
  </si>
  <si>
    <t>Held for sale | Interest rate contracts</t>
  </si>
  <si>
    <t>Held for sale | Foreign exchange contracts</t>
  </si>
  <si>
    <t>Held for sale | Equity contracts</t>
  </si>
  <si>
    <t>Held for sale | Credit contracts</t>
  </si>
  <si>
    <t>Held for sale | Designated as Hedging Instrument | Cash Flow Hedging | Interest rate contracts</t>
  </si>
  <si>
    <t>Held for sale | Designated as Hedging Instrument | Cash Flow Hedging | Foreign exchange contracts</t>
  </si>
  <si>
    <t>Held for sale | Designated as Hedging Instrument | Derivatives | Cash Flow Hedging | Interest rate contracts</t>
  </si>
  <si>
    <t>Held for sale | Designated as Hedging Instrument | Derivatives | Cash Flow Hedging | Foreign exchange contracts</t>
  </si>
  <si>
    <t>Held for sale | Not Designated as Hedging Instrument | Interest rate contracts</t>
  </si>
  <si>
    <t>Held for sale | Not Designated as Hedging Instrument | Foreign exchange contracts</t>
  </si>
  <si>
    <t>Held for sale | Not Designated as Hedging Instrument | Equity contracts</t>
  </si>
  <si>
    <t>Held for sale | Not Designated as Hedging Instrument | Within fixed maturity investments</t>
  </si>
  <si>
    <t>Held for sale | Not Designated as Hedging Instrument | Within products</t>
  </si>
  <si>
    <t>Held for sale | Not Designated as Hedging Instrument | Within reinsurance agreements</t>
  </si>
  <si>
    <t>Held for sale | Not Designated as Hedging Instrument | Credit contracts</t>
  </si>
  <si>
    <t>Held for sale | Not Designated as Hedging Instrument | Derivatives | Interest rate contracts</t>
  </si>
  <si>
    <t>Held for sale | Not Designated as Hedging Instrument | Derivatives | Foreign exchange contracts</t>
  </si>
  <si>
    <t>Held for sale | Not Designated as Hedging Instrument | Derivatives | Equity contracts</t>
  </si>
  <si>
    <t>Held for sale | Not Designated as Hedging Instrument | Derivatives | Credit contracts</t>
  </si>
  <si>
    <t>Derivative Financial Instruments - Offsetting Assets and Liabilities (Details) - USD ($) $ in Millions</t>
  </si>
  <si>
    <t>Offsetting Assets and Liabilities [Line Items]</t>
  </si>
  <si>
    <t>Derivatives, Asset Fair Value</t>
  </si>
  <si>
    <t>Derivatives, Liability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Net Realized Gains (Losses) (Details) - USD ($) $ in Millions</t>
  </si>
  <si>
    <t>Gain (loss) reclassified from accumulated other comprehensive income into income</t>
  </si>
  <si>
    <t>Other Comprehensive Income (Loss) | Designated as Hedging Instrument | Cash Flow Hedging | Interest rate contracts</t>
  </si>
  <si>
    <t>Amount of Gain or (Loss) Recognized on Other Comprehensive Income / Reclassified from Accumulated Other Comprehensive Income</t>
  </si>
  <si>
    <t>Other Comprehensive Income (Loss) | Designated as Hedging Instrument | Cash Flow Hedging | Foreign exchange contracts</t>
  </si>
  <si>
    <t>Other Net Realized Capital Gains (Losses) | Within fixed maturity investments</t>
  </si>
  <si>
    <t>Other Net Realized Capital Gains (Losses) | Within products</t>
  </si>
  <si>
    <t>Other Net Realized Capital Gains (Losses) | Designated as Hedging Instrument | Cash Flow Hedging | Foreign exchang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s</t>
  </si>
  <si>
    <t>Other Net Realized Capital Gains (Losses) | Not Designated as Hedging Instrument | Credit contracts</t>
  </si>
  <si>
    <t>Policyholder Benefits | Within reinsurance agreements</t>
  </si>
  <si>
    <t>Investment Income | Designated as Hedging Instrument | Cash Flow Hedging | Interest rate contracts</t>
  </si>
  <si>
    <t>Investment Income | Designated as Hedging Instrument | Cash Flow Hedging | Foreign exchange contracts</t>
  </si>
  <si>
    <t>Held for sale | Other Net Realized Capital Gains (Losses) | Within fixed maturity investments</t>
  </si>
  <si>
    <t>Held for sale | Other Net Realized Capital Gains (Losses) | Within products</t>
  </si>
  <si>
    <t>Held for sale | Other Net Realized Capital Gains (Losses) | Not Designated as Hedging Instrument | Interest rate contracts</t>
  </si>
  <si>
    <t>Held for sale | Other Net Realized Capital Gains (Losses) | Not Designated as Hedging Instrument | Foreign exchange contracts</t>
  </si>
  <si>
    <t>Held for sale | Other Net Realized Capital Gains (Losses) | Not Designated as Hedging Instrument | Equity contracts</t>
  </si>
  <si>
    <t>Held for sale | Other Net Realized Capital Gains (Losses) | Not Designated as Hedging Instrument | Credit contracts</t>
  </si>
  <si>
    <t>Held for sale | Policyholder Benefits | Within reinsurance agreements</t>
  </si>
  <si>
    <t>Derivative Financial Instruments - Collateral and Credit Default Swaps (Details) - USD ($) $ in Millions</t>
  </si>
  <si>
    <t>Collateralized financings</t>
  </si>
  <si>
    <t>Derivative Asset, Fair Value, Gross Asset</t>
  </si>
  <si>
    <t>Fair value of securities delivered as collateral</t>
  </si>
  <si>
    <t>Credit contracts | Not Designated as Hedging Instrument</t>
  </si>
  <si>
    <t>Maximum potential future net exposure on sale of credit default swaps</t>
  </si>
  <si>
    <t>Purchased protection on credit default swaps</t>
  </si>
  <si>
    <t>Derivative, term of contract</t>
  </si>
  <si>
    <t>Credit contracts | Not Designated as Hedging Instrument | Derivatives</t>
  </si>
  <si>
    <t>Over the Counter | Payables under securities loan agreement, including collateral held</t>
  </si>
  <si>
    <t>Cleared Derivative Contract | Payables under securities loan agreement, including collateral held</t>
  </si>
  <si>
    <t>Held for sale | Securities pledged</t>
  </si>
  <si>
    <t>Held for sale | Credit contracts | Not Designated as Hedging Instrument | Derivatives</t>
  </si>
  <si>
    <t>Held for sale | Over the Counter | Payables under securities loan agreement, including collateral held</t>
  </si>
  <si>
    <t>Held for sale | Cleared Derivative Contract | Payables under securities loan agreement, including collateral held</t>
  </si>
  <si>
    <t>Fair Value Measurements (excluding Consolidated Investment Entities) - Fair Value Measurement (Details) - USD ($) $ in Millions</t>
  </si>
  <si>
    <t>Fair Value, Assets and Liabilities Measured on Recurring and Nonrecurring Basis [Line Items]</t>
  </si>
  <si>
    <t>Assets measured on recurring basis</t>
  </si>
  <si>
    <t>Cash and cash equivalents, short-term investments and short-term investments under securities loan agreements</t>
  </si>
  <si>
    <t>Percentage of Level to total</t>
  </si>
  <si>
    <t>Assets measured on recurring basis | Other</t>
  </si>
  <si>
    <t>Guaranteed benefit derivatives:</t>
  </si>
  <si>
    <t>Assets measured on recurring basis | Credit contracts</t>
  </si>
  <si>
    <t>Assets measured on recurring basis | Interest rate contracts</t>
  </si>
  <si>
    <t>Assets measured on recurring basis | Foreign exchange contracts</t>
  </si>
  <si>
    <t>Assets measured on recurring basis | Equity contracts</t>
  </si>
  <si>
    <t>Assets measured on recurring basis | Embedded derivative on reinsurance</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 securities</t>
  </si>
  <si>
    <t>Assets measured on recurring basis | Commercial mortgage-backed securities</t>
  </si>
  <si>
    <t>Assets measured on recurring basis | Other asset-backed securities</t>
  </si>
  <si>
    <t>Assets measured on recurring basis | Equity securities</t>
  </si>
  <si>
    <t>Assets measured on recurring basis | Level 1</t>
  </si>
  <si>
    <t>61.00%</t>
  </si>
  <si>
    <t>Assets measured on recurring basis | Level 1 | Other</t>
  </si>
  <si>
    <t>Assets measured on recurring basis | Level 1 | Credit contracts</t>
  </si>
  <si>
    <t>Assets measured on recurring basis | Level 1 | Interest rate contracts</t>
  </si>
  <si>
    <t>Assets measured on recurring basis | Level 1 | Foreign exchange contracts</t>
  </si>
  <si>
    <t>Assets measured on recurring basis | Level 1 | Equity contracts</t>
  </si>
  <si>
    <t>Assets measured on recurring basis | Level 1 | Embedded derivative on reinsurance</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 securities</t>
  </si>
  <si>
    <t>Assets measured on recurring basis | Level 1 | Commercial mortgage-backed securities</t>
  </si>
  <si>
    <t>Assets measured on recurring basis | Level 1 | Other asset-backed securities</t>
  </si>
  <si>
    <t>Assets measured on recurring basis | Level 1 | Equity securities</t>
  </si>
  <si>
    <t>Assets measured on recurring basis | Level 2</t>
  </si>
  <si>
    <t>37.00%</t>
  </si>
  <si>
    <t>38.00%</t>
  </si>
  <si>
    <t>Assets measured on recurring basis | Level 2 | Other</t>
  </si>
  <si>
    <t>Assets measured on recurring basis | Level 2 | Credit contracts</t>
  </si>
  <si>
    <t>Assets measured on recurring basis | Level 2 | Interest rate contracts</t>
  </si>
  <si>
    <t>Assets measured on recurring basis | Level 2 | Foreign exchange contracts</t>
  </si>
  <si>
    <t>Assets measured on recurring basis | Level 2 | Equity contracts</t>
  </si>
  <si>
    <t>Assets measured on recurring basis | Level 2 | Embedded derivative on reinsurance</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 securities</t>
  </si>
  <si>
    <t>Assets measured on recurring basis | Level 2 | Commercial mortgage-backed securities</t>
  </si>
  <si>
    <t>Assets measured on recurring basis | Level 2 | Other asset-backed securities</t>
  </si>
  <si>
    <t>Assets measured on recurring basis | Level 2 | Equity securities</t>
  </si>
  <si>
    <t>Assets measured on recurring basis | Level 3</t>
  </si>
  <si>
    <t>2.00%</t>
  </si>
  <si>
    <t>Assets measured on recurring basis | Level 3 | Other</t>
  </si>
  <si>
    <t>Assets measured on recurring basis | Level 3 | Credit contracts</t>
  </si>
  <si>
    <t>Assets measured on recurring basis | Level 3 | Interest rate contracts</t>
  </si>
  <si>
    <t>Assets measured on recurring basis | Level 3 | Foreign exchange contracts</t>
  </si>
  <si>
    <t>Assets measured on recurring basis | Level 3 | Equity contracts</t>
  </si>
  <si>
    <t>Assets measured on recurring basis | Level 3 | Embedded derivative on reinsurance</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 securities</t>
  </si>
  <si>
    <t>Assets measured on recurring basis | Level 3 | Commercial mortgage-backed securities</t>
  </si>
  <si>
    <t>Assets measured on recurring basis | Level 3 | Other asset-backed securities</t>
  </si>
  <si>
    <t>Assets measured on recurring basis | Level 3 | Equity securities</t>
  </si>
  <si>
    <t>Held for sale | Assets measured on recurring basis</t>
  </si>
  <si>
    <t>Held for sale | Assets measured on recurring basis | IUL</t>
  </si>
  <si>
    <t>Held for sale | Assets measured on recurring basis | Interest rate contracts</t>
  </si>
  <si>
    <t>Held for sale | Assets measured on recurring basis | Foreign exchange contracts</t>
  </si>
  <si>
    <t>Held for sale | Assets measured on recurring basis | Equity contracts</t>
  </si>
  <si>
    <t>Held for sale | Assets measured on recurring basis | Embedded derivative on reinsurance</t>
  </si>
  <si>
    <t>Held for sale | Assets measured on recurring basis | U.S. Treasuries</t>
  </si>
  <si>
    <t>Held for sale | Assets measured on recurring basis | U.S. Government agencies and authorities</t>
  </si>
  <si>
    <t>Held for sale | Assets measured on recurring basis | State, municipalities, and political subdivisions</t>
  </si>
  <si>
    <t>Held for sale | Assets measured on recurring basis | U.S. corporate public securities</t>
  </si>
  <si>
    <t>Held for sale | Assets measured on recurring basis | U.S. corporate private securities</t>
  </si>
  <si>
    <t>Held for sale | Assets measured on recurring basis | Foreign corporate public securities and foreign governments</t>
  </si>
  <si>
    <t>Held for sale | Assets measured on recurring basis | Foreign corporate private securities</t>
  </si>
  <si>
    <t>Held for sale | Assets measured on recurring basis | Residential mortgage-backed securities</t>
  </si>
  <si>
    <t>Held for sale | Assets measured on recurring basis | Commercial mortgage-backed securities</t>
  </si>
  <si>
    <t>Held for sale | Assets measured on recurring basis | Other asset-backed securities</t>
  </si>
  <si>
    <t>Held for sale | Assets measured on recurring basis | Equity securities</t>
  </si>
  <si>
    <t>Held for sale | Assets measured on recurring basis | Level 1</t>
  </si>
  <si>
    <t>17.00%</t>
  </si>
  <si>
    <t>20.00%</t>
  </si>
  <si>
    <t>Held for sale | Assets measured on recurring basis | Level 1 | IUL</t>
  </si>
  <si>
    <t>Held for sale | Assets measured on recurring basis | Level 1 | Interest rate contracts</t>
  </si>
  <si>
    <t>Held for sale | Assets measured on recurring basis | Level 1 | Foreign exchange contracts</t>
  </si>
  <si>
    <t>Held for sale | Assets measured on recurring basis | Level 1 | Equity contracts</t>
  </si>
  <si>
    <t>Held for sale | Assets measured on recurring basis | Level 1 | Embedded derivative on reinsurance</t>
  </si>
  <si>
    <t>Held for sale | Assets measured on recurring basis | Level 1 | U.S. Treasuries</t>
  </si>
  <si>
    <t>Held for sale | Assets measured on recurring basis | Level 1 | U.S. Government agencies and authorities</t>
  </si>
  <si>
    <t>Held for sale | Assets measured on recurring basis | Level 1 | State, municipalities, and political subdivisions</t>
  </si>
  <si>
    <t>Held for sale | Assets measured on recurring basis | Level 1 | U.S. corporate public securities</t>
  </si>
  <si>
    <t>Held for sale | Assets measured on recurring basis | Level 1 | U.S. corporate private securities</t>
  </si>
  <si>
    <t>Held for sale | Assets measured on recurring basis | Level 1 | Foreign corporate public securities and foreign governments</t>
  </si>
  <si>
    <t>Held for sale | Assets measured on recurring basis | Level 1 | Foreign corporate private securities</t>
  </si>
  <si>
    <t>Held for sale | Assets measured on recurring basis | Level 1 | Residential mortgage-backed securities</t>
  </si>
  <si>
    <t>Held for sale | Assets measured on recurring basis | Level 1 | Commercial mortgage-backed securities</t>
  </si>
  <si>
    <t>Held for sale | Assets measured on recurring basis | Level 1 | Other asset-backed securities</t>
  </si>
  <si>
    <t>Held for sale | Assets measured on recurring basis | Level 1 | Equity securities</t>
  </si>
  <si>
    <t>Held for sale | Assets measured on recurring basis | Level 2</t>
  </si>
  <si>
    <t>78.00%</t>
  </si>
  <si>
    <t>76.00%</t>
  </si>
  <si>
    <t>Held for sale | Assets measured on recurring basis | Level 2 | IUL</t>
  </si>
  <si>
    <t>Held for sale | Assets measured on recurring basis | Level 2 | Interest rate contracts</t>
  </si>
  <si>
    <t>Held for sale | Assets measured on recurring basis | Level 2 | Foreign exchange contracts</t>
  </si>
  <si>
    <t>Held for sale | Assets measured on recurring basis | Level 2 | Equity contracts</t>
  </si>
  <si>
    <t>Held for sale | Assets measured on recurring basis | Level 2 | Embedded derivative on reinsurance</t>
  </si>
  <si>
    <t>Held for sale | Assets measured on recurring basis | Level 2 | U.S. Treasuries</t>
  </si>
  <si>
    <t>Held for sale | Assets measured on recurring basis | Level 2 | U.S. Government agencies and authorities</t>
  </si>
  <si>
    <t>Held for sale | Assets measured on recurring basis | Level 2 | State, municipalities, and political subdivisions</t>
  </si>
  <si>
    <t>Held for sale | Assets measured on recurring basis | Level 2 | U.S. corporate public securities</t>
  </si>
  <si>
    <t>Held for sale | Assets measured on recurring basis | Level 2 | U.S. corporate private securities</t>
  </si>
  <si>
    <t>Held for sale | Assets measured on recurring basis | Level 2 | Foreign corporate public securities and foreign governments</t>
  </si>
  <si>
    <t>Held for sale | Assets measured on recurring basis | Level 2 | Foreign corporate private securities</t>
  </si>
  <si>
    <t>Held for sale | Assets measured on recurring basis | Level 2 | Residential mortgage-backed securities</t>
  </si>
  <si>
    <t>Held for sale | Assets measured on recurring basis | Level 2 | Commercial mortgage-backed securities</t>
  </si>
  <si>
    <t>Held for sale | Assets measured on recurring basis | Level 2 | Other asset-backed securities</t>
  </si>
  <si>
    <t>Held for sale | Assets measured on recurring basis | Level 2 | Equity securities</t>
  </si>
  <si>
    <t>Held for sale | Assets measured on recurring basis | Level 3</t>
  </si>
  <si>
    <t>5.00%</t>
  </si>
  <si>
    <t>4.00%</t>
  </si>
  <si>
    <t>Held for sale | Assets measured on recurring basis | Level 3 | IUL</t>
  </si>
  <si>
    <t>Held for sale | Assets measured on recurring basis | Level 3 | Interest rate contracts</t>
  </si>
  <si>
    <t>Held for sale | Assets measured on recurring basis | Level 3 | Foreign exchange contracts</t>
  </si>
  <si>
    <t>Held for sale | Assets measured on recurring basis | Level 3 | Equity contracts</t>
  </si>
  <si>
    <t>Held for sale | Assets measured on recurring basis | Level 3 | Embedded derivative on reinsurance</t>
  </si>
  <si>
    <t>Held for sale | Assets measured on recurring basis | Level 3 | U.S. Treasuries</t>
  </si>
  <si>
    <t>Held for sale | Assets measured on recurring basis | Level 3 | U.S. Government agencies and authorities</t>
  </si>
  <si>
    <t>Held for sale | Assets measured on recurring basis | Level 3 | State, municipalities, and political subdivisions</t>
  </si>
  <si>
    <t>Held for sale | Assets measured on recurring basis | Level 3 | U.S. corporate public securities</t>
  </si>
  <si>
    <t>Held for sale | Assets measured on recurring basis | Level 3 | U.S. corporate private securities</t>
  </si>
  <si>
    <t>Held for sale | Assets measured on recurring basis | Level 3 | Foreign corporate public securities and foreign governments</t>
  </si>
  <si>
    <t>Held for sale | Assets measured on recurring basis | Level 3 | Foreign corporate private securities</t>
  </si>
  <si>
    <t>Held for sale | Assets measured on recurring basis | Level 3 | Residential mortgage-backed securities</t>
  </si>
  <si>
    <t>Held for sale | Assets measured on recurring basis | Level 3 | Commercial mortgage-backed securities</t>
  </si>
  <si>
    <t>Held for sale | Assets measured on recurring basis | Level 3 | Other asset-backed securities</t>
  </si>
  <si>
    <t>Held for sale | Assets measured on recurring basis | Level 3 | Equity securities</t>
  </si>
  <si>
    <t>Fair Value Measurements (excluding Consolidated Investment Entities) - Level 3 Financial Instruments (Details) - Assets measured on recurring basis - Level 3 - USD ($) $ in Millions</t>
  </si>
  <si>
    <t>Fixed Maturities and Equity Securities Rollforward:</t>
  </si>
  <si>
    <t>Assets, Fair Value, beginning balance</t>
  </si>
  <si>
    <t>Total Realized/Unrealized Gains (Losses) Included in Net income</t>
  </si>
  <si>
    <t>Total Realized/Unrealized Gains (Losses) Included in OCI</t>
  </si>
  <si>
    <t>Purchases</t>
  </si>
  <si>
    <t>Issuances</t>
  </si>
  <si>
    <t>Sales</t>
  </si>
  <si>
    <t>Settlements</t>
  </si>
  <si>
    <t>Transfers into Level 3</t>
  </si>
  <si>
    <t>Transfers out of Level 3</t>
  </si>
  <si>
    <t>Assets, Fair Value, ending balance</t>
  </si>
  <si>
    <t>Change In Unrealized Gains (Losses) Included in Earnings</t>
  </si>
  <si>
    <t>Other derivatives, net</t>
  </si>
  <si>
    <t>Derivatives Rollforward:</t>
  </si>
  <si>
    <t>Fair Value, Derivatives, beginning balance</t>
  </si>
  <si>
    <t>Transfers in to Level 3</t>
  </si>
  <si>
    <t>Fair Value, Derivatives, ending balance</t>
  </si>
  <si>
    <t>Change in Unrealized Gains (Losses) in Earnings</t>
  </si>
  <si>
    <t>Held for sale | Other derivatives, net</t>
  </si>
  <si>
    <t>Held for sale | IUL</t>
  </si>
  <si>
    <t>Held for sale | U.S. corporate public securities</t>
  </si>
  <si>
    <t>Held for sale | U.S. corporate private securities</t>
  </si>
  <si>
    <t>Held for sale | Foreign corporate public securities and foreign governments</t>
  </si>
  <si>
    <t>Held for sale | Foreign corporate private securities</t>
  </si>
  <si>
    <t>Held for sale | Residential mortgage-backed securities</t>
  </si>
  <si>
    <t>Held for sale | Commercial mortgage-backed securities</t>
  </si>
  <si>
    <t>Held for sale | Other asset-backed securities</t>
  </si>
  <si>
    <t>Held for sale | Fixed maturities</t>
  </si>
  <si>
    <t>Held for sale | Equity securities</t>
  </si>
  <si>
    <t>Fair Value Measurements (excluding Consolidated Investment Entities) - Significant Unobservable Inputs (Details) - Held for sale - Market Approach Valuation Technique - Investment contract - IUL</t>
  </si>
  <si>
    <t>Fair Value Inputs, Liabilities, Quantitative Information [Line Items]</t>
  </si>
  <si>
    <t>Nonperformance risk</t>
  </si>
  <si>
    <t>0.22%</t>
  </si>
  <si>
    <t>0.38%</t>
  </si>
  <si>
    <t>Lapses</t>
  </si>
  <si>
    <t>0.42%</t>
  </si>
  <si>
    <t>0.84%</t>
  </si>
  <si>
    <t>Fair Value Measurements (excluding Consolidated Investment Entities) - Other Financial Instruments (Details) - USD ($) $ in Millions</t>
  </si>
  <si>
    <t>Fair Value, Balance Sheet Grouping, Financial Statement Captions [Line Items]</t>
  </si>
  <si>
    <t>Carrying Value</t>
  </si>
  <si>
    <t>Carrying Value | Other derivatives, net</t>
  </si>
  <si>
    <t>Carrying Value | Embedded derivative on reinsurance</t>
  </si>
  <si>
    <t>Carrying Value | Funding agreements without fixed maturities and deferred annuities</t>
  </si>
  <si>
    <t>Carrying Value | Funding agreements with fixed maturities</t>
  </si>
  <si>
    <t>Carrying Value | Supplementary contracts, immediate annuities and other</t>
  </si>
  <si>
    <t>Carrying Value | Other</t>
  </si>
  <si>
    <t>Carrying Value | Mortgage loans on real estate</t>
  </si>
  <si>
    <t>Loans</t>
  </si>
  <si>
    <t>Carrying Value | Policy loans</t>
  </si>
  <si>
    <t>Fair Value</t>
  </si>
  <si>
    <t>Fair Value | Other derivatives, net</t>
  </si>
  <si>
    <t>Fair Value | Embedded derivative on reinsurance</t>
  </si>
  <si>
    <t>Fair Value | Funding agreements without fixed maturities and deferred annuities</t>
  </si>
  <si>
    <t>Fair Value | Funding agreements with fixed maturities</t>
  </si>
  <si>
    <t>Fair Value | Supplementary contracts, immediate annuities and other</t>
  </si>
  <si>
    <t>Fair Value | Other</t>
  </si>
  <si>
    <t>Fair Value | Mortgage loans on real estate</t>
  </si>
  <si>
    <t>Fair Value | Policy loans</t>
  </si>
  <si>
    <t>Held for sale | Carrying Value</t>
  </si>
  <si>
    <t>Notes receivable</t>
  </si>
  <si>
    <t>Notes Payable</t>
  </si>
  <si>
    <t>Held for sale | Carrying Value | Embedded derivative on reinsurance</t>
  </si>
  <si>
    <t>Held for sale | Carrying Value | Funding agreements with fixed maturities</t>
  </si>
  <si>
    <t>Held for sale | Carrying Value | Supplementary contracts, immediate annuities and other</t>
  </si>
  <si>
    <t>Held for sale | Carrying Value | IUL</t>
  </si>
  <si>
    <t>Held for sale | Carrying Value | Mortgage loans on real estate</t>
  </si>
  <si>
    <t>Held for sale | Carrying Value | Policy loans</t>
  </si>
  <si>
    <t>Held for sale | Fair Value</t>
  </si>
  <si>
    <t>Held for sale | Fair Value | Embedded derivative on reinsurance</t>
  </si>
  <si>
    <t>Held for sale | Fair Value | Funding agreements with fixed maturities</t>
  </si>
  <si>
    <t>Held for sale | Fair Value | Supplementary contracts, immediate annuities and other</t>
  </si>
  <si>
    <t>Held for sale | Fair Value | IUL</t>
  </si>
  <si>
    <t>Held for sale | Fair Value | Mortgage loans on real estate</t>
  </si>
  <si>
    <t>Held for sale | Fair Value | Policy loans</t>
  </si>
  <si>
    <t>Deferred Policy Acquisition Costs and Value of Business Acquired - DAC and VOBA Activity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Consolidated Statements of Operations</t>
  </si>
  <si>
    <t>Change in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Rates at which interest accrued</t>
  </si>
  <si>
    <t>3.50%</t>
  </si>
  <si>
    <t>7.40%</t>
  </si>
  <si>
    <t>Guaranteed Minimum Interest Rates</t>
  </si>
  <si>
    <t>Deferred Policy Acquisition Costs and Value of Business Acquired - VOBA Amortization Expense (Details) $ in Millions</t>
  </si>
  <si>
    <t>2020</t>
  </si>
  <si>
    <t>2021</t>
  </si>
  <si>
    <t>2022</t>
  </si>
  <si>
    <t>2023</t>
  </si>
  <si>
    <t>2024</t>
  </si>
  <si>
    <t>Reserves for Future Policy Benefits and Contract Owner Account Balances - Future Policy Benefits (Details) - USD ($) $ in Millions</t>
  </si>
  <si>
    <t>Liability for Future Policy Benefit, by Product Segment [Line Items]</t>
  </si>
  <si>
    <t>Individual and group life insurance contracts</t>
  </si>
  <si>
    <t>Product guarantees on universal life and deferred annuity contracts, and payout contracts with life contingencies</t>
  </si>
  <si>
    <t>Accident and health</t>
  </si>
  <si>
    <t>Reserves for Future Policy Benefits and Contract Owner Account Balances - Contract Owner Account Balances (Details) - USD ($) $ in Millions</t>
  </si>
  <si>
    <t>Universal life-type contracts</t>
  </si>
  <si>
    <t>Funding agreements and other</t>
  </si>
  <si>
    <t>Guaranteed Benefit Features - Guaranteed Death and Benefit (Details) - USD ($) $ in Millions</t>
  </si>
  <si>
    <t>Jan. 01, 2017</t>
  </si>
  <si>
    <t>Stabilizer and MCGs</t>
  </si>
  <si>
    <t>Liabilities for Guarantees on Long-Duration Contracts [Line Items]</t>
  </si>
  <si>
    <t>Guaranteed credited rates</t>
  </si>
  <si>
    <t>3.00%</t>
  </si>
  <si>
    <t>Variable Life and Universal Life</t>
  </si>
  <si>
    <t>Reinsurance on additional liability balance</t>
  </si>
  <si>
    <t>Variable Life and Universal Life | Held for sale</t>
  </si>
  <si>
    <t>Guaranteed Benefit Features - Separate Account Liabilities (Details) - USD ($) $ in Millions</t>
  </si>
  <si>
    <t>Separate account liability</t>
  </si>
  <si>
    <t>Additional liability balance:</t>
  </si>
  <si>
    <t>Incurred guaranteed benefits</t>
  </si>
  <si>
    <t>Paid guaranteed benefits</t>
  </si>
  <si>
    <t>Adjustment for the close of The 2018 Transaction</t>
  </si>
  <si>
    <t>Stabilizer and MCGs | Separate Account Liability</t>
  </si>
  <si>
    <t>Externally managed assets included in Separate account liability not reported on balance sheet</t>
  </si>
  <si>
    <t>Other Retained Business</t>
  </si>
  <si>
    <t>Held for sale | Variable Life and Universal Life</t>
  </si>
  <si>
    <t>Held for sale | Other Retained Business</t>
  </si>
  <si>
    <t>Guaranteed Benefit Features - Net Amount at Risk of Minimum Guaranteed Benefits (Details) - Variable Life and Universal Life - USD ($) $ in Millions</t>
  </si>
  <si>
    <t>Secondary Guarantees</t>
  </si>
  <si>
    <t>Net Amount at Risk by Product and Guarantee [Line Items]</t>
  </si>
  <si>
    <t>Account value (general and separate account)</t>
  </si>
  <si>
    <t>Net amount at risk, net of reinsurance</t>
  </si>
  <si>
    <t>Weighted average attained age</t>
  </si>
  <si>
    <t>72 years</t>
  </si>
  <si>
    <t>Paid-up Guarantees</t>
  </si>
  <si>
    <t>Held for sale | Secondary Guarantees</t>
  </si>
  <si>
    <t>63 years</t>
  </si>
  <si>
    <t>Held for sale | Paid-up Guarantees</t>
  </si>
  <si>
    <t>Guaranteed Benefit Features - Universal and Variable Life Contracts (Details) - Variable Life and Universal Life - USD ($) $ in Millions</t>
  </si>
  <si>
    <t>Guaranteed Benefit Features - Separate Accounts by Investment Type (Details) - USD ($) $ in Millions</t>
  </si>
  <si>
    <t>Equity funds</t>
  </si>
  <si>
    <t>Fair Value, Separate Account Investment [Line Items]</t>
  </si>
  <si>
    <t>Equity securities (including mutual funds)</t>
  </si>
  <si>
    <t>Bond funds</t>
  </si>
  <si>
    <t>Balanced funds</t>
  </si>
  <si>
    <t>Money market funds</t>
  </si>
  <si>
    <t>Fixed income securities</t>
  </si>
  <si>
    <t>Held for sale | Equity funds</t>
  </si>
  <si>
    <t>Held for sale | Bond funds</t>
  </si>
  <si>
    <t>Held for sale | Balanced funds</t>
  </si>
  <si>
    <t>Held for sale | Money market funds</t>
  </si>
  <si>
    <t>Held for sale | Other</t>
  </si>
  <si>
    <t>Reinsurance - Assets and Liabilities (Details) - USD ($) $ in Millions</t>
  </si>
  <si>
    <t>Effects of Reinsurance [Line Items]</t>
  </si>
  <si>
    <t>Premiums receivable</t>
  </si>
  <si>
    <t>Reinsurance recoverable</t>
  </si>
  <si>
    <t>Liability for funds withheld under reinsurance agreements</t>
  </si>
  <si>
    <t>Direct</t>
  </si>
  <si>
    <t>Assumed</t>
  </si>
  <si>
    <t>Ceded</t>
  </si>
  <si>
    <t>Reinsurance - Effect of Reinsurance (Details) - USD ($) $ in Millions</t>
  </si>
  <si>
    <t>Premiums:</t>
  </si>
  <si>
    <t>Direct premiums</t>
  </si>
  <si>
    <t>Reinsurance assumed</t>
  </si>
  <si>
    <t>Reinsurance ceded</t>
  </si>
  <si>
    <t>Net premiums</t>
  </si>
  <si>
    <t>Fee income:</t>
  </si>
  <si>
    <t>Gross fee income</t>
  </si>
  <si>
    <t>Net fee income</t>
  </si>
  <si>
    <t>Policyholder Benefits and Claims Incurred, Assumed and Ceded [Abstract]</t>
  </si>
  <si>
    <t>Direct interest credited and other benefits to contract owners / policyholders</t>
  </si>
  <si>
    <t>Net interest credited and other benefits to contract owners / policyholders</t>
  </si>
  <si>
    <t>UL contracts</t>
  </si>
  <si>
    <t>Reinsurance - Narrative (Details) - USD ($) $ in Millions</t>
  </si>
  <si>
    <t>Oct. 01, 1998</t>
  </si>
  <si>
    <t>SEC Schedule, 12-17, Insurance Companies, Reinsurance [Line Items]</t>
  </si>
  <si>
    <t>Lincoln National Corporation, Subsidiary</t>
  </si>
  <si>
    <t>Disposal of life insurance business</t>
  </si>
  <si>
    <t>Athene annuity and life | Fixed Annuity</t>
  </si>
  <si>
    <t>Ceded Reserves</t>
  </si>
  <si>
    <t>Certain individual life and deferred annuity policies from VIAC | Individual Life</t>
  </si>
  <si>
    <t>Reserves assumed</t>
  </si>
  <si>
    <t>Goodwill and Other Intangible Assets - Goodwill (Details) - USD ($) $ in Millions</t>
  </si>
  <si>
    <t>Goodwill [Line Items]</t>
  </si>
  <si>
    <t>Goodwill</t>
  </si>
  <si>
    <t>Management contract rights</t>
  </si>
  <si>
    <t>20 years</t>
  </si>
  <si>
    <t>Customer relationship lists</t>
  </si>
  <si>
    <t>Computer software</t>
  </si>
  <si>
    <t>3 years</t>
  </si>
  <si>
    <t>Goodwill and Other Intangible Assets - Other Intangible Assets (Details) - USD ($) $ in Millions</t>
  </si>
  <si>
    <t>Finite-Lived Intangible Assets [Line Items]</t>
  </si>
  <si>
    <t>Finite-Lived Intangible Assets, Net [Abstract]</t>
  </si>
  <si>
    <t>Gross Carrying Amount</t>
  </si>
  <si>
    <t>Accumulated Amortization</t>
  </si>
  <si>
    <t>Net Carrying Amount</t>
  </si>
  <si>
    <t>Goodwill and Other Intangible Assets - Amortization Expense of Other Intangible Assets (Details) - USD ($) $ in Millions</t>
  </si>
  <si>
    <t>Amortization expense related to intangible assets</t>
  </si>
  <si>
    <t>Estimated Future Amortization Expense Related to Intangible Assets, Fiscal Year Maturity [Abstract]</t>
  </si>
  <si>
    <t>Share-based Incentive Compensation Plans - Narrative (Details) - USD ($) $ / shares in Units, $ in Millions</t>
  </si>
  <si>
    <t>Dec. 31, 2015</t>
  </si>
  <si>
    <t>Share-based Compensation Arrangement by Share-based Payment Award [Line Items]</t>
  </si>
  <si>
    <t>Expiration period of stock options</t>
  </si>
  <si>
    <t>10 years</t>
  </si>
  <si>
    <t>Weighted average volatility rate used</t>
  </si>
  <si>
    <t>Expected volatility of stock price</t>
  </si>
  <si>
    <t>30.00%</t>
  </si>
  <si>
    <t>Aggregate intrinsic value</t>
  </si>
  <si>
    <t>Vested</t>
  </si>
  <si>
    <t>Restricted Share Units (RSUs)</t>
  </si>
  <si>
    <t>Number of awards vested during period (in shares)</t>
  </si>
  <si>
    <t>Number of awards not vested (in shares)</t>
  </si>
  <si>
    <t>Granted</t>
  </si>
  <si>
    <t>Restricted Share Units (RSUs) | Minimum</t>
  </si>
  <si>
    <t>Award vesting period</t>
  </si>
  <si>
    <t>1 year</t>
  </si>
  <si>
    <t>Restricted Share Units (RSUs) | Maximum</t>
  </si>
  <si>
    <t>Restricted Share Units (RSUs) | Non-Employee Directors</t>
  </si>
  <si>
    <t>Number of award granted (in shares)</t>
  </si>
  <si>
    <t>PSU awards</t>
  </si>
  <si>
    <t>PSU awards | Minimum</t>
  </si>
  <si>
    <t>Share-based payment award, vesting percentage</t>
  </si>
  <si>
    <t>PSU awards | Maximum</t>
  </si>
  <si>
    <t>Stock options</t>
  </si>
  <si>
    <t>Option holding period</t>
  </si>
  <si>
    <t>Strike price (usd per share)</t>
  </si>
  <si>
    <t>2013 Omnibus Plan</t>
  </si>
  <si>
    <t>Reserved and available for issuance (in shares)</t>
  </si>
  <si>
    <t>Shares available for issuance (in shares)</t>
  </si>
  <si>
    <t>2014 Omnibus Plan</t>
  </si>
  <si>
    <t>2019 Omnibus Plan</t>
  </si>
  <si>
    <t>2013 Non-Employee Director Incentive Plan</t>
  </si>
  <si>
    <t>Share-based Incentive Compensation Plans - Fair Value Assumptions (Details) - USD ($) $ / shares in Units, $ in Millions</t>
  </si>
  <si>
    <t>Expected volatility</t>
  </si>
  <si>
    <t>26.50%</t>
  </si>
  <si>
    <t>28.60%</t>
  </si>
  <si>
    <t>Expected term (in years)</t>
  </si>
  <si>
    <t>5 years 11 months 26 days</t>
  </si>
  <si>
    <t>6 months</t>
  </si>
  <si>
    <t>Risk-free interest rate</t>
  </si>
  <si>
    <t>2.10%</t>
  </si>
  <si>
    <t>Expected dividend yield</t>
  </si>
  <si>
    <t>1.00%</t>
  </si>
  <si>
    <t>0.11%</t>
  </si>
  <si>
    <t>Weighted average estimated fair value (usd per share)</t>
  </si>
  <si>
    <t>Total Shareholder Return</t>
  </si>
  <si>
    <t>28.29%</t>
  </si>
  <si>
    <t>28.58%</t>
  </si>
  <si>
    <t>26.67%</t>
  </si>
  <si>
    <t>Average expected volatility of peer companies</t>
  </si>
  <si>
    <t>25.15%</t>
  </si>
  <si>
    <t>26.76%</t>
  </si>
  <si>
    <t>27.43%</t>
  </si>
  <si>
    <t>2 years 10 months 9 days</t>
  </si>
  <si>
    <t>2.48%</t>
  </si>
  <si>
    <t>2.40%</t>
  </si>
  <si>
    <t>1.45%</t>
  </si>
  <si>
    <t>Average correlation coefficient of peer companies</t>
  </si>
  <si>
    <t>63.00%</t>
  </si>
  <si>
    <t>67.00%</t>
  </si>
  <si>
    <t>68.00%</t>
  </si>
  <si>
    <t>Share-based Incentive Compensation Plans - Compensation Cost (Details) - USD ($) $ in Millions</t>
  </si>
  <si>
    <t>Compensation cost</t>
  </si>
  <si>
    <t>Income tax benefit</t>
  </si>
  <si>
    <t>Share-based compensation expense</t>
  </si>
  <si>
    <t>Unrecognized compensation cost</t>
  </si>
  <si>
    <t>Expected remaining weighted-average period of expense recognition (in years)</t>
  </si>
  <si>
    <t>1 year 8 months 12 days</t>
  </si>
  <si>
    <t>1 year 7 months 6 days</t>
  </si>
  <si>
    <t>1 year 4 months 24 days</t>
  </si>
  <si>
    <t>Share-based Incentive Compensation Plans - Awards Outstanding under Stock Option Plans by Award Type (Details) - USD ($) $ / shares in Units, shares in Millions, $ in Millions</t>
  </si>
  <si>
    <t>Share-based Compensation Arrangement by Share-based Payment Award, Options, Outstanding, Weighted Average Exercise Price [Abstract]</t>
  </si>
  <si>
    <t>Outstanding, aggregate intrinsic value</t>
  </si>
  <si>
    <t>Number of Awards</t>
  </si>
  <si>
    <t>Forfeited</t>
  </si>
  <si>
    <t>Outstanding, ending balance</t>
  </si>
  <si>
    <t>Awards expected to vest</t>
  </si>
  <si>
    <t>Weighted Average Grant Date Fair Value (usd per award)</t>
  </si>
  <si>
    <t>Outstanding, beginning balance</t>
  </si>
  <si>
    <t>Adjusted for PSU performance factor</t>
  </si>
  <si>
    <t>Share-based Compensation Arrangement by Share-based Payment Award, Options, Outstanding [Roll Forward]</t>
  </si>
  <si>
    <t>Exercised</t>
  </si>
  <si>
    <t>Vested, exercisable</t>
  </si>
  <si>
    <t>Vested exercisable, weighted average exercise price</t>
  </si>
  <si>
    <t>Outstanding,weighted average remaining contractual term (years)</t>
  </si>
  <si>
    <t>7 years 25 days</t>
  </si>
  <si>
    <t>6 years 11 months 15 days</t>
  </si>
  <si>
    <t>Vested, exercisable, weighted average remaining contractual term (years)</t>
  </si>
  <si>
    <t>5 years 11 months 15 days</t>
  </si>
  <si>
    <t>Vested, aggregate intrinsic value</t>
  </si>
  <si>
    <t>Maximum | PSU awards</t>
  </si>
  <si>
    <t>Minimum | PSU awards</t>
  </si>
  <si>
    <t>Shareholders' Equity - Common Share Rollforward (Details) - USD ($) $ / shares in Units, $ in Millions</t>
  </si>
  <si>
    <t>Dec. 19, 2019</t>
  </si>
  <si>
    <t>Aug. 06, 2019</t>
  </si>
  <si>
    <t>Jun. 19, 2019</t>
  </si>
  <si>
    <t>Jun. 04, 2019</t>
  </si>
  <si>
    <t>Apr. 09, 2019</t>
  </si>
  <si>
    <t>Apr. 04, 2019</t>
  </si>
  <si>
    <t>Jan. 03, 2019</t>
  </si>
  <si>
    <t>Mar. 26, 2018</t>
  </si>
  <si>
    <t>Dec. 26, 2017</t>
  </si>
  <si>
    <t>Apr. 12, 2017</t>
  </si>
  <si>
    <t>Mar. 09, 2017</t>
  </si>
  <si>
    <t>Jun. 11, 2019</t>
  </si>
  <si>
    <t>Sep. 12, 2018</t>
  </si>
  <si>
    <t>Common stock, shares issued, beginning balance (in shares)</t>
  </si>
  <si>
    <t>Common stock, shares outstanding, beginning balance (in shares)</t>
  </si>
  <si>
    <t>Common stock, shares issued (in shares)</t>
  </si>
  <si>
    <t>Common stock, shares acquired under share repurchase (in shares)</t>
  </si>
  <si>
    <t>Common stock, shares issued for share-based compensation programs (in shares)</t>
  </si>
  <si>
    <t>Treasury Stock retirement (in shares)</t>
  </si>
  <si>
    <t>Common stock, shares issued, ending balance (in shares)</t>
  </si>
  <si>
    <t>Common stock, shares outstanding, ending balance (in shares)</t>
  </si>
  <si>
    <t>Dividends declared per share of Common Stock (in dollars per share)</t>
  </si>
  <si>
    <t>Payment</t>
  </si>
  <si>
    <t>Total Shares Repurchased (in shares)</t>
  </si>
  <si>
    <t>Preferred stock, shares issued (in shares)</t>
  </si>
  <si>
    <t>Preferred stock, shares outstanding (in shares)</t>
  </si>
  <si>
    <t>Common stock, shares held in treasury, beginning balance (in shares)</t>
  </si>
  <si>
    <t>Common stock, shares held in treasury, ending balance (in shares)</t>
  </si>
  <si>
    <t>Series A Preferred Stock</t>
  </si>
  <si>
    <t>Series B Preferred Stock</t>
  </si>
  <si>
    <t>Shareholders' Equity - Narrative (Details) - USD ($)</t>
  </si>
  <si>
    <t>Dec. 27, 2019</t>
  </si>
  <si>
    <t>May 07, 2013</t>
  </si>
  <si>
    <t>Oct. 31, 2019</t>
  </si>
  <si>
    <t>May 02, 2019</t>
  </si>
  <si>
    <t>Class of stock [Line Items]</t>
  </si>
  <si>
    <t>Amount authorized for repurchase</t>
  </si>
  <si>
    <t>Dividend per share, cash paid (usd per share)</t>
  </si>
  <si>
    <t>Fair value of warrants issued</t>
  </si>
  <si>
    <t>Warrants exercised</t>
  </si>
  <si>
    <t>Exercise price of warrants (usd per share)</t>
  </si>
  <si>
    <t>Number of shares of common stock for which each warrant is exercisable (in shares)</t>
  </si>
  <si>
    <t>Percentage of issued warrants to total shares issued and outstanding</t>
  </si>
  <si>
    <t>Number of warrants issued and outstanding</t>
  </si>
  <si>
    <t>Issuer's redemption option, period to redeem after a redemption event</t>
  </si>
  <si>
    <t>90 days</t>
  </si>
  <si>
    <t>Preferred stock, shares authorized (in shares)</t>
  </si>
  <si>
    <t>Preferred stock dividends in arrears</t>
  </si>
  <si>
    <t>Number of shares repurchased and placed in treasury</t>
  </si>
  <si>
    <t>Rating Agency Event</t>
  </si>
  <si>
    <t>Redemption price (in dollars per share)</t>
  </si>
  <si>
    <t>Regulatory Capital Event</t>
  </si>
  <si>
    <t>Open market repurchase</t>
  </si>
  <si>
    <t>Preferred stock, dividend rate, percentage</t>
  </si>
  <si>
    <t>5.35%</t>
  </si>
  <si>
    <t>Liquidation preference (in dollars per share)</t>
  </si>
  <si>
    <t>6.125%</t>
  </si>
  <si>
    <t>5.125%</t>
  </si>
  <si>
    <t>Depositary Shares | Rating Agency Event</t>
  </si>
  <si>
    <t>Depositary Shares | Regulatory Capital Event</t>
  </si>
  <si>
    <t>Earnings per Common Share Earnings per Common Share (Details) - USD ($) $ / shares in Units, shares in Millions, $ in Millions</t>
  </si>
  <si>
    <t>Class of Stock [Line Items]</t>
  </si>
  <si>
    <t>Income (Loss) from continuing operations</t>
  </si>
  <si>
    <t>Preferred Stock Dividends, Income Statement Impact</t>
  </si>
  <si>
    <t>Income (loss) from continuing operations available to common shareholders</t>
  </si>
  <si>
    <t>Basic (shares)</t>
  </si>
  <si>
    <t>Diluted (shares)</t>
  </si>
  <si>
    <t>Income (loss) from discontinued operations, net of taxes available to Voya Financial, Inc.'s common shareholders</t>
  </si>
  <si>
    <t>Warrants</t>
  </si>
  <si>
    <t>Dilutive Effects (shares)</t>
  </si>
  <si>
    <t>Antidilutive securities excluded from computation of earnings per share</t>
  </si>
  <si>
    <t>Insurance Subsidiaries - Statutory Equity and Income (Details) $ in Millions</t>
  </si>
  <si>
    <t>Number of insurance subsidiaries | subsidiary</t>
  </si>
  <si>
    <t>Voya Retirement Insurance and Annuity Company (VRIAC) (CT) | Connecticut</t>
  </si>
  <si>
    <t>Statutory Accounting Practices [Line Items]</t>
  </si>
  <si>
    <t>Statutory Net Income (Loss)</t>
  </si>
  <si>
    <t>Statutory Capital and Surplus</t>
  </si>
  <si>
    <t>Security Life of Denver Insurance Company (CO) | Colorado</t>
  </si>
  <si>
    <t>ReliaStar Life Insurance Company (RLI) (MN) | Minnesota</t>
  </si>
  <si>
    <t>Voya Insurance and Annuity Company (VIAC) (IA) | Iowa</t>
  </si>
  <si>
    <t>Insurance Subsidiaries - Dividends Restrictions and Approved Distributions (Details) - USD ($) $ in Millions</t>
  </si>
  <si>
    <t>Dec. 31, 2020</t>
  </si>
  <si>
    <t>Dividends Paid</t>
  </si>
  <si>
    <t>Insurance Laws Applicable to Insurance Subsidiaries in Connecticut, Indiana. Iowa, and Minnesota</t>
  </si>
  <si>
    <t>Percentage threshold of dividends paid in previous twelve months to earned statutory surplus of prior year end, requiring approval of payment of dividends if exceeded</t>
  </si>
  <si>
    <t>Insurance Laws Applicable to Insurance Subsidiaries in Colorado</t>
  </si>
  <si>
    <t>Subsidiaries | Voya Retirement Insurance and Annuity Company (VRIAC) (CT) | Connecticut</t>
  </si>
  <si>
    <t>Dividends Permitted without Approval</t>
  </si>
  <si>
    <t>Extraordinary Distributions Paid</t>
  </si>
  <si>
    <t>Subsidiaries | Security Life of Denver Insurance Company (CO) | Colorado</t>
  </si>
  <si>
    <t>Subsidiaries | ReliaStar Life Insurance Company (RLI) (MN) | Minnesota</t>
  </si>
  <si>
    <t>Insurance Subsidiaries - Captive Reinsurance Subsidiaries (Details) - USD ($) $ in Millions</t>
  </si>
  <si>
    <t>Dividends paid</t>
  </si>
  <si>
    <t>Missouri</t>
  </si>
  <si>
    <t>Prescribed practice amount</t>
  </si>
  <si>
    <t>Aggregate statutory capital and surplus, including prescribed practices</t>
  </si>
  <si>
    <t>Arizona | Security Life of Denver International Ltd</t>
  </si>
  <si>
    <t>Permitted practice amount</t>
  </si>
  <si>
    <t>Security Life of Denver International Ltd | Subsidiaries | Arizona</t>
  </si>
  <si>
    <t>Roaring River II, Inc | Subsidiaries | Arizona</t>
  </si>
  <si>
    <t>Insurance Subsidiaries - Surplus Notes (Details) - USD ($) $ in Millions</t>
  </si>
  <si>
    <t>Schedule of Surplus Notes [Line Items]</t>
  </si>
  <si>
    <t>Surplus Notes</t>
  </si>
  <si>
    <t>Surplus Notes Issued 1994</t>
  </si>
  <si>
    <t>Surplus Notes Issued 2000</t>
  </si>
  <si>
    <t>Surplus Notes Issued 2017</t>
  </si>
  <si>
    <t>Surplus Notes Issued 2018</t>
  </si>
  <si>
    <t>Surplus Notes Issued 2019</t>
  </si>
  <si>
    <t>Employee Benefit Arrangements - Defined Benefit Plan (Details) - USD ($) $ in Millions</t>
  </si>
  <si>
    <t>Defined Benefit Plan Disclosure [Line Items]</t>
  </si>
  <si>
    <t>Annual credit earned by participants, percentage of eligible compensation</t>
  </si>
  <si>
    <t>30-year U.S. Treasury securities bond rate period</t>
  </si>
  <si>
    <t>30 years</t>
  </si>
  <si>
    <t>Deferred compensation commitment</t>
  </si>
  <si>
    <t>Employee Benefit Arrangements - Obligations and Funded Status (Details) - USD ($) $ in Millions</t>
  </si>
  <si>
    <t>Change in plan assets:</t>
  </si>
  <si>
    <t>Fair value of plan assets, ending balance</t>
  </si>
  <si>
    <t>Accumulated other comprehensive (income) loss, net of tax</t>
  </si>
  <si>
    <t>Other Postretirement Benefits</t>
  </si>
  <si>
    <t>Change in benefit obligation:</t>
  </si>
  <si>
    <t>Benefits obligations, beginning balance</t>
  </si>
  <si>
    <t>Benefits obligations, ending balance</t>
  </si>
  <si>
    <t>Pension Plan</t>
  </si>
  <si>
    <t>Service cost</t>
  </si>
  <si>
    <t>Interest cost</t>
  </si>
  <si>
    <t>Net actuarial (gains) losses</t>
  </si>
  <si>
    <t>Benefits paid</t>
  </si>
  <si>
    <t>(Gain) loss recognized due to curtailment</t>
  </si>
  <si>
    <t>Fair value of plan assets, beginning balance</t>
  </si>
  <si>
    <t>Actual return on plan assets</t>
  </si>
  <si>
    <t>Employer contributions</t>
  </si>
  <si>
    <t>Funded status at end of the year</t>
  </si>
  <si>
    <t>Accrued benefit cost</t>
  </si>
  <si>
    <t>Net amount recognized</t>
  </si>
  <si>
    <t>Prior service cost (credit)</t>
  </si>
  <si>
    <t>Tax effect</t>
  </si>
  <si>
    <t>Employee Benefit Arrangements - Obligations in Excess of Plan Assets (Details) - USD ($) $ in Millions</t>
  </si>
  <si>
    <t>Fair value of plan assets</t>
  </si>
  <si>
    <t>Projected benefit obligation</t>
  </si>
  <si>
    <t>Accumulated benefit obligation</t>
  </si>
  <si>
    <t>Employee Benefit Arrangements - Net Periodic Benefit Costs and Other Changes in Plan Assets and Future Amortizaion of Prior Service Costs (Details) - USD ($) $ in Millions</t>
  </si>
  <si>
    <t>Net Periodic (Benefit) Costs Recognized in Consolidated Statements of Operations:</t>
  </si>
  <si>
    <t>Net (gain) loss recognition</t>
  </si>
  <si>
    <t>Other Changes in Plan Assets and Benefit Obligations Recognized in AOCI:</t>
  </si>
  <si>
    <t>Amortization of prior service (credit) cost</t>
  </si>
  <si>
    <t>Total recognized in AOCI</t>
  </si>
  <si>
    <t>Expected return on plan assets</t>
  </si>
  <si>
    <t>Amortization of prior service cost (credit)</t>
  </si>
  <si>
    <t>Net periodic (benefit) costs</t>
  </si>
  <si>
    <t>(Credit) cost recognized due to curtailment</t>
  </si>
  <si>
    <t>Total recognized in net periodic (benefit) costs and AOCI</t>
  </si>
  <si>
    <t>Employee Benefit Arrangements - Net Actuarial (Gains) Losses (Details) - USD ($) $ in Millions</t>
  </si>
  <si>
    <t>Defined Benefit Plans and Other Postretirement Benefit Plans Table Text Block [Line Items]</t>
  </si>
  <si>
    <t>Discount Rate</t>
  </si>
  <si>
    <t>Asset Returns</t>
  </si>
  <si>
    <t>Mortality Table Assumptions</t>
  </si>
  <si>
    <t>Demographic Data and other</t>
  </si>
  <si>
    <t>Employee Benefit Arrangements - Assumptions (Details) - Pension Plan</t>
  </si>
  <si>
    <t>Discount rate, benefit obligation</t>
  </si>
  <si>
    <t>3.36%</t>
  </si>
  <si>
    <t>4.46%</t>
  </si>
  <si>
    <t>Discount rate, net benefit cost</t>
  </si>
  <si>
    <t>4.37%</t>
  </si>
  <si>
    <t>3.85%</t>
  </si>
  <si>
    <t>4.55%</t>
  </si>
  <si>
    <t>Expected rate of return on plan assets, net benefit cost</t>
  </si>
  <si>
    <t>6.75%</t>
  </si>
  <si>
    <t>Employee Benefit Arrangements - Plan Assets, Allocation (Details) - Pension Plan</t>
  </si>
  <si>
    <t>Actual allocation</t>
  </si>
  <si>
    <t>37.50%</t>
  </si>
  <si>
    <t>42.60%</t>
  </si>
  <si>
    <t>Equity securities | Minimum</t>
  </si>
  <si>
    <t>Target allocation range, minimum</t>
  </si>
  <si>
    <t>Equity securities | Maximum</t>
  </si>
  <si>
    <t>40.00%</t>
  </si>
  <si>
    <t>65.00%</t>
  </si>
  <si>
    <t>Large-cap domestic</t>
  </si>
  <si>
    <t>18.30%</t>
  </si>
  <si>
    <t>23.00%</t>
  </si>
  <si>
    <t>Small/Mid-cap domestic</t>
  </si>
  <si>
    <t>5.90%</t>
  </si>
  <si>
    <t>6.10%</t>
  </si>
  <si>
    <t>International Commingled Funds</t>
  </si>
  <si>
    <t>12.00%</t>
  </si>
  <si>
    <t>11.70%</t>
  </si>
  <si>
    <t>1.30%</t>
  </si>
  <si>
    <t>1.80%</t>
  </si>
  <si>
    <t>Debt securities</t>
  </si>
  <si>
    <t>54.50%</t>
  </si>
  <si>
    <t>46.90%</t>
  </si>
  <si>
    <t>Debt securities | Minimum</t>
  </si>
  <si>
    <t>54.00%</t>
  </si>
  <si>
    <t>Debt securities | Maximum</t>
  </si>
  <si>
    <t>82.00%</t>
  </si>
  <si>
    <t>U.S. Treasuries, short term investments, cash and futures</t>
  </si>
  <si>
    <t>5.40%</t>
  </si>
  <si>
    <t>U.S. government agencies and authorities</t>
  </si>
  <si>
    <t>8.20%</t>
  </si>
  <si>
    <t>U.S. corporate, state and municipalities</t>
  </si>
  <si>
    <t>40.80%</t>
  </si>
  <si>
    <t>31.60%</t>
  </si>
  <si>
    <t>Foreign securities</t>
  </si>
  <si>
    <t>3.30%</t>
  </si>
  <si>
    <t>Other fixed maturities</t>
  </si>
  <si>
    <t>8.00%</t>
  </si>
  <si>
    <t>Other investments | Minimum</t>
  </si>
  <si>
    <t>6.00%</t>
  </si>
  <si>
    <t>Other investments | Maximum</t>
  </si>
  <si>
    <t>Hedge funds</t>
  </si>
  <si>
    <t>3.90%</t>
  </si>
  <si>
    <t>Real estate</t>
  </si>
  <si>
    <t>5.70%</t>
  </si>
  <si>
    <t>Employee Benefit Arrangements - Fair Value of Plan Assets (Details)</t>
  </si>
  <si>
    <t>Dec. 31, 2019USD ($)fund_asset</t>
  </si>
  <si>
    <t>Dec. 31, 2018USD ($)fund_asset</t>
  </si>
  <si>
    <t>Net, total pension assets, fair value</t>
  </si>
  <si>
    <t>Net, total pension assets, net asset value</t>
  </si>
  <si>
    <t>U.S. Government securities</t>
  </si>
  <si>
    <t>Level 1</t>
  </si>
  <si>
    <t>Level 1 | Derivatives</t>
  </si>
  <si>
    <t>Level 2</t>
  </si>
  <si>
    <t>Level 2 | Derivatives</t>
  </si>
  <si>
    <t>Level 3</t>
  </si>
  <si>
    <t>Level 3 | Other fixed maturities</t>
  </si>
  <si>
    <t>Level 3 | Derivatives</t>
  </si>
  <si>
    <t>Pension Plan | Debt securities</t>
  </si>
  <si>
    <t>Pension Plan | Cash and cash equivalents</t>
  </si>
  <si>
    <t>Pension Plan | Short-term investments fund</t>
  </si>
  <si>
    <t>Pension Plan | U.S. Government securities</t>
  </si>
  <si>
    <t>Pension Plan | U.S. corporate, state and municipalities</t>
  </si>
  <si>
    <t>Pension Plan | Foreign securities</t>
  </si>
  <si>
    <t>Pension Plan | Other fixed maturities</t>
  </si>
  <si>
    <t>Pension Plan | Equity securities</t>
  </si>
  <si>
    <t>Pension Plan | Large-cap domestic</t>
  </si>
  <si>
    <t>Pension Plan | Small/Mid-cap domestic</t>
  </si>
  <si>
    <t>Pension Plan | International Commingled Funds</t>
  </si>
  <si>
    <t>Number of assets In fund | fund_asset</t>
  </si>
  <si>
    <t>Pension Plan | International Commingled Funds | Baillie Gifford Funds</t>
  </si>
  <si>
    <t>Unfunded commitments</t>
  </si>
  <si>
    <t>Pension Plan | International Commingled Funds | Silchester</t>
  </si>
  <si>
    <t>Number of business days prior to month-end clients must submit redemption request</t>
  </si>
  <si>
    <t>6 days</t>
  </si>
  <si>
    <t>Pension Plan | Equity Securities, Limited Partnerships</t>
  </si>
  <si>
    <t>Pension Plan | Limited partnerships</t>
  </si>
  <si>
    <t>Pension Plan | Pantheon Europe | Pantheon Europe</t>
  </si>
  <si>
    <t>Pension Plan | Pantheon USA | Pantheon USA</t>
  </si>
  <si>
    <t>Pension Plan | Other investments</t>
  </si>
  <si>
    <t>Pension Plan | Real estate</t>
  </si>
  <si>
    <t>Pension Plan | Real estate | UBS Trumbull Property Fund</t>
  </si>
  <si>
    <t>60 days</t>
  </si>
  <si>
    <t>Real return performance objective, rate of return</t>
  </si>
  <si>
    <t>Pension Plan | Real estate | UBS Trumbull Property Fund | Minimum</t>
  </si>
  <si>
    <t>Real return performance objective, rate of return, determination period</t>
  </si>
  <si>
    <t>Pension Plan | Real estate | UBS Trumbull Property Fund | Maximum</t>
  </si>
  <si>
    <t>Pension Plan | Limited partnerships | Magnitude Institutional, Ltd.</t>
  </si>
  <si>
    <t>Pension Plan | Other derivatives, net</t>
  </si>
  <si>
    <t>Pension Plan | Level 1</t>
  </si>
  <si>
    <t>Pension Plan | Level 1 | Debt securities</t>
  </si>
  <si>
    <t>Pension Plan | Level 1 | Cash and cash equivalents</t>
  </si>
  <si>
    <t>Pension Plan | Level 1 | Short-term investments fund</t>
  </si>
  <si>
    <t>Pension Plan | Level 1 | U.S. Government securities</t>
  </si>
  <si>
    <t>Pension Plan | Level 1 | U.S. corporate, state and municipalities</t>
  </si>
  <si>
    <t>Pension Plan | Level 1 | Foreign securities</t>
  </si>
  <si>
    <t>Pension Plan | Level 1 | Other fixed maturities</t>
  </si>
  <si>
    <t>Pension Plan | Level 1 | Equity securities</t>
  </si>
  <si>
    <t>Pension Plan | Level 1 | Large-cap domestic</t>
  </si>
  <si>
    <t>Pension Plan | Level 1 | Small/Mid-cap domestic</t>
  </si>
  <si>
    <t>Pension Plan | Level 1 | International Commingled Funds</t>
  </si>
  <si>
    <t>Pension Plan | Level 1 | Limited partnerships</t>
  </si>
  <si>
    <t>Pension Plan | Level 1 | Other investments</t>
  </si>
  <si>
    <t>Pension Plan | Level 1 | Real estate</t>
  </si>
  <si>
    <t>Pension Plan | Level 1 | Other derivatives, net</t>
  </si>
  <si>
    <t>Pension Plan | Level 2</t>
  </si>
  <si>
    <t>Pension Plan | Level 2 | Debt securities</t>
  </si>
  <si>
    <t>Pension Plan | Level 2 | Cash and cash equivalents</t>
  </si>
  <si>
    <t>Pension Plan | Level 2 | Short-term investments fund</t>
  </si>
  <si>
    <t>Pension Plan | Level 2 | U.S. Government securities</t>
  </si>
  <si>
    <t>Pension Plan | Level 2 | U.S. corporate, state and municipalities</t>
  </si>
  <si>
    <t>Pension Plan | Level 2 | Foreign securities</t>
  </si>
  <si>
    <t>Pension Plan | Level 2 | Other fixed maturities</t>
  </si>
  <si>
    <t>Pension Plan | Level 2 | Equity securities</t>
  </si>
  <si>
    <t>Pension Plan | Level 2 | Large-cap domestic</t>
  </si>
  <si>
    <t>Pension Plan | Level 2 | Small/Mid-cap domestic</t>
  </si>
  <si>
    <t>Pension Plan | Level 2 | International Commingled Funds</t>
  </si>
  <si>
    <t>Pension Plan | Level 2 | Limited partnerships</t>
  </si>
  <si>
    <t>Pension Plan | Level 2 | Other investments</t>
  </si>
  <si>
    <t>Pension Plan | Level 2 | Real estate</t>
  </si>
  <si>
    <t>Pension Plan | Level 2 | Other derivatives, net</t>
  </si>
  <si>
    <t>Pension Plan | Level 3</t>
  </si>
  <si>
    <t>Pension Plan | Level 3 | Debt securities</t>
  </si>
  <si>
    <t>Pension Plan | Level 3 | Cash and cash equivalents</t>
  </si>
  <si>
    <t>Pension Plan | Level 3 | Short-term investments fund</t>
  </si>
  <si>
    <t>Pension Plan | Level 3 | U.S. Government securities</t>
  </si>
  <si>
    <t>Pension Plan | Level 3 | U.S. corporate, state and municipalities</t>
  </si>
  <si>
    <t>Pension Plan | Level 3 | Foreign securities</t>
  </si>
  <si>
    <t>Pension Plan | Level 3 | Equity securities</t>
  </si>
  <si>
    <t>Pension Plan | Level 3 | Large-cap domestic</t>
  </si>
  <si>
    <t>Pension Plan | Level 3 | Small/Mid-cap domestic</t>
  </si>
  <si>
    <t>Pension Plan | Level 3 | International Commingled Funds</t>
  </si>
  <si>
    <t>Pension Plan | Level 3 | Limited partnerships</t>
  </si>
  <si>
    <t>Pension Plan | Level 3 | Other investments</t>
  </si>
  <si>
    <t>Pension Plan | Level 3 | Real estate</t>
  </si>
  <si>
    <t>Pension Plan | Level 3 | Other derivatives, net</t>
  </si>
  <si>
    <t>Employee Benefit Arrangements - Expected Future Contributions and Benefit Payments (Details) - Pension Plan $ in Millions</t>
  </si>
  <si>
    <t>2025-2029</t>
  </si>
  <si>
    <t>Nonqualified pension plan</t>
  </si>
  <si>
    <t>Estimated future employer contributions next year</t>
  </si>
  <si>
    <t>Employee Benefit Arrangements - Defined Contribution Plans (Details) - USD ($) $ in Millions</t>
  </si>
  <si>
    <t>Company match, percentage</t>
  </si>
  <si>
    <t>Award vesting percentage each year</t>
  </si>
  <si>
    <t>Cost recognized for defined contribution pension plans</t>
  </si>
  <si>
    <t>Accumulated Other Comprehensive Income (Loss) - Components of AOCI (Details) - USD ($) $ in Millions</t>
  </si>
  <si>
    <t>Components Of Accumulated Other Comprehensive Income Loss [Line Items]</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Net unrealized capital gains (losses)</t>
  </si>
  <si>
    <t>Pension and other postretirement benefits liability, net of tax</t>
  </si>
  <si>
    <t>AOCI</t>
  </si>
  <si>
    <t>Fixed maturities, net of OTTI</t>
  </si>
  <si>
    <t>Other Contract</t>
  </si>
  <si>
    <t>Portion of AOCI expected to be reclassified into earnings within the next 12 months</t>
  </si>
  <si>
    <t>Accumulated Other Comprehensive Income (Loss) - Changes in AOCI, including Reclassification Adjustments (Details) - USD ($) $ in Millions</t>
  </si>
  <si>
    <t>Other Comprehensive Income (Loss), Securities, Available-for-sale, Adjustment, before Tax [Abstract]</t>
  </si>
  <si>
    <t>Net unrealized gains/losses on Other</t>
  </si>
  <si>
    <t>Adjustments for amounts recognized in Net realized capital gains (losses) in the Condensed Consolidated Statements of Operations</t>
  </si>
  <si>
    <t>DAC/VOBA</t>
  </si>
  <si>
    <t>Sales inducements</t>
  </si>
  <si>
    <t>Change in unrealized gains/losses on available-for-sale securities</t>
  </si>
  <si>
    <t>Adjustments for amounts recognized in Net investment income in the Condensed Consolidated Statements of Operations</t>
  </si>
  <si>
    <t>Change in unrealized gains/losses on derivatives</t>
  </si>
  <si>
    <t>Other Comprehensive Income (Loss), Securities, Available-for-sale, Tax [Abstract]</t>
  </si>
  <si>
    <t>Amortization of prior service cost recognized in Operating expenses in the Condensed Consolidated Statements of Operations</t>
  </si>
  <si>
    <t>Change in pension and other postretirement benefits liability</t>
  </si>
  <si>
    <t>Change in Other comprehensive income (loss)</t>
  </si>
  <si>
    <t>Other Comprehensive Income (Loss), Securities, Available-for-sale, Adjustment, after Tax [Abstract]</t>
  </si>
  <si>
    <t>Net unrealized gains/losses on available-for-sale securities</t>
  </si>
  <si>
    <t>Income Taxes - Components of Income Tax Expense (Details) - USD ($) $ in Millions</t>
  </si>
  <si>
    <t>Current tax expense (benefit):</t>
  </si>
  <si>
    <t>Federal</t>
  </si>
  <si>
    <t>State</t>
  </si>
  <si>
    <t>Total current tax expense (benefit)</t>
  </si>
  <si>
    <t>Deferred tax expense (benefit):</t>
  </si>
  <si>
    <t>Total deferred tax expense (benefit)</t>
  </si>
  <si>
    <t>Total income tax expense (benefit)</t>
  </si>
  <si>
    <t>Income Taxes - Income Tax Reconciliation (Details) - USD ($) $ in Millions</t>
  </si>
  <si>
    <t>Effective Income Tax Rate, Continuing Operations, Tax Rate Reconciliation [Abstract]</t>
  </si>
  <si>
    <t>Income (loss) before income taxes</t>
  </si>
  <si>
    <t>Tax Rate</t>
  </si>
  <si>
    <t>21.00%</t>
  </si>
  <si>
    <t>35.00%</t>
  </si>
  <si>
    <t>Income tax expense (benefit) at federal statutory rate</t>
  </si>
  <si>
    <t>Valuation allowance</t>
  </si>
  <si>
    <t>Dividend received deduction</t>
  </si>
  <si>
    <t>Audit settlement</t>
  </si>
  <si>
    <t>State tax expense (benefit)</t>
  </si>
  <si>
    <t>Tax credits</t>
  </si>
  <si>
    <t>Nondeductible expenses</t>
  </si>
  <si>
    <t>Expirations of federal tax capital loss carryforward</t>
  </si>
  <si>
    <t>Effect of Tax Reform</t>
  </si>
  <si>
    <t>Effective tax rate</t>
  </si>
  <si>
    <t>(36.60%)</t>
  </si>
  <si>
    <t>7.00%</t>
  </si>
  <si>
    <t>178.40%</t>
  </si>
  <si>
    <t>Income Taxes - Temporary Differences (Details) - USD ($) $ in Millions</t>
  </si>
  <si>
    <t>Federal and state loss carryforwards</t>
  </si>
  <si>
    <t>Insurance reserves</t>
  </si>
  <si>
    <t>Compensation and benefits</t>
  </si>
  <si>
    <t>Total gross assets before valuation allowance</t>
  </si>
  <si>
    <t>Less: Valuation allowance</t>
  </si>
  <si>
    <t>Assets, net of valuation allowance</t>
  </si>
  <si>
    <t>Net unrealized investment gains</t>
  </si>
  <si>
    <t>Deferred policy acquisition costs</t>
  </si>
  <si>
    <t>Total gross liabilities</t>
  </si>
  <si>
    <t>Net deferred income tax asset (liability)</t>
  </si>
  <si>
    <t>Income Taxes - Tax Credit and Loss Carryforwards (Details) - USD ($) $ in Millions</t>
  </si>
  <si>
    <t>Operating Loss Carryforwards [Line Items]</t>
  </si>
  <si>
    <t>Tax capital loss/credit carryforward</t>
  </si>
  <si>
    <t>Internal Revenue Service (IRS)</t>
  </si>
  <si>
    <t>Net operating loss carryforwards not subject to expiration</t>
  </si>
  <si>
    <t>Net operating loss carryforwards</t>
  </si>
  <si>
    <t>State and Local Jurisdiction</t>
  </si>
  <si>
    <t>Capital loss carryforwards | Internal Revenue Service (IRS)</t>
  </si>
  <si>
    <t>Income Taxes - Unrecognized Tax Benefits (Details) - USD ($) $ in Millions</t>
  </si>
  <si>
    <t>Unrecognized Tax Benefits, Income Tax Penalties and Interest Expense [Abstract]</t>
  </si>
  <si>
    <t>Unrecognized tax benefits, balance</t>
  </si>
  <si>
    <t>Additions for tax positions related to current year</t>
  </si>
  <si>
    <t>Additions for tax positions related to prior years</t>
  </si>
  <si>
    <t>Reductions for tax positions related to prior years</t>
  </si>
  <si>
    <t>Reductions for settlements with taxing authorities</t>
  </si>
  <si>
    <t>Reductions for expiring statutes</t>
  </si>
  <si>
    <t>Unrecognized tax benefits that would affect effective rate</t>
  </si>
  <si>
    <t>Income Taxes - Narrative (Details) - USD ($) $ in Millions</t>
  </si>
  <si>
    <t>Income Tax Contingency [Line Items]</t>
  </si>
  <si>
    <t>Limit on NOL Carryforward Deduction</t>
  </si>
  <si>
    <t>Change in valuation allowance</t>
  </si>
  <si>
    <t>Gross interest (benefit) related to unrecognized tax</t>
  </si>
  <si>
    <t>Unrecognized tax benefits</t>
  </si>
  <si>
    <t>Tax benefit related to change in valuation allowance</t>
  </si>
  <si>
    <t>Deferred Tax Asset, Operating Loss Carryforward</t>
  </si>
  <si>
    <t>Valuation allowance on deferred tax assets</t>
  </si>
  <si>
    <t>Other Comprehensive Income (Loss) | Deferred Tax Asset, Capital Loss Carryforward</t>
  </si>
  <si>
    <t>Other Net Realized Capital Gains (Losses) | Deferred Tax Asset, Capital Loss Carryforward</t>
  </si>
  <si>
    <t>Continuing Operations</t>
  </si>
  <si>
    <t>Financing Agreements - Long-term Debt (Details) - USD ($) $ in Millions</t>
  </si>
  <si>
    <t>Jul. 12, 2019</t>
  </si>
  <si>
    <t>Jan. 23, 2018</t>
  </si>
  <si>
    <t>May 16, 2013</t>
  </si>
  <si>
    <t>Nov. 01, 2019</t>
  </si>
  <si>
    <t>Jul. 05, 2017</t>
  </si>
  <si>
    <t>Mar. 17, 2015</t>
  </si>
  <si>
    <t>Jun. 16, 2007</t>
  </si>
  <si>
    <t>Debt Instrument [Line Items]</t>
  </si>
  <si>
    <t>Revolving lines of credit, capacity</t>
  </si>
  <si>
    <t>Current portion of long-term debt</t>
  </si>
  <si>
    <t>1.00% Windsor Property Loan</t>
  </si>
  <si>
    <t>Cash collateral balance required or remaining</t>
  </si>
  <si>
    <t>Senior Notes</t>
  </si>
  <si>
    <t>Annual interest rate on loan</t>
  </si>
  <si>
    <t>1.875%</t>
  </si>
  <si>
    <t>Senior Notes | 2.9% Senior Notes, due 2018</t>
  </si>
  <si>
    <t>2.90%</t>
  </si>
  <si>
    <t>Senior Notes | 5.5% Senior Notes, due 2022</t>
  </si>
  <si>
    <t>Repayments of long-term debt</t>
  </si>
  <si>
    <t>5.50%</t>
  </si>
  <si>
    <t>Repurchase amount</t>
  </si>
  <si>
    <t>Senior Notes | 3.125% Senior Notes, due 2024</t>
  </si>
  <si>
    <t>3.125%</t>
  </si>
  <si>
    <t>Amount of unsecured notes issued</t>
  </si>
  <si>
    <t>Senior Notes | 3.65% Senior Notes, due 2026</t>
  </si>
  <si>
    <t>3.65%</t>
  </si>
  <si>
    <t>Senior Notes | 5.7% Senior Notes, due 2043</t>
  </si>
  <si>
    <t>Senior Notes | 4.8% Senior Notes, due 2046</t>
  </si>
  <si>
    <t>Junior Subordinated Notes | 4.7% Fixed-to-Floating Rate Junior Subordinated Notes, due 2048</t>
  </si>
  <si>
    <t>Description of variable rate basis</t>
  </si>
  <si>
    <t>LIBOR</t>
  </si>
  <si>
    <t>Basis spread</t>
  </si>
  <si>
    <t>2.084%</t>
  </si>
  <si>
    <t>Junior Subordinated Notes | 5.65% Fixed-to-Floating Rate Junior Subordinated Notes, due 2053</t>
  </si>
  <si>
    <t>5.65%</t>
  </si>
  <si>
    <t>3.58%</t>
  </si>
  <si>
    <t>Debentures | 7.25% Voya Holdings Inc. debentures, due 2023</t>
  </si>
  <si>
    <t>7.25%</t>
  </si>
  <si>
    <t>Debentures | 7.63% Voya Holdings Inc. debentures, due 2026</t>
  </si>
  <si>
    <t>7.63%</t>
  </si>
  <si>
    <t>Debentures | 6.97% Voya Holdings Inc. debentures, due 2036</t>
  </si>
  <si>
    <t>6.97%</t>
  </si>
  <si>
    <t>Debentures | Voya Holdings Debentures</t>
  </si>
  <si>
    <t>Notes Payable | 8.42% Equitable of Iowa Companies Capital Trust II Notes, due 2027</t>
  </si>
  <si>
    <t>8.42%</t>
  </si>
  <si>
    <t>Property Loan | 1.00% Windsor Property Loan</t>
  </si>
  <si>
    <t>Revolving Credit Agreement</t>
  </si>
  <si>
    <t>Minimum net worth required for compliance</t>
  </si>
  <si>
    <t>Financing Agreements - Additional Information (Detail) - USD ($) $ in Millions</t>
  </si>
  <si>
    <t>Payments of financing costs</t>
  </si>
  <si>
    <t>Business agreement, term of agreement</t>
  </si>
  <si>
    <t>Put option agreement, face amount</t>
  </si>
  <si>
    <t>Debt securities | Interest expense</t>
  </si>
  <si>
    <t>Income (loss) related to early extinguishment of debt</t>
  </si>
  <si>
    <t>Junior Subordinated Notes</t>
  </si>
  <si>
    <t>Maximum deferral period for one or more consecutive interest payments</t>
  </si>
  <si>
    <t>3.125% Senior Notes, due 2024 | Senior Notes</t>
  </si>
  <si>
    <t>2.9% Senior Notes, due 2018 | Senior Notes</t>
  </si>
  <si>
    <t>5.5% Senior Notes, due 2022 | Senior Notes</t>
  </si>
  <si>
    <t>5.65% Fixed-to-Floating Rate Junior Subordinated Notes, due 2053 | Junior Subordinated Notes</t>
  </si>
  <si>
    <t>4.7% Fixed-to-Floating Rate Junior Subordinated Notes, due 2048 | Junior Subordinated Notes</t>
  </si>
  <si>
    <t>Voya Holdings Debentures | Debentures</t>
  </si>
  <si>
    <t>7.25% Voya Holdings Inc. debentures, due 2023 | Debentures</t>
  </si>
  <si>
    <t>7.63% Voya Holdings Inc. debentures, due 2026 | Debentures</t>
  </si>
  <si>
    <t>6.97% Voya Holdings Inc. debentures, due 2036 | Debentures</t>
  </si>
  <si>
    <t>1.00% Windsor Property Loan | Loans Payable</t>
  </si>
  <si>
    <t>Pre-Capitalized Trust | Senior Notes</t>
  </si>
  <si>
    <t>3.976%</t>
  </si>
  <si>
    <t>Aetna Notes | Voya Holdings Debentures</t>
  </si>
  <si>
    <t>Minimum principal outstanding in year one</t>
  </si>
  <si>
    <t>Quarterly fee to guarantor of notes if minimum principal balance is not met</t>
  </si>
  <si>
    <t>1.25%</t>
  </si>
  <si>
    <t>Cash collateral deposited for debt</t>
  </si>
  <si>
    <t>Aetna Notes | Voya Holdings Debentures | Minimum</t>
  </si>
  <si>
    <t>Financing Agreements - Future Principal Payments (Details) $ in Millions</t>
  </si>
  <si>
    <t>Thereafter</t>
  </si>
  <si>
    <t>Parent Issuer</t>
  </si>
  <si>
    <t>Financing Agreements - Credit Facilities (Details) - USD ($) $ in Millions</t>
  </si>
  <si>
    <t>Line of Credit Facility [Line Items]</t>
  </si>
  <si>
    <t>Capacity</t>
  </si>
  <si>
    <t>Utilization</t>
  </si>
  <si>
    <t>Unused Commitment</t>
  </si>
  <si>
    <t>Security Life of Denver International Limited | Unsecured and Committed</t>
  </si>
  <si>
    <t>Voya Financial, Inc. | Unsecured and Committed</t>
  </si>
  <si>
    <t>Voya Financial, Inc. / Security Life of Denver International Limited | Unsecured and Committed</t>
  </si>
  <si>
    <t>Voya Financial, Inc. | Secured facilities</t>
  </si>
  <si>
    <t>Voya Financial, Inc. / Roaring River LLC | Unsecured and Committed</t>
  </si>
  <si>
    <t>Voya Financial, Inc. / Roaring River IV, LLC | Unsecured and Committed</t>
  </si>
  <si>
    <t>Voya Financial, Inc. / Security Life of Denver International Limited | Unsecured and Uncommitted</t>
  </si>
  <si>
    <t>Voya Financial, Inc. | Unsecured and Uncommitted</t>
  </si>
  <si>
    <t>Amounts of LOCs outstanding</t>
  </si>
  <si>
    <t>Commitments and Contingencies - Leases (Details) - USD ($) $ in Millions</t>
  </si>
  <si>
    <t>Payments under finance leases</t>
  </si>
  <si>
    <t>Short-term lease commitment amount</t>
  </si>
  <si>
    <t>Operating leases, rent expense</t>
  </si>
  <si>
    <t>Operating Leases</t>
  </si>
  <si>
    <t>Total undiscounted lease payments</t>
  </si>
  <si>
    <t>Less: Imputed interest</t>
  </si>
  <si>
    <t>Total Lease liabilities</t>
  </si>
  <si>
    <t>Finance Lease, Liability, Payment, Due [Abstract]</t>
  </si>
  <si>
    <t>Commitments and Contingencies - Narrative (Details) - USD ($)</t>
  </si>
  <si>
    <t>Loss Contingencies [Line Items]</t>
  </si>
  <si>
    <t>Undiscounted liability of future guaranty fund assessments</t>
  </si>
  <si>
    <t>Future credits to premium taxes</t>
  </si>
  <si>
    <t>Fixed maturity collateral pledged to FHLB</t>
  </si>
  <si>
    <t>Possible losses in excess of amounts accrued</t>
  </si>
  <si>
    <t>Liability for unpaid claims and claims adjustment expense, reported claims, amount</t>
  </si>
  <si>
    <t>Amount of previously accrued interest subject to full or partial reversal if cumulative fund performance is not maintained</t>
  </si>
  <si>
    <t>Federal Home Loan Bank Borrowings | Line of Credit</t>
  </si>
  <si>
    <t>Purchase of mortgage loans</t>
  </si>
  <si>
    <t>Amount of purchase commitments</t>
  </si>
  <si>
    <t>Investment purchase commitment</t>
  </si>
  <si>
    <t>Investment purchase commitment | VOEs</t>
  </si>
  <si>
    <t>Commitments and Contingencies - Restricted Assets (Details) - USD ($) $ in Millions</t>
  </si>
  <si>
    <t>FHLB restricted stock</t>
  </si>
  <si>
    <t>Trading securities</t>
  </si>
  <si>
    <t>Cash &amp; cash equivalents</t>
  </si>
  <si>
    <t>Total restricted assets</t>
  </si>
  <si>
    <t>Securities Loaned</t>
  </si>
  <si>
    <t>Line of Credit | Federal Home Loan Bank Borrowings</t>
  </si>
  <si>
    <t>Non-putable funding agreements</t>
  </si>
  <si>
    <t>Consolidated Investment Entities - Narrative (Details) $ in Millions</t>
  </si>
  <si>
    <t>Dec. 31, 2019USD ($)entityfundCLO</t>
  </si>
  <si>
    <t>Dec. 31, 2018USD ($)entityfundCLO</t>
  </si>
  <si>
    <t>Variable Interest Entity [Line Items]</t>
  </si>
  <si>
    <t>Assets of consolidated investment entities</t>
  </si>
  <si>
    <t>Consolidated collateral loan obligations | CLO</t>
  </si>
  <si>
    <t>Consolidated funds | fund</t>
  </si>
  <si>
    <t>Number of investment funds accounted for as voting interest entity | fund</t>
  </si>
  <si>
    <t>Liabilities of consolidated investment entities</t>
  </si>
  <si>
    <t>Number of deconsolidated investment entities | entity</t>
  </si>
  <si>
    <t>Variable Interest Entity, Not Primary Beneficiary</t>
  </si>
  <si>
    <t>Ownership interest in unconsolidated CLO</t>
  </si>
  <si>
    <t>Consolidated Investment Entities - Consolidation of Investment Entities into the Consolidated Balance Sheets (Details) $ in Millions</t>
  </si>
  <si>
    <t>Dec. 31, 2019USD ($)fund</t>
  </si>
  <si>
    <t>Dec. 31, 2018USD ($)fund</t>
  </si>
  <si>
    <t>Variable Interest Entity, Consolidated, Carrying Amount, Assets [Abstract]</t>
  </si>
  <si>
    <t>Variable Interest Entity, Consolidated, Carrying Amount, Liabilities [Abstract]</t>
  </si>
  <si>
    <t>Assets:</t>
  </si>
  <si>
    <t>Total investments and cash</t>
  </si>
  <si>
    <t>Liabilities held in consolidated investment entities</t>
  </si>
  <si>
    <t>Equity attributable to common shareholders</t>
  </si>
  <si>
    <t>Before Consolidation</t>
  </si>
  <si>
    <t>CLOs</t>
  </si>
  <si>
    <t>LPs and VOEs</t>
  </si>
  <si>
    <t>CLOs Adjustments</t>
  </si>
  <si>
    <t>LPs and VOEs Adjustments</t>
  </si>
  <si>
    <t>Limited Partnerships/Corporations, at fair value</t>
  </si>
  <si>
    <t>VIEs</t>
  </si>
  <si>
    <t>VIEs | Cash and cash equivalents</t>
  </si>
  <si>
    <t>VIEs | Corporate loans, at fair value using the fair value option</t>
  </si>
  <si>
    <t>VIEs | Limited Partnerships/Corporations, at fair value</t>
  </si>
  <si>
    <t>VIEs | Other assets</t>
  </si>
  <si>
    <t>VIEs | CLO notes, at fair value using the fair value option</t>
  </si>
  <si>
    <t>VIEs | Other liabilities</t>
  </si>
  <si>
    <t>VOEs</t>
  </si>
  <si>
    <t>VOEs | Limited Partnerships/Corporations, at fair value</t>
  </si>
  <si>
    <t>VOEs | Other assets</t>
  </si>
  <si>
    <t>VOEs | Other liabilities</t>
  </si>
  <si>
    <t>Consolidated Investment Entities - Consolidation of Investment Entities into the Consolidated Statements of Operations (Details) - USD ($) $ in Millions</t>
  </si>
  <si>
    <t>Income related to consolidated investment entities</t>
  </si>
  <si>
    <t>Policyholder benefits and Interest credited and other benefits to contract owners</t>
  </si>
  <si>
    <t>Operating expenses related to consolidated investment entities</t>
  </si>
  <si>
    <t>Consolidated Investment Entities - Fair Value Measurement (Details) - USD ($) $ in Millions</t>
  </si>
  <si>
    <t>Feb. 01, 2018</t>
  </si>
  <si>
    <t>Outstanding borrowings</t>
  </si>
  <si>
    <t>VIEs | Senior secured corporate loans</t>
  </si>
  <si>
    <t>Unpaid principal exceeds fair value, amount</t>
  </si>
  <si>
    <t>Default of collateral assets, percentage</t>
  </si>
  <si>
    <t>Weighted average maturity on debt</t>
  </si>
  <si>
    <t>6 years 7 months 6 days</t>
  </si>
  <si>
    <t>VIEs | Senior secured corporate loans | Maximum</t>
  </si>
  <si>
    <t>VIEs | Senior secured corporate loans | LIBOR</t>
  </si>
  <si>
    <t>VIEs | Senior secured corporate loans | LIBOR | Minimum</t>
  </si>
  <si>
    <t>0.70%</t>
  </si>
  <si>
    <t>VIEs | Senior secured corporate loans | LIBOR | Maximum</t>
  </si>
  <si>
    <t>VIEs | Senior secured corporate loans | EURIBOR</t>
  </si>
  <si>
    <t>EURIBOR</t>
  </si>
  <si>
    <t>VIEs | Senior secured corporate loans | Prime</t>
  </si>
  <si>
    <t>PRIME</t>
  </si>
  <si>
    <t>VOEs | Private Equity Funds</t>
  </si>
  <si>
    <t>Renewal period for term loan</t>
  </si>
  <si>
    <t>VOEs | Private Equity Funds | Minimum</t>
  </si>
  <si>
    <t>VOEs | Private Equity Funds | Maximum</t>
  </si>
  <si>
    <t>200.00%</t>
  </si>
  <si>
    <t>VOEs | LIBOR | Private Equity Funds</t>
  </si>
  <si>
    <t>VOEs | EURIBOR | Private Equity Funds</t>
  </si>
  <si>
    <t>Nonconsolidated VIEs</t>
  </si>
  <si>
    <t>Credit Suisse | VOEs | Private Equity Funds</t>
  </si>
  <si>
    <t>325.00%</t>
  </si>
  <si>
    <t>Term of revolving credit agreement</t>
  </si>
  <si>
    <t>Commitment fee</t>
  </si>
  <si>
    <t>16000.00%</t>
  </si>
  <si>
    <t>Consolidated Investment Entities - Fair Value Hierarchy (Details) - Assets measured on recurring basis - USD ($) $ in Millions</t>
  </si>
  <si>
    <t>NAV</t>
  </si>
  <si>
    <t>Assets, including NAV</t>
  </si>
  <si>
    <t>Liabilities</t>
  </si>
  <si>
    <t>Assets</t>
  </si>
  <si>
    <t>VIEs | Cash and cash equivalents | Level 1</t>
  </si>
  <si>
    <t>VIEs | Cash and cash equivalents | Level 2</t>
  </si>
  <si>
    <t>VIEs | Cash and cash equivalents | Level 3</t>
  </si>
  <si>
    <t>VIEs | Corporate loans, at fair value using the fair value option | Level 1</t>
  </si>
  <si>
    <t>VIEs | Corporate loans, at fair value using the fair value option | Level 2</t>
  </si>
  <si>
    <t>VIEs | Corporate loans, at fair value using the fair value option | Level 3</t>
  </si>
  <si>
    <t>VIEs | Limited Partnerships/Corporations, at fair value | Level 1</t>
  </si>
  <si>
    <t>VIEs | Limited Partnerships/Corporations, at fair value | Level 2</t>
  </si>
  <si>
    <t>VIEs | Limited Partnerships/Corporations, at fair value | Level 3</t>
  </si>
  <si>
    <t>VIEs | CLO notes, at fair value using the fair value option | Level 1</t>
  </si>
  <si>
    <t>VIEs | CLO notes, at fair value using the fair value option | Level 2</t>
  </si>
  <si>
    <t>VIEs | CLO notes, at fair value using the fair value option | Level 3</t>
  </si>
  <si>
    <t>VOEs | Limited Partnerships/Corporations, at fair value | Level 1</t>
  </si>
  <si>
    <t>VOEs | Limited Partnerships/Corporations, at fair value | Level 2</t>
  </si>
  <si>
    <t>VOEs | Limited Partnerships/Corporations, at fair value | Level 3</t>
  </si>
  <si>
    <t>Consolidated Investment Entities - Maximum Exposure to Loss (Details) - Nonconsolidated VIEs - USD ($) $ in Millions</t>
  </si>
  <si>
    <t>Fixed maturities, available-for-sale</t>
  </si>
  <si>
    <t>Carrying Amount</t>
  </si>
  <si>
    <t>Maximum exposure to loss</t>
  </si>
  <si>
    <t>Restructuring Restructuring - Restructuring Expense by Type (Details) - USD ($) $ in Millions</t>
  </si>
  <si>
    <t>Total restructuring expense</t>
  </si>
  <si>
    <t>Cumulative Amounts Incurred to Date</t>
  </si>
  <si>
    <t>Severance Benefits | Organizational restructuring</t>
  </si>
  <si>
    <t>Severance Benefits | 2016 Restructuring</t>
  </si>
  <si>
    <t>Asset write-off costs | 2016 Restructuring</t>
  </si>
  <si>
    <t>Transition Costs | 2016 Restructuring</t>
  </si>
  <si>
    <t>Other costs | Organizational restructuring</t>
  </si>
  <si>
    <t>Other costs | 2016 Restructuring</t>
  </si>
  <si>
    <t>Continuing Operations | Organizational restructuring</t>
  </si>
  <si>
    <t>Restructuring Restructuring - Accrued Liability for Restructuring Expense (Details) $ in Millions</t>
  </si>
  <si>
    <t>Restructuring Reserve [Roll Forward]</t>
  </si>
  <si>
    <t>Accrued liability as of January 1, 2018</t>
  </si>
  <si>
    <t>Provision</t>
  </si>
  <si>
    <t>Payments</t>
  </si>
  <si>
    <t>Accrued liability as of December 31, 2018</t>
  </si>
  <si>
    <t>Organizational restructuring | Severance Benefits</t>
  </si>
  <si>
    <t>Organizational restructuring | Other Costs</t>
  </si>
  <si>
    <t>2016 Restructuring | Severance Benefits</t>
  </si>
  <si>
    <t>2016 Restructuring | Transition Costs</t>
  </si>
  <si>
    <t>2016 Restructuring | Other Costs</t>
  </si>
  <si>
    <t>Restructuring Restructuring - Narrative (Details) - USD ($) $ in Millions</t>
  </si>
  <si>
    <t>Restructuring charges</t>
  </si>
  <si>
    <t>Organizational restructuring | Minimum</t>
  </si>
  <si>
    <t>Restructuring expenses, expected cost</t>
  </si>
  <si>
    <t>Organizational restructuring | Maximum</t>
  </si>
  <si>
    <t>Segments - Narrative (Details)</t>
  </si>
  <si>
    <t>Dec. 31, 2019segments</t>
  </si>
  <si>
    <t>Number of operating segments</t>
  </si>
  <si>
    <t>Segments - Operating Earnings Before Income Taxes (Details) - USD ($) $ in Millions</t>
  </si>
  <si>
    <t>Segment Reporting Information [Line Items]</t>
  </si>
  <si>
    <t>Income (loss) attributable to noncontrolling interests</t>
  </si>
  <si>
    <t>Adjusted operating earnings before income taxes</t>
  </si>
  <si>
    <t>Operating Segments</t>
  </si>
  <si>
    <t>Operating Segments | Retirement</t>
  </si>
  <si>
    <t>Operating Segments | Investment Management</t>
  </si>
  <si>
    <t>Operating Segments | Employee Benefits</t>
  </si>
  <si>
    <t>Operating Segments | Corporate</t>
  </si>
  <si>
    <t>Segment Reconciling Items</t>
  </si>
  <si>
    <t>Net investment gains (losses) and related charges and adjustments</t>
  </si>
  <si>
    <t>Net guaranteed benefit hedging gains (losses) and related charges and adjustments</t>
  </si>
  <si>
    <t>Income (loss) related to businesses exited or to be exited through reinsurance or divestment</t>
  </si>
  <si>
    <t>Immediate recognition of net actuarial gains (losses) related to pension and other postretirement benefit obligations and gains (losses) from plan amendments and curtailments</t>
  </si>
  <si>
    <t>Other adjustments to operating earnings</t>
  </si>
  <si>
    <t>Segments - Operating Revenues (Details) - USD ($) $ in Millions</t>
  </si>
  <si>
    <t>Net realized investment gains (losses) and related charges and adjustments</t>
  </si>
  <si>
    <t>Gain (loss) on change in fair value of derivatives related to guaranteed benefits</t>
  </si>
  <si>
    <t>Revenues related to business exited through reinsurance or divestment</t>
  </si>
  <si>
    <t>Revenues attributable to noncontrolling interest</t>
  </si>
  <si>
    <t>Other adjustments</t>
  </si>
  <si>
    <t>Retirement | Operating Segments</t>
  </si>
  <si>
    <t>Investment Management | Operating Segments</t>
  </si>
  <si>
    <t>Investment Management | Intersegment</t>
  </si>
  <si>
    <t>Employee Benefits | Operating Segments</t>
  </si>
  <si>
    <t>Segments - Total Assets (Details) - USD ($) $ in Millions</t>
  </si>
  <si>
    <t>Total assets, excluding assets held for sale</t>
  </si>
  <si>
    <t>Total Voya Financial, Inc. Shareholders' Equity | Total Segment</t>
  </si>
  <si>
    <t>Consolidation of investment entities</t>
  </si>
  <si>
    <t>Condensed Consolidating Financial Information - Narrative (Details)</t>
  </si>
  <si>
    <t>5.7% Senior Notes, due 2043 | Senior Notes</t>
  </si>
  <si>
    <t>3.65% Senior Notes, due 2026 | Senior Notes</t>
  </si>
  <si>
    <t>4.8% Senior Notes, due 2046 | Senior Notes</t>
  </si>
  <si>
    <t>Voya Holdings Inc.</t>
  </si>
  <si>
    <t>Ownership percentage by the company</t>
  </si>
  <si>
    <t>Condensed Consolidating Financial Information - Balance Sheets (Details) - USD ($) $ in Millions</t>
  </si>
  <si>
    <t>Equity securities, at fair value</t>
  </si>
  <si>
    <t>Investments in subsidiaries</t>
  </si>
  <si>
    <t>Loans to subsidiaries and affiliates</t>
  </si>
  <si>
    <t>Due from subsidiaries and affiliates</t>
  </si>
  <si>
    <t>Due to subsidiaries and affiliates</t>
  </si>
  <si>
    <t>Consolidating Adjustments</t>
  </si>
  <si>
    <t>Consolidating Adjustments | Limited partnerships/corporations, at fair value</t>
  </si>
  <si>
    <t>Consolidating Adjustments | Cash and cash equivalents</t>
  </si>
  <si>
    <t>Consolidating Adjustments | Corporate loans, at fair value using the fair value option</t>
  </si>
  <si>
    <t>Consolidating Adjustments | Other assets</t>
  </si>
  <si>
    <t>Parent Issuer | Limited partnerships/corporations, at fair value</t>
  </si>
  <si>
    <t>Parent Issuer | Cash and cash equivalents</t>
  </si>
  <si>
    <t>Parent Issuer | Corporate loans, at fair value using the fair value option</t>
  </si>
  <si>
    <t>Parent Issuer | Other assets</t>
  </si>
  <si>
    <t>Subsidiary Guarantor</t>
  </si>
  <si>
    <t>Subsidiary Guarantor | Limited partnerships/corporations, at fair value</t>
  </si>
  <si>
    <t>Subsidiary Guarantor | Cash and cash equivalents</t>
  </si>
  <si>
    <t>Subsidiary Guarantor | Corporate loans, at fair value using the fair value option</t>
  </si>
  <si>
    <t>Subsidiary Guarantor | Other assets</t>
  </si>
  <si>
    <t>Non-Guarantor Subsidiaries</t>
  </si>
  <si>
    <t>Non-Guarantor Subsidiaries | Limited partnerships/corporations, at fair value</t>
  </si>
  <si>
    <t>Non-Guarantor Subsidiaries | Cash and cash equivalents</t>
  </si>
  <si>
    <t>Non-Guarantor Subsidiaries | Corporate loans, at fair value using the fair value option</t>
  </si>
  <si>
    <t>Non-Guarantor Subsidiaries | Other assets</t>
  </si>
  <si>
    <t>Collateral pledged | Consolidating Adjustments</t>
  </si>
  <si>
    <t>Collateral pledged | Parent Issuer</t>
  </si>
  <si>
    <t>Collateral pledged | Subsidiary Guarantor</t>
  </si>
  <si>
    <t>Collateral pledged | Non-Guarantor Subsidiaries</t>
  </si>
  <si>
    <t>Condensed Consolidating Financial Information - Statements of Operations (Details) - USD ($) $ in Millions</t>
  </si>
  <si>
    <t>Net realized capital gains (losses):</t>
  </si>
  <si>
    <t>Income (loss) related to consolidated investment entities:</t>
  </si>
  <si>
    <t>Net income (loss) before equity in earnings (losses) of subsidiaries</t>
  </si>
  <si>
    <t>Equity in earnings (losses) of subsidiaries, net of tax</t>
  </si>
  <si>
    <t>Condensed Consolidating Financial Information - Statements of Comprehensive Income (Details) - USD ($) $ in Millions</t>
  </si>
  <si>
    <t>Condensed Consolidating Financial Information - Statements of Cash Flows (Details) - USD ($) $ in Millions</t>
  </si>
  <si>
    <t>Issuance of intercompany loans with maturities more than three months</t>
  </si>
  <si>
    <t>Maturity of intercompany loans with maturities more than three months</t>
  </si>
  <si>
    <t>Maturity (issuance) of short-term intercompany loans, net</t>
  </si>
  <si>
    <t>Return of capital contributions and dividends from subsidiaries</t>
  </si>
  <si>
    <t>Capital contributions to subsidiaries</t>
  </si>
  <si>
    <t>Repayments of intercompany loans with maturities of more than three months</t>
  </si>
  <si>
    <t>Proceeds of intercompany loans with maturities of more than three months</t>
  </si>
  <si>
    <t>Net proceeds from (repayments of) short-term loans to subsidiaries</t>
  </si>
  <si>
    <t>Return of capital contributions and dividends to parent</t>
  </si>
  <si>
    <t>Contributions of capital from parent</t>
  </si>
  <si>
    <t>Selected Consolidated Unaudited Quarterly Financial Data (Details) - USD ($) $ / shares in Units, $ in Millions</t>
  </si>
  <si>
    <t>Schedule I - Summary of Investments Other than Investments in Affiliates (Details) $ in Millions</t>
  </si>
  <si>
    <t>SEC Schedule, 12-15, Insurance Companies, Summary of Investments, Other than Investments in Related Parties [Line Items]</t>
  </si>
  <si>
    <t>Cost</t>
  </si>
  <si>
    <t>Amount Shown on Consolidated Balance Sheet</t>
  </si>
  <si>
    <t>Foreign corporate public securities and foreign governments(1)</t>
  </si>
  <si>
    <t>Foreign corporate private securities(1)</t>
  </si>
  <si>
    <t>Schedule II - Condensed Financial Information of Parent - Balance Sheets (Details) - USD ($) $ in Millions</t>
  </si>
  <si>
    <t>Total liabilities and shareholders' equity</t>
  </si>
  <si>
    <t>Schedule II - Condensed Financial Information of Parent - Balance Sheets Parenthetical (Details) - USD ($) $ / shares in Units, $ in Millions</t>
  </si>
  <si>
    <t>Schedule II - Condensed Financial Information of Parent - Statements of Operations (Details) - USD ($) $ in Millions</t>
  </si>
  <si>
    <t>Net realized capital gains (losses)</t>
  </si>
  <si>
    <t>Expenses:</t>
  </si>
  <si>
    <t>Schedule II - Condensed Financial Information of Parent - Statements of Comprehensive Income (Details) - USD ($) $ in Millions</t>
  </si>
  <si>
    <t>Schedule II - Condensed Financial Information of Parent - Statements of Cash Flow (Details) - USD ($) $ in Millions</t>
  </si>
  <si>
    <t>Equity in (earnings) losses of subsidiaries</t>
  </si>
  <si>
    <t>Other receivables and asset accruals</t>
  </si>
  <si>
    <t>Cash Flows from Investing Activities:</t>
  </si>
  <si>
    <t>Proceeds from the sale, maturity, disposal or redemption of equity securities</t>
  </si>
  <si>
    <t>Maturity of intercompany loans issued to subsidiaries with maturities more than three months</t>
  </si>
  <si>
    <t>Dividends from subsidiaries</t>
  </si>
  <si>
    <t>Schedule II - Condensed Financial Information of Parent - Loans to Subsidiaries (Details) - Parent Issuer - USD ($) $ in Millions</t>
  </si>
  <si>
    <t>Interest income, operating</t>
  </si>
  <si>
    <t>Loans to subsidiaries</t>
  </si>
  <si>
    <t>Voya Alternative Asset Management LLC | Subsidiary Loan, Due December 30, 2019, 0.02 Percent</t>
  </si>
  <si>
    <t>Rate</t>
  </si>
  <si>
    <t>0.02%</t>
  </si>
  <si>
    <t>Voya Custom Investments | Subsidiary Loan, Due January 30, 2020, 2.80 Percent</t>
  </si>
  <si>
    <t>2.80%</t>
  </si>
  <si>
    <t>Voya Capital | Subsidiary Loan, Due January 7 2020, 2.60 Percent</t>
  </si>
  <si>
    <t>2.60%</t>
  </si>
  <si>
    <t>Voya Investment Management, LLC | Subsidiary Loan, Due January 24, 2020, 2.80 Percent</t>
  </si>
  <si>
    <t>Voya Payroll Management, Inc. | Subsidiary Loan, Due January 2, 2020, 2.53 Percent</t>
  </si>
  <si>
    <t>2.53%</t>
  </si>
  <si>
    <t>Voya Holdings Inc. | Subsidiary Loan, Due January 10, 2020, 2.68 Percent</t>
  </si>
  <si>
    <t>2.68%</t>
  </si>
  <si>
    <t>Voya Holdings Inc. | Subsidiary Loan, Due January 30, 2020, 2.78 Percent</t>
  </si>
  <si>
    <t>2.78%</t>
  </si>
  <si>
    <t>Security Life of Denver International Ltd | Subsidiary Loan, Due January 2, 2020, 2.53 Percent</t>
  </si>
  <si>
    <t>Voya Services Company | Subsidiary Loan, Due January 2, 2020, 2.53 Percent</t>
  </si>
  <si>
    <t>Schedule II - Condensed Financial Information of Parent - Financing Agreements (Details) - USD ($) $ in Millions</t>
  </si>
  <si>
    <t>Intercompany financing - Subsidiaries</t>
  </si>
  <si>
    <t>Parent Issuer | Unsecured and Uncommitted</t>
  </si>
  <si>
    <t>Parent Issuer | Unsecured and Committed</t>
  </si>
  <si>
    <t>Parent Issuer | Secured facilities</t>
  </si>
  <si>
    <t>Financial Guarantee | Voya Financial, Inc. / Roaring River IV, LLC | Parent Issuer | Notes Payable</t>
  </si>
  <si>
    <t>Other commitment</t>
  </si>
  <si>
    <t>Schedule II - Condensed Financial Information of Parent - Guarantees (Details) - USD ($) $ in Millions</t>
  </si>
  <si>
    <t>Guarantor Obligations [Line Items]</t>
  </si>
  <si>
    <t>Financial Guarantee | Parent Issuer | Voya Financial, Inc. / Roaring River IV, LLC | Notes Payable</t>
  </si>
  <si>
    <t>Maintenance and reimbursement agreements</t>
  </si>
  <si>
    <t>Financial Guarantee | Parent Issuer | Hannover Re / Voya Financial, Inc. / Security Life of Denver International Limited | Notes Payable</t>
  </si>
  <si>
    <t>Financial Guarantee | Parent Issuer | Voya Financial, Inc. / Security Life of Denver Insurance Company | Notes Payable</t>
  </si>
  <si>
    <t>Financial Guarantee | Parent Issuer | Voya Holdings Inc. | Notes Payable | 8.42% Equitable of Iowa Companies Capital Trust II Notes, due 2027</t>
  </si>
  <si>
    <t>Schedule II - Condensed Financial Information of Parent - Returns of Capital and Dividends (Details) - Parent Issuer - USD ($) $ in Millions</t>
  </si>
  <si>
    <t>Return of capital contributions and dividends from subsidiaries, noncash</t>
  </si>
  <si>
    <t>Security Life of Denver International Ltd</t>
  </si>
  <si>
    <t>Security Life of Denver Insurance Company</t>
  </si>
  <si>
    <t>Voya Financial Products Company, Inc.</t>
  </si>
  <si>
    <t>Voya Services Company</t>
  </si>
  <si>
    <t>Schedule II - Condensed Financial Information of Parent - Income Taxes (Details) - USD ($) $ in Millions</t>
  </si>
  <si>
    <t>Schedule of Deferred Tax Assets and Liabilities [Line Items]</t>
  </si>
  <si>
    <t>Schedule III - Supplementary Insurance Information (Details) - USD ($) $ in Millions</t>
  </si>
  <si>
    <t>SEC Schedule, 12-16, Insurance Companies, Supplementary Insurance Information [Line Items]</t>
  </si>
  <si>
    <t>DAC and VOBA</t>
  </si>
  <si>
    <t>Future Policy Benefits and Contract Owner Account Balances</t>
  </si>
  <si>
    <t>Unearned Premiums</t>
  </si>
  <si>
    <t>Net Investment Income</t>
  </si>
  <si>
    <t>Premiums and Fee Income</t>
  </si>
  <si>
    <t>Interest Credited and Other Benefits to Contract Owners</t>
  </si>
  <si>
    <t>Amortization of DAC and VOBA</t>
  </si>
  <si>
    <t>Other Operating Expenses</t>
  </si>
  <si>
    <t>Premiums Written (Excluding Life)</t>
  </si>
  <si>
    <t>Investment Management</t>
  </si>
  <si>
    <t>Employee Benefits</t>
  </si>
  <si>
    <t>Schedule IV - Reinsurance (Details) - USD ($) $ in Millions</t>
  </si>
  <si>
    <t>Life insurance in force, Gross</t>
  </si>
  <si>
    <t>Life insurance in force, Ceded</t>
  </si>
  <si>
    <t>Life insurance in force, Assumed</t>
  </si>
  <si>
    <t>Life insurance in force, Net</t>
  </si>
  <si>
    <t>Percentage of Assumed to Net, Life insurance in force</t>
  </si>
  <si>
    <t>Ceded Premiums</t>
  </si>
  <si>
    <t>Assumed premiums</t>
  </si>
  <si>
    <t>Percentage Assumed to Net, Premiums</t>
  </si>
  <si>
    <t>36.40%</t>
  </si>
  <si>
    <t>44.80%</t>
  </si>
  <si>
    <t>54.90%</t>
  </si>
  <si>
    <t>89.70%</t>
  </si>
  <si>
    <t>102.80%</t>
  </si>
  <si>
    <t>126.20%</t>
  </si>
  <si>
    <t>0.10%</t>
  </si>
  <si>
    <t>Annuity Contracts</t>
  </si>
  <si>
    <t>Schedule V - Valuation and Qualifying Accounts (Details) - USD ($) $ in Millions</t>
  </si>
  <si>
    <t>Financing Receivable, Allowance for Credit Loss [Roll Forward]</t>
  </si>
  <si>
    <t>Allowance for losses on commercial mortgage loans</t>
  </si>
  <si>
    <t>SEC Schedule, 12-09, Movement in Valuation Allowances and Reserves [Roll Forward]</t>
  </si>
  <si>
    <t>Beginning Balance</t>
  </si>
  <si>
    <t>Charged to Costs and Expenses</t>
  </si>
  <si>
    <t>Write-offs/Payments/Other</t>
  </si>
  <si>
    <t>Ending Bal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7.7</v>
      </c>
    </row>
    <row r="27" spans="1:4">
      <c r="A27" s="4" t="s">
        <v>46</v>
      </c>
      <c r="C27" s="6" t="n">
        <v>13233589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0</v>
      </c>
      <c r="B1" s="2" t="s">
        <v>1</v>
      </c>
    </row>
    <row r="2" spans="1:5">
      <c r="B2" s="2" t="s">
        <v>2</v>
      </c>
      <c r="C2" s="2" t="s">
        <v>69</v>
      </c>
      <c r="D2" s="2" t="s">
        <v>127</v>
      </c>
      <c r="E2" s="2" t="s">
        <v>1331</v>
      </c>
    </row>
    <row r="3" spans="1:5">
      <c r="A3" s="4" t="s">
        <v>1332</v>
      </c>
    </row>
    <row r="4" spans="1:5">
      <c r="A4" s="3" t="s">
        <v>1333</v>
      </c>
    </row>
    <row r="5" spans="1:5">
      <c r="A5" s="4" t="s">
        <v>1334</v>
      </c>
      <c r="B5" s="4" t="s">
        <v>1335</v>
      </c>
    </row>
    <row r="6" spans="1:5">
      <c r="A6" s="4" t="s">
        <v>1336</v>
      </c>
    </row>
    <row r="7" spans="1:5">
      <c r="A7" s="3" t="s">
        <v>1333</v>
      </c>
    </row>
    <row r="8" spans="1:5">
      <c r="A8" s="4" t="s">
        <v>1337</v>
      </c>
      <c r="B8" s="7" t="n">
        <v>1005</v>
      </c>
      <c r="C8" s="7" t="n">
        <v>899</v>
      </c>
      <c r="D8" s="7" t="n">
        <v>906</v>
      </c>
      <c r="E8" s="7" t="n">
        <v>671</v>
      </c>
    </row>
    <row r="9" spans="1:5">
      <c r="A9" s="4" t="s">
        <v>1338</v>
      </c>
    </row>
    <row r="10" spans="1:5">
      <c r="A10" s="3" t="s">
        <v>1333</v>
      </c>
    </row>
    <row r="11" spans="1:5">
      <c r="A11" s="4" t="s">
        <v>1337</v>
      </c>
      <c r="B11" s="7" t="n">
        <v>569</v>
      </c>
      <c r="C11" s="7" t="n">
        <v>552</v>
      </c>
      <c r="D11" s="7" t="n">
        <v>603</v>
      </c>
      <c r="E11" s="7" t="n">
        <v>5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9</v>
      </c>
      <c r="B1" s="2" t="s">
        <v>1</v>
      </c>
    </row>
    <row r="2" spans="1:5">
      <c r="B2" s="2" t="s">
        <v>2</v>
      </c>
      <c r="C2" s="2" t="s">
        <v>69</v>
      </c>
      <c r="D2" s="2" t="s">
        <v>127</v>
      </c>
      <c r="E2" s="2" t="s">
        <v>1331</v>
      </c>
    </row>
    <row r="3" spans="1:5">
      <c r="A3" s="3" t="s">
        <v>1333</v>
      </c>
    </row>
    <row r="4" spans="1:5">
      <c r="A4" s="4" t="s">
        <v>1340</v>
      </c>
      <c r="B4" s="7" t="n">
        <v>81670</v>
      </c>
      <c r="C4" s="7" t="n">
        <v>69931</v>
      </c>
    </row>
    <row r="5" spans="1:5">
      <c r="A5" s="4" t="s">
        <v>1336</v>
      </c>
    </row>
    <row r="6" spans="1:5">
      <c r="A6" s="3" t="s">
        <v>1333</v>
      </c>
    </row>
    <row r="7" spans="1:5">
      <c r="A7" s="4" t="s">
        <v>1340</v>
      </c>
      <c r="B7" s="6" t="n">
        <v>295</v>
      </c>
      <c r="C7" s="6" t="n">
        <v>261</v>
      </c>
    </row>
    <row r="8" spans="1:5">
      <c r="A8" s="3" t="s">
        <v>1341</v>
      </c>
    </row>
    <row r="9" spans="1:5">
      <c r="A9" s="4" t="s">
        <v>1301</v>
      </c>
      <c r="B9" s="6" t="n">
        <v>348</v>
      </c>
      <c r="C9" s="6" t="n">
        <v>312</v>
      </c>
      <c r="D9" s="7" t="n">
        <v>467</v>
      </c>
    </row>
    <row r="10" spans="1:5">
      <c r="A10" s="4" t="s">
        <v>1342</v>
      </c>
      <c r="B10" s="6" t="n">
        <v>209</v>
      </c>
      <c r="C10" s="6" t="n">
        <v>193</v>
      </c>
      <c r="D10" s="6" t="n">
        <v>-34</v>
      </c>
    </row>
    <row r="11" spans="1:5">
      <c r="A11" s="4" t="s">
        <v>1343</v>
      </c>
      <c r="B11" s="6" t="n">
        <v>-163</v>
      </c>
      <c r="C11" s="6" t="n">
        <v>-157</v>
      </c>
      <c r="D11" s="6" t="n">
        <v>-121</v>
      </c>
    </row>
    <row r="12" spans="1:5">
      <c r="A12" s="4" t="s">
        <v>1344</v>
      </c>
      <c r="C12" s="6" t="n">
        <v>0</v>
      </c>
    </row>
    <row r="13" spans="1:5">
      <c r="A13" s="4" t="s">
        <v>1309</v>
      </c>
      <c r="B13" s="6" t="n">
        <v>394</v>
      </c>
      <c r="C13" s="6" t="n">
        <v>348</v>
      </c>
      <c r="D13" s="6" t="n">
        <v>312</v>
      </c>
    </row>
    <row r="14" spans="1:5">
      <c r="A14" s="4" t="s">
        <v>1337</v>
      </c>
      <c r="B14" s="6" t="n">
        <v>1005</v>
      </c>
      <c r="C14" s="6" t="n">
        <v>899</v>
      </c>
      <c r="D14" s="6" t="n">
        <v>906</v>
      </c>
      <c r="E14" s="7" t="n">
        <v>671</v>
      </c>
    </row>
    <row r="15" spans="1:5">
      <c r="A15" s="4" t="s">
        <v>1332</v>
      </c>
    </row>
    <row r="16" spans="1:5">
      <c r="A16" s="3" t="s">
        <v>1333</v>
      </c>
    </row>
    <row r="17" spans="1:5">
      <c r="A17" s="4" t="s">
        <v>1340</v>
      </c>
      <c r="B17" s="6" t="n">
        <v>39235</v>
      </c>
      <c r="C17" s="6" t="n">
        <v>37155</v>
      </c>
    </row>
    <row r="18" spans="1:5">
      <c r="A18" s="3" t="s">
        <v>1341</v>
      </c>
    </row>
    <row r="19" spans="1:5">
      <c r="A19" s="4" t="s">
        <v>1301</v>
      </c>
      <c r="B19" s="6" t="n">
        <v>5</v>
      </c>
      <c r="C19" s="6" t="n">
        <v>97</v>
      </c>
      <c r="D19" s="6" t="n">
        <v>150</v>
      </c>
    </row>
    <row r="20" spans="1:5">
      <c r="A20" s="4" t="s">
        <v>1342</v>
      </c>
      <c r="B20" s="6" t="n">
        <v>17</v>
      </c>
      <c r="C20" s="6" t="n">
        <v>-92</v>
      </c>
      <c r="D20" s="6" t="n">
        <v>-53</v>
      </c>
    </row>
    <row r="21" spans="1:5">
      <c r="A21" s="4" t="s">
        <v>1343</v>
      </c>
      <c r="B21" s="6" t="n">
        <v>0</v>
      </c>
      <c r="C21" s="6" t="n">
        <v>0</v>
      </c>
      <c r="D21" s="6" t="n">
        <v>0</v>
      </c>
    </row>
    <row r="22" spans="1:5">
      <c r="A22" s="4" t="s">
        <v>1344</v>
      </c>
      <c r="C22" s="6" t="n">
        <v>0</v>
      </c>
    </row>
    <row r="23" spans="1:5">
      <c r="A23" s="4" t="s">
        <v>1309</v>
      </c>
      <c r="B23" s="6" t="n">
        <v>22</v>
      </c>
      <c r="C23" s="6" t="n">
        <v>5</v>
      </c>
      <c r="D23" s="6" t="n">
        <v>97</v>
      </c>
    </row>
    <row r="24" spans="1:5">
      <c r="A24" s="4" t="s">
        <v>1345</v>
      </c>
    </row>
    <row r="25" spans="1:5">
      <c r="A25" s="3" t="s">
        <v>1341</v>
      </c>
    </row>
    <row r="26" spans="1:5">
      <c r="A26" s="4" t="s">
        <v>1346</v>
      </c>
      <c r="B26" s="6" t="n">
        <v>31900</v>
      </c>
      <c r="C26" s="6" t="n">
        <v>29000</v>
      </c>
    </row>
    <row r="27" spans="1:5">
      <c r="A27" s="4" t="s">
        <v>1347</v>
      </c>
    </row>
    <row r="28" spans="1:5">
      <c r="A28" s="3" t="s">
        <v>1333</v>
      </c>
    </row>
    <row r="29" spans="1:5">
      <c r="A29" s="4" t="s">
        <v>1340</v>
      </c>
      <c r="B29" s="6" t="n">
        <v>1486</v>
      </c>
      <c r="C29" s="6" t="n">
        <v>1854</v>
      </c>
    </row>
    <row r="30" spans="1:5">
      <c r="A30" s="3" t="s">
        <v>1341</v>
      </c>
    </row>
    <row r="31" spans="1:5">
      <c r="A31" s="4" t="s">
        <v>1301</v>
      </c>
      <c r="B31" s="6" t="n">
        <v>44</v>
      </c>
      <c r="C31" s="6" t="n">
        <v>44</v>
      </c>
      <c r="D31" s="6" t="n">
        <v>73</v>
      </c>
    </row>
    <row r="32" spans="1:5">
      <c r="A32" s="4" t="s">
        <v>1342</v>
      </c>
      <c r="B32" s="6" t="n">
        <v>-9</v>
      </c>
      <c r="C32" s="6" t="n">
        <v>2</v>
      </c>
      <c r="D32" s="6" t="n">
        <v>-28</v>
      </c>
    </row>
    <row r="33" spans="1:5">
      <c r="A33" s="4" t="s">
        <v>1343</v>
      </c>
      <c r="B33" s="6" t="n">
        <v>0</v>
      </c>
      <c r="C33" s="6" t="n">
        <v>2</v>
      </c>
      <c r="D33" s="6" t="n">
        <v>1</v>
      </c>
    </row>
    <row r="34" spans="1:5">
      <c r="A34" s="4" t="s">
        <v>1344</v>
      </c>
      <c r="C34" s="6" t="n">
        <v>0</v>
      </c>
    </row>
    <row r="35" spans="1:5">
      <c r="A35" s="4" t="s">
        <v>1309</v>
      </c>
      <c r="B35" s="6" t="n">
        <v>35</v>
      </c>
      <c r="C35" s="6" t="n">
        <v>44</v>
      </c>
      <c r="D35" s="6" t="n">
        <v>44</v>
      </c>
    </row>
    <row r="36" spans="1:5">
      <c r="A36" s="4" t="s">
        <v>1348</v>
      </c>
    </row>
    <row r="37" spans="1:5">
      <c r="A37" s="3" t="s">
        <v>1333</v>
      </c>
    </row>
    <row r="38" spans="1:5">
      <c r="A38" s="4" t="s">
        <v>1340</v>
      </c>
      <c r="B38" s="6" t="n">
        <v>203</v>
      </c>
      <c r="C38" s="6" t="n">
        <v>174</v>
      </c>
    </row>
    <row r="39" spans="1:5">
      <c r="A39" s="3" t="s">
        <v>1341</v>
      </c>
    </row>
    <row r="40" spans="1:5">
      <c r="A40" s="4" t="s">
        <v>1301</v>
      </c>
      <c r="B40" s="6" t="n">
        <v>991</v>
      </c>
      <c r="C40" s="6" t="n">
        <v>869</v>
      </c>
      <c r="D40" s="6" t="n">
        <v>848</v>
      </c>
    </row>
    <row r="41" spans="1:5">
      <c r="A41" s="4" t="s">
        <v>1342</v>
      </c>
      <c r="B41" s="6" t="n">
        <v>177</v>
      </c>
      <c r="C41" s="6" t="n">
        <v>259</v>
      </c>
      <c r="D41" s="6" t="n">
        <v>135</v>
      </c>
    </row>
    <row r="42" spans="1:5">
      <c r="A42" s="4" t="s">
        <v>1343</v>
      </c>
      <c r="B42" s="6" t="n">
        <v>155</v>
      </c>
      <c r="C42" s="6" t="n">
        <v>137</v>
      </c>
      <c r="D42" s="6" t="n">
        <v>114</v>
      </c>
    </row>
    <row r="43" spans="1:5">
      <c r="A43" s="4" t="s">
        <v>1344</v>
      </c>
      <c r="C43" s="6" t="n">
        <v>0</v>
      </c>
    </row>
    <row r="44" spans="1:5">
      <c r="A44" s="4" t="s">
        <v>1309</v>
      </c>
      <c r="B44" s="6" t="n">
        <v>1013</v>
      </c>
      <c r="C44" s="6" t="n">
        <v>991</v>
      </c>
      <c r="D44" s="6" t="n">
        <v>869</v>
      </c>
    </row>
    <row r="45" spans="1:5">
      <c r="A45" s="4" t="s">
        <v>1337</v>
      </c>
      <c r="B45" s="6" t="n">
        <v>569</v>
      </c>
      <c r="C45" s="6" t="n">
        <v>552</v>
      </c>
      <c r="D45" s="6" t="n">
        <v>603</v>
      </c>
      <c r="E45" s="7" t="n">
        <v>521</v>
      </c>
    </row>
    <row r="46" spans="1:5">
      <c r="A46" s="4" t="s">
        <v>1349</v>
      </c>
    </row>
    <row r="47" spans="1:5">
      <c r="A47" s="3" t="s">
        <v>1333</v>
      </c>
    </row>
    <row r="48" spans="1:5">
      <c r="A48" s="4" t="s">
        <v>1340</v>
      </c>
      <c r="B48" s="6" t="n">
        <v>10</v>
      </c>
      <c r="C48" s="6" t="n">
        <v>8</v>
      </c>
    </row>
    <row r="49" spans="1:5">
      <c r="A49" s="3" t="s">
        <v>1341</v>
      </c>
    </row>
    <row r="50" spans="1:5">
      <c r="A50" s="4" t="s">
        <v>1301</v>
      </c>
      <c r="B50" s="6" t="n">
        <v>0</v>
      </c>
      <c r="C50" s="6" t="n">
        <v>2177</v>
      </c>
      <c r="D50" s="6" t="n">
        <v>3365</v>
      </c>
    </row>
    <row r="51" spans="1:5">
      <c r="A51" s="4" t="s">
        <v>1342</v>
      </c>
      <c r="B51" s="6" t="n">
        <v>0</v>
      </c>
      <c r="C51" s="6" t="n">
        <v>0</v>
      </c>
      <c r="D51" s="6" t="n">
        <v>-998</v>
      </c>
    </row>
    <row r="52" spans="1:5">
      <c r="A52" s="4" t="s">
        <v>1343</v>
      </c>
      <c r="B52" s="6" t="n">
        <v>0</v>
      </c>
      <c r="C52" s="6" t="n">
        <v>0</v>
      </c>
      <c r="D52" s="6" t="n">
        <v>190</v>
      </c>
    </row>
    <row r="53" spans="1:5">
      <c r="A53" s="4" t="s">
        <v>1344</v>
      </c>
      <c r="C53" s="6" t="n">
        <v>2177</v>
      </c>
    </row>
    <row r="54" spans="1:5">
      <c r="A54" s="4" t="s">
        <v>1309</v>
      </c>
      <c r="B54" s="7" t="n">
        <v>0</v>
      </c>
      <c r="C54" s="7" t="n">
        <v>0</v>
      </c>
      <c r="D54" s="7" t="n">
        <v>21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69</v>
      </c>
    </row>
    <row r="3" spans="1:3">
      <c r="A3" s="4" t="s">
        <v>1351</v>
      </c>
    </row>
    <row r="4" spans="1:3">
      <c r="A4" s="3" t="s">
        <v>1352</v>
      </c>
    </row>
    <row r="5" spans="1:3">
      <c r="A5" s="4" t="s">
        <v>1353</v>
      </c>
      <c r="B5" s="7" t="n">
        <v>1397</v>
      </c>
      <c r="C5" s="7" t="n">
        <v>1432</v>
      </c>
    </row>
    <row r="6" spans="1:3">
      <c r="A6" s="4" t="s">
        <v>1354</v>
      </c>
      <c r="B6" s="7" t="n">
        <v>3978</v>
      </c>
      <c r="C6" s="7" t="n">
        <v>4144</v>
      </c>
    </row>
    <row r="7" spans="1:3">
      <c r="A7" s="4" t="s">
        <v>1355</v>
      </c>
      <c r="B7" s="4" t="s">
        <v>1356</v>
      </c>
      <c r="C7" s="4" t="s">
        <v>1356</v>
      </c>
    </row>
    <row r="8" spans="1:3">
      <c r="A8" s="4" t="s">
        <v>1357</v>
      </c>
    </row>
    <row r="9" spans="1:3">
      <c r="A9" s="3" t="s">
        <v>1352</v>
      </c>
    </row>
    <row r="10" spans="1:3">
      <c r="A10" s="4" t="s">
        <v>1353</v>
      </c>
      <c r="B10" s="7" t="n">
        <v>0</v>
      </c>
      <c r="C10" s="7" t="n">
        <v>0</v>
      </c>
    </row>
    <row r="11" spans="1:3">
      <c r="A11" s="4" t="s">
        <v>1354</v>
      </c>
      <c r="B11" s="6" t="n">
        <v>0</v>
      </c>
      <c r="C11" s="6" t="n">
        <v>0</v>
      </c>
    </row>
    <row r="12" spans="1:3">
      <c r="A12" s="4" t="s">
        <v>1358</v>
      </c>
    </row>
    <row r="13" spans="1:3">
      <c r="A13" s="3" t="s">
        <v>1352</v>
      </c>
    </row>
    <row r="14" spans="1:3">
      <c r="A14" s="4" t="s">
        <v>1353</v>
      </c>
      <c r="B14" s="6" t="n">
        <v>1697</v>
      </c>
      <c r="C14" s="6" t="n">
        <v>1701</v>
      </c>
    </row>
    <row r="15" spans="1:3">
      <c r="A15" s="4" t="s">
        <v>1354</v>
      </c>
      <c r="B15" s="7" t="n">
        <v>11018</v>
      </c>
      <c r="C15" s="7" t="n">
        <v>11317</v>
      </c>
    </row>
    <row r="16" spans="1:3">
      <c r="A16" s="4" t="s">
        <v>1355</v>
      </c>
      <c r="B16" s="4" t="s">
        <v>1359</v>
      </c>
      <c r="C16" s="4" t="s">
        <v>1359</v>
      </c>
    </row>
    <row r="17" spans="1:3">
      <c r="A17" s="4" t="s">
        <v>1360</v>
      </c>
    </row>
    <row r="18" spans="1:3">
      <c r="A18" s="3" t="s">
        <v>1352</v>
      </c>
    </row>
    <row r="19" spans="1:3">
      <c r="A19" s="4" t="s">
        <v>1353</v>
      </c>
      <c r="B19" s="7" t="n">
        <v>0</v>
      </c>
      <c r="C19" s="7" t="n">
        <v>0</v>
      </c>
    </row>
    <row r="20" spans="1:3">
      <c r="A20" s="4" t="s">
        <v>1354</v>
      </c>
      <c r="B20" s="7" t="n">
        <v>0</v>
      </c>
      <c r="C20"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69</v>
      </c>
    </row>
    <row r="3" spans="1:3">
      <c r="A3" s="4" t="s">
        <v>1351</v>
      </c>
    </row>
    <row r="4" spans="1:3">
      <c r="A4" s="3" t="s">
        <v>1352</v>
      </c>
    </row>
    <row r="5" spans="1:3">
      <c r="A5" s="4" t="s">
        <v>1353</v>
      </c>
      <c r="B5" s="7" t="n">
        <v>1397</v>
      </c>
      <c r="C5" s="7" t="n">
        <v>1432</v>
      </c>
    </row>
    <row r="6" spans="1:3">
      <c r="A6" s="4" t="s">
        <v>1354</v>
      </c>
      <c r="B6" s="7" t="n">
        <v>3978</v>
      </c>
      <c r="C6" s="7" t="n">
        <v>4144</v>
      </c>
    </row>
    <row r="7" spans="1:3">
      <c r="A7" s="4" t="s">
        <v>1355</v>
      </c>
      <c r="B7" s="4" t="s">
        <v>1356</v>
      </c>
      <c r="C7" s="4" t="s">
        <v>1356</v>
      </c>
    </row>
    <row r="8" spans="1:3">
      <c r="A8" s="4" t="s">
        <v>1357</v>
      </c>
    </row>
    <row r="9" spans="1:3">
      <c r="A9" s="3" t="s">
        <v>1352</v>
      </c>
    </row>
    <row r="10" spans="1:3">
      <c r="A10" s="4" t="s">
        <v>1353</v>
      </c>
      <c r="B10" s="7" t="n">
        <v>0</v>
      </c>
      <c r="C10" s="7" t="n">
        <v>0</v>
      </c>
    </row>
    <row r="11" spans="1:3">
      <c r="A11" s="4" t="s">
        <v>1354</v>
      </c>
      <c r="B11" s="7" t="n">
        <v>0</v>
      </c>
      <c r="C11"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69</v>
      </c>
    </row>
    <row r="2" spans="1:3">
      <c r="A2" s="4" t="s">
        <v>1363</v>
      </c>
    </row>
    <row r="3" spans="1:3">
      <c r="A3" s="3" t="s">
        <v>1364</v>
      </c>
    </row>
    <row r="4" spans="1:3">
      <c r="A4" s="4" t="s">
        <v>1365</v>
      </c>
      <c r="B4" s="7" t="n">
        <v>1904</v>
      </c>
      <c r="C4" s="7" t="n">
        <v>1723</v>
      </c>
    </row>
    <row r="5" spans="1:3">
      <c r="A5" s="4" t="s">
        <v>1366</v>
      </c>
    </row>
    <row r="6" spans="1:3">
      <c r="A6" s="3" t="s">
        <v>1364</v>
      </c>
    </row>
    <row r="7" spans="1:3">
      <c r="A7" s="4" t="s">
        <v>1365</v>
      </c>
      <c r="B7" s="6" t="n">
        <v>184</v>
      </c>
      <c r="C7" s="6" t="n">
        <v>185</v>
      </c>
    </row>
    <row r="8" spans="1:3">
      <c r="A8" s="4" t="s">
        <v>1367</v>
      </c>
    </row>
    <row r="9" spans="1:3">
      <c r="A9" s="3" t="s">
        <v>1364</v>
      </c>
    </row>
    <row r="10" spans="1:3">
      <c r="A10" s="4" t="s">
        <v>1365</v>
      </c>
      <c r="B10" s="6" t="n">
        <v>329</v>
      </c>
      <c r="C10" s="6" t="n">
        <v>302</v>
      </c>
    </row>
    <row r="11" spans="1:3">
      <c r="A11" s="4" t="s">
        <v>1368</v>
      </c>
    </row>
    <row r="12" spans="1:3">
      <c r="A12" s="3" t="s">
        <v>1364</v>
      </c>
    </row>
    <row r="13" spans="1:3">
      <c r="A13" s="4" t="s">
        <v>1365</v>
      </c>
      <c r="B13" s="6" t="n">
        <v>46</v>
      </c>
      <c r="C13" s="6" t="n">
        <v>49</v>
      </c>
    </row>
    <row r="14" spans="1:3">
      <c r="A14" s="4" t="s">
        <v>811</v>
      </c>
    </row>
    <row r="15" spans="1:3">
      <c r="A15" s="3" t="s">
        <v>1364</v>
      </c>
    </row>
    <row r="16" spans="1:3">
      <c r="A16" s="4" t="s">
        <v>1365</v>
      </c>
      <c r="B16" s="6" t="n">
        <v>10</v>
      </c>
      <c r="C16" s="6" t="n">
        <v>9</v>
      </c>
    </row>
    <row r="17" spans="1:3">
      <c r="A17" s="4" t="s">
        <v>257</v>
      </c>
    </row>
    <row r="18" spans="1:3">
      <c r="A18" s="3" t="s">
        <v>1364</v>
      </c>
    </row>
    <row r="19" spans="1:3">
      <c r="A19" s="4" t="s">
        <v>1365</v>
      </c>
      <c r="B19" s="6" t="n">
        <v>2473</v>
      </c>
      <c r="C19" s="6" t="n">
        <v>2268</v>
      </c>
    </row>
    <row r="20" spans="1:3">
      <c r="A20" s="4" t="s">
        <v>1369</v>
      </c>
    </row>
    <row r="21" spans="1:3">
      <c r="A21" s="3" t="s">
        <v>1364</v>
      </c>
    </row>
    <row r="22" spans="1:3">
      <c r="A22" s="4" t="s">
        <v>1365</v>
      </c>
      <c r="B22" s="6" t="n">
        <v>7400</v>
      </c>
      <c r="C22" s="6" t="n">
        <v>8000</v>
      </c>
    </row>
    <row r="23" spans="1:3">
      <c r="A23" s="4" t="s">
        <v>1370</v>
      </c>
    </row>
    <row r="24" spans="1:3">
      <c r="A24" s="3" t="s">
        <v>1364</v>
      </c>
    </row>
    <row r="25" spans="1:3">
      <c r="A25" s="4" t="s">
        <v>1365</v>
      </c>
      <c r="B25" s="6" t="n">
        <v>150</v>
      </c>
      <c r="C25" s="6" t="n">
        <v>127</v>
      </c>
    </row>
    <row r="26" spans="1:3">
      <c r="A26" s="4" t="s">
        <v>1371</v>
      </c>
    </row>
    <row r="27" spans="1:3">
      <c r="A27" s="3" t="s">
        <v>1364</v>
      </c>
    </row>
    <row r="28" spans="1:3">
      <c r="A28" s="4" t="s">
        <v>1365</v>
      </c>
      <c r="B28" s="6" t="n">
        <v>18</v>
      </c>
      <c r="C28" s="6" t="n">
        <v>16</v>
      </c>
    </row>
    <row r="29" spans="1:3">
      <c r="A29" s="4" t="s">
        <v>1372</v>
      </c>
    </row>
    <row r="30" spans="1:3">
      <c r="A30" s="3" t="s">
        <v>1364</v>
      </c>
    </row>
    <row r="31" spans="1:3">
      <c r="A31" s="4" t="s">
        <v>1365</v>
      </c>
      <c r="B31" s="6" t="n">
        <v>37</v>
      </c>
      <c r="C31" s="6" t="n">
        <v>31</v>
      </c>
    </row>
    <row r="32" spans="1:3">
      <c r="A32" s="4" t="s">
        <v>1373</v>
      </c>
    </row>
    <row r="33" spans="1:3">
      <c r="A33" s="3" t="s">
        <v>1364</v>
      </c>
    </row>
    <row r="34" spans="1:3">
      <c r="A34" s="4" t="s">
        <v>1365</v>
      </c>
      <c r="B34" s="6" t="n">
        <v>5</v>
      </c>
      <c r="C34" s="6" t="n">
        <v>4</v>
      </c>
    </row>
    <row r="35" spans="1:3">
      <c r="A35" s="4" t="s">
        <v>1374</v>
      </c>
    </row>
    <row r="36" spans="1:3">
      <c r="A36" s="3" t="s">
        <v>1364</v>
      </c>
    </row>
    <row r="37" spans="1:3">
      <c r="A37" s="4" t="s">
        <v>1365</v>
      </c>
      <c r="B37" s="6" t="n">
        <v>3</v>
      </c>
      <c r="C37" s="6" t="n">
        <v>3</v>
      </c>
    </row>
    <row r="38" spans="1:3">
      <c r="A38" s="4" t="s">
        <v>1253</v>
      </c>
    </row>
    <row r="39" spans="1:3">
      <c r="A39" s="3" t="s">
        <v>1364</v>
      </c>
    </row>
    <row r="40" spans="1:3">
      <c r="A40" s="4" t="s">
        <v>1365</v>
      </c>
      <c r="B40" s="7" t="n">
        <v>213</v>
      </c>
      <c r="C40" s="7" t="n">
        <v>1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75</v>
      </c>
      <c r="B1" s="2" t="s">
        <v>2</v>
      </c>
      <c r="C1" s="2" t="s">
        <v>69</v>
      </c>
    </row>
    <row r="2" spans="1:3">
      <c r="A2" s="3" t="s">
        <v>1376</v>
      </c>
    </row>
    <row r="3" spans="1:3">
      <c r="A3" s="4" t="s">
        <v>1377</v>
      </c>
      <c r="B3" s="7" t="n">
        <v>50</v>
      </c>
      <c r="C3" s="7" t="n">
        <v>47</v>
      </c>
    </row>
    <row r="4" spans="1:3">
      <c r="A4" s="4" t="s">
        <v>1378</v>
      </c>
      <c r="B4" s="6" t="n">
        <v>3682</v>
      </c>
      <c r="C4" s="6" t="n">
        <v>3796</v>
      </c>
    </row>
    <row r="5" spans="1:3">
      <c r="A5" s="4" t="s">
        <v>193</v>
      </c>
      <c r="B5" s="6" t="n">
        <v>3732</v>
      </c>
      <c r="C5" s="6" t="n">
        <v>3843</v>
      </c>
    </row>
    <row r="6" spans="1:3">
      <c r="A6" s="4" t="s">
        <v>693</v>
      </c>
      <c r="B6" s="6" t="n">
        <v>47186</v>
      </c>
      <c r="C6" s="6" t="n">
        <v>46974</v>
      </c>
    </row>
    <row r="7" spans="1:3">
      <c r="A7" s="4" t="s">
        <v>1379</v>
      </c>
      <c r="B7" s="6" t="n">
        <v>88</v>
      </c>
      <c r="C7" s="6" t="n">
        <v>-5</v>
      </c>
    </row>
    <row r="8" spans="1:3">
      <c r="A8" s="4" t="s">
        <v>193</v>
      </c>
      <c r="B8" s="6" t="n">
        <v>47274</v>
      </c>
      <c r="C8" s="6" t="n">
        <v>46969</v>
      </c>
    </row>
    <row r="9" spans="1:3">
      <c r="A9" s="4" t="s">
        <v>1380</v>
      </c>
    </row>
    <row r="10" spans="1:3">
      <c r="A10" s="3" t="s">
        <v>1376</v>
      </c>
    </row>
    <row r="11" spans="1:3">
      <c r="A11" s="4" t="s">
        <v>1377</v>
      </c>
      <c r="B11" s="6" t="n">
        <v>125</v>
      </c>
      <c r="C11" s="6" t="n">
        <v>121</v>
      </c>
    </row>
    <row r="12" spans="1:3">
      <c r="A12" s="4" t="s">
        <v>1378</v>
      </c>
      <c r="B12" s="6" t="n">
        <v>0</v>
      </c>
      <c r="C12" s="6" t="n">
        <v>0</v>
      </c>
    </row>
    <row r="13" spans="1:3">
      <c r="A13" s="4" t="s">
        <v>193</v>
      </c>
      <c r="B13" s="6" t="n">
        <v>125</v>
      </c>
      <c r="C13" s="6" t="n">
        <v>121</v>
      </c>
    </row>
    <row r="14" spans="1:3">
      <c r="A14" s="4" t="s">
        <v>693</v>
      </c>
      <c r="B14" s="6" t="n">
        <v>49757</v>
      </c>
      <c r="C14" s="6" t="n">
        <v>49568</v>
      </c>
    </row>
    <row r="15" spans="1:3">
      <c r="A15" s="4" t="s">
        <v>1379</v>
      </c>
      <c r="B15" s="6" t="n">
        <v>88</v>
      </c>
      <c r="C15" s="6" t="n">
        <v>-5</v>
      </c>
    </row>
    <row r="16" spans="1:3">
      <c r="A16" s="4" t="s">
        <v>193</v>
      </c>
      <c r="B16" s="6" t="n">
        <v>49845</v>
      </c>
      <c r="C16" s="6" t="n">
        <v>49563</v>
      </c>
    </row>
    <row r="17" spans="1:3">
      <c r="A17" s="4" t="s">
        <v>1381</v>
      </c>
    </row>
    <row r="18" spans="1:3">
      <c r="A18" s="3" t="s">
        <v>1376</v>
      </c>
    </row>
    <row r="19" spans="1:3">
      <c r="A19" s="4" t="s">
        <v>1377</v>
      </c>
      <c r="B19" s="6" t="n">
        <v>12</v>
      </c>
      <c r="C19" s="6" t="n">
        <v>11</v>
      </c>
    </row>
    <row r="20" spans="1:3">
      <c r="A20" s="4" t="s">
        <v>1378</v>
      </c>
      <c r="B20" s="6" t="n">
        <v>0</v>
      </c>
      <c r="C20" s="6" t="n">
        <v>0</v>
      </c>
    </row>
    <row r="21" spans="1:3">
      <c r="A21" s="4" t="s">
        <v>193</v>
      </c>
      <c r="B21" s="6" t="n">
        <v>12</v>
      </c>
      <c r="C21" s="6" t="n">
        <v>11</v>
      </c>
    </row>
    <row r="22" spans="1:3">
      <c r="A22" s="4" t="s">
        <v>693</v>
      </c>
      <c r="B22" s="6" t="n">
        <v>1111</v>
      </c>
      <c r="C22" s="6" t="n">
        <v>1202</v>
      </c>
    </row>
    <row r="23" spans="1:3">
      <c r="A23" s="4" t="s">
        <v>1379</v>
      </c>
      <c r="B23" s="6" t="n">
        <v>0</v>
      </c>
      <c r="C23" s="6" t="n">
        <v>0</v>
      </c>
    </row>
    <row r="24" spans="1:3">
      <c r="A24" s="4" t="s">
        <v>193</v>
      </c>
      <c r="B24" s="6" t="n">
        <v>1111</v>
      </c>
      <c r="C24" s="6" t="n">
        <v>1202</v>
      </c>
    </row>
    <row r="25" spans="1:3">
      <c r="A25" s="4" t="s">
        <v>1382</v>
      </c>
    </row>
    <row r="26" spans="1:3">
      <c r="A26" s="3" t="s">
        <v>1376</v>
      </c>
    </row>
    <row r="27" spans="1:3">
      <c r="A27" s="4" t="s">
        <v>1377</v>
      </c>
      <c r="B27" s="6" t="n">
        <v>-87</v>
      </c>
      <c r="C27" s="6" t="n">
        <v>-85</v>
      </c>
    </row>
    <row r="28" spans="1:3">
      <c r="A28" s="4" t="s">
        <v>1378</v>
      </c>
      <c r="B28" s="6" t="n">
        <v>3682</v>
      </c>
      <c r="C28" s="6" t="n">
        <v>3796</v>
      </c>
    </row>
    <row r="29" spans="1:3">
      <c r="A29" s="4" t="s">
        <v>193</v>
      </c>
      <c r="B29" s="6" t="n">
        <v>3595</v>
      </c>
      <c r="C29" s="6" t="n">
        <v>3711</v>
      </c>
    </row>
    <row r="30" spans="1:3">
      <c r="A30" s="4" t="s">
        <v>693</v>
      </c>
      <c r="B30" s="6" t="n">
        <v>-3682</v>
      </c>
      <c r="C30" s="6" t="n">
        <v>-3796</v>
      </c>
    </row>
    <row r="31" spans="1:3">
      <c r="A31" s="4" t="s">
        <v>1379</v>
      </c>
      <c r="B31" s="6" t="n">
        <v>0</v>
      </c>
      <c r="C31" s="6" t="n">
        <v>0</v>
      </c>
    </row>
    <row r="32" spans="1:3">
      <c r="A32" s="4" t="s">
        <v>193</v>
      </c>
      <c r="B32" s="7" t="n">
        <v>-3682</v>
      </c>
      <c r="C32" s="7" t="n">
        <v>-3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3</v>
      </c>
      <c r="B1" s="2" t="s">
        <v>1</v>
      </c>
    </row>
    <row r="2" spans="1:4">
      <c r="B2" s="2" t="s">
        <v>2</v>
      </c>
      <c r="C2" s="2" t="s">
        <v>69</v>
      </c>
      <c r="D2" s="2" t="s">
        <v>127</v>
      </c>
    </row>
    <row r="3" spans="1:4">
      <c r="A3" s="3" t="s">
        <v>1384</v>
      </c>
    </row>
    <row r="4" spans="1:4">
      <c r="A4" s="4" t="s">
        <v>1385</v>
      </c>
      <c r="B4" s="7" t="n">
        <v>2759</v>
      </c>
      <c r="C4" s="7" t="n">
        <v>2602</v>
      </c>
      <c r="D4" s="7" t="n">
        <v>2597</v>
      </c>
    </row>
    <row r="5" spans="1:4">
      <c r="A5" s="4" t="s">
        <v>1386</v>
      </c>
      <c r="B5" s="6" t="n">
        <v>827</v>
      </c>
      <c r="C5" s="6" t="n">
        <v>956</v>
      </c>
      <c r="D5" s="6" t="n">
        <v>1152</v>
      </c>
    </row>
    <row r="6" spans="1:4">
      <c r="A6" s="4" t="s">
        <v>1387</v>
      </c>
      <c r="B6" s="6" t="n">
        <v>-1313</v>
      </c>
      <c r="C6" s="6" t="n">
        <v>-1426</v>
      </c>
      <c r="D6" s="6" t="n">
        <v>-1652</v>
      </c>
    </row>
    <row r="7" spans="1:4">
      <c r="A7" s="4" t="s">
        <v>1388</v>
      </c>
      <c r="B7" s="6" t="n">
        <v>2273</v>
      </c>
      <c r="C7" s="6" t="n">
        <v>2132</v>
      </c>
      <c r="D7" s="6" t="n">
        <v>2097</v>
      </c>
    </row>
    <row r="8" spans="1:4">
      <c r="A8" s="3" t="s">
        <v>1389</v>
      </c>
    </row>
    <row r="9" spans="1:4">
      <c r="A9" s="4" t="s">
        <v>1390</v>
      </c>
      <c r="B9" s="6" t="n">
        <v>1970</v>
      </c>
      <c r="C9" s="6" t="n">
        <v>1983</v>
      </c>
      <c r="D9" s="6" t="n">
        <v>1890</v>
      </c>
    </row>
    <row r="10" spans="1:4">
      <c r="A10" s="4" t="s">
        <v>1387</v>
      </c>
      <c r="B10" s="6" t="n">
        <v>-1</v>
      </c>
      <c r="C10" s="6" t="n">
        <v>-1</v>
      </c>
      <c r="D10" s="6" t="n">
        <v>-1</v>
      </c>
    </row>
    <row r="11" spans="1:4">
      <c r="A11" s="4" t="s">
        <v>1391</v>
      </c>
      <c r="B11" s="6" t="n">
        <v>1969</v>
      </c>
      <c r="C11" s="6" t="n">
        <v>1982</v>
      </c>
      <c r="D11" s="6" t="n">
        <v>1889</v>
      </c>
    </row>
    <row r="12" spans="1:4">
      <c r="A12" s="3" t="s">
        <v>1392</v>
      </c>
    </row>
    <row r="13" spans="1:4">
      <c r="A13" s="4" t="s">
        <v>1393</v>
      </c>
      <c r="B13" s="6" t="n">
        <v>4186</v>
      </c>
      <c r="C13" s="6" t="n">
        <v>3912</v>
      </c>
      <c r="D13" s="6" t="n">
        <v>4090</v>
      </c>
    </row>
    <row r="14" spans="1:4">
      <c r="A14" s="4" t="s">
        <v>1386</v>
      </c>
      <c r="B14" s="6" t="n">
        <v>9</v>
      </c>
      <c r="C14" s="6" t="n">
        <v>554</v>
      </c>
      <c r="D14" s="6" t="n">
        <v>23</v>
      </c>
    </row>
    <row r="15" spans="1:4">
      <c r="A15" s="4" t="s">
        <v>1387</v>
      </c>
      <c r="B15" s="6" t="n">
        <v>-445</v>
      </c>
      <c r="C15" s="6" t="n">
        <v>-940</v>
      </c>
      <c r="D15" s="6" t="n">
        <v>-455</v>
      </c>
    </row>
    <row r="16" spans="1:4">
      <c r="A16" s="4" t="s">
        <v>1394</v>
      </c>
      <c r="B16" s="6" t="n">
        <v>3750</v>
      </c>
      <c r="C16" s="6" t="n">
        <v>3526</v>
      </c>
      <c r="D16" s="6" t="n">
        <v>3658</v>
      </c>
    </row>
    <row r="17" spans="1:4">
      <c r="A17" s="4" t="s">
        <v>1395</v>
      </c>
    </row>
    <row r="18" spans="1:4">
      <c r="A18" s="3" t="s">
        <v>1392</v>
      </c>
    </row>
    <row r="19" spans="1:4">
      <c r="A19" s="4" t="s">
        <v>1387</v>
      </c>
      <c r="B19" s="7" t="n">
        <v>-232</v>
      </c>
      <c r="C19" s="7" t="n">
        <v>-216</v>
      </c>
      <c r="D19" s="7" t="n">
        <v>-2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6</v>
      </c>
      <c r="B1" s="2" t="s">
        <v>1397</v>
      </c>
      <c r="C1" s="2" t="s">
        <v>2</v>
      </c>
      <c r="D1" s="2" t="s">
        <v>69</v>
      </c>
    </row>
    <row r="2" spans="1:4">
      <c r="A2" s="3" t="s">
        <v>1398</v>
      </c>
    </row>
    <row r="3" spans="1:4">
      <c r="A3" s="4" t="s">
        <v>1378</v>
      </c>
      <c r="C3" s="7" t="n">
        <v>3682</v>
      </c>
      <c r="D3" s="7" t="n">
        <v>3796</v>
      </c>
    </row>
    <row r="4" spans="1:4">
      <c r="A4" s="4" t="s">
        <v>1399</v>
      </c>
    </row>
    <row r="5" spans="1:4">
      <c r="A5" s="3" t="s">
        <v>1398</v>
      </c>
    </row>
    <row r="6" spans="1:4">
      <c r="A6" s="4" t="s">
        <v>1378</v>
      </c>
      <c r="C6" s="6" t="n">
        <v>1300</v>
      </c>
      <c r="D6" s="6" t="n">
        <v>1400</v>
      </c>
    </row>
    <row r="7" spans="1:4">
      <c r="A7" s="4" t="s">
        <v>1400</v>
      </c>
      <c r="B7" s="7" t="n">
        <v>1000</v>
      </c>
    </row>
    <row r="8" spans="1:4">
      <c r="A8" s="4" t="s">
        <v>1401</v>
      </c>
    </row>
    <row r="9" spans="1:4">
      <c r="A9" s="3" t="s">
        <v>1398</v>
      </c>
    </row>
    <row r="10" spans="1:4">
      <c r="A10" s="4" t="s">
        <v>1402</v>
      </c>
      <c r="C10" s="6" t="n">
        <v>451</v>
      </c>
    </row>
    <row r="11" spans="1:4">
      <c r="A11" s="4" t="s">
        <v>1403</v>
      </c>
    </row>
    <row r="12" spans="1:4">
      <c r="A12" s="3" t="s">
        <v>1398</v>
      </c>
    </row>
    <row r="13" spans="1:4">
      <c r="A13" s="4" t="s">
        <v>1404</v>
      </c>
      <c r="C13" s="7" t="n">
        <v>782</v>
      </c>
      <c r="D13" s="7" t="n">
        <v>8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69</v>
      </c>
    </row>
    <row r="3" spans="1:3">
      <c r="A3" s="3" t="s">
        <v>1406</v>
      </c>
    </row>
    <row r="4" spans="1:3">
      <c r="A4" s="4" t="s">
        <v>1407</v>
      </c>
      <c r="B4" s="7" t="n">
        <v>48</v>
      </c>
      <c r="C4" s="7" t="n">
        <v>48</v>
      </c>
    </row>
    <row r="5" spans="1:3">
      <c r="A5" s="4" t="s">
        <v>1408</v>
      </c>
    </row>
    <row r="6" spans="1:3">
      <c r="A6" s="3" t="s">
        <v>1406</v>
      </c>
    </row>
    <row r="7" spans="1:3">
      <c r="A7" s="4" t="s">
        <v>680</v>
      </c>
      <c r="B7" s="4" t="s">
        <v>1409</v>
      </c>
      <c r="C7" s="4" t="s">
        <v>1409</v>
      </c>
    </row>
    <row r="8" spans="1:3">
      <c r="A8" s="4" t="s">
        <v>1410</v>
      </c>
    </row>
    <row r="9" spans="1:3">
      <c r="A9" s="3" t="s">
        <v>1406</v>
      </c>
    </row>
    <row r="10" spans="1:3">
      <c r="A10" s="4" t="s">
        <v>680</v>
      </c>
      <c r="B10" s="4" t="s">
        <v>1409</v>
      </c>
      <c r="C10" s="4" t="s">
        <v>1409</v>
      </c>
    </row>
    <row r="11" spans="1:3">
      <c r="A11" s="4" t="s">
        <v>1411</v>
      </c>
    </row>
    <row r="12" spans="1:3">
      <c r="A12" s="3" t="s">
        <v>1406</v>
      </c>
    </row>
    <row r="13" spans="1:3">
      <c r="A13" s="4" t="s">
        <v>680</v>
      </c>
      <c r="B13" s="4" t="s">
        <v>1412</v>
      </c>
      <c r="C13" s="4" t="s">
        <v>14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v>
      </c>
      <c r="C2" s="2" t="s">
        <v>69</v>
      </c>
    </row>
    <row r="3" spans="1:3">
      <c r="A3" s="3" t="s">
        <v>1414</v>
      </c>
    </row>
    <row r="4" spans="1:3">
      <c r="A4" s="4" t="s">
        <v>1407</v>
      </c>
      <c r="B4" s="7" t="n">
        <v>48</v>
      </c>
      <c r="C4" s="7" t="n">
        <v>48</v>
      </c>
    </row>
    <row r="5" spans="1:3">
      <c r="A5" s="3" t="s">
        <v>1415</v>
      </c>
    </row>
    <row r="6" spans="1:3">
      <c r="A6" s="4" t="s">
        <v>1416</v>
      </c>
      <c r="B6" s="6" t="n">
        <v>1080</v>
      </c>
      <c r="C6" s="6" t="n">
        <v>1074</v>
      </c>
    </row>
    <row r="7" spans="1:3">
      <c r="A7" s="4" t="s">
        <v>1417</v>
      </c>
      <c r="B7" s="6" t="n">
        <v>993</v>
      </c>
      <c r="C7" s="6" t="n">
        <v>953</v>
      </c>
    </row>
    <row r="8" spans="1:3">
      <c r="A8" s="4" t="s">
        <v>1418</v>
      </c>
      <c r="B8" s="7" t="n">
        <v>87</v>
      </c>
      <c r="C8" s="7" t="n">
        <v>121</v>
      </c>
    </row>
    <row r="9" spans="1:3">
      <c r="A9" s="4" t="s">
        <v>1408</v>
      </c>
    </row>
    <row r="10" spans="1:3">
      <c r="A10" s="3" t="s">
        <v>1414</v>
      </c>
    </row>
    <row r="11" spans="1:3">
      <c r="A11" s="4" t="s">
        <v>680</v>
      </c>
      <c r="B11" s="4" t="s">
        <v>1409</v>
      </c>
      <c r="C11" s="4" t="s">
        <v>1409</v>
      </c>
    </row>
    <row r="12" spans="1:3">
      <c r="A12" s="3" t="s">
        <v>1415</v>
      </c>
    </row>
    <row r="13" spans="1:3">
      <c r="A13" s="4" t="s">
        <v>1416</v>
      </c>
      <c r="B13" s="7" t="n">
        <v>550</v>
      </c>
      <c r="C13" s="7" t="n">
        <v>550</v>
      </c>
    </row>
    <row r="14" spans="1:3">
      <c r="A14" s="4" t="s">
        <v>1417</v>
      </c>
      <c r="B14" s="6" t="n">
        <v>532</v>
      </c>
      <c r="C14" s="6" t="n">
        <v>504</v>
      </c>
    </row>
    <row r="15" spans="1:3">
      <c r="A15" s="4" t="s">
        <v>1418</v>
      </c>
      <c r="B15" s="7" t="n">
        <v>18</v>
      </c>
      <c r="C15" s="7" t="n">
        <v>46</v>
      </c>
    </row>
    <row r="16" spans="1:3">
      <c r="A16" s="4" t="s">
        <v>1410</v>
      </c>
    </row>
    <row r="17" spans="1:3">
      <c r="A17" s="3" t="s">
        <v>1414</v>
      </c>
    </row>
    <row r="18" spans="1:3">
      <c r="A18" s="4" t="s">
        <v>680</v>
      </c>
      <c r="B18" s="4" t="s">
        <v>1409</v>
      </c>
      <c r="C18" s="4" t="s">
        <v>1409</v>
      </c>
    </row>
    <row r="19" spans="1:3">
      <c r="A19" s="3" t="s">
        <v>1415</v>
      </c>
    </row>
    <row r="20" spans="1:3">
      <c r="A20" s="4" t="s">
        <v>1416</v>
      </c>
      <c r="B20" s="7" t="n">
        <v>120</v>
      </c>
      <c r="C20" s="7" t="n">
        <v>120</v>
      </c>
    </row>
    <row r="21" spans="1:3">
      <c r="A21" s="4" t="s">
        <v>1417</v>
      </c>
      <c r="B21" s="6" t="n">
        <v>91</v>
      </c>
      <c r="C21" s="6" t="n">
        <v>83</v>
      </c>
    </row>
    <row r="22" spans="1:3">
      <c r="A22" s="4" t="s">
        <v>1418</v>
      </c>
      <c r="B22" s="7" t="n">
        <v>29</v>
      </c>
      <c r="C22" s="7" t="n">
        <v>37</v>
      </c>
    </row>
    <row r="23" spans="1:3">
      <c r="A23" s="4" t="s">
        <v>1411</v>
      </c>
    </row>
    <row r="24" spans="1:3">
      <c r="A24" s="3" t="s">
        <v>1414</v>
      </c>
    </row>
    <row r="25" spans="1:3">
      <c r="A25" s="4" t="s">
        <v>680</v>
      </c>
      <c r="B25" s="4" t="s">
        <v>1412</v>
      </c>
      <c r="C25" s="4" t="s">
        <v>1412</v>
      </c>
    </row>
    <row r="26" spans="1:3">
      <c r="A26" s="3" t="s">
        <v>1415</v>
      </c>
    </row>
    <row r="27" spans="1:3">
      <c r="A27" s="4" t="s">
        <v>1416</v>
      </c>
      <c r="B27" s="7" t="n">
        <v>410</v>
      </c>
      <c r="C27" s="7" t="n">
        <v>404</v>
      </c>
    </row>
    <row r="28" spans="1:3">
      <c r="A28" s="4" t="s">
        <v>1417</v>
      </c>
      <c r="B28" s="6" t="n">
        <v>370</v>
      </c>
      <c r="C28" s="6" t="n">
        <v>366</v>
      </c>
    </row>
    <row r="29" spans="1:3">
      <c r="A29" s="4" t="s">
        <v>1418</v>
      </c>
      <c r="B29" s="7" t="n">
        <v>40</v>
      </c>
      <c r="C29" s="7" t="n">
        <v>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69</v>
      </c>
      <c r="D2" s="2" t="s">
        <v>127</v>
      </c>
    </row>
    <row r="3" spans="1:4">
      <c r="A3" s="3" t="s">
        <v>322</v>
      </c>
    </row>
    <row r="4" spans="1:4">
      <c r="A4" s="4" t="s">
        <v>1420</v>
      </c>
      <c r="B4" s="7" t="n">
        <v>60</v>
      </c>
      <c r="C4" s="7" t="n">
        <v>61</v>
      </c>
      <c r="D4" s="7" t="n">
        <v>62</v>
      </c>
    </row>
    <row r="5" spans="1:4">
      <c r="A5" s="3" t="s">
        <v>1421</v>
      </c>
    </row>
    <row r="6" spans="1:4">
      <c r="A6" s="4" t="s">
        <v>1317</v>
      </c>
      <c r="B6" s="6" t="n">
        <v>46</v>
      </c>
    </row>
    <row r="7" spans="1:4">
      <c r="A7" s="4" t="s">
        <v>1318</v>
      </c>
      <c r="B7" s="6" t="n">
        <v>21</v>
      </c>
    </row>
    <row r="8" spans="1:4">
      <c r="A8" s="4" t="s">
        <v>1319</v>
      </c>
      <c r="B8" s="6" t="n">
        <v>9</v>
      </c>
    </row>
    <row r="9" spans="1:4">
      <c r="A9" s="4" t="s">
        <v>1320</v>
      </c>
      <c r="B9" s="6" t="n">
        <v>4</v>
      </c>
    </row>
    <row r="10" spans="1:4">
      <c r="A10" s="4" t="s">
        <v>1321</v>
      </c>
      <c r="B10" s="7"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2</v>
      </c>
      <c r="B1" s="2" t="s">
        <v>1</v>
      </c>
    </row>
    <row r="2" spans="1:5">
      <c r="B2" s="2" t="s">
        <v>2</v>
      </c>
      <c r="C2" s="2" t="s">
        <v>69</v>
      </c>
      <c r="D2" s="2" t="s">
        <v>127</v>
      </c>
      <c r="E2" s="2" t="s">
        <v>1423</v>
      </c>
    </row>
    <row r="3" spans="1:5">
      <c r="A3" s="3" t="s">
        <v>1424</v>
      </c>
    </row>
    <row r="4" spans="1:5">
      <c r="A4" s="4" t="s">
        <v>1425</v>
      </c>
      <c r="B4" s="4" t="s">
        <v>1426</v>
      </c>
    </row>
    <row r="5" spans="1:5">
      <c r="A5" s="4" t="s">
        <v>1427</v>
      </c>
      <c r="B5" s="4" t="s">
        <v>892</v>
      </c>
    </row>
    <row r="6" spans="1:5">
      <c r="A6" s="4" t="s">
        <v>1428</v>
      </c>
      <c r="B6" s="4" t="s">
        <v>1429</v>
      </c>
    </row>
    <row r="7" spans="1:5">
      <c r="A7" s="4" t="s">
        <v>1430</v>
      </c>
      <c r="B7" s="7" t="n">
        <v>12</v>
      </c>
      <c r="C7" s="7" t="n">
        <v>5</v>
      </c>
      <c r="D7" s="7" t="n">
        <v>0</v>
      </c>
    </row>
    <row r="8" spans="1:5">
      <c r="A8" s="4" t="s">
        <v>1431</v>
      </c>
      <c r="B8" s="7" t="n">
        <v>124</v>
      </c>
      <c r="C8" s="7" t="n">
        <v>99</v>
      </c>
      <c r="D8" s="7" t="n">
        <v>102</v>
      </c>
    </row>
    <row r="9" spans="1:5">
      <c r="A9" s="4" t="s">
        <v>1432</v>
      </c>
    </row>
    <row r="10" spans="1:5">
      <c r="A10" s="3" t="s">
        <v>1424</v>
      </c>
    </row>
    <row r="11" spans="1:5">
      <c r="A11" s="4" t="s">
        <v>1433</v>
      </c>
      <c r="B11" s="6" t="n">
        <v>1300000</v>
      </c>
    </row>
    <row r="12" spans="1:5">
      <c r="A12" s="4" t="s">
        <v>1434</v>
      </c>
      <c r="B12" s="6" t="n">
        <v>1900000</v>
      </c>
      <c r="C12" s="6" t="n">
        <v>2400000</v>
      </c>
    </row>
    <row r="13" spans="1:5">
      <c r="A13" s="4" t="s">
        <v>1435</v>
      </c>
      <c r="B13" s="8" t="n">
        <v>50.15</v>
      </c>
      <c r="C13" s="8" t="n">
        <v>50.55</v>
      </c>
      <c r="D13" s="8" t="n">
        <v>42.3</v>
      </c>
    </row>
    <row r="14" spans="1:5">
      <c r="A14" s="4" t="s">
        <v>1436</v>
      </c>
    </row>
    <row r="15" spans="1:5">
      <c r="A15" s="3" t="s">
        <v>1424</v>
      </c>
    </row>
    <row r="16" spans="1:5">
      <c r="A16" s="4" t="s">
        <v>1437</v>
      </c>
      <c r="C16" s="4" t="s">
        <v>1438</v>
      </c>
      <c r="D16" s="4" t="s">
        <v>1438</v>
      </c>
    </row>
    <row r="17" spans="1:5">
      <c r="A17" s="4" t="s">
        <v>1439</v>
      </c>
    </row>
    <row r="18" spans="1:5">
      <c r="A18" s="3" t="s">
        <v>1424</v>
      </c>
    </row>
    <row r="19" spans="1:5">
      <c r="A19" s="4" t="s">
        <v>1437</v>
      </c>
      <c r="C19" s="4" t="s">
        <v>1412</v>
      </c>
      <c r="D19" s="4" t="s">
        <v>1412</v>
      </c>
    </row>
    <row r="20" spans="1:5">
      <c r="A20" s="4" t="s">
        <v>1440</v>
      </c>
    </row>
    <row r="21" spans="1:5">
      <c r="A21" s="3" t="s">
        <v>1424</v>
      </c>
    </row>
    <row r="22" spans="1:5">
      <c r="A22" s="4" t="s">
        <v>1441</v>
      </c>
      <c r="B22" s="6" t="n">
        <v>18571</v>
      </c>
      <c r="C22" s="6" t="n">
        <v>22637</v>
      </c>
      <c r="D22" s="6" t="n">
        <v>27261</v>
      </c>
    </row>
    <row r="23" spans="1:5">
      <c r="A23" s="4" t="s">
        <v>1442</v>
      </c>
    </row>
    <row r="24" spans="1:5">
      <c r="A24" s="3" t="s">
        <v>1424</v>
      </c>
    </row>
    <row r="25" spans="1:5">
      <c r="A25" s="4" t="s">
        <v>1433</v>
      </c>
      <c r="B25" s="6" t="n">
        <v>1200000</v>
      </c>
    </row>
    <row r="26" spans="1:5">
      <c r="A26" s="4" t="s">
        <v>1434</v>
      </c>
      <c r="B26" s="6" t="n">
        <v>2200000</v>
      </c>
      <c r="C26" s="6" t="n">
        <v>2500000</v>
      </c>
    </row>
    <row r="27" spans="1:5">
      <c r="A27" s="4" t="s">
        <v>1435</v>
      </c>
      <c r="B27" s="8" t="n">
        <v>51.64</v>
      </c>
      <c r="C27" s="8" t="n">
        <v>53.21</v>
      </c>
      <c r="D27" s="8" t="n">
        <v>42.32</v>
      </c>
    </row>
    <row r="28" spans="1:5">
      <c r="A28" s="4" t="s">
        <v>1443</v>
      </c>
    </row>
    <row r="29" spans="1:5">
      <c r="A29" s="3" t="s">
        <v>1424</v>
      </c>
    </row>
    <row r="30" spans="1:5">
      <c r="A30" s="4" t="s">
        <v>1437</v>
      </c>
      <c r="B30" s="4" t="s">
        <v>1438</v>
      </c>
    </row>
    <row r="31" spans="1:5">
      <c r="A31" s="4" t="s">
        <v>1444</v>
      </c>
      <c r="B31" s="4" t="s">
        <v>635</v>
      </c>
      <c r="C31" s="4" t="s">
        <v>635</v>
      </c>
      <c r="D31" s="4" t="s">
        <v>635</v>
      </c>
    </row>
    <row r="32" spans="1:5">
      <c r="A32" s="4" t="s">
        <v>1445</v>
      </c>
    </row>
    <row r="33" spans="1:5">
      <c r="A33" s="3" t="s">
        <v>1424</v>
      </c>
    </row>
    <row r="34" spans="1:5">
      <c r="A34" s="4" t="s">
        <v>1437</v>
      </c>
      <c r="B34" s="4" t="s">
        <v>1412</v>
      </c>
    </row>
    <row r="35" spans="1:5">
      <c r="A35" s="4" t="s">
        <v>1444</v>
      </c>
      <c r="B35" s="4" t="s">
        <v>865</v>
      </c>
      <c r="C35" s="4" t="s">
        <v>865</v>
      </c>
      <c r="D35" s="4" t="s">
        <v>865</v>
      </c>
    </row>
    <row r="36" spans="1:5">
      <c r="A36" s="4" t="s">
        <v>1446</v>
      </c>
    </row>
    <row r="37" spans="1:5">
      <c r="A37" s="3" t="s">
        <v>1424</v>
      </c>
    </row>
    <row r="38" spans="1:5">
      <c r="A38" s="4" t="s">
        <v>1447</v>
      </c>
      <c r="B38" s="4" t="s">
        <v>1438</v>
      </c>
    </row>
    <row r="39" spans="1:5">
      <c r="A39" s="4" t="s">
        <v>1425</v>
      </c>
      <c r="B39" s="4" t="s">
        <v>1426</v>
      </c>
    </row>
    <row r="40" spans="1:5">
      <c r="A40" s="4" t="s">
        <v>1448</v>
      </c>
      <c r="B40" s="8" t="n">
        <v>50.03</v>
      </c>
      <c r="E40" s="8" t="n">
        <v>37.6</v>
      </c>
    </row>
    <row r="41" spans="1:5">
      <c r="A41" s="4" t="s">
        <v>1430</v>
      </c>
      <c r="B41" s="5" t="n">
        <v>53.5</v>
      </c>
      <c r="C41" s="5" t="n">
        <v>6.6</v>
      </c>
    </row>
    <row r="42" spans="1:5">
      <c r="A42" s="4" t="s">
        <v>1449</v>
      </c>
    </row>
    <row r="43" spans="1:5">
      <c r="A43" s="3" t="s">
        <v>1424</v>
      </c>
    </row>
    <row r="44" spans="1:5">
      <c r="A44" s="4" t="s">
        <v>1450</v>
      </c>
      <c r="B44" s="6" t="n">
        <v>7650000</v>
      </c>
    </row>
    <row r="45" spans="1:5">
      <c r="A45" s="4" t="s">
        <v>1451</v>
      </c>
      <c r="B45" s="6" t="n">
        <v>347663</v>
      </c>
    </row>
    <row r="46" spans="1:5">
      <c r="A46" s="4" t="s">
        <v>1452</v>
      </c>
    </row>
    <row r="47" spans="1:5">
      <c r="A47" s="3" t="s">
        <v>1424</v>
      </c>
    </row>
    <row r="48" spans="1:5">
      <c r="A48" s="4" t="s">
        <v>1450</v>
      </c>
      <c r="B48" s="6" t="n">
        <v>17800000</v>
      </c>
    </row>
    <row r="49" spans="1:5">
      <c r="A49" s="4" t="s">
        <v>1451</v>
      </c>
      <c r="B49" s="6" t="n">
        <v>3519189</v>
      </c>
    </row>
    <row r="50" spans="1:5">
      <c r="A50" s="4" t="s">
        <v>1453</v>
      </c>
    </row>
    <row r="51" spans="1:5">
      <c r="A51" s="3" t="s">
        <v>1424</v>
      </c>
    </row>
    <row r="52" spans="1:5">
      <c r="A52" s="4" t="s">
        <v>1450</v>
      </c>
      <c r="B52" s="6" t="n">
        <v>11700000</v>
      </c>
    </row>
    <row r="53" spans="1:5">
      <c r="A53" s="4" t="s">
        <v>1451</v>
      </c>
      <c r="B53" s="6" t="n">
        <v>11802649</v>
      </c>
    </row>
    <row r="54" spans="1:5">
      <c r="A54" s="4" t="s">
        <v>1454</v>
      </c>
    </row>
    <row r="55" spans="1:5">
      <c r="A55" s="3" t="s">
        <v>1424</v>
      </c>
    </row>
    <row r="56" spans="1:5">
      <c r="A56" s="4" t="s">
        <v>1450</v>
      </c>
      <c r="B56" s="6" t="n">
        <v>288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4"/>
  </cols>
  <sheetData>
    <row r="1" spans="1:5">
      <c r="A1" s="1" t="s">
        <v>1455</v>
      </c>
      <c r="B1" s="2" t="s">
        <v>1</v>
      </c>
    </row>
    <row r="2" spans="1:5">
      <c r="B2" s="2" t="s">
        <v>2</v>
      </c>
      <c r="C2" s="2" t="s">
        <v>69</v>
      </c>
      <c r="D2" s="2" t="s">
        <v>127</v>
      </c>
      <c r="E2" s="2" t="s">
        <v>1423</v>
      </c>
    </row>
    <row r="3" spans="1:5">
      <c r="A3" s="3" t="s">
        <v>1424</v>
      </c>
    </row>
    <row r="4" spans="1:5">
      <c r="A4" s="4" t="s">
        <v>1431</v>
      </c>
      <c r="B4" s="7" t="n">
        <v>124</v>
      </c>
      <c r="C4" s="7" t="n">
        <v>99</v>
      </c>
      <c r="D4" s="7" t="n">
        <v>102</v>
      </c>
    </row>
    <row r="5" spans="1:5">
      <c r="A5" s="4" t="s">
        <v>1446</v>
      </c>
    </row>
    <row r="6" spans="1:5">
      <c r="A6" s="3" t="s">
        <v>1424</v>
      </c>
    </row>
    <row r="7" spans="1:5">
      <c r="A7" s="4" t="s">
        <v>1456</v>
      </c>
      <c r="B7" s="4" t="s">
        <v>1457</v>
      </c>
      <c r="E7" s="4" t="s">
        <v>1458</v>
      </c>
    </row>
    <row r="8" spans="1:5">
      <c r="A8" s="4" t="s">
        <v>1459</v>
      </c>
      <c r="B8" s="4" t="s">
        <v>1460</v>
      </c>
      <c r="E8" s="4" t="s">
        <v>1461</v>
      </c>
    </row>
    <row r="9" spans="1:5">
      <c r="A9" s="4" t="s">
        <v>1448</v>
      </c>
      <c r="B9" s="8" t="n">
        <v>50.03</v>
      </c>
      <c r="E9" s="8" t="n">
        <v>37.6</v>
      </c>
    </row>
    <row r="10" spans="1:5">
      <c r="A10" s="4" t="s">
        <v>1462</v>
      </c>
      <c r="B10" s="4" t="s">
        <v>637</v>
      </c>
      <c r="E10" s="4" t="s">
        <v>1463</v>
      </c>
    </row>
    <row r="11" spans="1:5">
      <c r="A11" s="4" t="s">
        <v>1464</v>
      </c>
      <c r="B11" s="4" t="s">
        <v>1465</v>
      </c>
      <c r="E11" s="4" t="s">
        <v>1466</v>
      </c>
    </row>
    <row r="12" spans="1:5">
      <c r="A12" s="4" t="s">
        <v>1467</v>
      </c>
      <c r="B12" s="8" t="n">
        <v>13.78</v>
      </c>
      <c r="E12" s="8" t="n">
        <v>11.89</v>
      </c>
    </row>
    <row r="13" spans="1:5">
      <c r="A13" s="4" t="s">
        <v>1468</v>
      </c>
    </row>
    <row r="14" spans="1:5">
      <c r="A14" s="3" t="s">
        <v>1424</v>
      </c>
    </row>
    <row r="15" spans="1:5">
      <c r="A15" s="4" t="s">
        <v>1456</v>
      </c>
      <c r="B15" s="4" t="s">
        <v>1469</v>
      </c>
      <c r="C15" s="4" t="s">
        <v>1470</v>
      </c>
      <c r="D15" s="4" t="s">
        <v>1471</v>
      </c>
    </row>
    <row r="16" spans="1:5">
      <c r="A16" s="4" t="s">
        <v>1472</v>
      </c>
      <c r="B16" s="4" t="s">
        <v>1473</v>
      </c>
      <c r="C16" s="4" t="s">
        <v>1474</v>
      </c>
      <c r="D16" s="4" t="s">
        <v>1475</v>
      </c>
    </row>
    <row r="17" spans="1:5">
      <c r="A17" s="4" t="s">
        <v>1459</v>
      </c>
      <c r="B17" s="4" t="s">
        <v>1476</v>
      </c>
      <c r="C17" s="4" t="s">
        <v>1476</v>
      </c>
      <c r="D17" s="4" t="s">
        <v>1476</v>
      </c>
    </row>
    <row r="18" spans="1:5">
      <c r="A18" s="4" t="s">
        <v>1462</v>
      </c>
      <c r="B18" s="4" t="s">
        <v>1477</v>
      </c>
      <c r="C18" s="4" t="s">
        <v>1478</v>
      </c>
      <c r="D18" s="4" t="s">
        <v>1479</v>
      </c>
    </row>
    <row r="19" spans="1:5">
      <c r="A19" s="4" t="s">
        <v>1464</v>
      </c>
      <c r="B19" s="4" t="s">
        <v>635</v>
      </c>
      <c r="C19" s="4" t="s">
        <v>635</v>
      </c>
      <c r="D19" s="4" t="s">
        <v>635</v>
      </c>
    </row>
    <row r="20" spans="1:5">
      <c r="A20" s="4" t="s">
        <v>1480</v>
      </c>
      <c r="B20" s="4" t="s">
        <v>1481</v>
      </c>
      <c r="C20" s="4" t="s">
        <v>1482</v>
      </c>
      <c r="D20" s="4" t="s">
        <v>1483</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84</v>
      </c>
      <c r="B1" s="2" t="s">
        <v>1</v>
      </c>
    </row>
    <row r="2" spans="1:4">
      <c r="B2" s="2" t="s">
        <v>2</v>
      </c>
      <c r="C2" s="2" t="s">
        <v>69</v>
      </c>
      <c r="D2" s="2" t="s">
        <v>127</v>
      </c>
    </row>
    <row r="3" spans="1:4">
      <c r="A3" s="3" t="s">
        <v>1424</v>
      </c>
    </row>
    <row r="4" spans="1:4">
      <c r="A4" s="4" t="s">
        <v>1485</v>
      </c>
      <c r="B4" s="7" t="n">
        <v>97</v>
      </c>
      <c r="C4" s="7" t="n">
        <v>97</v>
      </c>
      <c r="D4" s="7" t="n">
        <v>118</v>
      </c>
    </row>
    <row r="5" spans="1:4">
      <c r="A5" s="4" t="s">
        <v>1486</v>
      </c>
      <c r="B5" s="6" t="n">
        <v>29</v>
      </c>
      <c r="C5" s="6" t="n">
        <v>18</v>
      </c>
      <c r="D5" s="6" t="n">
        <v>39</v>
      </c>
    </row>
    <row r="6" spans="1:4">
      <c r="A6" s="4" t="s">
        <v>1487</v>
      </c>
      <c r="B6" s="6" t="n">
        <v>68</v>
      </c>
      <c r="C6" s="6" t="n">
        <v>79</v>
      </c>
      <c r="D6" s="6" t="n">
        <v>79</v>
      </c>
    </row>
    <row r="7" spans="1:4">
      <c r="A7" s="4" t="s">
        <v>1432</v>
      </c>
    </row>
    <row r="8" spans="1:4">
      <c r="A8" s="3" t="s">
        <v>1424</v>
      </c>
    </row>
    <row r="9" spans="1:4">
      <c r="A9" s="4" t="s">
        <v>1485</v>
      </c>
      <c r="B9" s="6" t="n">
        <v>45</v>
      </c>
      <c r="C9" s="6" t="n">
        <v>49</v>
      </c>
      <c r="D9" s="6" t="n">
        <v>57</v>
      </c>
    </row>
    <row r="10" spans="1:4">
      <c r="A10" s="4" t="s">
        <v>1488</v>
      </c>
      <c r="B10" s="7" t="n">
        <v>22</v>
      </c>
    </row>
    <row r="11" spans="1:4">
      <c r="A11" s="4" t="s">
        <v>1489</v>
      </c>
      <c r="B11" s="4" t="s">
        <v>1490</v>
      </c>
    </row>
    <row r="12" spans="1:4">
      <c r="A12" s="4" t="s">
        <v>1442</v>
      </c>
    </row>
    <row r="13" spans="1:4">
      <c r="A13" s="3" t="s">
        <v>1424</v>
      </c>
    </row>
    <row r="14" spans="1:4">
      <c r="A14" s="4" t="s">
        <v>1485</v>
      </c>
      <c r="B14" s="7" t="n">
        <v>44</v>
      </c>
      <c r="C14" s="6" t="n">
        <v>43</v>
      </c>
      <c r="D14" s="6" t="n">
        <v>44</v>
      </c>
    </row>
    <row r="15" spans="1:4">
      <c r="A15" s="4" t="s">
        <v>1488</v>
      </c>
      <c r="B15" s="7" t="n">
        <v>32</v>
      </c>
    </row>
    <row r="16" spans="1:4">
      <c r="A16" s="4" t="s">
        <v>1489</v>
      </c>
      <c r="B16" s="4" t="s">
        <v>1491</v>
      </c>
    </row>
    <row r="17" spans="1:4">
      <c r="A17" s="4" t="s">
        <v>1446</v>
      </c>
    </row>
    <row r="18" spans="1:4">
      <c r="A18" s="3" t="s">
        <v>1424</v>
      </c>
    </row>
    <row r="19" spans="1:4">
      <c r="A19" s="4" t="s">
        <v>1485</v>
      </c>
      <c r="B19" s="7" t="n">
        <v>8</v>
      </c>
      <c r="C19" s="6" t="n">
        <v>5</v>
      </c>
      <c r="D19" s="6" t="n">
        <v>16</v>
      </c>
    </row>
    <row r="20" spans="1:4">
      <c r="A20" s="4" t="s">
        <v>1488</v>
      </c>
      <c r="B20" s="7" t="n">
        <v>6</v>
      </c>
    </row>
    <row r="21" spans="1:4">
      <c r="A21" s="4" t="s">
        <v>1489</v>
      </c>
      <c r="B21" s="4" t="s">
        <v>1492</v>
      </c>
    </row>
    <row r="22" spans="1:4">
      <c r="A22" s="4" t="s">
        <v>811</v>
      </c>
    </row>
    <row r="23" spans="1:4">
      <c r="A23" s="3" t="s">
        <v>1424</v>
      </c>
    </row>
    <row r="24" spans="1:4">
      <c r="A24" s="4" t="s">
        <v>1485</v>
      </c>
      <c r="B24" s="7" t="n">
        <v>0</v>
      </c>
      <c r="C24" s="7" t="n">
        <v>0</v>
      </c>
      <c r="D24" s="7"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493</v>
      </c>
      <c r="B1" s="2" t="s">
        <v>1</v>
      </c>
    </row>
    <row r="2" spans="1:4">
      <c r="B2" s="2" t="s">
        <v>2</v>
      </c>
      <c r="C2" s="2" t="s">
        <v>69</v>
      </c>
      <c r="D2" s="2" t="s">
        <v>127</v>
      </c>
    </row>
    <row r="3" spans="1:4">
      <c r="A3" s="3" t="s">
        <v>1494</v>
      </c>
    </row>
    <row r="4" spans="1:4">
      <c r="A4" s="4" t="s">
        <v>1495</v>
      </c>
      <c r="B4" s="7" t="n">
        <v>12</v>
      </c>
      <c r="C4" s="7" t="n">
        <v>5</v>
      </c>
      <c r="D4" s="7" t="n">
        <v>0</v>
      </c>
    </row>
    <row r="5" spans="1:4">
      <c r="A5" s="4" t="s">
        <v>1432</v>
      </c>
    </row>
    <row r="6" spans="1:4">
      <c r="A6" s="3" t="s">
        <v>1496</v>
      </c>
    </row>
    <row r="7" spans="1:4">
      <c r="A7" s="4" t="s">
        <v>1435</v>
      </c>
      <c r="B7" s="10" t="n">
        <v>0.9</v>
      </c>
    </row>
    <row r="8" spans="1:4">
      <c r="A8" s="4" t="s">
        <v>1431</v>
      </c>
      <c r="B8" s="10" t="n">
        <v>-1.3</v>
      </c>
    </row>
    <row r="9" spans="1:4">
      <c r="A9" s="4" t="s">
        <v>1497</v>
      </c>
      <c r="B9" s="10" t="n">
        <v>-0.1</v>
      </c>
    </row>
    <row r="10" spans="1:4">
      <c r="A10" s="4" t="s">
        <v>1498</v>
      </c>
      <c r="B10" s="10" t="n">
        <v>1.9</v>
      </c>
      <c r="C10" s="10" t="n">
        <v>2.4</v>
      </c>
    </row>
    <row r="11" spans="1:4">
      <c r="A11" s="4" t="s">
        <v>1499</v>
      </c>
      <c r="B11" s="10" t="n">
        <v>1.9</v>
      </c>
    </row>
    <row r="12" spans="1:4">
      <c r="A12" s="3" t="s">
        <v>1500</v>
      </c>
    </row>
    <row r="13" spans="1:4">
      <c r="A13" s="4" t="s">
        <v>1501</v>
      </c>
      <c r="B13" s="8" t="n">
        <v>43.36</v>
      </c>
    </row>
    <row r="14" spans="1:4">
      <c r="A14" s="4" t="s">
        <v>1435</v>
      </c>
      <c r="B14" s="9" t="n">
        <v>50.15</v>
      </c>
      <c r="C14" s="8" t="n">
        <v>50.55</v>
      </c>
      <c r="D14" s="8" t="n">
        <v>42.3</v>
      </c>
    </row>
    <row r="15" spans="1:4">
      <c r="A15" s="4" t="s">
        <v>1431</v>
      </c>
      <c r="B15" s="9" t="n">
        <v>39.93</v>
      </c>
    </row>
    <row r="16" spans="1:4">
      <c r="A16" s="4" t="s">
        <v>1497</v>
      </c>
      <c r="B16" s="9" t="n">
        <v>48.73</v>
      </c>
    </row>
    <row r="17" spans="1:4">
      <c r="A17" s="4" t="s">
        <v>1498</v>
      </c>
      <c r="B17" s="9" t="n">
        <v>48.56</v>
      </c>
      <c r="C17" s="8" t="n">
        <v>43.36</v>
      </c>
    </row>
    <row r="18" spans="1:4">
      <c r="A18" s="4" t="s">
        <v>1499</v>
      </c>
      <c r="B18" s="8" t="n">
        <v>48.56</v>
      </c>
    </row>
    <row r="19" spans="1:4">
      <c r="A19" s="4" t="s">
        <v>1442</v>
      </c>
    </row>
    <row r="20" spans="1:4">
      <c r="A20" s="3" t="s">
        <v>1496</v>
      </c>
    </row>
    <row r="21" spans="1:4">
      <c r="A21" s="4" t="s">
        <v>1502</v>
      </c>
      <c r="B21" s="10" t="n">
        <v>0.3</v>
      </c>
    </row>
    <row r="22" spans="1:4">
      <c r="A22" s="4" t="s">
        <v>1435</v>
      </c>
      <c r="B22" s="10" t="n">
        <v>0.7</v>
      </c>
    </row>
    <row r="23" spans="1:4">
      <c r="A23" s="4" t="s">
        <v>1431</v>
      </c>
      <c r="B23" s="10" t="n">
        <v>-1.2</v>
      </c>
    </row>
    <row r="24" spans="1:4">
      <c r="A24" s="4" t="s">
        <v>1497</v>
      </c>
      <c r="B24" s="10" t="n">
        <v>-0.1</v>
      </c>
    </row>
    <row r="25" spans="1:4">
      <c r="A25" s="4" t="s">
        <v>1498</v>
      </c>
      <c r="B25" s="10" t="n">
        <v>2.2</v>
      </c>
      <c r="C25" s="10" t="n">
        <v>2.5</v>
      </c>
    </row>
    <row r="26" spans="1:4">
      <c r="A26" s="4" t="s">
        <v>1499</v>
      </c>
      <c r="B26" s="10" t="n">
        <v>2.2</v>
      </c>
    </row>
    <row r="27" spans="1:4">
      <c r="A27" s="3" t="s">
        <v>1500</v>
      </c>
    </row>
    <row r="28" spans="1:4">
      <c r="A28" s="4" t="s">
        <v>1501</v>
      </c>
      <c r="B28" s="8" t="n">
        <v>40.21</v>
      </c>
    </row>
    <row r="29" spans="1:4">
      <c r="A29" s="4" t="s">
        <v>1502</v>
      </c>
      <c r="B29" s="9" t="n">
        <v>31.35</v>
      </c>
    </row>
    <row r="30" spans="1:4">
      <c r="A30" s="4" t="s">
        <v>1435</v>
      </c>
      <c r="B30" s="9" t="n">
        <v>51.64</v>
      </c>
      <c r="C30" s="8" t="n">
        <v>53.21</v>
      </c>
      <c r="D30" s="8" t="n">
        <v>42.32</v>
      </c>
    </row>
    <row r="31" spans="1:4">
      <c r="A31" s="4" t="s">
        <v>1431</v>
      </c>
      <c r="B31" s="9" t="n">
        <v>29.25</v>
      </c>
    </row>
    <row r="32" spans="1:4">
      <c r="A32" s="4" t="s">
        <v>1497</v>
      </c>
      <c r="B32" s="9" t="n">
        <v>49.16</v>
      </c>
    </row>
    <row r="33" spans="1:4">
      <c r="A33" s="4" t="s">
        <v>1498</v>
      </c>
      <c r="B33" s="9" t="n">
        <v>48.85</v>
      </c>
      <c r="C33" s="8" t="n">
        <v>40.21</v>
      </c>
    </row>
    <row r="34" spans="1:4">
      <c r="A34" s="4" t="s">
        <v>1499</v>
      </c>
      <c r="B34" s="8" t="n">
        <v>48.85</v>
      </c>
    </row>
    <row r="35" spans="1:4">
      <c r="A35" s="4" t="s">
        <v>1446</v>
      </c>
    </row>
    <row r="36" spans="1:4">
      <c r="A36" s="3" t="s">
        <v>1503</v>
      </c>
    </row>
    <row r="37" spans="1:4">
      <c r="A37" s="4" t="s">
        <v>1501</v>
      </c>
      <c r="B37" s="10" t="n">
        <v>2.6</v>
      </c>
    </row>
    <row r="38" spans="1:4">
      <c r="A38" s="4" t="s">
        <v>1435</v>
      </c>
      <c r="B38" s="6" t="n">
        <v>1</v>
      </c>
    </row>
    <row r="39" spans="1:4">
      <c r="A39" s="4" t="s">
        <v>1504</v>
      </c>
      <c r="B39" s="10" t="n">
        <v>-0.7</v>
      </c>
    </row>
    <row r="40" spans="1:4">
      <c r="A40" s="4" t="s">
        <v>1497</v>
      </c>
      <c r="B40" s="6" t="n">
        <v>0</v>
      </c>
    </row>
    <row r="41" spans="1:4">
      <c r="A41" s="4" t="s">
        <v>1498</v>
      </c>
      <c r="B41" s="10" t="n">
        <v>2.9</v>
      </c>
      <c r="C41" s="10" t="n">
        <v>2.6</v>
      </c>
    </row>
    <row r="42" spans="1:4">
      <c r="A42" s="4" t="s">
        <v>1505</v>
      </c>
      <c r="B42" s="10" t="n">
        <v>1.9</v>
      </c>
    </row>
    <row r="43" spans="1:4">
      <c r="A43" s="3" t="s">
        <v>1494</v>
      </c>
    </row>
    <row r="44" spans="1:4">
      <c r="A44" s="4" t="s">
        <v>1501</v>
      </c>
      <c r="B44" s="8" t="n">
        <v>37.6</v>
      </c>
    </row>
    <row r="45" spans="1:4">
      <c r="A45" s="4" t="s">
        <v>1435</v>
      </c>
      <c r="B45" s="9" t="n">
        <v>50.03</v>
      </c>
    </row>
    <row r="46" spans="1:4">
      <c r="A46" s="4" t="s">
        <v>1504</v>
      </c>
      <c r="B46" s="9" t="n">
        <v>37.6</v>
      </c>
    </row>
    <row r="47" spans="1:4">
      <c r="A47" s="4" t="s">
        <v>1497</v>
      </c>
      <c r="B47" s="9" t="n">
        <v>45.56</v>
      </c>
    </row>
    <row r="48" spans="1:4">
      <c r="A48" s="4" t="s">
        <v>1498</v>
      </c>
      <c r="B48" s="9" t="n">
        <v>41.93</v>
      </c>
      <c r="C48" s="8" t="n">
        <v>37.6</v>
      </c>
    </row>
    <row r="49" spans="1:4">
      <c r="A49" s="4" t="s">
        <v>1506</v>
      </c>
      <c r="B49" s="8" t="n">
        <v>37.6</v>
      </c>
    </row>
    <row r="50" spans="1:4">
      <c r="A50" s="4" t="s">
        <v>1507</v>
      </c>
      <c r="B50" s="4" t="s">
        <v>1508</v>
      </c>
      <c r="C50" s="4" t="s">
        <v>1509</v>
      </c>
    </row>
    <row r="51" spans="1:4">
      <c r="A51" s="4" t="s">
        <v>1510</v>
      </c>
      <c r="B51" s="4" t="s">
        <v>1511</v>
      </c>
    </row>
    <row r="52" spans="1:4">
      <c r="A52" s="4" t="s">
        <v>1495</v>
      </c>
      <c r="B52" s="5" t="n">
        <v>53.5</v>
      </c>
      <c r="C52" s="5" t="n">
        <v>6.6</v>
      </c>
    </row>
    <row r="53" spans="1:4">
      <c r="A53" s="4" t="s">
        <v>1512</v>
      </c>
      <c r="B53" s="5" t="n">
        <v>42.8</v>
      </c>
    </row>
    <row r="54" spans="1:4">
      <c r="A54" s="4" t="s">
        <v>1513</v>
      </c>
    </row>
    <row r="55" spans="1:4">
      <c r="A55" s="3" t="s">
        <v>1496</v>
      </c>
    </row>
    <row r="56" spans="1:4">
      <c r="A56" s="4" t="s">
        <v>1444</v>
      </c>
      <c r="B56" s="4" t="s">
        <v>865</v>
      </c>
      <c r="C56" s="4" t="s">
        <v>865</v>
      </c>
      <c r="D56" s="4" t="s">
        <v>865</v>
      </c>
    </row>
    <row r="57" spans="1:4">
      <c r="A57" s="4" t="s">
        <v>1514</v>
      </c>
    </row>
    <row r="58" spans="1:4">
      <c r="A58" s="3" t="s">
        <v>1496</v>
      </c>
    </row>
    <row r="59" spans="1:4">
      <c r="A59" s="4" t="s">
        <v>1444</v>
      </c>
      <c r="B59" s="4" t="s">
        <v>635</v>
      </c>
      <c r="C59" s="4" t="s">
        <v>635</v>
      </c>
      <c r="D59" s="4" t="s">
        <v>6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15</v>
      </c>
      <c r="B1" s="2" t="s">
        <v>1516</v>
      </c>
      <c r="C1" s="2" t="s">
        <v>1517</v>
      </c>
      <c r="D1" s="2" t="s">
        <v>1518</v>
      </c>
      <c r="E1" s="2" t="s">
        <v>1519</v>
      </c>
      <c r="F1" s="2" t="s">
        <v>1520</v>
      </c>
      <c r="G1" s="2" t="s">
        <v>1521</v>
      </c>
      <c r="H1" s="2" t="s">
        <v>1522</v>
      </c>
      <c r="I1" s="2" t="s">
        <v>1523</v>
      </c>
      <c r="J1" s="2" t="s">
        <v>1524</v>
      </c>
      <c r="K1" s="2" t="s">
        <v>1525</v>
      </c>
      <c r="L1" s="2" t="s">
        <v>1526</v>
      </c>
      <c r="M1" s="2" t="s">
        <v>2</v>
      </c>
      <c r="N1" s="2" t="s">
        <v>69</v>
      </c>
      <c r="O1" s="2" t="s">
        <v>127</v>
      </c>
      <c r="P1" s="2" t="s">
        <v>1527</v>
      </c>
      <c r="Q1" s="2" t="s">
        <v>1528</v>
      </c>
    </row>
    <row r="2" spans="1:17">
      <c r="A2" s="3" t="s">
        <v>212</v>
      </c>
    </row>
    <row r="3" spans="1:17">
      <c r="A3" s="4" t="s">
        <v>1529</v>
      </c>
      <c r="M3" s="6" t="n">
        <v>272431745</v>
      </c>
    </row>
    <row r="4" spans="1:17">
      <c r="A4" s="4" t="s">
        <v>1530</v>
      </c>
      <c r="M4" s="6" t="n">
        <v>150978184</v>
      </c>
      <c r="N4" s="6" t="n">
        <v>172000000</v>
      </c>
      <c r="O4" s="6" t="n">
        <v>194600000</v>
      </c>
    </row>
    <row r="5" spans="1:17">
      <c r="A5" s="4" t="s">
        <v>1531</v>
      </c>
      <c r="M5" s="6" t="n">
        <v>-100000</v>
      </c>
      <c r="O5" s="6" t="n">
        <v>0</v>
      </c>
    </row>
    <row r="6" spans="1:17">
      <c r="A6" s="4" t="s">
        <v>1532</v>
      </c>
      <c r="B6" s="6" t="n">
        <v>2591093</v>
      </c>
      <c r="C6" s="6" t="n">
        <v>695566</v>
      </c>
      <c r="D6" s="6" t="n">
        <v>2963512</v>
      </c>
      <c r="E6" s="6" t="n">
        <v>879199</v>
      </c>
      <c r="F6" s="6" t="n">
        <v>3593453</v>
      </c>
      <c r="G6" s="6" t="n">
        <v>290765</v>
      </c>
      <c r="H6" s="6" t="n">
        <v>5059449</v>
      </c>
      <c r="I6" s="6" t="n">
        <v>1947413</v>
      </c>
      <c r="J6" s="6" t="n">
        <v>7821666</v>
      </c>
      <c r="K6" s="6" t="n">
        <v>3986647</v>
      </c>
      <c r="L6" s="6" t="n">
        <v>0</v>
      </c>
      <c r="M6" s="6" t="n">
        <v>21100000</v>
      </c>
      <c r="N6" s="6" t="n">
        <v>-22800000</v>
      </c>
      <c r="O6" s="6" t="n">
        <v>24400000</v>
      </c>
    </row>
    <row r="7" spans="1:17">
      <c r="A7" s="4" t="s">
        <v>1533</v>
      </c>
      <c r="M7" s="6" t="n">
        <v>2300000</v>
      </c>
      <c r="N7" s="6" t="n">
        <v>1800000</v>
      </c>
      <c r="O7" s="6" t="n">
        <v>1800000</v>
      </c>
    </row>
    <row r="8" spans="1:17">
      <c r="A8" s="4" t="s">
        <v>1534</v>
      </c>
      <c r="M8" s="6" t="n">
        <v>0</v>
      </c>
    </row>
    <row r="9" spans="1:17">
      <c r="A9" s="4" t="s">
        <v>1535</v>
      </c>
      <c r="M9" s="6" t="n">
        <v>140726677</v>
      </c>
      <c r="N9" s="6" t="n">
        <v>272431745</v>
      </c>
    </row>
    <row r="10" spans="1:17">
      <c r="A10" s="4" t="s">
        <v>1536</v>
      </c>
      <c r="M10" s="6" t="n">
        <v>132325790</v>
      </c>
      <c r="N10" s="6" t="n">
        <v>150978184</v>
      </c>
      <c r="O10" s="6" t="n">
        <v>172000000</v>
      </c>
    </row>
    <row r="11" spans="1:17">
      <c r="A11" s="4" t="s">
        <v>1537</v>
      </c>
      <c r="M11" s="8" t="n">
        <v>0.32</v>
      </c>
      <c r="N11" s="8" t="n">
        <v>0.04</v>
      </c>
      <c r="O11" s="8" t="n">
        <v>0.04</v>
      </c>
    </row>
    <row r="12" spans="1:17">
      <c r="A12" s="4" t="s">
        <v>1538</v>
      </c>
      <c r="B12" s="7" t="n">
        <v>200</v>
      </c>
      <c r="D12" s="7" t="n">
        <v>200</v>
      </c>
      <c r="F12" s="7" t="n">
        <v>236</v>
      </c>
      <c r="H12" s="7" t="n">
        <v>250</v>
      </c>
      <c r="J12" s="7" t="n">
        <v>500</v>
      </c>
      <c r="L12" s="7" t="n">
        <v>150</v>
      </c>
      <c r="M12" s="7" t="n">
        <v>1136</v>
      </c>
      <c r="N12" s="7" t="n">
        <v>1025</v>
      </c>
      <c r="O12" s="7" t="n">
        <v>923</v>
      </c>
    </row>
    <row r="13" spans="1:17">
      <c r="A13" s="4" t="s">
        <v>1539</v>
      </c>
      <c r="C13" s="6" t="n">
        <v>3659078</v>
      </c>
      <c r="E13" s="6" t="n">
        <v>4472652</v>
      </c>
      <c r="G13" s="6" t="n">
        <v>5350214</v>
      </c>
      <c r="I13" s="6" t="n">
        <v>9769079</v>
      </c>
      <c r="K13" s="6" t="n">
        <v>3986647</v>
      </c>
    </row>
    <row r="14" spans="1:17">
      <c r="A14" s="4" t="s">
        <v>195</v>
      </c>
    </row>
    <row r="15" spans="1:17">
      <c r="A15" s="3" t="s">
        <v>212</v>
      </c>
    </row>
    <row r="16" spans="1:17">
      <c r="A16" s="4" t="s">
        <v>1538</v>
      </c>
      <c r="M16" s="7" t="n">
        <v>0</v>
      </c>
      <c r="N16" s="7" t="n">
        <v>0</v>
      </c>
      <c r="O16" s="7" t="n">
        <v>0</v>
      </c>
    </row>
    <row r="17" spans="1:17">
      <c r="A17" s="4" t="s">
        <v>1540</v>
      </c>
      <c r="M17" s="6" t="n">
        <v>625000</v>
      </c>
      <c r="N17" s="6" t="n">
        <v>325000</v>
      </c>
    </row>
    <row r="18" spans="1:17">
      <c r="A18" s="4" t="s">
        <v>1541</v>
      </c>
      <c r="M18" s="6" t="n">
        <v>625000</v>
      </c>
      <c r="N18" s="6" t="n">
        <v>325000</v>
      </c>
    </row>
    <row r="19" spans="1:17">
      <c r="A19" s="4" t="s">
        <v>196</v>
      </c>
    </row>
    <row r="20" spans="1:17">
      <c r="A20" s="3" t="s">
        <v>212</v>
      </c>
    </row>
    <row r="21" spans="1:17">
      <c r="A21" s="4" t="s">
        <v>1529</v>
      </c>
      <c r="M21" s="6" t="n">
        <v>272400000</v>
      </c>
      <c r="N21" s="6" t="n">
        <v>270000000</v>
      </c>
      <c r="O21" s="6" t="n">
        <v>268000000</v>
      </c>
    </row>
    <row r="22" spans="1:17">
      <c r="A22" s="4" t="s">
        <v>1531</v>
      </c>
      <c r="M22" s="6" t="n">
        <v>-100000</v>
      </c>
      <c r="N22" s="6" t="n">
        <v>0</v>
      </c>
      <c r="O22" s="6" t="n">
        <v>0</v>
      </c>
    </row>
    <row r="23" spans="1:17">
      <c r="A23" s="4" t="s">
        <v>1532</v>
      </c>
      <c r="M23" s="6" t="n">
        <v>0</v>
      </c>
      <c r="N23" s="6" t="n">
        <v>0</v>
      </c>
      <c r="O23" s="6" t="n">
        <v>0</v>
      </c>
    </row>
    <row r="24" spans="1:17">
      <c r="A24" s="4" t="s">
        <v>1533</v>
      </c>
      <c r="M24" s="6" t="n">
        <v>3200000</v>
      </c>
      <c r="N24" s="6" t="n">
        <v>2400000</v>
      </c>
      <c r="O24" s="6" t="n">
        <v>2000000</v>
      </c>
    </row>
    <row r="25" spans="1:17">
      <c r="A25" s="4" t="s">
        <v>1534</v>
      </c>
      <c r="M25" s="6" t="n">
        <v>-135000000</v>
      </c>
    </row>
    <row r="26" spans="1:17">
      <c r="A26" s="4" t="s">
        <v>1535</v>
      </c>
      <c r="M26" s="6" t="n">
        <v>140700000</v>
      </c>
      <c r="N26" s="6" t="n">
        <v>272400000</v>
      </c>
      <c r="O26" s="6" t="n">
        <v>270000000</v>
      </c>
    </row>
    <row r="27" spans="1:17">
      <c r="A27" s="4" t="s">
        <v>1538</v>
      </c>
      <c r="M27" s="7" t="n">
        <v>0</v>
      </c>
      <c r="N27" s="7" t="n">
        <v>0</v>
      </c>
      <c r="O27" s="7" t="n">
        <v>0</v>
      </c>
    </row>
    <row r="28" spans="1:17">
      <c r="A28" s="4" t="s">
        <v>197</v>
      </c>
    </row>
    <row r="29" spans="1:17">
      <c r="A29" s="3" t="s">
        <v>212</v>
      </c>
    </row>
    <row r="30" spans="1:17">
      <c r="A30" s="4" t="s">
        <v>1542</v>
      </c>
      <c r="M30" s="6" t="n">
        <v>-121400000</v>
      </c>
      <c r="N30" s="6" t="n">
        <v>-98000000</v>
      </c>
      <c r="O30" s="6" t="n">
        <v>-73400000</v>
      </c>
    </row>
    <row r="31" spans="1:17">
      <c r="A31" s="4" t="s">
        <v>1531</v>
      </c>
      <c r="M31" s="6" t="n">
        <v>0</v>
      </c>
      <c r="N31" s="6" t="n">
        <v>0</v>
      </c>
      <c r="O31" s="6" t="n">
        <v>0</v>
      </c>
    </row>
    <row r="32" spans="1:17">
      <c r="A32" s="4" t="s">
        <v>1532</v>
      </c>
      <c r="M32" s="6" t="n">
        <v>21100000</v>
      </c>
      <c r="N32" s="6" t="n">
        <v>-22800000</v>
      </c>
      <c r="O32" s="6" t="n">
        <v>24400000</v>
      </c>
    </row>
    <row r="33" spans="1:17">
      <c r="A33" s="4" t="s">
        <v>1533</v>
      </c>
      <c r="M33" s="6" t="n">
        <v>900000</v>
      </c>
      <c r="N33" s="6" t="n">
        <v>-600000</v>
      </c>
      <c r="O33" s="6" t="n">
        <v>200000</v>
      </c>
    </row>
    <row r="34" spans="1:17">
      <c r="A34" s="4" t="s">
        <v>1534</v>
      </c>
      <c r="M34" s="6" t="n">
        <v>-135000000</v>
      </c>
    </row>
    <row r="35" spans="1:17">
      <c r="A35" s="4" t="s">
        <v>1543</v>
      </c>
      <c r="M35" s="6" t="n">
        <v>-8400000</v>
      </c>
      <c r="N35" s="6" t="n">
        <v>-121400000</v>
      </c>
      <c r="O35" s="6" t="n">
        <v>-98000000</v>
      </c>
    </row>
    <row r="36" spans="1:17">
      <c r="A36" s="4" t="s">
        <v>1538</v>
      </c>
      <c r="M36" s="7" t="n">
        <v>1096</v>
      </c>
      <c r="N36" s="7" t="n">
        <v>1125</v>
      </c>
      <c r="O36" s="7" t="n">
        <v>1023</v>
      </c>
    </row>
    <row r="37" spans="1:17">
      <c r="A37" s="4" t="s">
        <v>1544</v>
      </c>
    </row>
    <row r="38" spans="1:17">
      <c r="A38" s="3" t="s">
        <v>212</v>
      </c>
    </row>
    <row r="39" spans="1:17">
      <c r="A39" s="4" t="s">
        <v>1540</v>
      </c>
      <c r="M39" s="6" t="n">
        <v>325000</v>
      </c>
      <c r="N39" s="6" t="n">
        <v>325000</v>
      </c>
      <c r="Q39" s="6" t="n">
        <v>325000</v>
      </c>
    </row>
    <row r="40" spans="1:17">
      <c r="A40" s="4" t="s">
        <v>1541</v>
      </c>
      <c r="M40" s="6" t="n">
        <v>325000</v>
      </c>
      <c r="N40" s="6" t="n">
        <v>325000</v>
      </c>
    </row>
    <row r="41" spans="1:17">
      <c r="A41" s="4" t="s">
        <v>1545</v>
      </c>
    </row>
    <row r="42" spans="1:17">
      <c r="A42" s="3" t="s">
        <v>212</v>
      </c>
    </row>
    <row r="43" spans="1:17">
      <c r="A43" s="4" t="s">
        <v>1540</v>
      </c>
      <c r="M43" s="6" t="n">
        <v>300000</v>
      </c>
      <c r="N43" s="6" t="n">
        <v>0</v>
      </c>
      <c r="P43" s="6" t="n">
        <v>300000</v>
      </c>
    </row>
    <row r="44" spans="1:17">
      <c r="A44" s="4" t="s">
        <v>1541</v>
      </c>
      <c r="M44" s="6" t="n">
        <v>300000</v>
      </c>
      <c r="N44"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5"/>
    <col customWidth="1" max="18" min="18" width="15"/>
    <col customWidth="1" max="19" min="19" width="14"/>
    <col customWidth="1" max="20" min="20" width="14"/>
    <col customWidth="1" max="21" min="21" width="13"/>
  </cols>
  <sheetData>
    <row r="1" spans="1:21">
      <c r="A1" s="1" t="s">
        <v>1546</v>
      </c>
      <c r="B1" s="2" t="s">
        <v>1547</v>
      </c>
      <c r="C1" s="2" t="s">
        <v>1516</v>
      </c>
      <c r="D1" s="2" t="s">
        <v>1517</v>
      </c>
      <c r="E1" s="2" t="s">
        <v>1518</v>
      </c>
      <c r="F1" s="2" t="s">
        <v>1527</v>
      </c>
      <c r="G1" s="2" t="s">
        <v>1519</v>
      </c>
      <c r="H1" s="2" t="s">
        <v>1520</v>
      </c>
      <c r="I1" s="2" t="s">
        <v>1521</v>
      </c>
      <c r="J1" s="2" t="s">
        <v>1522</v>
      </c>
      <c r="K1" s="2" t="s">
        <v>1528</v>
      </c>
      <c r="L1" s="2" t="s">
        <v>1523</v>
      </c>
      <c r="M1" s="2" t="s">
        <v>1524</v>
      </c>
      <c r="N1" s="2" t="s">
        <v>1525</v>
      </c>
      <c r="O1" s="2" t="s">
        <v>1526</v>
      </c>
      <c r="P1" s="2" t="s">
        <v>1548</v>
      </c>
      <c r="Q1" s="2" t="s">
        <v>2</v>
      </c>
      <c r="R1" s="2" t="s">
        <v>69</v>
      </c>
      <c r="S1" s="2" t="s">
        <v>127</v>
      </c>
      <c r="T1" s="2" t="s">
        <v>1549</v>
      </c>
      <c r="U1" s="2" t="s">
        <v>1550</v>
      </c>
    </row>
    <row r="2" spans="1:21">
      <c r="A2" s="3" t="s">
        <v>1551</v>
      </c>
    </row>
    <row r="3" spans="1:21">
      <c r="A3" s="4" t="s">
        <v>1552</v>
      </c>
      <c r="T3" s="7" t="n">
        <v>800</v>
      </c>
      <c r="U3" s="7" t="n">
        <v>500</v>
      </c>
    </row>
    <row r="4" spans="1:21">
      <c r="A4" s="4" t="s">
        <v>1553</v>
      </c>
      <c r="B4" s="8" t="n">
        <v>0.15</v>
      </c>
      <c r="P4" s="8" t="n">
        <v>0.01</v>
      </c>
    </row>
    <row r="5" spans="1:21">
      <c r="A5" s="4" t="s">
        <v>1554</v>
      </c>
      <c r="P5" s="7" t="n">
        <v>94000000</v>
      </c>
    </row>
    <row r="6" spans="1:21">
      <c r="A6" s="4" t="s">
        <v>1555</v>
      </c>
      <c r="Q6" s="6" t="n">
        <v>0</v>
      </c>
    </row>
    <row r="7" spans="1:21">
      <c r="A7" s="4" t="s">
        <v>1556</v>
      </c>
      <c r="B7" s="8" t="n">
        <v>48.49</v>
      </c>
      <c r="P7" s="8" t="n">
        <v>48.75</v>
      </c>
    </row>
    <row r="8" spans="1:21">
      <c r="A8" s="4" t="s">
        <v>1557</v>
      </c>
      <c r="B8" s="11" t="n">
        <v>1.002430429</v>
      </c>
    </row>
    <row r="9" spans="1:21">
      <c r="A9" s="4" t="s">
        <v>1558</v>
      </c>
      <c r="P9" s="4" t="s">
        <v>722</v>
      </c>
    </row>
    <row r="10" spans="1:21">
      <c r="A10" s="4" t="s">
        <v>1559</v>
      </c>
      <c r="P10" s="6" t="n">
        <v>26050846</v>
      </c>
    </row>
    <row r="11" spans="1:21">
      <c r="A11" s="4" t="s">
        <v>135</v>
      </c>
      <c r="Q11" s="8" t="n">
        <v>0.01</v>
      </c>
      <c r="R11" s="8" t="n">
        <v>0.01</v>
      </c>
    </row>
    <row r="12" spans="1:21">
      <c r="A12" s="4" t="s">
        <v>279</v>
      </c>
      <c r="Q12" s="7" t="n">
        <v>293000000</v>
      </c>
      <c r="R12" s="7" t="n">
        <v>319000000</v>
      </c>
      <c r="S12" s="7" t="n">
        <v>0</v>
      </c>
    </row>
    <row r="13" spans="1:21">
      <c r="A13" s="4" t="s">
        <v>1560</v>
      </c>
      <c r="Q13" s="4" t="s">
        <v>1561</v>
      </c>
    </row>
    <row r="14" spans="1:21">
      <c r="A14" s="4" t="s">
        <v>1562</v>
      </c>
      <c r="Q14" s="6" t="n">
        <v>100000000</v>
      </c>
      <c r="R14" s="6" t="n">
        <v>100000000</v>
      </c>
    </row>
    <row r="15" spans="1:21">
      <c r="A15" s="4" t="s">
        <v>1563</v>
      </c>
      <c r="Q15" s="7" t="n">
        <v>0</v>
      </c>
    </row>
    <row r="16" spans="1:21">
      <c r="A16" s="4" t="s">
        <v>218</v>
      </c>
      <c r="C16" s="7" t="n">
        <v>-200000000</v>
      </c>
      <c r="E16" s="7" t="n">
        <v>-200000000</v>
      </c>
      <c r="H16" s="7" t="n">
        <v>-236000000</v>
      </c>
      <c r="J16" s="7" t="n">
        <v>-250000000</v>
      </c>
      <c r="M16" s="7" t="n">
        <v>-500000000</v>
      </c>
      <c r="O16" s="7" t="n">
        <v>-150000000</v>
      </c>
      <c r="Q16" s="7" t="n">
        <v>-1136000000</v>
      </c>
      <c r="R16" s="7" t="n">
        <v>-1025000000</v>
      </c>
      <c r="S16" s="7" t="n">
        <v>-923000000</v>
      </c>
    </row>
    <row r="17" spans="1:21">
      <c r="A17" s="4" t="s">
        <v>1564</v>
      </c>
      <c r="C17" s="6" t="n">
        <v>2591093</v>
      </c>
      <c r="D17" s="6" t="n">
        <v>695566</v>
      </c>
      <c r="E17" s="6" t="n">
        <v>2963512</v>
      </c>
      <c r="G17" s="6" t="n">
        <v>879199</v>
      </c>
      <c r="H17" s="6" t="n">
        <v>3593453</v>
      </c>
      <c r="I17" s="6" t="n">
        <v>290765</v>
      </c>
      <c r="J17" s="6" t="n">
        <v>5059449</v>
      </c>
      <c r="L17" s="6" t="n">
        <v>1947413</v>
      </c>
      <c r="M17" s="6" t="n">
        <v>7821666</v>
      </c>
      <c r="N17" s="6" t="n">
        <v>3986647</v>
      </c>
      <c r="O17" s="6" t="n">
        <v>0</v>
      </c>
      <c r="Q17" s="6" t="n">
        <v>21100000</v>
      </c>
      <c r="R17" s="6" t="n">
        <v>-22800000</v>
      </c>
      <c r="S17" s="6" t="n">
        <v>24400000</v>
      </c>
    </row>
    <row r="18" spans="1:21">
      <c r="A18" s="4" t="s">
        <v>1565</v>
      </c>
    </row>
    <row r="19" spans="1:21">
      <c r="A19" s="3" t="s">
        <v>1551</v>
      </c>
    </row>
    <row r="20" spans="1:21">
      <c r="A20" s="4" t="s">
        <v>1566</v>
      </c>
      <c r="Q20" s="7" t="n">
        <v>1020</v>
      </c>
    </row>
    <row r="21" spans="1:21">
      <c r="A21" s="4" t="s">
        <v>1567</v>
      </c>
    </row>
    <row r="22" spans="1:21">
      <c r="A22" s="3" t="s">
        <v>1551</v>
      </c>
    </row>
    <row r="23" spans="1:21">
      <c r="A23" s="4" t="s">
        <v>1566</v>
      </c>
      <c r="Q23" s="7" t="n">
        <v>1000</v>
      </c>
    </row>
    <row r="24" spans="1:21">
      <c r="A24" s="4" t="s">
        <v>1568</v>
      </c>
    </row>
    <row r="25" spans="1:21">
      <c r="A25" s="3" t="s">
        <v>1551</v>
      </c>
    </row>
    <row r="26" spans="1:21">
      <c r="A26" s="4" t="s">
        <v>218</v>
      </c>
      <c r="Q26" s="7" t="n">
        <v>-250000000</v>
      </c>
      <c r="R26" s="7" t="n">
        <v>-1025000000</v>
      </c>
      <c r="S26" s="7" t="n">
        <v>-273000000</v>
      </c>
    </row>
    <row r="27" spans="1:21">
      <c r="A27" s="4" t="s">
        <v>1564</v>
      </c>
      <c r="Q27" s="6" t="n">
        <v>4926775</v>
      </c>
      <c r="R27" s="6" t="n">
        <v>20843047</v>
      </c>
      <c r="S27" s="6" t="n">
        <v>7437994</v>
      </c>
    </row>
    <row r="28" spans="1:21">
      <c r="A28" s="4" t="s">
        <v>1545</v>
      </c>
    </row>
    <row r="29" spans="1:21">
      <c r="A29" s="3" t="s">
        <v>1551</v>
      </c>
    </row>
    <row r="30" spans="1:21">
      <c r="A30" s="4" t="s">
        <v>1540</v>
      </c>
      <c r="F30" s="6" t="n">
        <v>300000</v>
      </c>
      <c r="Q30" s="6" t="n">
        <v>300000</v>
      </c>
      <c r="R30" s="6" t="n">
        <v>0</v>
      </c>
    </row>
    <row r="31" spans="1:21">
      <c r="A31" s="4" t="s">
        <v>1569</v>
      </c>
      <c r="F31" s="4" t="s">
        <v>1570</v>
      </c>
      <c r="Q31" s="4" t="s">
        <v>1570</v>
      </c>
    </row>
    <row r="32" spans="1:21">
      <c r="A32" s="4" t="s">
        <v>135</v>
      </c>
      <c r="F32" s="8" t="n">
        <v>0.01</v>
      </c>
    </row>
    <row r="33" spans="1:21">
      <c r="A33" s="4" t="s">
        <v>1571</v>
      </c>
      <c r="F33" s="7" t="n">
        <v>1000</v>
      </c>
    </row>
    <row r="34" spans="1:21">
      <c r="A34" s="4" t="s">
        <v>279</v>
      </c>
      <c r="F34" s="7" t="n">
        <v>293</v>
      </c>
    </row>
    <row r="35" spans="1:21">
      <c r="A35" s="4" t="s">
        <v>1544</v>
      </c>
    </row>
    <row r="36" spans="1:21">
      <c r="A36" s="3" t="s">
        <v>1551</v>
      </c>
    </row>
    <row r="37" spans="1:21">
      <c r="A37" s="4" t="s">
        <v>1540</v>
      </c>
      <c r="K37" s="6" t="n">
        <v>325000</v>
      </c>
      <c r="Q37" s="6" t="n">
        <v>325000</v>
      </c>
      <c r="R37" s="6" t="n">
        <v>325000</v>
      </c>
    </row>
    <row r="38" spans="1:21">
      <c r="A38" s="4" t="s">
        <v>1569</v>
      </c>
      <c r="K38" s="4" t="s">
        <v>1572</v>
      </c>
      <c r="Q38" s="4" t="s">
        <v>1573</v>
      </c>
    </row>
    <row r="39" spans="1:21">
      <c r="A39" s="4" t="s">
        <v>135</v>
      </c>
      <c r="K39" s="8" t="n">
        <v>0.01</v>
      </c>
    </row>
    <row r="40" spans="1:21">
      <c r="A40" s="4" t="s">
        <v>1571</v>
      </c>
      <c r="K40" s="7" t="n">
        <v>1000</v>
      </c>
    </row>
    <row r="41" spans="1:21">
      <c r="A41" s="4" t="s">
        <v>279</v>
      </c>
      <c r="K41" s="7" t="n">
        <v>319000000</v>
      </c>
    </row>
    <row r="42" spans="1:21">
      <c r="A42" s="4" t="s">
        <v>1574</v>
      </c>
    </row>
    <row r="43" spans="1:21">
      <c r="A43" s="3" t="s">
        <v>1551</v>
      </c>
    </row>
    <row r="44" spans="1:21">
      <c r="A44" s="4" t="s">
        <v>1566</v>
      </c>
      <c r="Q44" s="8" t="n">
        <v>25.5</v>
      </c>
    </row>
    <row r="45" spans="1:21">
      <c r="A45" s="4" t="s">
        <v>1575</v>
      </c>
    </row>
    <row r="46" spans="1:21">
      <c r="A46" s="3" t="s">
        <v>1551</v>
      </c>
    </row>
    <row r="47" spans="1:21">
      <c r="A47" s="4" t="s">
        <v>1566</v>
      </c>
      <c r="Q47" s="7" t="n">
        <v>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577</v>
      </c>
    </row>
    <row r="4" spans="1:12">
      <c r="A4" s="4" t="s">
        <v>1578</v>
      </c>
      <c r="J4" s="7" t="n">
        <v>765</v>
      </c>
      <c r="K4" s="7" t="n">
        <v>491</v>
      </c>
      <c r="L4" s="7" t="n">
        <v>-302</v>
      </c>
    </row>
    <row r="5" spans="1:12">
      <c r="A5" s="4" t="s">
        <v>1579</v>
      </c>
      <c r="J5" s="6" t="n">
        <v>28</v>
      </c>
      <c r="K5" s="6" t="n">
        <v>0</v>
      </c>
      <c r="L5" s="6" t="n">
        <v>0</v>
      </c>
    </row>
    <row r="6" spans="1:12">
      <c r="A6" s="4" t="s">
        <v>173</v>
      </c>
      <c r="B6" s="7" t="n">
        <v>6</v>
      </c>
      <c r="C6" s="7" t="n">
        <v>19</v>
      </c>
      <c r="D6" s="7" t="n">
        <v>26</v>
      </c>
      <c r="E6" s="7" t="n">
        <v>-1</v>
      </c>
      <c r="F6" s="7" t="n">
        <v>57</v>
      </c>
      <c r="G6" s="7" t="n">
        <v>26</v>
      </c>
      <c r="H6" s="7" t="n">
        <v>62</v>
      </c>
      <c r="I6" s="7" t="n">
        <v>0</v>
      </c>
      <c r="J6" s="6" t="n">
        <v>50</v>
      </c>
      <c r="K6" s="6" t="n">
        <v>145</v>
      </c>
      <c r="L6" s="6" t="n">
        <v>217</v>
      </c>
    </row>
    <row r="7" spans="1:12">
      <c r="A7" s="4" t="s">
        <v>1580</v>
      </c>
      <c r="J7" s="6" t="n">
        <v>687</v>
      </c>
      <c r="K7" s="6" t="n">
        <v>346</v>
      </c>
      <c r="L7" s="6" t="n">
        <v>-519</v>
      </c>
    </row>
    <row r="8" spans="1:12">
      <c r="A8" s="4" t="s">
        <v>171</v>
      </c>
      <c r="B8" s="6" t="n">
        <v>-1084</v>
      </c>
      <c r="C8" s="6" t="n">
        <v>-4</v>
      </c>
      <c r="D8" s="6" t="n">
        <v>42</v>
      </c>
      <c r="E8" s="6" t="n">
        <v>-20</v>
      </c>
      <c r="F8" s="6" t="n">
        <v>29</v>
      </c>
      <c r="G8" s="6" t="n">
        <v>-32</v>
      </c>
      <c r="H8" s="6" t="n">
        <v>92</v>
      </c>
      <c r="I8" s="6" t="n">
        <v>440</v>
      </c>
      <c r="J8" s="6" t="n">
        <v>-1066</v>
      </c>
      <c r="K8" s="6" t="n">
        <v>529</v>
      </c>
      <c r="L8" s="6" t="n">
        <v>-2473</v>
      </c>
    </row>
    <row r="9" spans="1:12">
      <c r="A9" s="4" t="s">
        <v>174</v>
      </c>
      <c r="B9" s="7" t="n">
        <v>-772</v>
      </c>
      <c r="C9" s="7" t="n">
        <v>121</v>
      </c>
      <c r="D9" s="7" t="n">
        <v>226</v>
      </c>
      <c r="E9" s="7" t="n">
        <v>74</v>
      </c>
      <c r="F9" s="7" t="n">
        <v>120</v>
      </c>
      <c r="G9" s="7" t="n">
        <v>142</v>
      </c>
      <c r="H9" s="7" t="n">
        <v>167</v>
      </c>
      <c r="I9" s="7" t="n">
        <v>446</v>
      </c>
      <c r="J9" s="7" t="n">
        <v>-351</v>
      </c>
      <c r="K9" s="7" t="n">
        <v>875</v>
      </c>
      <c r="L9" s="7" t="n">
        <v>-2992</v>
      </c>
    </row>
    <row r="10" spans="1:12">
      <c r="A10" s="4" t="s">
        <v>1581</v>
      </c>
      <c r="J10" s="6" t="n">
        <v>141</v>
      </c>
      <c r="K10" s="10" t="n">
        <v>163.2</v>
      </c>
      <c r="L10" s="10" t="n">
        <v>184.1</v>
      </c>
    </row>
    <row r="11" spans="1:12">
      <c r="A11" s="4" t="s">
        <v>1582</v>
      </c>
      <c r="J11" s="6" t="n">
        <v>147</v>
      </c>
      <c r="K11" s="10" t="n">
        <v>168.2</v>
      </c>
      <c r="L11" s="10" t="n">
        <v>184.1</v>
      </c>
    </row>
    <row r="12" spans="1:12">
      <c r="A12" s="4" t="s">
        <v>178</v>
      </c>
      <c r="B12" s="8" t="n">
        <v>2.29</v>
      </c>
      <c r="C12" s="8" t="n">
        <v>0.8</v>
      </c>
      <c r="D12" s="8" t="n">
        <v>1.27</v>
      </c>
      <c r="E12" s="8" t="n">
        <v>0.57</v>
      </c>
      <c r="F12" s="8" t="n">
        <v>0.6</v>
      </c>
      <c r="G12" s="8" t="n">
        <v>1.09</v>
      </c>
      <c r="H12" s="8" t="n">
        <v>0.45</v>
      </c>
      <c r="I12" s="8" t="n">
        <v>0.03</v>
      </c>
      <c r="J12" s="8" t="n">
        <v>4.88</v>
      </c>
      <c r="K12" s="8" t="n">
        <v>2.12</v>
      </c>
      <c r="L12" s="8" t="n">
        <v>-2.82</v>
      </c>
    </row>
    <row r="13" spans="1:12">
      <c r="A13" s="4" t="s">
        <v>1583</v>
      </c>
      <c r="B13" s="9" t="n">
        <v>-8.06</v>
      </c>
      <c r="C13" s="9" t="n">
        <v>-0.03</v>
      </c>
      <c r="D13" s="9" t="n">
        <v>0.29</v>
      </c>
      <c r="E13" s="9" t="n">
        <v>-0.14</v>
      </c>
      <c r="F13" s="9" t="n">
        <v>0.18</v>
      </c>
      <c r="G13" s="9" t="n">
        <v>-0.2</v>
      </c>
      <c r="H13" s="9" t="n">
        <v>0.55</v>
      </c>
      <c r="I13" s="9" t="n">
        <v>2.56</v>
      </c>
      <c r="J13" s="9" t="n">
        <v>-7.57</v>
      </c>
      <c r="K13" s="9" t="n">
        <v>3.24</v>
      </c>
      <c r="L13" s="9" t="n">
        <v>-13.43</v>
      </c>
    </row>
    <row r="14" spans="1:12">
      <c r="A14" s="4" t="s">
        <v>179</v>
      </c>
      <c r="B14" s="9" t="n">
        <v>-5.76</v>
      </c>
      <c r="C14" s="9" t="n">
        <v>0.77</v>
      </c>
      <c r="D14" s="9" t="n">
        <v>1.57</v>
      </c>
      <c r="E14" s="9" t="n">
        <v>0.44</v>
      </c>
      <c r="F14" s="9" t="n">
        <v>0.78</v>
      </c>
      <c r="G14" s="9" t="n">
        <v>0.89</v>
      </c>
      <c r="H14" s="6" t="n">
        <v>1</v>
      </c>
      <c r="I14" s="9" t="n">
        <v>2.59</v>
      </c>
      <c r="J14" s="9" t="n">
        <v>-2.69</v>
      </c>
      <c r="K14" s="9" t="n">
        <v>5.36</v>
      </c>
      <c r="L14" s="9" t="n">
        <v>-16.25</v>
      </c>
    </row>
    <row r="15" spans="1:12">
      <c r="A15" s="4" t="s">
        <v>178</v>
      </c>
      <c r="B15" s="9" t="n">
        <v>2.17</v>
      </c>
      <c r="C15" s="9" t="n">
        <v>0.77</v>
      </c>
      <c r="D15" s="9" t="n">
        <v>1.22</v>
      </c>
      <c r="E15" s="9" t="n">
        <v>0.5600000000000001</v>
      </c>
      <c r="F15" s="9" t="n">
        <v>0.58</v>
      </c>
      <c r="G15" s="9" t="n">
        <v>1.06</v>
      </c>
      <c r="H15" s="9" t="n">
        <v>0.43</v>
      </c>
      <c r="I15" s="9" t="n">
        <v>0.03</v>
      </c>
      <c r="J15" s="9" t="n">
        <v>4.68</v>
      </c>
      <c r="K15" s="9" t="n">
        <v>2.05</v>
      </c>
      <c r="L15" s="9" t="n">
        <v>-2.82</v>
      </c>
    </row>
    <row r="16" spans="1:12">
      <c r="A16" s="4" t="s">
        <v>1583</v>
      </c>
      <c r="B16" s="9" t="n">
        <v>-7.62</v>
      </c>
      <c r="C16" s="9" t="n">
        <v>-0.03</v>
      </c>
      <c r="D16" s="9" t="n">
        <v>0.28</v>
      </c>
      <c r="E16" s="9" t="n">
        <v>-0.13</v>
      </c>
      <c r="F16" s="9" t="n">
        <v>0.18</v>
      </c>
      <c r="G16" s="9" t="n">
        <v>-0.19</v>
      </c>
      <c r="H16" s="9" t="n">
        <v>0.53</v>
      </c>
      <c r="I16" s="9" t="n">
        <v>2.47</v>
      </c>
      <c r="J16" s="9" t="n">
        <v>-7.26</v>
      </c>
      <c r="K16" s="9" t="n">
        <v>3.14</v>
      </c>
      <c r="L16" s="9" t="n">
        <v>-13.43</v>
      </c>
    </row>
    <row r="17" spans="1:12">
      <c r="A17" s="4" t="s">
        <v>179</v>
      </c>
      <c r="B17" s="8" t="n">
        <v>-5.45</v>
      </c>
      <c r="C17" s="8" t="n">
        <v>0.74</v>
      </c>
      <c r="D17" s="8" t="n">
        <v>1.51</v>
      </c>
      <c r="E17" s="8" t="n">
        <v>0.42</v>
      </c>
      <c r="F17" s="8" t="n">
        <v>0.76</v>
      </c>
      <c r="G17" s="8" t="n">
        <v>0.87</v>
      </c>
      <c r="H17" s="8" t="n">
        <v>0.96</v>
      </c>
      <c r="I17" s="8" t="n">
        <v>2.5</v>
      </c>
      <c r="J17" s="8" t="n">
        <v>-2.58</v>
      </c>
      <c r="K17" s="8" t="n">
        <v>5.2</v>
      </c>
      <c r="L17" s="8" t="n">
        <v>-16.25</v>
      </c>
    </row>
    <row r="18" spans="1:12">
      <c r="A18" s="4" t="s">
        <v>1584</v>
      </c>
    </row>
    <row r="19" spans="1:12">
      <c r="A19" s="3" t="s">
        <v>1577</v>
      </c>
    </row>
    <row r="20" spans="1:12">
      <c r="A20" s="4" t="s">
        <v>1585</v>
      </c>
      <c r="K20" s="10" t="n">
        <v>0.8</v>
      </c>
      <c r="L20" s="6" t="n">
        <v>0</v>
      </c>
    </row>
    <row r="21" spans="1:12">
      <c r="A21" s="4" t="s">
        <v>1432</v>
      </c>
    </row>
    <row r="22" spans="1:12">
      <c r="A22" s="3" t="s">
        <v>1577</v>
      </c>
    </row>
    <row r="23" spans="1:12">
      <c r="A23" s="4" t="s">
        <v>1585</v>
      </c>
      <c r="J23" s="10" t="n">
        <v>1.4</v>
      </c>
      <c r="K23" s="10" t="n">
        <v>1.7</v>
      </c>
      <c r="L23" s="6" t="n">
        <v>0</v>
      </c>
    </row>
    <row r="24" spans="1:12">
      <c r="A24" s="4" t="s">
        <v>1586</v>
      </c>
      <c r="L24" s="10" t="n">
        <v>1.9</v>
      </c>
    </row>
    <row r="25" spans="1:12">
      <c r="A25" s="4" t="s">
        <v>1442</v>
      </c>
    </row>
    <row r="26" spans="1:12">
      <c r="A26" s="3" t="s">
        <v>1577</v>
      </c>
    </row>
    <row r="27" spans="1:12">
      <c r="A27" s="4" t="s">
        <v>1585</v>
      </c>
      <c r="J27" s="10" t="n">
        <v>1.9</v>
      </c>
      <c r="K27" s="10" t="n">
        <v>1.9</v>
      </c>
      <c r="L27" s="6" t="n">
        <v>0</v>
      </c>
    </row>
    <row r="28" spans="1:12">
      <c r="A28" s="4" t="s">
        <v>1586</v>
      </c>
      <c r="L28" s="10" t="n">
        <v>0.8</v>
      </c>
    </row>
    <row r="29" spans="1:12">
      <c r="A29" s="4" t="s">
        <v>1446</v>
      </c>
    </row>
    <row r="30" spans="1:12">
      <c r="A30" s="3" t="s">
        <v>1577</v>
      </c>
    </row>
    <row r="31" spans="1:12">
      <c r="A31" s="4" t="s">
        <v>1585</v>
      </c>
      <c r="J31" s="10" t="n">
        <v>0.6</v>
      </c>
      <c r="K31" s="10" t="n">
        <v>0.6</v>
      </c>
      <c r="L31" s="6" t="n">
        <v>0</v>
      </c>
    </row>
    <row r="32" spans="1:12">
      <c r="A32" s="4" t="s">
        <v>1584</v>
      </c>
    </row>
    <row r="33" spans="1:12">
      <c r="A33" s="3" t="s">
        <v>1577</v>
      </c>
    </row>
    <row r="34" spans="1:12">
      <c r="A34" s="4" t="s">
        <v>1585</v>
      </c>
      <c r="J34" s="10" t="n">
        <v>2.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1587</v>
      </c>
      <c r="B1" s="2" t="s">
        <v>1</v>
      </c>
    </row>
    <row r="2" spans="1:4">
      <c r="B2" s="2" t="s">
        <v>709</v>
      </c>
      <c r="C2" s="2" t="s">
        <v>235</v>
      </c>
      <c r="D2" s="2" t="s">
        <v>236</v>
      </c>
    </row>
    <row r="3" spans="1:4">
      <c r="A3" s="3" t="s">
        <v>313</v>
      </c>
    </row>
    <row r="4" spans="1:4">
      <c r="A4" s="4" t="s">
        <v>1588</v>
      </c>
      <c r="B4" s="6" t="n">
        <v>3</v>
      </c>
    </row>
    <row r="5" spans="1:4">
      <c r="A5" s="4" t="s">
        <v>1589</v>
      </c>
    </row>
    <row r="6" spans="1:4">
      <c r="A6" s="3" t="s">
        <v>1590</v>
      </c>
    </row>
    <row r="7" spans="1:4">
      <c r="A7" s="4" t="s">
        <v>1591</v>
      </c>
      <c r="B7" s="7" t="n">
        <v>325</v>
      </c>
      <c r="C7" s="7" t="n">
        <v>377</v>
      </c>
      <c r="D7" s="7" t="n">
        <v>195</v>
      </c>
    </row>
    <row r="8" spans="1:4">
      <c r="A8" s="4" t="s">
        <v>1592</v>
      </c>
      <c r="B8" s="6" t="n">
        <v>2005</v>
      </c>
      <c r="C8" s="6" t="n">
        <v>2000</v>
      </c>
    </row>
    <row r="9" spans="1:4">
      <c r="A9" s="4" t="s">
        <v>1593</v>
      </c>
    </row>
    <row r="10" spans="1:4">
      <c r="A10" s="3" t="s">
        <v>1590</v>
      </c>
    </row>
    <row r="11" spans="1:4">
      <c r="A11" s="4" t="s">
        <v>1591</v>
      </c>
      <c r="B11" s="6" t="n">
        <v>-226</v>
      </c>
      <c r="C11" s="6" t="n">
        <v>-62</v>
      </c>
      <c r="D11" s="6" t="n">
        <v>58</v>
      </c>
    </row>
    <row r="12" spans="1:4">
      <c r="A12" s="4" t="s">
        <v>1592</v>
      </c>
      <c r="B12" s="6" t="n">
        <v>881</v>
      </c>
      <c r="C12" s="6" t="n">
        <v>965</v>
      </c>
    </row>
    <row r="13" spans="1:4">
      <c r="A13" s="4" t="s">
        <v>1594</v>
      </c>
    </row>
    <row r="14" spans="1:4">
      <c r="A14" s="3" t="s">
        <v>1590</v>
      </c>
    </row>
    <row r="15" spans="1:4">
      <c r="A15" s="4" t="s">
        <v>1591</v>
      </c>
      <c r="B15" s="6" t="n">
        <v>35</v>
      </c>
      <c r="C15" s="6" t="n">
        <v>101</v>
      </c>
      <c r="D15" s="6" t="n">
        <v>234</v>
      </c>
    </row>
    <row r="16" spans="1:4">
      <c r="A16" s="4" t="s">
        <v>1592</v>
      </c>
      <c r="B16" s="7" t="n">
        <v>1536</v>
      </c>
      <c r="C16" s="7" t="n">
        <v>1633</v>
      </c>
    </row>
    <row r="17" spans="1:4">
      <c r="A17" s="4" t="s">
        <v>1595</v>
      </c>
    </row>
    <row r="18" spans="1:4">
      <c r="A18" s="3" t="s">
        <v>1590</v>
      </c>
    </row>
    <row r="19" spans="1:4">
      <c r="A19" s="4" t="s">
        <v>1591</v>
      </c>
      <c r="D19" s="7" t="n">
        <v>5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6</v>
      </c>
      <c r="B1" s="2" t="s">
        <v>1</v>
      </c>
    </row>
    <row r="2" spans="1:5">
      <c r="B2" s="2" t="s">
        <v>2</v>
      </c>
      <c r="C2" s="2" t="s">
        <v>69</v>
      </c>
      <c r="D2" s="2" t="s">
        <v>127</v>
      </c>
      <c r="E2" s="2" t="s">
        <v>1597</v>
      </c>
    </row>
    <row r="3" spans="1:5">
      <c r="A3" s="3" t="s">
        <v>1590</v>
      </c>
    </row>
    <row r="4" spans="1:5">
      <c r="A4" s="4" t="s">
        <v>1598</v>
      </c>
      <c r="B4" s="7" t="n">
        <v>44</v>
      </c>
      <c r="C4" s="7" t="n">
        <v>6</v>
      </c>
      <c r="D4" s="7" t="n">
        <v>8</v>
      </c>
    </row>
    <row r="5" spans="1:5">
      <c r="A5" s="4" t="s">
        <v>1599</v>
      </c>
    </row>
    <row r="6" spans="1:5">
      <c r="A6" s="3" t="s">
        <v>1590</v>
      </c>
    </row>
    <row r="7" spans="1:5">
      <c r="A7" s="4" t="s">
        <v>1600</v>
      </c>
      <c r="B7" s="4" t="s">
        <v>872</v>
      </c>
    </row>
    <row r="8" spans="1:5">
      <c r="A8" s="4" t="s">
        <v>1601</v>
      </c>
    </row>
    <row r="9" spans="1:5">
      <c r="A9" s="3" t="s">
        <v>1590</v>
      </c>
    </row>
    <row r="10" spans="1:5">
      <c r="A10" s="4" t="s">
        <v>1600</v>
      </c>
      <c r="B10" s="4" t="s">
        <v>872</v>
      </c>
    </row>
    <row r="11" spans="1:5">
      <c r="A11" s="4" t="s">
        <v>1602</v>
      </c>
    </row>
    <row r="12" spans="1:5">
      <c r="A12" s="3" t="s">
        <v>1590</v>
      </c>
    </row>
    <row r="13" spans="1:5">
      <c r="A13" s="4" t="s">
        <v>1603</v>
      </c>
      <c r="B13" s="7" t="n">
        <v>396</v>
      </c>
      <c r="E13" s="7" t="n">
        <v>295</v>
      </c>
    </row>
    <row r="14" spans="1:5">
      <c r="A14" s="4" t="s">
        <v>1598</v>
      </c>
      <c r="B14" s="6" t="n">
        <v>396</v>
      </c>
      <c r="C14" s="6" t="n">
        <v>126</v>
      </c>
    </row>
    <row r="15" spans="1:5">
      <c r="A15" s="4" t="s">
        <v>1604</v>
      </c>
      <c r="B15" s="6" t="n">
        <v>0</v>
      </c>
      <c r="C15" s="6" t="n">
        <v>0</v>
      </c>
    </row>
    <row r="16" spans="1:5">
      <c r="A16" s="4" t="s">
        <v>1605</v>
      </c>
    </row>
    <row r="17" spans="1:5">
      <c r="A17" s="3" t="s">
        <v>1590</v>
      </c>
    </row>
    <row r="18" spans="1:5">
      <c r="A18" s="4" t="s">
        <v>1603</v>
      </c>
      <c r="B18" s="6" t="n">
        <v>0</v>
      </c>
      <c r="E18" s="6" t="n">
        <v>0</v>
      </c>
    </row>
    <row r="19" spans="1:5">
      <c r="A19" s="4" t="s">
        <v>1598</v>
      </c>
      <c r="B19" s="6" t="n">
        <v>0</v>
      </c>
      <c r="C19" s="6" t="n">
        <v>52</v>
      </c>
    </row>
    <row r="20" spans="1:5">
      <c r="A20" s="4" t="s">
        <v>1604</v>
      </c>
      <c r="B20" s="6" t="n">
        <v>0</v>
      </c>
      <c r="C20" s="6" t="n">
        <v>0</v>
      </c>
    </row>
    <row r="21" spans="1:5">
      <c r="A21" s="4" t="s">
        <v>1606</v>
      </c>
    </row>
    <row r="22" spans="1:5">
      <c r="A22" s="3" t="s">
        <v>1590</v>
      </c>
    </row>
    <row r="23" spans="1:5">
      <c r="A23" s="4" t="s">
        <v>1603</v>
      </c>
      <c r="B23" s="6" t="n">
        <v>0</v>
      </c>
      <c r="E23" s="7" t="n">
        <v>0</v>
      </c>
    </row>
    <row r="24" spans="1:5">
      <c r="A24" s="4" t="s">
        <v>1598</v>
      </c>
      <c r="B24" s="6" t="n">
        <v>0</v>
      </c>
      <c r="C24" s="6" t="n">
        <v>0</v>
      </c>
    </row>
    <row r="25" spans="1:5">
      <c r="A25" s="4" t="s">
        <v>1604</v>
      </c>
      <c r="B25" s="7" t="n">
        <v>360</v>
      </c>
      <c r="C25"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69</v>
      </c>
      <c r="D2" s="2" t="s">
        <v>127</v>
      </c>
    </row>
    <row r="3" spans="1:4">
      <c r="A3" s="3" t="s">
        <v>1590</v>
      </c>
    </row>
    <row r="4" spans="1:4">
      <c r="A4" s="4" t="s">
        <v>1608</v>
      </c>
      <c r="B4" s="7" t="n">
        <v>44</v>
      </c>
      <c r="C4" s="7" t="n">
        <v>6</v>
      </c>
      <c r="D4" s="7" t="n">
        <v>8</v>
      </c>
    </row>
    <row r="5" spans="1:4">
      <c r="A5" s="4" t="s">
        <v>1609</v>
      </c>
    </row>
    <row r="6" spans="1:4">
      <c r="A6" s="3" t="s">
        <v>1590</v>
      </c>
    </row>
    <row r="7" spans="1:4">
      <c r="A7" s="4" t="s">
        <v>1610</v>
      </c>
      <c r="B7" s="6" t="n">
        <v>749</v>
      </c>
      <c r="C7" s="6" t="n">
        <v>676</v>
      </c>
    </row>
    <row r="8" spans="1:4">
      <c r="A8" s="4" t="s">
        <v>1611</v>
      </c>
      <c r="B8" s="6" t="n">
        <v>172</v>
      </c>
      <c r="C8" s="6" t="n">
        <v>156</v>
      </c>
    </row>
    <row r="9" spans="1:4">
      <c r="A9" s="4" t="s">
        <v>1612</v>
      </c>
    </row>
    <row r="10" spans="1:4">
      <c r="A10" s="3" t="s">
        <v>1590</v>
      </c>
    </row>
    <row r="11" spans="1:4">
      <c r="A11" s="4" t="s">
        <v>1613</v>
      </c>
      <c r="B11" s="6" t="n">
        <v>440</v>
      </c>
      <c r="C11" s="7" t="n">
        <v>431</v>
      </c>
    </row>
    <row r="12" spans="1:4">
      <c r="A12" s="4" t="s">
        <v>1614</v>
      </c>
    </row>
    <row r="13" spans="1:4">
      <c r="A13" s="3" t="s">
        <v>1590</v>
      </c>
    </row>
    <row r="14" spans="1:4">
      <c r="A14" s="4" t="s">
        <v>1608</v>
      </c>
      <c r="B14" s="6" t="n">
        <v>228</v>
      </c>
    </row>
    <row r="15" spans="1:4">
      <c r="A15" s="4" t="s">
        <v>1615</v>
      </c>
    </row>
    <row r="16" spans="1:4">
      <c r="A16" s="3" t="s">
        <v>1590</v>
      </c>
    </row>
    <row r="17" spans="1:4">
      <c r="A17" s="4" t="s">
        <v>1608</v>
      </c>
      <c r="B17" s="7" t="n">
        <v>1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16</v>
      </c>
      <c r="B1" s="2" t="s">
        <v>2</v>
      </c>
      <c r="C1" s="2" t="s">
        <v>69</v>
      </c>
    </row>
    <row r="2" spans="1:3">
      <c r="A2" s="3" t="s">
        <v>1617</v>
      </c>
    </row>
    <row r="3" spans="1:3">
      <c r="A3" s="4" t="s">
        <v>1618</v>
      </c>
      <c r="B3" s="7" t="n">
        <v>123</v>
      </c>
    </row>
    <row r="4" spans="1:3">
      <c r="A4" s="4" t="s">
        <v>1619</v>
      </c>
    </row>
    <row r="5" spans="1:3">
      <c r="A5" s="3" t="s">
        <v>1617</v>
      </c>
    </row>
    <row r="6" spans="1:3">
      <c r="A6" s="4" t="s">
        <v>1618</v>
      </c>
      <c r="B6" s="6" t="n">
        <v>40</v>
      </c>
      <c r="C6" s="7" t="n">
        <v>60</v>
      </c>
    </row>
    <row r="7" spans="1:3">
      <c r="A7" s="4" t="s">
        <v>1620</v>
      </c>
    </row>
    <row r="8" spans="1:3">
      <c r="A8" s="3" t="s">
        <v>1617</v>
      </c>
    </row>
    <row r="9" spans="1:3">
      <c r="A9" s="4" t="s">
        <v>1618</v>
      </c>
      <c r="B9" s="6" t="n">
        <v>26</v>
      </c>
      <c r="C9" s="6" t="n">
        <v>39</v>
      </c>
    </row>
    <row r="10" spans="1:3">
      <c r="A10" s="4" t="s">
        <v>1621</v>
      </c>
    </row>
    <row r="11" spans="1:3">
      <c r="A11" s="3" t="s">
        <v>1617</v>
      </c>
    </row>
    <row r="12" spans="1:3">
      <c r="A12" s="4" t="s">
        <v>1618</v>
      </c>
      <c r="B12" s="6" t="n">
        <v>61</v>
      </c>
      <c r="C12" s="6" t="n">
        <v>61</v>
      </c>
    </row>
    <row r="13" spans="1:3">
      <c r="A13" s="4" t="s">
        <v>1622</v>
      </c>
    </row>
    <row r="14" spans="1:3">
      <c r="A14" s="3" t="s">
        <v>1617</v>
      </c>
    </row>
    <row r="15" spans="1:3">
      <c r="A15" s="4" t="s">
        <v>1618</v>
      </c>
      <c r="B15" s="6" t="n">
        <v>62</v>
      </c>
      <c r="C15" s="6" t="n">
        <v>62</v>
      </c>
    </row>
    <row r="16" spans="1:3">
      <c r="A16" s="4" t="s">
        <v>1623</v>
      </c>
    </row>
    <row r="17" spans="1:3">
      <c r="A17" s="3" t="s">
        <v>1617</v>
      </c>
    </row>
    <row r="18" spans="1:3">
      <c r="A18" s="4" t="s">
        <v>1618</v>
      </c>
      <c r="B18" s="7" t="n">
        <v>63</v>
      </c>
      <c r="C18"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4</v>
      </c>
      <c r="B1" s="2" t="s">
        <v>1</v>
      </c>
    </row>
    <row r="2" spans="1:3">
      <c r="B2" s="2" t="s">
        <v>2</v>
      </c>
      <c r="C2" s="2" t="s">
        <v>69</v>
      </c>
    </row>
    <row r="3" spans="1:3">
      <c r="A3" s="3" t="s">
        <v>1625</v>
      </c>
    </row>
    <row r="4" spans="1:3">
      <c r="A4" s="4" t="s">
        <v>1626</v>
      </c>
      <c r="B4" s="4" t="s">
        <v>1207</v>
      </c>
    </row>
    <row r="5" spans="1:3">
      <c r="A5" s="4" t="s">
        <v>1627</v>
      </c>
      <c r="B5" s="4" t="s">
        <v>1628</v>
      </c>
    </row>
    <row r="6" spans="1:3">
      <c r="A6" s="4" t="s">
        <v>1629</v>
      </c>
      <c r="B6" s="7" t="n">
        <v>314</v>
      </c>
      <c r="C6" s="7" t="n">
        <v>27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69</v>
      </c>
      <c r="D2" s="2" t="s">
        <v>127</v>
      </c>
    </row>
    <row r="3" spans="1:4">
      <c r="A3" s="3" t="s">
        <v>1631</v>
      </c>
    </row>
    <row r="4" spans="1:4">
      <c r="A4" s="4" t="s">
        <v>1632</v>
      </c>
      <c r="B4" s="7" t="n">
        <v>1964</v>
      </c>
    </row>
    <row r="5" spans="1:4">
      <c r="A5" s="4" t="s">
        <v>1633</v>
      </c>
      <c r="B5" s="6" t="n">
        <v>-7</v>
      </c>
      <c r="C5" s="7" t="n">
        <v>-7</v>
      </c>
      <c r="D5" s="7" t="n">
        <v>-15</v>
      </c>
    </row>
    <row r="6" spans="1:4">
      <c r="A6" s="4" t="s">
        <v>1634</v>
      </c>
    </row>
    <row r="7" spans="1:4">
      <c r="A7" s="3" t="s">
        <v>1635</v>
      </c>
    </row>
    <row r="8" spans="1:4">
      <c r="A8" s="4" t="s">
        <v>1636</v>
      </c>
      <c r="B8" s="6" t="n">
        <v>16</v>
      </c>
    </row>
    <row r="9" spans="1:4">
      <c r="A9" s="4" t="s">
        <v>1637</v>
      </c>
      <c r="B9" s="6" t="n">
        <v>18</v>
      </c>
      <c r="C9" s="6" t="n">
        <v>16</v>
      </c>
    </row>
    <row r="10" spans="1:4">
      <c r="A10" s="4" t="s">
        <v>1638</v>
      </c>
    </row>
    <row r="11" spans="1:4">
      <c r="A11" s="3" t="s">
        <v>1635</v>
      </c>
    </row>
    <row r="12" spans="1:4">
      <c r="A12" s="4" t="s">
        <v>1636</v>
      </c>
      <c r="B12" s="6" t="n">
        <v>2140</v>
      </c>
      <c r="C12" s="6" t="n">
        <v>2294</v>
      </c>
    </row>
    <row r="13" spans="1:4">
      <c r="A13" s="4" t="s">
        <v>1639</v>
      </c>
      <c r="B13" s="6" t="n">
        <v>24</v>
      </c>
      <c r="C13" s="6" t="n">
        <v>25</v>
      </c>
      <c r="D13" s="6" t="n">
        <v>24</v>
      </c>
    </row>
    <row r="14" spans="1:4">
      <c r="A14" s="4" t="s">
        <v>1640</v>
      </c>
      <c r="B14" s="6" t="n">
        <v>92</v>
      </c>
      <c r="C14" s="6" t="n">
        <v>86</v>
      </c>
      <c r="D14" s="6" t="n">
        <v>93</v>
      </c>
    </row>
    <row r="15" spans="1:4">
      <c r="A15" s="4" t="s">
        <v>1641</v>
      </c>
      <c r="B15" s="6" t="n">
        <v>259</v>
      </c>
      <c r="C15" s="6" t="n">
        <v>-157</v>
      </c>
    </row>
    <row r="16" spans="1:4">
      <c r="A16" s="4" t="s">
        <v>1642</v>
      </c>
      <c r="B16" s="6" t="n">
        <v>-106</v>
      </c>
      <c r="C16" s="6" t="n">
        <v>-108</v>
      </c>
    </row>
    <row r="17" spans="1:4">
      <c r="A17" s="4" t="s">
        <v>1643</v>
      </c>
      <c r="B17" s="6" t="n">
        <v>1</v>
      </c>
      <c r="C17" s="6" t="n">
        <v>0</v>
      </c>
    </row>
    <row r="18" spans="1:4">
      <c r="A18" s="4" t="s">
        <v>1637</v>
      </c>
      <c r="B18" s="6" t="n">
        <v>2410</v>
      </c>
      <c r="C18" s="6" t="n">
        <v>2140</v>
      </c>
      <c r="D18" s="6" t="n">
        <v>2294</v>
      </c>
    </row>
    <row r="19" spans="1:4">
      <c r="A19" s="3" t="s">
        <v>1631</v>
      </c>
    </row>
    <row r="20" spans="1:4">
      <c r="A20" s="4" t="s">
        <v>1644</v>
      </c>
      <c r="B20" s="6" t="n">
        <v>1605</v>
      </c>
      <c r="C20" s="6" t="n">
        <v>1764</v>
      </c>
    </row>
    <row r="21" spans="1:4">
      <c r="A21" s="4" t="s">
        <v>1645</v>
      </c>
      <c r="B21" s="6" t="n">
        <v>376</v>
      </c>
      <c r="C21" s="6" t="n">
        <v>-78</v>
      </c>
    </row>
    <row r="22" spans="1:4">
      <c r="A22" s="4" t="s">
        <v>1646</v>
      </c>
      <c r="B22" s="6" t="n">
        <v>85</v>
      </c>
      <c r="C22" s="6" t="n">
        <v>27</v>
      </c>
    </row>
    <row r="23" spans="1:4">
      <c r="A23" s="4" t="s">
        <v>1642</v>
      </c>
      <c r="B23" s="6" t="n">
        <v>-106</v>
      </c>
      <c r="C23" s="6" t="n">
        <v>-108</v>
      </c>
    </row>
    <row r="24" spans="1:4">
      <c r="A24" s="4" t="s">
        <v>1632</v>
      </c>
      <c r="B24" s="6" t="n">
        <v>1960</v>
      </c>
      <c r="C24" s="6" t="n">
        <v>1605</v>
      </c>
      <c r="D24" s="7" t="n">
        <v>1764</v>
      </c>
    </row>
    <row r="25" spans="1:4">
      <c r="A25" s="4" t="s">
        <v>1647</v>
      </c>
      <c r="B25" s="6" t="n">
        <v>-450</v>
      </c>
      <c r="C25" s="6" t="n">
        <v>-535</v>
      </c>
    </row>
    <row r="26" spans="1:4">
      <c r="A26" s="4" t="s">
        <v>1648</v>
      </c>
      <c r="B26" s="6" t="n">
        <v>-450</v>
      </c>
      <c r="C26" s="6" t="n">
        <v>-535</v>
      </c>
    </row>
    <row r="27" spans="1:4">
      <c r="A27" s="4" t="s">
        <v>1649</v>
      </c>
      <c r="B27" s="6" t="n">
        <v>-450</v>
      </c>
      <c r="C27" s="6" t="n">
        <v>-535</v>
      </c>
    </row>
    <row r="28" spans="1:4">
      <c r="A28" s="4" t="s">
        <v>1650</v>
      </c>
      <c r="B28" s="6" t="n">
        <v>0</v>
      </c>
      <c r="C28" s="6" t="n">
        <v>-1</v>
      </c>
    </row>
    <row r="29" spans="1:4">
      <c r="A29" s="4" t="s">
        <v>1651</v>
      </c>
      <c r="B29" s="6" t="n">
        <v>0</v>
      </c>
      <c r="C29" s="6" t="n">
        <v>0</v>
      </c>
    </row>
    <row r="30" spans="1:4">
      <c r="A30" s="4" t="s">
        <v>1633</v>
      </c>
      <c r="B30" s="7" t="n">
        <v>0</v>
      </c>
      <c r="C30" s="7"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2</v>
      </c>
      <c r="B1" s="2" t="s">
        <v>2</v>
      </c>
      <c r="C1" s="2" t="s">
        <v>69</v>
      </c>
      <c r="D1" s="2" t="s">
        <v>127</v>
      </c>
    </row>
    <row r="2" spans="1:4">
      <c r="A2" s="3" t="s">
        <v>1625</v>
      </c>
    </row>
    <row r="3" spans="1:4">
      <c r="A3" s="4" t="s">
        <v>1653</v>
      </c>
      <c r="B3" s="7" t="n">
        <v>1964</v>
      </c>
    </row>
    <row r="4" spans="1:4">
      <c r="A4" s="4" t="s">
        <v>1638</v>
      </c>
    </row>
    <row r="5" spans="1:4">
      <c r="A5" s="3" t="s">
        <v>1625</v>
      </c>
    </row>
    <row r="6" spans="1:4">
      <c r="A6" s="4" t="s">
        <v>1654</v>
      </c>
      <c r="B6" s="6" t="n">
        <v>2410</v>
      </c>
      <c r="C6" s="7" t="n">
        <v>2140</v>
      </c>
      <c r="D6" s="7" t="n">
        <v>2294</v>
      </c>
    </row>
    <row r="7" spans="1:4">
      <c r="A7" s="4" t="s">
        <v>1655</v>
      </c>
      <c r="B7" s="6" t="n">
        <v>2404</v>
      </c>
      <c r="C7" s="6" t="n">
        <v>2134</v>
      </c>
    </row>
    <row r="8" spans="1:4">
      <c r="A8" s="4" t="s">
        <v>1653</v>
      </c>
      <c r="B8" s="6" t="n">
        <v>1960</v>
      </c>
      <c r="C8" s="6" t="n">
        <v>1605</v>
      </c>
      <c r="D8" s="7" t="n">
        <v>1764</v>
      </c>
    </row>
    <row r="9" spans="1:4">
      <c r="A9" s="4" t="s">
        <v>1634</v>
      </c>
    </row>
    <row r="10" spans="1:4">
      <c r="A10" s="3" t="s">
        <v>1625</v>
      </c>
    </row>
    <row r="11" spans="1:4">
      <c r="A11" s="4" t="s">
        <v>1654</v>
      </c>
      <c r="B11" s="7" t="n">
        <v>18</v>
      </c>
      <c r="C11" s="7" t="n">
        <v>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69</v>
      </c>
      <c r="D2" s="2" t="s">
        <v>127</v>
      </c>
    </row>
    <row r="3" spans="1:4">
      <c r="A3" s="3" t="s">
        <v>1657</v>
      </c>
    </row>
    <row r="4" spans="1:4">
      <c r="A4" s="4" t="s">
        <v>1658</v>
      </c>
      <c r="B4" s="7" t="n">
        <v>-4</v>
      </c>
      <c r="C4" s="7" t="n">
        <v>50</v>
      </c>
      <c r="D4" s="7" t="n">
        <v>14</v>
      </c>
    </row>
    <row r="5" spans="1:4">
      <c r="A5" s="3" t="s">
        <v>1659</v>
      </c>
    </row>
    <row r="6" spans="1:4">
      <c r="A6" s="4" t="s">
        <v>1660</v>
      </c>
      <c r="B6" s="6" t="n">
        <v>4</v>
      </c>
      <c r="C6" s="6" t="n">
        <v>11</v>
      </c>
      <c r="D6" s="6" t="n">
        <v>15</v>
      </c>
    </row>
    <row r="7" spans="1:4">
      <c r="A7" s="4" t="s">
        <v>1661</v>
      </c>
      <c r="B7" s="6" t="n">
        <v>4</v>
      </c>
      <c r="C7" s="6" t="n">
        <v>11</v>
      </c>
      <c r="D7" s="6" t="n">
        <v>15</v>
      </c>
    </row>
    <row r="8" spans="1:4">
      <c r="A8" s="4" t="s">
        <v>1638</v>
      </c>
    </row>
    <row r="9" spans="1:4">
      <c r="A9" s="3" t="s">
        <v>1657</v>
      </c>
    </row>
    <row r="10" spans="1:4">
      <c r="A10" s="4" t="s">
        <v>1639</v>
      </c>
      <c r="B10" s="6" t="n">
        <v>24</v>
      </c>
      <c r="C10" s="6" t="n">
        <v>25</v>
      </c>
      <c r="D10" s="6" t="n">
        <v>24</v>
      </c>
    </row>
    <row r="11" spans="1:4">
      <c r="A11" s="4" t="s">
        <v>1640</v>
      </c>
      <c r="B11" s="6" t="n">
        <v>92</v>
      </c>
      <c r="C11" s="6" t="n">
        <v>86</v>
      </c>
      <c r="D11" s="6" t="n">
        <v>93</v>
      </c>
    </row>
    <row r="12" spans="1:4">
      <c r="A12" s="4" t="s">
        <v>1662</v>
      </c>
      <c r="B12" s="6" t="n">
        <v>-113</v>
      </c>
      <c r="C12" s="6" t="n">
        <v>-129</v>
      </c>
      <c r="D12" s="6" t="n">
        <v>-115</v>
      </c>
    </row>
    <row r="13" spans="1:4">
      <c r="A13" s="4" t="s">
        <v>1663</v>
      </c>
      <c r="B13" s="6" t="n">
        <v>0</v>
      </c>
      <c r="C13" s="6" t="n">
        <v>-9</v>
      </c>
      <c r="D13" s="6" t="n">
        <v>-10</v>
      </c>
    </row>
    <row r="14" spans="1:4">
      <c r="A14" s="4" t="s">
        <v>1643</v>
      </c>
      <c r="B14" s="6" t="n">
        <v>1</v>
      </c>
      <c r="C14" s="6" t="n">
        <v>0</v>
      </c>
      <c r="D14" s="6" t="n">
        <v>1</v>
      </c>
    </row>
    <row r="15" spans="1:4">
      <c r="A15" s="4" t="s">
        <v>1658</v>
      </c>
      <c r="B15" s="6" t="n">
        <v>-4</v>
      </c>
      <c r="C15" s="6" t="n">
        <v>50</v>
      </c>
      <c r="D15" s="6" t="n">
        <v>14</v>
      </c>
    </row>
    <row r="16" spans="1:4">
      <c r="A16" s="4" t="s">
        <v>1664</v>
      </c>
      <c r="B16" s="6" t="n">
        <v>0</v>
      </c>
      <c r="C16" s="6" t="n">
        <v>23</v>
      </c>
      <c r="D16" s="6" t="n">
        <v>7</v>
      </c>
    </row>
    <row r="17" spans="1:4">
      <c r="A17" s="3" t="s">
        <v>1659</v>
      </c>
    </row>
    <row r="18" spans="1:4">
      <c r="A18" s="4" t="s">
        <v>1660</v>
      </c>
      <c r="B18" s="6" t="n">
        <v>0</v>
      </c>
      <c r="C18" s="6" t="n">
        <v>9</v>
      </c>
      <c r="D18" s="6" t="n">
        <v>10</v>
      </c>
    </row>
    <row r="19" spans="1:4">
      <c r="A19" s="4" t="s">
        <v>1665</v>
      </c>
      <c r="B19" s="6" t="n">
        <v>-1</v>
      </c>
      <c r="C19" s="6" t="n">
        <v>0</v>
      </c>
      <c r="D19" s="6" t="n">
        <v>2</v>
      </c>
    </row>
    <row r="20" spans="1:4">
      <c r="A20" s="4" t="s">
        <v>1661</v>
      </c>
      <c r="B20" s="6" t="n">
        <v>-1</v>
      </c>
      <c r="C20" s="6" t="n">
        <v>9</v>
      </c>
      <c r="D20" s="6" t="n">
        <v>12</v>
      </c>
    </row>
    <row r="21" spans="1:4">
      <c r="A21" s="4" t="s">
        <v>1666</v>
      </c>
      <c r="B21" s="6" t="n">
        <v>-1</v>
      </c>
      <c r="C21" s="6" t="n">
        <v>32</v>
      </c>
      <c r="D21" s="6" t="n">
        <v>19</v>
      </c>
    </row>
    <row r="22" spans="1:4">
      <c r="A22" s="4" t="s">
        <v>1634</v>
      </c>
    </row>
    <row r="23" spans="1:4">
      <c r="A23" s="3" t="s">
        <v>1657</v>
      </c>
    </row>
    <row r="24" spans="1:4">
      <c r="A24" s="4" t="s">
        <v>1664</v>
      </c>
      <c r="B24" s="7" t="n">
        <v>-2</v>
      </c>
      <c r="C24" s="7" t="n">
        <v>-6</v>
      </c>
      <c r="D24" s="7" t="n">
        <v>-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69</v>
      </c>
      <c r="D2" s="2" t="s">
        <v>127</v>
      </c>
    </row>
    <row r="3" spans="1:4">
      <c r="A3" s="3" t="s">
        <v>1668</v>
      </c>
    </row>
    <row r="4" spans="1:4">
      <c r="A4" s="4" t="s">
        <v>1658</v>
      </c>
      <c r="B4" s="7" t="n">
        <v>4</v>
      </c>
      <c r="C4" s="7" t="n">
        <v>-50</v>
      </c>
      <c r="D4" s="7" t="n">
        <v>-14</v>
      </c>
    </row>
    <row r="5" spans="1:4">
      <c r="A5" s="4" t="s">
        <v>1669</v>
      </c>
    </row>
    <row r="6" spans="1:4">
      <c r="A6" s="3" t="s">
        <v>1668</v>
      </c>
    </row>
    <row r="7" spans="1:4">
      <c r="A7" s="4" t="s">
        <v>1658</v>
      </c>
      <c r="B7" s="6" t="n">
        <v>-292</v>
      </c>
      <c r="C7" s="6" t="n">
        <v>160</v>
      </c>
      <c r="D7" s="6" t="n">
        <v>-196</v>
      </c>
    </row>
    <row r="8" spans="1:4">
      <c r="A8" s="4" t="s">
        <v>1670</v>
      </c>
    </row>
    <row r="9" spans="1:4">
      <c r="A9" s="3" t="s">
        <v>1668</v>
      </c>
    </row>
    <row r="10" spans="1:4">
      <c r="A10" s="4" t="s">
        <v>1658</v>
      </c>
      <c r="B10" s="6" t="n">
        <v>263</v>
      </c>
      <c r="C10" s="6" t="n">
        <v>-207</v>
      </c>
      <c r="D10" s="6" t="n">
        <v>142</v>
      </c>
    </row>
    <row r="11" spans="1:4">
      <c r="A11" s="4" t="s">
        <v>1671</v>
      </c>
    </row>
    <row r="12" spans="1:4">
      <c r="A12" s="3" t="s">
        <v>1668</v>
      </c>
    </row>
    <row r="13" spans="1:4">
      <c r="A13" s="4" t="s">
        <v>1658</v>
      </c>
      <c r="B13" s="6" t="n">
        <v>22</v>
      </c>
      <c r="C13" s="6" t="n">
        <v>6</v>
      </c>
      <c r="D13" s="6" t="n">
        <v>14</v>
      </c>
    </row>
    <row r="14" spans="1:4">
      <c r="A14" s="4" t="s">
        <v>1672</v>
      </c>
    </row>
    <row r="15" spans="1:4">
      <c r="A15" s="3" t="s">
        <v>1668</v>
      </c>
    </row>
    <row r="16" spans="1:4">
      <c r="A16" s="4" t="s">
        <v>1658</v>
      </c>
      <c r="B16" s="7" t="n">
        <v>11</v>
      </c>
      <c r="C16" s="7" t="n">
        <v>-9</v>
      </c>
      <c r="D16" s="7" t="n">
        <v>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73</v>
      </c>
      <c r="B1" s="2" t="s">
        <v>1</v>
      </c>
    </row>
    <row r="2" spans="1:4">
      <c r="B2" s="2" t="s">
        <v>2</v>
      </c>
      <c r="C2" s="2" t="s">
        <v>69</v>
      </c>
      <c r="D2" s="2" t="s">
        <v>127</v>
      </c>
    </row>
    <row r="3" spans="1:4">
      <c r="A3" s="3" t="s">
        <v>1625</v>
      </c>
    </row>
    <row r="4" spans="1:4">
      <c r="A4" s="4" t="s">
        <v>1674</v>
      </c>
      <c r="B4" s="4" t="s">
        <v>1675</v>
      </c>
      <c r="C4" s="4" t="s">
        <v>1676</v>
      </c>
    </row>
    <row r="5" spans="1:4">
      <c r="A5" s="4" t="s">
        <v>1677</v>
      </c>
      <c r="B5" s="4" t="s">
        <v>1678</v>
      </c>
      <c r="C5" s="4" t="s">
        <v>1679</v>
      </c>
      <c r="D5" s="4" t="s">
        <v>1680</v>
      </c>
    </row>
    <row r="6" spans="1:4">
      <c r="A6" s="4" t="s">
        <v>1681</v>
      </c>
      <c r="B6" s="4" t="s">
        <v>1682</v>
      </c>
      <c r="C6" s="4" t="s">
        <v>634</v>
      </c>
      <c r="D6" s="4" t="s">
        <v>63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69</v>
      </c>
    </row>
    <row r="2" spans="1:3">
      <c r="A2" s="3" t="s">
        <v>1625</v>
      </c>
    </row>
    <row r="3" spans="1:3">
      <c r="A3" s="4" t="s">
        <v>1684</v>
      </c>
      <c r="B3" s="4" t="s">
        <v>731</v>
      </c>
      <c r="C3" s="4" t="s">
        <v>731</v>
      </c>
    </row>
    <row r="4" spans="1:3">
      <c r="A4" s="4" t="s">
        <v>257</v>
      </c>
    </row>
    <row r="5" spans="1:3">
      <c r="A5" s="3" t="s">
        <v>1625</v>
      </c>
    </row>
    <row r="6" spans="1:3">
      <c r="A6" s="4" t="s">
        <v>1684</v>
      </c>
      <c r="B6" s="4" t="s">
        <v>1685</v>
      </c>
      <c r="C6" s="4" t="s">
        <v>1686</v>
      </c>
    </row>
    <row r="7" spans="1:3">
      <c r="A7" s="4" t="s">
        <v>1687</v>
      </c>
    </row>
    <row r="8" spans="1:3">
      <c r="A8" s="3" t="s">
        <v>1625</v>
      </c>
    </row>
    <row r="9" spans="1:3">
      <c r="A9" s="4" t="s">
        <v>1688</v>
      </c>
      <c r="B9" s="4" t="s">
        <v>619</v>
      </c>
      <c r="C9" s="4" t="s">
        <v>1112</v>
      </c>
    </row>
    <row r="10" spans="1:3">
      <c r="A10" s="4" t="s">
        <v>1689</v>
      </c>
    </row>
    <row r="11" spans="1:3">
      <c r="A11" s="3" t="s">
        <v>1625</v>
      </c>
    </row>
    <row r="12" spans="1:3">
      <c r="A12" s="4" t="s">
        <v>1688</v>
      </c>
      <c r="B12" s="4" t="s">
        <v>1690</v>
      </c>
      <c r="C12" s="4" t="s">
        <v>1691</v>
      </c>
    </row>
    <row r="13" spans="1:3">
      <c r="A13" s="4" t="s">
        <v>1692</v>
      </c>
    </row>
    <row r="14" spans="1:3">
      <c r="A14" s="3" t="s">
        <v>1625</v>
      </c>
    </row>
    <row r="15" spans="1:3">
      <c r="A15" s="4" t="s">
        <v>1684</v>
      </c>
      <c r="B15" s="4" t="s">
        <v>1693</v>
      </c>
      <c r="C15" s="4" t="s">
        <v>1694</v>
      </c>
    </row>
    <row r="16" spans="1:3">
      <c r="A16" s="4" t="s">
        <v>1695</v>
      </c>
    </row>
    <row r="17" spans="1:3">
      <c r="A17" s="3" t="s">
        <v>1625</v>
      </c>
    </row>
    <row r="18" spans="1:3">
      <c r="A18" s="4" t="s">
        <v>1684</v>
      </c>
      <c r="B18" s="4" t="s">
        <v>1696</v>
      </c>
      <c r="C18" s="4" t="s">
        <v>1697</v>
      </c>
    </row>
    <row r="19" spans="1:3">
      <c r="A19" s="4" t="s">
        <v>1698</v>
      </c>
    </row>
    <row r="20" spans="1:3">
      <c r="A20" s="3" t="s">
        <v>1625</v>
      </c>
    </row>
    <row r="21" spans="1:3">
      <c r="A21" s="4" t="s">
        <v>1684</v>
      </c>
      <c r="B21" s="4" t="s">
        <v>1699</v>
      </c>
      <c r="C21" s="4" t="s">
        <v>1700</v>
      </c>
    </row>
    <row r="22" spans="1:3">
      <c r="A22" s="4" t="s">
        <v>811</v>
      </c>
    </row>
    <row r="23" spans="1:3">
      <c r="A23" s="3" t="s">
        <v>1625</v>
      </c>
    </row>
    <row r="24" spans="1:3">
      <c r="A24" s="4" t="s">
        <v>1684</v>
      </c>
      <c r="B24" s="4" t="s">
        <v>1701</v>
      </c>
      <c r="C24" s="4" t="s">
        <v>1702</v>
      </c>
    </row>
    <row r="25" spans="1:3">
      <c r="A25" s="4" t="s">
        <v>1703</v>
      </c>
    </row>
    <row r="26" spans="1:3">
      <c r="A26" s="3" t="s">
        <v>1625</v>
      </c>
    </row>
    <row r="27" spans="1:3">
      <c r="A27" s="4" t="s">
        <v>1684</v>
      </c>
      <c r="B27" s="4" t="s">
        <v>1704</v>
      </c>
      <c r="C27" s="4" t="s">
        <v>1705</v>
      </c>
    </row>
    <row r="28" spans="1:3">
      <c r="A28" s="4" t="s">
        <v>1706</v>
      </c>
    </row>
    <row r="29" spans="1:3">
      <c r="A29" s="3" t="s">
        <v>1625</v>
      </c>
    </row>
    <row r="30" spans="1:3">
      <c r="A30" s="4" t="s">
        <v>1688</v>
      </c>
      <c r="B30" s="4" t="s">
        <v>1707</v>
      </c>
      <c r="C30" s="4" t="s">
        <v>1429</v>
      </c>
    </row>
    <row r="31" spans="1:3">
      <c r="A31" s="4" t="s">
        <v>1708</v>
      </c>
    </row>
    <row r="32" spans="1:3">
      <c r="A32" s="3" t="s">
        <v>1625</v>
      </c>
    </row>
    <row r="33" spans="1:3">
      <c r="A33" s="4" t="s">
        <v>1688</v>
      </c>
      <c r="B33" s="4" t="s">
        <v>1709</v>
      </c>
      <c r="C33" s="4" t="s">
        <v>876</v>
      </c>
    </row>
    <row r="34" spans="1:3">
      <c r="A34" s="4" t="s">
        <v>1710</v>
      </c>
    </row>
    <row r="35" spans="1:3">
      <c r="A35" s="3" t="s">
        <v>1625</v>
      </c>
    </row>
    <row r="36" spans="1:3">
      <c r="A36" s="4" t="s">
        <v>1684</v>
      </c>
      <c r="B36" s="4" t="s">
        <v>1711</v>
      </c>
      <c r="C36" s="4" t="s">
        <v>1335</v>
      </c>
    </row>
    <row r="37" spans="1:3">
      <c r="A37" s="4" t="s">
        <v>1712</v>
      </c>
    </row>
    <row r="38" spans="1:3">
      <c r="A38" s="3" t="s">
        <v>1625</v>
      </c>
    </row>
    <row r="39" spans="1:3">
      <c r="A39" s="4" t="s">
        <v>1684</v>
      </c>
      <c r="B39" s="4" t="s">
        <v>1206</v>
      </c>
      <c r="C39" s="4" t="s">
        <v>1713</v>
      </c>
    </row>
    <row r="40" spans="1:3">
      <c r="A40" s="4" t="s">
        <v>1714</v>
      </c>
    </row>
    <row r="41" spans="1:3">
      <c r="A41" s="3" t="s">
        <v>1625</v>
      </c>
    </row>
    <row r="42" spans="1:3">
      <c r="A42" s="4" t="s">
        <v>1684</v>
      </c>
      <c r="B42" s="4" t="s">
        <v>1715</v>
      </c>
      <c r="C42" s="4" t="s">
        <v>1716</v>
      </c>
    </row>
    <row r="43" spans="1:3">
      <c r="A43" s="4" t="s">
        <v>1717</v>
      </c>
    </row>
    <row r="44" spans="1:3">
      <c r="A44" s="3" t="s">
        <v>1625</v>
      </c>
    </row>
    <row r="45" spans="1:3">
      <c r="A45" s="4" t="s">
        <v>1684</v>
      </c>
      <c r="B45" s="4" t="s">
        <v>1718</v>
      </c>
      <c r="C45" s="4" t="s">
        <v>941</v>
      </c>
    </row>
    <row r="46" spans="1:3">
      <c r="A46" s="4" t="s">
        <v>1719</v>
      </c>
    </row>
    <row r="47" spans="1:3">
      <c r="A47" s="3" t="s">
        <v>1625</v>
      </c>
    </row>
    <row r="48" spans="1:3">
      <c r="A48" s="4" t="s">
        <v>1684</v>
      </c>
      <c r="B48" s="4" t="s">
        <v>635</v>
      </c>
      <c r="C48" s="4" t="s">
        <v>635</v>
      </c>
    </row>
    <row r="49" spans="1:3">
      <c r="A49" s="4" t="s">
        <v>79</v>
      </c>
    </row>
    <row r="50" spans="1:3">
      <c r="A50" s="3" t="s">
        <v>1625</v>
      </c>
    </row>
    <row r="51" spans="1:3">
      <c r="A51" s="4" t="s">
        <v>1684</v>
      </c>
      <c r="B51" s="4" t="s">
        <v>1720</v>
      </c>
      <c r="C51" s="4" t="s">
        <v>931</v>
      </c>
    </row>
    <row r="52" spans="1:3">
      <c r="A52" s="4" t="s">
        <v>1721</v>
      </c>
    </row>
    <row r="53" spans="1:3">
      <c r="A53" s="3" t="s">
        <v>1625</v>
      </c>
    </row>
    <row r="54" spans="1:3">
      <c r="A54" s="4" t="s">
        <v>1688</v>
      </c>
      <c r="B54" s="4" t="s">
        <v>1722</v>
      </c>
      <c r="C54" s="4" t="s">
        <v>1722</v>
      </c>
    </row>
    <row r="55" spans="1:3">
      <c r="A55" s="4" t="s">
        <v>1723</v>
      </c>
    </row>
    <row r="56" spans="1:3">
      <c r="A56" s="3" t="s">
        <v>1625</v>
      </c>
    </row>
    <row r="57" spans="1:3">
      <c r="A57" s="4" t="s">
        <v>1688</v>
      </c>
      <c r="B57" s="4" t="s">
        <v>619</v>
      </c>
      <c r="C57" s="4" t="s">
        <v>619</v>
      </c>
    </row>
    <row r="58" spans="1:3">
      <c r="A58" s="4" t="s">
        <v>1724</v>
      </c>
    </row>
    <row r="59" spans="1:3">
      <c r="A59" s="3" t="s">
        <v>1625</v>
      </c>
    </row>
    <row r="60" spans="1:3">
      <c r="A60" s="4" t="s">
        <v>1684</v>
      </c>
      <c r="B60" s="4" t="s">
        <v>1725</v>
      </c>
      <c r="C60" s="4" t="s">
        <v>961</v>
      </c>
    </row>
    <row r="61" spans="1:3">
      <c r="A61" s="4" t="s">
        <v>1726</v>
      </c>
    </row>
    <row r="62" spans="1:3">
      <c r="A62" s="3" t="s">
        <v>1625</v>
      </c>
    </row>
    <row r="63" spans="1:3">
      <c r="A63" s="4" t="s">
        <v>1684</v>
      </c>
      <c r="B63" s="4" t="s">
        <v>941</v>
      </c>
      <c r="C63" s="4" t="s">
        <v>172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728</v>
      </c>
      <c r="B1" s="2" t="s">
        <v>1</v>
      </c>
    </row>
    <row r="2" spans="1:4">
      <c r="B2" s="2" t="s">
        <v>1729</v>
      </c>
      <c r="C2" s="2" t="s">
        <v>1730</v>
      </c>
      <c r="D2" s="2" t="s">
        <v>236</v>
      </c>
    </row>
    <row r="3" spans="1:4">
      <c r="A3" s="3" t="s">
        <v>1668</v>
      </c>
    </row>
    <row r="4" spans="1:4">
      <c r="A4" s="4" t="s">
        <v>1731</v>
      </c>
      <c r="B4" s="7" t="n">
        <v>1964000000</v>
      </c>
    </row>
    <row r="5" spans="1:4">
      <c r="A5" s="4" t="s">
        <v>81</v>
      </c>
    </row>
    <row r="6" spans="1:4">
      <c r="A6" s="3" t="s">
        <v>1668</v>
      </c>
    </row>
    <row r="7" spans="1:4">
      <c r="A7" s="4" t="s">
        <v>1732</v>
      </c>
      <c r="C7" s="7" t="n">
        <v>0</v>
      </c>
    </row>
    <row r="8" spans="1:4">
      <c r="A8" s="4" t="s">
        <v>1733</v>
      </c>
    </row>
    <row r="9" spans="1:4">
      <c r="A9" s="3" t="s">
        <v>1668</v>
      </c>
    </row>
    <row r="10" spans="1:4">
      <c r="A10" s="4" t="s">
        <v>1732</v>
      </c>
      <c r="C10" s="6" t="n">
        <v>0</v>
      </c>
    </row>
    <row r="11" spans="1:4">
      <c r="A11" s="4" t="s">
        <v>1714</v>
      </c>
    </row>
    <row r="12" spans="1:4">
      <c r="A12" s="3" t="s">
        <v>1668</v>
      </c>
    </row>
    <row r="13" spans="1:4">
      <c r="A13" s="4" t="s">
        <v>1732</v>
      </c>
      <c r="C13" s="6" t="n">
        <v>0</v>
      </c>
    </row>
    <row r="14" spans="1:4">
      <c r="A14" s="4" t="s">
        <v>1717</v>
      </c>
    </row>
    <row r="15" spans="1:4">
      <c r="A15" s="3" t="s">
        <v>1668</v>
      </c>
    </row>
    <row r="16" spans="1:4">
      <c r="A16" s="4" t="s">
        <v>1732</v>
      </c>
      <c r="C16" s="6" t="n">
        <v>0</v>
      </c>
    </row>
    <row r="17" spans="1:4">
      <c r="A17" s="4" t="s">
        <v>1719</v>
      </c>
    </row>
    <row r="18" spans="1:4">
      <c r="A18" s="3" t="s">
        <v>1668</v>
      </c>
    </row>
    <row r="19" spans="1:4">
      <c r="A19" s="4" t="s">
        <v>1732</v>
      </c>
      <c r="C19" s="6" t="n">
        <v>0</v>
      </c>
    </row>
    <row r="20" spans="1:4">
      <c r="A20" s="4" t="s">
        <v>1695</v>
      </c>
    </row>
    <row r="21" spans="1:4">
      <c r="A21" s="3" t="s">
        <v>1668</v>
      </c>
    </row>
    <row r="22" spans="1:4">
      <c r="A22" s="4" t="s">
        <v>1732</v>
      </c>
      <c r="C22" s="6" t="n">
        <v>0</v>
      </c>
    </row>
    <row r="23" spans="1:4">
      <c r="A23" s="4" t="s">
        <v>78</v>
      </c>
    </row>
    <row r="24" spans="1:4">
      <c r="A24" s="3" t="s">
        <v>1668</v>
      </c>
    </row>
    <row r="25" spans="1:4">
      <c r="A25" s="4" t="s">
        <v>1731</v>
      </c>
      <c r="B25" s="6" t="n">
        <v>4000000</v>
      </c>
    </row>
    <row r="26" spans="1:4">
      <c r="A26" s="4" t="s">
        <v>1732</v>
      </c>
      <c r="B26" s="6" t="n">
        <v>0</v>
      </c>
    </row>
    <row r="27" spans="1:4">
      <c r="A27" s="4" t="s">
        <v>1734</v>
      </c>
    </row>
    <row r="28" spans="1:4">
      <c r="A28" s="3" t="s">
        <v>1668</v>
      </c>
    </row>
    <row r="29" spans="1:4">
      <c r="A29" s="4" t="s">
        <v>1731</v>
      </c>
      <c r="B29" s="6" t="n">
        <v>226000000</v>
      </c>
    </row>
    <row r="30" spans="1:4">
      <c r="A30" s="4" t="s">
        <v>1735</v>
      </c>
    </row>
    <row r="31" spans="1:4">
      <c r="A31" s="3" t="s">
        <v>1668</v>
      </c>
    </row>
    <row r="32" spans="1:4">
      <c r="A32" s="4" t="s">
        <v>1731</v>
      </c>
      <c r="B32" s="6" t="n">
        <v>4000000</v>
      </c>
    </row>
    <row r="33" spans="1:4">
      <c r="A33" s="4" t="s">
        <v>1732</v>
      </c>
      <c r="B33" s="6" t="n">
        <v>4000000</v>
      </c>
    </row>
    <row r="34" spans="1:4">
      <c r="A34" s="4" t="s">
        <v>1736</v>
      </c>
    </row>
    <row r="35" spans="1:4">
      <c r="A35" s="3" t="s">
        <v>1668</v>
      </c>
    </row>
    <row r="36" spans="1:4">
      <c r="A36" s="4" t="s">
        <v>1731</v>
      </c>
      <c r="B36" s="6" t="n">
        <v>1205000000</v>
      </c>
    </row>
    <row r="37" spans="1:4">
      <c r="A37" s="4" t="s">
        <v>1737</v>
      </c>
    </row>
    <row r="38" spans="1:4">
      <c r="A38" s="3" t="s">
        <v>1668</v>
      </c>
    </row>
    <row r="39" spans="1:4">
      <c r="A39" s="4" t="s">
        <v>1731</v>
      </c>
      <c r="B39" s="6" t="n">
        <v>0</v>
      </c>
    </row>
    <row r="40" spans="1:4">
      <c r="A40" s="4" t="s">
        <v>1732</v>
      </c>
      <c r="B40" s="6" t="n">
        <v>0</v>
      </c>
    </row>
    <row r="41" spans="1:4">
      <c r="A41" s="4" t="s">
        <v>1738</v>
      </c>
    </row>
    <row r="42" spans="1:4">
      <c r="A42" s="3" t="s">
        <v>1668</v>
      </c>
    </row>
    <row r="43" spans="1:4">
      <c r="A43" s="4" t="s">
        <v>1731</v>
      </c>
      <c r="B43" s="6" t="n">
        <v>14000000</v>
      </c>
    </row>
    <row r="44" spans="1:4">
      <c r="A44" s="4" t="s">
        <v>1739</v>
      </c>
    </row>
    <row r="45" spans="1:4">
      <c r="A45" s="3" t="s">
        <v>1668</v>
      </c>
    </row>
    <row r="46" spans="1:4">
      <c r="A46" s="4" t="s">
        <v>1731</v>
      </c>
      <c r="B46" s="6" t="n">
        <v>0</v>
      </c>
      <c r="C46" s="6" t="n">
        <v>0</v>
      </c>
    </row>
    <row r="47" spans="1:4">
      <c r="A47" s="4" t="s">
        <v>1740</v>
      </c>
    </row>
    <row r="48" spans="1:4">
      <c r="A48" s="3" t="s">
        <v>1668</v>
      </c>
    </row>
    <row r="49" spans="1:4">
      <c r="A49" s="4" t="s">
        <v>1731</v>
      </c>
      <c r="B49" s="6" t="n">
        <v>0</v>
      </c>
    </row>
    <row r="50" spans="1:4">
      <c r="A50" s="4" t="s">
        <v>1732</v>
      </c>
      <c r="B50" s="6" t="n">
        <v>0</v>
      </c>
    </row>
    <row r="51" spans="1:4">
      <c r="A51" s="4" t="s">
        <v>1638</v>
      </c>
    </row>
    <row r="52" spans="1:4">
      <c r="A52" s="3" t="s">
        <v>1668</v>
      </c>
    </row>
    <row r="53" spans="1:4">
      <c r="A53" s="4" t="s">
        <v>1731</v>
      </c>
      <c r="B53" s="6" t="n">
        <v>1960000000</v>
      </c>
      <c r="C53" s="6" t="n">
        <v>1605000000</v>
      </c>
      <c r="D53" s="7" t="n">
        <v>1764000000</v>
      </c>
    </row>
    <row r="54" spans="1:4">
      <c r="A54" s="4" t="s">
        <v>1732</v>
      </c>
      <c r="B54" s="6" t="n">
        <v>519000000</v>
      </c>
      <c r="C54" s="6" t="n">
        <v>432000000</v>
      </c>
    </row>
    <row r="55" spans="1:4">
      <c r="A55" s="4" t="s">
        <v>1741</v>
      </c>
    </row>
    <row r="56" spans="1:4">
      <c r="A56" s="3" t="s">
        <v>1668</v>
      </c>
    </row>
    <row r="57" spans="1:4">
      <c r="A57" s="4" t="s">
        <v>1731</v>
      </c>
      <c r="B57" s="6" t="n">
        <v>1070000000</v>
      </c>
      <c r="C57" s="6" t="n">
        <v>752000000</v>
      </c>
    </row>
    <row r="58" spans="1:4">
      <c r="A58" s="4" t="s">
        <v>1732</v>
      </c>
      <c r="B58" s="6" t="n">
        <v>98000000</v>
      </c>
      <c r="C58" s="6" t="n">
        <v>48000000</v>
      </c>
    </row>
    <row r="59" spans="1:4">
      <c r="A59" s="4" t="s">
        <v>1742</v>
      </c>
    </row>
    <row r="60" spans="1:4">
      <c r="A60" s="3" t="s">
        <v>1668</v>
      </c>
    </row>
    <row r="61" spans="1:4">
      <c r="A61" s="4" t="s">
        <v>1731</v>
      </c>
      <c r="B61" s="6" t="n">
        <v>14000000</v>
      </c>
      <c r="C61" s="6" t="n">
        <v>0</v>
      </c>
    </row>
    <row r="62" spans="1:4">
      <c r="A62" s="4" t="s">
        <v>1743</v>
      </c>
    </row>
    <row r="63" spans="1:4">
      <c r="A63" s="3" t="s">
        <v>1668</v>
      </c>
    </row>
    <row r="64" spans="1:4">
      <c r="A64" s="4" t="s">
        <v>1731</v>
      </c>
      <c r="B64" s="6" t="n">
        <v>98000000</v>
      </c>
      <c r="C64" s="6" t="n">
        <v>48000000</v>
      </c>
    </row>
    <row r="65" spans="1:4">
      <c r="A65" s="4" t="s">
        <v>1732</v>
      </c>
      <c r="B65" s="6" t="n">
        <v>98000000</v>
      </c>
      <c r="C65" s="6" t="n">
        <v>48000000</v>
      </c>
    </row>
    <row r="66" spans="1:4">
      <c r="A66" s="4" t="s">
        <v>1744</v>
      </c>
    </row>
    <row r="67" spans="1:4">
      <c r="A67" s="3" t="s">
        <v>1668</v>
      </c>
    </row>
    <row r="68" spans="1:4">
      <c r="A68" s="4" t="s">
        <v>1731</v>
      </c>
      <c r="B68" s="6" t="n">
        <v>97000000</v>
      </c>
      <c r="C68" s="6" t="n">
        <v>131000000</v>
      </c>
    </row>
    <row r="69" spans="1:4">
      <c r="A69" s="4" t="s">
        <v>1745</v>
      </c>
    </row>
    <row r="70" spans="1:4">
      <c r="A70" s="3" t="s">
        <v>1668</v>
      </c>
    </row>
    <row r="71" spans="1:4">
      <c r="A71" s="4" t="s">
        <v>1731</v>
      </c>
      <c r="B71" s="6" t="n">
        <v>796000000</v>
      </c>
      <c r="C71" s="6" t="n">
        <v>506000000</v>
      </c>
    </row>
    <row r="72" spans="1:4">
      <c r="A72" s="4" t="s">
        <v>1746</v>
      </c>
    </row>
    <row r="73" spans="1:4">
      <c r="A73" s="3" t="s">
        <v>1668</v>
      </c>
    </row>
    <row r="74" spans="1:4">
      <c r="A74" s="4" t="s">
        <v>1731</v>
      </c>
      <c r="B74" s="6" t="n">
        <v>64000000</v>
      </c>
      <c r="C74" s="6" t="n">
        <v>66000000</v>
      </c>
    </row>
    <row r="75" spans="1:4">
      <c r="A75" s="4" t="s">
        <v>1747</v>
      </c>
    </row>
    <row r="76" spans="1:4">
      <c r="A76" s="3" t="s">
        <v>1668</v>
      </c>
    </row>
    <row r="77" spans="1:4">
      <c r="A77" s="4" t="s">
        <v>1731</v>
      </c>
      <c r="B77" s="6" t="n">
        <v>1000000</v>
      </c>
      <c r="C77" s="6" t="n">
        <v>1000000</v>
      </c>
    </row>
    <row r="78" spans="1:4">
      <c r="A78" s="4" t="s">
        <v>1748</v>
      </c>
    </row>
    <row r="79" spans="1:4">
      <c r="A79" s="3" t="s">
        <v>1668</v>
      </c>
    </row>
    <row r="80" spans="1:4">
      <c r="A80" s="4" t="s">
        <v>1731</v>
      </c>
      <c r="B80" s="6" t="n">
        <v>733000000</v>
      </c>
      <c r="C80" s="6" t="n">
        <v>684000000</v>
      </c>
    </row>
    <row r="81" spans="1:4">
      <c r="A81" s="4" t="s">
        <v>1732</v>
      </c>
      <c r="B81" s="6" t="n">
        <v>260000000</v>
      </c>
      <c r="C81" s="6" t="n">
        <v>217000000</v>
      </c>
    </row>
    <row r="82" spans="1:4">
      <c r="A82" s="4" t="s">
        <v>1749</v>
      </c>
    </row>
    <row r="83" spans="1:4">
      <c r="A83" s="3" t="s">
        <v>1668</v>
      </c>
    </row>
    <row r="84" spans="1:4">
      <c r="A84" s="4" t="s">
        <v>1731</v>
      </c>
      <c r="B84" s="6" t="n">
        <v>358000000</v>
      </c>
      <c r="C84" s="6" t="n">
        <v>369000000</v>
      </c>
    </row>
    <row r="85" spans="1:4">
      <c r="A85" s="4" t="s">
        <v>1732</v>
      </c>
      <c r="C85" s="6" t="n">
        <v>0</v>
      </c>
    </row>
    <row r="86" spans="1:4">
      <c r="A86" s="4" t="s">
        <v>1750</v>
      </c>
    </row>
    <row r="87" spans="1:4">
      <c r="A87" s="3" t="s">
        <v>1668</v>
      </c>
    </row>
    <row r="88" spans="1:4">
      <c r="A88" s="4" t="s">
        <v>1731</v>
      </c>
      <c r="B88" s="6" t="n">
        <v>115000000</v>
      </c>
      <c r="C88" s="6" t="n">
        <v>98000000</v>
      </c>
    </row>
    <row r="89" spans="1:4">
      <c r="A89" s="4" t="s">
        <v>1751</v>
      </c>
    </row>
    <row r="90" spans="1:4">
      <c r="A90" s="3" t="s">
        <v>1668</v>
      </c>
    </row>
    <row r="91" spans="1:4">
      <c r="A91" s="4" t="s">
        <v>1731</v>
      </c>
      <c r="B91" s="6" t="n">
        <v>235000000</v>
      </c>
      <c r="C91" s="6" t="n">
        <v>188000000</v>
      </c>
    </row>
    <row r="92" spans="1:4">
      <c r="A92" s="4" t="s">
        <v>1732</v>
      </c>
      <c r="B92" s="7" t="n">
        <v>235000000</v>
      </c>
      <c r="C92" s="7" t="n">
        <v>188000000</v>
      </c>
    </row>
    <row r="93" spans="1:4">
      <c r="A93" s="4" t="s">
        <v>1752</v>
      </c>
      <c r="B93" s="6" t="n">
        <v>2</v>
      </c>
      <c r="C93" s="6" t="n">
        <v>2</v>
      </c>
    </row>
    <row r="94" spans="1:4">
      <c r="A94" s="4" t="s">
        <v>1753</v>
      </c>
    </row>
    <row r="95" spans="1:4">
      <c r="A95" s="3" t="s">
        <v>1668</v>
      </c>
    </row>
    <row r="96" spans="1:4">
      <c r="A96" s="4" t="s">
        <v>1731</v>
      </c>
      <c r="B96" s="7" t="n">
        <v>125000000</v>
      </c>
      <c r="C96" s="7" t="n">
        <v>94000000</v>
      </c>
    </row>
    <row r="97" spans="1:4">
      <c r="A97" s="4" t="s">
        <v>1754</v>
      </c>
      <c r="B97" s="6" t="n">
        <v>0</v>
      </c>
      <c r="C97" s="6" t="n">
        <v>0</v>
      </c>
    </row>
    <row r="98" spans="1:4">
      <c r="A98" s="4" t="s">
        <v>1755</v>
      </c>
    </row>
    <row r="99" spans="1:4">
      <c r="A99" s="3" t="s">
        <v>1668</v>
      </c>
    </row>
    <row r="100" spans="1:4">
      <c r="A100" s="4" t="s">
        <v>1731</v>
      </c>
      <c r="B100" s="7" t="n">
        <v>110000000</v>
      </c>
      <c r="C100" s="7" t="n">
        <v>94000000</v>
      </c>
    </row>
    <row r="101" spans="1:4">
      <c r="A101" s="4" t="s">
        <v>1756</v>
      </c>
      <c r="B101" s="4" t="s">
        <v>1757</v>
      </c>
      <c r="C101" s="4" t="s">
        <v>1757</v>
      </c>
    </row>
    <row r="102" spans="1:4">
      <c r="A102" s="4" t="s">
        <v>1754</v>
      </c>
      <c r="B102" s="7" t="n">
        <v>0</v>
      </c>
      <c r="C102" s="7" t="n">
        <v>0</v>
      </c>
    </row>
    <row r="103" spans="1:4">
      <c r="A103" s="4" t="s">
        <v>1758</v>
      </c>
    </row>
    <row r="104" spans="1:4">
      <c r="A104" s="3" t="s">
        <v>1668</v>
      </c>
    </row>
    <row r="105" spans="1:4">
      <c r="A105" s="4" t="s">
        <v>1752</v>
      </c>
      <c r="B105" s="6" t="n">
        <v>2</v>
      </c>
      <c r="C105" s="6" t="n">
        <v>2</v>
      </c>
    </row>
    <row r="106" spans="1:4">
      <c r="A106" s="4" t="s">
        <v>1759</v>
      </c>
    </row>
    <row r="107" spans="1:4">
      <c r="A107" s="3" t="s">
        <v>1668</v>
      </c>
    </row>
    <row r="108" spans="1:4">
      <c r="A108" s="4" t="s">
        <v>1731</v>
      </c>
      <c r="B108" s="7" t="n">
        <v>25000000</v>
      </c>
      <c r="C108" s="7" t="n">
        <v>29000000</v>
      </c>
    </row>
    <row r="109" spans="1:4">
      <c r="A109" s="4" t="s">
        <v>1732</v>
      </c>
      <c r="B109" s="6" t="n">
        <v>25000000</v>
      </c>
      <c r="C109" s="6" t="n">
        <v>29000000</v>
      </c>
    </row>
    <row r="110" spans="1:4">
      <c r="A110" s="4" t="s">
        <v>1760</v>
      </c>
    </row>
    <row r="111" spans="1:4">
      <c r="A111" s="3" t="s">
        <v>1668</v>
      </c>
    </row>
    <row r="112" spans="1:4">
      <c r="A112" s="4" t="s">
        <v>1731</v>
      </c>
      <c r="B112" s="6" t="n">
        <v>3000000</v>
      </c>
      <c r="C112" s="6" t="n">
        <v>4000000</v>
      </c>
    </row>
    <row r="113" spans="1:4">
      <c r="A113" s="4" t="s">
        <v>1754</v>
      </c>
      <c r="B113" s="6" t="n">
        <v>1000000</v>
      </c>
      <c r="C113" s="6" t="n">
        <v>1000000</v>
      </c>
    </row>
    <row r="114" spans="1:4">
      <c r="A114" s="4" t="s">
        <v>1761</v>
      </c>
    </row>
    <row r="115" spans="1:4">
      <c r="A115" s="3" t="s">
        <v>1668</v>
      </c>
    </row>
    <row r="116" spans="1:4">
      <c r="A116" s="4" t="s">
        <v>1731</v>
      </c>
      <c r="B116" s="6" t="n">
        <v>22000000</v>
      </c>
      <c r="C116" s="6" t="n">
        <v>25000000</v>
      </c>
    </row>
    <row r="117" spans="1:4">
      <c r="A117" s="4" t="s">
        <v>1754</v>
      </c>
      <c r="B117" s="6" t="n">
        <v>5000000</v>
      </c>
      <c r="C117" s="6" t="n">
        <v>5000000</v>
      </c>
    </row>
    <row r="118" spans="1:4">
      <c r="A118" s="4" t="s">
        <v>1762</v>
      </c>
    </row>
    <row r="119" spans="1:4">
      <c r="A119" s="3" t="s">
        <v>1668</v>
      </c>
    </row>
    <row r="120" spans="1:4">
      <c r="A120" s="4" t="s">
        <v>1731</v>
      </c>
      <c r="B120" s="6" t="n">
        <v>161000000</v>
      </c>
      <c r="C120" s="6" t="n">
        <v>169000000</v>
      </c>
    </row>
    <row r="121" spans="1:4">
      <c r="A121" s="4" t="s">
        <v>1732</v>
      </c>
      <c r="B121" s="6" t="n">
        <v>161000000</v>
      </c>
      <c r="C121" s="6" t="n">
        <v>167000000</v>
      </c>
    </row>
    <row r="122" spans="1:4">
      <c r="A122" s="4" t="s">
        <v>1763</v>
      </c>
    </row>
    <row r="123" spans="1:4">
      <c r="A123" s="3" t="s">
        <v>1668</v>
      </c>
    </row>
    <row r="124" spans="1:4">
      <c r="A124" s="4" t="s">
        <v>1731</v>
      </c>
      <c r="B124" s="6" t="n">
        <v>80000000</v>
      </c>
      <c r="C124" s="6" t="n">
        <v>92000000</v>
      </c>
    </row>
    <row r="125" spans="1:4">
      <c r="A125" s="4" t="s">
        <v>1732</v>
      </c>
      <c r="B125" s="6" t="n">
        <v>80000000</v>
      </c>
      <c r="C125" s="6" t="n">
        <v>92000000</v>
      </c>
    </row>
    <row r="126" spans="1:4">
      <c r="A126" s="4" t="s">
        <v>1764</v>
      </c>
    </row>
    <row r="127" spans="1:4">
      <c r="A127" s="3" t="s">
        <v>1668</v>
      </c>
    </row>
    <row r="128" spans="1:4">
      <c r="A128" s="4" t="s">
        <v>1731</v>
      </c>
      <c r="B128" s="7" t="n">
        <v>80000000</v>
      </c>
      <c r="C128" s="7" t="n">
        <v>92000000</v>
      </c>
    </row>
    <row r="129" spans="1:4">
      <c r="A129" s="4" t="s">
        <v>1756</v>
      </c>
      <c r="B129" s="4" t="s">
        <v>1765</v>
      </c>
      <c r="C129" s="4" t="s">
        <v>1765</v>
      </c>
    </row>
    <row r="130" spans="1:4">
      <c r="A130" s="4" t="s">
        <v>1766</v>
      </c>
      <c r="B130" s="4" t="s">
        <v>1206</v>
      </c>
      <c r="C130" s="4" t="s">
        <v>1206</v>
      </c>
    </row>
    <row r="131" spans="1:4">
      <c r="A131" s="4" t="s">
        <v>1767</v>
      </c>
    </row>
    <row r="132" spans="1:4">
      <c r="A132" s="3" t="s">
        <v>1668</v>
      </c>
    </row>
    <row r="133" spans="1:4">
      <c r="A133" s="4" t="s">
        <v>1768</v>
      </c>
      <c r="B133" s="4" t="s">
        <v>1412</v>
      </c>
      <c r="C133" s="4" t="s">
        <v>1412</v>
      </c>
    </row>
    <row r="134" spans="1:4">
      <c r="A134" s="4" t="s">
        <v>1769</v>
      </c>
    </row>
    <row r="135" spans="1:4">
      <c r="A135" s="3" t="s">
        <v>1668</v>
      </c>
    </row>
    <row r="136" spans="1:4">
      <c r="A136" s="4" t="s">
        <v>1768</v>
      </c>
      <c r="B136" s="4" t="s">
        <v>621</v>
      </c>
      <c r="C136" s="4" t="s">
        <v>621</v>
      </c>
    </row>
    <row r="137" spans="1:4">
      <c r="A137" s="4" t="s">
        <v>1759</v>
      </c>
    </row>
    <row r="138" spans="1:4">
      <c r="A138" s="3" t="s">
        <v>1668</v>
      </c>
    </row>
    <row r="139" spans="1:4">
      <c r="A139" s="4" t="s">
        <v>1731</v>
      </c>
      <c r="B139" s="7" t="n">
        <v>81000000</v>
      </c>
      <c r="C139" s="7" t="n">
        <v>75000000</v>
      </c>
    </row>
    <row r="140" spans="1:4">
      <c r="A140" s="4" t="s">
        <v>1732</v>
      </c>
      <c r="B140" s="6" t="n">
        <v>81000000</v>
      </c>
      <c r="C140" s="6" t="n">
        <v>75000000</v>
      </c>
    </row>
    <row r="141" spans="1:4">
      <c r="A141" s="4" t="s">
        <v>1770</v>
      </c>
    </row>
    <row r="142" spans="1:4">
      <c r="A142" s="3" t="s">
        <v>1668</v>
      </c>
    </row>
    <row r="143" spans="1:4">
      <c r="A143" s="4" t="s">
        <v>1731</v>
      </c>
      <c r="B143" s="6" t="n">
        <v>81000000</v>
      </c>
      <c r="C143" s="6" t="n">
        <v>75000000</v>
      </c>
    </row>
    <row r="144" spans="1:4">
      <c r="A144" s="4" t="s">
        <v>1771</v>
      </c>
    </row>
    <row r="145" spans="1:4">
      <c r="A145" s="3" t="s">
        <v>1668</v>
      </c>
    </row>
    <row r="146" spans="1:4">
      <c r="A146" s="4" t="s">
        <v>1731</v>
      </c>
      <c r="C146" s="6" t="n">
        <v>2000000</v>
      </c>
    </row>
    <row r="147" spans="1:4">
      <c r="A147" s="4" t="s">
        <v>1732</v>
      </c>
      <c r="C147" s="6" t="n">
        <v>0</v>
      </c>
    </row>
    <row r="148" spans="1:4">
      <c r="A148" s="4" t="s">
        <v>1772</v>
      </c>
    </row>
    <row r="149" spans="1:4">
      <c r="A149" s="3" t="s">
        <v>1668</v>
      </c>
    </row>
    <row r="150" spans="1:4">
      <c r="A150" s="4" t="s">
        <v>1731</v>
      </c>
      <c r="B150" s="6" t="n">
        <v>222000000</v>
      </c>
      <c r="C150" s="6" t="n">
        <v>601000000</v>
      </c>
    </row>
    <row r="151" spans="1:4">
      <c r="A151" s="4" t="s">
        <v>1773</v>
      </c>
    </row>
    <row r="152" spans="1:4">
      <c r="A152" s="3" t="s">
        <v>1668</v>
      </c>
    </row>
    <row r="153" spans="1:4">
      <c r="A153" s="4" t="s">
        <v>1731</v>
      </c>
      <c r="B153" s="6" t="n">
        <v>111000000</v>
      </c>
      <c r="C153" s="6" t="n">
        <v>132000000</v>
      </c>
    </row>
    <row r="154" spans="1:4">
      <c r="A154" s="4" t="s">
        <v>1774</v>
      </c>
    </row>
    <row r="155" spans="1:4">
      <c r="A155" s="3" t="s">
        <v>1668</v>
      </c>
    </row>
    <row r="156" spans="1:4">
      <c r="A156" s="4" t="s">
        <v>1731</v>
      </c>
      <c r="B156" s="6" t="n">
        <v>14000000</v>
      </c>
      <c r="C156" s="6" t="n">
        <v>0</v>
      </c>
    </row>
    <row r="157" spans="1:4">
      <c r="A157" s="4" t="s">
        <v>1775</v>
      </c>
    </row>
    <row r="158" spans="1:4">
      <c r="A158" s="3" t="s">
        <v>1668</v>
      </c>
    </row>
    <row r="159" spans="1:4">
      <c r="A159" s="4" t="s">
        <v>1731</v>
      </c>
      <c r="B159" s="6" t="n">
        <v>0</v>
      </c>
      <c r="C159" s="6" t="n">
        <v>0</v>
      </c>
    </row>
    <row r="160" spans="1:4">
      <c r="A160" s="4" t="s">
        <v>1776</v>
      </c>
    </row>
    <row r="161" spans="1:4">
      <c r="A161" s="3" t="s">
        <v>1668</v>
      </c>
    </row>
    <row r="162" spans="1:4">
      <c r="A162" s="4" t="s">
        <v>1731</v>
      </c>
      <c r="B162" s="6" t="n">
        <v>97000000</v>
      </c>
      <c r="C162" s="6" t="n">
        <v>131000000</v>
      </c>
    </row>
    <row r="163" spans="1:4">
      <c r="A163" s="4" t="s">
        <v>1777</v>
      </c>
    </row>
    <row r="164" spans="1:4">
      <c r="A164" s="3" t="s">
        <v>1668</v>
      </c>
    </row>
    <row r="165" spans="1:4">
      <c r="A165" s="4" t="s">
        <v>1731</v>
      </c>
      <c r="B165" s="6" t="n">
        <v>0</v>
      </c>
      <c r="C165" s="6" t="n">
        <v>1000000</v>
      </c>
    </row>
    <row r="166" spans="1:4">
      <c r="A166" s="4" t="s">
        <v>1778</v>
      </c>
    </row>
    <row r="167" spans="1:4">
      <c r="A167" s="3" t="s">
        <v>1668</v>
      </c>
    </row>
    <row r="168" spans="1:4">
      <c r="A168" s="4" t="s">
        <v>1731</v>
      </c>
      <c r="B168" s="6" t="n">
        <v>0</v>
      </c>
      <c r="C168" s="6" t="n">
        <v>0</v>
      </c>
    </row>
    <row r="169" spans="1:4">
      <c r="A169" s="4" t="s">
        <v>1779</v>
      </c>
    </row>
    <row r="170" spans="1:4">
      <c r="A170" s="3" t="s">
        <v>1668</v>
      </c>
    </row>
    <row r="171" spans="1:4">
      <c r="A171" s="4" t="s">
        <v>1731</v>
      </c>
      <c r="B171" s="6" t="n">
        <v>0</v>
      </c>
      <c r="C171" s="6" t="n">
        <v>0</v>
      </c>
    </row>
    <row r="172" spans="1:4">
      <c r="A172" s="4" t="s">
        <v>1780</v>
      </c>
    </row>
    <row r="173" spans="1:4">
      <c r="A173" s="3" t="s">
        <v>1668</v>
      </c>
    </row>
    <row r="174" spans="1:4">
      <c r="A174" s="4" t="s">
        <v>1731</v>
      </c>
      <c r="B174" s="6" t="n">
        <v>115000000</v>
      </c>
      <c r="C174" s="6" t="n">
        <v>467000000</v>
      </c>
    </row>
    <row r="175" spans="1:4">
      <c r="A175" s="4" t="s">
        <v>1781</v>
      </c>
    </row>
    <row r="176" spans="1:4">
      <c r="A176" s="3" t="s">
        <v>1668</v>
      </c>
    </row>
    <row r="177" spans="1:4">
      <c r="A177" s="4" t="s">
        <v>1731</v>
      </c>
      <c r="B177" s="6" t="n">
        <v>0</v>
      </c>
      <c r="C177" s="6" t="n">
        <v>369000000</v>
      </c>
    </row>
    <row r="178" spans="1:4">
      <c r="A178" s="4" t="s">
        <v>1782</v>
      </c>
    </row>
    <row r="179" spans="1:4">
      <c r="A179" s="3" t="s">
        <v>1668</v>
      </c>
    </row>
    <row r="180" spans="1:4">
      <c r="A180" s="4" t="s">
        <v>1731</v>
      </c>
      <c r="B180" s="6" t="n">
        <v>115000000</v>
      </c>
      <c r="C180" s="6" t="n">
        <v>98000000</v>
      </c>
    </row>
    <row r="181" spans="1:4">
      <c r="A181" s="4" t="s">
        <v>1783</v>
      </c>
    </row>
    <row r="182" spans="1:4">
      <c r="A182" s="3" t="s">
        <v>1668</v>
      </c>
    </row>
    <row r="183" spans="1:4">
      <c r="A183" s="4" t="s">
        <v>1731</v>
      </c>
      <c r="B183" s="6" t="n">
        <v>0</v>
      </c>
      <c r="C183" s="6" t="n">
        <v>0</v>
      </c>
    </row>
    <row r="184" spans="1:4">
      <c r="A184" s="4" t="s">
        <v>1784</v>
      </c>
    </row>
    <row r="185" spans="1:4">
      <c r="A185" s="3" t="s">
        <v>1668</v>
      </c>
    </row>
    <row r="186" spans="1:4">
      <c r="A186" s="4" t="s">
        <v>1731</v>
      </c>
      <c r="B186" s="6" t="n">
        <v>0</v>
      </c>
      <c r="C186" s="6" t="n">
        <v>0</v>
      </c>
    </row>
    <row r="187" spans="1:4">
      <c r="A187" s="4" t="s">
        <v>1785</v>
      </c>
    </row>
    <row r="188" spans="1:4">
      <c r="A188" s="3" t="s">
        <v>1668</v>
      </c>
    </row>
    <row r="189" spans="1:4">
      <c r="A189" s="4" t="s">
        <v>1731</v>
      </c>
      <c r="B189" s="6" t="n">
        <v>0</v>
      </c>
      <c r="C189" s="6" t="n">
        <v>2000000</v>
      </c>
    </row>
    <row r="190" spans="1:4">
      <c r="A190" s="4" t="s">
        <v>1786</v>
      </c>
    </row>
    <row r="191" spans="1:4">
      <c r="A191" s="3" t="s">
        <v>1668</v>
      </c>
    </row>
    <row r="192" spans="1:4">
      <c r="A192" s="4" t="s">
        <v>1731</v>
      </c>
      <c r="B192" s="6" t="n">
        <v>0</v>
      </c>
      <c r="C192" s="6" t="n">
        <v>0</v>
      </c>
    </row>
    <row r="193" spans="1:4">
      <c r="A193" s="4" t="s">
        <v>1784</v>
      </c>
    </row>
    <row r="194" spans="1:4">
      <c r="A194" s="3" t="s">
        <v>1668</v>
      </c>
    </row>
    <row r="195" spans="1:4">
      <c r="A195" s="4" t="s">
        <v>1731</v>
      </c>
      <c r="B195" s="6" t="n">
        <v>0</v>
      </c>
      <c r="C195" s="6" t="n">
        <v>0</v>
      </c>
    </row>
    <row r="196" spans="1:4">
      <c r="A196" s="4" t="s">
        <v>1787</v>
      </c>
    </row>
    <row r="197" spans="1:4">
      <c r="A197" s="3" t="s">
        <v>1668</v>
      </c>
    </row>
    <row r="198" spans="1:4">
      <c r="A198" s="4" t="s">
        <v>1731</v>
      </c>
      <c r="C198" s="6" t="n">
        <v>2000000</v>
      </c>
    </row>
    <row r="199" spans="1:4">
      <c r="A199" s="4" t="s">
        <v>1788</v>
      </c>
    </row>
    <row r="200" spans="1:4">
      <c r="A200" s="3" t="s">
        <v>1668</v>
      </c>
    </row>
    <row r="201" spans="1:4">
      <c r="A201" s="4" t="s">
        <v>1731</v>
      </c>
      <c r="B201" s="6" t="n">
        <v>1205000000</v>
      </c>
      <c r="C201" s="6" t="n">
        <v>565000000</v>
      </c>
    </row>
    <row r="202" spans="1:4">
      <c r="A202" s="4" t="s">
        <v>1789</v>
      </c>
    </row>
    <row r="203" spans="1:4">
      <c r="A203" s="3" t="s">
        <v>1668</v>
      </c>
    </row>
    <row r="204" spans="1:4">
      <c r="A204" s="4" t="s">
        <v>1731</v>
      </c>
      <c r="B204" s="6" t="n">
        <v>847000000</v>
      </c>
      <c r="C204" s="6" t="n">
        <v>565000000</v>
      </c>
    </row>
    <row r="205" spans="1:4">
      <c r="A205" s="4" t="s">
        <v>1790</v>
      </c>
    </row>
    <row r="206" spans="1:4">
      <c r="A206" s="3" t="s">
        <v>1668</v>
      </c>
    </row>
    <row r="207" spans="1:4">
      <c r="A207" s="4" t="s">
        <v>1731</v>
      </c>
      <c r="B207" s="6" t="n">
        <v>0</v>
      </c>
      <c r="C207" s="6" t="n">
        <v>0</v>
      </c>
    </row>
    <row r="208" spans="1:4">
      <c r="A208" s="4" t="s">
        <v>1791</v>
      </c>
    </row>
    <row r="209" spans="1:4">
      <c r="A209" s="3" t="s">
        <v>1668</v>
      </c>
    </row>
    <row r="210" spans="1:4">
      <c r="A210" s="4" t="s">
        <v>1731</v>
      </c>
      <c r="B210" s="6" t="n">
        <v>0</v>
      </c>
      <c r="C210" s="6" t="n">
        <v>0</v>
      </c>
    </row>
    <row r="211" spans="1:4">
      <c r="A211" s="4" t="s">
        <v>1792</v>
      </c>
    </row>
    <row r="212" spans="1:4">
      <c r="A212" s="3" t="s">
        <v>1668</v>
      </c>
    </row>
    <row r="213" spans="1:4">
      <c r="A213" s="4" t="s">
        <v>1731</v>
      </c>
      <c r="B213" s="6" t="n">
        <v>0</v>
      </c>
      <c r="C213" s="6" t="n">
        <v>0</v>
      </c>
    </row>
    <row r="214" spans="1:4">
      <c r="A214" s="4" t="s">
        <v>1793</v>
      </c>
    </row>
    <row r="215" spans="1:4">
      <c r="A215" s="3" t="s">
        <v>1668</v>
      </c>
    </row>
    <row r="216" spans="1:4">
      <c r="A216" s="4" t="s">
        <v>1731</v>
      </c>
      <c r="B216" s="6" t="n">
        <v>782000000</v>
      </c>
      <c r="C216" s="6" t="n">
        <v>498000000</v>
      </c>
    </row>
    <row r="217" spans="1:4">
      <c r="A217" s="4" t="s">
        <v>1794</v>
      </c>
    </row>
    <row r="218" spans="1:4">
      <c r="A218" s="3" t="s">
        <v>1668</v>
      </c>
    </row>
    <row r="219" spans="1:4">
      <c r="A219" s="4" t="s">
        <v>1731</v>
      </c>
      <c r="B219" s="6" t="n">
        <v>64000000</v>
      </c>
      <c r="C219" s="6" t="n">
        <v>66000000</v>
      </c>
    </row>
    <row r="220" spans="1:4">
      <c r="A220" s="4" t="s">
        <v>1795</v>
      </c>
    </row>
    <row r="221" spans="1:4">
      <c r="A221" s="3" t="s">
        <v>1668</v>
      </c>
    </row>
    <row r="222" spans="1:4">
      <c r="A222" s="4" t="s">
        <v>1731</v>
      </c>
      <c r="B222" s="6" t="n">
        <v>1000000</v>
      </c>
      <c r="C222" s="6" t="n">
        <v>1000000</v>
      </c>
    </row>
    <row r="223" spans="1:4">
      <c r="A223" s="4" t="s">
        <v>1796</v>
      </c>
    </row>
    <row r="224" spans="1:4">
      <c r="A224" s="3" t="s">
        <v>1668</v>
      </c>
    </row>
    <row r="225" spans="1:4">
      <c r="A225" s="4" t="s">
        <v>1731</v>
      </c>
      <c r="B225" s="6" t="n">
        <v>358000000</v>
      </c>
      <c r="C225" s="6" t="n">
        <v>0</v>
      </c>
    </row>
    <row r="226" spans="1:4">
      <c r="A226" s="4" t="s">
        <v>1797</v>
      </c>
    </row>
    <row r="227" spans="1:4">
      <c r="A227" s="3" t="s">
        <v>1668</v>
      </c>
    </row>
    <row r="228" spans="1:4">
      <c r="A228" s="4" t="s">
        <v>1731</v>
      </c>
      <c r="B228" s="6" t="n">
        <v>358000000</v>
      </c>
      <c r="C228" s="6" t="n">
        <v>0</v>
      </c>
    </row>
    <row r="229" spans="1:4">
      <c r="A229" s="4" t="s">
        <v>1798</v>
      </c>
    </row>
    <row r="230" spans="1:4">
      <c r="A230" s="3" t="s">
        <v>1668</v>
      </c>
    </row>
    <row r="231" spans="1:4">
      <c r="A231" s="4" t="s">
        <v>1731</v>
      </c>
      <c r="B231" s="6" t="n">
        <v>0</v>
      </c>
      <c r="C231" s="6" t="n">
        <v>0</v>
      </c>
    </row>
    <row r="232" spans="1:4">
      <c r="A232" s="4" t="s">
        <v>1799</v>
      </c>
    </row>
    <row r="233" spans="1:4">
      <c r="A233" s="3" t="s">
        <v>1668</v>
      </c>
    </row>
    <row r="234" spans="1:4">
      <c r="A234" s="4" t="s">
        <v>1731</v>
      </c>
      <c r="B234" s="6" t="n">
        <v>0</v>
      </c>
      <c r="C234" s="6" t="n">
        <v>0</v>
      </c>
    </row>
    <row r="235" spans="1:4">
      <c r="A235" s="4" t="s">
        <v>1800</v>
      </c>
    </row>
    <row r="236" spans="1:4">
      <c r="A236" s="3" t="s">
        <v>1668</v>
      </c>
    </row>
    <row r="237" spans="1:4">
      <c r="A237" s="4" t="s">
        <v>1731</v>
      </c>
      <c r="B237" s="6" t="n">
        <v>0</v>
      </c>
      <c r="C237" s="6" t="n">
        <v>0</v>
      </c>
    </row>
    <row r="238" spans="1:4">
      <c r="A238" s="4" t="s">
        <v>1801</v>
      </c>
    </row>
    <row r="239" spans="1:4">
      <c r="A239" s="3" t="s">
        <v>1668</v>
      </c>
    </row>
    <row r="240" spans="1:4">
      <c r="A240" s="4" t="s">
        <v>1731</v>
      </c>
      <c r="B240" s="6" t="n">
        <v>0</v>
      </c>
      <c r="C240" s="6" t="n">
        <v>0</v>
      </c>
    </row>
    <row r="241" spans="1:4">
      <c r="A241" s="4" t="s">
        <v>1802</v>
      </c>
    </row>
    <row r="242" spans="1:4">
      <c r="A242" s="3" t="s">
        <v>1668</v>
      </c>
    </row>
    <row r="243" spans="1:4">
      <c r="A243" s="4" t="s">
        <v>1731</v>
      </c>
      <c r="B243" s="6" t="n">
        <v>0</v>
      </c>
      <c r="C243" s="6" t="n">
        <v>0</v>
      </c>
    </row>
    <row r="244" spans="1:4">
      <c r="A244" s="4" t="s">
        <v>1800</v>
      </c>
    </row>
    <row r="245" spans="1:4">
      <c r="A245" s="3" t="s">
        <v>1668</v>
      </c>
    </row>
    <row r="246" spans="1:4">
      <c r="A246" s="4" t="s">
        <v>1731</v>
      </c>
      <c r="B246" s="6" t="n">
        <v>0</v>
      </c>
      <c r="C246" s="6" t="n">
        <v>0</v>
      </c>
    </row>
    <row r="247" spans="1:4">
      <c r="A247" s="4" t="s">
        <v>1803</v>
      </c>
    </row>
    <row r="248" spans="1:4">
      <c r="A248" s="3" t="s">
        <v>1668</v>
      </c>
    </row>
    <row r="249" spans="1:4">
      <c r="A249" s="4" t="s">
        <v>1731</v>
      </c>
      <c r="C249" s="6" t="n">
        <v>0</v>
      </c>
    </row>
    <row r="250" spans="1:4">
      <c r="A250" s="4" t="s">
        <v>1804</v>
      </c>
    </row>
    <row r="251" spans="1:4">
      <c r="A251" s="3" t="s">
        <v>1668</v>
      </c>
    </row>
    <row r="252" spans="1:4">
      <c r="A252" s="4" t="s">
        <v>1731</v>
      </c>
      <c r="B252" s="6" t="n">
        <v>14000000</v>
      </c>
      <c r="C252" s="6" t="n">
        <v>7000000</v>
      </c>
    </row>
    <row r="253" spans="1:4">
      <c r="A253" s="4" t="s">
        <v>1805</v>
      </c>
    </row>
    <row r="254" spans="1:4">
      <c r="A254" s="3" t="s">
        <v>1668</v>
      </c>
    </row>
    <row r="255" spans="1:4">
      <c r="A255" s="4" t="s">
        <v>1731</v>
      </c>
      <c r="B255" s="6" t="n">
        <v>14000000</v>
      </c>
      <c r="C255" s="6" t="n">
        <v>7000000</v>
      </c>
    </row>
    <row r="256" spans="1:4">
      <c r="A256" s="4" t="s">
        <v>1806</v>
      </c>
    </row>
    <row r="257" spans="1:4">
      <c r="A257" s="3" t="s">
        <v>1668</v>
      </c>
    </row>
    <row r="258" spans="1:4">
      <c r="A258" s="4" t="s">
        <v>1731</v>
      </c>
      <c r="B258" s="6" t="n">
        <v>0</v>
      </c>
      <c r="C258" s="6" t="n">
        <v>0</v>
      </c>
    </row>
    <row r="259" spans="1:4">
      <c r="A259" s="4" t="s">
        <v>1807</v>
      </c>
    </row>
    <row r="260" spans="1:4">
      <c r="A260" s="3" t="s">
        <v>1668</v>
      </c>
    </row>
    <row r="261" spans="1:4">
      <c r="A261" s="4" t="s">
        <v>1731</v>
      </c>
      <c r="B261" s="6" t="n">
        <v>0</v>
      </c>
      <c r="C261" s="6" t="n">
        <v>0</v>
      </c>
    </row>
    <row r="262" spans="1:4">
      <c r="A262" s="4" t="s">
        <v>1808</v>
      </c>
    </row>
    <row r="263" spans="1:4">
      <c r="A263" s="3" t="s">
        <v>1668</v>
      </c>
    </row>
    <row r="264" spans="1:4">
      <c r="A264" s="4" t="s">
        <v>1731</v>
      </c>
      <c r="B264" s="6" t="n">
        <v>0</v>
      </c>
      <c r="C264" s="6" t="n">
        <v>0</v>
      </c>
    </row>
    <row r="265" spans="1:4">
      <c r="A265" s="4" t="s">
        <v>1809</v>
      </c>
    </row>
    <row r="266" spans="1:4">
      <c r="A266" s="3" t="s">
        <v>1668</v>
      </c>
    </row>
    <row r="267" spans="1:4">
      <c r="A267" s="4" t="s">
        <v>1731</v>
      </c>
      <c r="B267" s="6" t="n">
        <v>14000000</v>
      </c>
      <c r="C267" s="6" t="n">
        <v>7000000</v>
      </c>
    </row>
    <row r="268" spans="1:4">
      <c r="A268" s="4" t="s">
        <v>1810</v>
      </c>
    </row>
    <row r="269" spans="1:4">
      <c r="A269" s="3" t="s">
        <v>1668</v>
      </c>
    </row>
    <row r="270" spans="1:4">
      <c r="A270" s="4" t="s">
        <v>1731</v>
      </c>
      <c r="B270" s="6" t="n">
        <v>0</v>
      </c>
      <c r="C270" s="6" t="n">
        <v>0</v>
      </c>
    </row>
    <row r="271" spans="1:4">
      <c r="A271" s="4" t="s">
        <v>1811</v>
      </c>
    </row>
    <row r="272" spans="1:4">
      <c r="A272" s="3" t="s">
        <v>1668</v>
      </c>
    </row>
    <row r="273" spans="1:4">
      <c r="A273" s="4" t="s">
        <v>1731</v>
      </c>
      <c r="B273" s="6" t="n">
        <v>0</v>
      </c>
      <c r="C273" s="6" t="n">
        <v>0</v>
      </c>
    </row>
    <row r="274" spans="1:4">
      <c r="A274" s="4" t="s">
        <v>1812</v>
      </c>
    </row>
    <row r="275" spans="1:4">
      <c r="A275" s="3" t="s">
        <v>1668</v>
      </c>
    </row>
    <row r="276" spans="1:4">
      <c r="A276" s="4" t="s">
        <v>1731</v>
      </c>
      <c r="B276" s="6" t="n">
        <v>0</v>
      </c>
      <c r="C276" s="6" t="n">
        <v>0</v>
      </c>
    </row>
    <row r="277" spans="1:4">
      <c r="A277" s="4" t="s">
        <v>1813</v>
      </c>
    </row>
    <row r="278" spans="1:4">
      <c r="A278" s="3" t="s">
        <v>1668</v>
      </c>
    </row>
    <row r="279" spans="1:4">
      <c r="A279" s="4" t="s">
        <v>1731</v>
      </c>
      <c r="B279" s="6" t="n">
        <v>0</v>
      </c>
      <c r="C279" s="6" t="n">
        <v>0</v>
      </c>
    </row>
    <row r="280" spans="1:4">
      <c r="A280" s="4" t="s">
        <v>1814</v>
      </c>
    </row>
    <row r="281" spans="1:4">
      <c r="A281" s="3" t="s">
        <v>1668</v>
      </c>
    </row>
    <row r="282" spans="1:4">
      <c r="A282" s="4" t="s">
        <v>1731</v>
      </c>
      <c r="B282" s="6" t="n">
        <v>0</v>
      </c>
      <c r="C282" s="6" t="n">
        <v>0</v>
      </c>
    </row>
    <row r="283" spans="1:4">
      <c r="A283" s="4" t="s">
        <v>1815</v>
      </c>
    </row>
    <row r="284" spans="1:4">
      <c r="A284" s="3" t="s">
        <v>1668</v>
      </c>
    </row>
    <row r="285" spans="1:4">
      <c r="A285" s="4" t="s">
        <v>1731</v>
      </c>
      <c r="B285" s="6" t="n">
        <v>0</v>
      </c>
      <c r="C285" s="6" t="n">
        <v>0</v>
      </c>
    </row>
    <row r="286" spans="1:4">
      <c r="A286" s="4" t="s">
        <v>1816</v>
      </c>
    </row>
    <row r="287" spans="1:4">
      <c r="A287" s="3" t="s">
        <v>1668</v>
      </c>
    </row>
    <row r="288" spans="1:4">
      <c r="A288" s="4" t="s">
        <v>1731</v>
      </c>
      <c r="B288" s="6" t="n">
        <v>0</v>
      </c>
      <c r="C288" s="6" t="n">
        <v>0</v>
      </c>
    </row>
    <row r="289" spans="1:4">
      <c r="A289" s="4" t="s">
        <v>1817</v>
      </c>
    </row>
    <row r="290" spans="1:4">
      <c r="A290" s="3" t="s">
        <v>1668</v>
      </c>
    </row>
    <row r="291" spans="1:4">
      <c r="A291" s="4" t="s">
        <v>1731</v>
      </c>
      <c r="B291" s="6" t="n">
        <v>0</v>
      </c>
      <c r="C291" s="6" t="n">
        <v>0</v>
      </c>
    </row>
    <row r="292" spans="1:4">
      <c r="A292" s="4" t="s">
        <v>1815</v>
      </c>
    </row>
    <row r="293" spans="1:4">
      <c r="A293" s="3" t="s">
        <v>1668</v>
      </c>
    </row>
    <row r="294" spans="1:4">
      <c r="A294" s="4" t="s">
        <v>1731</v>
      </c>
      <c r="B294" s="7" t="n">
        <v>0</v>
      </c>
      <c r="C294" s="6" t="n">
        <v>0</v>
      </c>
    </row>
    <row r="295" spans="1:4">
      <c r="A295" s="4" t="s">
        <v>1818</v>
      </c>
    </row>
    <row r="296" spans="1:4">
      <c r="A296" s="3" t="s">
        <v>1668</v>
      </c>
    </row>
    <row r="297" spans="1:4">
      <c r="A297" s="4" t="s">
        <v>1731</v>
      </c>
      <c r="C297" s="7"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19</v>
      </c>
      <c r="B1" s="2" t="s">
        <v>234</v>
      </c>
    </row>
    <row r="2" spans="1:2">
      <c r="A2" s="3" t="s">
        <v>1625</v>
      </c>
    </row>
    <row r="3" spans="1:2">
      <c r="A3" s="4" t="s">
        <v>1317</v>
      </c>
      <c r="B3" s="7" t="n">
        <v>125</v>
      </c>
    </row>
    <row r="4" spans="1:2">
      <c r="A4" s="4" t="s">
        <v>1318</v>
      </c>
      <c r="B4" s="6" t="n">
        <v>122</v>
      </c>
    </row>
    <row r="5" spans="1:2">
      <c r="A5" s="4" t="s">
        <v>1319</v>
      </c>
      <c r="B5" s="6" t="n">
        <v>126</v>
      </c>
    </row>
    <row r="6" spans="1:2">
      <c r="A6" s="4" t="s">
        <v>1320</v>
      </c>
      <c r="B6" s="6" t="n">
        <v>130</v>
      </c>
    </row>
    <row r="7" spans="1:2">
      <c r="A7" s="4" t="s">
        <v>1321</v>
      </c>
      <c r="B7" s="6" t="n">
        <v>130</v>
      </c>
    </row>
    <row r="8" spans="1:2">
      <c r="A8" s="4" t="s">
        <v>1820</v>
      </c>
      <c r="B8" s="6" t="n">
        <v>682</v>
      </c>
    </row>
    <row r="9" spans="1:2">
      <c r="A9" s="4" t="s">
        <v>1821</v>
      </c>
    </row>
    <row r="10" spans="1:2">
      <c r="A10" s="3" t="s">
        <v>1625</v>
      </c>
    </row>
    <row r="11" spans="1:2">
      <c r="A11" s="4" t="s">
        <v>1822</v>
      </c>
      <c r="B11" s="7" t="n">
        <v>8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3</v>
      </c>
      <c r="B1" s="2" t="s">
        <v>1</v>
      </c>
    </row>
    <row r="2" spans="1:4">
      <c r="B2" s="2" t="s">
        <v>2</v>
      </c>
      <c r="C2" s="2" t="s">
        <v>69</v>
      </c>
      <c r="D2" s="2" t="s">
        <v>127</v>
      </c>
    </row>
    <row r="3" spans="1:4">
      <c r="A3" s="3" t="s">
        <v>336</v>
      </c>
    </row>
    <row r="4" spans="1:4">
      <c r="A4" s="4" t="s">
        <v>1824</v>
      </c>
      <c r="B4" s="4" t="s">
        <v>1722</v>
      </c>
    </row>
    <row r="5" spans="1:4">
      <c r="A5" s="4" t="s">
        <v>1825</v>
      </c>
      <c r="B5" s="4" t="s">
        <v>882</v>
      </c>
    </row>
    <row r="6" spans="1:4">
      <c r="A6" s="4" t="s">
        <v>1826</v>
      </c>
      <c r="B6" s="7" t="n">
        <v>35</v>
      </c>
      <c r="C6" s="7" t="n">
        <v>35</v>
      </c>
      <c r="D6" s="7" t="n">
        <v>3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2</v>
      </c>
      <c r="C2" s="2" t="s">
        <v>69</v>
      </c>
      <c r="D2" s="2" t="s">
        <v>127</v>
      </c>
    </row>
    <row r="3" spans="1:4">
      <c r="A3" s="3" t="s">
        <v>1828</v>
      </c>
    </row>
    <row r="4" spans="1:4">
      <c r="A4" s="4" t="s">
        <v>78</v>
      </c>
      <c r="B4" s="7" t="n">
        <v>145</v>
      </c>
      <c r="C4" s="7" t="n">
        <v>170</v>
      </c>
      <c r="D4" s="7" t="n">
        <v>127</v>
      </c>
    </row>
    <row r="5" spans="1:4">
      <c r="A5" s="4" t="s">
        <v>1829</v>
      </c>
      <c r="B5" s="6" t="n">
        <v>-1498</v>
      </c>
      <c r="C5" s="6" t="n">
        <v>-380</v>
      </c>
      <c r="D5" s="6" t="n">
        <v>-1471</v>
      </c>
    </row>
    <row r="6" spans="1:4">
      <c r="A6" s="4" t="s">
        <v>1830</v>
      </c>
      <c r="B6" s="6" t="n">
        <v>-249</v>
      </c>
      <c r="C6" s="6" t="n">
        <v>-57</v>
      </c>
      <c r="D6" s="6" t="n">
        <v>-190</v>
      </c>
    </row>
    <row r="7" spans="1:4">
      <c r="A7" s="4" t="s">
        <v>1831</v>
      </c>
      <c r="B7" s="6" t="n">
        <v>-185</v>
      </c>
      <c r="C7" s="6" t="n">
        <v>-64</v>
      </c>
      <c r="D7" s="6" t="n">
        <v>-278</v>
      </c>
    </row>
    <row r="8" spans="1:4">
      <c r="A8" s="4" t="s">
        <v>811</v>
      </c>
      <c r="B8" s="6" t="n">
        <v>0</v>
      </c>
      <c r="C8" s="6" t="n">
        <v>0</v>
      </c>
      <c r="D8" s="6" t="n">
        <v>-18</v>
      </c>
    </row>
    <row r="9" spans="1:4">
      <c r="A9" s="4" t="s">
        <v>1832</v>
      </c>
      <c r="B9" s="6" t="n">
        <v>3759</v>
      </c>
      <c r="C9" s="6" t="n">
        <v>743</v>
      </c>
      <c r="D9" s="6" t="n">
        <v>3556</v>
      </c>
    </row>
    <row r="10" spans="1:4">
      <c r="A10" s="4" t="s">
        <v>1833</v>
      </c>
      <c r="B10" s="6" t="n">
        <v>-435</v>
      </c>
      <c r="C10" s="6" t="n">
        <v>-143</v>
      </c>
      <c r="D10" s="6" t="n">
        <v>-840</v>
      </c>
    </row>
    <row r="11" spans="1:4">
      <c r="A11" s="4" t="s">
        <v>1834</v>
      </c>
      <c r="B11" s="6" t="n">
        <v>3324</v>
      </c>
      <c r="C11" s="6" t="n">
        <v>600</v>
      </c>
      <c r="D11" s="6" t="n">
        <v>2716</v>
      </c>
    </row>
    <row r="12" spans="1:4">
      <c r="A12" s="4" t="s">
        <v>1835</v>
      </c>
      <c r="B12" s="6" t="n">
        <v>7</v>
      </c>
      <c r="C12" s="6" t="n">
        <v>7</v>
      </c>
      <c r="D12" s="6" t="n">
        <v>15</v>
      </c>
    </row>
    <row r="13" spans="1:4">
      <c r="A13" s="4" t="s">
        <v>1836</v>
      </c>
      <c r="B13" s="6" t="n">
        <v>3331</v>
      </c>
      <c r="C13" s="6" t="n">
        <v>607</v>
      </c>
      <c r="D13" s="6" t="n">
        <v>2731</v>
      </c>
    </row>
    <row r="14" spans="1:4">
      <c r="A14" s="4" t="s">
        <v>256</v>
      </c>
    </row>
    <row r="15" spans="1:4">
      <c r="A15" s="3" t="s">
        <v>1828</v>
      </c>
    </row>
    <row r="16" spans="1:4">
      <c r="A16" s="4" t="s">
        <v>1837</v>
      </c>
      <c r="B16" s="6" t="n">
        <v>5546</v>
      </c>
      <c r="C16" s="6" t="n">
        <v>1074</v>
      </c>
      <c r="D16" s="6" t="n">
        <v>5351</v>
      </c>
    </row>
    <row r="17" spans="1:4">
      <c r="A17" s="4" t="s">
        <v>257</v>
      </c>
    </row>
    <row r="18" spans="1:4">
      <c r="A18" s="3" t="s">
        <v>1828</v>
      </c>
    </row>
    <row r="19" spans="1:4">
      <c r="A19" s="4" t="s">
        <v>257</v>
      </c>
      <c r="B19" s="6" t="n">
        <v>0</v>
      </c>
      <c r="C19" s="7" t="n">
        <v>0</v>
      </c>
      <c r="D19" s="7" t="n">
        <v>35</v>
      </c>
    </row>
    <row r="20" spans="1:4">
      <c r="A20" s="4" t="s">
        <v>1838</v>
      </c>
    </row>
    <row r="21" spans="1:4">
      <c r="A21" s="3" t="s">
        <v>1828</v>
      </c>
    </row>
    <row r="22" spans="1:4">
      <c r="A22" s="4" t="s">
        <v>1839</v>
      </c>
      <c r="B22" s="7" t="n">
        <v>2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69</v>
      </c>
      <c r="D2" s="2" t="s">
        <v>127</v>
      </c>
    </row>
    <row r="3" spans="1:4">
      <c r="A3" s="3" t="s">
        <v>1841</v>
      </c>
    </row>
    <row r="4" spans="1:4">
      <c r="A4" s="4" t="s">
        <v>1842</v>
      </c>
      <c r="B4" s="7" t="n">
        <v>0</v>
      </c>
      <c r="C4" s="7" t="n">
        <v>18</v>
      </c>
      <c r="D4" s="7" t="n">
        <v>13</v>
      </c>
    </row>
    <row r="5" spans="1:4">
      <c r="A5" s="4" t="s">
        <v>743</v>
      </c>
      <c r="B5" s="6" t="n">
        <v>3</v>
      </c>
      <c r="C5" s="6" t="n">
        <v>32</v>
      </c>
      <c r="D5" s="6" t="n">
        <v>-2</v>
      </c>
    </row>
    <row r="6" spans="1:4">
      <c r="A6" s="4" t="s">
        <v>1843</v>
      </c>
      <c r="B6" s="6" t="n">
        <v>21</v>
      </c>
      <c r="C6" s="6" t="n">
        <v>70</v>
      </c>
      <c r="D6" s="6" t="n">
        <v>-3</v>
      </c>
    </row>
    <row r="7" spans="1:4">
      <c r="A7" s="4" t="s">
        <v>1844</v>
      </c>
      <c r="B7" s="6" t="n">
        <v>-1118</v>
      </c>
      <c r="C7" s="6" t="n">
        <v>1091</v>
      </c>
      <c r="D7" s="6" t="n">
        <v>-388</v>
      </c>
    </row>
    <row r="8" spans="1:4">
      <c r="A8" s="4" t="s">
        <v>1830</v>
      </c>
      <c r="B8" s="6" t="n">
        <v>-192</v>
      </c>
      <c r="C8" s="6" t="n">
        <v>133</v>
      </c>
      <c r="D8" s="6" t="n">
        <v>-136</v>
      </c>
    </row>
    <row r="9" spans="1:4">
      <c r="A9" s="4" t="s">
        <v>1845</v>
      </c>
      <c r="B9" s="6" t="n">
        <v>-121</v>
      </c>
      <c r="C9" s="6" t="n">
        <v>214</v>
      </c>
      <c r="D9" s="6" t="n">
        <v>-109</v>
      </c>
    </row>
    <row r="10" spans="1:4">
      <c r="A10" s="4" t="s">
        <v>1846</v>
      </c>
      <c r="B10" s="6" t="n">
        <v>3041</v>
      </c>
      <c r="C10" s="6" t="n">
        <v>-2821</v>
      </c>
      <c r="D10" s="6" t="n">
        <v>1320</v>
      </c>
    </row>
    <row r="11" spans="1:4">
      <c r="A11" s="4" t="s">
        <v>78</v>
      </c>
      <c r="B11" s="6" t="n">
        <v>0</v>
      </c>
      <c r="C11" s="6" t="n">
        <v>69</v>
      </c>
      <c r="D11" s="6" t="n">
        <v>-106</v>
      </c>
    </row>
    <row r="12" spans="1:4">
      <c r="A12" s="4" t="s">
        <v>1847</v>
      </c>
      <c r="B12" s="6" t="n">
        <v>-25</v>
      </c>
      <c r="C12" s="6" t="n">
        <v>-26</v>
      </c>
      <c r="D12" s="6" t="n">
        <v>-25</v>
      </c>
    </row>
    <row r="13" spans="1:4">
      <c r="A13" s="4" t="s">
        <v>1848</v>
      </c>
      <c r="B13" s="6" t="n">
        <v>-25</v>
      </c>
      <c r="C13" s="6" t="n">
        <v>43</v>
      </c>
      <c r="D13" s="6" t="n">
        <v>-131</v>
      </c>
    </row>
    <row r="14" spans="1:4">
      <c r="A14" s="4" t="s">
        <v>1660</v>
      </c>
      <c r="B14" s="6" t="n">
        <v>-4</v>
      </c>
      <c r="C14" s="6" t="n">
        <v>-11</v>
      </c>
      <c r="D14" s="6" t="n">
        <v>-15</v>
      </c>
    </row>
    <row r="15" spans="1:4">
      <c r="A15" s="4" t="s">
        <v>1661</v>
      </c>
      <c r="B15" s="6" t="n">
        <v>4</v>
      </c>
      <c r="C15" s="6" t="n">
        <v>11</v>
      </c>
      <c r="D15" s="6" t="n">
        <v>15</v>
      </c>
    </row>
    <row r="16" spans="1:4">
      <c r="A16" s="4" t="s">
        <v>186</v>
      </c>
      <c r="B16" s="6" t="n">
        <v>3012</v>
      </c>
      <c r="C16" s="6" t="n">
        <v>-2789</v>
      </c>
      <c r="D16" s="6" t="n">
        <v>1174</v>
      </c>
    </row>
    <row r="17" spans="1:4">
      <c r="A17" s="3" t="s">
        <v>1849</v>
      </c>
    </row>
    <row r="18" spans="1:4">
      <c r="A18" s="4" t="s">
        <v>1842</v>
      </c>
      <c r="B18" s="6" t="n">
        <v>0</v>
      </c>
      <c r="C18" s="6" t="n">
        <v>-8</v>
      </c>
      <c r="D18" s="6" t="n">
        <v>-5</v>
      </c>
    </row>
    <row r="19" spans="1:4">
      <c r="A19" s="4" t="s">
        <v>743</v>
      </c>
      <c r="B19" s="6" t="n">
        <v>-1</v>
      </c>
      <c r="C19" s="6" t="n">
        <v>-9</v>
      </c>
      <c r="D19" s="6" t="n">
        <v>1</v>
      </c>
    </row>
    <row r="20" spans="1:4">
      <c r="A20" s="4" t="s">
        <v>1843</v>
      </c>
      <c r="B20" s="6" t="n">
        <v>-4</v>
      </c>
      <c r="C20" s="6" t="n">
        <v>-18</v>
      </c>
      <c r="D20" s="6" t="n">
        <v>1</v>
      </c>
    </row>
    <row r="21" spans="1:4">
      <c r="A21" s="4" t="s">
        <v>1844</v>
      </c>
      <c r="B21" s="6" t="n">
        <v>235</v>
      </c>
      <c r="C21" s="6" t="n">
        <v>-255</v>
      </c>
      <c r="D21" s="6" t="n">
        <v>150</v>
      </c>
    </row>
    <row r="22" spans="1:4">
      <c r="A22" s="4" t="s">
        <v>1830</v>
      </c>
      <c r="B22" s="6" t="n">
        <v>40</v>
      </c>
      <c r="C22" s="6" t="n">
        <v>-28</v>
      </c>
      <c r="D22" s="6" t="n">
        <v>48</v>
      </c>
    </row>
    <row r="23" spans="1:4">
      <c r="A23" s="4" t="s">
        <v>1845</v>
      </c>
      <c r="B23" s="6" t="n">
        <v>25</v>
      </c>
      <c r="C23" s="6" t="n">
        <v>-59</v>
      </c>
      <c r="D23" s="6" t="n">
        <v>39</v>
      </c>
    </row>
    <row r="24" spans="1:4">
      <c r="A24" s="4" t="s">
        <v>1846</v>
      </c>
      <c r="B24" s="6" t="n">
        <v>-640</v>
      </c>
      <c r="C24" s="6" t="n">
        <v>702</v>
      </c>
      <c r="D24" s="6" t="n">
        <v>-414</v>
      </c>
    </row>
    <row r="25" spans="1:4">
      <c r="A25" s="4" t="s">
        <v>78</v>
      </c>
      <c r="B25" s="6" t="n">
        <v>0</v>
      </c>
      <c r="C25" s="6" t="n">
        <v>-19</v>
      </c>
      <c r="D25" s="6" t="n">
        <v>37</v>
      </c>
    </row>
    <row r="26" spans="1:4">
      <c r="A26" s="4" t="s">
        <v>1847</v>
      </c>
      <c r="B26" s="6" t="n">
        <v>5</v>
      </c>
      <c r="C26" s="6" t="n">
        <v>7</v>
      </c>
      <c r="D26" s="6" t="n">
        <v>9</v>
      </c>
    </row>
    <row r="27" spans="1:4">
      <c r="A27" s="4" t="s">
        <v>1848</v>
      </c>
      <c r="B27" s="6" t="n">
        <v>5</v>
      </c>
      <c r="C27" s="6" t="n">
        <v>-12</v>
      </c>
      <c r="D27" s="6" t="n">
        <v>46</v>
      </c>
    </row>
    <row r="28" spans="1:4">
      <c r="A28" s="4" t="s">
        <v>1850</v>
      </c>
      <c r="B28" s="6" t="n">
        <v>4</v>
      </c>
      <c r="C28" s="6" t="n">
        <v>3</v>
      </c>
      <c r="D28" s="6" t="n">
        <v>4</v>
      </c>
    </row>
    <row r="29" spans="1:4">
      <c r="A29" s="4" t="s">
        <v>1851</v>
      </c>
      <c r="B29" s="6" t="n">
        <v>4</v>
      </c>
      <c r="C29" s="6" t="n">
        <v>3</v>
      </c>
      <c r="D29" s="6" t="n">
        <v>4</v>
      </c>
    </row>
    <row r="30" spans="1:4">
      <c r="A30" s="4" t="s">
        <v>1852</v>
      </c>
      <c r="B30" s="6" t="n">
        <v>-631</v>
      </c>
      <c r="C30" s="6" t="n">
        <v>693</v>
      </c>
      <c r="D30" s="6" t="n">
        <v>-364</v>
      </c>
    </row>
    <row r="31" spans="1:4">
      <c r="A31" s="3" t="s">
        <v>1853</v>
      </c>
    </row>
    <row r="32" spans="1:4">
      <c r="A32" s="4" t="s">
        <v>1842</v>
      </c>
      <c r="B32" s="6" t="n">
        <v>0</v>
      </c>
      <c r="C32" s="6" t="n">
        <v>10</v>
      </c>
      <c r="D32" s="6" t="n">
        <v>8</v>
      </c>
    </row>
    <row r="33" spans="1:4">
      <c r="A33" s="4" t="s">
        <v>743</v>
      </c>
      <c r="B33" s="6" t="n">
        <v>2</v>
      </c>
      <c r="C33" s="6" t="n">
        <v>23</v>
      </c>
      <c r="D33" s="6" t="n">
        <v>-1</v>
      </c>
    </row>
    <row r="34" spans="1:4">
      <c r="A34" s="4" t="s">
        <v>1843</v>
      </c>
      <c r="B34" s="6" t="n">
        <v>17</v>
      </c>
      <c r="C34" s="6" t="n">
        <v>52</v>
      </c>
      <c r="D34" s="6" t="n">
        <v>-2</v>
      </c>
    </row>
    <row r="35" spans="1:4">
      <c r="A35" s="4" t="s">
        <v>1844</v>
      </c>
      <c r="B35" s="6" t="n">
        <v>-883</v>
      </c>
      <c r="C35" s="6" t="n">
        <v>836</v>
      </c>
      <c r="D35" s="6" t="n">
        <v>-238</v>
      </c>
    </row>
    <row r="36" spans="1:4">
      <c r="A36" s="4" t="s">
        <v>1830</v>
      </c>
      <c r="B36" s="6" t="n">
        <v>-152</v>
      </c>
      <c r="C36" s="6" t="n">
        <v>105</v>
      </c>
      <c r="D36" s="6" t="n">
        <v>-88</v>
      </c>
    </row>
    <row r="37" spans="1:4">
      <c r="A37" s="4" t="s">
        <v>1845</v>
      </c>
      <c r="B37" s="6" t="n">
        <v>-96</v>
      </c>
      <c r="C37" s="6" t="n">
        <v>155</v>
      </c>
      <c r="D37" s="6" t="n">
        <v>-70</v>
      </c>
    </row>
    <row r="38" spans="1:4">
      <c r="A38" s="4" t="s">
        <v>1846</v>
      </c>
      <c r="B38" s="6" t="n">
        <v>2401</v>
      </c>
      <c r="C38" s="6" t="n">
        <v>-2119</v>
      </c>
      <c r="D38" s="6" t="n">
        <v>906</v>
      </c>
    </row>
    <row r="39" spans="1:4">
      <c r="A39" s="4" t="s">
        <v>78</v>
      </c>
      <c r="B39" s="6" t="n">
        <v>0</v>
      </c>
      <c r="C39" s="6" t="n">
        <v>50</v>
      </c>
      <c r="D39" s="6" t="n">
        <v>-69</v>
      </c>
    </row>
    <row r="40" spans="1:4">
      <c r="A40" s="4" t="s">
        <v>1847</v>
      </c>
      <c r="B40" s="6" t="n">
        <v>-20</v>
      </c>
      <c r="C40" s="6" t="n">
        <v>-19</v>
      </c>
      <c r="D40" s="6" t="n">
        <v>-16</v>
      </c>
    </row>
    <row r="41" spans="1:4">
      <c r="A41" s="4" t="s">
        <v>1848</v>
      </c>
      <c r="B41" s="6" t="n">
        <v>-20</v>
      </c>
      <c r="C41" s="6" t="n">
        <v>31</v>
      </c>
      <c r="D41" s="6" t="n">
        <v>-85</v>
      </c>
    </row>
    <row r="42" spans="1:4">
      <c r="A42" s="4" t="s">
        <v>1850</v>
      </c>
      <c r="B42" s="6" t="n">
        <v>0</v>
      </c>
      <c r="C42" s="6" t="n">
        <v>-8</v>
      </c>
      <c r="D42" s="6" t="n">
        <v>-11</v>
      </c>
    </row>
    <row r="43" spans="1:4">
      <c r="A43" s="4" t="s">
        <v>1851</v>
      </c>
      <c r="B43" s="6" t="n">
        <v>0</v>
      </c>
      <c r="C43" s="6" t="n">
        <v>-8</v>
      </c>
      <c r="D43" s="6" t="n">
        <v>-11</v>
      </c>
    </row>
    <row r="44" spans="1:4">
      <c r="A44" s="4" t="s">
        <v>188</v>
      </c>
      <c r="B44" s="6" t="n">
        <v>2381</v>
      </c>
      <c r="C44" s="6" t="n">
        <v>-2096</v>
      </c>
      <c r="D44" s="6" t="n">
        <v>810</v>
      </c>
    </row>
    <row r="45" spans="1:4">
      <c r="A45" s="4" t="s">
        <v>256</v>
      </c>
    </row>
    <row r="46" spans="1:4">
      <c r="A46" s="3" t="s">
        <v>1841</v>
      </c>
    </row>
    <row r="47" spans="1:4">
      <c r="A47" s="4" t="s">
        <v>1854</v>
      </c>
      <c r="B47" s="6" t="n">
        <v>4448</v>
      </c>
      <c r="C47" s="6" t="n">
        <v>-4379</v>
      </c>
      <c r="D47" s="6" t="n">
        <v>1943</v>
      </c>
    </row>
    <row r="48" spans="1:4">
      <c r="A48" s="3" t="s">
        <v>1849</v>
      </c>
    </row>
    <row r="49" spans="1:4">
      <c r="A49" s="4" t="s">
        <v>1854</v>
      </c>
      <c r="B49" s="6" t="n">
        <v>-935</v>
      </c>
      <c r="C49" s="6" t="n">
        <v>1079</v>
      </c>
      <c r="D49" s="6" t="n">
        <v>-647</v>
      </c>
    </row>
    <row r="50" spans="1:4">
      <c r="A50" s="3" t="s">
        <v>1853</v>
      </c>
    </row>
    <row r="51" spans="1:4">
      <c r="A51" s="4" t="s">
        <v>1854</v>
      </c>
      <c r="B51" s="6" t="n">
        <v>3513</v>
      </c>
      <c r="C51" s="6" t="n">
        <v>-3300</v>
      </c>
      <c r="D51" s="6" t="n">
        <v>1296</v>
      </c>
    </row>
    <row r="52" spans="1:4">
      <c r="A52" s="4" t="s">
        <v>257</v>
      </c>
    </row>
    <row r="53" spans="1:4">
      <c r="A53" s="3" t="s">
        <v>1841</v>
      </c>
    </row>
    <row r="54" spans="1:4">
      <c r="A54" s="4" t="s">
        <v>1854</v>
      </c>
      <c r="B54" s="6" t="n">
        <v>0</v>
      </c>
      <c r="C54" s="6" t="n">
        <v>0</v>
      </c>
      <c r="D54" s="6" t="n">
        <v>2</v>
      </c>
    </row>
    <row r="55" spans="1:4">
      <c r="A55" s="3" t="s">
        <v>1849</v>
      </c>
    </row>
    <row r="56" spans="1:4">
      <c r="A56" s="4" t="s">
        <v>1854</v>
      </c>
      <c r="B56" s="6" t="n">
        <v>0</v>
      </c>
      <c r="C56" s="6" t="n">
        <v>0</v>
      </c>
      <c r="D56" s="6" t="n">
        <v>-1</v>
      </c>
    </row>
    <row r="57" spans="1:4">
      <c r="A57" s="3" t="s">
        <v>1853</v>
      </c>
    </row>
    <row r="58" spans="1:4">
      <c r="A58" s="4" t="s">
        <v>1854</v>
      </c>
      <c r="B58" s="7" t="n">
        <v>0</v>
      </c>
      <c r="C58" s="7" t="n">
        <v>0</v>
      </c>
      <c r="D58" s="7"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69</v>
      </c>
      <c r="D2" s="2" t="s">
        <v>127</v>
      </c>
    </row>
    <row r="3" spans="1:4">
      <c r="A3" s="3" t="s">
        <v>1856</v>
      </c>
    </row>
    <row r="4" spans="1:4">
      <c r="A4" s="4" t="s">
        <v>1857</v>
      </c>
      <c r="B4" s="7" t="n">
        <v>126</v>
      </c>
      <c r="C4" s="7" t="n">
        <v>123</v>
      </c>
      <c r="D4" s="7" t="n">
        <v>-128</v>
      </c>
    </row>
    <row r="5" spans="1:4">
      <c r="A5" s="4" t="s">
        <v>1858</v>
      </c>
      <c r="B5" s="6" t="n">
        <v>1</v>
      </c>
      <c r="C5" s="6" t="n">
        <v>-2</v>
      </c>
      <c r="D5" s="6" t="n">
        <v>0</v>
      </c>
    </row>
    <row r="6" spans="1:4">
      <c r="A6" s="4" t="s">
        <v>1859</v>
      </c>
      <c r="B6" s="6" t="n">
        <v>127</v>
      </c>
      <c r="C6" s="6" t="n">
        <v>121</v>
      </c>
      <c r="D6" s="6" t="n">
        <v>-128</v>
      </c>
    </row>
    <row r="7" spans="1:4">
      <c r="A7" s="3" t="s">
        <v>1860</v>
      </c>
    </row>
    <row r="8" spans="1:4">
      <c r="A8" s="4" t="s">
        <v>1857</v>
      </c>
      <c r="B8" s="6" t="n">
        <v>-335</v>
      </c>
      <c r="C8" s="6" t="n">
        <v>-84</v>
      </c>
      <c r="D8" s="6" t="n">
        <v>812</v>
      </c>
    </row>
    <row r="9" spans="1:4">
      <c r="A9" s="4" t="s">
        <v>1858</v>
      </c>
      <c r="B9" s="6" t="n">
        <v>3</v>
      </c>
      <c r="C9" s="6" t="n">
        <v>0</v>
      </c>
      <c r="D9" s="6" t="n">
        <v>3</v>
      </c>
    </row>
    <row r="10" spans="1:4">
      <c r="A10" s="4" t="s">
        <v>1861</v>
      </c>
      <c r="B10" s="6" t="n">
        <v>-332</v>
      </c>
      <c r="C10" s="6" t="n">
        <v>-84</v>
      </c>
      <c r="D10" s="6" t="n">
        <v>815</v>
      </c>
    </row>
    <row r="11" spans="1:4">
      <c r="A11" s="4" t="s">
        <v>1862</v>
      </c>
      <c r="B11" s="7" t="n">
        <v>-205</v>
      </c>
      <c r="C11" s="7" t="n">
        <v>37</v>
      </c>
      <c r="D11" s="7" t="n">
        <v>68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864</v>
      </c>
    </row>
    <row r="4" spans="1:12">
      <c r="A4" s="4" t="s">
        <v>1865</v>
      </c>
      <c r="B4" s="7" t="n">
        <v>66</v>
      </c>
      <c r="C4" s="7" t="n">
        <v>149</v>
      </c>
      <c r="D4" s="7" t="n">
        <v>243</v>
      </c>
      <c r="E4" s="7" t="n">
        <v>102</v>
      </c>
      <c r="F4" s="7" t="n">
        <v>126</v>
      </c>
      <c r="G4" s="7" t="n">
        <v>229</v>
      </c>
      <c r="H4" s="7" t="n">
        <v>165</v>
      </c>
      <c r="I4" s="7" t="n">
        <v>8</v>
      </c>
      <c r="J4" s="7" t="n">
        <v>560</v>
      </c>
      <c r="K4" s="7" t="n">
        <v>528</v>
      </c>
      <c r="L4" s="7" t="n">
        <v>385</v>
      </c>
    </row>
    <row r="5" spans="1:12">
      <c r="A5" s="4" t="s">
        <v>1866</v>
      </c>
      <c r="J5" s="4" t="s">
        <v>1867</v>
      </c>
      <c r="K5" s="4" t="s">
        <v>1867</v>
      </c>
      <c r="L5" s="4" t="s">
        <v>1868</v>
      </c>
    </row>
    <row r="6" spans="1:12">
      <c r="A6" s="4" t="s">
        <v>1869</v>
      </c>
      <c r="J6" s="7" t="n">
        <v>118</v>
      </c>
      <c r="K6" s="7" t="n">
        <v>111</v>
      </c>
      <c r="L6" s="7" t="n">
        <v>135</v>
      </c>
    </row>
    <row r="7" spans="1:12">
      <c r="A7" s="4" t="s">
        <v>1870</v>
      </c>
      <c r="J7" s="6" t="n">
        <v>-250</v>
      </c>
      <c r="K7" s="6" t="n">
        <v>-15</v>
      </c>
      <c r="L7" s="6" t="n">
        <v>-28</v>
      </c>
    </row>
    <row r="8" spans="1:12">
      <c r="A8" s="4" t="s">
        <v>1871</v>
      </c>
      <c r="J8" s="6" t="n">
        <v>-37</v>
      </c>
      <c r="K8" s="6" t="n">
        <v>-49</v>
      </c>
      <c r="L8" s="6" t="n">
        <v>-40</v>
      </c>
    </row>
    <row r="9" spans="1:12">
      <c r="A9" s="4" t="s">
        <v>1872</v>
      </c>
      <c r="J9" s="6" t="n">
        <v>0</v>
      </c>
      <c r="K9" s="6" t="n">
        <v>0</v>
      </c>
      <c r="L9" s="6" t="n">
        <v>0</v>
      </c>
    </row>
    <row r="10" spans="1:12">
      <c r="A10" s="4" t="s">
        <v>1873</v>
      </c>
      <c r="J10" s="6" t="n">
        <v>1</v>
      </c>
      <c r="K10" s="6" t="n">
        <v>10</v>
      </c>
      <c r="L10" s="6" t="n">
        <v>4</v>
      </c>
    </row>
    <row r="11" spans="1:12">
      <c r="A11" s="4" t="s">
        <v>119</v>
      </c>
      <c r="J11" s="6" t="n">
        <v>-10</v>
      </c>
      <c r="K11" s="6" t="n">
        <v>-30</v>
      </c>
      <c r="L11" s="6" t="n">
        <v>-76</v>
      </c>
    </row>
    <row r="12" spans="1:12">
      <c r="A12" s="4" t="s">
        <v>1874</v>
      </c>
      <c r="J12" s="6" t="n">
        <v>-33</v>
      </c>
      <c r="K12" s="6" t="n">
        <v>0</v>
      </c>
      <c r="L12" s="6" t="n">
        <v>14</v>
      </c>
    </row>
    <row r="13" spans="1:12">
      <c r="A13" s="4" t="s">
        <v>1875</v>
      </c>
      <c r="J13" s="6" t="n">
        <v>1</v>
      </c>
      <c r="K13" s="6" t="n">
        <v>4</v>
      </c>
      <c r="L13" s="6" t="n">
        <v>2</v>
      </c>
    </row>
    <row r="14" spans="1:12">
      <c r="A14" s="4" t="s">
        <v>1876</v>
      </c>
      <c r="J14" s="6" t="n">
        <v>0</v>
      </c>
      <c r="K14" s="6" t="n">
        <v>0</v>
      </c>
      <c r="L14" s="6" t="n">
        <v>2</v>
      </c>
    </row>
    <row r="15" spans="1:12">
      <c r="A15" s="4" t="s">
        <v>1877</v>
      </c>
      <c r="J15" s="6" t="n">
        <v>0</v>
      </c>
      <c r="K15" s="6" t="n">
        <v>8</v>
      </c>
      <c r="L15" s="6" t="n">
        <v>679</v>
      </c>
    </row>
    <row r="16" spans="1:12">
      <c r="A16" s="4" t="s">
        <v>811</v>
      </c>
      <c r="J16" s="6" t="n">
        <v>5</v>
      </c>
      <c r="K16" s="6" t="n">
        <v>-2</v>
      </c>
      <c r="L16" s="6" t="n">
        <v>-5</v>
      </c>
    </row>
    <row r="17" spans="1:12">
      <c r="A17" s="4" t="s">
        <v>1862</v>
      </c>
      <c r="J17" s="7" t="n">
        <v>-205</v>
      </c>
      <c r="K17" s="7" t="n">
        <v>37</v>
      </c>
      <c r="L17" s="7" t="n">
        <v>687</v>
      </c>
    </row>
    <row r="18" spans="1:12">
      <c r="A18" s="4" t="s">
        <v>1878</v>
      </c>
      <c r="J18" s="4" t="s">
        <v>1879</v>
      </c>
      <c r="K18" s="4" t="s">
        <v>1880</v>
      </c>
      <c r="L18" s="4" t="s">
        <v>1881</v>
      </c>
    </row>
    <row r="19" spans="1:12">
      <c r="A19" s="4" t="s">
        <v>1877</v>
      </c>
    </row>
    <row r="20" spans="1:12">
      <c r="A20" s="3" t="s">
        <v>1864</v>
      </c>
    </row>
    <row r="21" spans="1:12">
      <c r="A21" s="4" t="s">
        <v>1877</v>
      </c>
      <c r="J21" s="7" t="n">
        <v>28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82</v>
      </c>
      <c r="B1" s="2" t="s">
        <v>2</v>
      </c>
      <c r="C1" s="2" t="s">
        <v>69</v>
      </c>
    </row>
    <row r="2" spans="1:3">
      <c r="A2" s="3" t="s">
        <v>340</v>
      </c>
    </row>
    <row r="3" spans="1:3">
      <c r="A3" s="4" t="s">
        <v>1883</v>
      </c>
      <c r="B3" s="7" t="n">
        <v>2147</v>
      </c>
      <c r="C3" s="7" t="n">
        <v>2051</v>
      </c>
    </row>
    <row r="4" spans="1:3">
      <c r="A4" s="4" t="s">
        <v>384</v>
      </c>
      <c r="B4" s="6" t="n">
        <v>189</v>
      </c>
      <c r="C4" s="6" t="n">
        <v>246</v>
      </c>
    </row>
    <row r="5" spans="1:3">
      <c r="A5" s="4" t="s">
        <v>1884</v>
      </c>
      <c r="B5" s="6" t="n">
        <v>0</v>
      </c>
      <c r="C5" s="6" t="n">
        <v>187</v>
      </c>
    </row>
    <row r="6" spans="1:3">
      <c r="A6" s="4" t="s">
        <v>1885</v>
      </c>
      <c r="B6" s="6" t="n">
        <v>269</v>
      </c>
      <c r="C6" s="6" t="n">
        <v>295</v>
      </c>
    </row>
    <row r="7" spans="1:3">
      <c r="A7" s="4" t="s">
        <v>88</v>
      </c>
      <c r="B7" s="6" t="n">
        <v>132</v>
      </c>
      <c r="C7" s="6" t="n">
        <v>124</v>
      </c>
    </row>
    <row r="8" spans="1:3">
      <c r="A8" s="4" t="s">
        <v>1886</v>
      </c>
      <c r="B8" s="6" t="n">
        <v>2737</v>
      </c>
      <c r="C8" s="6" t="n">
        <v>2903</v>
      </c>
    </row>
    <row r="9" spans="1:3">
      <c r="A9" s="4" t="s">
        <v>1887</v>
      </c>
      <c r="B9" s="6" t="n">
        <v>388</v>
      </c>
      <c r="C9" s="6" t="n">
        <v>638</v>
      </c>
    </row>
    <row r="10" spans="1:3">
      <c r="A10" s="4" t="s">
        <v>1888</v>
      </c>
      <c r="B10" s="6" t="n">
        <v>2349</v>
      </c>
      <c r="C10" s="6" t="n">
        <v>2265</v>
      </c>
    </row>
    <row r="11" spans="1:3">
      <c r="A11" s="4" t="s">
        <v>1889</v>
      </c>
      <c r="B11" s="6" t="n">
        <v>-769</v>
      </c>
      <c r="C11" s="6" t="n">
        <v>-145</v>
      </c>
    </row>
    <row r="12" spans="1:3">
      <c r="A12" s="4" t="s">
        <v>1884</v>
      </c>
      <c r="B12" s="6" t="n">
        <v>-45</v>
      </c>
      <c r="C12" s="6" t="n">
        <v>0</v>
      </c>
    </row>
    <row r="13" spans="1:3">
      <c r="A13" s="4" t="s">
        <v>1890</v>
      </c>
      <c r="B13" s="6" t="n">
        <v>-66</v>
      </c>
      <c r="C13" s="6" t="n">
        <v>-493</v>
      </c>
    </row>
    <row r="14" spans="1:3">
      <c r="A14" s="4" t="s">
        <v>101</v>
      </c>
      <c r="B14" s="6" t="n">
        <v>-11</v>
      </c>
      <c r="C14" s="6" t="n">
        <v>-17</v>
      </c>
    </row>
    <row r="15" spans="1:3">
      <c r="A15" s="4" t="s">
        <v>1891</v>
      </c>
      <c r="B15" s="6" t="n">
        <v>-891</v>
      </c>
      <c r="C15" s="6" t="n">
        <v>-655</v>
      </c>
    </row>
    <row r="16" spans="1:3">
      <c r="A16" s="4" t="s">
        <v>1892</v>
      </c>
      <c r="B16" s="7" t="n">
        <v>1458</v>
      </c>
      <c r="C16" s="7" t="n">
        <v>161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3</v>
      </c>
      <c r="B1" s="2" t="s">
        <v>2</v>
      </c>
      <c r="C1" s="2" t="s">
        <v>69</v>
      </c>
    </row>
    <row r="2" spans="1:3">
      <c r="A2" s="3" t="s">
        <v>1894</v>
      </c>
    </row>
    <row r="3" spans="1:3">
      <c r="A3" s="4" t="s">
        <v>1895</v>
      </c>
      <c r="B3" s="7" t="n">
        <v>73</v>
      </c>
      <c r="C3" s="7" t="n">
        <v>34</v>
      </c>
    </row>
    <row r="4" spans="1:3">
      <c r="A4" s="4" t="s">
        <v>1896</v>
      </c>
    </row>
    <row r="5" spans="1:3">
      <c r="A5" s="3" t="s">
        <v>1894</v>
      </c>
    </row>
    <row r="6" spans="1:3">
      <c r="A6" s="4" t="s">
        <v>1897</v>
      </c>
      <c r="B6" s="6" t="n">
        <v>5882</v>
      </c>
    </row>
    <row r="7" spans="1:3">
      <c r="A7" s="4" t="s">
        <v>1898</v>
      </c>
      <c r="B7" s="6" t="n">
        <v>9591</v>
      </c>
      <c r="C7" s="6" t="n">
        <v>9319</v>
      </c>
    </row>
    <row r="8" spans="1:3">
      <c r="A8" s="4" t="s">
        <v>1899</v>
      </c>
    </row>
    <row r="9" spans="1:3">
      <c r="A9" s="3" t="s">
        <v>1894</v>
      </c>
    </row>
    <row r="10" spans="1:3">
      <c r="A10" s="4" t="s">
        <v>1897</v>
      </c>
      <c r="B10" s="6" t="n">
        <v>362</v>
      </c>
    </row>
    <row r="11" spans="1:3">
      <c r="A11" s="4" t="s">
        <v>1898</v>
      </c>
      <c r="B11" s="6" t="n">
        <v>2849</v>
      </c>
      <c r="C11" s="6" t="n">
        <v>2244</v>
      </c>
    </row>
    <row r="12" spans="1:3">
      <c r="A12" s="4" t="s">
        <v>1900</v>
      </c>
    </row>
    <row r="13" spans="1:3">
      <c r="A13" s="3" t="s">
        <v>1894</v>
      </c>
    </row>
    <row r="14" spans="1:3">
      <c r="A14" s="4" t="s">
        <v>1895</v>
      </c>
      <c r="B14" s="7" t="n">
        <v>17</v>
      </c>
      <c r="C14"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2</v>
      </c>
      <c r="C2" s="2" t="s">
        <v>69</v>
      </c>
      <c r="D2" s="2" t="s">
        <v>127</v>
      </c>
    </row>
    <row r="3" spans="1:4">
      <c r="A3" s="3" t="s">
        <v>1902</v>
      </c>
    </row>
    <row r="4" spans="1:4">
      <c r="A4" s="4" t="s">
        <v>1903</v>
      </c>
      <c r="B4" s="7" t="n">
        <v>33</v>
      </c>
      <c r="C4" s="7" t="n">
        <v>37</v>
      </c>
      <c r="D4" s="7" t="n">
        <v>36</v>
      </c>
    </row>
    <row r="5" spans="1:4">
      <c r="A5" s="4" t="s">
        <v>1904</v>
      </c>
      <c r="B5" s="6" t="n">
        <v>1</v>
      </c>
      <c r="C5" s="6" t="n">
        <v>2</v>
      </c>
      <c r="D5" s="6" t="n">
        <v>2</v>
      </c>
    </row>
    <row r="6" spans="1:4">
      <c r="A6" s="4" t="s">
        <v>1905</v>
      </c>
      <c r="B6" s="6" t="n">
        <v>0</v>
      </c>
      <c r="C6" s="6" t="n">
        <v>1</v>
      </c>
      <c r="D6" s="6" t="n">
        <v>0</v>
      </c>
    </row>
    <row r="7" spans="1:4">
      <c r="A7" s="4" t="s">
        <v>1906</v>
      </c>
      <c r="B7" s="6" t="n">
        <v>-2</v>
      </c>
      <c r="C7" s="6" t="n">
        <v>-1</v>
      </c>
      <c r="D7" s="6" t="n">
        <v>0</v>
      </c>
    </row>
    <row r="8" spans="1:4">
      <c r="A8" s="4" t="s">
        <v>1907</v>
      </c>
      <c r="B8" s="6" t="n">
        <v>0</v>
      </c>
      <c r="C8" s="6" t="n">
        <v>-6</v>
      </c>
      <c r="D8" s="6" t="n">
        <v>0</v>
      </c>
    </row>
    <row r="9" spans="1:4">
      <c r="A9" s="4" t="s">
        <v>1908</v>
      </c>
      <c r="B9" s="6" t="n">
        <v>0</v>
      </c>
      <c r="C9" s="6" t="n">
        <v>0</v>
      </c>
      <c r="D9" s="6" t="n">
        <v>-1</v>
      </c>
    </row>
    <row r="10" spans="1:4">
      <c r="A10" s="4" t="s">
        <v>1903</v>
      </c>
      <c r="B10" s="6" t="n">
        <v>32</v>
      </c>
      <c r="C10" s="6" t="n">
        <v>33</v>
      </c>
      <c r="D10" s="6" t="n">
        <v>37</v>
      </c>
    </row>
    <row r="11" spans="1:4">
      <c r="A11" s="4" t="s">
        <v>1909</v>
      </c>
      <c r="B11" s="7" t="n">
        <v>1</v>
      </c>
      <c r="C11" s="7" t="n">
        <v>1</v>
      </c>
      <c r="D11" s="7" t="n">
        <v>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10</v>
      </c>
      <c r="B1" s="2" t="s">
        <v>1</v>
      </c>
    </row>
    <row r="2" spans="1:5">
      <c r="B2" s="2" t="s">
        <v>2</v>
      </c>
      <c r="C2" s="2" t="s">
        <v>69</v>
      </c>
      <c r="D2" s="2" t="s">
        <v>127</v>
      </c>
      <c r="E2" s="2" t="s">
        <v>128</v>
      </c>
    </row>
    <row r="3" spans="1:5">
      <c r="A3" s="3" t="s">
        <v>1911</v>
      </c>
    </row>
    <row r="4" spans="1:5">
      <c r="A4" s="4" t="s">
        <v>1912</v>
      </c>
      <c r="B4" s="4" t="s">
        <v>900</v>
      </c>
    </row>
    <row r="5" spans="1:5">
      <c r="A5" s="4" t="s">
        <v>1870</v>
      </c>
      <c r="B5" s="7" t="n">
        <v>388</v>
      </c>
      <c r="C5" s="7" t="n">
        <v>638</v>
      </c>
    </row>
    <row r="6" spans="1:5">
      <c r="A6" s="4" t="s">
        <v>1913</v>
      </c>
      <c r="B6" s="6" t="n">
        <v>250</v>
      </c>
      <c r="C6" s="6" t="n">
        <v>15</v>
      </c>
      <c r="D6" s="7" t="n">
        <v>311</v>
      </c>
    </row>
    <row r="7" spans="1:5">
      <c r="A7" s="4" t="s">
        <v>1914</v>
      </c>
      <c r="B7" s="6" t="n">
        <v>0</v>
      </c>
      <c r="C7" s="6" t="n">
        <v>0</v>
      </c>
      <c r="D7" s="6" t="n">
        <v>0</v>
      </c>
    </row>
    <row r="8" spans="1:5">
      <c r="A8" s="4" t="s">
        <v>1915</v>
      </c>
      <c r="B8" s="6" t="n">
        <v>32</v>
      </c>
      <c r="C8" s="6" t="n">
        <v>33</v>
      </c>
      <c r="D8" s="6" t="n">
        <v>37</v>
      </c>
      <c r="E8" s="7" t="n">
        <v>36</v>
      </c>
    </row>
    <row r="9" spans="1:5">
      <c r="A9" s="4" t="s">
        <v>1916</v>
      </c>
      <c r="B9" s="6" t="n">
        <v>0</v>
      </c>
      <c r="C9" s="6" t="n">
        <v>8</v>
      </c>
      <c r="D9" s="7" t="n">
        <v>679</v>
      </c>
    </row>
    <row r="10" spans="1:5">
      <c r="A10" s="4" t="s">
        <v>1917</v>
      </c>
    </row>
    <row r="11" spans="1:5">
      <c r="A11" s="3" t="s">
        <v>1911</v>
      </c>
    </row>
    <row r="12" spans="1:5">
      <c r="A12" s="4" t="s">
        <v>1870</v>
      </c>
      <c r="B12" s="6" t="n">
        <v>742</v>
      </c>
      <c r="C12" s="6" t="n">
        <v>992</v>
      </c>
    </row>
    <row r="13" spans="1:5">
      <c r="A13" s="4" t="s">
        <v>1918</v>
      </c>
    </row>
    <row r="14" spans="1:5">
      <c r="A14" s="3" t="s">
        <v>1911</v>
      </c>
    </row>
    <row r="15" spans="1:5">
      <c r="A15" s="4" t="s">
        <v>1870</v>
      </c>
      <c r="B15" s="6" t="n">
        <v>388</v>
      </c>
      <c r="C15" s="7" t="n">
        <v>638</v>
      </c>
    </row>
    <row r="16" spans="1:5">
      <c r="A16" s="4" t="s">
        <v>1919</v>
      </c>
    </row>
    <row r="17" spans="1:5">
      <c r="A17" s="3" t="s">
        <v>1911</v>
      </c>
    </row>
    <row r="18" spans="1:5">
      <c r="A18" s="4" t="s">
        <v>1870</v>
      </c>
      <c r="B18" s="6" t="n">
        <v>-354</v>
      </c>
    </row>
    <row r="19" spans="1:5">
      <c r="A19" s="4" t="s">
        <v>1920</v>
      </c>
    </row>
    <row r="20" spans="1:5">
      <c r="A20" s="3" t="s">
        <v>1911</v>
      </c>
    </row>
    <row r="21" spans="1:5">
      <c r="A21" s="4" t="s">
        <v>1870</v>
      </c>
      <c r="B21" s="6" t="n">
        <v>-354</v>
      </c>
    </row>
    <row r="22" spans="1:5">
      <c r="A22" s="4" t="s">
        <v>1921</v>
      </c>
    </row>
    <row r="23" spans="1:5">
      <c r="A23" s="3" t="s">
        <v>1911</v>
      </c>
    </row>
    <row r="24" spans="1:5">
      <c r="A24" s="4" t="s">
        <v>1913</v>
      </c>
      <c r="B24" s="7" t="n">
        <v>-25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313</v>
      </c>
    </row>
    <row r="4" spans="1:2">
      <c r="A4" s="4" t="s">
        <v>315</v>
      </c>
      <c r="B4" s="4" t="s">
        <v>3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922</v>
      </c>
      <c r="B1" s="2" t="s">
        <v>1923</v>
      </c>
      <c r="C1" s="2" t="s">
        <v>1924</v>
      </c>
      <c r="D1" s="2" t="s">
        <v>1925</v>
      </c>
      <c r="E1" s="2" t="s">
        <v>69</v>
      </c>
      <c r="F1" s="2" t="s">
        <v>2</v>
      </c>
      <c r="G1" s="2" t="s">
        <v>1926</v>
      </c>
      <c r="H1" s="2" t="s">
        <v>1927</v>
      </c>
      <c r="I1" s="2" t="s">
        <v>1928</v>
      </c>
      <c r="J1" s="2" t="s">
        <v>1929</v>
      </c>
    </row>
    <row r="2" spans="1:10">
      <c r="A2" s="3" t="s">
        <v>1930</v>
      </c>
    </row>
    <row r="3" spans="1:10">
      <c r="A3" s="4" t="s">
        <v>1931</v>
      </c>
      <c r="F3" s="7" t="n">
        <v>5036</v>
      </c>
    </row>
    <row r="4" spans="1:10">
      <c r="A4" s="4" t="s">
        <v>193</v>
      </c>
      <c r="E4" s="7" t="n">
        <v>3137</v>
      </c>
      <c r="F4" s="6" t="n">
        <v>3043</v>
      </c>
    </row>
    <row r="5" spans="1:10">
      <c r="A5" s="4" t="s">
        <v>1932</v>
      </c>
      <c r="E5" s="6" t="n">
        <v>1</v>
      </c>
      <c r="F5" s="6" t="n">
        <v>1</v>
      </c>
    </row>
    <row r="6" spans="1:10">
      <c r="A6" s="4" t="s">
        <v>99</v>
      </c>
      <c r="E6" s="6" t="n">
        <v>3136</v>
      </c>
      <c r="F6" s="6" t="n">
        <v>3042</v>
      </c>
    </row>
    <row r="7" spans="1:10">
      <c r="A7" s="4" t="s">
        <v>1933</v>
      </c>
    </row>
    <row r="8" spans="1:10">
      <c r="A8" s="3" t="s">
        <v>1930</v>
      </c>
    </row>
    <row r="9" spans="1:10">
      <c r="A9" s="4" t="s">
        <v>1934</v>
      </c>
      <c r="F9" s="7" t="n">
        <v>5</v>
      </c>
    </row>
    <row r="10" spans="1:10">
      <c r="A10" s="4" t="s">
        <v>1935</v>
      </c>
    </row>
    <row r="11" spans="1:10">
      <c r="A11" s="3" t="s">
        <v>1930</v>
      </c>
    </row>
    <row r="12" spans="1:10">
      <c r="A12" s="4" t="s">
        <v>1936</v>
      </c>
      <c r="I12" s="4" t="s">
        <v>1937</v>
      </c>
    </row>
    <row r="13" spans="1:10">
      <c r="A13" s="4" t="s">
        <v>1938</v>
      </c>
    </row>
    <row r="14" spans="1:10">
      <c r="A14" s="3" t="s">
        <v>1930</v>
      </c>
    </row>
    <row r="15" spans="1:10">
      <c r="A15" s="4" t="s">
        <v>1936</v>
      </c>
      <c r="F15" s="4" t="s">
        <v>1939</v>
      </c>
    </row>
    <row r="16" spans="1:10">
      <c r="A16" s="4" t="s">
        <v>1940</v>
      </c>
    </row>
    <row r="17" spans="1:10">
      <c r="A17" s="3" t="s">
        <v>1930</v>
      </c>
    </row>
    <row r="18" spans="1:10">
      <c r="A18" s="4" t="s">
        <v>1941</v>
      </c>
      <c r="B18" s="7" t="n">
        <v>97</v>
      </c>
      <c r="E18" s="6" t="n">
        <v>125</v>
      </c>
    </row>
    <row r="19" spans="1:10">
      <c r="A19" s="4" t="s">
        <v>193</v>
      </c>
      <c r="E19" s="7" t="n">
        <v>96</v>
      </c>
      <c r="F19" s="7" t="n">
        <v>0</v>
      </c>
    </row>
    <row r="20" spans="1:10">
      <c r="A20" s="4" t="s">
        <v>1936</v>
      </c>
      <c r="E20" s="4" t="s">
        <v>1942</v>
      </c>
      <c r="F20" s="4" t="s">
        <v>1942</v>
      </c>
    </row>
    <row r="21" spans="1:10">
      <c r="A21" s="4" t="s">
        <v>1943</v>
      </c>
      <c r="E21" s="7" t="n">
        <v>141</v>
      </c>
    </row>
    <row r="22" spans="1:10">
      <c r="A22" s="4" t="s">
        <v>1944</v>
      </c>
    </row>
    <row r="23" spans="1:10">
      <c r="A23" s="3" t="s">
        <v>1930</v>
      </c>
    </row>
    <row r="24" spans="1:10">
      <c r="A24" s="4" t="s">
        <v>193</v>
      </c>
      <c r="E24" s="7" t="n">
        <v>396</v>
      </c>
      <c r="F24" s="7" t="n">
        <v>397</v>
      </c>
    </row>
    <row r="25" spans="1:10">
      <c r="A25" s="4" t="s">
        <v>1936</v>
      </c>
      <c r="E25" s="4" t="s">
        <v>1945</v>
      </c>
      <c r="F25" s="4" t="s">
        <v>1945</v>
      </c>
      <c r="H25" s="4" t="s">
        <v>1945</v>
      </c>
    </row>
    <row r="26" spans="1:10">
      <c r="A26" s="4" t="s">
        <v>1946</v>
      </c>
      <c r="H26" s="7" t="n">
        <v>400</v>
      </c>
    </row>
    <row r="27" spans="1:10">
      <c r="A27" s="4" t="s">
        <v>1947</v>
      </c>
    </row>
    <row r="28" spans="1:10">
      <c r="A28" s="3" t="s">
        <v>1930</v>
      </c>
    </row>
    <row r="29" spans="1:10">
      <c r="A29" s="4" t="s">
        <v>193</v>
      </c>
      <c r="E29" s="7" t="n">
        <v>496</v>
      </c>
      <c r="F29" s="7" t="n">
        <v>496</v>
      </c>
    </row>
    <row r="30" spans="1:10">
      <c r="A30" s="4" t="s">
        <v>1936</v>
      </c>
      <c r="E30" s="4" t="s">
        <v>1948</v>
      </c>
      <c r="F30" s="4" t="s">
        <v>1948</v>
      </c>
    </row>
    <row r="31" spans="1:10">
      <c r="A31" s="4" t="s">
        <v>1949</v>
      </c>
    </row>
    <row r="32" spans="1:10">
      <c r="A32" s="3" t="s">
        <v>1930</v>
      </c>
    </row>
    <row r="33" spans="1:10">
      <c r="A33" s="4" t="s">
        <v>193</v>
      </c>
      <c r="E33" s="7" t="n">
        <v>395</v>
      </c>
      <c r="F33" s="7" t="n">
        <v>395</v>
      </c>
    </row>
    <row r="34" spans="1:10">
      <c r="A34" s="4" t="s">
        <v>1936</v>
      </c>
      <c r="E34" s="4" t="s">
        <v>1727</v>
      </c>
      <c r="F34" s="4" t="s">
        <v>1727</v>
      </c>
    </row>
    <row r="35" spans="1:10">
      <c r="A35" s="4" t="s">
        <v>1950</v>
      </c>
    </row>
    <row r="36" spans="1:10">
      <c r="A36" s="3" t="s">
        <v>1930</v>
      </c>
    </row>
    <row r="37" spans="1:10">
      <c r="A37" s="4" t="s">
        <v>193</v>
      </c>
      <c r="E37" s="7" t="n">
        <v>297</v>
      </c>
      <c r="F37" s="7" t="n">
        <v>297</v>
      </c>
    </row>
    <row r="38" spans="1:10">
      <c r="A38" s="4" t="s">
        <v>1936</v>
      </c>
      <c r="E38" s="4" t="s">
        <v>961</v>
      </c>
      <c r="F38" s="4" t="s">
        <v>961</v>
      </c>
    </row>
    <row r="39" spans="1:10">
      <c r="A39" s="4" t="s">
        <v>1951</v>
      </c>
    </row>
    <row r="40" spans="1:10">
      <c r="A40" s="3" t="s">
        <v>1930</v>
      </c>
    </row>
    <row r="41" spans="1:10">
      <c r="A41" s="4" t="s">
        <v>193</v>
      </c>
      <c r="E41" s="7" t="n">
        <v>344</v>
      </c>
      <c r="F41" s="7" t="n">
        <v>345</v>
      </c>
    </row>
    <row r="42" spans="1:10">
      <c r="A42" s="4" t="s">
        <v>1936</v>
      </c>
      <c r="C42" s="4" t="s">
        <v>960</v>
      </c>
      <c r="E42" s="4" t="s">
        <v>960</v>
      </c>
      <c r="F42" s="4" t="s">
        <v>960</v>
      </c>
    </row>
    <row r="43" spans="1:10">
      <c r="A43" s="4" t="s">
        <v>1946</v>
      </c>
      <c r="C43" s="7" t="n">
        <v>350</v>
      </c>
    </row>
    <row r="44" spans="1:10">
      <c r="A44" s="4" t="s">
        <v>1952</v>
      </c>
      <c r="C44" s="4" t="s">
        <v>1953</v>
      </c>
    </row>
    <row r="45" spans="1:10">
      <c r="A45" s="4" t="s">
        <v>1954</v>
      </c>
      <c r="C45" s="4" t="s">
        <v>1955</v>
      </c>
    </row>
    <row r="46" spans="1:10">
      <c r="A46" s="4" t="s">
        <v>1956</v>
      </c>
    </row>
    <row r="47" spans="1:10">
      <c r="A47" s="3" t="s">
        <v>1930</v>
      </c>
    </row>
    <row r="48" spans="1:10">
      <c r="A48" s="4" t="s">
        <v>193</v>
      </c>
      <c r="E48" s="7" t="n">
        <v>739</v>
      </c>
      <c r="F48" s="7" t="n">
        <v>739</v>
      </c>
    </row>
    <row r="49" spans="1:10">
      <c r="A49" s="4" t="s">
        <v>1936</v>
      </c>
      <c r="D49" s="4" t="s">
        <v>1957</v>
      </c>
      <c r="E49" s="4" t="s">
        <v>1957</v>
      </c>
      <c r="F49" s="4" t="s">
        <v>1957</v>
      </c>
    </row>
    <row r="50" spans="1:10">
      <c r="A50" s="4" t="s">
        <v>1946</v>
      </c>
      <c r="D50" s="7" t="n">
        <v>750</v>
      </c>
    </row>
    <row r="51" spans="1:10">
      <c r="A51" s="4" t="s">
        <v>1952</v>
      </c>
      <c r="D51" s="4" t="s">
        <v>1953</v>
      </c>
    </row>
    <row r="52" spans="1:10">
      <c r="A52" s="4" t="s">
        <v>1954</v>
      </c>
      <c r="D52" s="4" t="s">
        <v>1958</v>
      </c>
    </row>
    <row r="53" spans="1:10">
      <c r="A53" s="4" t="s">
        <v>1959</v>
      </c>
    </row>
    <row r="54" spans="1:10">
      <c r="A54" s="3" t="s">
        <v>1930</v>
      </c>
    </row>
    <row r="55" spans="1:10">
      <c r="A55" s="4" t="s">
        <v>193</v>
      </c>
      <c r="E55" s="7" t="n">
        <v>138</v>
      </c>
      <c r="F55" s="7" t="n">
        <v>139</v>
      </c>
    </row>
    <row r="56" spans="1:10">
      <c r="A56" s="4" t="s">
        <v>1936</v>
      </c>
      <c r="E56" s="4" t="s">
        <v>1960</v>
      </c>
      <c r="F56" s="4" t="s">
        <v>1960</v>
      </c>
    </row>
    <row r="57" spans="1:10">
      <c r="A57" s="4" t="s">
        <v>1961</v>
      </c>
    </row>
    <row r="58" spans="1:10">
      <c r="A58" s="3" t="s">
        <v>1930</v>
      </c>
    </row>
    <row r="59" spans="1:10">
      <c r="A59" s="4" t="s">
        <v>193</v>
      </c>
      <c r="E59" s="7" t="n">
        <v>138</v>
      </c>
      <c r="F59" s="7" t="n">
        <v>138</v>
      </c>
    </row>
    <row r="60" spans="1:10">
      <c r="A60" s="4" t="s">
        <v>1936</v>
      </c>
      <c r="E60" s="4" t="s">
        <v>1962</v>
      </c>
      <c r="F60" s="4" t="s">
        <v>1962</v>
      </c>
    </row>
    <row r="61" spans="1:10">
      <c r="A61" s="4" t="s">
        <v>1963</v>
      </c>
    </row>
    <row r="62" spans="1:10">
      <c r="A62" s="3" t="s">
        <v>1930</v>
      </c>
    </row>
    <row r="63" spans="1:10">
      <c r="A63" s="4" t="s">
        <v>193</v>
      </c>
      <c r="E63" s="7" t="n">
        <v>79</v>
      </c>
      <c r="F63" s="7" t="n">
        <v>79</v>
      </c>
    </row>
    <row r="64" spans="1:10">
      <c r="A64" s="4" t="s">
        <v>1936</v>
      </c>
      <c r="E64" s="4" t="s">
        <v>1964</v>
      </c>
      <c r="F64" s="4" t="s">
        <v>1964</v>
      </c>
    </row>
    <row r="65" spans="1:10">
      <c r="A65" s="4" t="s">
        <v>1965</v>
      </c>
    </row>
    <row r="66" spans="1:10">
      <c r="A66" s="3" t="s">
        <v>1930</v>
      </c>
    </row>
    <row r="67" spans="1:10">
      <c r="A67" s="4" t="s">
        <v>193</v>
      </c>
      <c r="E67" s="7" t="n">
        <v>358</v>
      </c>
      <c r="F67" s="7" t="n">
        <v>358</v>
      </c>
    </row>
    <row r="68" spans="1:10">
      <c r="A68" s="4" t="s">
        <v>1966</v>
      </c>
    </row>
    <row r="69" spans="1:10">
      <c r="A69" s="3" t="s">
        <v>1930</v>
      </c>
    </row>
    <row r="70" spans="1:10">
      <c r="A70" s="4" t="s">
        <v>193</v>
      </c>
      <c r="E70" s="7" t="n">
        <v>14</v>
      </c>
      <c r="F70" s="7" t="n">
        <v>14</v>
      </c>
    </row>
    <row r="71" spans="1:10">
      <c r="A71" s="4" t="s">
        <v>1936</v>
      </c>
      <c r="E71" s="4" t="s">
        <v>1967</v>
      </c>
      <c r="F71" s="4" t="s">
        <v>1967</v>
      </c>
    </row>
    <row r="72" spans="1:10">
      <c r="A72" s="4" t="s">
        <v>1968</v>
      </c>
    </row>
    <row r="73" spans="1:10">
      <c r="A73" s="3" t="s">
        <v>1930</v>
      </c>
    </row>
    <row r="74" spans="1:10">
      <c r="A74" s="4" t="s">
        <v>193</v>
      </c>
      <c r="E74" s="7" t="n">
        <v>5</v>
      </c>
      <c r="F74" s="7" t="n">
        <v>4</v>
      </c>
    </row>
    <row r="75" spans="1:10">
      <c r="A75" s="4" t="s">
        <v>1936</v>
      </c>
      <c r="E75" s="4" t="s">
        <v>1465</v>
      </c>
      <c r="F75" s="4" t="s">
        <v>1465</v>
      </c>
    </row>
    <row r="76" spans="1:10">
      <c r="A76" s="4" t="s">
        <v>1946</v>
      </c>
      <c r="J76" s="7" t="n">
        <v>10</v>
      </c>
    </row>
    <row r="77" spans="1:10">
      <c r="A77" s="4" t="s">
        <v>1969</v>
      </c>
    </row>
    <row r="78" spans="1:10">
      <c r="A78" s="3" t="s">
        <v>1930</v>
      </c>
    </row>
    <row r="79" spans="1:10">
      <c r="A79" s="4" t="s">
        <v>1931</v>
      </c>
      <c r="G79" s="7" t="n">
        <v>500</v>
      </c>
    </row>
    <row r="80" spans="1:10">
      <c r="A80" s="4" t="s">
        <v>1970</v>
      </c>
      <c r="G80" s="7" t="n">
        <v>61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971</v>
      </c>
      <c r="B1" s="2" t="s">
        <v>1923</v>
      </c>
      <c r="C1" s="2" t="s">
        <v>1924</v>
      </c>
      <c r="D1" s="2" t="s">
        <v>1928</v>
      </c>
      <c r="E1" s="2" t="s">
        <v>1925</v>
      </c>
      <c r="F1" s="2" t="s">
        <v>2</v>
      </c>
      <c r="G1" s="2" t="s">
        <v>69</v>
      </c>
      <c r="H1" s="2" t="s">
        <v>127</v>
      </c>
      <c r="I1" s="2" t="s">
        <v>1926</v>
      </c>
      <c r="J1" s="2" t="s">
        <v>1927</v>
      </c>
      <c r="K1" s="2" t="s">
        <v>1929</v>
      </c>
    </row>
    <row r="2" spans="1:11">
      <c r="A2" s="3" t="s">
        <v>1930</v>
      </c>
    </row>
    <row r="3" spans="1:11">
      <c r="A3" s="4" t="s">
        <v>99</v>
      </c>
      <c r="F3" s="7" t="n">
        <v>3043</v>
      </c>
      <c r="G3" s="7" t="n">
        <v>3137</v>
      </c>
    </row>
    <row r="4" spans="1:11">
      <c r="A4" s="4" t="s">
        <v>1972</v>
      </c>
      <c r="F4" s="6" t="n">
        <v>34</v>
      </c>
      <c r="G4" s="6" t="n">
        <v>34</v>
      </c>
      <c r="H4" s="7" t="n">
        <v>50</v>
      </c>
    </row>
    <row r="5" spans="1:11">
      <c r="A5" s="4" t="s">
        <v>1973</v>
      </c>
      <c r="D5" s="4" t="s">
        <v>1426</v>
      </c>
    </row>
    <row r="6" spans="1:11">
      <c r="A6" s="4" t="s">
        <v>1974</v>
      </c>
      <c r="D6" s="7" t="n">
        <v>500</v>
      </c>
    </row>
    <row r="7" spans="1:11">
      <c r="A7" s="4" t="s">
        <v>1975</v>
      </c>
    </row>
    <row r="8" spans="1:11">
      <c r="A8" s="3" t="s">
        <v>1930</v>
      </c>
    </row>
    <row r="9" spans="1:11">
      <c r="A9" s="4" t="s">
        <v>1976</v>
      </c>
      <c r="F9" s="7" t="n">
        <v>-9</v>
      </c>
      <c r="G9" s="7" t="n">
        <v>-40</v>
      </c>
      <c r="H9" s="7" t="n">
        <v>-4</v>
      </c>
    </row>
    <row r="10" spans="1:11">
      <c r="A10" s="4" t="s">
        <v>1935</v>
      </c>
    </row>
    <row r="11" spans="1:11">
      <c r="A11" s="3" t="s">
        <v>1930</v>
      </c>
    </row>
    <row r="12" spans="1:11">
      <c r="A12" s="4" t="s">
        <v>1936</v>
      </c>
      <c r="D12" s="4" t="s">
        <v>1937</v>
      </c>
    </row>
    <row r="13" spans="1:11">
      <c r="A13" s="4" t="s">
        <v>1977</v>
      </c>
    </row>
    <row r="14" spans="1:11">
      <c r="A14" s="3" t="s">
        <v>1930</v>
      </c>
    </row>
    <row r="15" spans="1:11">
      <c r="A15" s="4" t="s">
        <v>1978</v>
      </c>
      <c r="F15" s="4" t="s">
        <v>621</v>
      </c>
    </row>
    <row r="16" spans="1:11">
      <c r="A16" s="4" t="s">
        <v>1979</v>
      </c>
    </row>
    <row r="17" spans="1:11">
      <c r="A17" s="3" t="s">
        <v>1930</v>
      </c>
    </row>
    <row r="18" spans="1:11">
      <c r="A18" s="4" t="s">
        <v>1946</v>
      </c>
      <c r="J18" s="7" t="n">
        <v>400</v>
      </c>
    </row>
    <row r="19" spans="1:11">
      <c r="A19" s="4" t="s">
        <v>1936</v>
      </c>
      <c r="F19" s="4" t="s">
        <v>1945</v>
      </c>
      <c r="G19" s="4" t="s">
        <v>1945</v>
      </c>
      <c r="J19" s="4" t="s">
        <v>1945</v>
      </c>
    </row>
    <row r="20" spans="1:11">
      <c r="A20" s="4" t="s">
        <v>99</v>
      </c>
      <c r="F20" s="7" t="n">
        <v>397</v>
      </c>
      <c r="G20" s="7" t="n">
        <v>396</v>
      </c>
    </row>
    <row r="21" spans="1:11">
      <c r="A21" s="4" t="s">
        <v>1980</v>
      </c>
    </row>
    <row r="22" spans="1:11">
      <c r="A22" s="3" t="s">
        <v>1930</v>
      </c>
    </row>
    <row r="23" spans="1:11">
      <c r="A23" s="4" t="s">
        <v>1936</v>
      </c>
      <c r="F23" s="4" t="s">
        <v>1939</v>
      </c>
    </row>
    <row r="24" spans="1:11">
      <c r="A24" s="4" t="s">
        <v>1981</v>
      </c>
    </row>
    <row r="25" spans="1:11">
      <c r="A25" s="3" t="s">
        <v>1930</v>
      </c>
    </row>
    <row r="26" spans="1:11">
      <c r="A26" s="4" t="s">
        <v>1936</v>
      </c>
      <c r="F26" s="4" t="s">
        <v>1942</v>
      </c>
      <c r="G26" s="4" t="s">
        <v>1942</v>
      </c>
    </row>
    <row r="27" spans="1:11">
      <c r="A27" s="4" t="s">
        <v>1943</v>
      </c>
      <c r="G27" s="7" t="n">
        <v>141</v>
      </c>
    </row>
    <row r="28" spans="1:11">
      <c r="A28" s="4" t="s">
        <v>1941</v>
      </c>
      <c r="B28" s="7" t="n">
        <v>97</v>
      </c>
      <c r="G28" s="6" t="n">
        <v>125</v>
      </c>
    </row>
    <row r="29" spans="1:11">
      <c r="A29" s="4" t="s">
        <v>99</v>
      </c>
      <c r="F29" s="7" t="n">
        <v>0</v>
      </c>
      <c r="G29" s="7" t="n">
        <v>96</v>
      </c>
    </row>
    <row r="30" spans="1:11">
      <c r="A30" s="4" t="s">
        <v>1982</v>
      </c>
    </row>
    <row r="31" spans="1:11">
      <c r="A31" s="3" t="s">
        <v>1930</v>
      </c>
    </row>
    <row r="32" spans="1:11">
      <c r="A32" s="4" t="s">
        <v>1946</v>
      </c>
      <c r="E32" s="7" t="n">
        <v>750</v>
      </c>
    </row>
    <row r="33" spans="1:11">
      <c r="A33" s="4" t="s">
        <v>1936</v>
      </c>
      <c r="E33" s="4" t="s">
        <v>1957</v>
      </c>
      <c r="F33" s="4" t="s">
        <v>1957</v>
      </c>
      <c r="G33" s="4" t="s">
        <v>1957</v>
      </c>
    </row>
    <row r="34" spans="1:11">
      <c r="A34" s="4" t="s">
        <v>1952</v>
      </c>
      <c r="E34" s="4" t="s">
        <v>1953</v>
      </c>
    </row>
    <row r="35" spans="1:11">
      <c r="A35" s="4" t="s">
        <v>1954</v>
      </c>
      <c r="E35" s="4" t="s">
        <v>1958</v>
      </c>
    </row>
    <row r="36" spans="1:11">
      <c r="A36" s="4" t="s">
        <v>99</v>
      </c>
      <c r="F36" s="7" t="n">
        <v>739</v>
      </c>
      <c r="G36" s="7" t="n">
        <v>739</v>
      </c>
    </row>
    <row r="37" spans="1:11">
      <c r="A37" s="4" t="s">
        <v>1983</v>
      </c>
    </row>
    <row r="38" spans="1:11">
      <c r="A38" s="3" t="s">
        <v>1930</v>
      </c>
    </row>
    <row r="39" spans="1:11">
      <c r="A39" s="4" t="s">
        <v>1946</v>
      </c>
      <c r="C39" s="7" t="n">
        <v>350</v>
      </c>
    </row>
    <row r="40" spans="1:11">
      <c r="A40" s="4" t="s">
        <v>1936</v>
      </c>
      <c r="C40" s="4" t="s">
        <v>960</v>
      </c>
      <c r="F40" s="4" t="s">
        <v>960</v>
      </c>
      <c r="G40" s="4" t="s">
        <v>960</v>
      </c>
    </row>
    <row r="41" spans="1:11">
      <c r="A41" s="4" t="s">
        <v>1952</v>
      </c>
      <c r="C41" s="4" t="s">
        <v>1953</v>
      </c>
    </row>
    <row r="42" spans="1:11">
      <c r="A42" s="4" t="s">
        <v>1954</v>
      </c>
      <c r="C42" s="4" t="s">
        <v>1955</v>
      </c>
    </row>
    <row r="43" spans="1:11">
      <c r="A43" s="4" t="s">
        <v>99</v>
      </c>
      <c r="F43" s="7" t="n">
        <v>345</v>
      </c>
      <c r="G43" s="7" t="n">
        <v>344</v>
      </c>
    </row>
    <row r="44" spans="1:11">
      <c r="A44" s="4" t="s">
        <v>1984</v>
      </c>
    </row>
    <row r="45" spans="1:11">
      <c r="A45" s="3" t="s">
        <v>1930</v>
      </c>
    </row>
    <row r="46" spans="1:11">
      <c r="A46" s="4" t="s">
        <v>99</v>
      </c>
      <c r="F46" s="7" t="n">
        <v>358</v>
      </c>
      <c r="G46" s="7" t="n">
        <v>358</v>
      </c>
    </row>
    <row r="47" spans="1:11">
      <c r="A47" s="4" t="s">
        <v>1985</v>
      </c>
    </row>
    <row r="48" spans="1:11">
      <c r="A48" s="3" t="s">
        <v>1930</v>
      </c>
    </row>
    <row r="49" spans="1:11">
      <c r="A49" s="4" t="s">
        <v>1936</v>
      </c>
      <c r="F49" s="4" t="s">
        <v>1960</v>
      </c>
      <c r="G49" s="4" t="s">
        <v>1960</v>
      </c>
    </row>
    <row r="50" spans="1:11">
      <c r="A50" s="4" t="s">
        <v>99</v>
      </c>
      <c r="F50" s="7" t="n">
        <v>139</v>
      </c>
      <c r="G50" s="7" t="n">
        <v>138</v>
      </c>
    </row>
    <row r="51" spans="1:11">
      <c r="A51" s="4" t="s">
        <v>1986</v>
      </c>
    </row>
    <row r="52" spans="1:11">
      <c r="A52" s="3" t="s">
        <v>1930</v>
      </c>
    </row>
    <row r="53" spans="1:11">
      <c r="A53" s="4" t="s">
        <v>1936</v>
      </c>
      <c r="F53" s="4" t="s">
        <v>1962</v>
      </c>
      <c r="G53" s="4" t="s">
        <v>1962</v>
      </c>
    </row>
    <row r="54" spans="1:11">
      <c r="A54" s="4" t="s">
        <v>99</v>
      </c>
      <c r="F54" s="7" t="n">
        <v>138</v>
      </c>
      <c r="G54" s="7" t="n">
        <v>138</v>
      </c>
    </row>
    <row r="55" spans="1:11">
      <c r="A55" s="4" t="s">
        <v>1987</v>
      </c>
    </row>
    <row r="56" spans="1:11">
      <c r="A56" s="3" t="s">
        <v>1930</v>
      </c>
    </row>
    <row r="57" spans="1:11">
      <c r="A57" s="4" t="s">
        <v>1936</v>
      </c>
      <c r="F57" s="4" t="s">
        <v>1964</v>
      </c>
      <c r="G57" s="4" t="s">
        <v>1964</v>
      </c>
    </row>
    <row r="58" spans="1:11">
      <c r="A58" s="4" t="s">
        <v>99</v>
      </c>
      <c r="F58" s="7" t="n">
        <v>79</v>
      </c>
      <c r="G58" s="7" t="n">
        <v>79</v>
      </c>
    </row>
    <row r="59" spans="1:11">
      <c r="A59" s="4" t="s">
        <v>1933</v>
      </c>
    </row>
    <row r="60" spans="1:11">
      <c r="A60" s="3" t="s">
        <v>1930</v>
      </c>
    </row>
    <row r="61" spans="1:11">
      <c r="A61" s="4" t="s">
        <v>1934</v>
      </c>
      <c r="F61" s="7" t="n">
        <v>5</v>
      </c>
    </row>
    <row r="62" spans="1:11">
      <c r="A62" s="4" t="s">
        <v>1988</v>
      </c>
    </row>
    <row r="63" spans="1:11">
      <c r="A63" s="3" t="s">
        <v>1930</v>
      </c>
    </row>
    <row r="64" spans="1:11">
      <c r="A64" s="4" t="s">
        <v>1946</v>
      </c>
      <c r="K64" s="7" t="n">
        <v>10</v>
      </c>
    </row>
    <row r="65" spans="1:11">
      <c r="A65" s="4" t="s">
        <v>1936</v>
      </c>
      <c r="F65" s="4" t="s">
        <v>1465</v>
      </c>
      <c r="G65" s="4" t="s">
        <v>1465</v>
      </c>
    </row>
    <row r="66" spans="1:11">
      <c r="A66" s="4" t="s">
        <v>99</v>
      </c>
      <c r="F66" s="7" t="n">
        <v>4</v>
      </c>
      <c r="G66" s="7" t="n">
        <v>5</v>
      </c>
    </row>
    <row r="67" spans="1:11">
      <c r="A67" s="4" t="s">
        <v>1989</v>
      </c>
    </row>
    <row r="68" spans="1:11">
      <c r="A68" s="3" t="s">
        <v>1930</v>
      </c>
    </row>
    <row r="69" spans="1:11">
      <c r="A69" s="4" t="s">
        <v>1936</v>
      </c>
      <c r="D69" s="4" t="s">
        <v>1990</v>
      </c>
    </row>
    <row r="70" spans="1:11">
      <c r="A70" s="4" t="s">
        <v>1991</v>
      </c>
    </row>
    <row r="71" spans="1:11">
      <c r="A71" s="3" t="s">
        <v>1930</v>
      </c>
    </row>
    <row r="72" spans="1:11">
      <c r="A72" s="4" t="s">
        <v>1992</v>
      </c>
      <c r="F72" s="7" t="n">
        <v>0</v>
      </c>
    </row>
    <row r="73" spans="1:11">
      <c r="A73" s="4" t="s">
        <v>1993</v>
      </c>
      <c r="F73" s="4" t="s">
        <v>1994</v>
      </c>
    </row>
    <row r="74" spans="1:11">
      <c r="A74" s="4" t="s">
        <v>1934</v>
      </c>
      <c r="F74" s="7" t="n">
        <v>372</v>
      </c>
      <c r="G74" s="6" t="n">
        <v>267</v>
      </c>
    </row>
    <row r="75" spans="1:11">
      <c r="A75" s="4" t="s">
        <v>1995</v>
      </c>
      <c r="F75" s="6" t="n">
        <v>105</v>
      </c>
      <c r="G75" s="6" t="n">
        <v>36</v>
      </c>
    </row>
    <row r="76" spans="1:11">
      <c r="A76" s="4" t="s">
        <v>1996</v>
      </c>
    </row>
    <row r="77" spans="1:11">
      <c r="A77" s="3" t="s">
        <v>1930</v>
      </c>
    </row>
    <row r="78" spans="1:11">
      <c r="A78" s="4" t="s">
        <v>1934</v>
      </c>
      <c r="F78" s="7" t="n">
        <v>358</v>
      </c>
      <c r="G78" s="7" t="n">
        <v>258</v>
      </c>
    </row>
    <row r="79" spans="1:11">
      <c r="A79" s="4" t="s">
        <v>1969</v>
      </c>
    </row>
    <row r="80" spans="1:11">
      <c r="A80" s="3" t="s">
        <v>1930</v>
      </c>
    </row>
    <row r="81" spans="1:11">
      <c r="A81" s="4" t="s">
        <v>1970</v>
      </c>
      <c r="I81" s="7" t="n">
        <v>615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1997</v>
      </c>
      <c r="B1" s="2" t="s">
        <v>234</v>
      </c>
    </row>
    <row r="2" spans="1:2">
      <c r="A2" s="3" t="s">
        <v>1930</v>
      </c>
    </row>
    <row r="3" spans="1:2">
      <c r="A3" s="4" t="s">
        <v>1317</v>
      </c>
      <c r="B3" s="7" t="n">
        <v>1</v>
      </c>
    </row>
    <row r="4" spans="1:2">
      <c r="A4" s="4" t="s">
        <v>1318</v>
      </c>
      <c r="B4" s="6" t="n">
        <v>1</v>
      </c>
    </row>
    <row r="5" spans="1:2">
      <c r="A5" s="4" t="s">
        <v>1319</v>
      </c>
      <c r="B5" s="6" t="n">
        <v>1</v>
      </c>
    </row>
    <row r="6" spans="1:2">
      <c r="A6" s="4" t="s">
        <v>1320</v>
      </c>
      <c r="B6" s="6" t="n">
        <v>1</v>
      </c>
    </row>
    <row r="7" spans="1:2">
      <c r="A7" s="4" t="s">
        <v>1321</v>
      </c>
      <c r="B7" s="6" t="n">
        <v>140</v>
      </c>
    </row>
    <row r="8" spans="1:2">
      <c r="A8" s="4" t="s">
        <v>1998</v>
      </c>
      <c r="B8" s="6" t="n">
        <v>2932</v>
      </c>
    </row>
    <row r="9" spans="1:2">
      <c r="A9" s="4" t="s">
        <v>1999</v>
      </c>
    </row>
    <row r="10" spans="1:2">
      <c r="A10" s="3" t="s">
        <v>1930</v>
      </c>
    </row>
    <row r="11" spans="1:2">
      <c r="A11" s="4" t="s">
        <v>1317</v>
      </c>
      <c r="B11" s="6" t="n">
        <v>0</v>
      </c>
    </row>
    <row r="12" spans="1:2">
      <c r="A12" s="4" t="s">
        <v>1318</v>
      </c>
      <c r="B12" s="6" t="n">
        <v>0</v>
      </c>
    </row>
    <row r="13" spans="1:2">
      <c r="A13" s="4" t="s">
        <v>1319</v>
      </c>
      <c r="B13" s="6" t="n">
        <v>0</v>
      </c>
    </row>
    <row r="14" spans="1:2">
      <c r="A14" s="4" t="s">
        <v>1320</v>
      </c>
      <c r="B14" s="6" t="n">
        <v>0</v>
      </c>
    </row>
    <row r="15" spans="1:2">
      <c r="A15" s="4" t="s">
        <v>1321</v>
      </c>
      <c r="B15" s="6" t="n">
        <v>0</v>
      </c>
    </row>
    <row r="16" spans="1:2">
      <c r="A16" s="4" t="s">
        <v>1998</v>
      </c>
      <c r="B16" s="7" t="n">
        <v>27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0</v>
      </c>
      <c r="B1" s="2" t="s">
        <v>2</v>
      </c>
      <c r="C1" s="2" t="s">
        <v>1926</v>
      </c>
    </row>
    <row r="2" spans="1:3">
      <c r="A2" s="3" t="s">
        <v>2001</v>
      </c>
    </row>
    <row r="3" spans="1:3">
      <c r="A3" s="4" t="s">
        <v>2002</v>
      </c>
      <c r="B3" s="7" t="n">
        <v>5036</v>
      </c>
    </row>
    <row r="4" spans="1:3">
      <c r="A4" s="4" t="s">
        <v>2003</v>
      </c>
      <c r="B4" s="6" t="n">
        <v>3857</v>
      </c>
    </row>
    <row r="5" spans="1:3">
      <c r="A5" s="4" t="s">
        <v>2004</v>
      </c>
      <c r="B5" s="6" t="n">
        <v>928</v>
      </c>
    </row>
    <row r="6" spans="1:3">
      <c r="A6" s="4" t="s">
        <v>1969</v>
      </c>
    </row>
    <row r="7" spans="1:3">
      <c r="A7" s="3" t="s">
        <v>2001</v>
      </c>
    </row>
    <row r="8" spans="1:3">
      <c r="A8" s="4" t="s">
        <v>2002</v>
      </c>
      <c r="C8" s="7" t="n">
        <v>500</v>
      </c>
    </row>
    <row r="9" spans="1:3">
      <c r="A9" s="4" t="s">
        <v>1970</v>
      </c>
      <c r="C9" s="7" t="n">
        <v>6150</v>
      </c>
    </row>
    <row r="10" spans="1:3">
      <c r="A10" s="4" t="s">
        <v>2005</v>
      </c>
    </row>
    <row r="11" spans="1:3">
      <c r="A11" s="3" t="s">
        <v>2001</v>
      </c>
    </row>
    <row r="12" spans="1:3">
      <c r="A12" s="4" t="s">
        <v>2002</v>
      </c>
      <c r="B12" s="6" t="n">
        <v>61</v>
      </c>
    </row>
    <row r="13" spans="1:3">
      <c r="A13" s="4" t="s">
        <v>2003</v>
      </c>
      <c r="B13" s="6" t="n">
        <v>51</v>
      </c>
    </row>
    <row r="14" spans="1:3">
      <c r="A14" s="4" t="s">
        <v>2004</v>
      </c>
      <c r="B14" s="6" t="n">
        <v>10</v>
      </c>
    </row>
    <row r="15" spans="1:3">
      <c r="A15" s="4" t="s">
        <v>2006</v>
      </c>
    </row>
    <row r="16" spans="1:3">
      <c r="A16" s="3" t="s">
        <v>2001</v>
      </c>
    </row>
    <row r="17" spans="1:3">
      <c r="A17" s="4" t="s">
        <v>2002</v>
      </c>
      <c r="B17" s="6" t="n">
        <v>500</v>
      </c>
    </row>
    <row r="18" spans="1:3">
      <c r="A18" s="4" t="s">
        <v>2003</v>
      </c>
      <c r="B18" s="6" t="n">
        <v>0</v>
      </c>
    </row>
    <row r="19" spans="1:3">
      <c r="A19" s="4" t="s">
        <v>2004</v>
      </c>
      <c r="B19" s="6" t="n">
        <v>500</v>
      </c>
    </row>
    <row r="20" spans="1:3">
      <c r="A20" s="4" t="s">
        <v>2007</v>
      </c>
    </row>
    <row r="21" spans="1:3">
      <c r="A21" s="3" t="s">
        <v>2001</v>
      </c>
    </row>
    <row r="22" spans="1:3">
      <c r="A22" s="4" t="s">
        <v>2002</v>
      </c>
      <c r="B22" s="6" t="n">
        <v>250</v>
      </c>
    </row>
    <row r="23" spans="1:3">
      <c r="A23" s="4" t="s">
        <v>2003</v>
      </c>
      <c r="B23" s="6" t="n">
        <v>242</v>
      </c>
    </row>
    <row r="24" spans="1:3">
      <c r="A24" s="4" t="s">
        <v>2004</v>
      </c>
      <c r="B24" s="6" t="n">
        <v>8</v>
      </c>
    </row>
    <row r="25" spans="1:3">
      <c r="A25" s="4" t="s">
        <v>2007</v>
      </c>
    </row>
    <row r="26" spans="1:3">
      <c r="A26" s="3" t="s">
        <v>2001</v>
      </c>
    </row>
    <row r="27" spans="1:3">
      <c r="A27" s="4" t="s">
        <v>2002</v>
      </c>
      <c r="B27" s="6" t="n">
        <v>475</v>
      </c>
    </row>
    <row r="28" spans="1:3">
      <c r="A28" s="4" t="s">
        <v>2003</v>
      </c>
      <c r="B28" s="6" t="n">
        <v>475</v>
      </c>
    </row>
    <row r="29" spans="1:3">
      <c r="A29" s="4" t="s">
        <v>2004</v>
      </c>
      <c r="B29" s="6" t="n">
        <v>0</v>
      </c>
    </row>
    <row r="30" spans="1:3">
      <c r="A30" s="4" t="s">
        <v>2007</v>
      </c>
    </row>
    <row r="31" spans="1:3">
      <c r="A31" s="3" t="s">
        <v>2001</v>
      </c>
    </row>
    <row r="32" spans="1:3">
      <c r="A32" s="4" t="s">
        <v>2002</v>
      </c>
      <c r="B32" s="6" t="n">
        <v>1725</v>
      </c>
    </row>
    <row r="33" spans="1:3">
      <c r="A33" s="4" t="s">
        <v>2003</v>
      </c>
      <c r="B33" s="6" t="n">
        <v>1606</v>
      </c>
    </row>
    <row r="34" spans="1:3">
      <c r="A34" s="4" t="s">
        <v>2004</v>
      </c>
      <c r="B34" s="6" t="n">
        <v>119</v>
      </c>
    </row>
    <row r="35" spans="1:3">
      <c r="A35" s="4" t="s">
        <v>2006</v>
      </c>
    </row>
    <row r="36" spans="1:3">
      <c r="A36" s="3" t="s">
        <v>2001</v>
      </c>
    </row>
    <row r="37" spans="1:3">
      <c r="A37" s="4" t="s">
        <v>2002</v>
      </c>
      <c r="B37" s="6" t="n">
        <v>300</v>
      </c>
    </row>
    <row r="38" spans="1:3">
      <c r="A38" s="4" t="s">
        <v>2003</v>
      </c>
      <c r="B38" s="6" t="n">
        <v>300</v>
      </c>
    </row>
    <row r="39" spans="1:3">
      <c r="A39" s="4" t="s">
        <v>2004</v>
      </c>
      <c r="B39" s="6" t="n">
        <v>0</v>
      </c>
    </row>
    <row r="40" spans="1:3">
      <c r="A40" s="4" t="s">
        <v>2008</v>
      </c>
    </row>
    <row r="41" spans="1:3">
      <c r="A41" s="3" t="s">
        <v>2001</v>
      </c>
    </row>
    <row r="42" spans="1:3">
      <c r="A42" s="4" t="s">
        <v>2002</v>
      </c>
      <c r="B42" s="6" t="n">
        <v>10</v>
      </c>
    </row>
    <row r="43" spans="1:3">
      <c r="A43" s="4" t="s">
        <v>2003</v>
      </c>
      <c r="B43" s="6" t="n">
        <v>1</v>
      </c>
    </row>
    <row r="44" spans="1:3">
      <c r="A44" s="4" t="s">
        <v>2004</v>
      </c>
      <c r="B44" s="6" t="n">
        <v>0</v>
      </c>
    </row>
    <row r="45" spans="1:3">
      <c r="A45" s="4" t="s">
        <v>2009</v>
      </c>
    </row>
    <row r="46" spans="1:3">
      <c r="A46" s="3" t="s">
        <v>2001</v>
      </c>
    </row>
    <row r="47" spans="1:3">
      <c r="A47" s="4" t="s">
        <v>2002</v>
      </c>
      <c r="B47" s="6" t="n">
        <v>425</v>
      </c>
    </row>
    <row r="48" spans="1:3">
      <c r="A48" s="4" t="s">
        <v>2003</v>
      </c>
      <c r="B48" s="6" t="n">
        <v>392</v>
      </c>
    </row>
    <row r="49" spans="1:3">
      <c r="A49" s="4" t="s">
        <v>2004</v>
      </c>
      <c r="B49" s="6" t="n">
        <v>33</v>
      </c>
    </row>
    <row r="50" spans="1:3">
      <c r="A50" s="4" t="s">
        <v>2010</v>
      </c>
    </row>
    <row r="51" spans="1:3">
      <c r="A51" s="3" t="s">
        <v>2001</v>
      </c>
    </row>
    <row r="52" spans="1:3">
      <c r="A52" s="4" t="s">
        <v>2002</v>
      </c>
      <c r="B52" s="6" t="n">
        <v>565</v>
      </c>
    </row>
    <row r="53" spans="1:3">
      <c r="A53" s="4" t="s">
        <v>2003</v>
      </c>
      <c r="B53" s="6" t="n">
        <v>357</v>
      </c>
    </row>
    <row r="54" spans="1:3">
      <c r="A54" s="4" t="s">
        <v>2004</v>
      </c>
      <c r="B54" s="6" t="n">
        <v>208</v>
      </c>
    </row>
    <row r="55" spans="1:3">
      <c r="A55" s="4" t="s">
        <v>2011</v>
      </c>
    </row>
    <row r="56" spans="1:3">
      <c r="A56" s="3" t="s">
        <v>2001</v>
      </c>
    </row>
    <row r="57" spans="1:3">
      <c r="A57" s="4" t="s">
        <v>2002</v>
      </c>
      <c r="B57" s="6" t="n">
        <v>300</v>
      </c>
    </row>
    <row r="58" spans="1:3">
      <c r="A58" s="4" t="s">
        <v>2003</v>
      </c>
      <c r="B58" s="6" t="n">
        <v>58</v>
      </c>
    </row>
    <row r="59" spans="1:3">
      <c r="A59" s="4" t="s">
        <v>2004</v>
      </c>
      <c r="B59" s="6" t="n">
        <v>0</v>
      </c>
    </row>
    <row r="60" spans="1:3">
      <c r="A60" s="4" t="s">
        <v>2006</v>
      </c>
    </row>
    <row r="61" spans="1:3">
      <c r="A61" s="3" t="s">
        <v>2001</v>
      </c>
    </row>
    <row r="62" spans="1:3">
      <c r="A62" s="4" t="s">
        <v>2002</v>
      </c>
      <c r="B62" s="6" t="n">
        <v>300</v>
      </c>
    </row>
    <row r="63" spans="1:3">
      <c r="A63" s="4" t="s">
        <v>2003</v>
      </c>
      <c r="B63" s="6" t="n">
        <v>250</v>
      </c>
    </row>
    <row r="64" spans="1:3">
      <c r="A64" s="4" t="s">
        <v>2004</v>
      </c>
      <c r="B64" s="6" t="n">
        <v>50</v>
      </c>
    </row>
    <row r="65" spans="1:3">
      <c r="A65" s="4" t="s">
        <v>2012</v>
      </c>
    </row>
    <row r="66" spans="1:3">
      <c r="A66" s="3" t="s">
        <v>2001</v>
      </c>
    </row>
    <row r="67" spans="1:3">
      <c r="A67" s="4" t="s">
        <v>2002</v>
      </c>
      <c r="B67" s="6" t="n">
        <v>125</v>
      </c>
    </row>
    <row r="68" spans="1:3">
      <c r="A68" s="4" t="s">
        <v>2003</v>
      </c>
      <c r="B68" s="6" t="n">
        <v>125</v>
      </c>
    </row>
    <row r="69" spans="1:3">
      <c r="A69" s="4" t="s">
        <v>2004</v>
      </c>
      <c r="B69" s="6" t="n">
        <v>0</v>
      </c>
    </row>
    <row r="70" spans="1:3">
      <c r="A70" s="4" t="s">
        <v>1969</v>
      </c>
    </row>
    <row r="71" spans="1:3">
      <c r="A71" s="3" t="s">
        <v>2001</v>
      </c>
    </row>
    <row r="72" spans="1:3">
      <c r="A72" s="4" t="s">
        <v>2003</v>
      </c>
      <c r="B72" s="6" t="n">
        <v>0</v>
      </c>
    </row>
    <row r="73" spans="1:3">
      <c r="A73" s="4" t="s">
        <v>2013</v>
      </c>
      <c r="B73" s="7"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14</v>
      </c>
      <c r="B1" s="2" t="s">
        <v>1</v>
      </c>
    </row>
    <row r="2" spans="1:4">
      <c r="B2" s="2" t="s">
        <v>2</v>
      </c>
      <c r="C2" s="2" t="s">
        <v>69</v>
      </c>
      <c r="D2" s="2" t="s">
        <v>127</v>
      </c>
    </row>
    <row r="3" spans="1:4">
      <c r="A3" s="3" t="s">
        <v>346</v>
      </c>
    </row>
    <row r="4" spans="1:4">
      <c r="A4" s="4" t="s">
        <v>2015</v>
      </c>
      <c r="B4" s="7" t="n">
        <v>4</v>
      </c>
    </row>
    <row r="5" spans="1:4">
      <c r="A5" s="4" t="s">
        <v>2016</v>
      </c>
      <c r="B5" s="6" t="n">
        <v>38</v>
      </c>
    </row>
    <row r="6" spans="1:4">
      <c r="A6" s="4" t="s">
        <v>2017</v>
      </c>
      <c r="B6" s="6" t="n">
        <v>30</v>
      </c>
      <c r="C6" s="7" t="n">
        <v>34</v>
      </c>
      <c r="D6" s="7" t="n">
        <v>29</v>
      </c>
    </row>
    <row r="7" spans="1:4">
      <c r="A7" s="3" t="s">
        <v>2018</v>
      </c>
    </row>
    <row r="8" spans="1:4">
      <c r="A8" s="4" t="s">
        <v>1317</v>
      </c>
      <c r="B8" s="6" t="n">
        <v>31</v>
      </c>
    </row>
    <row r="9" spans="1:4">
      <c r="A9" s="4" t="s">
        <v>1317</v>
      </c>
      <c r="B9" s="6" t="n">
        <v>28</v>
      </c>
    </row>
    <row r="10" spans="1:4">
      <c r="A10" s="4" t="s">
        <v>1318</v>
      </c>
      <c r="B10" s="6" t="n">
        <v>28</v>
      </c>
    </row>
    <row r="11" spans="1:4">
      <c r="A11" s="4" t="s">
        <v>1319</v>
      </c>
      <c r="B11" s="6" t="n">
        <v>23</v>
      </c>
    </row>
    <row r="12" spans="1:4">
      <c r="A12" s="4" t="s">
        <v>1320</v>
      </c>
      <c r="B12" s="6" t="n">
        <v>18</v>
      </c>
    </row>
    <row r="13" spans="1:4">
      <c r="A13" s="4" t="s">
        <v>1998</v>
      </c>
      <c r="B13" s="6" t="n">
        <v>17</v>
      </c>
    </row>
    <row r="14" spans="1:4">
      <c r="A14" s="4" t="s">
        <v>2019</v>
      </c>
      <c r="B14" s="6" t="n">
        <v>145</v>
      </c>
    </row>
    <row r="15" spans="1:4">
      <c r="A15" s="4" t="s">
        <v>2020</v>
      </c>
      <c r="B15" s="6" t="n">
        <v>-26</v>
      </c>
    </row>
    <row r="16" spans="1:4">
      <c r="A16" s="4" t="s">
        <v>2021</v>
      </c>
      <c r="B16" s="6" t="n">
        <v>119</v>
      </c>
    </row>
    <row r="17" spans="1:4">
      <c r="A17" s="3" t="s">
        <v>2022</v>
      </c>
    </row>
    <row r="18" spans="1:4">
      <c r="A18" s="4" t="s">
        <v>1317</v>
      </c>
      <c r="B18" s="6" t="n">
        <v>21</v>
      </c>
    </row>
    <row r="19" spans="1:4">
      <c r="A19" s="4" t="s">
        <v>1318</v>
      </c>
      <c r="B19" s="6" t="n">
        <v>21</v>
      </c>
    </row>
    <row r="20" spans="1:4">
      <c r="A20" s="4" t="s">
        <v>1319</v>
      </c>
      <c r="B20" s="6" t="n">
        <v>21</v>
      </c>
    </row>
    <row r="21" spans="1:4">
      <c r="A21" s="4" t="s">
        <v>1320</v>
      </c>
      <c r="B21" s="6" t="n">
        <v>2</v>
      </c>
    </row>
    <row r="22" spans="1:4">
      <c r="A22" s="4" t="s">
        <v>1321</v>
      </c>
      <c r="B22" s="6" t="n">
        <v>0</v>
      </c>
    </row>
    <row r="23" spans="1:4">
      <c r="A23" s="4" t="s">
        <v>1998</v>
      </c>
      <c r="B23" s="6" t="n">
        <v>0</v>
      </c>
    </row>
    <row r="24" spans="1:4">
      <c r="A24" s="4" t="s">
        <v>2019</v>
      </c>
      <c r="B24" s="6" t="n">
        <v>65</v>
      </c>
    </row>
    <row r="25" spans="1:4">
      <c r="A25" s="4" t="s">
        <v>2020</v>
      </c>
      <c r="B25" s="6" t="n">
        <v>-3</v>
      </c>
    </row>
    <row r="26" spans="1:4">
      <c r="A26" s="4" t="s">
        <v>2021</v>
      </c>
      <c r="B26" s="7" t="n">
        <v>6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3</v>
      </c>
      <c r="B1" s="2" t="s">
        <v>1</v>
      </c>
    </row>
    <row r="2" spans="1:3">
      <c r="B2" s="2" t="s">
        <v>2</v>
      </c>
      <c r="C2" s="2" t="s">
        <v>69</v>
      </c>
    </row>
    <row r="3" spans="1:3">
      <c r="A3" s="3" t="s">
        <v>2024</v>
      </c>
    </row>
    <row r="4" spans="1:3">
      <c r="A4" s="4" t="s">
        <v>2025</v>
      </c>
      <c r="B4" s="7" t="n">
        <v>1000000</v>
      </c>
      <c r="C4" s="7" t="n">
        <v>2000000</v>
      </c>
    </row>
    <row r="5" spans="1:3">
      <c r="A5" s="4" t="s">
        <v>2026</v>
      </c>
      <c r="B5" s="6" t="n">
        <v>14000000</v>
      </c>
      <c r="C5" s="6" t="n">
        <v>15000000</v>
      </c>
    </row>
    <row r="6" spans="1:3">
      <c r="A6" s="4" t="s">
        <v>2027</v>
      </c>
      <c r="B6" s="6" t="n">
        <v>1211000000</v>
      </c>
      <c r="C6" s="6" t="n">
        <v>771000000</v>
      </c>
    </row>
    <row r="7" spans="1:3">
      <c r="A7" s="4" t="s">
        <v>2028</v>
      </c>
      <c r="B7" s="6" t="n">
        <v>50000000</v>
      </c>
    </row>
    <row r="8" spans="1:3">
      <c r="A8" s="4" t="s">
        <v>2029</v>
      </c>
      <c r="B8" s="6" t="n">
        <v>47</v>
      </c>
    </row>
    <row r="9" spans="1:3">
      <c r="A9" s="4" t="s">
        <v>2030</v>
      </c>
      <c r="B9" s="6" t="n">
        <v>79000000</v>
      </c>
    </row>
    <row r="10" spans="1:3">
      <c r="A10" s="4" t="s">
        <v>2031</v>
      </c>
    </row>
    <row r="11" spans="1:3">
      <c r="A11" s="3" t="s">
        <v>2024</v>
      </c>
    </row>
    <row r="12" spans="1:3">
      <c r="A12" s="4" t="s">
        <v>2027</v>
      </c>
      <c r="B12" s="6" t="n">
        <v>1211000000</v>
      </c>
      <c r="C12" s="7" t="n">
        <v>771000000</v>
      </c>
    </row>
    <row r="13" spans="1:3">
      <c r="A13" s="4" t="s">
        <v>2032</v>
      </c>
    </row>
    <row r="14" spans="1:3">
      <c r="A14" s="3" t="s">
        <v>2024</v>
      </c>
    </row>
    <row r="15" spans="1:3">
      <c r="A15" s="4" t="s">
        <v>2033</v>
      </c>
      <c r="B15" s="6" t="n">
        <v>107000000</v>
      </c>
    </row>
    <row r="16" spans="1:3">
      <c r="A16" s="4" t="s">
        <v>2034</v>
      </c>
    </row>
    <row r="17" spans="1:3">
      <c r="A17" s="3" t="s">
        <v>2024</v>
      </c>
    </row>
    <row r="18" spans="1:3">
      <c r="A18" s="4" t="s">
        <v>2033</v>
      </c>
      <c r="B18" s="6" t="n">
        <v>909000000</v>
      </c>
    </row>
    <row r="19" spans="1:3">
      <c r="A19" s="4" t="s">
        <v>2035</v>
      </c>
    </row>
    <row r="20" spans="1:3">
      <c r="A20" s="3" t="s">
        <v>2024</v>
      </c>
    </row>
    <row r="21" spans="1:3">
      <c r="A21" s="4" t="s">
        <v>2033</v>
      </c>
      <c r="B21" s="7" t="n">
        <v>255000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6</v>
      </c>
      <c r="B1" s="2" t="s">
        <v>1</v>
      </c>
    </row>
    <row r="2" spans="1:4">
      <c r="B2" s="2" t="s">
        <v>2</v>
      </c>
      <c r="C2" s="2" t="s">
        <v>69</v>
      </c>
      <c r="D2" s="2" t="s">
        <v>127</v>
      </c>
    </row>
    <row r="3" spans="1:4">
      <c r="A3" s="3" t="s">
        <v>2024</v>
      </c>
    </row>
    <row r="4" spans="1:4">
      <c r="A4" s="4" t="s">
        <v>2017</v>
      </c>
      <c r="B4" s="7" t="n">
        <v>30</v>
      </c>
      <c r="C4" s="7" t="n">
        <v>34</v>
      </c>
      <c r="D4" s="7" t="n">
        <v>29</v>
      </c>
    </row>
    <row r="5" spans="1:4">
      <c r="A5" s="4" t="s">
        <v>2027</v>
      </c>
      <c r="B5" s="6" t="n">
        <v>1211</v>
      </c>
      <c r="C5" s="6" t="n">
        <v>771</v>
      </c>
    </row>
    <row r="6" spans="1:4">
      <c r="A6" s="4" t="s">
        <v>2037</v>
      </c>
      <c r="B6" s="6" t="n">
        <v>55</v>
      </c>
      <c r="C6" s="6" t="n">
        <v>50</v>
      </c>
    </row>
    <row r="7" spans="1:4">
      <c r="A7" s="4" t="s">
        <v>2038</v>
      </c>
      <c r="B7" s="6" t="n">
        <v>48</v>
      </c>
      <c r="C7" s="6" t="n">
        <v>99</v>
      </c>
    </row>
    <row r="8" spans="1:4">
      <c r="A8" s="4" t="s">
        <v>2039</v>
      </c>
      <c r="B8" s="6" t="n">
        <v>12</v>
      </c>
      <c r="C8" s="6" t="n">
        <v>13</v>
      </c>
    </row>
    <row r="9" spans="1:4">
      <c r="A9" s="4" t="s">
        <v>2040</v>
      </c>
      <c r="B9" s="6" t="n">
        <v>2734</v>
      </c>
      <c r="C9" s="6" t="n">
        <v>2395</v>
      </c>
    </row>
    <row r="10" spans="1:4">
      <c r="A10" s="4" t="s">
        <v>690</v>
      </c>
    </row>
    <row r="11" spans="1:4">
      <c r="A11" s="3" t="s">
        <v>2024</v>
      </c>
    </row>
    <row r="12" spans="1:4">
      <c r="A12" s="4" t="s">
        <v>787</v>
      </c>
      <c r="B12" s="6" t="n">
        <v>1159</v>
      </c>
      <c r="C12" s="6" t="n">
        <v>1237</v>
      </c>
    </row>
    <row r="13" spans="1:4">
      <c r="A13" s="4" t="s">
        <v>1057</v>
      </c>
      <c r="B13" s="6" t="n">
        <v>183</v>
      </c>
      <c r="C13" s="6" t="n">
        <v>180</v>
      </c>
    </row>
    <row r="14" spans="1:4">
      <c r="A14" s="4" t="s">
        <v>2041</v>
      </c>
    </row>
    <row r="15" spans="1:4">
      <c r="A15" s="3" t="s">
        <v>2024</v>
      </c>
    </row>
    <row r="16" spans="1:4">
      <c r="A16" s="4" t="s">
        <v>1057</v>
      </c>
      <c r="B16" s="6" t="n">
        <v>183</v>
      </c>
      <c r="C16" s="6" t="n">
        <v>180</v>
      </c>
    </row>
    <row r="17" spans="1:4">
      <c r="A17" s="4" t="s">
        <v>2042</v>
      </c>
    </row>
    <row r="18" spans="1:4">
      <c r="A18" s="3" t="s">
        <v>2024</v>
      </c>
    </row>
    <row r="19" spans="1:4">
      <c r="A19" s="4" t="s">
        <v>2027</v>
      </c>
      <c r="B19" s="6" t="n">
        <v>1211</v>
      </c>
      <c r="C19" s="6" t="n">
        <v>771</v>
      </c>
    </row>
    <row r="20" spans="1:4">
      <c r="A20" s="4" t="s">
        <v>2043</v>
      </c>
      <c r="B20" s="6" t="n">
        <v>877</v>
      </c>
      <c r="C20" s="6" t="n">
        <v>657</v>
      </c>
    </row>
    <row r="21" spans="1:4">
      <c r="A21" s="4" t="s">
        <v>124</v>
      </c>
    </row>
    <row r="22" spans="1:4">
      <c r="A22" s="3" t="s">
        <v>2024</v>
      </c>
    </row>
    <row r="23" spans="1:4">
      <c r="A23" s="4" t="s">
        <v>690</v>
      </c>
      <c r="B23" s="7" t="n">
        <v>1408</v>
      </c>
      <c r="C23" s="7" t="n">
        <v>146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34"/>
    <col customWidth="1" max="3" min="3" width="34"/>
  </cols>
  <sheetData>
    <row r="1" spans="1:3">
      <c r="A1" s="1" t="s">
        <v>2044</v>
      </c>
      <c r="B1" s="2" t="s">
        <v>1</v>
      </c>
    </row>
    <row r="2" spans="1:3">
      <c r="B2" s="2" t="s">
        <v>2045</v>
      </c>
      <c r="C2" s="2" t="s">
        <v>2046</v>
      </c>
    </row>
    <row r="3" spans="1:3">
      <c r="A3" s="3" t="s">
        <v>2047</v>
      </c>
    </row>
    <row r="4" spans="1:3">
      <c r="A4" s="4" t="s">
        <v>2048</v>
      </c>
      <c r="B4" s="7" t="n">
        <v>2226</v>
      </c>
      <c r="C4" s="7" t="n">
        <v>2310</v>
      </c>
    </row>
    <row r="5" spans="1:3">
      <c r="A5" s="4" t="s">
        <v>2049</v>
      </c>
      <c r="B5" s="6" t="n">
        <v>3</v>
      </c>
      <c r="C5" s="6" t="n">
        <v>2</v>
      </c>
    </row>
    <row r="6" spans="1:3">
      <c r="A6" s="4" t="s">
        <v>2050</v>
      </c>
      <c r="B6" s="6" t="n">
        <v>12</v>
      </c>
      <c r="C6" s="6" t="n">
        <v>12</v>
      </c>
    </row>
    <row r="7" spans="1:3">
      <c r="A7" s="4" t="s">
        <v>2051</v>
      </c>
      <c r="B7" s="6" t="n">
        <v>1</v>
      </c>
    </row>
    <row r="8" spans="1:3">
      <c r="A8" s="4" t="s">
        <v>2052</v>
      </c>
      <c r="B8" s="7" t="n">
        <v>1126</v>
      </c>
      <c r="C8" s="7" t="n">
        <v>1228</v>
      </c>
    </row>
    <row r="9" spans="1:3">
      <c r="A9" s="4" t="s">
        <v>2053</v>
      </c>
      <c r="B9" s="6" t="n">
        <v>1</v>
      </c>
      <c r="C9" s="6" t="n">
        <v>3</v>
      </c>
    </row>
    <row r="10" spans="1:3">
      <c r="A10" s="4" t="s">
        <v>1999</v>
      </c>
    </row>
    <row r="11" spans="1:3">
      <c r="A11" s="3" t="s">
        <v>2047</v>
      </c>
    </row>
    <row r="12" spans="1:3">
      <c r="A12" s="4" t="s">
        <v>2048</v>
      </c>
      <c r="B12" s="7" t="n">
        <v>279</v>
      </c>
      <c r="C12" s="7" t="n">
        <v>290</v>
      </c>
    </row>
    <row r="13" spans="1:3">
      <c r="A13" s="4" t="s">
        <v>2054</v>
      </c>
    </row>
    <row r="14" spans="1:3">
      <c r="A14" s="3" t="s">
        <v>2047</v>
      </c>
    </row>
    <row r="15" spans="1:3">
      <c r="A15" s="4" t="s">
        <v>2055</v>
      </c>
      <c r="B15" s="7" t="n">
        <v>377</v>
      </c>
      <c r="C15" s="7" t="n">
        <v>46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56</v>
      </c>
      <c r="B1" s="2" t="s">
        <v>2057</v>
      </c>
      <c r="C1" s="2" t="s">
        <v>2058</v>
      </c>
    </row>
    <row r="2" spans="1:3">
      <c r="A2" s="3" t="s">
        <v>565</v>
      </c>
    </row>
    <row r="3" spans="1:3">
      <c r="A3" s="4" t="s">
        <v>2050</v>
      </c>
      <c r="B3" s="6" t="n">
        <v>12</v>
      </c>
      <c r="C3" s="6" t="n">
        <v>12</v>
      </c>
    </row>
    <row r="4" spans="1:3">
      <c r="A4" s="3" t="s">
        <v>2059</v>
      </c>
    </row>
    <row r="5" spans="1:3">
      <c r="A5" s="4" t="s">
        <v>2048</v>
      </c>
      <c r="B5" s="7" t="n">
        <v>2226</v>
      </c>
      <c r="C5" s="7" t="n">
        <v>2310</v>
      </c>
    </row>
    <row r="6" spans="1:3">
      <c r="A6" s="3" t="s">
        <v>2060</v>
      </c>
    </row>
    <row r="7" spans="1:3">
      <c r="A7" s="4" t="s">
        <v>2052</v>
      </c>
      <c r="B7" s="6" t="n">
        <v>1126</v>
      </c>
      <c r="C7" s="6" t="n">
        <v>1228</v>
      </c>
    </row>
    <row r="8" spans="1:3">
      <c r="A8" s="3" t="s">
        <v>2061</v>
      </c>
    </row>
    <row r="9" spans="1:3">
      <c r="A9" s="4" t="s">
        <v>2062</v>
      </c>
      <c r="B9" s="6" t="n">
        <v>54868</v>
      </c>
      <c r="C9" s="6" t="n">
        <v>51852</v>
      </c>
    </row>
    <row r="10" spans="1:3">
      <c r="A10" s="4" t="s">
        <v>88</v>
      </c>
      <c r="B10" s="6" t="n">
        <v>10218</v>
      </c>
      <c r="C10" s="6" t="n">
        <v>11292</v>
      </c>
    </row>
    <row r="11" spans="1:3">
      <c r="A11" s="4" t="s">
        <v>90</v>
      </c>
      <c r="B11" s="6" t="n">
        <v>2226</v>
      </c>
      <c r="C11" s="6" t="n">
        <v>2310</v>
      </c>
    </row>
    <row r="12" spans="1:3">
      <c r="A12" s="4" t="s">
        <v>91</v>
      </c>
      <c r="B12" s="6" t="n">
        <v>81670</v>
      </c>
      <c r="C12" s="6" t="n">
        <v>69931</v>
      </c>
    </row>
    <row r="13" spans="1:3">
      <c r="A13" s="4" t="s">
        <v>92</v>
      </c>
      <c r="B13" s="6" t="n">
        <v>20069</v>
      </c>
      <c r="C13" s="6" t="n">
        <v>20045</v>
      </c>
    </row>
    <row r="14" spans="1:3">
      <c r="A14" s="4" t="s">
        <v>93</v>
      </c>
      <c r="B14" s="6" t="n">
        <v>169051</v>
      </c>
      <c r="C14" s="6" t="n">
        <v>155430</v>
      </c>
    </row>
    <row r="15" spans="1:3">
      <c r="A15" s="3" t="s">
        <v>94</v>
      </c>
    </row>
    <row r="16" spans="1:3">
      <c r="A16" s="4" t="s">
        <v>693</v>
      </c>
      <c r="B16" s="6" t="n">
        <v>50868</v>
      </c>
      <c r="C16" s="6" t="n">
        <v>50770</v>
      </c>
    </row>
    <row r="17" spans="1:3">
      <c r="A17" s="4" t="s">
        <v>101</v>
      </c>
      <c r="B17" s="6" t="n">
        <v>6659</v>
      </c>
      <c r="C17" s="6" t="n">
        <v>6593</v>
      </c>
    </row>
    <row r="18" spans="1:3">
      <c r="A18" s="4" t="s">
        <v>2063</v>
      </c>
      <c r="B18" s="6" t="n">
        <v>1126</v>
      </c>
      <c r="C18" s="6" t="n">
        <v>1228</v>
      </c>
    </row>
    <row r="19" spans="1:3">
      <c r="A19" s="4" t="s">
        <v>104</v>
      </c>
      <c r="B19" s="6" t="n">
        <v>81670</v>
      </c>
      <c r="C19" s="6" t="n">
        <v>69931</v>
      </c>
    </row>
    <row r="20" spans="1:3">
      <c r="A20" s="4" t="s">
        <v>105</v>
      </c>
      <c r="B20" s="6" t="n">
        <v>18498</v>
      </c>
      <c r="C20" s="6" t="n">
        <v>17903</v>
      </c>
    </row>
    <row r="21" spans="1:3">
      <c r="A21" s="4" t="s">
        <v>106</v>
      </c>
      <c r="B21" s="6" t="n">
        <v>158821</v>
      </c>
      <c r="C21" s="6" t="n">
        <v>146425</v>
      </c>
    </row>
    <row r="22" spans="1:3">
      <c r="A22" s="4" t="s">
        <v>2064</v>
      </c>
      <c r="B22" s="6" t="n">
        <v>9408</v>
      </c>
      <c r="C22" s="6" t="n">
        <v>8213</v>
      </c>
    </row>
    <row r="23" spans="1:3">
      <c r="A23" s="4" t="s">
        <v>116</v>
      </c>
      <c r="B23" s="6" t="n">
        <v>0</v>
      </c>
      <c r="C23" s="6" t="n">
        <v>0</v>
      </c>
    </row>
    <row r="24" spans="1:3">
      <c r="A24" s="4" t="s">
        <v>119</v>
      </c>
      <c r="B24" s="6" t="n">
        <v>822</v>
      </c>
      <c r="C24" s="6" t="n">
        <v>792</v>
      </c>
    </row>
    <row r="25" spans="1:3">
      <c r="A25" s="4" t="s">
        <v>121</v>
      </c>
      <c r="B25" s="6" t="n">
        <v>169051</v>
      </c>
      <c r="C25" s="6" t="n">
        <v>155430</v>
      </c>
    </row>
    <row r="26" spans="1:3">
      <c r="A26" s="4" t="s">
        <v>2065</v>
      </c>
    </row>
    <row r="27" spans="1:3">
      <c r="A27" s="3" t="s">
        <v>2061</v>
      </c>
    </row>
    <row r="28" spans="1:3">
      <c r="A28" s="4" t="s">
        <v>2062</v>
      </c>
      <c r="B28" s="6" t="n">
        <v>55146</v>
      </c>
      <c r="C28" s="6" t="n">
        <v>52142</v>
      </c>
    </row>
    <row r="29" spans="1:3">
      <c r="A29" s="4" t="s">
        <v>88</v>
      </c>
      <c r="B29" s="6" t="n">
        <v>10219</v>
      </c>
      <c r="C29" s="6" t="n">
        <v>11293</v>
      </c>
    </row>
    <row r="30" spans="1:3">
      <c r="A30" s="4" t="s">
        <v>90</v>
      </c>
      <c r="B30" s="6" t="n">
        <v>0</v>
      </c>
      <c r="C30" s="6" t="n">
        <v>0</v>
      </c>
    </row>
    <row r="31" spans="1:3">
      <c r="A31" s="4" t="s">
        <v>91</v>
      </c>
      <c r="B31" s="6" t="n">
        <v>81670</v>
      </c>
      <c r="C31" s="6" t="n">
        <v>69931</v>
      </c>
    </row>
    <row r="32" spans="1:3">
      <c r="A32" s="4" t="s">
        <v>92</v>
      </c>
      <c r="B32" s="6" t="n">
        <v>20069</v>
      </c>
      <c r="C32" s="6" t="n">
        <v>20045</v>
      </c>
    </row>
    <row r="33" spans="1:3">
      <c r="A33" s="4" t="s">
        <v>93</v>
      </c>
      <c r="B33" s="6" t="n">
        <v>167104</v>
      </c>
      <c r="C33" s="6" t="n">
        <v>153411</v>
      </c>
    </row>
    <row r="34" spans="1:3">
      <c r="A34" s="3" t="s">
        <v>94</v>
      </c>
    </row>
    <row r="35" spans="1:3">
      <c r="A35" s="4" t="s">
        <v>693</v>
      </c>
      <c r="B35" s="6" t="n">
        <v>50868</v>
      </c>
      <c r="C35" s="6" t="n">
        <v>50770</v>
      </c>
    </row>
    <row r="36" spans="1:3">
      <c r="A36" s="4" t="s">
        <v>101</v>
      </c>
      <c r="B36" s="6" t="n">
        <v>6659</v>
      </c>
      <c r="C36" s="6" t="n">
        <v>6593</v>
      </c>
    </row>
    <row r="37" spans="1:3">
      <c r="A37" s="4" t="s">
        <v>2063</v>
      </c>
      <c r="B37" s="6" t="n">
        <v>1</v>
      </c>
      <c r="C37" s="6" t="n">
        <v>1</v>
      </c>
    </row>
    <row r="38" spans="1:3">
      <c r="A38" s="4" t="s">
        <v>104</v>
      </c>
      <c r="B38" s="6" t="n">
        <v>81670</v>
      </c>
      <c r="C38" s="6" t="n">
        <v>69931</v>
      </c>
    </row>
    <row r="39" spans="1:3">
      <c r="A39" s="4" t="s">
        <v>105</v>
      </c>
      <c r="B39" s="6" t="n">
        <v>18498</v>
      </c>
      <c r="C39" s="6" t="n">
        <v>17903</v>
      </c>
    </row>
    <row r="40" spans="1:3">
      <c r="A40" s="4" t="s">
        <v>106</v>
      </c>
      <c r="B40" s="6" t="n">
        <v>157696</v>
      </c>
      <c r="C40" s="6" t="n">
        <v>145198</v>
      </c>
    </row>
    <row r="41" spans="1:3">
      <c r="A41" s="4" t="s">
        <v>2064</v>
      </c>
      <c r="B41" s="6" t="n">
        <v>9408</v>
      </c>
      <c r="C41" s="6" t="n">
        <v>8213</v>
      </c>
    </row>
    <row r="42" spans="1:3">
      <c r="A42" s="4" t="s">
        <v>119</v>
      </c>
      <c r="B42" s="6" t="n">
        <v>0</v>
      </c>
      <c r="C42" s="6" t="n">
        <v>0</v>
      </c>
    </row>
    <row r="43" spans="1:3">
      <c r="A43" s="4" t="s">
        <v>121</v>
      </c>
      <c r="B43" s="6" t="n">
        <v>167104</v>
      </c>
      <c r="C43" s="6" t="n">
        <v>153411</v>
      </c>
    </row>
    <row r="44" spans="1:3">
      <c r="A44" s="4" t="s">
        <v>2066</v>
      </c>
    </row>
    <row r="45" spans="1:3">
      <c r="A45" s="3" t="s">
        <v>2061</v>
      </c>
    </row>
    <row r="46" spans="1:3">
      <c r="A46" s="4" t="s">
        <v>2062</v>
      </c>
      <c r="B46" s="6" t="n">
        <v>0</v>
      </c>
      <c r="C46" s="6" t="n">
        <v>0</v>
      </c>
    </row>
    <row r="47" spans="1:3">
      <c r="A47" s="4" t="s">
        <v>88</v>
      </c>
      <c r="B47" s="6" t="n">
        <v>0</v>
      </c>
      <c r="C47" s="6" t="n">
        <v>0</v>
      </c>
    </row>
    <row r="48" spans="1:3">
      <c r="A48" s="4" t="s">
        <v>90</v>
      </c>
      <c r="B48" s="6" t="n">
        <v>551</v>
      </c>
      <c r="C48" s="6" t="n">
        <v>589</v>
      </c>
    </row>
    <row r="49" spans="1:3">
      <c r="A49" s="4" t="s">
        <v>91</v>
      </c>
      <c r="B49" s="6" t="n">
        <v>0</v>
      </c>
      <c r="C49" s="6" t="n">
        <v>0</v>
      </c>
    </row>
    <row r="50" spans="1:3">
      <c r="A50" s="4" t="s">
        <v>92</v>
      </c>
      <c r="B50" s="6" t="n">
        <v>0</v>
      </c>
      <c r="C50" s="6" t="n">
        <v>0</v>
      </c>
    </row>
    <row r="51" spans="1:3">
      <c r="A51" s="4" t="s">
        <v>93</v>
      </c>
      <c r="B51" s="6" t="n">
        <v>551</v>
      </c>
      <c r="C51" s="6" t="n">
        <v>589</v>
      </c>
    </row>
    <row r="52" spans="1:3">
      <c r="A52" s="3" t="s">
        <v>94</v>
      </c>
    </row>
    <row r="53" spans="1:3">
      <c r="A53" s="4" t="s">
        <v>693</v>
      </c>
      <c r="B53" s="6" t="n">
        <v>0</v>
      </c>
      <c r="C53" s="6" t="n">
        <v>0</v>
      </c>
    </row>
    <row r="54" spans="1:3">
      <c r="A54" s="4" t="s">
        <v>101</v>
      </c>
      <c r="B54" s="6" t="n">
        <v>0</v>
      </c>
      <c r="C54" s="6" t="n">
        <v>0</v>
      </c>
    </row>
    <row r="55" spans="1:3">
      <c r="A55" s="4" t="s">
        <v>2063</v>
      </c>
      <c r="B55" s="6" t="n">
        <v>551</v>
      </c>
      <c r="C55" s="6" t="n">
        <v>589</v>
      </c>
    </row>
    <row r="56" spans="1:3">
      <c r="A56" s="4" t="s">
        <v>104</v>
      </c>
      <c r="B56" s="6" t="n">
        <v>0</v>
      </c>
      <c r="C56" s="6" t="n">
        <v>0</v>
      </c>
    </row>
    <row r="57" spans="1:3">
      <c r="A57" s="4" t="s">
        <v>105</v>
      </c>
      <c r="B57" s="6" t="n">
        <v>0</v>
      </c>
      <c r="C57" s="6" t="n">
        <v>0</v>
      </c>
    </row>
    <row r="58" spans="1:3">
      <c r="A58" s="4" t="s">
        <v>106</v>
      </c>
      <c r="B58" s="6" t="n">
        <v>551</v>
      </c>
      <c r="C58" s="6" t="n">
        <v>589</v>
      </c>
    </row>
    <row r="59" spans="1:3">
      <c r="A59" s="4" t="s">
        <v>2064</v>
      </c>
      <c r="B59" s="6" t="n">
        <v>0</v>
      </c>
      <c r="C59" s="6" t="n">
        <v>0</v>
      </c>
    </row>
    <row r="60" spans="1:3">
      <c r="A60" s="4" t="s">
        <v>119</v>
      </c>
      <c r="B60" s="6" t="n">
        <v>0</v>
      </c>
      <c r="C60" s="6" t="n">
        <v>0</v>
      </c>
    </row>
    <row r="61" spans="1:3">
      <c r="A61" s="4" t="s">
        <v>121</v>
      </c>
      <c r="B61" s="6" t="n">
        <v>551</v>
      </c>
      <c r="C61" s="6" t="n">
        <v>589</v>
      </c>
    </row>
    <row r="62" spans="1:3">
      <c r="A62" s="4" t="s">
        <v>2067</v>
      </c>
    </row>
    <row r="63" spans="1:3">
      <c r="A63" s="3" t="s">
        <v>2061</v>
      </c>
    </row>
    <row r="64" spans="1:3">
      <c r="A64" s="4" t="s">
        <v>2062</v>
      </c>
      <c r="B64" s="6" t="n">
        <v>0</v>
      </c>
      <c r="C64" s="6" t="n">
        <v>0</v>
      </c>
    </row>
    <row r="65" spans="1:3">
      <c r="A65" s="4" t="s">
        <v>88</v>
      </c>
      <c r="B65" s="6" t="n">
        <v>0</v>
      </c>
      <c r="C65" s="6" t="n">
        <v>0</v>
      </c>
    </row>
    <row r="66" spans="1:3">
      <c r="A66" s="4" t="s">
        <v>90</v>
      </c>
      <c r="B66" s="6" t="n">
        <v>1675</v>
      </c>
      <c r="C66" s="6" t="n">
        <v>1721</v>
      </c>
    </row>
    <row r="67" spans="1:3">
      <c r="A67" s="4" t="s">
        <v>91</v>
      </c>
      <c r="B67" s="6" t="n">
        <v>0</v>
      </c>
      <c r="C67" s="6" t="n">
        <v>0</v>
      </c>
    </row>
    <row r="68" spans="1:3">
      <c r="A68" s="4" t="s">
        <v>92</v>
      </c>
      <c r="B68" s="6" t="n">
        <v>0</v>
      </c>
      <c r="C68" s="6" t="n">
        <v>0</v>
      </c>
    </row>
    <row r="69" spans="1:3">
      <c r="A69" s="4" t="s">
        <v>93</v>
      </c>
      <c r="B69" s="6" t="n">
        <v>1675</v>
      </c>
      <c r="C69" s="6" t="n">
        <v>1721</v>
      </c>
    </row>
    <row r="70" spans="1:3">
      <c r="A70" s="3" t="s">
        <v>94</v>
      </c>
    </row>
    <row r="71" spans="1:3">
      <c r="A71" s="4" t="s">
        <v>693</v>
      </c>
      <c r="B71" s="6" t="n">
        <v>0</v>
      </c>
      <c r="C71" s="6" t="n">
        <v>0</v>
      </c>
    </row>
    <row r="72" spans="1:3">
      <c r="A72" s="4" t="s">
        <v>101</v>
      </c>
      <c r="B72" s="6" t="n">
        <v>0</v>
      </c>
      <c r="C72" s="6" t="n">
        <v>0</v>
      </c>
    </row>
    <row r="73" spans="1:3">
      <c r="A73" s="4" t="s">
        <v>2063</v>
      </c>
      <c r="B73" s="6" t="n">
        <v>607</v>
      </c>
      <c r="C73" s="6" t="n">
        <v>646</v>
      </c>
    </row>
    <row r="74" spans="1:3">
      <c r="A74" s="4" t="s">
        <v>104</v>
      </c>
      <c r="B74" s="6" t="n">
        <v>0</v>
      </c>
      <c r="C74" s="6" t="n">
        <v>0</v>
      </c>
    </row>
    <row r="75" spans="1:3">
      <c r="A75" s="4" t="s">
        <v>105</v>
      </c>
      <c r="B75" s="6" t="n">
        <v>0</v>
      </c>
      <c r="C75" s="6" t="n">
        <v>0</v>
      </c>
    </row>
    <row r="76" spans="1:3">
      <c r="A76" s="4" t="s">
        <v>106</v>
      </c>
      <c r="B76" s="6" t="n">
        <v>607</v>
      </c>
      <c r="C76" s="6" t="n">
        <v>646</v>
      </c>
    </row>
    <row r="77" spans="1:3">
      <c r="A77" s="4" t="s">
        <v>2064</v>
      </c>
      <c r="B77" s="6" t="n">
        <v>1068</v>
      </c>
      <c r="C77" s="6" t="n">
        <v>1075</v>
      </c>
    </row>
    <row r="78" spans="1:3">
      <c r="A78" s="4" t="s">
        <v>119</v>
      </c>
      <c r="B78" s="6" t="n">
        <v>0</v>
      </c>
      <c r="C78" s="6" t="n">
        <v>0</v>
      </c>
    </row>
    <row r="79" spans="1:3">
      <c r="A79" s="4" t="s">
        <v>121</v>
      </c>
      <c r="B79" s="6" t="n">
        <v>1675</v>
      </c>
      <c r="C79" s="6" t="n">
        <v>1721</v>
      </c>
    </row>
    <row r="80" spans="1:3">
      <c r="A80" s="4" t="s">
        <v>2068</v>
      </c>
    </row>
    <row r="81" spans="1:3">
      <c r="A81" s="3" t="s">
        <v>2061</v>
      </c>
    </row>
    <row r="82" spans="1:3">
      <c r="A82" s="4" t="s">
        <v>2062</v>
      </c>
      <c r="B82" s="6" t="n">
        <v>-32</v>
      </c>
      <c r="C82" s="6" t="n">
        <v>-7</v>
      </c>
    </row>
    <row r="83" spans="1:3">
      <c r="A83" s="4" t="s">
        <v>88</v>
      </c>
      <c r="B83" s="6" t="n">
        <v>0</v>
      </c>
      <c r="C83" s="6" t="n">
        <v>0</v>
      </c>
    </row>
    <row r="84" spans="1:3">
      <c r="A84" s="4" t="s">
        <v>90</v>
      </c>
      <c r="B84" s="6" t="n">
        <v>0</v>
      </c>
      <c r="C84" s="6" t="n">
        <v>0</v>
      </c>
    </row>
    <row r="85" spans="1:3">
      <c r="A85" s="4" t="s">
        <v>91</v>
      </c>
      <c r="B85" s="6" t="n">
        <v>0</v>
      </c>
      <c r="C85" s="6" t="n">
        <v>0</v>
      </c>
    </row>
    <row r="86" spans="1:3">
      <c r="A86" s="4" t="s">
        <v>92</v>
      </c>
      <c r="B86" s="6" t="n">
        <v>0</v>
      </c>
      <c r="C86" s="6" t="n">
        <v>0</v>
      </c>
    </row>
    <row r="87" spans="1:3">
      <c r="A87" s="4" t="s">
        <v>93</v>
      </c>
      <c r="B87" s="6" t="n">
        <v>-32</v>
      </c>
      <c r="C87" s="6" t="n">
        <v>-7</v>
      </c>
    </row>
    <row r="88" spans="1:3">
      <c r="A88" s="3" t="s">
        <v>94</v>
      </c>
    </row>
    <row r="89" spans="1:3">
      <c r="A89" s="4" t="s">
        <v>693</v>
      </c>
      <c r="B89" s="6" t="n">
        <v>0</v>
      </c>
      <c r="C89" s="6" t="n">
        <v>0</v>
      </c>
    </row>
    <row r="90" spans="1:3">
      <c r="A90" s="4" t="s">
        <v>101</v>
      </c>
      <c r="B90" s="6" t="n">
        <v>0</v>
      </c>
      <c r="C90" s="6" t="n">
        <v>0</v>
      </c>
    </row>
    <row r="91" spans="1:3">
      <c r="A91" s="4" t="s">
        <v>2063</v>
      </c>
      <c r="B91" s="6" t="n">
        <v>-32</v>
      </c>
      <c r="C91" s="6" t="n">
        <v>-7</v>
      </c>
    </row>
    <row r="92" spans="1:3">
      <c r="A92" s="4" t="s">
        <v>104</v>
      </c>
      <c r="B92" s="6" t="n">
        <v>0</v>
      </c>
      <c r="C92" s="6" t="n">
        <v>0</v>
      </c>
    </row>
    <row r="93" spans="1:3">
      <c r="A93" s="4" t="s">
        <v>105</v>
      </c>
      <c r="B93" s="6" t="n">
        <v>0</v>
      </c>
      <c r="C93" s="6" t="n">
        <v>0</v>
      </c>
    </row>
    <row r="94" spans="1:3">
      <c r="A94" s="4" t="s">
        <v>106</v>
      </c>
      <c r="B94" s="6" t="n">
        <v>-32</v>
      </c>
      <c r="C94" s="6" t="n">
        <v>-7</v>
      </c>
    </row>
    <row r="95" spans="1:3">
      <c r="A95" s="4" t="s">
        <v>2064</v>
      </c>
      <c r="B95" s="6" t="n">
        <v>0</v>
      </c>
      <c r="C95" s="6" t="n">
        <v>0</v>
      </c>
    </row>
    <row r="96" spans="1:3">
      <c r="A96" s="4" t="s">
        <v>119</v>
      </c>
      <c r="B96" s="6" t="n">
        <v>0</v>
      </c>
      <c r="C96" s="6" t="n">
        <v>0</v>
      </c>
    </row>
    <row r="97" spans="1:3">
      <c r="A97" s="4" t="s">
        <v>121</v>
      </c>
      <c r="B97" s="6" t="n">
        <v>-32</v>
      </c>
      <c r="C97" s="6" t="n">
        <v>-7</v>
      </c>
    </row>
    <row r="98" spans="1:3">
      <c r="A98" s="4" t="s">
        <v>2069</v>
      </c>
    </row>
    <row r="99" spans="1:3">
      <c r="A99" s="3" t="s">
        <v>2061</v>
      </c>
    </row>
    <row r="100" spans="1:3">
      <c r="A100" s="4" t="s">
        <v>2062</v>
      </c>
      <c r="B100" s="6" t="n">
        <v>-246</v>
      </c>
      <c r="C100" s="6" t="n">
        <v>-283</v>
      </c>
    </row>
    <row r="101" spans="1:3">
      <c r="A101" s="4" t="s">
        <v>88</v>
      </c>
      <c r="B101" s="6" t="n">
        <v>-1</v>
      </c>
      <c r="C101" s="6" t="n">
        <v>-1</v>
      </c>
    </row>
    <row r="102" spans="1:3">
      <c r="A102" s="4" t="s">
        <v>90</v>
      </c>
      <c r="B102" s="6" t="n">
        <v>0</v>
      </c>
      <c r="C102" s="6" t="n">
        <v>0</v>
      </c>
    </row>
    <row r="103" spans="1:3">
      <c r="A103" s="4" t="s">
        <v>91</v>
      </c>
      <c r="B103" s="6" t="n">
        <v>0</v>
      </c>
      <c r="C103" s="6" t="n">
        <v>0</v>
      </c>
    </row>
    <row r="104" spans="1:3">
      <c r="A104" s="4" t="s">
        <v>92</v>
      </c>
      <c r="B104" s="6" t="n">
        <v>0</v>
      </c>
      <c r="C104" s="6" t="n">
        <v>0</v>
      </c>
    </row>
    <row r="105" spans="1:3">
      <c r="A105" s="4" t="s">
        <v>93</v>
      </c>
      <c r="B105" s="6" t="n">
        <v>-247</v>
      </c>
      <c r="C105" s="6" t="n">
        <v>-284</v>
      </c>
    </row>
    <row r="106" spans="1:3">
      <c r="A106" s="3" t="s">
        <v>94</v>
      </c>
    </row>
    <row r="107" spans="1:3">
      <c r="A107" s="4" t="s">
        <v>693</v>
      </c>
      <c r="B107" s="6" t="n">
        <v>0</v>
      </c>
      <c r="C107" s="6" t="n">
        <v>0</v>
      </c>
    </row>
    <row r="108" spans="1:3">
      <c r="A108" s="4" t="s">
        <v>101</v>
      </c>
      <c r="B108" s="6" t="n">
        <v>0</v>
      </c>
      <c r="C108" s="6" t="n">
        <v>0</v>
      </c>
    </row>
    <row r="109" spans="1:3">
      <c r="A109" s="4" t="s">
        <v>2063</v>
      </c>
      <c r="B109" s="6" t="n">
        <v>-1</v>
      </c>
      <c r="C109" s="6" t="n">
        <v>-1</v>
      </c>
    </row>
    <row r="110" spans="1:3">
      <c r="A110" s="4" t="s">
        <v>104</v>
      </c>
      <c r="B110" s="6" t="n">
        <v>0</v>
      </c>
      <c r="C110" s="6" t="n">
        <v>0</v>
      </c>
    </row>
    <row r="111" spans="1:3">
      <c r="A111" s="4" t="s">
        <v>105</v>
      </c>
      <c r="B111" s="6" t="n">
        <v>0</v>
      </c>
      <c r="C111" s="6" t="n">
        <v>0</v>
      </c>
    </row>
    <row r="112" spans="1:3">
      <c r="A112" s="4" t="s">
        <v>106</v>
      </c>
      <c r="B112" s="6" t="n">
        <v>-1</v>
      </c>
      <c r="C112" s="6" t="n">
        <v>-1</v>
      </c>
    </row>
    <row r="113" spans="1:3">
      <c r="A113" s="4" t="s">
        <v>2064</v>
      </c>
      <c r="B113" s="6" t="n">
        <v>-1068</v>
      </c>
      <c r="C113" s="6" t="n">
        <v>-1075</v>
      </c>
    </row>
    <row r="114" spans="1:3">
      <c r="A114" s="4" t="s">
        <v>119</v>
      </c>
      <c r="B114" s="6" t="n">
        <v>822</v>
      </c>
      <c r="C114" s="6" t="n">
        <v>792</v>
      </c>
    </row>
    <row r="115" spans="1:3">
      <c r="A115" s="4" t="s">
        <v>121</v>
      </c>
      <c r="B115" s="6" t="n">
        <v>-247</v>
      </c>
      <c r="C115" s="6" t="n">
        <v>-284</v>
      </c>
    </row>
    <row r="116" spans="1:3">
      <c r="A116" s="4" t="s">
        <v>81</v>
      </c>
    </row>
    <row r="117" spans="1:3">
      <c r="A117" s="3" t="s">
        <v>2061</v>
      </c>
    </row>
    <row r="118" spans="1:3">
      <c r="A118" s="4" t="s">
        <v>90</v>
      </c>
      <c r="B118" s="6" t="n">
        <v>68</v>
      </c>
      <c r="C118" s="6" t="n">
        <v>331</v>
      </c>
    </row>
    <row r="119" spans="1:3">
      <c r="A119" s="4" t="s">
        <v>2070</v>
      </c>
    </row>
    <row r="120" spans="1:3">
      <c r="A120" s="3" t="s">
        <v>2061</v>
      </c>
    </row>
    <row r="121" spans="1:3">
      <c r="A121" s="4" t="s">
        <v>90</v>
      </c>
      <c r="B121" s="6" t="n">
        <v>1632</v>
      </c>
      <c r="C121" s="6" t="n">
        <v>1421</v>
      </c>
    </row>
    <row r="122" spans="1:3">
      <c r="A122" s="4" t="s">
        <v>88</v>
      </c>
    </row>
    <row r="123" spans="1:3">
      <c r="A123" s="3" t="s">
        <v>2061</v>
      </c>
    </row>
    <row r="124" spans="1:3">
      <c r="A124" s="4" t="s">
        <v>90</v>
      </c>
      <c r="B124" s="6" t="n">
        <v>13</v>
      </c>
      <c r="C124" s="6" t="n">
        <v>16</v>
      </c>
    </row>
    <row r="125" spans="1:3">
      <c r="A125" s="4" t="s">
        <v>2071</v>
      </c>
    </row>
    <row r="126" spans="1:3">
      <c r="A126" s="3" t="s">
        <v>2059</v>
      </c>
    </row>
    <row r="127" spans="1:3">
      <c r="A127" s="4" t="s">
        <v>2048</v>
      </c>
      <c r="B127" s="6" t="n">
        <v>2063</v>
      </c>
      <c r="C127" s="6" t="n">
        <v>2201</v>
      </c>
    </row>
    <row r="128" spans="1:3">
      <c r="A128" s="3" t="s">
        <v>2060</v>
      </c>
    </row>
    <row r="129" spans="1:3">
      <c r="A129" s="4" t="s">
        <v>2052</v>
      </c>
      <c r="B129" s="6" t="n">
        <v>1124</v>
      </c>
      <c r="C129" s="6" t="n">
        <v>1221</v>
      </c>
    </row>
    <row r="130" spans="1:3">
      <c r="A130" s="4" t="s">
        <v>2072</v>
      </c>
    </row>
    <row r="131" spans="1:3">
      <c r="A131" s="3" t="s">
        <v>2059</v>
      </c>
    </row>
    <row r="132" spans="1:3">
      <c r="A132" s="4" t="s">
        <v>2048</v>
      </c>
      <c r="B132" s="6" t="n">
        <v>68</v>
      </c>
      <c r="C132" s="6" t="n">
        <v>331</v>
      </c>
    </row>
    <row r="133" spans="1:3">
      <c r="A133" s="4" t="s">
        <v>2073</v>
      </c>
    </row>
    <row r="134" spans="1:3">
      <c r="A134" s="3" t="s">
        <v>2059</v>
      </c>
    </row>
    <row r="135" spans="1:3">
      <c r="A135" s="4" t="s">
        <v>2048</v>
      </c>
      <c r="B135" s="6" t="n">
        <v>513</v>
      </c>
      <c r="C135" s="6" t="n">
        <v>542</v>
      </c>
    </row>
    <row r="136" spans="1:3">
      <c r="A136" s="4" t="s">
        <v>2074</v>
      </c>
    </row>
    <row r="137" spans="1:3">
      <c r="A137" s="3" t="s">
        <v>2059</v>
      </c>
    </row>
    <row r="138" spans="1:3">
      <c r="A138" s="4" t="s">
        <v>2048</v>
      </c>
      <c r="B138" s="6" t="n">
        <v>1470</v>
      </c>
      <c r="C138" s="6" t="n">
        <v>1313</v>
      </c>
    </row>
    <row r="139" spans="1:3">
      <c r="A139" s="4" t="s">
        <v>2075</v>
      </c>
    </row>
    <row r="140" spans="1:3">
      <c r="A140" s="3" t="s">
        <v>2059</v>
      </c>
    </row>
    <row r="141" spans="1:3">
      <c r="A141" s="4" t="s">
        <v>2048</v>
      </c>
      <c r="B141" s="6" t="n">
        <v>12</v>
      </c>
      <c r="C141" s="6" t="n">
        <v>15</v>
      </c>
    </row>
    <row r="142" spans="1:3">
      <c r="A142" s="4" t="s">
        <v>2076</v>
      </c>
    </row>
    <row r="143" spans="1:3">
      <c r="A143" s="3" t="s">
        <v>2060</v>
      </c>
    </row>
    <row r="144" spans="1:3">
      <c r="A144" s="4" t="s">
        <v>2052</v>
      </c>
      <c r="B144" s="6" t="n">
        <v>474</v>
      </c>
      <c r="C144" s="6" t="n">
        <v>540</v>
      </c>
    </row>
    <row r="145" spans="1:3">
      <c r="A145" s="4" t="s">
        <v>2077</v>
      </c>
    </row>
    <row r="146" spans="1:3">
      <c r="A146" s="3" t="s">
        <v>2060</v>
      </c>
    </row>
    <row r="147" spans="1:3">
      <c r="A147" s="4" t="s">
        <v>2052</v>
      </c>
      <c r="B147" s="6" t="n">
        <v>650</v>
      </c>
      <c r="C147" s="6" t="n">
        <v>681</v>
      </c>
    </row>
    <row r="148" spans="1:3">
      <c r="A148" s="4" t="s">
        <v>2078</v>
      </c>
    </row>
    <row r="149" spans="1:3">
      <c r="A149" s="3" t="s">
        <v>2059</v>
      </c>
    </row>
    <row r="150" spans="1:3">
      <c r="A150" s="4" t="s">
        <v>2048</v>
      </c>
      <c r="B150" s="6" t="n">
        <v>163</v>
      </c>
      <c r="C150" s="6" t="n">
        <v>109</v>
      </c>
    </row>
    <row r="151" spans="1:3">
      <c r="A151" s="3" t="s">
        <v>2060</v>
      </c>
    </row>
    <row r="152" spans="1:3">
      <c r="A152" s="4" t="s">
        <v>2052</v>
      </c>
      <c r="B152" s="6" t="n">
        <v>2</v>
      </c>
      <c r="C152" s="6" t="n">
        <v>7</v>
      </c>
    </row>
    <row r="153" spans="1:3">
      <c r="A153" s="4" t="s">
        <v>2079</v>
      </c>
    </row>
    <row r="154" spans="1:3">
      <c r="A154" s="3" t="s">
        <v>2059</v>
      </c>
    </row>
    <row r="155" spans="1:3">
      <c r="A155" s="4" t="s">
        <v>2048</v>
      </c>
      <c r="B155" s="6" t="n">
        <v>162</v>
      </c>
      <c r="C155" s="6" t="n">
        <v>108</v>
      </c>
    </row>
    <row r="156" spans="1:3">
      <c r="A156" s="4" t="s">
        <v>2080</v>
      </c>
    </row>
    <row r="157" spans="1:3">
      <c r="A157" s="3" t="s">
        <v>2059</v>
      </c>
    </row>
    <row r="158" spans="1:3">
      <c r="A158" s="4" t="s">
        <v>2048</v>
      </c>
      <c r="B158" s="6" t="n">
        <v>1</v>
      </c>
      <c r="C158" s="6" t="n">
        <v>1</v>
      </c>
    </row>
    <row r="159" spans="1:3">
      <c r="A159" s="4" t="s">
        <v>2081</v>
      </c>
    </row>
    <row r="160" spans="1:3">
      <c r="A160" s="3" t="s">
        <v>2060</v>
      </c>
    </row>
    <row r="161" spans="1:3">
      <c r="A161" s="4" t="s">
        <v>2052</v>
      </c>
      <c r="B161" s="7" t="n">
        <v>2</v>
      </c>
      <c r="C161" s="7" t="n">
        <v>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2</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48</v>
      </c>
    </row>
    <row r="4" spans="1:12">
      <c r="A4" s="4" t="s">
        <v>149</v>
      </c>
      <c r="J4" s="7" t="n">
        <v>2792</v>
      </c>
      <c r="K4" s="7" t="n">
        <v>2669</v>
      </c>
      <c r="L4" s="7" t="n">
        <v>2641</v>
      </c>
    </row>
    <row r="5" spans="1:12">
      <c r="A5" s="4" t="s">
        <v>150</v>
      </c>
      <c r="J5" s="6" t="n">
        <v>1969</v>
      </c>
      <c r="K5" s="6" t="n">
        <v>1982</v>
      </c>
      <c r="L5" s="6" t="n">
        <v>1889</v>
      </c>
    </row>
    <row r="6" spans="1:12">
      <c r="A6" s="4" t="s">
        <v>151</v>
      </c>
      <c r="J6" s="6" t="n">
        <v>2273</v>
      </c>
      <c r="K6" s="6" t="n">
        <v>2132</v>
      </c>
      <c r="L6" s="6" t="n">
        <v>2097</v>
      </c>
    </row>
    <row r="7" spans="1:12">
      <c r="A7" s="4" t="s">
        <v>157</v>
      </c>
      <c r="J7" s="6" t="n">
        <v>-166</v>
      </c>
      <c r="K7" s="6" t="n">
        <v>-355</v>
      </c>
      <c r="L7" s="6" t="n">
        <v>-209</v>
      </c>
    </row>
    <row r="8" spans="1:12">
      <c r="A8" s="4" t="s">
        <v>158</v>
      </c>
      <c r="J8" s="6" t="n">
        <v>465</v>
      </c>
      <c r="K8" s="6" t="n">
        <v>443</v>
      </c>
      <c r="L8" s="6" t="n">
        <v>379</v>
      </c>
    </row>
    <row r="9" spans="1:12">
      <c r="A9" s="4" t="s">
        <v>2083</v>
      </c>
      <c r="J9" s="6" t="n">
        <v>143</v>
      </c>
      <c r="K9" s="6" t="n">
        <v>292</v>
      </c>
      <c r="L9" s="6" t="n">
        <v>432</v>
      </c>
    </row>
    <row r="10" spans="1:12">
      <c r="A10" s="4" t="s">
        <v>159</v>
      </c>
      <c r="B10" s="7" t="n">
        <v>1810</v>
      </c>
      <c r="C10" s="7" t="n">
        <v>1875</v>
      </c>
      <c r="D10" s="7" t="n">
        <v>1969</v>
      </c>
      <c r="E10" s="7" t="n">
        <v>1822</v>
      </c>
      <c r="F10" s="7" t="n">
        <v>1851</v>
      </c>
      <c r="G10" s="7" t="n">
        <v>1890</v>
      </c>
      <c r="H10" s="7" t="n">
        <v>1761</v>
      </c>
      <c r="I10" s="7" t="n">
        <v>1661</v>
      </c>
      <c r="J10" s="6" t="n">
        <v>7476</v>
      </c>
      <c r="K10" s="6" t="n">
        <v>7163</v>
      </c>
      <c r="L10" s="6" t="n">
        <v>7229</v>
      </c>
    </row>
    <row r="11" spans="1:12">
      <c r="A11" s="3" t="s">
        <v>160</v>
      </c>
    </row>
    <row r="12" spans="1:12">
      <c r="A12" s="4" t="s">
        <v>2084</v>
      </c>
      <c r="J12" s="6" t="n">
        <v>3750</v>
      </c>
      <c r="K12" s="6" t="n">
        <v>3526</v>
      </c>
      <c r="L12" s="6" t="n">
        <v>3658</v>
      </c>
    </row>
    <row r="13" spans="1:12">
      <c r="A13" s="4" t="s">
        <v>166</v>
      </c>
      <c r="J13" s="6" t="n">
        <v>3121</v>
      </c>
      <c r="K13" s="6" t="n">
        <v>3060</v>
      </c>
      <c r="L13" s="6" t="n">
        <v>3099</v>
      </c>
    </row>
    <row r="14" spans="1:12">
      <c r="A14" s="4" t="s">
        <v>2085</v>
      </c>
      <c r="J14" s="6" t="n">
        <v>45</v>
      </c>
      <c r="K14" s="6" t="n">
        <v>49</v>
      </c>
      <c r="L14" s="6" t="n">
        <v>87</v>
      </c>
    </row>
    <row r="15" spans="1:12">
      <c r="A15" s="4" t="s">
        <v>167</v>
      </c>
      <c r="B15" s="6" t="n">
        <v>1744</v>
      </c>
      <c r="C15" s="6" t="n">
        <v>1726</v>
      </c>
      <c r="D15" s="6" t="n">
        <v>1726</v>
      </c>
      <c r="E15" s="6" t="n">
        <v>1720</v>
      </c>
      <c r="F15" s="6" t="n">
        <v>1725</v>
      </c>
      <c r="G15" s="6" t="n">
        <v>1661</v>
      </c>
      <c r="H15" s="6" t="n">
        <v>1596</v>
      </c>
      <c r="I15" s="6" t="n">
        <v>1653</v>
      </c>
      <c r="J15" s="6" t="n">
        <v>6916</v>
      </c>
      <c r="K15" s="6" t="n">
        <v>6635</v>
      </c>
      <c r="L15" s="6" t="n">
        <v>6844</v>
      </c>
    </row>
    <row r="16" spans="1:12">
      <c r="A16" s="4" t="s">
        <v>168</v>
      </c>
      <c r="B16" s="6" t="n">
        <v>66</v>
      </c>
      <c r="C16" s="6" t="n">
        <v>149</v>
      </c>
      <c r="D16" s="6" t="n">
        <v>243</v>
      </c>
      <c r="E16" s="6" t="n">
        <v>102</v>
      </c>
      <c r="F16" s="6" t="n">
        <v>126</v>
      </c>
      <c r="G16" s="6" t="n">
        <v>229</v>
      </c>
      <c r="H16" s="6" t="n">
        <v>165</v>
      </c>
      <c r="I16" s="6" t="n">
        <v>8</v>
      </c>
      <c r="J16" s="6" t="n">
        <v>560</v>
      </c>
      <c r="K16" s="6" t="n">
        <v>528</v>
      </c>
      <c r="L16" s="6" t="n">
        <v>385</v>
      </c>
    </row>
    <row r="17" spans="1:12">
      <c r="A17" s="4" t="s">
        <v>169</v>
      </c>
      <c r="J17" s="6" t="n">
        <v>-205</v>
      </c>
      <c r="K17" s="6" t="n">
        <v>37</v>
      </c>
      <c r="L17" s="6" t="n">
        <v>687</v>
      </c>
    </row>
    <row r="18" spans="1:12">
      <c r="A18" s="4" t="s">
        <v>1578</v>
      </c>
      <c r="J18" s="6" t="n">
        <v>765</v>
      </c>
      <c r="K18" s="6" t="n">
        <v>491</v>
      </c>
      <c r="L18" s="6" t="n">
        <v>-302</v>
      </c>
    </row>
    <row r="19" spans="1:12">
      <c r="A19" s="4" t="s">
        <v>171</v>
      </c>
      <c r="B19" s="6" t="n">
        <v>-1084</v>
      </c>
      <c r="C19" s="6" t="n">
        <v>-4</v>
      </c>
      <c r="D19" s="6" t="n">
        <v>42</v>
      </c>
      <c r="E19" s="6" t="n">
        <v>-20</v>
      </c>
      <c r="F19" s="6" t="n">
        <v>29</v>
      </c>
      <c r="G19" s="6" t="n">
        <v>-32</v>
      </c>
      <c r="H19" s="6" t="n">
        <v>92</v>
      </c>
      <c r="I19" s="6" t="n">
        <v>440</v>
      </c>
      <c r="J19" s="6" t="n">
        <v>-1066</v>
      </c>
      <c r="K19" s="6" t="n">
        <v>529</v>
      </c>
      <c r="L19" s="6" t="n">
        <v>-2473</v>
      </c>
    </row>
    <row r="20" spans="1:12">
      <c r="A20" s="4" t="s">
        <v>172</v>
      </c>
      <c r="B20" s="6" t="n">
        <v>-766</v>
      </c>
      <c r="C20" s="6" t="n">
        <v>140</v>
      </c>
      <c r="D20" s="6" t="n">
        <v>252</v>
      </c>
      <c r="E20" s="6" t="n">
        <v>73</v>
      </c>
      <c r="F20" s="6" t="n">
        <v>177</v>
      </c>
      <c r="G20" s="6" t="n">
        <v>168</v>
      </c>
      <c r="H20" s="6" t="n">
        <v>229</v>
      </c>
      <c r="I20" s="6" t="n">
        <v>446</v>
      </c>
      <c r="J20" s="6" t="n">
        <v>-301</v>
      </c>
      <c r="K20" s="6" t="n">
        <v>1020</v>
      </c>
      <c r="L20" s="6" t="n">
        <v>-2775</v>
      </c>
    </row>
    <row r="21" spans="1:12">
      <c r="A21" s="4" t="s">
        <v>173</v>
      </c>
      <c r="B21" s="6" t="n">
        <v>6</v>
      </c>
      <c r="C21" s="6" t="n">
        <v>19</v>
      </c>
      <c r="D21" s="6" t="n">
        <v>26</v>
      </c>
      <c r="E21" s="6" t="n">
        <v>-1</v>
      </c>
      <c r="F21" s="6" t="n">
        <v>57</v>
      </c>
      <c r="G21" s="6" t="n">
        <v>26</v>
      </c>
      <c r="H21" s="6" t="n">
        <v>62</v>
      </c>
      <c r="I21" s="6" t="n">
        <v>0</v>
      </c>
      <c r="J21" s="6" t="n">
        <v>50</v>
      </c>
      <c r="K21" s="6" t="n">
        <v>145</v>
      </c>
      <c r="L21" s="6" t="n">
        <v>217</v>
      </c>
    </row>
    <row r="22" spans="1:12">
      <c r="A22" s="4" t="s">
        <v>174</v>
      </c>
      <c r="B22" s="6" t="n">
        <v>-772</v>
      </c>
      <c r="C22" s="6" t="n">
        <v>121</v>
      </c>
      <c r="D22" s="6" t="n">
        <v>226</v>
      </c>
      <c r="E22" s="6" t="n">
        <v>74</v>
      </c>
      <c r="F22" s="6" t="n">
        <v>120</v>
      </c>
      <c r="G22" s="6" t="n">
        <v>142</v>
      </c>
      <c r="H22" s="6" t="n">
        <v>167</v>
      </c>
      <c r="I22" s="6" t="n">
        <v>446</v>
      </c>
      <c r="J22" s="6" t="n">
        <v>-351</v>
      </c>
      <c r="K22" s="6" t="n">
        <v>875</v>
      </c>
      <c r="L22" s="6" t="n">
        <v>-2992</v>
      </c>
    </row>
    <row r="23" spans="1:12">
      <c r="A23" s="4" t="s">
        <v>175</v>
      </c>
      <c r="B23" s="6" t="n">
        <v>4</v>
      </c>
      <c r="C23" s="6" t="n">
        <v>14</v>
      </c>
      <c r="D23" s="6" t="n">
        <v>0</v>
      </c>
      <c r="E23" s="6" t="n">
        <v>10</v>
      </c>
      <c r="F23" s="6" t="n">
        <v>0</v>
      </c>
      <c r="G23" s="6" t="n">
        <v>0</v>
      </c>
      <c r="H23" s="6" t="n">
        <v>0</v>
      </c>
      <c r="I23" s="6" t="n">
        <v>0</v>
      </c>
      <c r="J23" s="6" t="n">
        <v>28</v>
      </c>
      <c r="K23" s="6" t="n">
        <v>0</v>
      </c>
      <c r="L23" s="6" t="n">
        <v>0</v>
      </c>
    </row>
    <row r="24" spans="1:12">
      <c r="A24" s="4" t="s">
        <v>176</v>
      </c>
      <c r="B24" s="7" t="n">
        <v>-776</v>
      </c>
      <c r="C24" s="7" t="n">
        <v>107</v>
      </c>
      <c r="D24" s="7" t="n">
        <v>226</v>
      </c>
      <c r="E24" s="7" t="n">
        <v>64</v>
      </c>
      <c r="F24" s="7" t="n">
        <v>120</v>
      </c>
      <c r="G24" s="7" t="n">
        <v>142</v>
      </c>
      <c r="H24" s="7" t="n">
        <v>167</v>
      </c>
      <c r="I24" s="7" t="n">
        <v>446</v>
      </c>
      <c r="J24" s="6" t="n">
        <v>-379</v>
      </c>
      <c r="K24" s="6" t="n">
        <v>875</v>
      </c>
      <c r="L24" s="6" t="n">
        <v>-2992</v>
      </c>
    </row>
    <row r="25" spans="1:12">
      <c r="A25" s="4" t="s">
        <v>2065</v>
      </c>
    </row>
    <row r="26" spans="1:12">
      <c r="A26" s="3" t="s">
        <v>148</v>
      </c>
    </row>
    <row r="27" spans="1:12">
      <c r="A27" s="4" t="s">
        <v>149</v>
      </c>
      <c r="J27" s="6" t="n">
        <v>2801</v>
      </c>
      <c r="K27" s="6" t="n">
        <v>2716</v>
      </c>
      <c r="L27" s="6" t="n">
        <v>2721</v>
      </c>
    </row>
    <row r="28" spans="1:12">
      <c r="A28" s="4" t="s">
        <v>150</v>
      </c>
      <c r="J28" s="6" t="n">
        <v>2008</v>
      </c>
      <c r="K28" s="6" t="n">
        <v>2033</v>
      </c>
      <c r="L28" s="6" t="n">
        <v>1937</v>
      </c>
    </row>
    <row r="29" spans="1:12">
      <c r="A29" s="4" t="s">
        <v>151</v>
      </c>
      <c r="J29" s="6" t="n">
        <v>2273</v>
      </c>
      <c r="K29" s="6" t="n">
        <v>2132</v>
      </c>
      <c r="L29" s="6" t="n">
        <v>2097</v>
      </c>
    </row>
    <row r="30" spans="1:12">
      <c r="A30" s="4" t="s">
        <v>157</v>
      </c>
      <c r="J30" s="6" t="n">
        <v>-166</v>
      </c>
      <c r="K30" s="6" t="n">
        <v>-355</v>
      </c>
      <c r="L30" s="6" t="n">
        <v>-209</v>
      </c>
    </row>
    <row r="31" spans="1:12">
      <c r="A31" s="4" t="s">
        <v>158</v>
      </c>
      <c r="J31" s="6" t="n">
        <v>465</v>
      </c>
      <c r="K31" s="6" t="n">
        <v>443</v>
      </c>
      <c r="L31" s="6" t="n">
        <v>379</v>
      </c>
    </row>
    <row r="32" spans="1:12">
      <c r="A32" s="4" t="s">
        <v>2083</v>
      </c>
      <c r="J32" s="6" t="n">
        <v>-1</v>
      </c>
      <c r="K32" s="6" t="n">
        <v>0</v>
      </c>
      <c r="L32" s="6" t="n">
        <v>0</v>
      </c>
    </row>
    <row r="33" spans="1:12">
      <c r="A33" s="4" t="s">
        <v>159</v>
      </c>
      <c r="J33" s="6" t="n">
        <v>7380</v>
      </c>
      <c r="K33" s="6" t="n">
        <v>6969</v>
      </c>
      <c r="L33" s="6" t="n">
        <v>6925</v>
      </c>
    </row>
    <row r="34" spans="1:12">
      <c r="A34" s="3" t="s">
        <v>160</v>
      </c>
    </row>
    <row r="35" spans="1:12">
      <c r="A35" s="4" t="s">
        <v>2084</v>
      </c>
      <c r="J35" s="6" t="n">
        <v>3750</v>
      </c>
      <c r="K35" s="6" t="n">
        <v>3526</v>
      </c>
      <c r="L35" s="6" t="n">
        <v>3658</v>
      </c>
    </row>
    <row r="36" spans="1:12">
      <c r="A36" s="4" t="s">
        <v>166</v>
      </c>
      <c r="J36" s="6" t="n">
        <v>3121</v>
      </c>
      <c r="K36" s="6" t="n">
        <v>3060</v>
      </c>
      <c r="L36" s="6" t="n">
        <v>3099</v>
      </c>
    </row>
    <row r="37" spans="1:12">
      <c r="A37" s="4" t="s">
        <v>2085</v>
      </c>
      <c r="J37" s="6" t="n">
        <v>-1</v>
      </c>
      <c r="K37" s="6" t="n">
        <v>0</v>
      </c>
      <c r="L37" s="6" t="n">
        <v>0</v>
      </c>
    </row>
    <row r="38" spans="1:12">
      <c r="A38" s="4" t="s">
        <v>167</v>
      </c>
      <c r="J38" s="6" t="n">
        <v>6870</v>
      </c>
      <c r="K38" s="6" t="n">
        <v>6586</v>
      </c>
      <c r="L38" s="6" t="n">
        <v>6757</v>
      </c>
    </row>
    <row r="39" spans="1:12">
      <c r="A39" s="4" t="s">
        <v>168</v>
      </c>
      <c r="J39" s="6" t="n">
        <v>510</v>
      </c>
      <c r="K39" s="6" t="n">
        <v>383</v>
      </c>
      <c r="L39" s="6" t="n">
        <v>168</v>
      </c>
    </row>
    <row r="40" spans="1:12">
      <c r="A40" s="4" t="s">
        <v>169</v>
      </c>
      <c r="J40" s="6" t="n">
        <v>-205</v>
      </c>
      <c r="K40" s="6" t="n">
        <v>37</v>
      </c>
      <c r="L40" s="6" t="n">
        <v>687</v>
      </c>
    </row>
    <row r="41" spans="1:12">
      <c r="A41" s="4" t="s">
        <v>1578</v>
      </c>
      <c r="J41" s="6" t="n">
        <v>715</v>
      </c>
      <c r="K41" s="6" t="n">
        <v>346</v>
      </c>
      <c r="L41" s="6" t="n">
        <v>-519</v>
      </c>
    </row>
    <row r="42" spans="1:12">
      <c r="A42" s="4" t="s">
        <v>171</v>
      </c>
      <c r="J42" s="6" t="n">
        <v>-1066</v>
      </c>
      <c r="K42" s="6" t="n">
        <v>529</v>
      </c>
      <c r="L42" s="6" t="n">
        <v>-2473</v>
      </c>
    </row>
    <row r="43" spans="1:12">
      <c r="A43" s="4" t="s">
        <v>172</v>
      </c>
      <c r="J43" s="6" t="n">
        <v>-351</v>
      </c>
      <c r="K43" s="6" t="n">
        <v>875</v>
      </c>
      <c r="L43" s="6" t="n">
        <v>-2992</v>
      </c>
    </row>
    <row r="44" spans="1:12">
      <c r="A44" s="4" t="s">
        <v>173</v>
      </c>
      <c r="J44" s="6" t="n">
        <v>0</v>
      </c>
      <c r="K44" s="6" t="n">
        <v>0</v>
      </c>
      <c r="L44" s="6" t="n">
        <v>0</v>
      </c>
    </row>
    <row r="45" spans="1:12">
      <c r="A45" s="4" t="s">
        <v>174</v>
      </c>
      <c r="J45" s="6" t="n">
        <v>-351</v>
      </c>
      <c r="K45" s="6" t="n">
        <v>875</v>
      </c>
      <c r="L45" s="6" t="n">
        <v>-2992</v>
      </c>
    </row>
    <row r="46" spans="1:12">
      <c r="A46" s="4" t="s">
        <v>175</v>
      </c>
      <c r="J46" s="6" t="n">
        <v>28</v>
      </c>
      <c r="K46" s="6" t="n">
        <v>0</v>
      </c>
      <c r="L46" s="6" t="n">
        <v>0</v>
      </c>
    </row>
    <row r="47" spans="1:12">
      <c r="A47" s="4" t="s">
        <v>176</v>
      </c>
      <c r="J47" s="6" t="n">
        <v>-379</v>
      </c>
      <c r="K47" s="6" t="n">
        <v>875</v>
      </c>
      <c r="L47" s="6" t="n">
        <v>-2992</v>
      </c>
    </row>
    <row r="48" spans="1:12">
      <c r="A48" s="4" t="s">
        <v>2066</v>
      </c>
    </row>
    <row r="49" spans="1:12">
      <c r="A49" s="3" t="s">
        <v>148</v>
      </c>
    </row>
    <row r="50" spans="1:12">
      <c r="A50" s="4" t="s">
        <v>149</v>
      </c>
      <c r="J50" s="6" t="n">
        <v>0</v>
      </c>
      <c r="K50" s="6" t="n">
        <v>0</v>
      </c>
      <c r="L50" s="6" t="n">
        <v>0</v>
      </c>
    </row>
    <row r="51" spans="1:12">
      <c r="A51" s="4" t="s">
        <v>150</v>
      </c>
      <c r="J51" s="6" t="n">
        <v>0</v>
      </c>
      <c r="K51" s="6" t="n">
        <v>0</v>
      </c>
      <c r="L51" s="6" t="n">
        <v>0</v>
      </c>
    </row>
    <row r="52" spans="1:12">
      <c r="A52" s="4" t="s">
        <v>151</v>
      </c>
      <c r="J52" s="6" t="n">
        <v>0</v>
      </c>
      <c r="K52" s="6" t="n">
        <v>0</v>
      </c>
      <c r="L52" s="6" t="n">
        <v>0</v>
      </c>
    </row>
    <row r="53" spans="1:12">
      <c r="A53" s="4" t="s">
        <v>157</v>
      </c>
      <c r="J53" s="6" t="n">
        <v>0</v>
      </c>
      <c r="K53" s="6" t="n">
        <v>0</v>
      </c>
      <c r="L53" s="6" t="n">
        <v>0</v>
      </c>
    </row>
    <row r="54" spans="1:12">
      <c r="A54" s="4" t="s">
        <v>158</v>
      </c>
      <c r="J54" s="6" t="n">
        <v>0</v>
      </c>
      <c r="K54" s="6" t="n">
        <v>0</v>
      </c>
      <c r="L54" s="6" t="n">
        <v>0</v>
      </c>
    </row>
    <row r="55" spans="1:12">
      <c r="A55" s="4" t="s">
        <v>2083</v>
      </c>
      <c r="J55" s="6" t="n">
        <v>23</v>
      </c>
      <c r="K55" s="6" t="n">
        <v>28</v>
      </c>
      <c r="L55" s="6" t="n">
        <v>82</v>
      </c>
    </row>
    <row r="56" spans="1:12">
      <c r="A56" s="4" t="s">
        <v>159</v>
      </c>
      <c r="J56" s="6" t="n">
        <v>23</v>
      </c>
      <c r="K56" s="6" t="n">
        <v>28</v>
      </c>
      <c r="L56" s="6" t="n">
        <v>82</v>
      </c>
    </row>
    <row r="57" spans="1:12">
      <c r="A57" s="3" t="s">
        <v>160</v>
      </c>
    </row>
    <row r="58" spans="1:12">
      <c r="A58" s="4" t="s">
        <v>2084</v>
      </c>
      <c r="J58" s="6" t="n">
        <v>0</v>
      </c>
      <c r="K58" s="6" t="n">
        <v>0</v>
      </c>
      <c r="L58" s="6" t="n">
        <v>0</v>
      </c>
    </row>
    <row r="59" spans="1:12">
      <c r="A59" s="4" t="s">
        <v>166</v>
      </c>
      <c r="J59" s="6" t="n">
        <v>0</v>
      </c>
      <c r="K59" s="6" t="n">
        <v>0</v>
      </c>
      <c r="L59" s="6" t="n">
        <v>0</v>
      </c>
    </row>
    <row r="60" spans="1:12">
      <c r="A60" s="4" t="s">
        <v>2085</v>
      </c>
      <c r="J60" s="6" t="n">
        <v>23</v>
      </c>
      <c r="K60" s="6" t="n">
        <v>28</v>
      </c>
      <c r="L60" s="6" t="n">
        <v>82</v>
      </c>
    </row>
    <row r="61" spans="1:12">
      <c r="A61" s="4" t="s">
        <v>167</v>
      </c>
      <c r="J61" s="6" t="n">
        <v>23</v>
      </c>
      <c r="K61" s="6" t="n">
        <v>28</v>
      </c>
      <c r="L61" s="6" t="n">
        <v>82</v>
      </c>
    </row>
    <row r="62" spans="1:12">
      <c r="A62" s="4" t="s">
        <v>168</v>
      </c>
      <c r="J62" s="6" t="n">
        <v>0</v>
      </c>
      <c r="K62" s="6" t="n">
        <v>0</v>
      </c>
      <c r="L62" s="6" t="n">
        <v>0</v>
      </c>
    </row>
    <row r="63" spans="1:12">
      <c r="A63" s="4" t="s">
        <v>169</v>
      </c>
      <c r="J63" s="6" t="n">
        <v>0</v>
      </c>
      <c r="K63" s="6" t="n">
        <v>0</v>
      </c>
      <c r="L63" s="6" t="n">
        <v>0</v>
      </c>
    </row>
    <row r="64" spans="1:12">
      <c r="A64" s="4" t="s">
        <v>1578</v>
      </c>
      <c r="J64" s="6" t="n">
        <v>0</v>
      </c>
      <c r="K64" s="6" t="n">
        <v>0</v>
      </c>
      <c r="L64" s="6" t="n">
        <v>0</v>
      </c>
    </row>
    <row r="65" spans="1:12">
      <c r="A65" s="4" t="s">
        <v>171</v>
      </c>
      <c r="J65" s="6" t="n">
        <v>0</v>
      </c>
      <c r="K65" s="6" t="n">
        <v>0</v>
      </c>
      <c r="L65" s="6" t="n">
        <v>0</v>
      </c>
    </row>
    <row r="66" spans="1:12">
      <c r="A66" s="4" t="s">
        <v>172</v>
      </c>
      <c r="J66" s="6" t="n">
        <v>0</v>
      </c>
      <c r="K66" s="6" t="n">
        <v>0</v>
      </c>
      <c r="L66" s="6" t="n">
        <v>0</v>
      </c>
    </row>
    <row r="67" spans="1:12">
      <c r="A67" s="4" t="s">
        <v>173</v>
      </c>
      <c r="J67" s="6" t="n">
        <v>0</v>
      </c>
      <c r="K67" s="6" t="n">
        <v>0</v>
      </c>
      <c r="L67" s="6" t="n">
        <v>0</v>
      </c>
    </row>
    <row r="68" spans="1:12">
      <c r="A68" s="4" t="s">
        <v>174</v>
      </c>
      <c r="J68" s="6" t="n">
        <v>0</v>
      </c>
      <c r="K68" s="6" t="n">
        <v>0</v>
      </c>
      <c r="L68" s="6" t="n">
        <v>0</v>
      </c>
    </row>
    <row r="69" spans="1:12">
      <c r="A69" s="4" t="s">
        <v>175</v>
      </c>
      <c r="J69" s="6" t="n">
        <v>0</v>
      </c>
      <c r="K69" s="6" t="n">
        <v>0</v>
      </c>
      <c r="L69" s="6" t="n">
        <v>0</v>
      </c>
    </row>
    <row r="70" spans="1:12">
      <c r="A70" s="4" t="s">
        <v>176</v>
      </c>
      <c r="J70" s="6" t="n">
        <v>0</v>
      </c>
      <c r="K70" s="6" t="n">
        <v>0</v>
      </c>
      <c r="L70" s="6" t="n">
        <v>0</v>
      </c>
    </row>
    <row r="71" spans="1:12">
      <c r="A71" s="4" t="s">
        <v>2067</v>
      </c>
    </row>
    <row r="72" spans="1:12">
      <c r="A72" s="3" t="s">
        <v>148</v>
      </c>
    </row>
    <row r="73" spans="1:12">
      <c r="A73" s="4" t="s">
        <v>149</v>
      </c>
      <c r="J73" s="6" t="n">
        <v>0</v>
      </c>
      <c r="K73" s="6" t="n">
        <v>0</v>
      </c>
      <c r="L73" s="6" t="n">
        <v>0</v>
      </c>
    </row>
    <row r="74" spans="1:12">
      <c r="A74" s="4" t="s">
        <v>150</v>
      </c>
      <c r="J74" s="6" t="n">
        <v>0</v>
      </c>
      <c r="K74" s="6" t="n">
        <v>0</v>
      </c>
      <c r="L74" s="6" t="n">
        <v>0</v>
      </c>
    </row>
    <row r="75" spans="1:12">
      <c r="A75" s="4" t="s">
        <v>151</v>
      </c>
      <c r="J75" s="6" t="n">
        <v>0</v>
      </c>
      <c r="K75" s="6" t="n">
        <v>0</v>
      </c>
      <c r="L75" s="6" t="n">
        <v>0</v>
      </c>
    </row>
    <row r="76" spans="1:12">
      <c r="A76" s="4" t="s">
        <v>157</v>
      </c>
      <c r="J76" s="6" t="n">
        <v>0</v>
      </c>
      <c r="K76" s="6" t="n">
        <v>0</v>
      </c>
      <c r="L76" s="6" t="n">
        <v>0</v>
      </c>
    </row>
    <row r="77" spans="1:12">
      <c r="A77" s="4" t="s">
        <v>158</v>
      </c>
      <c r="J77" s="6" t="n">
        <v>0</v>
      </c>
      <c r="K77" s="6" t="n">
        <v>0</v>
      </c>
      <c r="L77" s="6" t="n">
        <v>0</v>
      </c>
    </row>
    <row r="78" spans="1:12">
      <c r="A78" s="4" t="s">
        <v>2083</v>
      </c>
      <c r="J78" s="6" t="n">
        <v>121</v>
      </c>
      <c r="K78" s="6" t="n">
        <v>264</v>
      </c>
      <c r="L78" s="6" t="n">
        <v>350</v>
      </c>
    </row>
    <row r="79" spans="1:12">
      <c r="A79" s="4" t="s">
        <v>159</v>
      </c>
      <c r="J79" s="6" t="n">
        <v>121</v>
      </c>
      <c r="K79" s="6" t="n">
        <v>264</v>
      </c>
      <c r="L79" s="6" t="n">
        <v>350</v>
      </c>
    </row>
    <row r="80" spans="1:12">
      <c r="A80" s="3" t="s">
        <v>160</v>
      </c>
    </row>
    <row r="81" spans="1:12">
      <c r="A81" s="4" t="s">
        <v>2084</v>
      </c>
      <c r="J81" s="6" t="n">
        <v>0</v>
      </c>
      <c r="K81" s="6" t="n">
        <v>0</v>
      </c>
      <c r="L81" s="6" t="n">
        <v>0</v>
      </c>
    </row>
    <row r="82" spans="1:12">
      <c r="A82" s="4" t="s">
        <v>166</v>
      </c>
      <c r="J82" s="6" t="n">
        <v>0</v>
      </c>
      <c r="K82" s="6" t="n">
        <v>0</v>
      </c>
      <c r="L82" s="6" t="n">
        <v>0</v>
      </c>
    </row>
    <row r="83" spans="1:12">
      <c r="A83" s="4" t="s">
        <v>2085</v>
      </c>
      <c r="J83" s="6" t="n">
        <v>64</v>
      </c>
      <c r="K83" s="6" t="n">
        <v>73</v>
      </c>
      <c r="L83" s="6" t="n">
        <v>55</v>
      </c>
    </row>
    <row r="84" spans="1:12">
      <c r="A84" s="4" t="s">
        <v>167</v>
      </c>
      <c r="J84" s="6" t="n">
        <v>64</v>
      </c>
      <c r="K84" s="6" t="n">
        <v>73</v>
      </c>
      <c r="L84" s="6" t="n">
        <v>55</v>
      </c>
    </row>
    <row r="85" spans="1:12">
      <c r="A85" s="4" t="s">
        <v>168</v>
      </c>
      <c r="J85" s="6" t="n">
        <v>57</v>
      </c>
      <c r="K85" s="6" t="n">
        <v>191</v>
      </c>
      <c r="L85" s="6" t="n">
        <v>295</v>
      </c>
    </row>
    <row r="86" spans="1:12">
      <c r="A86" s="4" t="s">
        <v>169</v>
      </c>
      <c r="J86" s="6" t="n">
        <v>0</v>
      </c>
      <c r="K86" s="6" t="n">
        <v>0</v>
      </c>
      <c r="L86" s="6" t="n">
        <v>0</v>
      </c>
    </row>
    <row r="87" spans="1:12">
      <c r="A87" s="4" t="s">
        <v>1578</v>
      </c>
      <c r="J87" s="6" t="n">
        <v>57</v>
      </c>
      <c r="K87" s="6" t="n">
        <v>191</v>
      </c>
      <c r="L87" s="6" t="n">
        <v>295</v>
      </c>
    </row>
    <row r="88" spans="1:12">
      <c r="A88" s="4" t="s">
        <v>171</v>
      </c>
      <c r="J88" s="6" t="n">
        <v>0</v>
      </c>
      <c r="K88" s="6" t="n">
        <v>0</v>
      </c>
      <c r="L88" s="6" t="n">
        <v>0</v>
      </c>
    </row>
    <row r="89" spans="1:12">
      <c r="A89" s="4" t="s">
        <v>172</v>
      </c>
      <c r="J89" s="6" t="n">
        <v>57</v>
      </c>
      <c r="K89" s="6" t="n">
        <v>191</v>
      </c>
      <c r="L89" s="6" t="n">
        <v>295</v>
      </c>
    </row>
    <row r="90" spans="1:12">
      <c r="A90" s="4" t="s">
        <v>173</v>
      </c>
      <c r="J90" s="6" t="n">
        <v>0</v>
      </c>
      <c r="K90" s="6" t="n">
        <v>0</v>
      </c>
      <c r="L90" s="6" t="n">
        <v>0</v>
      </c>
    </row>
    <row r="91" spans="1:12">
      <c r="A91" s="4" t="s">
        <v>174</v>
      </c>
      <c r="J91" s="6" t="n">
        <v>57</v>
      </c>
      <c r="K91" s="6" t="n">
        <v>191</v>
      </c>
      <c r="L91" s="6" t="n">
        <v>295</v>
      </c>
    </row>
    <row r="92" spans="1:12">
      <c r="A92" s="4" t="s">
        <v>175</v>
      </c>
      <c r="J92" s="6" t="n">
        <v>0</v>
      </c>
      <c r="K92" s="6" t="n">
        <v>0</v>
      </c>
      <c r="L92" s="6" t="n">
        <v>0</v>
      </c>
    </row>
    <row r="93" spans="1:12">
      <c r="A93" s="4" t="s">
        <v>176</v>
      </c>
      <c r="J93" s="6" t="n">
        <v>57</v>
      </c>
      <c r="K93" s="6" t="n">
        <v>191</v>
      </c>
      <c r="L93" s="6" t="n">
        <v>295</v>
      </c>
    </row>
    <row r="94" spans="1:12">
      <c r="A94" s="4" t="s">
        <v>2068</v>
      </c>
    </row>
    <row r="95" spans="1:12">
      <c r="A95" s="3" t="s">
        <v>148</v>
      </c>
    </row>
    <row r="96" spans="1:12">
      <c r="A96" s="4" t="s">
        <v>149</v>
      </c>
      <c r="J96" s="6" t="n">
        <v>-1</v>
      </c>
      <c r="K96" s="6" t="n">
        <v>-1</v>
      </c>
      <c r="L96" s="6" t="n">
        <v>-2</v>
      </c>
    </row>
    <row r="97" spans="1:12">
      <c r="A97" s="4" t="s">
        <v>150</v>
      </c>
      <c r="J97" s="6" t="n">
        <v>-2</v>
      </c>
      <c r="K97" s="6" t="n">
        <v>-3</v>
      </c>
      <c r="L97" s="6" t="n">
        <v>-9</v>
      </c>
    </row>
    <row r="98" spans="1:12">
      <c r="A98" s="4" t="s">
        <v>151</v>
      </c>
      <c r="J98" s="6" t="n">
        <v>0</v>
      </c>
      <c r="K98" s="6" t="n">
        <v>0</v>
      </c>
      <c r="L98" s="6" t="n">
        <v>0</v>
      </c>
    </row>
    <row r="99" spans="1:12">
      <c r="A99" s="4" t="s">
        <v>157</v>
      </c>
      <c r="J99" s="6" t="n">
        <v>0</v>
      </c>
      <c r="K99" s="6" t="n">
        <v>0</v>
      </c>
      <c r="L99" s="6" t="n">
        <v>0</v>
      </c>
    </row>
    <row r="100" spans="1:12">
      <c r="A100" s="4" t="s">
        <v>158</v>
      </c>
      <c r="J100" s="6" t="n">
        <v>0</v>
      </c>
      <c r="K100" s="6" t="n">
        <v>0</v>
      </c>
      <c r="L100" s="6" t="n">
        <v>0</v>
      </c>
    </row>
    <row r="101" spans="1:12">
      <c r="A101" s="4" t="s">
        <v>2083</v>
      </c>
      <c r="J101" s="6" t="n">
        <v>0</v>
      </c>
      <c r="K101" s="6" t="n">
        <v>0</v>
      </c>
      <c r="L101" s="6" t="n">
        <v>0</v>
      </c>
    </row>
    <row r="102" spans="1:12">
      <c r="A102" s="4" t="s">
        <v>159</v>
      </c>
      <c r="J102" s="6" t="n">
        <v>-3</v>
      </c>
      <c r="K102" s="6" t="n">
        <v>-4</v>
      </c>
      <c r="L102" s="6" t="n">
        <v>-11</v>
      </c>
    </row>
    <row r="103" spans="1:12">
      <c r="A103" s="3" t="s">
        <v>160</v>
      </c>
    </row>
    <row r="104" spans="1:12">
      <c r="A104" s="4" t="s">
        <v>2084</v>
      </c>
      <c r="J104" s="6" t="n">
        <v>0</v>
      </c>
      <c r="K104" s="6" t="n">
        <v>0</v>
      </c>
      <c r="L104" s="6" t="n">
        <v>0</v>
      </c>
    </row>
    <row r="105" spans="1:12">
      <c r="A105" s="4" t="s">
        <v>166</v>
      </c>
      <c r="J105" s="6" t="n">
        <v>0</v>
      </c>
      <c r="K105" s="6" t="n">
        <v>0</v>
      </c>
      <c r="L105" s="6" t="n">
        <v>0</v>
      </c>
    </row>
    <row r="106" spans="1:12">
      <c r="A106" s="4" t="s">
        <v>2085</v>
      </c>
      <c r="J106" s="6" t="n">
        <v>-3</v>
      </c>
      <c r="K106" s="6" t="n">
        <v>-4</v>
      </c>
      <c r="L106" s="6" t="n">
        <v>-11</v>
      </c>
    </row>
    <row r="107" spans="1:12">
      <c r="A107" s="4" t="s">
        <v>167</v>
      </c>
      <c r="J107" s="6" t="n">
        <v>-3</v>
      </c>
      <c r="K107" s="6" t="n">
        <v>-4</v>
      </c>
      <c r="L107" s="6" t="n">
        <v>-11</v>
      </c>
    </row>
    <row r="108" spans="1:12">
      <c r="A108" s="4" t="s">
        <v>168</v>
      </c>
      <c r="J108" s="6" t="n">
        <v>0</v>
      </c>
      <c r="K108" s="6" t="n">
        <v>0</v>
      </c>
      <c r="L108" s="6" t="n">
        <v>0</v>
      </c>
    </row>
    <row r="109" spans="1:12">
      <c r="A109" s="4" t="s">
        <v>169</v>
      </c>
      <c r="J109" s="6" t="n">
        <v>0</v>
      </c>
      <c r="K109" s="6" t="n">
        <v>0</v>
      </c>
      <c r="L109" s="6" t="n">
        <v>0</v>
      </c>
    </row>
    <row r="110" spans="1:12">
      <c r="A110" s="4" t="s">
        <v>1578</v>
      </c>
      <c r="J110" s="6" t="n">
        <v>0</v>
      </c>
      <c r="K110" s="6" t="n">
        <v>0</v>
      </c>
      <c r="L110" s="6" t="n">
        <v>0</v>
      </c>
    </row>
    <row r="111" spans="1:12">
      <c r="A111" s="4" t="s">
        <v>171</v>
      </c>
      <c r="J111" s="6" t="n">
        <v>0</v>
      </c>
      <c r="K111" s="6" t="n">
        <v>0</v>
      </c>
      <c r="L111" s="6" t="n">
        <v>0</v>
      </c>
    </row>
    <row r="112" spans="1:12">
      <c r="A112" s="4" t="s">
        <v>172</v>
      </c>
      <c r="J112" s="6" t="n">
        <v>0</v>
      </c>
      <c r="K112" s="6" t="n">
        <v>0</v>
      </c>
      <c r="L112" s="6" t="n">
        <v>0</v>
      </c>
    </row>
    <row r="113" spans="1:12">
      <c r="A113" s="4" t="s">
        <v>173</v>
      </c>
      <c r="J113" s="6" t="n">
        <v>0</v>
      </c>
      <c r="K113" s="6" t="n">
        <v>0</v>
      </c>
      <c r="L113" s="6" t="n">
        <v>0</v>
      </c>
    </row>
    <row r="114" spans="1:12">
      <c r="A114" s="4" t="s">
        <v>174</v>
      </c>
      <c r="J114" s="6" t="n">
        <v>0</v>
      </c>
      <c r="K114" s="6" t="n">
        <v>0</v>
      </c>
      <c r="L114" s="6" t="n">
        <v>0</v>
      </c>
    </row>
    <row r="115" spans="1:12">
      <c r="A115" s="4" t="s">
        <v>175</v>
      </c>
      <c r="J115" s="6" t="n">
        <v>0</v>
      </c>
      <c r="K115" s="6" t="n">
        <v>0</v>
      </c>
      <c r="L115" s="6" t="n">
        <v>0</v>
      </c>
    </row>
    <row r="116" spans="1:12">
      <c r="A116" s="4" t="s">
        <v>176</v>
      </c>
      <c r="J116" s="6" t="n">
        <v>0</v>
      </c>
      <c r="K116" s="6" t="n">
        <v>0</v>
      </c>
      <c r="L116" s="6" t="n">
        <v>0</v>
      </c>
    </row>
    <row r="117" spans="1:12">
      <c r="A117" s="4" t="s">
        <v>2069</v>
      </c>
    </row>
    <row r="118" spans="1:12">
      <c r="A118" s="3" t="s">
        <v>148</v>
      </c>
    </row>
    <row r="119" spans="1:12">
      <c r="A119" s="4" t="s">
        <v>149</v>
      </c>
      <c r="J119" s="6" t="n">
        <v>-8</v>
      </c>
      <c r="K119" s="6" t="n">
        <v>-46</v>
      </c>
      <c r="L119" s="6" t="n">
        <v>-78</v>
      </c>
    </row>
    <row r="120" spans="1:12">
      <c r="A120" s="4" t="s">
        <v>150</v>
      </c>
      <c r="J120" s="6" t="n">
        <v>-37</v>
      </c>
      <c r="K120" s="6" t="n">
        <v>-48</v>
      </c>
      <c r="L120" s="6" t="n">
        <v>-39</v>
      </c>
    </row>
    <row r="121" spans="1:12">
      <c r="A121" s="4" t="s">
        <v>151</v>
      </c>
      <c r="J121" s="6" t="n">
        <v>0</v>
      </c>
      <c r="K121" s="6" t="n">
        <v>0</v>
      </c>
      <c r="L121" s="6" t="n">
        <v>0</v>
      </c>
    </row>
    <row r="122" spans="1:12">
      <c r="A122" s="4" t="s">
        <v>157</v>
      </c>
      <c r="J122" s="6" t="n">
        <v>0</v>
      </c>
      <c r="K122" s="6" t="n">
        <v>0</v>
      </c>
      <c r="L122" s="6" t="n">
        <v>0</v>
      </c>
    </row>
    <row r="123" spans="1:12">
      <c r="A123" s="4" t="s">
        <v>158</v>
      </c>
      <c r="J123" s="6" t="n">
        <v>0</v>
      </c>
      <c r="K123" s="6" t="n">
        <v>0</v>
      </c>
      <c r="L123" s="6" t="n">
        <v>0</v>
      </c>
    </row>
    <row r="124" spans="1:12">
      <c r="A124" s="4" t="s">
        <v>2083</v>
      </c>
      <c r="J124" s="6" t="n">
        <v>0</v>
      </c>
      <c r="K124" s="6" t="n">
        <v>0</v>
      </c>
      <c r="L124" s="6" t="n">
        <v>0</v>
      </c>
    </row>
    <row r="125" spans="1:12">
      <c r="A125" s="4" t="s">
        <v>159</v>
      </c>
      <c r="J125" s="6" t="n">
        <v>-45</v>
      </c>
      <c r="K125" s="6" t="n">
        <v>-94</v>
      </c>
      <c r="L125" s="6" t="n">
        <v>-117</v>
      </c>
    </row>
    <row r="126" spans="1:12">
      <c r="A126" s="3" t="s">
        <v>160</v>
      </c>
    </row>
    <row r="127" spans="1:12">
      <c r="A127" s="4" t="s">
        <v>2084</v>
      </c>
      <c r="J127" s="6" t="n">
        <v>0</v>
      </c>
      <c r="K127" s="6" t="n">
        <v>0</v>
      </c>
      <c r="L127" s="6" t="n">
        <v>0</v>
      </c>
    </row>
    <row r="128" spans="1:12">
      <c r="A128" s="4" t="s">
        <v>166</v>
      </c>
      <c r="J128" s="6" t="n">
        <v>0</v>
      </c>
      <c r="K128" s="6" t="n">
        <v>0</v>
      </c>
      <c r="L128" s="6" t="n">
        <v>0</v>
      </c>
    </row>
    <row r="129" spans="1:12">
      <c r="A129" s="4" t="s">
        <v>2085</v>
      </c>
      <c r="J129" s="6" t="n">
        <v>-38</v>
      </c>
      <c r="K129" s="6" t="n">
        <v>-48</v>
      </c>
      <c r="L129" s="6" t="n">
        <v>-39</v>
      </c>
    </row>
    <row r="130" spans="1:12">
      <c r="A130" s="4" t="s">
        <v>167</v>
      </c>
      <c r="J130" s="6" t="n">
        <v>-38</v>
      </c>
      <c r="K130" s="6" t="n">
        <v>-48</v>
      </c>
      <c r="L130" s="6" t="n">
        <v>-39</v>
      </c>
    </row>
    <row r="131" spans="1:12">
      <c r="A131" s="4" t="s">
        <v>168</v>
      </c>
      <c r="J131" s="6" t="n">
        <v>-7</v>
      </c>
      <c r="K131" s="6" t="n">
        <v>-46</v>
      </c>
      <c r="L131" s="6" t="n">
        <v>-78</v>
      </c>
    </row>
    <row r="132" spans="1:12">
      <c r="A132" s="4" t="s">
        <v>169</v>
      </c>
      <c r="J132" s="6" t="n">
        <v>0</v>
      </c>
      <c r="K132" s="6" t="n">
        <v>0</v>
      </c>
      <c r="L132" s="6" t="n">
        <v>0</v>
      </c>
    </row>
    <row r="133" spans="1:12">
      <c r="A133" s="4" t="s">
        <v>1578</v>
      </c>
      <c r="J133" s="6" t="n">
        <v>-7</v>
      </c>
      <c r="K133" s="6" t="n">
        <v>-46</v>
      </c>
      <c r="L133" s="6" t="n">
        <v>-78</v>
      </c>
    </row>
    <row r="134" spans="1:12">
      <c r="A134" s="4" t="s">
        <v>171</v>
      </c>
      <c r="J134" s="6" t="n">
        <v>0</v>
      </c>
      <c r="K134" s="6" t="n">
        <v>0</v>
      </c>
      <c r="L134" s="6" t="n">
        <v>0</v>
      </c>
    </row>
    <row r="135" spans="1:12">
      <c r="A135" s="4" t="s">
        <v>172</v>
      </c>
      <c r="J135" s="6" t="n">
        <v>-7</v>
      </c>
      <c r="K135" s="6" t="n">
        <v>-46</v>
      </c>
      <c r="L135" s="6" t="n">
        <v>-78</v>
      </c>
    </row>
    <row r="136" spans="1:12">
      <c r="A136" s="4" t="s">
        <v>173</v>
      </c>
      <c r="J136" s="6" t="n">
        <v>50</v>
      </c>
      <c r="K136" s="6" t="n">
        <v>145</v>
      </c>
      <c r="L136" s="6" t="n">
        <v>217</v>
      </c>
    </row>
    <row r="137" spans="1:12">
      <c r="A137" s="4" t="s">
        <v>174</v>
      </c>
      <c r="J137" s="6" t="n">
        <v>-57</v>
      </c>
      <c r="K137" s="6" t="n">
        <v>-191</v>
      </c>
      <c r="L137" s="6" t="n">
        <v>-295</v>
      </c>
    </row>
    <row r="138" spans="1:12">
      <c r="A138" s="4" t="s">
        <v>175</v>
      </c>
      <c r="J138" s="6" t="n">
        <v>0</v>
      </c>
      <c r="K138" s="6" t="n">
        <v>0</v>
      </c>
      <c r="L138" s="6" t="n">
        <v>0</v>
      </c>
    </row>
    <row r="139" spans="1:12">
      <c r="A139" s="4" t="s">
        <v>176</v>
      </c>
      <c r="J139" s="7" t="n">
        <v>-57</v>
      </c>
      <c r="K139" s="7" t="n">
        <v>-191</v>
      </c>
      <c r="L139" s="7" t="n">
        <v>-29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2</v>
      </c>
    </row>
    <row r="3" spans="1:2">
      <c r="A3" s="3" t="s">
        <v>313</v>
      </c>
    </row>
    <row r="4" spans="1:2">
      <c r="A4" s="4" t="s">
        <v>317</v>
      </c>
      <c r="B4" s="4" t="s">
        <v>3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2086</v>
      </c>
      <c r="B1" s="2" t="s">
        <v>2087</v>
      </c>
      <c r="C1" s="2" t="s">
        <v>2</v>
      </c>
      <c r="D1" s="2" t="s">
        <v>69</v>
      </c>
    </row>
    <row r="2" spans="1:4">
      <c r="A2" s="3" t="s">
        <v>2047</v>
      </c>
    </row>
    <row r="3" spans="1:4">
      <c r="A3" s="4" t="s">
        <v>1931</v>
      </c>
      <c r="C3" s="7" t="n">
        <v>5036</v>
      </c>
    </row>
    <row r="4" spans="1:4">
      <c r="A4" s="4" t="s">
        <v>2088</v>
      </c>
      <c r="C4" s="6" t="n">
        <v>3857</v>
      </c>
    </row>
    <row r="5" spans="1:4">
      <c r="A5" s="4" t="s">
        <v>2089</v>
      </c>
    </row>
    <row r="6" spans="1:4">
      <c r="A6" s="3" t="s">
        <v>2047</v>
      </c>
    </row>
    <row r="7" spans="1:4">
      <c r="A7" s="4" t="s">
        <v>2090</v>
      </c>
      <c r="C7" s="7" t="n">
        <v>18</v>
      </c>
      <c r="D7" s="7" t="n">
        <v>13</v>
      </c>
    </row>
    <row r="8" spans="1:4">
      <c r="A8" s="4" t="s">
        <v>2091</v>
      </c>
      <c r="C8" s="4" t="s">
        <v>1465</v>
      </c>
      <c r="D8" s="4" t="s">
        <v>1465</v>
      </c>
    </row>
    <row r="9" spans="1:4">
      <c r="A9" s="4" t="s">
        <v>2092</v>
      </c>
      <c r="C9" s="4" t="s">
        <v>2093</v>
      </c>
    </row>
    <row r="10" spans="1:4">
      <c r="A10" s="4" t="s">
        <v>2094</v>
      </c>
    </row>
    <row r="11" spans="1:4">
      <c r="A11" s="3" t="s">
        <v>2047</v>
      </c>
    </row>
    <row r="12" spans="1:4">
      <c r="A12" s="4" t="s">
        <v>1954</v>
      </c>
      <c r="C12" s="4" t="s">
        <v>872</v>
      </c>
    </row>
    <row r="13" spans="1:4">
      <c r="A13" s="4" t="s">
        <v>2095</v>
      </c>
    </row>
    <row r="14" spans="1:4">
      <c r="A14" s="3" t="s">
        <v>2047</v>
      </c>
    </row>
    <row r="15" spans="1:4">
      <c r="A15" s="4" t="s">
        <v>1952</v>
      </c>
      <c r="C15" s="4" t="s">
        <v>1953</v>
      </c>
    </row>
    <row r="16" spans="1:4">
      <c r="A16" s="4" t="s">
        <v>2096</v>
      </c>
    </row>
    <row r="17" spans="1:4">
      <c r="A17" s="3" t="s">
        <v>2047</v>
      </c>
    </row>
    <row r="18" spans="1:4">
      <c r="A18" s="4" t="s">
        <v>1954</v>
      </c>
      <c r="C18" s="4" t="s">
        <v>2097</v>
      </c>
    </row>
    <row r="19" spans="1:4">
      <c r="A19" s="4" t="s">
        <v>2098</v>
      </c>
    </row>
    <row r="20" spans="1:4">
      <c r="A20" s="3" t="s">
        <v>2047</v>
      </c>
    </row>
    <row r="21" spans="1:4">
      <c r="A21" s="4" t="s">
        <v>1954</v>
      </c>
      <c r="C21" s="4" t="s">
        <v>1711</v>
      </c>
    </row>
    <row r="22" spans="1:4">
      <c r="A22" s="4" t="s">
        <v>2099</v>
      </c>
    </row>
    <row r="23" spans="1:4">
      <c r="A23" s="3" t="s">
        <v>2047</v>
      </c>
    </row>
    <row r="24" spans="1:4">
      <c r="A24" s="4" t="s">
        <v>1952</v>
      </c>
      <c r="C24" s="4" t="s">
        <v>2100</v>
      </c>
    </row>
    <row r="25" spans="1:4">
      <c r="A25" s="4" t="s">
        <v>2101</v>
      </c>
    </row>
    <row r="26" spans="1:4">
      <c r="A26" s="3" t="s">
        <v>2047</v>
      </c>
    </row>
    <row r="27" spans="1:4">
      <c r="A27" s="4" t="s">
        <v>1952</v>
      </c>
      <c r="C27" s="4" t="s">
        <v>2102</v>
      </c>
    </row>
    <row r="28" spans="1:4">
      <c r="A28" s="4" t="s">
        <v>2103</v>
      </c>
    </row>
    <row r="29" spans="1:4">
      <c r="A29" s="3" t="s">
        <v>2047</v>
      </c>
    </row>
    <row r="30" spans="1:4">
      <c r="A30" s="4" t="s">
        <v>1931</v>
      </c>
      <c r="C30" s="7" t="n">
        <v>669</v>
      </c>
      <c r="D30" s="7" t="n">
        <v>753</v>
      </c>
    </row>
    <row r="31" spans="1:4">
      <c r="A31" s="4" t="s">
        <v>2104</v>
      </c>
      <c r="C31" s="4" t="s">
        <v>1412</v>
      </c>
    </row>
    <row r="32" spans="1:4">
      <c r="A32" s="4" t="s">
        <v>2088</v>
      </c>
      <c r="C32" s="7" t="n">
        <v>602</v>
      </c>
      <c r="D32" s="7" t="n">
        <v>584</v>
      </c>
    </row>
    <row r="33" spans="1:4">
      <c r="A33" s="4" t="s">
        <v>2105</v>
      </c>
    </row>
    <row r="34" spans="1:4">
      <c r="A34" s="3" t="s">
        <v>2047</v>
      </c>
    </row>
    <row r="35" spans="1:4">
      <c r="A35" s="4" t="s">
        <v>1954</v>
      </c>
      <c r="C35" s="4" t="s">
        <v>865</v>
      </c>
    </row>
    <row r="36" spans="1:4">
      <c r="A36" s="4" t="s">
        <v>2106</v>
      </c>
    </row>
    <row r="37" spans="1:4">
      <c r="A37" s="3" t="s">
        <v>2047</v>
      </c>
    </row>
    <row r="38" spans="1:4">
      <c r="A38" s="4" t="s">
        <v>1954</v>
      </c>
      <c r="C38" s="4" t="s">
        <v>2107</v>
      </c>
      <c r="D38" s="4" t="s">
        <v>2107</v>
      </c>
    </row>
    <row r="39" spans="1:4">
      <c r="A39" s="4" t="s">
        <v>2108</v>
      </c>
    </row>
    <row r="40" spans="1:4">
      <c r="A40" s="3" t="s">
        <v>2047</v>
      </c>
    </row>
    <row r="41" spans="1:4">
      <c r="A41" s="4" t="s">
        <v>1952</v>
      </c>
      <c r="C41" s="4" t="s">
        <v>1953</v>
      </c>
    </row>
    <row r="42" spans="1:4">
      <c r="A42" s="4" t="s">
        <v>2109</v>
      </c>
    </row>
    <row r="43" spans="1:4">
      <c r="A43" s="3" t="s">
        <v>2047</v>
      </c>
    </row>
    <row r="44" spans="1:4">
      <c r="A44" s="4" t="s">
        <v>1952</v>
      </c>
      <c r="C44" s="4" t="s">
        <v>2100</v>
      </c>
    </row>
    <row r="45" spans="1:4">
      <c r="A45" s="4" t="s">
        <v>2110</v>
      </c>
    </row>
    <row r="46" spans="1:4">
      <c r="A46" s="3" t="s">
        <v>2047</v>
      </c>
    </row>
    <row r="47" spans="1:4">
      <c r="A47" s="4" t="s">
        <v>2055</v>
      </c>
      <c r="C47" s="7" t="n">
        <v>377</v>
      </c>
      <c r="D47" s="7" t="n">
        <v>468</v>
      </c>
    </row>
    <row r="48" spans="1:4">
      <c r="A48" s="4" t="s">
        <v>2111</v>
      </c>
    </row>
    <row r="49" spans="1:4">
      <c r="A49" s="3" t="s">
        <v>2047</v>
      </c>
    </row>
    <row r="50" spans="1:4">
      <c r="A50" s="4" t="s">
        <v>1954</v>
      </c>
      <c r="B50" s="4" t="s">
        <v>2112</v>
      </c>
    </row>
    <row r="51" spans="1:4">
      <c r="A51" s="4" t="s">
        <v>1931</v>
      </c>
      <c r="C51" s="6" t="n">
        <v>25</v>
      </c>
    </row>
    <row r="52" spans="1:4">
      <c r="A52" s="4" t="s">
        <v>2088</v>
      </c>
      <c r="C52" s="7" t="n">
        <v>3</v>
      </c>
    </row>
    <row r="53" spans="1:4">
      <c r="A53" s="4" t="s">
        <v>2113</v>
      </c>
      <c r="B53" s="4" t="s">
        <v>1412</v>
      </c>
    </row>
    <row r="54" spans="1:4">
      <c r="A54" s="4" t="s">
        <v>2114</v>
      </c>
      <c r="B54" s="4" t="s">
        <v>211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6</v>
      </c>
      <c r="B1" s="2" t="s">
        <v>2</v>
      </c>
      <c r="C1" s="2" t="s">
        <v>69</v>
      </c>
    </row>
    <row r="2" spans="1:3">
      <c r="A2" s="3" t="s">
        <v>1263</v>
      </c>
    </row>
    <row r="3" spans="1:3">
      <c r="A3" s="4" t="s">
        <v>2117</v>
      </c>
      <c r="B3" s="7" t="n">
        <v>1632</v>
      </c>
      <c r="C3" s="7" t="n">
        <v>1421</v>
      </c>
    </row>
    <row r="4" spans="1:3">
      <c r="A4" s="4" t="s">
        <v>2118</v>
      </c>
      <c r="B4" s="6" t="n">
        <v>2213</v>
      </c>
      <c r="C4" s="6" t="n">
        <v>2294</v>
      </c>
    </row>
    <row r="5" spans="1:3">
      <c r="A5" s="4" t="s">
        <v>2119</v>
      </c>
      <c r="B5" s="6" t="n">
        <v>474</v>
      </c>
      <c r="C5" s="6" t="n">
        <v>540</v>
      </c>
    </row>
    <row r="6" spans="1:3">
      <c r="A6" s="4" t="s">
        <v>1734</v>
      </c>
    </row>
    <row r="7" spans="1:3">
      <c r="A7" s="3" t="s">
        <v>1263</v>
      </c>
    </row>
    <row r="8" spans="1:3">
      <c r="A8" s="4" t="s">
        <v>2120</v>
      </c>
      <c r="B8" s="6" t="n">
        <v>68</v>
      </c>
      <c r="C8" s="6" t="n">
        <v>331</v>
      </c>
    </row>
    <row r="9" spans="1:3">
      <c r="A9" s="4" t="s">
        <v>2119</v>
      </c>
      <c r="B9" s="6" t="n">
        <v>0</v>
      </c>
      <c r="C9" s="6" t="n">
        <v>0</v>
      </c>
    </row>
    <row r="10" spans="1:3">
      <c r="A10" s="4" t="s">
        <v>1736</v>
      </c>
    </row>
    <row r="11" spans="1:3">
      <c r="A11" s="3" t="s">
        <v>1263</v>
      </c>
    </row>
    <row r="12" spans="1:3">
      <c r="A12" s="4" t="s">
        <v>2120</v>
      </c>
      <c r="B12" s="6" t="n">
        <v>513</v>
      </c>
      <c r="C12" s="6" t="n">
        <v>542</v>
      </c>
    </row>
    <row r="13" spans="1:3">
      <c r="A13" s="4" t="s">
        <v>2119</v>
      </c>
      <c r="B13" s="6" t="n">
        <v>474</v>
      </c>
      <c r="C13" s="6" t="n">
        <v>540</v>
      </c>
    </row>
    <row r="14" spans="1:3">
      <c r="A14" s="4" t="s">
        <v>1738</v>
      </c>
    </row>
    <row r="15" spans="1:3">
      <c r="A15" s="3" t="s">
        <v>1263</v>
      </c>
    </row>
    <row r="16" spans="1:3">
      <c r="A16" s="4" t="s">
        <v>2120</v>
      </c>
      <c r="B16" s="6" t="n">
        <v>0</v>
      </c>
      <c r="C16" s="6" t="n">
        <v>0</v>
      </c>
    </row>
    <row r="17" spans="1:3">
      <c r="A17" s="4" t="s">
        <v>2119</v>
      </c>
      <c r="B17" s="6" t="n">
        <v>0</v>
      </c>
      <c r="C17" s="6" t="n">
        <v>0</v>
      </c>
    </row>
    <row r="18" spans="1:3">
      <c r="A18" s="4" t="s">
        <v>2072</v>
      </c>
    </row>
    <row r="19" spans="1:3">
      <c r="A19" s="3" t="s">
        <v>1263</v>
      </c>
    </row>
    <row r="20" spans="1:3">
      <c r="A20" s="4" t="s">
        <v>2120</v>
      </c>
      <c r="B20" s="6" t="n">
        <v>68</v>
      </c>
      <c r="C20" s="6" t="n">
        <v>331</v>
      </c>
    </row>
    <row r="21" spans="1:3">
      <c r="A21" s="4" t="s">
        <v>2121</v>
      </c>
    </row>
    <row r="22" spans="1:3">
      <c r="A22" s="3" t="s">
        <v>1263</v>
      </c>
    </row>
    <row r="23" spans="1:3">
      <c r="A23" s="4" t="s">
        <v>2120</v>
      </c>
      <c r="B23" s="6" t="n">
        <v>68</v>
      </c>
      <c r="C23" s="6" t="n">
        <v>331</v>
      </c>
    </row>
    <row r="24" spans="1:3">
      <c r="A24" s="4" t="s">
        <v>2122</v>
      </c>
    </row>
    <row r="25" spans="1:3">
      <c r="A25" s="3" t="s">
        <v>1263</v>
      </c>
    </row>
    <row r="26" spans="1:3">
      <c r="A26" s="4" t="s">
        <v>2120</v>
      </c>
      <c r="B26" s="6" t="n">
        <v>0</v>
      </c>
      <c r="C26" s="6" t="n">
        <v>0</v>
      </c>
    </row>
    <row r="27" spans="1:3">
      <c r="A27" s="4" t="s">
        <v>2123</v>
      </c>
    </row>
    <row r="28" spans="1:3">
      <c r="A28" s="3" t="s">
        <v>1263</v>
      </c>
    </row>
    <row r="29" spans="1:3">
      <c r="A29" s="4" t="s">
        <v>2120</v>
      </c>
      <c r="B29" s="6" t="n">
        <v>0</v>
      </c>
      <c r="C29" s="6" t="n">
        <v>0</v>
      </c>
    </row>
    <row r="30" spans="1:3">
      <c r="A30" s="4" t="s">
        <v>2073</v>
      </c>
    </row>
    <row r="31" spans="1:3">
      <c r="A31" s="3" t="s">
        <v>1263</v>
      </c>
    </row>
    <row r="32" spans="1:3">
      <c r="A32" s="4" t="s">
        <v>2120</v>
      </c>
      <c r="B32" s="6" t="n">
        <v>513</v>
      </c>
      <c r="C32" s="6" t="n">
        <v>542</v>
      </c>
    </row>
    <row r="33" spans="1:3">
      <c r="A33" s="4" t="s">
        <v>2124</v>
      </c>
    </row>
    <row r="34" spans="1:3">
      <c r="A34" s="3" t="s">
        <v>1263</v>
      </c>
    </row>
    <row r="35" spans="1:3">
      <c r="A35" s="4" t="s">
        <v>2120</v>
      </c>
      <c r="B35" s="6" t="n">
        <v>0</v>
      </c>
      <c r="C35" s="6" t="n">
        <v>0</v>
      </c>
    </row>
    <row r="36" spans="1:3">
      <c r="A36" s="4" t="s">
        <v>2125</v>
      </c>
    </row>
    <row r="37" spans="1:3">
      <c r="A37" s="3" t="s">
        <v>1263</v>
      </c>
    </row>
    <row r="38" spans="1:3">
      <c r="A38" s="4" t="s">
        <v>2120</v>
      </c>
      <c r="B38" s="6" t="n">
        <v>513</v>
      </c>
      <c r="C38" s="6" t="n">
        <v>542</v>
      </c>
    </row>
    <row r="39" spans="1:3">
      <c r="A39" s="4" t="s">
        <v>2126</v>
      </c>
    </row>
    <row r="40" spans="1:3">
      <c r="A40" s="3" t="s">
        <v>1263</v>
      </c>
    </row>
    <row r="41" spans="1:3">
      <c r="A41" s="4" t="s">
        <v>2120</v>
      </c>
      <c r="B41" s="6" t="n">
        <v>0</v>
      </c>
      <c r="C41" s="6" t="n">
        <v>0</v>
      </c>
    </row>
    <row r="42" spans="1:3">
      <c r="A42" s="4" t="s">
        <v>2074</v>
      </c>
    </row>
    <row r="43" spans="1:3">
      <c r="A43" s="3" t="s">
        <v>1263</v>
      </c>
    </row>
    <row r="44" spans="1:3">
      <c r="A44" s="4" t="s">
        <v>2117</v>
      </c>
      <c r="B44" s="6" t="n">
        <v>1470</v>
      </c>
      <c r="C44" s="6" t="n">
        <v>1313</v>
      </c>
    </row>
    <row r="45" spans="1:3">
      <c r="A45" s="4" t="s">
        <v>2118</v>
      </c>
      <c r="B45" s="6" t="n">
        <v>1470</v>
      </c>
      <c r="C45" s="6" t="n">
        <v>1313</v>
      </c>
    </row>
    <row r="46" spans="1:3">
      <c r="A46" s="4" t="s">
        <v>2127</v>
      </c>
    </row>
    <row r="47" spans="1:3">
      <c r="A47" s="3" t="s">
        <v>1263</v>
      </c>
    </row>
    <row r="48" spans="1:3">
      <c r="A48" s="4" t="s">
        <v>2120</v>
      </c>
      <c r="B48" s="6" t="n">
        <v>0</v>
      </c>
    </row>
    <row r="49" spans="1:3">
      <c r="A49" s="4" t="s">
        <v>2128</v>
      </c>
    </row>
    <row r="50" spans="1:3">
      <c r="A50" s="3" t="s">
        <v>1263</v>
      </c>
    </row>
    <row r="51" spans="1:3">
      <c r="A51" s="4" t="s">
        <v>2120</v>
      </c>
      <c r="B51" s="6" t="n">
        <v>0</v>
      </c>
      <c r="C51" s="6" t="n">
        <v>0</v>
      </c>
    </row>
    <row r="52" spans="1:3">
      <c r="A52" s="4" t="s">
        <v>2129</v>
      </c>
    </row>
    <row r="53" spans="1:3">
      <c r="A53" s="3" t="s">
        <v>1263</v>
      </c>
    </row>
    <row r="54" spans="1:3">
      <c r="A54" s="4" t="s">
        <v>2120</v>
      </c>
      <c r="B54" s="6" t="n">
        <v>0</v>
      </c>
      <c r="C54" s="6" t="n">
        <v>0</v>
      </c>
    </row>
    <row r="55" spans="1:3">
      <c r="A55" s="4" t="s">
        <v>2076</v>
      </c>
    </row>
    <row r="56" spans="1:3">
      <c r="A56" s="3" t="s">
        <v>1263</v>
      </c>
    </row>
    <row r="57" spans="1:3">
      <c r="A57" s="4" t="s">
        <v>2119</v>
      </c>
      <c r="B57" s="6" t="n">
        <v>474</v>
      </c>
      <c r="C57" s="6" t="n">
        <v>540</v>
      </c>
    </row>
    <row r="58" spans="1:3">
      <c r="A58" s="4" t="s">
        <v>2130</v>
      </c>
    </row>
    <row r="59" spans="1:3">
      <c r="A59" s="3" t="s">
        <v>1263</v>
      </c>
    </row>
    <row r="60" spans="1:3">
      <c r="A60" s="4" t="s">
        <v>2119</v>
      </c>
      <c r="B60" s="6" t="n">
        <v>0</v>
      </c>
      <c r="C60" s="6" t="n">
        <v>0</v>
      </c>
    </row>
    <row r="61" spans="1:3">
      <c r="A61" s="4" t="s">
        <v>2131</v>
      </c>
    </row>
    <row r="62" spans="1:3">
      <c r="A62" s="3" t="s">
        <v>1263</v>
      </c>
    </row>
    <row r="63" spans="1:3">
      <c r="A63" s="4" t="s">
        <v>2119</v>
      </c>
      <c r="B63" s="6" t="n">
        <v>474</v>
      </c>
      <c r="C63" s="6" t="n">
        <v>540</v>
      </c>
    </row>
    <row r="64" spans="1:3">
      <c r="A64" s="4" t="s">
        <v>2132</v>
      </c>
    </row>
    <row r="65" spans="1:3">
      <c r="A65" s="3" t="s">
        <v>1263</v>
      </c>
    </row>
    <row r="66" spans="1:3">
      <c r="A66" s="4" t="s">
        <v>2119</v>
      </c>
      <c r="B66" s="6" t="n">
        <v>0</v>
      </c>
      <c r="C66" s="6" t="n">
        <v>0</v>
      </c>
    </row>
    <row r="67" spans="1:3">
      <c r="A67" s="4" t="s">
        <v>2079</v>
      </c>
    </row>
    <row r="68" spans="1:3">
      <c r="A68" s="3" t="s">
        <v>1263</v>
      </c>
    </row>
    <row r="69" spans="1:3">
      <c r="A69" s="4" t="s">
        <v>2117</v>
      </c>
      <c r="B69" s="6" t="n">
        <v>162</v>
      </c>
      <c r="C69" s="6" t="n">
        <v>108</v>
      </c>
    </row>
    <row r="70" spans="1:3">
      <c r="A70" s="4" t="s">
        <v>2118</v>
      </c>
      <c r="B70" s="6" t="n">
        <v>162</v>
      </c>
      <c r="C70" s="6" t="n">
        <v>108</v>
      </c>
    </row>
    <row r="71" spans="1:3">
      <c r="A71" s="4" t="s">
        <v>2133</v>
      </c>
    </row>
    <row r="72" spans="1:3">
      <c r="A72" s="3" t="s">
        <v>1263</v>
      </c>
    </row>
    <row r="73" spans="1:3">
      <c r="A73" s="4" t="s">
        <v>2120</v>
      </c>
      <c r="B73" s="6" t="n">
        <v>0</v>
      </c>
      <c r="C73" s="6" t="n">
        <v>0</v>
      </c>
    </row>
    <row r="74" spans="1:3">
      <c r="A74" s="4" t="s">
        <v>2134</v>
      </c>
    </row>
    <row r="75" spans="1:3">
      <c r="A75" s="3" t="s">
        <v>1263</v>
      </c>
    </row>
    <row r="76" spans="1:3">
      <c r="A76" s="4" t="s">
        <v>2120</v>
      </c>
      <c r="B76" s="6" t="n">
        <v>0</v>
      </c>
      <c r="C76" s="6" t="n">
        <v>0</v>
      </c>
    </row>
    <row r="77" spans="1:3">
      <c r="A77" s="4" t="s">
        <v>2135</v>
      </c>
    </row>
    <row r="78" spans="1:3">
      <c r="A78" s="3" t="s">
        <v>1263</v>
      </c>
    </row>
    <row r="79" spans="1:3">
      <c r="A79" s="4" t="s">
        <v>2120</v>
      </c>
      <c r="B79" s="7" t="n">
        <v>0</v>
      </c>
      <c r="C79" s="7"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6</v>
      </c>
      <c r="B1" s="2" t="s">
        <v>2</v>
      </c>
      <c r="C1" s="2" t="s">
        <v>69</v>
      </c>
    </row>
    <row r="2" spans="1:3">
      <c r="A2" s="4" t="s">
        <v>2137</v>
      </c>
    </row>
    <row r="3" spans="1:3">
      <c r="A3" s="3" t="s">
        <v>2047</v>
      </c>
    </row>
    <row r="4" spans="1:3">
      <c r="A4" s="4" t="s">
        <v>2138</v>
      </c>
      <c r="B4" s="7" t="n">
        <v>377</v>
      </c>
      <c r="C4" s="7" t="n">
        <v>466</v>
      </c>
    </row>
    <row r="5" spans="1:3">
      <c r="A5" s="4" t="s">
        <v>2139</v>
      </c>
      <c r="B5" s="6" t="n">
        <v>377</v>
      </c>
      <c r="C5" s="6" t="n">
        <v>466</v>
      </c>
    </row>
    <row r="6" spans="1:3">
      <c r="A6" s="4" t="s">
        <v>122</v>
      </c>
    </row>
    <row r="7" spans="1:3">
      <c r="A7" s="3" t="s">
        <v>2047</v>
      </c>
    </row>
    <row r="8" spans="1:3">
      <c r="A8" s="4" t="s">
        <v>2138</v>
      </c>
      <c r="B8" s="6" t="n">
        <v>1290</v>
      </c>
      <c r="C8" s="6" t="n">
        <v>982</v>
      </c>
    </row>
    <row r="9" spans="1:3">
      <c r="A9" s="4" t="s">
        <v>2139</v>
      </c>
      <c r="B9" s="7" t="n">
        <v>1290</v>
      </c>
      <c r="C9" s="7" t="n">
        <v>98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40</v>
      </c>
      <c r="B1" s="2" t="s">
        <v>1</v>
      </c>
    </row>
    <row r="2" spans="1:5">
      <c r="B2" s="2" t="s">
        <v>2</v>
      </c>
      <c r="C2" s="2" t="s">
        <v>69</v>
      </c>
      <c r="D2" s="2" t="s">
        <v>127</v>
      </c>
      <c r="E2" s="2" t="s">
        <v>128</v>
      </c>
    </row>
    <row r="3" spans="1:5">
      <c r="A3" s="4" t="s">
        <v>579</v>
      </c>
    </row>
    <row r="4" spans="1:5">
      <c r="A4" s="3" t="s">
        <v>580</v>
      </c>
    </row>
    <row r="5" spans="1:5">
      <c r="A5" s="4" t="s">
        <v>2141</v>
      </c>
      <c r="C5" s="7" t="n">
        <v>55</v>
      </c>
      <c r="D5" s="7" t="n">
        <v>4</v>
      </c>
    </row>
    <row r="6" spans="1:5">
      <c r="A6" s="4" t="s">
        <v>2142</v>
      </c>
      <c r="B6" s="7" t="n">
        <v>260</v>
      </c>
    </row>
    <row r="7" spans="1:5">
      <c r="A7" s="4" t="s">
        <v>585</v>
      </c>
    </row>
    <row r="8" spans="1:5">
      <c r="A8" s="3" t="s">
        <v>580</v>
      </c>
    </row>
    <row r="9" spans="1:5">
      <c r="A9" s="4" t="s">
        <v>2141</v>
      </c>
      <c r="B9" s="6" t="n">
        <v>8</v>
      </c>
      <c r="C9" s="6" t="n">
        <v>30</v>
      </c>
      <c r="D9" s="6" t="n">
        <v>82</v>
      </c>
    </row>
    <row r="10" spans="1:5">
      <c r="A10" s="4" t="s">
        <v>2142</v>
      </c>
      <c r="B10" s="6" t="n">
        <v>154</v>
      </c>
    </row>
    <row r="11" spans="1:5">
      <c r="A11" s="4" t="s">
        <v>2143</v>
      </c>
    </row>
    <row r="12" spans="1:5">
      <c r="A12" s="3" t="s">
        <v>580</v>
      </c>
    </row>
    <row r="13" spans="1:5">
      <c r="A13" s="4" t="s">
        <v>2141</v>
      </c>
      <c r="B13" s="6" t="n">
        <v>39</v>
      </c>
      <c r="C13" s="6" t="n">
        <v>15</v>
      </c>
      <c r="D13" s="6" t="n">
        <v>4</v>
      </c>
    </row>
    <row r="14" spans="1:5">
      <c r="A14" s="4" t="s">
        <v>2142</v>
      </c>
      <c r="B14" s="6" t="n">
        <v>58</v>
      </c>
    </row>
    <row r="15" spans="1:5">
      <c r="A15" s="4" t="s">
        <v>2144</v>
      </c>
    </row>
    <row r="16" spans="1:5">
      <c r="A16" s="3" t="s">
        <v>580</v>
      </c>
    </row>
    <row r="17" spans="1:5">
      <c r="A17" s="4" t="s">
        <v>2141</v>
      </c>
      <c r="B17" s="6" t="n">
        <v>0</v>
      </c>
      <c r="C17" s="6" t="n">
        <v>9</v>
      </c>
      <c r="D17" s="6" t="n">
        <v>34</v>
      </c>
      <c r="E17" s="7" t="n">
        <v>26</v>
      </c>
    </row>
    <row r="18" spans="1:5">
      <c r="A18" s="4" t="s">
        <v>2142</v>
      </c>
      <c r="B18" s="6" t="n">
        <v>69</v>
      </c>
    </row>
    <row r="19" spans="1:5">
      <c r="A19" s="4" t="s">
        <v>2145</v>
      </c>
    </row>
    <row r="20" spans="1:5">
      <c r="A20" s="3" t="s">
        <v>580</v>
      </c>
    </row>
    <row r="21" spans="1:5">
      <c r="A21" s="4" t="s">
        <v>2141</v>
      </c>
      <c r="B21" s="6" t="n">
        <v>0</v>
      </c>
      <c r="C21" s="6" t="n">
        <v>1</v>
      </c>
      <c r="D21" s="6" t="n">
        <v>16</v>
      </c>
    </row>
    <row r="22" spans="1:5">
      <c r="A22" s="4" t="s">
        <v>2142</v>
      </c>
      <c r="B22" s="6" t="n">
        <v>17</v>
      </c>
    </row>
    <row r="23" spans="1:5">
      <c r="A23" s="4" t="s">
        <v>2146</v>
      </c>
    </row>
    <row r="24" spans="1:5">
      <c r="A24" s="3" t="s">
        <v>580</v>
      </c>
    </row>
    <row r="25" spans="1:5">
      <c r="A25" s="4" t="s">
        <v>2141</v>
      </c>
      <c r="B25" s="6" t="n">
        <v>0</v>
      </c>
      <c r="C25" s="6" t="n">
        <v>7</v>
      </c>
      <c r="D25" s="6" t="n">
        <v>17</v>
      </c>
    </row>
    <row r="26" spans="1:5">
      <c r="A26" s="4" t="s">
        <v>2142</v>
      </c>
      <c r="B26" s="6" t="n">
        <v>24</v>
      </c>
    </row>
    <row r="27" spans="1:5">
      <c r="A27" s="4" t="s">
        <v>2147</v>
      </c>
    </row>
    <row r="28" spans="1:5">
      <c r="A28" s="3" t="s">
        <v>580</v>
      </c>
    </row>
    <row r="29" spans="1:5">
      <c r="A29" s="4" t="s">
        <v>2141</v>
      </c>
      <c r="B29" s="6" t="n">
        <v>162</v>
      </c>
      <c r="C29" s="6" t="n">
        <v>40</v>
      </c>
      <c r="D29" s="6" t="n">
        <v>0</v>
      </c>
    </row>
    <row r="30" spans="1:5">
      <c r="A30" s="4" t="s">
        <v>2142</v>
      </c>
      <c r="B30" s="6" t="n">
        <v>202</v>
      </c>
    </row>
    <row r="31" spans="1:5">
      <c r="A31" s="4" t="s">
        <v>2148</v>
      </c>
    </row>
    <row r="32" spans="1:5">
      <c r="A32" s="3" t="s">
        <v>580</v>
      </c>
    </row>
    <row r="33" spans="1:5">
      <c r="A33" s="4" t="s">
        <v>2141</v>
      </c>
      <c r="B33" s="6" t="n">
        <v>8</v>
      </c>
      <c r="C33" s="6" t="n">
        <v>13</v>
      </c>
      <c r="D33" s="7" t="n">
        <v>15</v>
      </c>
      <c r="E33" s="7" t="n">
        <v>8</v>
      </c>
    </row>
    <row r="34" spans="1:5">
      <c r="A34" s="4" t="s">
        <v>2142</v>
      </c>
      <c r="B34" s="6" t="n">
        <v>44</v>
      </c>
    </row>
    <row r="35" spans="1:5">
      <c r="A35" s="4" t="s">
        <v>2149</v>
      </c>
    </row>
    <row r="36" spans="1:5">
      <c r="A36" s="3" t="s">
        <v>580</v>
      </c>
    </row>
    <row r="37" spans="1:5">
      <c r="A37" s="4" t="s">
        <v>2141</v>
      </c>
      <c r="B37" s="7" t="n">
        <v>201</v>
      </c>
      <c r="C37" s="7" t="n">
        <v>49</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150</v>
      </c>
      <c r="B1" s="2" t="s">
        <v>1</v>
      </c>
    </row>
    <row r="2" spans="1:2">
      <c r="B2" s="2" t="s">
        <v>234</v>
      </c>
    </row>
    <row r="3" spans="1:2">
      <c r="A3" s="4" t="s">
        <v>579</v>
      </c>
    </row>
    <row r="4" spans="1:2">
      <c r="A4" s="3" t="s">
        <v>2151</v>
      </c>
    </row>
    <row r="5" spans="1:2">
      <c r="A5" s="4" t="s">
        <v>2152</v>
      </c>
      <c r="B5" s="7" t="n">
        <v>21</v>
      </c>
    </row>
    <row r="6" spans="1:2">
      <c r="A6" s="4" t="s">
        <v>2153</v>
      </c>
      <c r="B6" s="6" t="n">
        <v>201</v>
      </c>
    </row>
    <row r="7" spans="1:2">
      <c r="A7" s="4" t="s">
        <v>2154</v>
      </c>
      <c r="B7" s="6" t="n">
        <v>-167</v>
      </c>
    </row>
    <row r="8" spans="1:2">
      <c r="A8" s="4" t="s">
        <v>2155</v>
      </c>
      <c r="B8" s="6" t="n">
        <v>55</v>
      </c>
    </row>
    <row r="9" spans="1:2">
      <c r="A9" s="4" t="s">
        <v>2156</v>
      </c>
    </row>
    <row r="10" spans="1:2">
      <c r="A10" s="3" t="s">
        <v>2151</v>
      </c>
    </row>
    <row r="11" spans="1:2">
      <c r="A11" s="4" t="s">
        <v>2152</v>
      </c>
      <c r="B11" s="6" t="n">
        <v>12</v>
      </c>
    </row>
    <row r="12" spans="1:2">
      <c r="A12" s="4" t="s">
        <v>2153</v>
      </c>
      <c r="B12" s="6" t="n">
        <v>39</v>
      </c>
    </row>
    <row r="13" spans="1:2">
      <c r="A13" s="4" t="s">
        <v>2154</v>
      </c>
      <c r="B13" s="6" t="n">
        <v>-21</v>
      </c>
    </row>
    <row r="14" spans="1:2">
      <c r="A14" s="4" t="s">
        <v>2155</v>
      </c>
      <c r="B14" s="6" t="n">
        <v>30</v>
      </c>
    </row>
    <row r="15" spans="1:2">
      <c r="A15" s="4" t="s">
        <v>2157</v>
      </c>
    </row>
    <row r="16" spans="1:2">
      <c r="A16" s="3" t="s">
        <v>2151</v>
      </c>
    </row>
    <row r="17" spans="1:2">
      <c r="A17" s="4" t="s">
        <v>2152</v>
      </c>
      <c r="B17" s="6" t="n">
        <v>9</v>
      </c>
    </row>
    <row r="18" spans="1:2">
      <c r="A18" s="4" t="s">
        <v>2153</v>
      </c>
      <c r="B18" s="6" t="n">
        <v>162</v>
      </c>
    </row>
    <row r="19" spans="1:2">
      <c r="A19" s="4" t="s">
        <v>2154</v>
      </c>
      <c r="B19" s="6" t="n">
        <v>-146</v>
      </c>
    </row>
    <row r="20" spans="1:2">
      <c r="A20" s="4" t="s">
        <v>2155</v>
      </c>
      <c r="B20" s="6" t="n">
        <v>25</v>
      </c>
    </row>
    <row r="21" spans="1:2">
      <c r="A21" s="4" t="s">
        <v>585</v>
      </c>
    </row>
    <row r="22" spans="1:2">
      <c r="A22" s="3" t="s">
        <v>2151</v>
      </c>
    </row>
    <row r="23" spans="1:2">
      <c r="A23" s="4" t="s">
        <v>2152</v>
      </c>
      <c r="B23" s="6" t="n">
        <v>24</v>
      </c>
    </row>
    <row r="24" spans="1:2">
      <c r="A24" s="4" t="s">
        <v>2153</v>
      </c>
      <c r="B24" s="6" t="n">
        <v>8</v>
      </c>
    </row>
    <row r="25" spans="1:2">
      <c r="A25" s="4" t="s">
        <v>2154</v>
      </c>
      <c r="B25" s="6" t="n">
        <v>-20</v>
      </c>
    </row>
    <row r="26" spans="1:2">
      <c r="A26" s="4" t="s">
        <v>2155</v>
      </c>
      <c r="B26" s="6" t="n">
        <v>12</v>
      </c>
    </row>
    <row r="27" spans="1:2">
      <c r="A27" s="4" t="s">
        <v>2158</v>
      </c>
    </row>
    <row r="28" spans="1:2">
      <c r="A28" s="3" t="s">
        <v>2151</v>
      </c>
    </row>
    <row r="29" spans="1:2">
      <c r="A29" s="4" t="s">
        <v>2152</v>
      </c>
      <c r="B29" s="6" t="n">
        <v>8</v>
      </c>
    </row>
    <row r="30" spans="1:2">
      <c r="A30" s="4" t="s">
        <v>2153</v>
      </c>
      <c r="B30" s="6" t="n">
        <v>0</v>
      </c>
    </row>
    <row r="31" spans="1:2">
      <c r="A31" s="4" t="s">
        <v>2154</v>
      </c>
      <c r="B31" s="6" t="n">
        <v>-4</v>
      </c>
    </row>
    <row r="32" spans="1:2">
      <c r="A32" s="4" t="s">
        <v>2155</v>
      </c>
      <c r="B32" s="6" t="n">
        <v>4</v>
      </c>
    </row>
    <row r="33" spans="1:2">
      <c r="A33" s="4" t="s">
        <v>2159</v>
      </c>
    </row>
    <row r="34" spans="1:2">
      <c r="A34" s="3" t="s">
        <v>2151</v>
      </c>
    </row>
    <row r="35" spans="1:2">
      <c r="A35" s="4" t="s">
        <v>2152</v>
      </c>
      <c r="B35" s="6" t="n">
        <v>14</v>
      </c>
    </row>
    <row r="36" spans="1:2">
      <c r="A36" s="4" t="s">
        <v>2153</v>
      </c>
      <c r="B36" s="6" t="n">
        <v>0</v>
      </c>
    </row>
    <row r="37" spans="1:2">
      <c r="A37" s="4" t="s">
        <v>2154</v>
      </c>
      <c r="B37" s="6" t="n">
        <v>-6</v>
      </c>
    </row>
    <row r="38" spans="1:2">
      <c r="A38" s="4" t="s">
        <v>2155</v>
      </c>
      <c r="B38" s="6" t="n">
        <v>8</v>
      </c>
    </row>
    <row r="39" spans="1:2">
      <c r="A39" s="4" t="s">
        <v>2160</v>
      </c>
    </row>
    <row r="40" spans="1:2">
      <c r="A40" s="3" t="s">
        <v>2151</v>
      </c>
    </row>
    <row r="41" spans="1:2">
      <c r="A41" s="4" t="s">
        <v>2152</v>
      </c>
      <c r="B41" s="6" t="n">
        <v>2</v>
      </c>
    </row>
    <row r="42" spans="1:2">
      <c r="A42" s="4" t="s">
        <v>2153</v>
      </c>
      <c r="B42" s="6" t="n">
        <v>8</v>
      </c>
    </row>
    <row r="43" spans="1:2">
      <c r="A43" s="4" t="s">
        <v>2154</v>
      </c>
      <c r="B43" s="6" t="n">
        <v>-10</v>
      </c>
    </row>
    <row r="44" spans="1:2">
      <c r="A44" s="4" t="s">
        <v>2155</v>
      </c>
      <c r="B44" s="7" t="n">
        <v>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61</v>
      </c>
      <c r="B1" s="2" t="s">
        <v>1</v>
      </c>
    </row>
    <row r="2" spans="1:4">
      <c r="B2" s="2" t="s">
        <v>2</v>
      </c>
      <c r="C2" s="2" t="s">
        <v>69</v>
      </c>
      <c r="D2" s="2" t="s">
        <v>127</v>
      </c>
    </row>
    <row r="3" spans="1:4">
      <c r="A3" s="4" t="s">
        <v>585</v>
      </c>
    </row>
    <row r="4" spans="1:4">
      <c r="A4" s="3" t="s">
        <v>580</v>
      </c>
    </row>
    <row r="5" spans="1:4">
      <c r="A5" s="4" t="s">
        <v>2162</v>
      </c>
      <c r="B5" s="7" t="n">
        <v>8</v>
      </c>
      <c r="C5" s="7" t="n">
        <v>30</v>
      </c>
      <c r="D5" s="7" t="n">
        <v>82</v>
      </c>
    </row>
    <row r="6" spans="1:4">
      <c r="A6" s="4" t="s">
        <v>579</v>
      </c>
    </row>
    <row r="7" spans="1:4">
      <c r="A7" s="3" t="s">
        <v>580</v>
      </c>
    </row>
    <row r="8" spans="1:4">
      <c r="A8" s="4" t="s">
        <v>2162</v>
      </c>
      <c r="C8" s="6" t="n">
        <v>55</v>
      </c>
      <c r="D8" s="7" t="n">
        <v>4</v>
      </c>
    </row>
    <row r="9" spans="1:4">
      <c r="A9" s="4" t="s">
        <v>2163</v>
      </c>
    </row>
    <row r="10" spans="1:4">
      <c r="A10" s="3" t="s">
        <v>580</v>
      </c>
    </row>
    <row r="11" spans="1:4">
      <c r="A11" s="4" t="s">
        <v>2164</v>
      </c>
      <c r="B11" s="6" t="n">
        <v>250</v>
      </c>
    </row>
    <row r="12" spans="1:4">
      <c r="A12" s="4" t="s">
        <v>2165</v>
      </c>
    </row>
    <row r="13" spans="1:4">
      <c r="A13" s="3" t="s">
        <v>580</v>
      </c>
    </row>
    <row r="14" spans="1:4">
      <c r="A14" s="4" t="s">
        <v>2164</v>
      </c>
      <c r="B14" s="6" t="n">
        <v>300</v>
      </c>
    </row>
    <row r="15" spans="1:4">
      <c r="A15" s="4" t="s">
        <v>2149</v>
      </c>
    </row>
    <row r="16" spans="1:4">
      <c r="A16" s="3" t="s">
        <v>580</v>
      </c>
    </row>
    <row r="17" spans="1:4">
      <c r="A17" s="4" t="s">
        <v>2162</v>
      </c>
      <c r="B17" s="7" t="n">
        <v>201</v>
      </c>
      <c r="C17" s="7" t="n">
        <v>4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2166</v>
      </c>
      <c r="B1" s="2" t="s">
        <v>1</v>
      </c>
    </row>
    <row r="2" spans="1:2">
      <c r="B2" s="2" t="s">
        <v>2167</v>
      </c>
    </row>
    <row r="3" spans="1:2">
      <c r="A3" s="3" t="s">
        <v>355</v>
      </c>
    </row>
    <row r="4" spans="1:2">
      <c r="A4" s="4" t="s">
        <v>2168</v>
      </c>
      <c r="B4" s="6" t="n">
        <v>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9</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2170</v>
      </c>
    </row>
    <row r="4" spans="1:12">
      <c r="A4" s="4" t="s">
        <v>168</v>
      </c>
      <c r="B4" s="7" t="n">
        <v>66</v>
      </c>
      <c r="C4" s="7" t="n">
        <v>149</v>
      </c>
      <c r="D4" s="7" t="n">
        <v>243</v>
      </c>
      <c r="E4" s="7" t="n">
        <v>102</v>
      </c>
      <c r="F4" s="7" t="n">
        <v>126</v>
      </c>
      <c r="G4" s="7" t="n">
        <v>229</v>
      </c>
      <c r="H4" s="7" t="n">
        <v>165</v>
      </c>
      <c r="I4" s="7" t="n">
        <v>8</v>
      </c>
      <c r="J4" s="7" t="n">
        <v>560</v>
      </c>
      <c r="K4" s="7" t="n">
        <v>528</v>
      </c>
      <c r="L4" s="7" t="n">
        <v>385</v>
      </c>
    </row>
    <row r="5" spans="1:12">
      <c r="A5" s="4" t="s">
        <v>2171</v>
      </c>
      <c r="B5" s="6" t="n">
        <v>6</v>
      </c>
      <c r="C5" s="6" t="n">
        <v>19</v>
      </c>
      <c r="D5" s="6" t="n">
        <v>26</v>
      </c>
      <c r="E5" s="6" t="n">
        <v>-1</v>
      </c>
      <c r="F5" s="6" t="n">
        <v>57</v>
      </c>
      <c r="G5" s="6" t="n">
        <v>26</v>
      </c>
      <c r="H5" s="6" t="n">
        <v>62</v>
      </c>
      <c r="I5" s="6" t="n">
        <v>0</v>
      </c>
      <c r="J5" s="6" t="n">
        <v>50</v>
      </c>
      <c r="K5" s="6" t="n">
        <v>145</v>
      </c>
      <c r="L5" s="6" t="n">
        <v>217</v>
      </c>
    </row>
    <row r="6" spans="1:12">
      <c r="A6" s="4" t="s">
        <v>175</v>
      </c>
      <c r="B6" s="7" t="n">
        <v>4</v>
      </c>
      <c r="C6" s="7" t="n">
        <v>14</v>
      </c>
      <c r="D6" s="7" t="n">
        <v>0</v>
      </c>
      <c r="E6" s="7" t="n">
        <v>10</v>
      </c>
      <c r="F6" s="7" t="n">
        <v>0</v>
      </c>
      <c r="G6" s="7" t="n">
        <v>0</v>
      </c>
      <c r="H6" s="7" t="n">
        <v>0</v>
      </c>
      <c r="I6" s="7" t="n">
        <v>0</v>
      </c>
      <c r="J6" s="6" t="n">
        <v>28</v>
      </c>
      <c r="K6" s="6" t="n">
        <v>0</v>
      </c>
      <c r="L6" s="6" t="n">
        <v>0</v>
      </c>
    </row>
    <row r="7" spans="1:12">
      <c r="A7" s="4" t="s">
        <v>674</v>
      </c>
    </row>
    <row r="8" spans="1:12">
      <c r="A8" s="3" t="s">
        <v>2170</v>
      </c>
    </row>
    <row r="9" spans="1:12">
      <c r="A9" s="4" t="s">
        <v>2172</v>
      </c>
      <c r="L9" s="6" t="n">
        <v>-539</v>
      </c>
    </row>
    <row r="10" spans="1:12">
      <c r="A10" s="4" t="s">
        <v>2173</v>
      </c>
    </row>
    <row r="11" spans="1:12">
      <c r="A11" s="3" t="s">
        <v>2170</v>
      </c>
    </row>
    <row r="12" spans="1:12">
      <c r="A12" s="4" t="s">
        <v>2172</v>
      </c>
      <c r="J12" s="6" t="n">
        <v>591</v>
      </c>
      <c r="K12" s="6" t="n">
        <v>651</v>
      </c>
      <c r="L12" s="6" t="n">
        <v>292</v>
      </c>
    </row>
    <row r="13" spans="1:12">
      <c r="A13" s="4" t="s">
        <v>2174</v>
      </c>
    </row>
    <row r="14" spans="1:12">
      <c r="A14" s="3" t="s">
        <v>2170</v>
      </c>
    </row>
    <row r="15" spans="1:12">
      <c r="A15" s="4" t="s">
        <v>2172</v>
      </c>
      <c r="J15" s="6" t="n">
        <v>588</v>
      </c>
      <c r="K15" s="6" t="n">
        <v>701</v>
      </c>
      <c r="L15" s="6" t="n">
        <v>456</v>
      </c>
    </row>
    <row r="16" spans="1:12">
      <c r="A16" s="4" t="s">
        <v>2175</v>
      </c>
    </row>
    <row r="17" spans="1:12">
      <c r="A17" s="3" t="s">
        <v>2170</v>
      </c>
    </row>
    <row r="18" spans="1:12">
      <c r="A18" s="4" t="s">
        <v>2172</v>
      </c>
      <c r="J18" s="6" t="n">
        <v>180</v>
      </c>
      <c r="K18" s="6" t="n">
        <v>205</v>
      </c>
      <c r="L18" s="6" t="n">
        <v>248</v>
      </c>
    </row>
    <row r="19" spans="1:12">
      <c r="A19" s="4" t="s">
        <v>2176</v>
      </c>
    </row>
    <row r="20" spans="1:12">
      <c r="A20" s="3" t="s">
        <v>2170</v>
      </c>
    </row>
    <row r="21" spans="1:12">
      <c r="A21" s="4" t="s">
        <v>2172</v>
      </c>
      <c r="J21" s="6" t="n">
        <v>199</v>
      </c>
      <c r="K21" s="6" t="n">
        <v>160</v>
      </c>
      <c r="L21" s="6" t="n">
        <v>127</v>
      </c>
    </row>
    <row r="22" spans="1:12">
      <c r="A22" s="4" t="s">
        <v>2177</v>
      </c>
    </row>
    <row r="23" spans="1:12">
      <c r="A23" s="3" t="s">
        <v>2170</v>
      </c>
    </row>
    <row r="24" spans="1:12">
      <c r="A24" s="4" t="s">
        <v>2172</v>
      </c>
      <c r="J24" s="6" t="n">
        <v>-376</v>
      </c>
      <c r="K24" s="6" t="n">
        <v>-415</v>
      </c>
    </row>
    <row r="25" spans="1:12">
      <c r="A25" s="4" t="s">
        <v>2178</v>
      </c>
    </row>
    <row r="26" spans="1:12">
      <c r="A26" s="3" t="s">
        <v>2170</v>
      </c>
    </row>
    <row r="27" spans="1:12">
      <c r="A27" s="4" t="s">
        <v>168</v>
      </c>
      <c r="J27" s="6" t="n">
        <v>-31</v>
      </c>
      <c r="K27" s="6" t="n">
        <v>-123</v>
      </c>
      <c r="L27" s="6" t="n">
        <v>93</v>
      </c>
    </row>
    <row r="28" spans="1:12">
      <c r="A28" s="4" t="s">
        <v>2179</v>
      </c>
      <c r="J28" s="6" t="n">
        <v>25</v>
      </c>
      <c r="K28" s="6" t="n">
        <v>-124</v>
      </c>
      <c r="L28" s="6" t="n">
        <v>-112</v>
      </c>
    </row>
    <row r="29" spans="1:12">
      <c r="A29" s="4" t="s">
        <v>2180</v>
      </c>
      <c r="J29" s="6" t="n">
        <v>-14</v>
      </c>
      <c r="K29" s="6" t="n">
        <v>62</v>
      </c>
      <c r="L29" s="6" t="n">
        <v>46</v>
      </c>
    </row>
    <row r="30" spans="1:12">
      <c r="A30" s="4" t="s">
        <v>2181</v>
      </c>
      <c r="J30" s="6" t="n">
        <v>98</v>
      </c>
      <c r="K30" s="6" t="n">
        <v>-40</v>
      </c>
      <c r="L30" s="6" t="n">
        <v>59</v>
      </c>
    </row>
    <row r="31" spans="1:12">
      <c r="A31" s="4" t="s">
        <v>2171</v>
      </c>
      <c r="J31" s="6" t="n">
        <v>50</v>
      </c>
      <c r="K31" s="6" t="n">
        <v>145</v>
      </c>
      <c r="L31" s="6" t="n">
        <v>217</v>
      </c>
    </row>
    <row r="32" spans="1:12">
      <c r="A32" s="4" t="s">
        <v>1976</v>
      </c>
      <c r="J32" s="6" t="n">
        <v>-12</v>
      </c>
      <c r="K32" s="6" t="n">
        <v>-40</v>
      </c>
      <c r="L32" s="6" t="n">
        <v>-4</v>
      </c>
    </row>
    <row r="33" spans="1:12">
      <c r="A33" s="4" t="s">
        <v>2182</v>
      </c>
      <c r="J33" s="6" t="n">
        <v>3</v>
      </c>
      <c r="K33" s="6" t="n">
        <v>-47</v>
      </c>
      <c r="L33" s="6" t="n">
        <v>-16</v>
      </c>
    </row>
    <row r="34" spans="1:12">
      <c r="A34" s="4" t="s">
        <v>2183</v>
      </c>
      <c r="J34" s="7" t="n">
        <v>-209</v>
      </c>
      <c r="K34" s="7" t="n">
        <v>-79</v>
      </c>
      <c r="L34" s="7" t="n">
        <v>-97</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4</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2170</v>
      </c>
    </row>
    <row r="4" spans="1:12">
      <c r="A4" s="4" t="s">
        <v>159</v>
      </c>
      <c r="B4" s="7" t="n">
        <v>1810</v>
      </c>
      <c r="C4" s="7" t="n">
        <v>1875</v>
      </c>
      <c r="D4" s="7" t="n">
        <v>1969</v>
      </c>
      <c r="E4" s="7" t="n">
        <v>1822</v>
      </c>
      <c r="F4" s="7" t="n">
        <v>1851</v>
      </c>
      <c r="G4" s="7" t="n">
        <v>1890</v>
      </c>
      <c r="H4" s="7" t="n">
        <v>1761</v>
      </c>
      <c r="I4" s="7" t="n">
        <v>1661</v>
      </c>
      <c r="J4" s="7" t="n">
        <v>7476</v>
      </c>
      <c r="K4" s="7" t="n">
        <v>7163</v>
      </c>
      <c r="L4" s="7" t="n">
        <v>7229</v>
      </c>
    </row>
    <row r="5" spans="1:12">
      <c r="A5" s="4" t="s">
        <v>2173</v>
      </c>
    </row>
    <row r="6" spans="1:12">
      <c r="A6" s="3" t="s">
        <v>2170</v>
      </c>
    </row>
    <row r="7" spans="1:12">
      <c r="A7" s="4" t="s">
        <v>159</v>
      </c>
      <c r="J7" s="6" t="n">
        <v>5510</v>
      </c>
      <c r="K7" s="6" t="n">
        <v>5350</v>
      </c>
      <c r="L7" s="6" t="n">
        <v>5183</v>
      </c>
    </row>
    <row r="8" spans="1:12">
      <c r="A8" s="4" t="s">
        <v>2178</v>
      </c>
    </row>
    <row r="9" spans="1:12">
      <c r="A9" s="3" t="s">
        <v>2170</v>
      </c>
    </row>
    <row r="10" spans="1:12">
      <c r="A10" s="4" t="s">
        <v>159</v>
      </c>
      <c r="J10" s="6" t="n">
        <v>1966</v>
      </c>
      <c r="K10" s="6" t="n">
        <v>1813</v>
      </c>
      <c r="L10" s="6" t="n">
        <v>2046</v>
      </c>
    </row>
    <row r="11" spans="1:12">
      <c r="A11" s="4" t="s">
        <v>2185</v>
      </c>
      <c r="J11" s="6" t="n">
        <v>18</v>
      </c>
      <c r="K11" s="6" t="n">
        <v>-148</v>
      </c>
      <c r="L11" s="6" t="n">
        <v>-132</v>
      </c>
    </row>
    <row r="12" spans="1:12">
      <c r="A12" s="4" t="s">
        <v>2186</v>
      </c>
      <c r="J12" s="6" t="n">
        <v>-13</v>
      </c>
      <c r="K12" s="6" t="n">
        <v>63</v>
      </c>
      <c r="L12" s="6" t="n">
        <v>46</v>
      </c>
    </row>
    <row r="13" spans="1:12">
      <c r="A13" s="4" t="s">
        <v>2187</v>
      </c>
      <c r="J13" s="6" t="n">
        <v>1531</v>
      </c>
      <c r="K13" s="6" t="n">
        <v>1446</v>
      </c>
      <c r="L13" s="6" t="n">
        <v>1618</v>
      </c>
    </row>
    <row r="14" spans="1:12">
      <c r="A14" s="4" t="s">
        <v>2188</v>
      </c>
      <c r="J14" s="6" t="n">
        <v>109</v>
      </c>
      <c r="K14" s="6" t="n">
        <v>214</v>
      </c>
      <c r="L14" s="6" t="n">
        <v>321</v>
      </c>
    </row>
    <row r="15" spans="1:12">
      <c r="A15" s="4" t="s">
        <v>2189</v>
      </c>
      <c r="J15" s="6" t="n">
        <v>321</v>
      </c>
      <c r="K15" s="6" t="n">
        <v>238</v>
      </c>
      <c r="L15" s="6" t="n">
        <v>193</v>
      </c>
    </row>
    <row r="16" spans="1:12">
      <c r="A16" s="4" t="s">
        <v>2190</v>
      </c>
    </row>
    <row r="17" spans="1:12">
      <c r="A17" s="3" t="s">
        <v>2170</v>
      </c>
    </row>
    <row r="18" spans="1:12">
      <c r="A18" s="4" t="s">
        <v>159</v>
      </c>
      <c r="J18" s="6" t="n">
        <v>2712</v>
      </c>
      <c r="K18" s="6" t="n">
        <v>2727</v>
      </c>
      <c r="L18" s="6" t="n">
        <v>2538</v>
      </c>
    </row>
    <row r="19" spans="1:12">
      <c r="A19" s="4" t="s">
        <v>2191</v>
      </c>
    </row>
    <row r="20" spans="1:12">
      <c r="A20" s="3" t="s">
        <v>2170</v>
      </c>
    </row>
    <row r="21" spans="1:12">
      <c r="A21" s="4" t="s">
        <v>159</v>
      </c>
      <c r="J21" s="6" t="n">
        <v>675</v>
      </c>
      <c r="K21" s="6" t="n">
        <v>683</v>
      </c>
      <c r="L21" s="6" t="n">
        <v>731</v>
      </c>
    </row>
    <row r="22" spans="1:12">
      <c r="A22" s="4" t="s">
        <v>2192</v>
      </c>
    </row>
    <row r="23" spans="1:12">
      <c r="A23" s="3" t="s">
        <v>2170</v>
      </c>
    </row>
    <row r="24" spans="1:12">
      <c r="A24" s="4" t="s">
        <v>159</v>
      </c>
      <c r="J24" s="6" t="n">
        <v>104</v>
      </c>
      <c r="K24" s="6" t="n">
        <v>101</v>
      </c>
      <c r="L24" s="6" t="n">
        <v>103</v>
      </c>
    </row>
    <row r="25" spans="1:12">
      <c r="A25" s="4" t="s">
        <v>2193</v>
      </c>
    </row>
    <row r="26" spans="1:12">
      <c r="A26" s="3" t="s">
        <v>2170</v>
      </c>
    </row>
    <row r="27" spans="1:12">
      <c r="A27" s="4" t="s">
        <v>159</v>
      </c>
      <c r="J27" s="6" t="n">
        <v>2026</v>
      </c>
      <c r="K27" s="6" t="n">
        <v>1849</v>
      </c>
      <c r="L27" s="6" t="n">
        <v>1767</v>
      </c>
    </row>
    <row r="28" spans="1:12">
      <c r="A28" s="4" t="s">
        <v>674</v>
      </c>
    </row>
    <row r="29" spans="1:12">
      <c r="A29" s="3" t="s">
        <v>2170</v>
      </c>
    </row>
    <row r="30" spans="1:12">
      <c r="A30" s="4" t="s">
        <v>159</v>
      </c>
      <c r="J30" s="7" t="n">
        <v>97</v>
      </c>
      <c r="K30" s="7" t="n">
        <v>91</v>
      </c>
      <c r="L30" s="7" t="n">
        <v>147</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94</v>
      </c>
      <c r="B1" s="2" t="s">
        <v>2</v>
      </c>
      <c r="C1" s="2" t="s">
        <v>69</v>
      </c>
    </row>
    <row r="2" spans="1:3">
      <c r="A2" s="3" t="s">
        <v>2170</v>
      </c>
    </row>
    <row r="3" spans="1:3">
      <c r="A3" s="4" t="s">
        <v>93</v>
      </c>
      <c r="B3" s="7" t="n">
        <v>169051</v>
      </c>
      <c r="C3" s="7" t="n">
        <v>155430</v>
      </c>
    </row>
    <row r="4" spans="1:3">
      <c r="A4" s="4" t="s">
        <v>2195</v>
      </c>
      <c r="B4" s="6" t="n">
        <v>148982</v>
      </c>
      <c r="C4" s="6" t="n">
        <v>135385</v>
      </c>
    </row>
    <row r="5" spans="1:3">
      <c r="A5" s="4" t="s">
        <v>92</v>
      </c>
      <c r="B5" s="6" t="n">
        <v>20069</v>
      </c>
      <c r="C5" s="6" t="n">
        <v>20045</v>
      </c>
    </row>
    <row r="6" spans="1:3">
      <c r="A6" s="4" t="s">
        <v>674</v>
      </c>
    </row>
    <row r="7" spans="1:3">
      <c r="A7" s="3" t="s">
        <v>2170</v>
      </c>
    </row>
    <row r="8" spans="1:3">
      <c r="A8" s="4" t="s">
        <v>93</v>
      </c>
      <c r="B8" s="6" t="n">
        <v>25206</v>
      </c>
      <c r="C8" s="6" t="n">
        <v>25185</v>
      </c>
    </row>
    <row r="9" spans="1:3">
      <c r="A9" s="4" t="s">
        <v>2196</v>
      </c>
    </row>
    <row r="10" spans="1:3">
      <c r="A10" s="3" t="s">
        <v>2170</v>
      </c>
    </row>
    <row r="11" spans="1:3">
      <c r="A11" s="4" t="s">
        <v>93</v>
      </c>
      <c r="B11" s="6" t="n">
        <v>147092</v>
      </c>
      <c r="C11" s="6" t="n">
        <v>133430</v>
      </c>
    </row>
    <row r="12" spans="1:3">
      <c r="A12" s="4" t="s">
        <v>2197</v>
      </c>
    </row>
    <row r="13" spans="1:3">
      <c r="A13" s="3" t="s">
        <v>2170</v>
      </c>
    </row>
    <row r="14" spans="1:3">
      <c r="A14" s="4" t="s">
        <v>93</v>
      </c>
      <c r="B14" s="6" t="n">
        <v>1890</v>
      </c>
      <c r="C14" s="6" t="n">
        <v>1955</v>
      </c>
    </row>
    <row r="15" spans="1:3">
      <c r="A15" s="4" t="s">
        <v>2174</v>
      </c>
    </row>
    <row r="16" spans="1:3">
      <c r="A16" s="3" t="s">
        <v>2170</v>
      </c>
    </row>
    <row r="17" spans="1:3">
      <c r="A17" s="4" t="s">
        <v>93</v>
      </c>
      <c r="B17" s="6" t="n">
        <v>118024</v>
      </c>
      <c r="C17" s="6" t="n">
        <v>104995</v>
      </c>
    </row>
    <row r="18" spans="1:3">
      <c r="A18" s="4" t="s">
        <v>2175</v>
      </c>
    </row>
    <row r="19" spans="1:3">
      <c r="A19" s="3" t="s">
        <v>2170</v>
      </c>
    </row>
    <row r="20" spans="1:3">
      <c r="A20" s="4" t="s">
        <v>93</v>
      </c>
      <c r="B20" s="6" t="n">
        <v>745</v>
      </c>
      <c r="C20" s="6" t="n">
        <v>690</v>
      </c>
    </row>
    <row r="21" spans="1:3">
      <c r="A21" s="4" t="s">
        <v>2176</v>
      </c>
    </row>
    <row r="22" spans="1:3">
      <c r="A22" s="3" t="s">
        <v>2170</v>
      </c>
    </row>
    <row r="23" spans="1:3">
      <c r="A23" s="4" t="s">
        <v>93</v>
      </c>
      <c r="B23" s="7" t="n">
        <v>3117</v>
      </c>
      <c r="C23" s="7" t="n">
        <v>25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9</v>
      </c>
      <c r="B1" s="2" t="s">
        <v>1</v>
      </c>
    </row>
    <row r="2" spans="1:2">
      <c r="B2" s="2" t="s">
        <v>2</v>
      </c>
    </row>
    <row r="3" spans="1:2">
      <c r="A3" s="3" t="s">
        <v>313</v>
      </c>
    </row>
    <row r="4" spans="1:2">
      <c r="A4" s="4" t="s">
        <v>319</v>
      </c>
      <c r="B4" s="4" t="s">
        <v>32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198</v>
      </c>
      <c r="B1" s="2" t="s">
        <v>2</v>
      </c>
      <c r="C1" s="2" t="s">
        <v>69</v>
      </c>
      <c r="D1" s="2" t="s">
        <v>1924</v>
      </c>
      <c r="E1" s="2" t="s">
        <v>1927</v>
      </c>
      <c r="F1" s="2" t="s">
        <v>1928</v>
      </c>
      <c r="G1" s="2" t="s">
        <v>1925</v>
      </c>
    </row>
    <row r="2" spans="1:7">
      <c r="A2" s="4" t="s">
        <v>1935</v>
      </c>
    </row>
    <row r="3" spans="1:7">
      <c r="A3" s="3" t="s">
        <v>1930</v>
      </c>
    </row>
    <row r="4" spans="1:7">
      <c r="A4" s="4" t="s">
        <v>1936</v>
      </c>
      <c r="F4" s="4" t="s">
        <v>1937</v>
      </c>
    </row>
    <row r="5" spans="1:7">
      <c r="A5" s="4" t="s">
        <v>2199</v>
      </c>
    </row>
    <row r="6" spans="1:7">
      <c r="A6" s="3" t="s">
        <v>1930</v>
      </c>
    </row>
    <row r="7" spans="1:7">
      <c r="A7" s="4" t="s">
        <v>1936</v>
      </c>
      <c r="B7" s="4" t="s">
        <v>1727</v>
      </c>
      <c r="C7" s="4" t="s">
        <v>1727</v>
      </c>
    </row>
    <row r="8" spans="1:7">
      <c r="A8" s="4" t="s">
        <v>2200</v>
      </c>
    </row>
    <row r="9" spans="1:7">
      <c r="A9" s="3" t="s">
        <v>1930</v>
      </c>
    </row>
    <row r="10" spans="1:7">
      <c r="A10" s="4" t="s">
        <v>1936</v>
      </c>
      <c r="B10" s="4" t="s">
        <v>1948</v>
      </c>
      <c r="C10" s="4" t="s">
        <v>1948</v>
      </c>
    </row>
    <row r="11" spans="1:7">
      <c r="A11" s="4" t="s">
        <v>2201</v>
      </c>
    </row>
    <row r="12" spans="1:7">
      <c r="A12" s="3" t="s">
        <v>1930</v>
      </c>
    </row>
    <row r="13" spans="1:7">
      <c r="A13" s="4" t="s">
        <v>1936</v>
      </c>
      <c r="B13" s="4" t="s">
        <v>961</v>
      </c>
      <c r="C13" s="4" t="s">
        <v>961</v>
      </c>
    </row>
    <row r="14" spans="1:7">
      <c r="A14" s="4" t="s">
        <v>1979</v>
      </c>
    </row>
    <row r="15" spans="1:7">
      <c r="A15" s="3" t="s">
        <v>1930</v>
      </c>
    </row>
    <row r="16" spans="1:7">
      <c r="A16" s="4" t="s">
        <v>1936</v>
      </c>
      <c r="B16" s="4" t="s">
        <v>1945</v>
      </c>
      <c r="C16" s="4" t="s">
        <v>1945</v>
      </c>
      <c r="E16" s="4" t="s">
        <v>1945</v>
      </c>
    </row>
    <row r="17" spans="1:7">
      <c r="A17" s="4" t="s">
        <v>1982</v>
      </c>
    </row>
    <row r="18" spans="1:7">
      <c r="A18" s="3" t="s">
        <v>1930</v>
      </c>
    </row>
    <row r="19" spans="1:7">
      <c r="A19" s="4" t="s">
        <v>1936</v>
      </c>
      <c r="B19" s="4" t="s">
        <v>1957</v>
      </c>
      <c r="C19" s="4" t="s">
        <v>1957</v>
      </c>
      <c r="G19" s="4" t="s">
        <v>1957</v>
      </c>
    </row>
    <row r="20" spans="1:7">
      <c r="A20" s="4" t="s">
        <v>1983</v>
      </c>
    </row>
    <row r="21" spans="1:7">
      <c r="A21" s="3" t="s">
        <v>1930</v>
      </c>
    </row>
    <row r="22" spans="1:7">
      <c r="A22" s="4" t="s">
        <v>1936</v>
      </c>
      <c r="B22" s="4" t="s">
        <v>960</v>
      </c>
      <c r="C22" s="4" t="s">
        <v>960</v>
      </c>
      <c r="D22" s="4" t="s">
        <v>960</v>
      </c>
    </row>
    <row r="23" spans="1:7">
      <c r="A23" s="4" t="s">
        <v>2202</v>
      </c>
    </row>
    <row r="24" spans="1:7">
      <c r="A24" s="3" t="s">
        <v>1930</v>
      </c>
    </row>
    <row r="25" spans="1:7">
      <c r="A25" s="4" t="s">
        <v>2203</v>
      </c>
      <c r="B25" s="4" t="s">
        <v>73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4</v>
      </c>
      <c r="B1" s="2" t="s">
        <v>2</v>
      </c>
      <c r="C1" s="2" t="s">
        <v>69</v>
      </c>
      <c r="D1" s="2" t="s">
        <v>127</v>
      </c>
      <c r="E1" s="2" t="s">
        <v>128</v>
      </c>
    </row>
    <row r="2" spans="1:5">
      <c r="A2" s="3" t="s">
        <v>70</v>
      </c>
    </row>
    <row r="3" spans="1:5">
      <c r="A3" s="4" t="s">
        <v>71</v>
      </c>
      <c r="B3" s="7" t="n">
        <v>39663</v>
      </c>
      <c r="C3" s="7" t="n">
        <v>36897</v>
      </c>
    </row>
    <row r="4" spans="1:5">
      <c r="A4" s="4" t="s">
        <v>72</v>
      </c>
      <c r="B4" s="6" t="n">
        <v>2707</v>
      </c>
      <c r="C4" s="6" t="n">
        <v>2233</v>
      </c>
    </row>
    <row r="5" spans="1:5">
      <c r="A5" s="4" t="s">
        <v>2205</v>
      </c>
      <c r="B5" s="6" t="n">
        <v>196</v>
      </c>
      <c r="C5" s="6" t="n">
        <v>247</v>
      </c>
    </row>
    <row r="6" spans="1:5">
      <c r="A6" s="4" t="s">
        <v>74</v>
      </c>
      <c r="B6" s="6" t="n">
        <v>68</v>
      </c>
      <c r="C6" s="6" t="n">
        <v>126</v>
      </c>
    </row>
    <row r="7" spans="1:5">
      <c r="A7" s="4" t="s">
        <v>689</v>
      </c>
      <c r="B7" s="6" t="n">
        <v>6878</v>
      </c>
      <c r="C7" s="6" t="n">
        <v>7281</v>
      </c>
    </row>
    <row r="8" spans="1:5">
      <c r="A8" s="4" t="s">
        <v>76</v>
      </c>
      <c r="B8" s="6" t="n">
        <v>776</v>
      </c>
      <c r="C8" s="6" t="n">
        <v>814</v>
      </c>
    </row>
    <row r="9" spans="1:5">
      <c r="A9" s="4" t="s">
        <v>77</v>
      </c>
      <c r="B9" s="6" t="n">
        <v>1290</v>
      </c>
      <c r="C9" s="6" t="n">
        <v>982</v>
      </c>
    </row>
    <row r="10" spans="1:5">
      <c r="A10" s="4" t="s">
        <v>78</v>
      </c>
      <c r="B10" s="6" t="n">
        <v>316</v>
      </c>
      <c r="C10" s="6" t="n">
        <v>194</v>
      </c>
    </row>
    <row r="11" spans="1:5">
      <c r="A11" s="4" t="s">
        <v>2206</v>
      </c>
      <c r="B11" s="6" t="n">
        <v>0</v>
      </c>
      <c r="C11" s="6" t="n">
        <v>0</v>
      </c>
    </row>
    <row r="12" spans="1:5">
      <c r="A12" s="4" t="s">
        <v>79</v>
      </c>
      <c r="B12" s="6" t="n">
        <v>385</v>
      </c>
      <c r="C12" s="6" t="n">
        <v>379</v>
      </c>
    </row>
    <row r="13" spans="1:5">
      <c r="A13" s="4" t="s">
        <v>80</v>
      </c>
      <c r="B13" s="6" t="n">
        <v>53687</v>
      </c>
      <c r="C13" s="6" t="n">
        <v>50615</v>
      </c>
    </row>
    <row r="14" spans="1:5">
      <c r="A14" s="4" t="s">
        <v>81</v>
      </c>
      <c r="B14" s="6" t="n">
        <v>1181</v>
      </c>
      <c r="C14" s="6" t="n">
        <v>1237</v>
      </c>
      <c r="D14" s="7" t="n">
        <v>854</v>
      </c>
    </row>
    <row r="15" spans="1:5">
      <c r="A15" s="4" t="s">
        <v>82</v>
      </c>
      <c r="B15" s="6" t="n">
        <v>1395</v>
      </c>
      <c r="C15" s="6" t="n">
        <v>1293</v>
      </c>
    </row>
    <row r="16" spans="1:5">
      <c r="A16" s="4" t="s">
        <v>83</v>
      </c>
      <c r="B16" s="6" t="n">
        <v>505</v>
      </c>
      <c r="C16" s="6" t="n">
        <v>529</v>
      </c>
    </row>
    <row r="17" spans="1:5">
      <c r="A17" s="4" t="s">
        <v>84</v>
      </c>
      <c r="B17" s="6" t="n">
        <v>3732</v>
      </c>
      <c r="C17" s="6" t="n">
        <v>3843</v>
      </c>
    </row>
    <row r="18" spans="1:5">
      <c r="A18" s="4" t="s">
        <v>85</v>
      </c>
      <c r="B18" s="6" t="n">
        <v>2226</v>
      </c>
      <c r="C18" s="6" t="n">
        <v>2973</v>
      </c>
      <c r="D18" s="6" t="n">
        <v>2491</v>
      </c>
      <c r="E18" s="7" t="n">
        <v>2888</v>
      </c>
    </row>
    <row r="19" spans="1:5">
      <c r="A19" s="4" t="s">
        <v>86</v>
      </c>
      <c r="B19" s="6" t="n">
        <v>0</v>
      </c>
      <c r="C19" s="6" t="n">
        <v>17</v>
      </c>
    </row>
    <row r="20" spans="1:5">
      <c r="A20" s="4" t="s">
        <v>87</v>
      </c>
      <c r="B20" s="6" t="n">
        <v>1458</v>
      </c>
      <c r="C20" s="6" t="n">
        <v>1610</v>
      </c>
    </row>
    <row r="21" spans="1:5">
      <c r="A21" s="4" t="s">
        <v>2207</v>
      </c>
      <c r="B21" s="6" t="n">
        <v>0</v>
      </c>
      <c r="C21" s="6" t="n">
        <v>0</v>
      </c>
    </row>
    <row r="22" spans="1:5">
      <c r="A22" s="4" t="s">
        <v>2208</v>
      </c>
      <c r="B22" s="6" t="n">
        <v>0</v>
      </c>
      <c r="C22" s="6" t="n">
        <v>0</v>
      </c>
    </row>
    <row r="23" spans="1:5">
      <c r="A23" s="4" t="s">
        <v>88</v>
      </c>
      <c r="B23" s="6" t="n">
        <v>902</v>
      </c>
      <c r="C23" s="6" t="n">
        <v>1027</v>
      </c>
    </row>
    <row r="24" spans="1:5">
      <c r="A24" s="3" t="s">
        <v>89</v>
      </c>
    </row>
    <row r="25" spans="1:5">
      <c r="A25" s="4" t="s">
        <v>90</v>
      </c>
      <c r="B25" s="6" t="n">
        <v>2226</v>
      </c>
      <c r="C25" s="6" t="n">
        <v>2310</v>
      </c>
    </row>
    <row r="26" spans="1:5">
      <c r="A26" s="4" t="s">
        <v>91</v>
      </c>
      <c r="B26" s="6" t="n">
        <v>81670</v>
      </c>
      <c r="C26" s="6" t="n">
        <v>69931</v>
      </c>
    </row>
    <row r="27" spans="1:5">
      <c r="A27" s="4" t="s">
        <v>92</v>
      </c>
      <c r="B27" s="6" t="n">
        <v>20069</v>
      </c>
      <c r="C27" s="6" t="n">
        <v>20045</v>
      </c>
    </row>
    <row r="28" spans="1:5">
      <c r="A28" s="4" t="s">
        <v>93</v>
      </c>
      <c r="B28" s="6" t="n">
        <v>169051</v>
      </c>
      <c r="C28" s="6" t="n">
        <v>155430</v>
      </c>
    </row>
    <row r="29" spans="1:5">
      <c r="A29" s="3" t="s">
        <v>94</v>
      </c>
    </row>
    <row r="30" spans="1:5">
      <c r="A30" s="4" t="s">
        <v>95</v>
      </c>
      <c r="B30" s="6" t="n">
        <v>9945</v>
      </c>
      <c r="C30" s="6" t="n">
        <v>9587</v>
      </c>
    </row>
    <row r="31" spans="1:5">
      <c r="A31" s="4" t="s">
        <v>96</v>
      </c>
      <c r="B31" s="6" t="n">
        <v>40923</v>
      </c>
      <c r="C31" s="6" t="n">
        <v>41183</v>
      </c>
    </row>
    <row r="32" spans="1:5">
      <c r="A32" s="4" t="s">
        <v>97</v>
      </c>
      <c r="B32" s="6" t="n">
        <v>1373</v>
      </c>
      <c r="C32" s="6" t="n">
        <v>1366</v>
      </c>
    </row>
    <row r="33" spans="1:5">
      <c r="A33" s="4" t="s">
        <v>98</v>
      </c>
      <c r="B33" s="6" t="n">
        <v>1</v>
      </c>
      <c r="C33" s="6" t="n">
        <v>1</v>
      </c>
    </row>
    <row r="34" spans="1:5">
      <c r="A34" s="4" t="s">
        <v>99</v>
      </c>
      <c r="B34" s="6" t="n">
        <v>3042</v>
      </c>
      <c r="C34" s="6" t="n">
        <v>3136</v>
      </c>
    </row>
    <row r="35" spans="1:5">
      <c r="A35" s="4" t="s">
        <v>78</v>
      </c>
      <c r="B35" s="6" t="n">
        <v>403</v>
      </c>
      <c r="C35" s="6" t="n">
        <v>164</v>
      </c>
    </row>
    <row r="36" spans="1:5">
      <c r="A36" s="4" t="s">
        <v>100</v>
      </c>
      <c r="B36" s="6" t="n">
        <v>468</v>
      </c>
      <c r="C36" s="6" t="n">
        <v>551</v>
      </c>
    </row>
    <row r="37" spans="1:5">
      <c r="A37" s="4" t="s">
        <v>86</v>
      </c>
      <c r="B37" s="6" t="n">
        <v>27</v>
      </c>
      <c r="C37" s="6" t="n">
        <v>0</v>
      </c>
    </row>
    <row r="38" spans="1:5">
      <c r="A38" s="4" t="s">
        <v>2209</v>
      </c>
      <c r="B38" s="6" t="n">
        <v>0</v>
      </c>
      <c r="C38" s="6" t="n">
        <v>0</v>
      </c>
    </row>
    <row r="39" spans="1:5">
      <c r="A39" s="4" t="s">
        <v>101</v>
      </c>
      <c r="B39" s="6" t="n">
        <v>1345</v>
      </c>
      <c r="C39" s="6" t="n">
        <v>1375</v>
      </c>
    </row>
    <row r="40" spans="1:5">
      <c r="A40" s="3" t="s">
        <v>102</v>
      </c>
    </row>
    <row r="41" spans="1:5">
      <c r="A41" s="4" t="s">
        <v>103</v>
      </c>
      <c r="B41" s="6" t="n">
        <v>474</v>
      </c>
      <c r="C41" s="6" t="n">
        <v>540</v>
      </c>
    </row>
    <row r="42" spans="1:5">
      <c r="A42" s="4" t="s">
        <v>101</v>
      </c>
      <c r="B42" s="6" t="n">
        <v>652</v>
      </c>
      <c r="C42" s="6" t="n">
        <v>688</v>
      </c>
    </row>
    <row r="43" spans="1:5">
      <c r="A43" s="4" t="s">
        <v>104</v>
      </c>
      <c r="B43" s="6" t="n">
        <v>81670</v>
      </c>
      <c r="C43" s="6" t="n">
        <v>69931</v>
      </c>
    </row>
    <row r="44" spans="1:5">
      <c r="A44" s="4" t="s">
        <v>105</v>
      </c>
      <c r="B44" s="6" t="n">
        <v>18498</v>
      </c>
      <c r="C44" s="6" t="n">
        <v>17903</v>
      </c>
    </row>
    <row r="45" spans="1:5">
      <c r="A45" s="4" t="s">
        <v>106</v>
      </c>
      <c r="B45" s="6" t="n">
        <v>158821</v>
      </c>
      <c r="C45" s="6" t="n">
        <v>146425</v>
      </c>
    </row>
    <row r="46" spans="1:5">
      <c r="A46" s="3" t="s">
        <v>109</v>
      </c>
    </row>
    <row r="47" spans="1:5">
      <c r="A47" s="4" t="s">
        <v>118</v>
      </c>
      <c r="B47" s="6" t="n">
        <v>9408</v>
      </c>
      <c r="C47" s="6" t="n">
        <v>8213</v>
      </c>
    </row>
    <row r="48" spans="1:5">
      <c r="A48" s="4" t="s">
        <v>119</v>
      </c>
      <c r="B48" s="6" t="n">
        <v>822</v>
      </c>
      <c r="C48" s="6" t="n">
        <v>792</v>
      </c>
    </row>
    <row r="49" spans="1:5">
      <c r="A49" s="4" t="s">
        <v>120</v>
      </c>
      <c r="B49" s="6" t="n">
        <v>10230</v>
      </c>
      <c r="C49" s="6" t="n">
        <v>9005</v>
      </c>
    </row>
    <row r="50" spans="1:5">
      <c r="A50" s="4" t="s">
        <v>121</v>
      </c>
      <c r="B50" s="6" t="n">
        <v>169051</v>
      </c>
      <c r="C50" s="6" t="n">
        <v>155430</v>
      </c>
    </row>
    <row r="51" spans="1:5">
      <c r="A51" s="4" t="s">
        <v>122</v>
      </c>
    </row>
    <row r="52" spans="1:5">
      <c r="A52" s="3" t="s">
        <v>89</v>
      </c>
    </row>
    <row r="53" spans="1:5">
      <c r="A53" s="4" t="s">
        <v>90</v>
      </c>
      <c r="B53" s="6" t="n">
        <v>1632</v>
      </c>
      <c r="C53" s="6" t="n">
        <v>1421</v>
      </c>
    </row>
    <row r="54" spans="1:5">
      <c r="A54" s="4" t="s">
        <v>81</v>
      </c>
    </row>
    <row r="55" spans="1:5">
      <c r="A55" s="3" t="s">
        <v>89</v>
      </c>
    </row>
    <row r="56" spans="1:5">
      <c r="A56" s="4" t="s">
        <v>90</v>
      </c>
      <c r="B56" s="6" t="n">
        <v>68</v>
      </c>
      <c r="C56" s="6" t="n">
        <v>331</v>
      </c>
    </row>
    <row r="57" spans="1:5">
      <c r="A57" s="4" t="s">
        <v>123</v>
      </c>
    </row>
    <row r="58" spans="1:5">
      <c r="A58" s="3" t="s">
        <v>89</v>
      </c>
    </row>
    <row r="59" spans="1:5">
      <c r="A59" s="4" t="s">
        <v>90</v>
      </c>
      <c r="B59" s="6" t="n">
        <v>513</v>
      </c>
      <c r="C59" s="6" t="n">
        <v>542</v>
      </c>
    </row>
    <row r="60" spans="1:5">
      <c r="A60" s="4" t="s">
        <v>88</v>
      </c>
    </row>
    <row r="61" spans="1:5">
      <c r="A61" s="3" t="s">
        <v>89</v>
      </c>
    </row>
    <row r="62" spans="1:5">
      <c r="A62" s="4" t="s">
        <v>90</v>
      </c>
      <c r="B62" s="6" t="n">
        <v>13</v>
      </c>
      <c r="C62" s="6" t="n">
        <v>16</v>
      </c>
    </row>
    <row r="63" spans="1:5">
      <c r="A63" s="4" t="s">
        <v>2210</v>
      </c>
    </row>
    <row r="64" spans="1:5">
      <c r="A64" s="3" t="s">
        <v>70</v>
      </c>
    </row>
    <row r="65" spans="1:5">
      <c r="A65" s="4" t="s">
        <v>71</v>
      </c>
      <c r="B65" s="6" t="n">
        <v>-15</v>
      </c>
      <c r="C65" s="6" t="n">
        <v>-15</v>
      </c>
    </row>
    <row r="66" spans="1:5">
      <c r="A66" s="4" t="s">
        <v>72</v>
      </c>
      <c r="B66" s="6" t="n">
        <v>0</v>
      </c>
      <c r="C66" s="6" t="n">
        <v>0</v>
      </c>
    </row>
    <row r="67" spans="1:5">
      <c r="A67" s="4" t="s">
        <v>2205</v>
      </c>
      <c r="B67" s="6" t="n">
        <v>0</v>
      </c>
      <c r="C67" s="6" t="n">
        <v>0</v>
      </c>
    </row>
    <row r="68" spans="1:5">
      <c r="A68" s="4" t="s">
        <v>74</v>
      </c>
      <c r="B68" s="6" t="n">
        <v>0</v>
      </c>
      <c r="C68" s="6" t="n">
        <v>0</v>
      </c>
    </row>
    <row r="69" spans="1:5">
      <c r="A69" s="4" t="s">
        <v>689</v>
      </c>
      <c r="B69" s="6" t="n">
        <v>0</v>
      </c>
      <c r="C69" s="6" t="n">
        <v>0</v>
      </c>
    </row>
    <row r="70" spans="1:5">
      <c r="A70" s="4" t="s">
        <v>76</v>
      </c>
      <c r="B70" s="6" t="n">
        <v>0</v>
      </c>
      <c r="C70" s="6" t="n">
        <v>0</v>
      </c>
    </row>
    <row r="71" spans="1:5">
      <c r="A71" s="4" t="s">
        <v>77</v>
      </c>
      <c r="B71" s="6" t="n">
        <v>0</v>
      </c>
      <c r="C71" s="6" t="n">
        <v>0</v>
      </c>
    </row>
    <row r="72" spans="1:5">
      <c r="A72" s="4" t="s">
        <v>78</v>
      </c>
      <c r="B72" s="6" t="n">
        <v>0</v>
      </c>
      <c r="C72" s="6" t="n">
        <v>0</v>
      </c>
    </row>
    <row r="73" spans="1:5">
      <c r="A73" s="4" t="s">
        <v>2206</v>
      </c>
      <c r="B73" s="6" t="n">
        <v>-19496</v>
      </c>
      <c r="C73" s="6" t="n">
        <v>-17159</v>
      </c>
    </row>
    <row r="74" spans="1:5">
      <c r="A74" s="4" t="s">
        <v>79</v>
      </c>
      <c r="B74" s="6" t="n">
        <v>0</v>
      </c>
      <c r="C74" s="6" t="n">
        <v>0</v>
      </c>
    </row>
    <row r="75" spans="1:5">
      <c r="A75" s="4" t="s">
        <v>80</v>
      </c>
      <c r="B75" s="6" t="n">
        <v>-19511</v>
      </c>
      <c r="C75" s="6" t="n">
        <v>-17174</v>
      </c>
    </row>
    <row r="76" spans="1:5">
      <c r="A76" s="4" t="s">
        <v>81</v>
      </c>
      <c r="B76" s="6" t="n">
        <v>0</v>
      </c>
      <c r="C76" s="6" t="n">
        <v>0</v>
      </c>
      <c r="D76" s="6" t="n">
        <v>0</v>
      </c>
    </row>
    <row r="77" spans="1:5">
      <c r="A77" s="4" t="s">
        <v>82</v>
      </c>
      <c r="B77" s="6" t="n">
        <v>0</v>
      </c>
      <c r="C77" s="6" t="n">
        <v>0</v>
      </c>
    </row>
    <row r="78" spans="1:5">
      <c r="A78" s="4" t="s">
        <v>83</v>
      </c>
      <c r="B78" s="6" t="n">
        <v>0</v>
      </c>
      <c r="C78" s="6" t="n">
        <v>0</v>
      </c>
    </row>
    <row r="79" spans="1:5">
      <c r="A79" s="4" t="s">
        <v>84</v>
      </c>
      <c r="B79" s="6" t="n">
        <v>0</v>
      </c>
      <c r="C79" s="6" t="n">
        <v>0</v>
      </c>
    </row>
    <row r="80" spans="1:5">
      <c r="A80" s="4" t="s">
        <v>85</v>
      </c>
      <c r="B80" s="6" t="n">
        <v>0</v>
      </c>
      <c r="C80" s="6" t="n">
        <v>0</v>
      </c>
    </row>
    <row r="81" spans="1:5">
      <c r="A81" s="4" t="s">
        <v>86</v>
      </c>
      <c r="C81" s="6" t="n">
        <v>0</v>
      </c>
    </row>
    <row r="82" spans="1:5">
      <c r="A82" s="4" t="s">
        <v>87</v>
      </c>
      <c r="B82" s="6" t="n">
        <v>0</v>
      </c>
      <c r="C82" s="6" t="n">
        <v>0</v>
      </c>
    </row>
    <row r="83" spans="1:5">
      <c r="A83" s="4" t="s">
        <v>2207</v>
      </c>
      <c r="B83" s="6" t="n">
        <v>-233</v>
      </c>
      <c r="C83" s="6" t="n">
        <v>-83</v>
      </c>
    </row>
    <row r="84" spans="1:5">
      <c r="A84" s="4" t="s">
        <v>2208</v>
      </c>
      <c r="B84" s="6" t="n">
        <v>-8</v>
      </c>
      <c r="C84" s="6" t="n">
        <v>-5</v>
      </c>
    </row>
    <row r="85" spans="1:5">
      <c r="A85" s="4" t="s">
        <v>88</v>
      </c>
      <c r="B85" s="6" t="n">
        <v>0</v>
      </c>
      <c r="C85" s="6" t="n">
        <v>0</v>
      </c>
    </row>
    <row r="86" spans="1:5">
      <c r="A86" s="3" t="s">
        <v>89</v>
      </c>
    </row>
    <row r="87" spans="1:5">
      <c r="A87" s="4" t="s">
        <v>91</v>
      </c>
      <c r="B87" s="6" t="n">
        <v>0</v>
      </c>
      <c r="C87" s="6" t="n">
        <v>0</v>
      </c>
    </row>
    <row r="88" spans="1:5">
      <c r="A88" s="4" t="s">
        <v>92</v>
      </c>
      <c r="B88" s="6" t="n">
        <v>0</v>
      </c>
      <c r="C88" s="6" t="n">
        <v>0</v>
      </c>
    </row>
    <row r="89" spans="1:5">
      <c r="A89" s="4" t="s">
        <v>93</v>
      </c>
      <c r="B89" s="6" t="n">
        <v>-19752</v>
      </c>
      <c r="C89" s="6" t="n">
        <v>-17262</v>
      </c>
    </row>
    <row r="90" spans="1:5">
      <c r="A90" s="3" t="s">
        <v>94</v>
      </c>
    </row>
    <row r="91" spans="1:5">
      <c r="A91" s="4" t="s">
        <v>95</v>
      </c>
      <c r="B91" s="6" t="n">
        <v>0</v>
      </c>
      <c r="C91" s="6" t="n">
        <v>0</v>
      </c>
    </row>
    <row r="92" spans="1:5">
      <c r="A92" s="4" t="s">
        <v>96</v>
      </c>
      <c r="B92" s="6" t="n">
        <v>0</v>
      </c>
      <c r="C92" s="6" t="n">
        <v>0</v>
      </c>
    </row>
    <row r="93" spans="1:5">
      <c r="A93" s="4" t="s">
        <v>97</v>
      </c>
      <c r="B93" s="6" t="n">
        <v>0</v>
      </c>
      <c r="C93" s="6" t="n">
        <v>0</v>
      </c>
    </row>
    <row r="94" spans="1:5">
      <c r="A94" s="4" t="s">
        <v>98</v>
      </c>
      <c r="B94" s="6" t="n">
        <v>-233</v>
      </c>
      <c r="C94" s="6" t="n">
        <v>-83</v>
      </c>
    </row>
    <row r="95" spans="1:5">
      <c r="A95" s="4" t="s">
        <v>99</v>
      </c>
      <c r="B95" s="6" t="n">
        <v>-15</v>
      </c>
      <c r="C95" s="6" t="n">
        <v>-15</v>
      </c>
    </row>
    <row r="96" spans="1:5">
      <c r="A96" s="4" t="s">
        <v>78</v>
      </c>
      <c r="B96" s="6" t="n">
        <v>0</v>
      </c>
      <c r="C96" s="6" t="n">
        <v>0</v>
      </c>
    </row>
    <row r="97" spans="1:5">
      <c r="A97" s="4" t="s">
        <v>100</v>
      </c>
      <c r="B97" s="6" t="n">
        <v>0</v>
      </c>
      <c r="C97" s="6" t="n">
        <v>0</v>
      </c>
    </row>
    <row r="98" spans="1:5">
      <c r="A98" s="4" t="s">
        <v>86</v>
      </c>
      <c r="B98" s="6" t="n">
        <v>0</v>
      </c>
    </row>
    <row r="99" spans="1:5">
      <c r="A99" s="4" t="s">
        <v>2209</v>
      </c>
      <c r="B99" s="6" t="n">
        <v>-6</v>
      </c>
      <c r="C99" s="6" t="n">
        <v>-3</v>
      </c>
    </row>
    <row r="100" spans="1:5">
      <c r="A100" s="4" t="s">
        <v>101</v>
      </c>
      <c r="B100" s="6" t="n">
        <v>-2</v>
      </c>
      <c r="C100" s="6" t="n">
        <v>-2</v>
      </c>
    </row>
    <row r="101" spans="1:5">
      <c r="A101" s="3" t="s">
        <v>102</v>
      </c>
    </row>
    <row r="102" spans="1:5">
      <c r="A102" s="4" t="s">
        <v>103</v>
      </c>
      <c r="B102" s="6" t="n">
        <v>0</v>
      </c>
      <c r="C102" s="6" t="n">
        <v>0</v>
      </c>
    </row>
    <row r="103" spans="1:5">
      <c r="A103" s="4" t="s">
        <v>101</v>
      </c>
      <c r="B103" s="6" t="n">
        <v>0</v>
      </c>
      <c r="C103" s="6" t="n">
        <v>0</v>
      </c>
    </row>
    <row r="104" spans="1:5">
      <c r="A104" s="4" t="s">
        <v>104</v>
      </c>
      <c r="B104" s="6" t="n">
        <v>0</v>
      </c>
      <c r="C104" s="6" t="n">
        <v>0</v>
      </c>
    </row>
    <row r="105" spans="1:5">
      <c r="A105" s="4" t="s">
        <v>105</v>
      </c>
      <c r="B105" s="6" t="n">
        <v>0</v>
      </c>
      <c r="C105" s="6" t="n">
        <v>0</v>
      </c>
    </row>
    <row r="106" spans="1:5">
      <c r="A106" s="4" t="s">
        <v>106</v>
      </c>
      <c r="B106" s="6" t="n">
        <v>-256</v>
      </c>
      <c r="C106" s="6" t="n">
        <v>-103</v>
      </c>
    </row>
    <row r="107" spans="1:5">
      <c r="A107" s="3" t="s">
        <v>109</v>
      </c>
    </row>
    <row r="108" spans="1:5">
      <c r="A108" s="4" t="s">
        <v>118</v>
      </c>
      <c r="B108" s="6" t="n">
        <v>-19496</v>
      </c>
      <c r="C108" s="6" t="n">
        <v>-17159</v>
      </c>
    </row>
    <row r="109" spans="1:5">
      <c r="A109" s="4" t="s">
        <v>119</v>
      </c>
      <c r="B109" s="6" t="n">
        <v>0</v>
      </c>
      <c r="C109" s="6" t="n">
        <v>0</v>
      </c>
    </row>
    <row r="110" spans="1:5">
      <c r="A110" s="4" t="s">
        <v>120</v>
      </c>
      <c r="B110" s="6" t="n">
        <v>-19496</v>
      </c>
      <c r="C110" s="6" t="n">
        <v>-17159</v>
      </c>
    </row>
    <row r="111" spans="1:5">
      <c r="A111" s="4" t="s">
        <v>121</v>
      </c>
      <c r="B111" s="6" t="n">
        <v>-19752</v>
      </c>
      <c r="C111" s="6" t="n">
        <v>-17262</v>
      </c>
    </row>
    <row r="112" spans="1:5">
      <c r="A112" s="4" t="s">
        <v>2211</v>
      </c>
    </row>
    <row r="113" spans="1:5">
      <c r="A113" s="3" t="s">
        <v>89</v>
      </c>
    </row>
    <row r="114" spans="1:5">
      <c r="A114" s="4" t="s">
        <v>90</v>
      </c>
      <c r="B114" s="6" t="n">
        <v>0</v>
      </c>
      <c r="C114" s="6" t="n">
        <v>0</v>
      </c>
    </row>
    <row r="115" spans="1:5">
      <c r="A115" s="4" t="s">
        <v>2212</v>
      </c>
    </row>
    <row r="116" spans="1:5">
      <c r="A116" s="3" t="s">
        <v>89</v>
      </c>
    </row>
    <row r="117" spans="1:5">
      <c r="A117" s="4" t="s">
        <v>90</v>
      </c>
      <c r="B117" s="6" t="n">
        <v>0</v>
      </c>
      <c r="C117" s="6" t="n">
        <v>0</v>
      </c>
    </row>
    <row r="118" spans="1:5">
      <c r="A118" s="4" t="s">
        <v>2213</v>
      </c>
    </row>
    <row r="119" spans="1:5">
      <c r="A119" s="3" t="s">
        <v>89</v>
      </c>
    </row>
    <row r="120" spans="1:5">
      <c r="A120" s="4" t="s">
        <v>90</v>
      </c>
      <c r="B120" s="6" t="n">
        <v>0</v>
      </c>
      <c r="C120" s="6" t="n">
        <v>0</v>
      </c>
    </row>
    <row r="121" spans="1:5">
      <c r="A121" s="4" t="s">
        <v>2214</v>
      </c>
    </row>
    <row r="122" spans="1:5">
      <c r="A122" s="3" t="s">
        <v>89</v>
      </c>
    </row>
    <row r="123" spans="1:5">
      <c r="A123" s="4" t="s">
        <v>90</v>
      </c>
      <c r="B123" s="6" t="n">
        <v>0</v>
      </c>
      <c r="C123" s="6" t="n">
        <v>0</v>
      </c>
    </row>
    <row r="124" spans="1:5">
      <c r="A124" s="4" t="s">
        <v>1999</v>
      </c>
    </row>
    <row r="125" spans="1:5">
      <c r="A125" s="3" t="s">
        <v>70</v>
      </c>
    </row>
    <row r="126" spans="1:5">
      <c r="A126" s="4" t="s">
        <v>71</v>
      </c>
      <c r="B126" s="6" t="n">
        <v>5</v>
      </c>
      <c r="C126" s="6" t="n">
        <v>0</v>
      </c>
    </row>
    <row r="127" spans="1:5">
      <c r="A127" s="4" t="s">
        <v>72</v>
      </c>
      <c r="B127" s="6" t="n">
        <v>0</v>
      </c>
      <c r="C127" s="6" t="n">
        <v>0</v>
      </c>
    </row>
    <row r="128" spans="1:5">
      <c r="A128" s="4" t="s">
        <v>2205</v>
      </c>
      <c r="B128" s="6" t="n">
        <v>0</v>
      </c>
      <c r="C128" s="6" t="n">
        <v>99</v>
      </c>
    </row>
    <row r="129" spans="1:5">
      <c r="A129" s="4" t="s">
        <v>74</v>
      </c>
      <c r="B129" s="6" t="n">
        <v>0</v>
      </c>
      <c r="C129" s="6" t="n">
        <v>0</v>
      </c>
    </row>
    <row r="130" spans="1:5">
      <c r="A130" s="4" t="s">
        <v>689</v>
      </c>
      <c r="B130" s="6" t="n">
        <v>0</v>
      </c>
      <c r="C130" s="6" t="n">
        <v>0</v>
      </c>
    </row>
    <row r="131" spans="1:5">
      <c r="A131" s="4" t="s">
        <v>76</v>
      </c>
      <c r="B131" s="6" t="n">
        <v>0</v>
      </c>
      <c r="C131" s="6" t="n">
        <v>0</v>
      </c>
    </row>
    <row r="132" spans="1:5">
      <c r="A132" s="4" t="s">
        <v>77</v>
      </c>
      <c r="B132" s="6" t="n">
        <v>4</v>
      </c>
      <c r="C132" s="6" t="n">
        <v>0</v>
      </c>
    </row>
    <row r="133" spans="1:5">
      <c r="A133" s="4" t="s">
        <v>78</v>
      </c>
      <c r="B133" s="6" t="n">
        <v>49</v>
      </c>
      <c r="C133" s="6" t="n">
        <v>39</v>
      </c>
    </row>
    <row r="134" spans="1:5">
      <c r="A134" s="4" t="s">
        <v>2206</v>
      </c>
      <c r="B134" s="6" t="n">
        <v>11003</v>
      </c>
      <c r="C134" s="6" t="n">
        <v>10099</v>
      </c>
    </row>
    <row r="135" spans="1:5">
      <c r="A135" s="4" t="s">
        <v>79</v>
      </c>
      <c r="B135" s="6" t="n">
        <v>0</v>
      </c>
      <c r="C135" s="6" t="n">
        <v>0</v>
      </c>
    </row>
    <row r="136" spans="1:5">
      <c r="A136" s="4" t="s">
        <v>80</v>
      </c>
      <c r="B136" s="6" t="n">
        <v>11061</v>
      </c>
      <c r="C136" s="6" t="n">
        <v>10237</v>
      </c>
    </row>
    <row r="137" spans="1:5">
      <c r="A137" s="4" t="s">
        <v>81</v>
      </c>
      <c r="B137" s="6" t="n">
        <v>212</v>
      </c>
      <c r="C137" s="6" t="n">
        <v>209</v>
      </c>
      <c r="D137" s="6" t="n">
        <v>244</v>
      </c>
    </row>
    <row r="138" spans="1:5">
      <c r="A138" s="4" t="s">
        <v>82</v>
      </c>
      <c r="B138" s="6" t="n">
        <v>11</v>
      </c>
      <c r="C138" s="6" t="n">
        <v>11</v>
      </c>
    </row>
    <row r="139" spans="1:5">
      <c r="A139" s="4" t="s">
        <v>83</v>
      </c>
      <c r="B139" s="6" t="n">
        <v>0</v>
      </c>
      <c r="C139" s="6" t="n">
        <v>0</v>
      </c>
    </row>
    <row r="140" spans="1:5">
      <c r="A140" s="4" t="s">
        <v>84</v>
      </c>
      <c r="B140" s="6" t="n">
        <v>0</v>
      </c>
      <c r="C140" s="6" t="n">
        <v>0</v>
      </c>
    </row>
    <row r="141" spans="1:5">
      <c r="A141" s="4" t="s">
        <v>85</v>
      </c>
      <c r="B141" s="6" t="n">
        <v>0</v>
      </c>
      <c r="C141" s="6" t="n">
        <v>0</v>
      </c>
    </row>
    <row r="142" spans="1:5">
      <c r="A142" s="4" t="s">
        <v>86</v>
      </c>
      <c r="C142" s="6" t="n">
        <v>-37</v>
      </c>
    </row>
    <row r="143" spans="1:5">
      <c r="A143" s="4" t="s">
        <v>87</v>
      </c>
      <c r="B143" s="6" t="n">
        <v>816</v>
      </c>
      <c r="C143" s="6" t="n">
        <v>553</v>
      </c>
    </row>
    <row r="144" spans="1:5">
      <c r="A144" s="4" t="s">
        <v>2207</v>
      </c>
      <c r="B144" s="6" t="n">
        <v>164</v>
      </c>
      <c r="C144" s="6" t="n">
        <v>79</v>
      </c>
    </row>
    <row r="145" spans="1:5">
      <c r="A145" s="4" t="s">
        <v>2208</v>
      </c>
      <c r="B145" s="6" t="n">
        <v>2</v>
      </c>
      <c r="C145" s="6" t="n">
        <v>2</v>
      </c>
    </row>
    <row r="146" spans="1:5">
      <c r="A146" s="4" t="s">
        <v>88</v>
      </c>
      <c r="B146" s="6" t="n">
        <v>7</v>
      </c>
      <c r="C146" s="6" t="n">
        <v>13</v>
      </c>
    </row>
    <row r="147" spans="1:5">
      <c r="A147" s="3" t="s">
        <v>89</v>
      </c>
    </row>
    <row r="148" spans="1:5">
      <c r="A148" s="4" t="s">
        <v>91</v>
      </c>
      <c r="B148" s="6" t="n">
        <v>0</v>
      </c>
      <c r="C148" s="6" t="n">
        <v>0</v>
      </c>
    </row>
    <row r="149" spans="1:5">
      <c r="A149" s="4" t="s">
        <v>92</v>
      </c>
      <c r="B149" s="6" t="n">
        <v>0</v>
      </c>
      <c r="C149" s="6" t="n">
        <v>0</v>
      </c>
    </row>
    <row r="150" spans="1:5">
      <c r="A150" s="4" t="s">
        <v>93</v>
      </c>
      <c r="B150" s="6" t="n">
        <v>12273</v>
      </c>
      <c r="C150" s="6" t="n">
        <v>11067</v>
      </c>
    </row>
    <row r="151" spans="1:5">
      <c r="A151" s="3" t="s">
        <v>94</v>
      </c>
    </row>
    <row r="152" spans="1:5">
      <c r="A152" s="4" t="s">
        <v>95</v>
      </c>
      <c r="B152" s="6" t="n">
        <v>0</v>
      </c>
      <c r="C152" s="6" t="n">
        <v>0</v>
      </c>
    </row>
    <row r="153" spans="1:5">
      <c r="A153" s="4" t="s">
        <v>96</v>
      </c>
      <c r="B153" s="6" t="n">
        <v>0</v>
      </c>
      <c r="C153" s="6" t="n">
        <v>0</v>
      </c>
    </row>
    <row r="154" spans="1:5">
      <c r="A154" s="4" t="s">
        <v>97</v>
      </c>
      <c r="B154" s="6" t="n">
        <v>0</v>
      </c>
      <c r="C154" s="6" t="n">
        <v>0</v>
      </c>
    </row>
    <row r="155" spans="1:5">
      <c r="A155" s="4" t="s">
        <v>98</v>
      </c>
      <c r="B155" s="6" t="n">
        <v>69</v>
      </c>
      <c r="C155" s="6" t="n">
        <v>4</v>
      </c>
    </row>
    <row r="156" spans="1:5">
      <c r="A156" s="4" t="s">
        <v>99</v>
      </c>
      <c r="B156" s="6" t="n">
        <v>2669</v>
      </c>
      <c r="C156" s="6" t="n">
        <v>2763</v>
      </c>
    </row>
    <row r="157" spans="1:5">
      <c r="A157" s="4" t="s">
        <v>78</v>
      </c>
      <c r="B157" s="6" t="n">
        <v>50</v>
      </c>
      <c r="C157" s="6" t="n">
        <v>39</v>
      </c>
    </row>
    <row r="158" spans="1:5">
      <c r="A158" s="4" t="s">
        <v>100</v>
      </c>
      <c r="B158" s="6" t="n">
        <v>0</v>
      </c>
      <c r="C158" s="6" t="n">
        <v>0</v>
      </c>
    </row>
    <row r="159" spans="1:5">
      <c r="A159" s="4" t="s">
        <v>86</v>
      </c>
      <c r="B159" s="6" t="n">
        <v>28</v>
      </c>
    </row>
    <row r="160" spans="1:5">
      <c r="A160" s="4" t="s">
        <v>2209</v>
      </c>
      <c r="B160" s="6" t="n">
        <v>4</v>
      </c>
      <c r="C160" s="6" t="n">
        <v>1</v>
      </c>
    </row>
    <row r="161" spans="1:5">
      <c r="A161" s="4" t="s">
        <v>101</v>
      </c>
      <c r="B161" s="6" t="n">
        <v>45</v>
      </c>
      <c r="C161" s="6" t="n">
        <v>47</v>
      </c>
    </row>
    <row r="162" spans="1:5">
      <c r="A162" s="3" t="s">
        <v>102</v>
      </c>
    </row>
    <row r="163" spans="1:5">
      <c r="A163" s="4" t="s">
        <v>103</v>
      </c>
      <c r="B163" s="6" t="n">
        <v>0</v>
      </c>
      <c r="C163" s="6" t="n">
        <v>0</v>
      </c>
    </row>
    <row r="164" spans="1:5">
      <c r="A164" s="4" t="s">
        <v>101</v>
      </c>
      <c r="B164" s="6" t="n">
        <v>0</v>
      </c>
      <c r="C164" s="6" t="n">
        <v>0</v>
      </c>
    </row>
    <row r="165" spans="1:5">
      <c r="A165" s="4" t="s">
        <v>104</v>
      </c>
      <c r="B165" s="6" t="n">
        <v>0</v>
      </c>
      <c r="C165" s="6" t="n">
        <v>0</v>
      </c>
    </row>
    <row r="166" spans="1:5">
      <c r="A166" s="4" t="s">
        <v>105</v>
      </c>
      <c r="B166" s="6" t="n">
        <v>0</v>
      </c>
      <c r="C166" s="6" t="n">
        <v>0</v>
      </c>
    </row>
    <row r="167" spans="1:5">
      <c r="A167" s="4" t="s">
        <v>106</v>
      </c>
      <c r="B167" s="6" t="n">
        <v>2865</v>
      </c>
      <c r="C167" s="6" t="n">
        <v>2854</v>
      </c>
    </row>
    <row r="168" spans="1:5">
      <c r="A168" s="3" t="s">
        <v>109</v>
      </c>
    </row>
    <row r="169" spans="1:5">
      <c r="A169" s="4" t="s">
        <v>118</v>
      </c>
      <c r="B169" s="6" t="n">
        <v>9408</v>
      </c>
      <c r="C169" s="6" t="n">
        <v>8213</v>
      </c>
    </row>
    <row r="170" spans="1:5">
      <c r="A170" s="4" t="s">
        <v>119</v>
      </c>
      <c r="B170" s="6" t="n">
        <v>0</v>
      </c>
      <c r="C170" s="6" t="n">
        <v>0</v>
      </c>
    </row>
    <row r="171" spans="1:5">
      <c r="A171" s="4" t="s">
        <v>120</v>
      </c>
      <c r="B171" s="6" t="n">
        <v>9408</v>
      </c>
      <c r="C171" s="6" t="n">
        <v>8213</v>
      </c>
    </row>
    <row r="172" spans="1:5">
      <c r="A172" s="4" t="s">
        <v>121</v>
      </c>
      <c r="B172" s="6" t="n">
        <v>12273</v>
      </c>
      <c r="C172" s="6" t="n">
        <v>11067</v>
      </c>
    </row>
    <row r="173" spans="1:5">
      <c r="A173" s="4" t="s">
        <v>2215</v>
      </c>
    </row>
    <row r="174" spans="1:5">
      <c r="A174" s="3" t="s">
        <v>89</v>
      </c>
    </row>
    <row r="175" spans="1:5">
      <c r="A175" s="4" t="s">
        <v>90</v>
      </c>
      <c r="B175" s="6" t="n">
        <v>0</v>
      </c>
      <c r="C175" s="6" t="n">
        <v>0</v>
      </c>
    </row>
    <row r="176" spans="1:5">
      <c r="A176" s="4" t="s">
        <v>2216</v>
      </c>
    </row>
    <row r="177" spans="1:5">
      <c r="A177" s="3" t="s">
        <v>89</v>
      </c>
    </row>
    <row r="178" spans="1:5">
      <c r="A178" s="4" t="s">
        <v>90</v>
      </c>
      <c r="B178" s="6" t="n">
        <v>0</v>
      </c>
      <c r="C178" s="6" t="n">
        <v>0</v>
      </c>
    </row>
    <row r="179" spans="1:5">
      <c r="A179" s="4" t="s">
        <v>2217</v>
      </c>
    </row>
    <row r="180" spans="1:5">
      <c r="A180" s="3" t="s">
        <v>89</v>
      </c>
    </row>
    <row r="181" spans="1:5">
      <c r="A181" s="4" t="s">
        <v>90</v>
      </c>
      <c r="B181" s="6" t="n">
        <v>0</v>
      </c>
      <c r="C181" s="6" t="n">
        <v>0</v>
      </c>
    </row>
    <row r="182" spans="1:5">
      <c r="A182" s="4" t="s">
        <v>2218</v>
      </c>
    </row>
    <row r="183" spans="1:5">
      <c r="A183" s="3" t="s">
        <v>89</v>
      </c>
    </row>
    <row r="184" spans="1:5">
      <c r="A184" s="4" t="s">
        <v>90</v>
      </c>
      <c r="B184" s="6" t="n">
        <v>0</v>
      </c>
      <c r="C184" s="6" t="n">
        <v>0</v>
      </c>
    </row>
    <row r="185" spans="1:5">
      <c r="A185" s="4" t="s">
        <v>2219</v>
      </c>
    </row>
    <row r="186" spans="1:5">
      <c r="A186" s="3" t="s">
        <v>70</v>
      </c>
    </row>
    <row r="187" spans="1:5">
      <c r="A187" s="4" t="s">
        <v>71</v>
      </c>
      <c r="B187" s="6" t="n">
        <v>0</v>
      </c>
      <c r="C187" s="6" t="n">
        <v>0</v>
      </c>
    </row>
    <row r="188" spans="1:5">
      <c r="A188" s="4" t="s">
        <v>72</v>
      </c>
      <c r="B188" s="6" t="n">
        <v>0</v>
      </c>
      <c r="C188" s="6" t="n">
        <v>0</v>
      </c>
    </row>
    <row r="189" spans="1:5">
      <c r="A189" s="4" t="s">
        <v>2205</v>
      </c>
      <c r="B189" s="6" t="n">
        <v>0</v>
      </c>
      <c r="C189" s="6" t="n">
        <v>0</v>
      </c>
    </row>
    <row r="190" spans="1:5">
      <c r="A190" s="4" t="s">
        <v>74</v>
      </c>
      <c r="B190" s="6" t="n">
        <v>0</v>
      </c>
      <c r="C190" s="6" t="n">
        <v>0</v>
      </c>
    </row>
    <row r="191" spans="1:5">
      <c r="A191" s="4" t="s">
        <v>689</v>
      </c>
      <c r="B191" s="6" t="n">
        <v>0</v>
      </c>
      <c r="C191" s="6" t="n">
        <v>0</v>
      </c>
    </row>
    <row r="192" spans="1:5">
      <c r="A192" s="4" t="s">
        <v>76</v>
      </c>
      <c r="B192" s="6" t="n">
        <v>0</v>
      </c>
      <c r="C192" s="6" t="n">
        <v>0</v>
      </c>
    </row>
    <row r="193" spans="1:5">
      <c r="A193" s="4" t="s">
        <v>77</v>
      </c>
      <c r="B193" s="6" t="n">
        <v>0</v>
      </c>
      <c r="C193" s="6" t="n">
        <v>0</v>
      </c>
    </row>
    <row r="194" spans="1:5">
      <c r="A194" s="4" t="s">
        <v>78</v>
      </c>
      <c r="B194" s="6" t="n">
        <v>0</v>
      </c>
      <c r="C194" s="6" t="n">
        <v>0</v>
      </c>
    </row>
    <row r="195" spans="1:5">
      <c r="A195" s="4" t="s">
        <v>2206</v>
      </c>
      <c r="B195" s="6" t="n">
        <v>8493</v>
      </c>
      <c r="C195" s="6" t="n">
        <v>7060</v>
      </c>
    </row>
    <row r="196" spans="1:5">
      <c r="A196" s="4" t="s">
        <v>79</v>
      </c>
      <c r="B196" s="6" t="n">
        <v>0</v>
      </c>
      <c r="C196" s="6" t="n">
        <v>0</v>
      </c>
    </row>
    <row r="197" spans="1:5">
      <c r="A197" s="4" t="s">
        <v>80</v>
      </c>
      <c r="B197" s="6" t="n">
        <v>8493</v>
      </c>
      <c r="C197" s="6" t="n">
        <v>7060</v>
      </c>
    </row>
    <row r="198" spans="1:5">
      <c r="A198" s="4" t="s">
        <v>81</v>
      </c>
      <c r="B198" s="6" t="n">
        <v>0</v>
      </c>
      <c r="C198" s="6" t="n">
        <v>2</v>
      </c>
      <c r="D198" s="6" t="n">
        <v>1</v>
      </c>
    </row>
    <row r="199" spans="1:5">
      <c r="A199" s="4" t="s">
        <v>82</v>
      </c>
      <c r="B199" s="6" t="n">
        <v>0</v>
      </c>
      <c r="C199" s="6" t="n">
        <v>0</v>
      </c>
    </row>
    <row r="200" spans="1:5">
      <c r="A200" s="4" t="s">
        <v>83</v>
      </c>
      <c r="B200" s="6" t="n">
        <v>0</v>
      </c>
      <c r="C200" s="6" t="n">
        <v>0</v>
      </c>
    </row>
    <row r="201" spans="1:5">
      <c r="A201" s="4" t="s">
        <v>84</v>
      </c>
      <c r="B201" s="6" t="n">
        <v>0</v>
      </c>
      <c r="C201" s="6" t="n">
        <v>0</v>
      </c>
    </row>
    <row r="202" spans="1:5">
      <c r="A202" s="4" t="s">
        <v>85</v>
      </c>
      <c r="B202" s="6" t="n">
        <v>0</v>
      </c>
      <c r="C202" s="6" t="n">
        <v>0</v>
      </c>
    </row>
    <row r="203" spans="1:5">
      <c r="A203" s="4" t="s">
        <v>86</v>
      </c>
      <c r="C203" s="6" t="n">
        <v>26</v>
      </c>
    </row>
    <row r="204" spans="1:5">
      <c r="A204" s="4" t="s">
        <v>87</v>
      </c>
      <c r="B204" s="6" t="n">
        <v>39</v>
      </c>
      <c r="C204" s="6" t="n">
        <v>22</v>
      </c>
    </row>
    <row r="205" spans="1:5">
      <c r="A205" s="4" t="s">
        <v>2207</v>
      </c>
      <c r="B205" s="6" t="n">
        <v>0</v>
      </c>
      <c r="C205" s="6" t="n">
        <v>0</v>
      </c>
    </row>
    <row r="206" spans="1:5">
      <c r="A206" s="4" t="s">
        <v>2208</v>
      </c>
      <c r="B206" s="6" t="n">
        <v>0</v>
      </c>
      <c r="C206" s="6" t="n">
        <v>0</v>
      </c>
    </row>
    <row r="207" spans="1:5">
      <c r="A207" s="4" t="s">
        <v>88</v>
      </c>
      <c r="B207" s="6" t="n">
        <v>0</v>
      </c>
      <c r="C207" s="6" t="n">
        <v>0</v>
      </c>
    </row>
    <row r="208" spans="1:5">
      <c r="A208" s="3" t="s">
        <v>89</v>
      </c>
    </row>
    <row r="209" spans="1:5">
      <c r="A209" s="4" t="s">
        <v>91</v>
      </c>
      <c r="B209" s="6" t="n">
        <v>0</v>
      </c>
      <c r="C209" s="6" t="n">
        <v>0</v>
      </c>
    </row>
    <row r="210" spans="1:5">
      <c r="A210" s="4" t="s">
        <v>92</v>
      </c>
      <c r="B210" s="6" t="n">
        <v>0</v>
      </c>
      <c r="C210" s="6" t="n">
        <v>0</v>
      </c>
    </row>
    <row r="211" spans="1:5">
      <c r="A211" s="4" t="s">
        <v>93</v>
      </c>
      <c r="B211" s="6" t="n">
        <v>8532</v>
      </c>
      <c r="C211" s="6" t="n">
        <v>7110</v>
      </c>
    </row>
    <row r="212" spans="1:5">
      <c r="A212" s="3" t="s">
        <v>94</v>
      </c>
    </row>
    <row r="213" spans="1:5">
      <c r="A213" s="4" t="s">
        <v>95</v>
      </c>
      <c r="B213" s="6" t="n">
        <v>0</v>
      </c>
      <c r="C213" s="6" t="n">
        <v>0</v>
      </c>
    </row>
    <row r="214" spans="1:5">
      <c r="A214" s="4" t="s">
        <v>96</v>
      </c>
      <c r="B214" s="6" t="n">
        <v>0</v>
      </c>
      <c r="C214" s="6" t="n">
        <v>0</v>
      </c>
    </row>
    <row r="215" spans="1:5">
      <c r="A215" s="4" t="s">
        <v>97</v>
      </c>
      <c r="B215" s="6" t="n">
        <v>0</v>
      </c>
      <c r="C215" s="6" t="n">
        <v>0</v>
      </c>
    </row>
    <row r="216" spans="1:5">
      <c r="A216" s="4" t="s">
        <v>98</v>
      </c>
      <c r="B216" s="6" t="n">
        <v>87</v>
      </c>
      <c r="C216" s="6" t="n">
        <v>0</v>
      </c>
    </row>
    <row r="217" spans="1:5">
      <c r="A217" s="4" t="s">
        <v>99</v>
      </c>
      <c r="B217" s="6" t="n">
        <v>371</v>
      </c>
      <c r="C217" s="6" t="n">
        <v>371</v>
      </c>
    </row>
    <row r="218" spans="1:5">
      <c r="A218" s="4" t="s">
        <v>78</v>
      </c>
      <c r="B218" s="6" t="n">
        <v>0</v>
      </c>
      <c r="C218" s="6" t="n">
        <v>0</v>
      </c>
    </row>
    <row r="219" spans="1:5">
      <c r="A219" s="4" t="s">
        <v>100</v>
      </c>
      <c r="B219" s="6" t="n">
        <v>0</v>
      </c>
      <c r="C219" s="6" t="n">
        <v>0</v>
      </c>
    </row>
    <row r="220" spans="1:5">
      <c r="A220" s="4" t="s">
        <v>86</v>
      </c>
      <c r="B220" s="6" t="n">
        <v>-17</v>
      </c>
    </row>
    <row r="221" spans="1:5">
      <c r="A221" s="4" t="s">
        <v>2209</v>
      </c>
      <c r="B221" s="6" t="n">
        <v>0</v>
      </c>
      <c r="C221" s="6" t="n">
        <v>0</v>
      </c>
    </row>
    <row r="222" spans="1:5">
      <c r="A222" s="4" t="s">
        <v>101</v>
      </c>
      <c r="B222" s="6" t="n">
        <v>10</v>
      </c>
      <c r="C222" s="6" t="n">
        <v>55</v>
      </c>
    </row>
    <row r="223" spans="1:5">
      <c r="A223" s="3" t="s">
        <v>102</v>
      </c>
    </row>
    <row r="224" spans="1:5">
      <c r="A224" s="4" t="s">
        <v>103</v>
      </c>
      <c r="B224" s="6" t="n">
        <v>0</v>
      </c>
      <c r="C224" s="6" t="n">
        <v>0</v>
      </c>
    </row>
    <row r="225" spans="1:5">
      <c r="A225" s="4" t="s">
        <v>101</v>
      </c>
      <c r="B225" s="6" t="n">
        <v>0</v>
      </c>
      <c r="C225" s="6" t="n">
        <v>0</v>
      </c>
    </row>
    <row r="226" spans="1:5">
      <c r="A226" s="4" t="s">
        <v>104</v>
      </c>
      <c r="B226" s="6" t="n">
        <v>0</v>
      </c>
      <c r="C226" s="6" t="n">
        <v>0</v>
      </c>
    </row>
    <row r="227" spans="1:5">
      <c r="A227" s="4" t="s">
        <v>105</v>
      </c>
      <c r="B227" s="6" t="n">
        <v>0</v>
      </c>
      <c r="C227" s="6" t="n">
        <v>0</v>
      </c>
    </row>
    <row r="228" spans="1:5">
      <c r="A228" s="4" t="s">
        <v>106</v>
      </c>
      <c r="B228" s="6" t="n">
        <v>451</v>
      </c>
      <c r="C228" s="6" t="n">
        <v>426</v>
      </c>
    </row>
    <row r="229" spans="1:5">
      <c r="A229" s="3" t="s">
        <v>109</v>
      </c>
    </row>
    <row r="230" spans="1:5">
      <c r="A230" s="4" t="s">
        <v>118</v>
      </c>
      <c r="B230" s="6" t="n">
        <v>8081</v>
      </c>
      <c r="C230" s="6" t="n">
        <v>6684</v>
      </c>
    </row>
    <row r="231" spans="1:5">
      <c r="A231" s="4" t="s">
        <v>119</v>
      </c>
      <c r="B231" s="6" t="n">
        <v>0</v>
      </c>
      <c r="C231" s="6" t="n">
        <v>0</v>
      </c>
    </row>
    <row r="232" spans="1:5">
      <c r="A232" s="4" t="s">
        <v>120</v>
      </c>
      <c r="B232" s="6" t="n">
        <v>8081</v>
      </c>
      <c r="C232" s="6" t="n">
        <v>6684</v>
      </c>
    </row>
    <row r="233" spans="1:5">
      <c r="A233" s="4" t="s">
        <v>121</v>
      </c>
      <c r="B233" s="6" t="n">
        <v>8532</v>
      </c>
      <c r="C233" s="6" t="n">
        <v>7110</v>
      </c>
    </row>
    <row r="234" spans="1:5">
      <c r="A234" s="4" t="s">
        <v>2220</v>
      </c>
    </row>
    <row r="235" spans="1:5">
      <c r="A235" s="3" t="s">
        <v>89</v>
      </c>
    </row>
    <row r="236" spans="1:5">
      <c r="A236" s="4" t="s">
        <v>90</v>
      </c>
      <c r="B236" s="6" t="n">
        <v>0</v>
      </c>
      <c r="C236" s="6" t="n">
        <v>0</v>
      </c>
    </row>
    <row r="237" spans="1:5">
      <c r="A237" s="4" t="s">
        <v>2221</v>
      </c>
    </row>
    <row r="238" spans="1:5">
      <c r="A238" s="3" t="s">
        <v>89</v>
      </c>
    </row>
    <row r="239" spans="1:5">
      <c r="A239" s="4" t="s">
        <v>90</v>
      </c>
      <c r="B239" s="6" t="n">
        <v>0</v>
      </c>
      <c r="C239" s="6" t="n">
        <v>0</v>
      </c>
    </row>
    <row r="240" spans="1:5">
      <c r="A240" s="4" t="s">
        <v>2222</v>
      </c>
    </row>
    <row r="241" spans="1:5">
      <c r="A241" s="3" t="s">
        <v>89</v>
      </c>
    </row>
    <row r="242" spans="1:5">
      <c r="A242" s="4" t="s">
        <v>90</v>
      </c>
      <c r="B242" s="6" t="n">
        <v>0</v>
      </c>
      <c r="C242" s="6" t="n">
        <v>0</v>
      </c>
    </row>
    <row r="243" spans="1:5">
      <c r="A243" s="4" t="s">
        <v>2223</v>
      </c>
    </row>
    <row r="244" spans="1:5">
      <c r="A244" s="3" t="s">
        <v>89</v>
      </c>
    </row>
    <row r="245" spans="1:5">
      <c r="A245" s="4" t="s">
        <v>90</v>
      </c>
      <c r="B245" s="6" t="n">
        <v>0</v>
      </c>
      <c r="C245" s="6" t="n">
        <v>0</v>
      </c>
    </row>
    <row r="246" spans="1:5">
      <c r="A246" s="4" t="s">
        <v>2224</v>
      </c>
    </row>
    <row r="247" spans="1:5">
      <c r="A247" s="3" t="s">
        <v>70</v>
      </c>
    </row>
    <row r="248" spans="1:5">
      <c r="A248" s="4" t="s">
        <v>71</v>
      </c>
      <c r="B248" s="6" t="n">
        <v>39673</v>
      </c>
      <c r="C248" s="6" t="n">
        <v>36912</v>
      </c>
    </row>
    <row r="249" spans="1:5">
      <c r="A249" s="4" t="s">
        <v>72</v>
      </c>
      <c r="B249" s="6" t="n">
        <v>2707</v>
      </c>
      <c r="C249" s="6" t="n">
        <v>2233</v>
      </c>
    </row>
    <row r="250" spans="1:5">
      <c r="A250" s="4" t="s">
        <v>2205</v>
      </c>
      <c r="B250" s="6" t="n">
        <v>196</v>
      </c>
      <c r="C250" s="6" t="n">
        <v>148</v>
      </c>
    </row>
    <row r="251" spans="1:5">
      <c r="A251" s="4" t="s">
        <v>74</v>
      </c>
      <c r="B251" s="6" t="n">
        <v>68</v>
      </c>
      <c r="C251" s="6" t="n">
        <v>126</v>
      </c>
    </row>
    <row r="252" spans="1:5">
      <c r="A252" s="4" t="s">
        <v>689</v>
      </c>
      <c r="B252" s="6" t="n">
        <v>6878</v>
      </c>
      <c r="C252" s="6" t="n">
        <v>7281</v>
      </c>
    </row>
    <row r="253" spans="1:5">
      <c r="A253" s="4" t="s">
        <v>76</v>
      </c>
      <c r="B253" s="6" t="n">
        <v>776</v>
      </c>
      <c r="C253" s="6" t="n">
        <v>814</v>
      </c>
    </row>
    <row r="254" spans="1:5">
      <c r="A254" s="4" t="s">
        <v>77</v>
      </c>
      <c r="B254" s="6" t="n">
        <v>1286</v>
      </c>
      <c r="C254" s="6" t="n">
        <v>982</v>
      </c>
    </row>
    <row r="255" spans="1:5">
      <c r="A255" s="4" t="s">
        <v>78</v>
      </c>
      <c r="B255" s="6" t="n">
        <v>267</v>
      </c>
      <c r="C255" s="6" t="n">
        <v>155</v>
      </c>
    </row>
    <row r="256" spans="1:5">
      <c r="A256" s="4" t="s">
        <v>2206</v>
      </c>
      <c r="B256" s="6" t="n">
        <v>0</v>
      </c>
      <c r="C256" s="6" t="n">
        <v>0</v>
      </c>
    </row>
    <row r="257" spans="1:5">
      <c r="A257" s="4" t="s">
        <v>79</v>
      </c>
      <c r="B257" s="6" t="n">
        <v>385</v>
      </c>
      <c r="C257" s="6" t="n">
        <v>379</v>
      </c>
    </row>
    <row r="258" spans="1:5">
      <c r="A258" s="4" t="s">
        <v>80</v>
      </c>
      <c r="B258" s="6" t="n">
        <v>53644</v>
      </c>
      <c r="C258" s="6" t="n">
        <v>50492</v>
      </c>
    </row>
    <row r="259" spans="1:5">
      <c r="A259" s="4" t="s">
        <v>81</v>
      </c>
      <c r="B259" s="6" t="n">
        <v>969</v>
      </c>
      <c r="C259" s="6" t="n">
        <v>1026</v>
      </c>
      <c r="D259" s="7" t="n">
        <v>609</v>
      </c>
    </row>
    <row r="260" spans="1:5">
      <c r="A260" s="4" t="s">
        <v>82</v>
      </c>
      <c r="B260" s="6" t="n">
        <v>1384</v>
      </c>
      <c r="C260" s="6" t="n">
        <v>1282</v>
      </c>
    </row>
    <row r="261" spans="1:5">
      <c r="A261" s="4" t="s">
        <v>83</v>
      </c>
      <c r="B261" s="6" t="n">
        <v>505</v>
      </c>
      <c r="C261" s="6" t="n">
        <v>529</v>
      </c>
    </row>
    <row r="262" spans="1:5">
      <c r="A262" s="4" t="s">
        <v>84</v>
      </c>
      <c r="B262" s="6" t="n">
        <v>3732</v>
      </c>
      <c r="C262" s="6" t="n">
        <v>3843</v>
      </c>
    </row>
    <row r="263" spans="1:5">
      <c r="A263" s="4" t="s">
        <v>85</v>
      </c>
      <c r="B263" s="6" t="n">
        <v>2226</v>
      </c>
      <c r="C263" s="6" t="n">
        <v>2973</v>
      </c>
    </row>
    <row r="264" spans="1:5">
      <c r="A264" s="4" t="s">
        <v>86</v>
      </c>
      <c r="C264" s="6" t="n">
        <v>28</v>
      </c>
    </row>
    <row r="265" spans="1:5">
      <c r="A265" s="4" t="s">
        <v>87</v>
      </c>
      <c r="B265" s="6" t="n">
        <v>603</v>
      </c>
      <c r="C265" s="6" t="n">
        <v>1035</v>
      </c>
    </row>
    <row r="266" spans="1:5">
      <c r="A266" s="4" t="s">
        <v>2207</v>
      </c>
      <c r="B266" s="6" t="n">
        <v>69</v>
      </c>
      <c r="C266" s="6" t="n">
        <v>4</v>
      </c>
    </row>
    <row r="267" spans="1:5">
      <c r="A267" s="4" t="s">
        <v>2208</v>
      </c>
      <c r="B267" s="6" t="n">
        <v>6</v>
      </c>
      <c r="C267" s="6" t="n">
        <v>3</v>
      </c>
    </row>
    <row r="268" spans="1:5">
      <c r="A268" s="4" t="s">
        <v>88</v>
      </c>
      <c r="B268" s="6" t="n">
        <v>895</v>
      </c>
      <c r="C268" s="6" t="n">
        <v>1014</v>
      </c>
    </row>
    <row r="269" spans="1:5">
      <c r="A269" s="3" t="s">
        <v>89</v>
      </c>
    </row>
    <row r="270" spans="1:5">
      <c r="A270" s="4" t="s">
        <v>91</v>
      </c>
      <c r="B270" s="6" t="n">
        <v>81670</v>
      </c>
      <c r="C270" s="6" t="n">
        <v>69931</v>
      </c>
    </row>
    <row r="271" spans="1:5">
      <c r="A271" s="4" t="s">
        <v>92</v>
      </c>
      <c r="B271" s="6" t="n">
        <v>20069</v>
      </c>
      <c r="C271" s="6" t="n">
        <v>20045</v>
      </c>
    </row>
    <row r="272" spans="1:5">
      <c r="A272" s="4" t="s">
        <v>93</v>
      </c>
      <c r="B272" s="6" t="n">
        <v>167998</v>
      </c>
      <c r="C272" s="6" t="n">
        <v>154515</v>
      </c>
    </row>
    <row r="273" spans="1:5">
      <c r="A273" s="3" t="s">
        <v>94</v>
      </c>
    </row>
    <row r="274" spans="1:5">
      <c r="A274" s="4" t="s">
        <v>95</v>
      </c>
      <c r="B274" s="6" t="n">
        <v>9945</v>
      </c>
      <c r="C274" s="6" t="n">
        <v>9587</v>
      </c>
    </row>
    <row r="275" spans="1:5">
      <c r="A275" s="4" t="s">
        <v>96</v>
      </c>
      <c r="B275" s="6" t="n">
        <v>40923</v>
      </c>
      <c r="C275" s="6" t="n">
        <v>41183</v>
      </c>
    </row>
    <row r="276" spans="1:5">
      <c r="A276" s="4" t="s">
        <v>97</v>
      </c>
      <c r="B276" s="6" t="n">
        <v>1373</v>
      </c>
      <c r="C276" s="6" t="n">
        <v>1366</v>
      </c>
    </row>
    <row r="277" spans="1:5">
      <c r="A277" s="4" t="s">
        <v>98</v>
      </c>
      <c r="B277" s="6" t="n">
        <v>78</v>
      </c>
      <c r="C277" s="6" t="n">
        <v>80</v>
      </c>
    </row>
    <row r="278" spans="1:5">
      <c r="A278" s="4" t="s">
        <v>99</v>
      </c>
      <c r="B278" s="6" t="n">
        <v>17</v>
      </c>
      <c r="C278" s="6" t="n">
        <v>17</v>
      </c>
    </row>
    <row r="279" spans="1:5">
      <c r="A279" s="4" t="s">
        <v>78</v>
      </c>
      <c r="B279" s="6" t="n">
        <v>353</v>
      </c>
      <c r="C279" s="6" t="n">
        <v>125</v>
      </c>
    </row>
    <row r="280" spans="1:5">
      <c r="A280" s="4" t="s">
        <v>100</v>
      </c>
      <c r="B280" s="6" t="n">
        <v>468</v>
      </c>
      <c r="C280" s="6" t="n">
        <v>551</v>
      </c>
    </row>
    <row r="281" spans="1:5">
      <c r="A281" s="4" t="s">
        <v>86</v>
      </c>
      <c r="B281" s="6" t="n">
        <v>16</v>
      </c>
    </row>
    <row r="282" spans="1:5">
      <c r="A282" s="4" t="s">
        <v>2209</v>
      </c>
      <c r="B282" s="6" t="n">
        <v>2</v>
      </c>
      <c r="C282" s="6" t="n">
        <v>2</v>
      </c>
    </row>
    <row r="283" spans="1:5">
      <c r="A283" s="4" t="s">
        <v>101</v>
      </c>
      <c r="B283" s="6" t="n">
        <v>1292</v>
      </c>
      <c r="C283" s="6" t="n">
        <v>1275</v>
      </c>
    </row>
    <row r="284" spans="1:5">
      <c r="A284" s="3" t="s">
        <v>102</v>
      </c>
    </row>
    <row r="285" spans="1:5">
      <c r="A285" s="4" t="s">
        <v>103</v>
      </c>
      <c r="B285" s="6" t="n">
        <v>474</v>
      </c>
      <c r="C285" s="6" t="n">
        <v>540</v>
      </c>
    </row>
    <row r="286" spans="1:5">
      <c r="A286" s="4" t="s">
        <v>101</v>
      </c>
      <c r="B286" s="6" t="n">
        <v>652</v>
      </c>
      <c r="C286" s="6" t="n">
        <v>688</v>
      </c>
    </row>
    <row r="287" spans="1:5">
      <c r="A287" s="4" t="s">
        <v>104</v>
      </c>
      <c r="B287" s="6" t="n">
        <v>81670</v>
      </c>
      <c r="C287" s="6" t="n">
        <v>69931</v>
      </c>
    </row>
    <row r="288" spans="1:5">
      <c r="A288" s="4" t="s">
        <v>105</v>
      </c>
      <c r="B288" s="6" t="n">
        <v>18498</v>
      </c>
      <c r="C288" s="6" t="n">
        <v>17903</v>
      </c>
    </row>
    <row r="289" spans="1:5">
      <c r="A289" s="4" t="s">
        <v>106</v>
      </c>
      <c r="B289" s="6" t="n">
        <v>155761</v>
      </c>
      <c r="C289" s="6" t="n">
        <v>143248</v>
      </c>
    </row>
    <row r="290" spans="1:5">
      <c r="A290" s="3" t="s">
        <v>109</v>
      </c>
    </row>
    <row r="291" spans="1:5">
      <c r="A291" s="4" t="s">
        <v>118</v>
      </c>
      <c r="B291" s="6" t="n">
        <v>11415</v>
      </c>
      <c r="C291" s="6" t="n">
        <v>10475</v>
      </c>
    </row>
    <row r="292" spans="1:5">
      <c r="A292" s="4" t="s">
        <v>119</v>
      </c>
      <c r="B292" s="6" t="n">
        <v>822</v>
      </c>
      <c r="C292" s="6" t="n">
        <v>792</v>
      </c>
    </row>
    <row r="293" spans="1:5">
      <c r="A293" s="4" t="s">
        <v>120</v>
      </c>
      <c r="B293" s="6" t="n">
        <v>12237</v>
      </c>
      <c r="C293" s="6" t="n">
        <v>11267</v>
      </c>
    </row>
    <row r="294" spans="1:5">
      <c r="A294" s="4" t="s">
        <v>121</v>
      </c>
      <c r="B294" s="6" t="n">
        <v>167998</v>
      </c>
      <c r="C294" s="6" t="n">
        <v>154515</v>
      </c>
    </row>
    <row r="295" spans="1:5">
      <c r="A295" s="4" t="s">
        <v>2225</v>
      </c>
    </row>
    <row r="296" spans="1:5">
      <c r="A296" s="3" t="s">
        <v>89</v>
      </c>
    </row>
    <row r="297" spans="1:5">
      <c r="A297" s="4" t="s">
        <v>90</v>
      </c>
      <c r="B297" s="6" t="n">
        <v>1632</v>
      </c>
      <c r="C297" s="6" t="n">
        <v>1421</v>
      </c>
    </row>
    <row r="298" spans="1:5">
      <c r="A298" s="4" t="s">
        <v>2226</v>
      </c>
    </row>
    <row r="299" spans="1:5">
      <c r="A299" s="3" t="s">
        <v>89</v>
      </c>
    </row>
    <row r="300" spans="1:5">
      <c r="A300" s="4" t="s">
        <v>90</v>
      </c>
      <c r="B300" s="6" t="n">
        <v>68</v>
      </c>
      <c r="C300" s="6" t="n">
        <v>331</v>
      </c>
    </row>
    <row r="301" spans="1:5">
      <c r="A301" s="4" t="s">
        <v>2227</v>
      </c>
    </row>
    <row r="302" spans="1:5">
      <c r="A302" s="3" t="s">
        <v>89</v>
      </c>
    </row>
    <row r="303" spans="1:5">
      <c r="A303" s="4" t="s">
        <v>90</v>
      </c>
      <c r="B303" s="6" t="n">
        <v>513</v>
      </c>
      <c r="C303" s="6" t="n">
        <v>542</v>
      </c>
    </row>
    <row r="304" spans="1:5">
      <c r="A304" s="4" t="s">
        <v>2228</v>
      </c>
    </row>
    <row r="305" spans="1:5">
      <c r="A305" s="3" t="s">
        <v>89</v>
      </c>
    </row>
    <row r="306" spans="1:5">
      <c r="A306" s="4" t="s">
        <v>90</v>
      </c>
      <c r="B306" s="6" t="n">
        <v>13</v>
      </c>
      <c r="C306" s="6" t="n">
        <v>16</v>
      </c>
    </row>
    <row r="307" spans="1:5">
      <c r="A307" s="4" t="s">
        <v>124</v>
      </c>
    </row>
    <row r="308" spans="1:5">
      <c r="A308" s="3" t="s">
        <v>70</v>
      </c>
    </row>
    <row r="309" spans="1:5">
      <c r="A309" s="4" t="s">
        <v>690</v>
      </c>
      <c r="B309" s="6" t="n">
        <v>1408</v>
      </c>
      <c r="C309" s="6" t="n">
        <v>1462</v>
      </c>
    </row>
    <row r="310" spans="1:5">
      <c r="A310" s="4" t="s">
        <v>2229</v>
      </c>
    </row>
    <row r="311" spans="1:5">
      <c r="A311" s="3" t="s">
        <v>70</v>
      </c>
    </row>
    <row r="312" spans="1:5">
      <c r="A312" s="4" t="s">
        <v>690</v>
      </c>
      <c r="B312" s="6" t="n">
        <v>0</v>
      </c>
      <c r="C312" s="6" t="n">
        <v>0</v>
      </c>
    </row>
    <row r="313" spans="1:5">
      <c r="A313" s="4" t="s">
        <v>2230</v>
      </c>
    </row>
    <row r="314" spans="1:5">
      <c r="A314" s="3" t="s">
        <v>70</v>
      </c>
    </row>
    <row r="315" spans="1:5">
      <c r="A315" s="4" t="s">
        <v>690</v>
      </c>
      <c r="B315" s="6" t="n">
        <v>0</v>
      </c>
      <c r="C315" s="6" t="n">
        <v>0</v>
      </c>
    </row>
    <row r="316" spans="1:5">
      <c r="A316" s="4" t="s">
        <v>2231</v>
      </c>
    </row>
    <row r="317" spans="1:5">
      <c r="A317" s="3" t="s">
        <v>70</v>
      </c>
    </row>
    <row r="318" spans="1:5">
      <c r="A318" s="4" t="s">
        <v>690</v>
      </c>
      <c r="B318" s="6" t="n">
        <v>0</v>
      </c>
      <c r="C318" s="6" t="n">
        <v>0</v>
      </c>
    </row>
    <row r="319" spans="1:5">
      <c r="A319" s="4" t="s">
        <v>2232</v>
      </c>
    </row>
    <row r="320" spans="1:5">
      <c r="A320" s="3" t="s">
        <v>70</v>
      </c>
    </row>
    <row r="321" spans="1:5">
      <c r="A321" s="4" t="s">
        <v>690</v>
      </c>
      <c r="B321" s="7" t="n">
        <v>1408</v>
      </c>
      <c r="C321" s="7" t="n">
        <v>146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33</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48</v>
      </c>
    </row>
    <row r="4" spans="1:12">
      <c r="A4" s="4" t="s">
        <v>149</v>
      </c>
      <c r="J4" s="7" t="n">
        <v>2792</v>
      </c>
      <c r="K4" s="7" t="n">
        <v>2669</v>
      </c>
      <c r="L4" s="7" t="n">
        <v>2641</v>
      </c>
    </row>
    <row r="5" spans="1:12">
      <c r="A5" s="4" t="s">
        <v>150</v>
      </c>
      <c r="J5" s="6" t="n">
        <v>1969</v>
      </c>
      <c r="K5" s="6" t="n">
        <v>1982</v>
      </c>
      <c r="L5" s="6" t="n">
        <v>1889</v>
      </c>
    </row>
    <row r="6" spans="1:12">
      <c r="A6" s="4" t="s">
        <v>151</v>
      </c>
      <c r="J6" s="6" t="n">
        <v>2273</v>
      </c>
      <c r="K6" s="6" t="n">
        <v>2132</v>
      </c>
      <c r="L6" s="6" t="n">
        <v>2097</v>
      </c>
    </row>
    <row r="7" spans="1:12">
      <c r="A7" s="3" t="s">
        <v>2234</v>
      </c>
    </row>
    <row r="8" spans="1:12">
      <c r="A8" s="4" t="s">
        <v>153</v>
      </c>
      <c r="J8" s="6" t="n">
        <v>-65</v>
      </c>
      <c r="K8" s="6" t="n">
        <v>-27</v>
      </c>
      <c r="L8" s="6" t="n">
        <v>-29</v>
      </c>
    </row>
    <row r="9" spans="1:12">
      <c r="A9" s="4" t="s">
        <v>154</v>
      </c>
      <c r="J9" s="6" t="n">
        <v>-1</v>
      </c>
      <c r="K9" s="6" t="n">
        <v>1</v>
      </c>
      <c r="L9" s="6" t="n">
        <v>-9</v>
      </c>
    </row>
    <row r="10" spans="1:12">
      <c r="A10" s="4" t="s">
        <v>155</v>
      </c>
      <c r="J10" s="6" t="n">
        <v>-64</v>
      </c>
      <c r="K10" s="6" t="n">
        <v>-28</v>
      </c>
      <c r="L10" s="6" t="n">
        <v>-20</v>
      </c>
    </row>
    <row r="11" spans="1:12">
      <c r="A11" s="4" t="s">
        <v>156</v>
      </c>
      <c r="J11" s="6" t="n">
        <v>-102</v>
      </c>
      <c r="K11" s="6" t="n">
        <v>-327</v>
      </c>
      <c r="L11" s="6" t="n">
        <v>-189</v>
      </c>
    </row>
    <row r="12" spans="1:12">
      <c r="A12" s="4" t="s">
        <v>157</v>
      </c>
      <c r="J12" s="6" t="n">
        <v>-166</v>
      </c>
      <c r="K12" s="6" t="n">
        <v>-355</v>
      </c>
      <c r="L12" s="6" t="n">
        <v>-209</v>
      </c>
    </row>
    <row r="13" spans="1:12">
      <c r="A13" s="4" t="s">
        <v>158</v>
      </c>
      <c r="J13" s="6" t="n">
        <v>465</v>
      </c>
      <c r="K13" s="6" t="n">
        <v>443</v>
      </c>
      <c r="L13" s="6" t="n">
        <v>379</v>
      </c>
    </row>
    <row r="14" spans="1:12">
      <c r="A14" s="3" t="s">
        <v>2235</v>
      </c>
    </row>
    <row r="15" spans="1:12">
      <c r="A15" s="4" t="s">
        <v>149</v>
      </c>
      <c r="J15" s="6" t="n">
        <v>143</v>
      </c>
      <c r="K15" s="6" t="n">
        <v>292</v>
      </c>
      <c r="L15" s="6" t="n">
        <v>432</v>
      </c>
    </row>
    <row r="16" spans="1:12">
      <c r="A16" s="4" t="s">
        <v>159</v>
      </c>
      <c r="B16" s="7" t="n">
        <v>1810</v>
      </c>
      <c r="C16" s="7" t="n">
        <v>1875</v>
      </c>
      <c r="D16" s="7" t="n">
        <v>1969</v>
      </c>
      <c r="E16" s="7" t="n">
        <v>1822</v>
      </c>
      <c r="F16" s="7" t="n">
        <v>1851</v>
      </c>
      <c r="G16" s="7" t="n">
        <v>1890</v>
      </c>
      <c r="H16" s="7" t="n">
        <v>1761</v>
      </c>
      <c r="I16" s="7" t="n">
        <v>1661</v>
      </c>
      <c r="J16" s="6" t="n">
        <v>7476</v>
      </c>
      <c r="K16" s="6" t="n">
        <v>7163</v>
      </c>
      <c r="L16" s="6" t="n">
        <v>7229</v>
      </c>
    </row>
    <row r="17" spans="1:12">
      <c r="A17" s="3" t="s">
        <v>160</v>
      </c>
    </row>
    <row r="18" spans="1:12">
      <c r="A18" s="4" t="s">
        <v>161</v>
      </c>
      <c r="J18" s="6" t="n">
        <v>2583</v>
      </c>
      <c r="K18" s="6" t="n">
        <v>2364</v>
      </c>
      <c r="L18" s="6" t="n">
        <v>2422</v>
      </c>
    </row>
    <row r="19" spans="1:12">
      <c r="A19" s="4" t="s">
        <v>162</v>
      </c>
      <c r="J19" s="6" t="n">
        <v>1167</v>
      </c>
      <c r="K19" s="6" t="n">
        <v>1162</v>
      </c>
      <c r="L19" s="6" t="n">
        <v>1236</v>
      </c>
    </row>
    <row r="20" spans="1:12">
      <c r="A20" s="4" t="s">
        <v>163</v>
      </c>
      <c r="J20" s="6" t="n">
        <v>2746</v>
      </c>
      <c r="K20" s="6" t="n">
        <v>2606</v>
      </c>
      <c r="L20" s="6" t="n">
        <v>2562</v>
      </c>
    </row>
    <row r="21" spans="1:12">
      <c r="A21" s="4" t="s">
        <v>164</v>
      </c>
      <c r="J21" s="6" t="n">
        <v>199</v>
      </c>
      <c r="K21" s="6" t="n">
        <v>233</v>
      </c>
      <c r="L21" s="6" t="n">
        <v>353</v>
      </c>
    </row>
    <row r="22" spans="1:12">
      <c r="A22" s="4" t="s">
        <v>165</v>
      </c>
      <c r="J22" s="6" t="n">
        <v>176</v>
      </c>
      <c r="K22" s="6" t="n">
        <v>221</v>
      </c>
      <c r="L22" s="6" t="n">
        <v>184</v>
      </c>
    </row>
    <row r="23" spans="1:12">
      <c r="A23" s="4" t="s">
        <v>2085</v>
      </c>
      <c r="J23" s="6" t="n">
        <v>45</v>
      </c>
      <c r="K23" s="6" t="n">
        <v>49</v>
      </c>
      <c r="L23" s="6" t="n">
        <v>87</v>
      </c>
    </row>
    <row r="24" spans="1:12">
      <c r="A24" s="4" t="s">
        <v>165</v>
      </c>
      <c r="J24" s="6" t="n">
        <v>38</v>
      </c>
      <c r="K24" s="6" t="n">
        <v>41</v>
      </c>
      <c r="L24" s="6" t="n">
        <v>80</v>
      </c>
    </row>
    <row r="25" spans="1:12">
      <c r="A25" s="4" t="s">
        <v>166</v>
      </c>
      <c r="J25" s="6" t="n">
        <v>7</v>
      </c>
      <c r="K25" s="6" t="n">
        <v>8</v>
      </c>
      <c r="L25" s="6" t="n">
        <v>7</v>
      </c>
    </row>
    <row r="26" spans="1:12">
      <c r="A26" s="4" t="s">
        <v>167</v>
      </c>
      <c r="B26" s="6" t="n">
        <v>1744</v>
      </c>
      <c r="C26" s="6" t="n">
        <v>1726</v>
      </c>
      <c r="D26" s="6" t="n">
        <v>1726</v>
      </c>
      <c r="E26" s="6" t="n">
        <v>1720</v>
      </c>
      <c r="F26" s="6" t="n">
        <v>1725</v>
      </c>
      <c r="G26" s="6" t="n">
        <v>1661</v>
      </c>
      <c r="H26" s="6" t="n">
        <v>1596</v>
      </c>
      <c r="I26" s="6" t="n">
        <v>1653</v>
      </c>
      <c r="J26" s="6" t="n">
        <v>6916</v>
      </c>
      <c r="K26" s="6" t="n">
        <v>6635</v>
      </c>
      <c r="L26" s="6" t="n">
        <v>6844</v>
      </c>
    </row>
    <row r="27" spans="1:12">
      <c r="A27" s="4" t="s">
        <v>168</v>
      </c>
      <c r="B27" s="6" t="n">
        <v>66</v>
      </c>
      <c r="C27" s="6" t="n">
        <v>149</v>
      </c>
      <c r="D27" s="6" t="n">
        <v>243</v>
      </c>
      <c r="E27" s="6" t="n">
        <v>102</v>
      </c>
      <c r="F27" s="6" t="n">
        <v>126</v>
      </c>
      <c r="G27" s="6" t="n">
        <v>229</v>
      </c>
      <c r="H27" s="6" t="n">
        <v>165</v>
      </c>
      <c r="I27" s="6" t="n">
        <v>8</v>
      </c>
      <c r="J27" s="6" t="n">
        <v>560</v>
      </c>
      <c r="K27" s="6" t="n">
        <v>528</v>
      </c>
      <c r="L27" s="6" t="n">
        <v>385</v>
      </c>
    </row>
    <row r="28" spans="1:12">
      <c r="A28" s="4" t="s">
        <v>169</v>
      </c>
      <c r="J28" s="6" t="n">
        <v>-205</v>
      </c>
      <c r="K28" s="6" t="n">
        <v>37</v>
      </c>
      <c r="L28" s="6" t="n">
        <v>687</v>
      </c>
    </row>
    <row r="29" spans="1:12">
      <c r="A29" s="4" t="s">
        <v>170</v>
      </c>
      <c r="J29" s="6" t="n">
        <v>765</v>
      </c>
      <c r="K29" s="6" t="n">
        <v>491</v>
      </c>
      <c r="L29" s="6" t="n">
        <v>-302</v>
      </c>
    </row>
    <row r="30" spans="1:12">
      <c r="A30" s="4" t="s">
        <v>171</v>
      </c>
      <c r="B30" s="6" t="n">
        <v>-1084</v>
      </c>
      <c r="C30" s="6" t="n">
        <v>-4</v>
      </c>
      <c r="D30" s="6" t="n">
        <v>42</v>
      </c>
      <c r="E30" s="6" t="n">
        <v>-20</v>
      </c>
      <c r="F30" s="6" t="n">
        <v>29</v>
      </c>
      <c r="G30" s="6" t="n">
        <v>-32</v>
      </c>
      <c r="H30" s="6" t="n">
        <v>92</v>
      </c>
      <c r="I30" s="6" t="n">
        <v>440</v>
      </c>
      <c r="J30" s="6" t="n">
        <v>-1066</v>
      </c>
      <c r="K30" s="6" t="n">
        <v>529</v>
      </c>
      <c r="L30" s="6" t="n">
        <v>-2473</v>
      </c>
    </row>
    <row r="31" spans="1:12">
      <c r="A31" s="4" t="s">
        <v>2236</v>
      </c>
      <c r="J31" s="6" t="n">
        <v>-301</v>
      </c>
      <c r="K31" s="6" t="n">
        <v>1020</v>
      </c>
      <c r="L31" s="6" t="n">
        <v>-2775</v>
      </c>
    </row>
    <row r="32" spans="1:12">
      <c r="A32" s="4" t="s">
        <v>2237</v>
      </c>
      <c r="J32" s="6" t="n">
        <v>0</v>
      </c>
      <c r="K32" s="6" t="n">
        <v>0</v>
      </c>
      <c r="L32" s="6" t="n">
        <v>0</v>
      </c>
    </row>
    <row r="33" spans="1:12">
      <c r="A33" s="4" t="s">
        <v>172</v>
      </c>
      <c r="B33" s="6" t="n">
        <v>-766</v>
      </c>
      <c r="C33" s="6" t="n">
        <v>140</v>
      </c>
      <c r="D33" s="6" t="n">
        <v>252</v>
      </c>
      <c r="E33" s="6" t="n">
        <v>73</v>
      </c>
      <c r="F33" s="6" t="n">
        <v>177</v>
      </c>
      <c r="G33" s="6" t="n">
        <v>168</v>
      </c>
      <c r="H33" s="6" t="n">
        <v>229</v>
      </c>
      <c r="I33" s="6" t="n">
        <v>446</v>
      </c>
      <c r="J33" s="6" t="n">
        <v>-301</v>
      </c>
      <c r="K33" s="6" t="n">
        <v>1020</v>
      </c>
      <c r="L33" s="6" t="n">
        <v>-2775</v>
      </c>
    </row>
    <row r="34" spans="1:12">
      <c r="A34" s="4" t="s">
        <v>173</v>
      </c>
      <c r="B34" s="6" t="n">
        <v>6</v>
      </c>
      <c r="C34" s="6" t="n">
        <v>19</v>
      </c>
      <c r="D34" s="6" t="n">
        <v>26</v>
      </c>
      <c r="E34" s="6" t="n">
        <v>-1</v>
      </c>
      <c r="F34" s="6" t="n">
        <v>57</v>
      </c>
      <c r="G34" s="6" t="n">
        <v>26</v>
      </c>
      <c r="H34" s="6" t="n">
        <v>62</v>
      </c>
      <c r="I34" s="6" t="n">
        <v>0</v>
      </c>
      <c r="J34" s="6" t="n">
        <v>50</v>
      </c>
      <c r="K34" s="6" t="n">
        <v>145</v>
      </c>
      <c r="L34" s="6" t="n">
        <v>217</v>
      </c>
    </row>
    <row r="35" spans="1:12">
      <c r="A35" s="4" t="s">
        <v>174</v>
      </c>
      <c r="B35" s="6" t="n">
        <v>-772</v>
      </c>
      <c r="C35" s="6" t="n">
        <v>121</v>
      </c>
      <c r="D35" s="6" t="n">
        <v>226</v>
      </c>
      <c r="E35" s="6" t="n">
        <v>74</v>
      </c>
      <c r="F35" s="6" t="n">
        <v>120</v>
      </c>
      <c r="G35" s="6" t="n">
        <v>142</v>
      </c>
      <c r="H35" s="6" t="n">
        <v>167</v>
      </c>
      <c r="I35" s="6" t="n">
        <v>446</v>
      </c>
      <c r="J35" s="6" t="n">
        <v>-351</v>
      </c>
      <c r="K35" s="6" t="n">
        <v>875</v>
      </c>
      <c r="L35" s="6" t="n">
        <v>-2992</v>
      </c>
    </row>
    <row r="36" spans="1:12">
      <c r="A36" s="4" t="s">
        <v>175</v>
      </c>
      <c r="B36" s="6" t="n">
        <v>4</v>
      </c>
      <c r="C36" s="6" t="n">
        <v>14</v>
      </c>
      <c r="D36" s="6" t="n">
        <v>0</v>
      </c>
      <c r="E36" s="6" t="n">
        <v>10</v>
      </c>
      <c r="F36" s="6" t="n">
        <v>0</v>
      </c>
      <c r="G36" s="6" t="n">
        <v>0</v>
      </c>
      <c r="H36" s="6" t="n">
        <v>0</v>
      </c>
      <c r="I36" s="6" t="n">
        <v>0</v>
      </c>
      <c r="J36" s="6" t="n">
        <v>28</v>
      </c>
      <c r="K36" s="6" t="n">
        <v>0</v>
      </c>
      <c r="L36" s="6" t="n">
        <v>0</v>
      </c>
    </row>
    <row r="37" spans="1:12">
      <c r="A37" s="4" t="s">
        <v>176</v>
      </c>
      <c r="B37" s="7" t="n">
        <v>-776</v>
      </c>
      <c r="C37" s="7" t="n">
        <v>107</v>
      </c>
      <c r="D37" s="7" t="n">
        <v>226</v>
      </c>
      <c r="E37" s="7" t="n">
        <v>64</v>
      </c>
      <c r="F37" s="7" t="n">
        <v>120</v>
      </c>
      <c r="G37" s="7" t="n">
        <v>142</v>
      </c>
      <c r="H37" s="7" t="n">
        <v>167</v>
      </c>
      <c r="I37" s="7" t="n">
        <v>446</v>
      </c>
      <c r="J37" s="6" t="n">
        <v>-379</v>
      </c>
      <c r="K37" s="6" t="n">
        <v>875</v>
      </c>
      <c r="L37" s="6" t="n">
        <v>-2992</v>
      </c>
    </row>
    <row r="38" spans="1:12">
      <c r="A38" s="4" t="s">
        <v>2210</v>
      </c>
    </row>
    <row r="39" spans="1:12">
      <c r="A39" s="3" t="s">
        <v>148</v>
      </c>
    </row>
    <row r="40" spans="1:12">
      <c r="A40" s="4" t="s">
        <v>149</v>
      </c>
      <c r="J40" s="6" t="n">
        <v>-12</v>
      </c>
      <c r="K40" s="6" t="n">
        <v>-9</v>
      </c>
      <c r="L40" s="6" t="n">
        <v>-13</v>
      </c>
    </row>
    <row r="41" spans="1:12">
      <c r="A41" s="4" t="s">
        <v>150</v>
      </c>
      <c r="J41" s="6" t="n">
        <v>0</v>
      </c>
      <c r="K41" s="6" t="n">
        <v>0</v>
      </c>
      <c r="L41" s="6" t="n">
        <v>0</v>
      </c>
    </row>
    <row r="42" spans="1:12">
      <c r="A42" s="4" t="s">
        <v>151</v>
      </c>
      <c r="J42" s="6" t="n">
        <v>0</v>
      </c>
      <c r="K42" s="6" t="n">
        <v>0</v>
      </c>
      <c r="L42" s="6" t="n">
        <v>0</v>
      </c>
    </row>
    <row r="43" spans="1:12">
      <c r="A43" s="3" t="s">
        <v>2234</v>
      </c>
    </row>
    <row r="44" spans="1:12">
      <c r="A44" s="4" t="s">
        <v>153</v>
      </c>
      <c r="J44" s="6" t="n">
        <v>0</v>
      </c>
      <c r="K44" s="6" t="n">
        <v>0</v>
      </c>
      <c r="L44" s="6" t="n">
        <v>0</v>
      </c>
    </row>
    <row r="45" spans="1:12">
      <c r="A45" s="4" t="s">
        <v>154</v>
      </c>
      <c r="J45" s="6" t="n">
        <v>0</v>
      </c>
      <c r="K45" s="6" t="n">
        <v>0</v>
      </c>
      <c r="L45" s="6" t="n">
        <v>0</v>
      </c>
    </row>
    <row r="46" spans="1:12">
      <c r="A46" s="4" t="s">
        <v>155</v>
      </c>
      <c r="J46" s="6" t="n">
        <v>0</v>
      </c>
      <c r="K46" s="6" t="n">
        <v>0</v>
      </c>
      <c r="L46" s="6" t="n">
        <v>0</v>
      </c>
    </row>
    <row r="47" spans="1:12">
      <c r="A47" s="4" t="s">
        <v>156</v>
      </c>
      <c r="J47" s="6" t="n">
        <v>0</v>
      </c>
      <c r="K47" s="6" t="n">
        <v>0</v>
      </c>
      <c r="L47" s="6" t="n">
        <v>0</v>
      </c>
    </row>
    <row r="48" spans="1:12">
      <c r="A48" s="4" t="s">
        <v>157</v>
      </c>
      <c r="J48" s="6" t="n">
        <v>0</v>
      </c>
      <c r="K48" s="6" t="n">
        <v>0</v>
      </c>
      <c r="L48" s="6" t="n">
        <v>0</v>
      </c>
    </row>
    <row r="49" spans="1:12">
      <c r="A49" s="4" t="s">
        <v>158</v>
      </c>
      <c r="J49" s="6" t="n">
        <v>0</v>
      </c>
      <c r="K49" s="6" t="n">
        <v>0</v>
      </c>
      <c r="L49" s="6" t="n">
        <v>0</v>
      </c>
    </row>
    <row r="50" spans="1:12">
      <c r="A50" s="3" t="s">
        <v>2235</v>
      </c>
    </row>
    <row r="51" spans="1:12">
      <c r="A51" s="4" t="s">
        <v>149</v>
      </c>
      <c r="J51" s="6" t="n">
        <v>0</v>
      </c>
      <c r="K51" s="6" t="n">
        <v>0</v>
      </c>
      <c r="L51" s="6" t="n">
        <v>0</v>
      </c>
    </row>
    <row r="52" spans="1:12">
      <c r="A52" s="4" t="s">
        <v>159</v>
      </c>
      <c r="J52" s="6" t="n">
        <v>-12</v>
      </c>
      <c r="K52" s="6" t="n">
        <v>-9</v>
      </c>
      <c r="L52" s="6" t="n">
        <v>-13</v>
      </c>
    </row>
    <row r="53" spans="1:12">
      <c r="A53" s="3" t="s">
        <v>160</v>
      </c>
    </row>
    <row r="54" spans="1:12">
      <c r="A54" s="4" t="s">
        <v>161</v>
      </c>
      <c r="J54" s="6" t="n">
        <v>0</v>
      </c>
      <c r="K54" s="6" t="n">
        <v>0</v>
      </c>
      <c r="L54" s="6" t="n">
        <v>0</v>
      </c>
    </row>
    <row r="55" spans="1:12">
      <c r="A55" s="4" t="s">
        <v>162</v>
      </c>
      <c r="J55" s="6" t="n">
        <v>0</v>
      </c>
      <c r="K55" s="6" t="n">
        <v>0</v>
      </c>
      <c r="L55" s="6" t="n">
        <v>0</v>
      </c>
    </row>
    <row r="56" spans="1:12">
      <c r="A56" s="4" t="s">
        <v>163</v>
      </c>
      <c r="J56" s="6" t="n">
        <v>0</v>
      </c>
      <c r="K56" s="6" t="n">
        <v>0</v>
      </c>
      <c r="L56" s="6" t="n">
        <v>0</v>
      </c>
    </row>
    <row r="57" spans="1:12">
      <c r="A57" s="4" t="s">
        <v>164</v>
      </c>
      <c r="J57" s="6" t="n">
        <v>0</v>
      </c>
      <c r="K57" s="6" t="n">
        <v>0</v>
      </c>
      <c r="L57" s="6" t="n">
        <v>0</v>
      </c>
    </row>
    <row r="58" spans="1:12">
      <c r="A58" s="4" t="s">
        <v>165</v>
      </c>
      <c r="J58" s="6" t="n">
        <v>-12</v>
      </c>
      <c r="K58" s="6" t="n">
        <v>-9</v>
      </c>
      <c r="L58" s="6" t="n">
        <v>-13</v>
      </c>
    </row>
    <row r="59" spans="1:12">
      <c r="A59" s="4" t="s">
        <v>165</v>
      </c>
      <c r="J59" s="6" t="n">
        <v>0</v>
      </c>
      <c r="K59" s="6" t="n">
        <v>0</v>
      </c>
      <c r="L59" s="6" t="n">
        <v>0</v>
      </c>
    </row>
    <row r="60" spans="1:12">
      <c r="A60" s="4" t="s">
        <v>166</v>
      </c>
      <c r="J60" s="6" t="n">
        <v>0</v>
      </c>
      <c r="K60" s="6" t="n">
        <v>0</v>
      </c>
      <c r="L60" s="6" t="n">
        <v>0</v>
      </c>
    </row>
    <row r="61" spans="1:12">
      <c r="A61" s="4" t="s">
        <v>167</v>
      </c>
      <c r="J61" s="6" t="n">
        <v>-12</v>
      </c>
      <c r="K61" s="6" t="n">
        <v>-9</v>
      </c>
      <c r="L61" s="6" t="n">
        <v>-13</v>
      </c>
    </row>
    <row r="62" spans="1:12">
      <c r="A62" s="4" t="s">
        <v>168</v>
      </c>
      <c r="J62" s="6" t="n">
        <v>0</v>
      </c>
      <c r="K62" s="6" t="n">
        <v>0</v>
      </c>
      <c r="L62" s="6" t="n">
        <v>0</v>
      </c>
    </row>
    <row r="63" spans="1:12">
      <c r="A63" s="4" t="s">
        <v>169</v>
      </c>
      <c r="J63" s="6" t="n">
        <v>0</v>
      </c>
      <c r="K63" s="6" t="n">
        <v>-339</v>
      </c>
      <c r="L63" s="6" t="n">
        <v>0</v>
      </c>
    </row>
    <row r="64" spans="1:12">
      <c r="A64" s="4" t="s">
        <v>170</v>
      </c>
      <c r="J64" s="6" t="n">
        <v>0</v>
      </c>
      <c r="K64" s="6" t="n">
        <v>339</v>
      </c>
      <c r="L64" s="6" t="n">
        <v>0</v>
      </c>
    </row>
    <row r="65" spans="1:12">
      <c r="A65" s="4" t="s">
        <v>171</v>
      </c>
      <c r="J65" s="6" t="n">
        <v>0</v>
      </c>
      <c r="K65" s="6" t="n">
        <v>0</v>
      </c>
      <c r="L65" s="6" t="n">
        <v>0</v>
      </c>
    </row>
    <row r="66" spans="1:12">
      <c r="A66" s="4" t="s">
        <v>2236</v>
      </c>
      <c r="J66" s="6" t="n">
        <v>0</v>
      </c>
      <c r="K66" s="6" t="n">
        <v>339</v>
      </c>
      <c r="L66" s="6" t="n">
        <v>0</v>
      </c>
    </row>
    <row r="67" spans="1:12">
      <c r="A67" s="4" t="s">
        <v>2237</v>
      </c>
      <c r="J67" s="6" t="n">
        <v>72</v>
      </c>
      <c r="K67" s="6" t="n">
        <v>-2680</v>
      </c>
      <c r="L67" s="6" t="n">
        <v>5379</v>
      </c>
    </row>
    <row r="68" spans="1:12">
      <c r="A68" s="4" t="s">
        <v>172</v>
      </c>
      <c r="J68" s="6" t="n">
        <v>72</v>
      </c>
      <c r="K68" s="6" t="n">
        <v>-2341</v>
      </c>
      <c r="L68" s="6" t="n">
        <v>5379</v>
      </c>
    </row>
    <row r="69" spans="1:12">
      <c r="A69" s="4" t="s">
        <v>173</v>
      </c>
      <c r="J69" s="6" t="n">
        <v>0</v>
      </c>
      <c r="K69" s="6" t="n">
        <v>0</v>
      </c>
      <c r="L69" s="6" t="n">
        <v>0</v>
      </c>
    </row>
    <row r="70" spans="1:12">
      <c r="A70" s="4" t="s">
        <v>174</v>
      </c>
      <c r="J70" s="6" t="n">
        <v>72</v>
      </c>
      <c r="K70" s="6" t="n">
        <v>-2341</v>
      </c>
      <c r="L70" s="6" t="n">
        <v>5379</v>
      </c>
    </row>
    <row r="71" spans="1:12">
      <c r="A71" s="4" t="s">
        <v>175</v>
      </c>
      <c r="J71" s="6" t="n">
        <v>0</v>
      </c>
      <c r="K71" s="6" t="n">
        <v>0</v>
      </c>
      <c r="L71" s="6" t="n">
        <v>0</v>
      </c>
    </row>
    <row r="72" spans="1:12">
      <c r="A72" s="4" t="s">
        <v>176</v>
      </c>
      <c r="J72" s="6" t="n">
        <v>72</v>
      </c>
      <c r="K72" s="6" t="n">
        <v>-2341</v>
      </c>
      <c r="L72" s="6" t="n">
        <v>5379</v>
      </c>
    </row>
    <row r="73" spans="1:12">
      <c r="A73" s="4" t="s">
        <v>1999</v>
      </c>
    </row>
    <row r="74" spans="1:12">
      <c r="A74" s="3" t="s">
        <v>148</v>
      </c>
    </row>
    <row r="75" spans="1:12">
      <c r="A75" s="4" t="s">
        <v>149</v>
      </c>
      <c r="J75" s="6" t="n">
        <v>39</v>
      </c>
      <c r="K75" s="6" t="n">
        <v>1</v>
      </c>
      <c r="L75" s="6" t="n">
        <v>33</v>
      </c>
    </row>
    <row r="76" spans="1:12">
      <c r="A76" s="4" t="s">
        <v>150</v>
      </c>
      <c r="J76" s="6" t="n">
        <v>0</v>
      </c>
      <c r="K76" s="6" t="n">
        <v>0</v>
      </c>
      <c r="L76" s="6" t="n">
        <v>0</v>
      </c>
    </row>
    <row r="77" spans="1:12">
      <c r="A77" s="4" t="s">
        <v>151</v>
      </c>
      <c r="J77" s="6" t="n">
        <v>0</v>
      </c>
      <c r="K77" s="6" t="n">
        <v>0</v>
      </c>
      <c r="L77" s="6" t="n">
        <v>0</v>
      </c>
    </row>
    <row r="78" spans="1:12">
      <c r="A78" s="3" t="s">
        <v>2234</v>
      </c>
    </row>
    <row r="79" spans="1:12">
      <c r="A79" s="4" t="s">
        <v>153</v>
      </c>
      <c r="J79" s="6" t="n">
        <v>0</v>
      </c>
      <c r="K79" s="6" t="n">
        <v>0</v>
      </c>
      <c r="L79" s="6" t="n">
        <v>0</v>
      </c>
    </row>
    <row r="80" spans="1:12">
      <c r="A80" s="4" t="s">
        <v>154</v>
      </c>
      <c r="J80" s="6" t="n">
        <v>0</v>
      </c>
      <c r="K80" s="6" t="n">
        <v>0</v>
      </c>
      <c r="L80" s="6" t="n">
        <v>0</v>
      </c>
    </row>
    <row r="81" spans="1:12">
      <c r="A81" s="4" t="s">
        <v>155</v>
      </c>
      <c r="J81" s="6" t="n">
        <v>0</v>
      </c>
      <c r="K81" s="6" t="n">
        <v>0</v>
      </c>
      <c r="L81" s="6" t="n">
        <v>0</v>
      </c>
    </row>
    <row r="82" spans="1:12">
      <c r="A82" s="4" t="s">
        <v>156</v>
      </c>
      <c r="J82" s="6" t="n">
        <v>-1</v>
      </c>
      <c r="K82" s="6" t="n">
        <v>0</v>
      </c>
      <c r="L82" s="6" t="n">
        <v>0</v>
      </c>
    </row>
    <row r="83" spans="1:12">
      <c r="A83" s="4" t="s">
        <v>157</v>
      </c>
      <c r="J83" s="6" t="n">
        <v>-1</v>
      </c>
      <c r="K83" s="6" t="n">
        <v>0</v>
      </c>
      <c r="L83" s="6" t="n">
        <v>0</v>
      </c>
    </row>
    <row r="84" spans="1:12">
      <c r="A84" s="4" t="s">
        <v>158</v>
      </c>
      <c r="J84" s="6" t="n">
        <v>0</v>
      </c>
      <c r="K84" s="6" t="n">
        <v>-5</v>
      </c>
      <c r="L84" s="6" t="n">
        <v>8</v>
      </c>
    </row>
    <row r="85" spans="1:12">
      <c r="A85" s="3" t="s">
        <v>2235</v>
      </c>
    </row>
    <row r="86" spans="1:12">
      <c r="A86" s="4" t="s">
        <v>149</v>
      </c>
      <c r="J86" s="6" t="n">
        <v>0</v>
      </c>
      <c r="K86" s="6" t="n">
        <v>0</v>
      </c>
      <c r="L86" s="6" t="n">
        <v>0</v>
      </c>
    </row>
    <row r="87" spans="1:12">
      <c r="A87" s="4" t="s">
        <v>159</v>
      </c>
      <c r="J87" s="6" t="n">
        <v>38</v>
      </c>
      <c r="K87" s="6" t="n">
        <v>-4</v>
      </c>
      <c r="L87" s="6" t="n">
        <v>41</v>
      </c>
    </row>
    <row r="88" spans="1:12">
      <c r="A88" s="3" t="s">
        <v>160</v>
      </c>
    </row>
    <row r="89" spans="1:12">
      <c r="A89" s="4" t="s">
        <v>161</v>
      </c>
      <c r="J89" s="6" t="n">
        <v>0</v>
      </c>
      <c r="K89" s="6" t="n">
        <v>0</v>
      </c>
      <c r="L89" s="6" t="n">
        <v>0</v>
      </c>
    </row>
    <row r="90" spans="1:12">
      <c r="A90" s="4" t="s">
        <v>162</v>
      </c>
      <c r="J90" s="6" t="n">
        <v>0</v>
      </c>
      <c r="K90" s="6" t="n">
        <v>0</v>
      </c>
      <c r="L90" s="6" t="n">
        <v>0</v>
      </c>
    </row>
    <row r="91" spans="1:12">
      <c r="A91" s="4" t="s">
        <v>163</v>
      </c>
      <c r="J91" s="6" t="n">
        <v>12</v>
      </c>
      <c r="K91" s="6" t="n">
        <v>11</v>
      </c>
      <c r="L91" s="6" t="n">
        <v>9</v>
      </c>
    </row>
    <row r="92" spans="1:12">
      <c r="A92" s="4" t="s">
        <v>164</v>
      </c>
      <c r="J92" s="6" t="n">
        <v>0</v>
      </c>
      <c r="K92" s="6" t="n">
        <v>0</v>
      </c>
      <c r="L92" s="6" t="n">
        <v>0</v>
      </c>
    </row>
    <row r="93" spans="1:12">
      <c r="A93" s="4" t="s">
        <v>165</v>
      </c>
      <c r="J93" s="6" t="n">
        <v>151</v>
      </c>
      <c r="K93" s="6" t="n">
        <v>175</v>
      </c>
      <c r="L93" s="6" t="n">
        <v>155</v>
      </c>
    </row>
    <row r="94" spans="1:12">
      <c r="A94" s="4" t="s">
        <v>165</v>
      </c>
      <c r="J94" s="6" t="n">
        <v>0</v>
      </c>
      <c r="K94" s="6" t="n">
        <v>0</v>
      </c>
      <c r="L94" s="6" t="n">
        <v>0</v>
      </c>
    </row>
    <row r="95" spans="1:12">
      <c r="A95" s="4" t="s">
        <v>166</v>
      </c>
      <c r="J95" s="6" t="n">
        <v>0</v>
      </c>
      <c r="K95" s="6" t="n">
        <v>0</v>
      </c>
      <c r="L95" s="6" t="n">
        <v>0</v>
      </c>
    </row>
    <row r="96" spans="1:12">
      <c r="A96" s="4" t="s">
        <v>167</v>
      </c>
      <c r="J96" s="6" t="n">
        <v>163</v>
      </c>
      <c r="K96" s="6" t="n">
        <v>186</v>
      </c>
      <c r="L96" s="6" t="n">
        <v>164</v>
      </c>
    </row>
    <row r="97" spans="1:12">
      <c r="A97" s="4" t="s">
        <v>168</v>
      </c>
      <c r="J97" s="6" t="n">
        <v>-125</v>
      </c>
      <c r="K97" s="6" t="n">
        <v>-190</v>
      </c>
      <c r="L97" s="6" t="n">
        <v>-123</v>
      </c>
    </row>
    <row r="98" spans="1:12">
      <c r="A98" s="4" t="s">
        <v>169</v>
      </c>
      <c r="J98" s="6" t="n">
        <v>-277</v>
      </c>
      <c r="K98" s="6" t="n">
        <v>0</v>
      </c>
      <c r="L98" s="6" t="n">
        <v>113</v>
      </c>
    </row>
    <row r="99" spans="1:12">
      <c r="A99" s="4" t="s">
        <v>170</v>
      </c>
      <c r="J99" s="6" t="n">
        <v>152</v>
      </c>
      <c r="K99" s="6" t="n">
        <v>-190</v>
      </c>
      <c r="L99" s="6" t="n">
        <v>-236</v>
      </c>
    </row>
    <row r="100" spans="1:12">
      <c r="A100" s="4" t="s">
        <v>171</v>
      </c>
      <c r="J100" s="6" t="n">
        <v>0</v>
      </c>
      <c r="K100" s="6" t="n">
        <v>0</v>
      </c>
      <c r="L100" s="6" t="n">
        <v>0</v>
      </c>
    </row>
    <row r="101" spans="1:12">
      <c r="A101" s="4" t="s">
        <v>2236</v>
      </c>
      <c r="J101" s="6" t="n">
        <v>152</v>
      </c>
      <c r="K101" s="6" t="n">
        <v>-190</v>
      </c>
      <c r="L101" s="6" t="n">
        <v>-236</v>
      </c>
    </row>
    <row r="102" spans="1:12">
      <c r="A102" s="4" t="s">
        <v>2237</v>
      </c>
      <c r="J102" s="6" t="n">
        <v>-503</v>
      </c>
      <c r="K102" s="6" t="n">
        <v>1065</v>
      </c>
      <c r="L102" s="6" t="n">
        <v>-2756</v>
      </c>
    </row>
    <row r="103" spans="1:12">
      <c r="A103" s="4" t="s">
        <v>172</v>
      </c>
      <c r="J103" s="6" t="n">
        <v>-351</v>
      </c>
      <c r="K103" s="6" t="n">
        <v>875</v>
      </c>
      <c r="L103" s="6" t="n">
        <v>-2992</v>
      </c>
    </row>
    <row r="104" spans="1:12">
      <c r="A104" s="4" t="s">
        <v>173</v>
      </c>
      <c r="J104" s="6" t="n">
        <v>0</v>
      </c>
      <c r="K104" s="6" t="n">
        <v>0</v>
      </c>
      <c r="L104" s="6" t="n">
        <v>0</v>
      </c>
    </row>
    <row r="105" spans="1:12">
      <c r="A105" s="4" t="s">
        <v>174</v>
      </c>
      <c r="J105" s="6" t="n">
        <v>-351</v>
      </c>
      <c r="K105" s="6" t="n">
        <v>875</v>
      </c>
      <c r="L105" s="6" t="n">
        <v>-2992</v>
      </c>
    </row>
    <row r="106" spans="1:12">
      <c r="A106" s="4" t="s">
        <v>175</v>
      </c>
      <c r="J106" s="6" t="n">
        <v>28</v>
      </c>
      <c r="K106" s="6" t="n">
        <v>0</v>
      </c>
      <c r="L106" s="6" t="n">
        <v>0</v>
      </c>
    </row>
    <row r="107" spans="1:12">
      <c r="A107" s="4" t="s">
        <v>176</v>
      </c>
      <c r="J107" s="6" t="n">
        <v>-379</v>
      </c>
      <c r="K107" s="6" t="n">
        <v>875</v>
      </c>
      <c r="L107" s="6" t="n">
        <v>-2992</v>
      </c>
    </row>
    <row r="108" spans="1:12">
      <c r="A108" s="4" t="s">
        <v>2219</v>
      </c>
    </row>
    <row r="109" spans="1:12">
      <c r="A109" s="3" t="s">
        <v>148</v>
      </c>
    </row>
    <row r="110" spans="1:12">
      <c r="A110" s="4" t="s">
        <v>149</v>
      </c>
      <c r="J110" s="6" t="n">
        <v>0</v>
      </c>
      <c r="K110" s="6" t="n">
        <v>1</v>
      </c>
      <c r="L110" s="6" t="n">
        <v>0</v>
      </c>
    </row>
    <row r="111" spans="1:12">
      <c r="A111" s="4" t="s">
        <v>150</v>
      </c>
      <c r="J111" s="6" t="n">
        <v>0</v>
      </c>
      <c r="K111" s="6" t="n">
        <v>0</v>
      </c>
      <c r="L111" s="6" t="n">
        <v>0</v>
      </c>
    </row>
    <row r="112" spans="1:12">
      <c r="A112" s="4" t="s">
        <v>151</v>
      </c>
      <c r="J112" s="6" t="n">
        <v>0</v>
      </c>
      <c r="K112" s="6" t="n">
        <v>0</v>
      </c>
      <c r="L112" s="6" t="n">
        <v>0</v>
      </c>
    </row>
    <row r="113" spans="1:12">
      <c r="A113" s="3" t="s">
        <v>2234</v>
      </c>
    </row>
    <row r="114" spans="1:12">
      <c r="A114" s="4" t="s">
        <v>153</v>
      </c>
      <c r="J114" s="6" t="n">
        <v>0</v>
      </c>
      <c r="K114" s="6" t="n">
        <v>0</v>
      </c>
      <c r="L114" s="6" t="n">
        <v>0</v>
      </c>
    </row>
    <row r="115" spans="1:12">
      <c r="A115" s="4" t="s">
        <v>154</v>
      </c>
      <c r="J115" s="6" t="n">
        <v>0</v>
      </c>
      <c r="K115" s="6" t="n">
        <v>0</v>
      </c>
      <c r="L115" s="6" t="n">
        <v>0</v>
      </c>
    </row>
    <row r="116" spans="1:12">
      <c r="A116" s="4" t="s">
        <v>155</v>
      </c>
      <c r="J116" s="6" t="n">
        <v>0</v>
      </c>
      <c r="K116" s="6" t="n">
        <v>0</v>
      </c>
      <c r="L116" s="6" t="n">
        <v>0</v>
      </c>
    </row>
    <row r="117" spans="1:12">
      <c r="A117" s="4" t="s">
        <v>156</v>
      </c>
      <c r="J117" s="6" t="n">
        <v>0</v>
      </c>
      <c r="K117" s="6" t="n">
        <v>0</v>
      </c>
      <c r="L117" s="6" t="n">
        <v>0</v>
      </c>
    </row>
    <row r="118" spans="1:12">
      <c r="A118" s="4" t="s">
        <v>157</v>
      </c>
      <c r="J118" s="6" t="n">
        <v>0</v>
      </c>
      <c r="K118" s="6" t="n">
        <v>0</v>
      </c>
      <c r="L118" s="6" t="n">
        <v>0</v>
      </c>
    </row>
    <row r="119" spans="1:12">
      <c r="A119" s="4" t="s">
        <v>158</v>
      </c>
      <c r="J119" s="6" t="n">
        <v>0</v>
      </c>
      <c r="K119" s="6" t="n">
        <v>0</v>
      </c>
      <c r="L119" s="6" t="n">
        <v>1</v>
      </c>
    </row>
    <row r="120" spans="1:12">
      <c r="A120" s="3" t="s">
        <v>2235</v>
      </c>
    </row>
    <row r="121" spans="1:12">
      <c r="A121" s="4" t="s">
        <v>149</v>
      </c>
      <c r="J121" s="6" t="n">
        <v>0</v>
      </c>
      <c r="K121" s="6" t="n">
        <v>0</v>
      </c>
      <c r="L121" s="6" t="n">
        <v>0</v>
      </c>
    </row>
    <row r="122" spans="1:12">
      <c r="A122" s="4" t="s">
        <v>159</v>
      </c>
      <c r="J122" s="6" t="n">
        <v>0</v>
      </c>
      <c r="K122" s="6" t="n">
        <v>1</v>
      </c>
      <c r="L122" s="6" t="n">
        <v>1</v>
      </c>
    </row>
    <row r="123" spans="1:12">
      <c r="A123" s="3" t="s">
        <v>160</v>
      </c>
    </row>
    <row r="124" spans="1:12">
      <c r="A124" s="4" t="s">
        <v>161</v>
      </c>
      <c r="J124" s="6" t="n">
        <v>0</v>
      </c>
      <c r="K124" s="6" t="n">
        <v>0</v>
      </c>
      <c r="L124" s="6" t="n">
        <v>0</v>
      </c>
    </row>
    <row r="125" spans="1:12">
      <c r="A125" s="4" t="s">
        <v>162</v>
      </c>
      <c r="J125" s="6" t="n">
        <v>0</v>
      </c>
      <c r="K125" s="6" t="n">
        <v>0</v>
      </c>
      <c r="L125" s="6" t="n">
        <v>0</v>
      </c>
    </row>
    <row r="126" spans="1:12">
      <c r="A126" s="4" t="s">
        <v>163</v>
      </c>
      <c r="J126" s="6" t="n">
        <v>0</v>
      </c>
      <c r="K126" s="6" t="n">
        <v>0</v>
      </c>
      <c r="L126" s="6" t="n">
        <v>0</v>
      </c>
    </row>
    <row r="127" spans="1:12">
      <c r="A127" s="4" t="s">
        <v>164</v>
      </c>
      <c r="J127" s="6" t="n">
        <v>0</v>
      </c>
      <c r="K127" s="6" t="n">
        <v>0</v>
      </c>
      <c r="L127" s="6" t="n">
        <v>0</v>
      </c>
    </row>
    <row r="128" spans="1:12">
      <c r="A128" s="4" t="s">
        <v>165</v>
      </c>
      <c r="J128" s="6" t="n">
        <v>29</v>
      </c>
      <c r="K128" s="6" t="n">
        <v>53</v>
      </c>
      <c r="L128" s="6" t="n">
        <v>37</v>
      </c>
    </row>
    <row r="129" spans="1:12">
      <c r="A129" s="4" t="s">
        <v>165</v>
      </c>
      <c r="J129" s="6" t="n">
        <v>0</v>
      </c>
      <c r="K129" s="6" t="n">
        <v>0</v>
      </c>
      <c r="L129" s="6" t="n">
        <v>0</v>
      </c>
    </row>
    <row r="130" spans="1:12">
      <c r="A130" s="4" t="s">
        <v>166</v>
      </c>
      <c r="J130" s="6" t="n">
        <v>0</v>
      </c>
      <c r="K130" s="6" t="n">
        <v>0</v>
      </c>
      <c r="L130" s="6" t="n">
        <v>0</v>
      </c>
    </row>
    <row r="131" spans="1:12">
      <c r="A131" s="4" t="s">
        <v>167</v>
      </c>
      <c r="J131" s="6" t="n">
        <v>29</v>
      </c>
      <c r="K131" s="6" t="n">
        <v>53</v>
      </c>
      <c r="L131" s="6" t="n">
        <v>37</v>
      </c>
    </row>
    <row r="132" spans="1:12">
      <c r="A132" s="4" t="s">
        <v>168</v>
      </c>
      <c r="J132" s="6" t="n">
        <v>-29</v>
      </c>
      <c r="K132" s="6" t="n">
        <v>-52</v>
      </c>
      <c r="L132" s="6" t="n">
        <v>-36</v>
      </c>
    </row>
    <row r="133" spans="1:12">
      <c r="A133" s="4" t="s">
        <v>169</v>
      </c>
      <c r="J133" s="6" t="n">
        <v>-27</v>
      </c>
      <c r="K133" s="6" t="n">
        <v>-24</v>
      </c>
      <c r="L133" s="6" t="n">
        <v>3</v>
      </c>
    </row>
    <row r="134" spans="1:12">
      <c r="A134" s="4" t="s">
        <v>170</v>
      </c>
      <c r="J134" s="6" t="n">
        <v>-2</v>
      </c>
      <c r="K134" s="6" t="n">
        <v>-28</v>
      </c>
      <c r="L134" s="6" t="n">
        <v>-39</v>
      </c>
    </row>
    <row r="135" spans="1:12">
      <c r="A135" s="4" t="s">
        <v>171</v>
      </c>
      <c r="J135" s="6" t="n">
        <v>-83</v>
      </c>
      <c r="K135" s="6" t="n">
        <v>0</v>
      </c>
      <c r="L135" s="6" t="n">
        <v>0</v>
      </c>
    </row>
    <row r="136" spans="1:12">
      <c r="A136" s="4" t="s">
        <v>2236</v>
      </c>
      <c r="J136" s="6" t="n">
        <v>-85</v>
      </c>
      <c r="K136" s="6" t="n">
        <v>-28</v>
      </c>
      <c r="L136" s="6" t="n">
        <v>-39</v>
      </c>
    </row>
    <row r="137" spans="1:12">
      <c r="A137" s="4" t="s">
        <v>2237</v>
      </c>
      <c r="J137" s="6" t="n">
        <v>431</v>
      </c>
      <c r="K137" s="6" t="n">
        <v>1615</v>
      </c>
      <c r="L137" s="6" t="n">
        <v>-2623</v>
      </c>
    </row>
    <row r="138" spans="1:12">
      <c r="A138" s="4" t="s">
        <v>172</v>
      </c>
      <c r="J138" s="6" t="n">
        <v>346</v>
      </c>
      <c r="K138" s="6" t="n">
        <v>1587</v>
      </c>
      <c r="L138" s="6" t="n">
        <v>-2662</v>
      </c>
    </row>
    <row r="139" spans="1:12">
      <c r="A139" s="4" t="s">
        <v>173</v>
      </c>
      <c r="J139" s="6" t="n">
        <v>0</v>
      </c>
      <c r="K139" s="6" t="n">
        <v>0</v>
      </c>
      <c r="L139" s="6" t="n">
        <v>0</v>
      </c>
    </row>
    <row r="140" spans="1:12">
      <c r="A140" s="4" t="s">
        <v>174</v>
      </c>
      <c r="J140" s="6" t="n">
        <v>346</v>
      </c>
      <c r="K140" s="6" t="n">
        <v>1587</v>
      </c>
      <c r="L140" s="6" t="n">
        <v>-2662</v>
      </c>
    </row>
    <row r="141" spans="1:12">
      <c r="A141" s="4" t="s">
        <v>175</v>
      </c>
      <c r="J141" s="6" t="n">
        <v>0</v>
      </c>
      <c r="K141" s="6" t="n">
        <v>0</v>
      </c>
      <c r="L141" s="6" t="n">
        <v>0</v>
      </c>
    </row>
    <row r="142" spans="1:12">
      <c r="A142" s="4" t="s">
        <v>176</v>
      </c>
      <c r="J142" s="6" t="n">
        <v>346</v>
      </c>
      <c r="K142" s="6" t="n">
        <v>1587</v>
      </c>
      <c r="L142" s="6" t="n">
        <v>-2662</v>
      </c>
    </row>
    <row r="143" spans="1:12">
      <c r="A143" s="4" t="s">
        <v>2224</v>
      </c>
    </row>
    <row r="144" spans="1:12">
      <c r="A144" s="3" t="s">
        <v>148</v>
      </c>
    </row>
    <row r="145" spans="1:12">
      <c r="A145" s="4" t="s">
        <v>149</v>
      </c>
      <c r="J145" s="6" t="n">
        <v>2765</v>
      </c>
      <c r="K145" s="6" t="n">
        <v>2676</v>
      </c>
      <c r="L145" s="6" t="n">
        <v>2621</v>
      </c>
    </row>
    <row r="146" spans="1:12">
      <c r="A146" s="4" t="s">
        <v>150</v>
      </c>
      <c r="J146" s="6" t="n">
        <v>1969</v>
      </c>
      <c r="K146" s="6" t="n">
        <v>1982</v>
      </c>
      <c r="L146" s="6" t="n">
        <v>1889</v>
      </c>
    </row>
    <row r="147" spans="1:12">
      <c r="A147" s="4" t="s">
        <v>151</v>
      </c>
      <c r="J147" s="6" t="n">
        <v>2273</v>
      </c>
      <c r="K147" s="6" t="n">
        <v>2132</v>
      </c>
      <c r="L147" s="6" t="n">
        <v>2097</v>
      </c>
    </row>
    <row r="148" spans="1:12">
      <c r="A148" s="3" t="s">
        <v>2234</v>
      </c>
    </row>
    <row r="149" spans="1:12">
      <c r="A149" s="4" t="s">
        <v>153</v>
      </c>
      <c r="J149" s="6" t="n">
        <v>-65</v>
      </c>
      <c r="K149" s="6" t="n">
        <v>-27</v>
      </c>
      <c r="L149" s="6" t="n">
        <v>-29</v>
      </c>
    </row>
    <row r="150" spans="1:12">
      <c r="A150" s="4" t="s">
        <v>154</v>
      </c>
      <c r="J150" s="6" t="n">
        <v>-1</v>
      </c>
      <c r="K150" s="6" t="n">
        <v>1</v>
      </c>
      <c r="L150" s="6" t="n">
        <v>-9</v>
      </c>
    </row>
    <row r="151" spans="1:12">
      <c r="A151" s="4" t="s">
        <v>155</v>
      </c>
      <c r="J151" s="6" t="n">
        <v>-64</v>
      </c>
      <c r="K151" s="6" t="n">
        <v>-28</v>
      </c>
      <c r="L151" s="6" t="n">
        <v>-20</v>
      </c>
    </row>
    <row r="152" spans="1:12">
      <c r="A152" s="4" t="s">
        <v>156</v>
      </c>
      <c r="J152" s="6" t="n">
        <v>-101</v>
      </c>
      <c r="K152" s="6" t="n">
        <v>-327</v>
      </c>
      <c r="L152" s="6" t="n">
        <v>-189</v>
      </c>
    </row>
    <row r="153" spans="1:12">
      <c r="A153" s="4" t="s">
        <v>157</v>
      </c>
      <c r="J153" s="6" t="n">
        <v>-165</v>
      </c>
      <c r="K153" s="6" t="n">
        <v>-355</v>
      </c>
      <c r="L153" s="6" t="n">
        <v>-209</v>
      </c>
    </row>
    <row r="154" spans="1:12">
      <c r="A154" s="4" t="s">
        <v>158</v>
      </c>
      <c r="J154" s="6" t="n">
        <v>465</v>
      </c>
      <c r="K154" s="6" t="n">
        <v>448</v>
      </c>
      <c r="L154" s="6" t="n">
        <v>370</v>
      </c>
    </row>
    <row r="155" spans="1:12">
      <c r="A155" s="3" t="s">
        <v>2235</v>
      </c>
    </row>
    <row r="156" spans="1:12">
      <c r="A156" s="4" t="s">
        <v>149</v>
      </c>
      <c r="J156" s="6" t="n">
        <v>143</v>
      </c>
      <c r="K156" s="6" t="n">
        <v>292</v>
      </c>
      <c r="L156" s="6" t="n">
        <v>432</v>
      </c>
    </row>
    <row r="157" spans="1:12">
      <c r="A157" s="4" t="s">
        <v>159</v>
      </c>
      <c r="J157" s="6" t="n">
        <v>7450</v>
      </c>
      <c r="K157" s="6" t="n">
        <v>7175</v>
      </c>
      <c r="L157" s="6" t="n">
        <v>7200</v>
      </c>
    </row>
    <row r="158" spans="1:12">
      <c r="A158" s="3" t="s">
        <v>160</v>
      </c>
    </row>
    <row r="159" spans="1:12">
      <c r="A159" s="4" t="s">
        <v>161</v>
      </c>
      <c r="J159" s="6" t="n">
        <v>2583</v>
      </c>
      <c r="K159" s="6" t="n">
        <v>2364</v>
      </c>
      <c r="L159" s="6" t="n">
        <v>2422</v>
      </c>
    </row>
    <row r="160" spans="1:12">
      <c r="A160" s="4" t="s">
        <v>162</v>
      </c>
      <c r="J160" s="6" t="n">
        <v>1167</v>
      </c>
      <c r="K160" s="6" t="n">
        <v>1162</v>
      </c>
      <c r="L160" s="6" t="n">
        <v>1236</v>
      </c>
    </row>
    <row r="161" spans="1:12">
      <c r="A161" s="4" t="s">
        <v>163</v>
      </c>
      <c r="J161" s="6" t="n">
        <v>2734</v>
      </c>
      <c r="K161" s="6" t="n">
        <v>2595</v>
      </c>
      <c r="L161" s="6" t="n">
        <v>2553</v>
      </c>
    </row>
    <row r="162" spans="1:12">
      <c r="A162" s="4" t="s">
        <v>164</v>
      </c>
      <c r="J162" s="6" t="n">
        <v>199</v>
      </c>
      <c r="K162" s="6" t="n">
        <v>233</v>
      </c>
      <c r="L162" s="6" t="n">
        <v>353</v>
      </c>
    </row>
    <row r="163" spans="1:12">
      <c r="A163" s="4" t="s">
        <v>165</v>
      </c>
      <c r="J163" s="6" t="n">
        <v>8</v>
      </c>
      <c r="K163" s="6" t="n">
        <v>2</v>
      </c>
      <c r="L163" s="6" t="n">
        <v>5</v>
      </c>
    </row>
    <row r="164" spans="1:12">
      <c r="A164" s="4" t="s">
        <v>165</v>
      </c>
      <c r="J164" s="6" t="n">
        <v>38</v>
      </c>
      <c r="K164" s="6" t="n">
        <v>41</v>
      </c>
      <c r="L164" s="6" t="n">
        <v>80</v>
      </c>
    </row>
    <row r="165" spans="1:12">
      <c r="A165" s="4" t="s">
        <v>166</v>
      </c>
      <c r="J165" s="6" t="n">
        <v>7</v>
      </c>
      <c r="K165" s="6" t="n">
        <v>8</v>
      </c>
      <c r="L165" s="6" t="n">
        <v>7</v>
      </c>
    </row>
    <row r="166" spans="1:12">
      <c r="A166" s="4" t="s">
        <v>167</v>
      </c>
      <c r="J166" s="6" t="n">
        <v>6736</v>
      </c>
      <c r="K166" s="6" t="n">
        <v>6405</v>
      </c>
      <c r="L166" s="6" t="n">
        <v>6656</v>
      </c>
    </row>
    <row r="167" spans="1:12">
      <c r="A167" s="4" t="s">
        <v>168</v>
      </c>
      <c r="J167" s="6" t="n">
        <v>714</v>
      </c>
      <c r="K167" s="6" t="n">
        <v>770</v>
      </c>
      <c r="L167" s="6" t="n">
        <v>544</v>
      </c>
    </row>
    <row r="168" spans="1:12">
      <c r="A168" s="4" t="s">
        <v>169</v>
      </c>
      <c r="J168" s="6" t="n">
        <v>99</v>
      </c>
      <c r="K168" s="6" t="n">
        <v>400</v>
      </c>
      <c r="L168" s="6" t="n">
        <v>571</v>
      </c>
    </row>
    <row r="169" spans="1:12">
      <c r="A169" s="4" t="s">
        <v>170</v>
      </c>
      <c r="J169" s="6" t="n">
        <v>615</v>
      </c>
      <c r="K169" s="6" t="n">
        <v>370</v>
      </c>
      <c r="L169" s="6" t="n">
        <v>-27</v>
      </c>
    </row>
    <row r="170" spans="1:12">
      <c r="A170" s="4" t="s">
        <v>171</v>
      </c>
      <c r="J170" s="6" t="n">
        <v>-983</v>
      </c>
      <c r="K170" s="6" t="n">
        <v>529</v>
      </c>
      <c r="L170" s="6" t="n">
        <v>-2473</v>
      </c>
    </row>
    <row r="171" spans="1:12">
      <c r="A171" s="4" t="s">
        <v>2236</v>
      </c>
      <c r="J171" s="6" t="n">
        <v>-368</v>
      </c>
      <c r="K171" s="6" t="n">
        <v>899</v>
      </c>
      <c r="L171" s="6" t="n">
        <v>-2500</v>
      </c>
    </row>
    <row r="172" spans="1:12">
      <c r="A172" s="4" t="s">
        <v>2237</v>
      </c>
      <c r="J172" s="6" t="n">
        <v>0</v>
      </c>
      <c r="K172" s="6" t="n">
        <v>0</v>
      </c>
      <c r="L172" s="6" t="n">
        <v>0</v>
      </c>
    </row>
    <row r="173" spans="1:12">
      <c r="A173" s="4" t="s">
        <v>172</v>
      </c>
      <c r="J173" s="6" t="n">
        <v>-368</v>
      </c>
      <c r="K173" s="6" t="n">
        <v>899</v>
      </c>
      <c r="L173" s="6" t="n">
        <v>-2500</v>
      </c>
    </row>
    <row r="174" spans="1:12">
      <c r="A174" s="4" t="s">
        <v>173</v>
      </c>
      <c r="J174" s="6" t="n">
        <v>50</v>
      </c>
      <c r="K174" s="6" t="n">
        <v>145</v>
      </c>
      <c r="L174" s="6" t="n">
        <v>217</v>
      </c>
    </row>
    <row r="175" spans="1:12">
      <c r="A175" s="4" t="s">
        <v>174</v>
      </c>
      <c r="J175" s="6" t="n">
        <v>-418</v>
      </c>
      <c r="K175" s="6" t="n">
        <v>754</v>
      </c>
      <c r="L175" s="6" t="n">
        <v>-2717</v>
      </c>
    </row>
    <row r="176" spans="1:12">
      <c r="A176" s="4" t="s">
        <v>175</v>
      </c>
      <c r="J176" s="6" t="n">
        <v>0</v>
      </c>
      <c r="K176" s="6" t="n">
        <v>0</v>
      </c>
      <c r="L176" s="6" t="n">
        <v>0</v>
      </c>
    </row>
    <row r="177" spans="1:12">
      <c r="A177" s="4" t="s">
        <v>176</v>
      </c>
      <c r="J177" s="7" t="n">
        <v>-418</v>
      </c>
      <c r="K177" s="7" t="n">
        <v>754</v>
      </c>
      <c r="L177" s="7" t="n">
        <v>-2717</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38</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565</v>
      </c>
    </row>
    <row r="4" spans="1:12">
      <c r="A4" s="4" t="s">
        <v>172</v>
      </c>
      <c r="B4" s="7" t="n">
        <v>-766</v>
      </c>
      <c r="C4" s="7" t="n">
        <v>140</v>
      </c>
      <c r="D4" s="7" t="n">
        <v>252</v>
      </c>
      <c r="E4" s="7" t="n">
        <v>73</v>
      </c>
      <c r="F4" s="7" t="n">
        <v>177</v>
      </c>
      <c r="G4" s="7" t="n">
        <v>168</v>
      </c>
      <c r="H4" s="7" t="n">
        <v>229</v>
      </c>
      <c r="I4" s="7" t="n">
        <v>446</v>
      </c>
      <c r="J4" s="7" t="n">
        <v>-301</v>
      </c>
      <c r="K4" s="7" t="n">
        <v>1020</v>
      </c>
      <c r="L4" s="7" t="n">
        <v>-2775</v>
      </c>
    </row>
    <row r="5" spans="1:12">
      <c r="A5" s="3" t="s">
        <v>182</v>
      </c>
    </row>
    <row r="6" spans="1:12">
      <c r="A6" s="4" t="s">
        <v>183</v>
      </c>
      <c r="J6" s="6" t="n">
        <v>3013</v>
      </c>
      <c r="K6" s="6" t="n">
        <v>-2810</v>
      </c>
      <c r="L6" s="6" t="n">
        <v>1191</v>
      </c>
    </row>
    <row r="7" spans="1:12">
      <c r="A7" s="4" t="s">
        <v>184</v>
      </c>
      <c r="J7" s="6" t="n">
        <v>3</v>
      </c>
      <c r="K7" s="6" t="n">
        <v>32</v>
      </c>
      <c r="L7" s="6" t="n">
        <v>-2</v>
      </c>
    </row>
    <row r="8" spans="1:12">
      <c r="A8" s="4" t="s">
        <v>185</v>
      </c>
      <c r="J8" s="6" t="n">
        <v>-4</v>
      </c>
      <c r="K8" s="6" t="n">
        <v>-11</v>
      </c>
      <c r="L8" s="6" t="n">
        <v>-15</v>
      </c>
    </row>
    <row r="9" spans="1:12">
      <c r="A9" s="4" t="s">
        <v>186</v>
      </c>
      <c r="J9" s="6" t="n">
        <v>3012</v>
      </c>
      <c r="K9" s="6" t="n">
        <v>-2789</v>
      </c>
      <c r="L9" s="6" t="n">
        <v>1174</v>
      </c>
    </row>
    <row r="10" spans="1:12">
      <c r="A10" s="4" t="s">
        <v>187</v>
      </c>
      <c r="J10" s="6" t="n">
        <v>631</v>
      </c>
      <c r="K10" s="6" t="n">
        <v>-693</v>
      </c>
      <c r="L10" s="6" t="n">
        <v>364</v>
      </c>
    </row>
    <row r="11" spans="1:12">
      <c r="A11" s="4" t="s">
        <v>188</v>
      </c>
      <c r="J11" s="6" t="n">
        <v>2381</v>
      </c>
      <c r="K11" s="6" t="n">
        <v>-2096</v>
      </c>
      <c r="L11" s="6" t="n">
        <v>810</v>
      </c>
    </row>
    <row r="12" spans="1:12">
      <c r="A12" s="4" t="s">
        <v>189</v>
      </c>
      <c r="J12" s="6" t="n">
        <v>2080</v>
      </c>
      <c r="K12" s="6" t="n">
        <v>-1076</v>
      </c>
      <c r="L12" s="6" t="n">
        <v>-1965</v>
      </c>
    </row>
    <row r="13" spans="1:12">
      <c r="A13" s="4" t="s">
        <v>190</v>
      </c>
      <c r="J13" s="6" t="n">
        <v>50</v>
      </c>
      <c r="K13" s="6" t="n">
        <v>145</v>
      </c>
      <c r="L13" s="6" t="n">
        <v>217</v>
      </c>
    </row>
    <row r="14" spans="1:12">
      <c r="A14" s="4" t="s">
        <v>191</v>
      </c>
      <c r="J14" s="6" t="n">
        <v>2030</v>
      </c>
      <c r="K14" s="6" t="n">
        <v>-1221</v>
      </c>
      <c r="L14" s="6" t="n">
        <v>-2182</v>
      </c>
    </row>
    <row r="15" spans="1:12">
      <c r="A15" s="4" t="s">
        <v>2210</v>
      </c>
    </row>
    <row r="16" spans="1:12">
      <c r="A16" s="3" t="s">
        <v>565</v>
      </c>
    </row>
    <row r="17" spans="1:12">
      <c r="A17" s="4" t="s">
        <v>172</v>
      </c>
      <c r="J17" s="6" t="n">
        <v>72</v>
      </c>
      <c r="K17" s="6" t="n">
        <v>-2341</v>
      </c>
      <c r="L17" s="6" t="n">
        <v>5379</v>
      </c>
    </row>
    <row r="18" spans="1:12">
      <c r="A18" s="3" t="s">
        <v>182</v>
      </c>
    </row>
    <row r="19" spans="1:12">
      <c r="A19" s="4" t="s">
        <v>183</v>
      </c>
      <c r="J19" s="6" t="n">
        <v>-5303</v>
      </c>
      <c r="K19" s="6" t="n">
        <v>4953</v>
      </c>
      <c r="L19" s="6" t="n">
        <v>-2004</v>
      </c>
    </row>
    <row r="20" spans="1:12">
      <c r="A20" s="4" t="s">
        <v>184</v>
      </c>
      <c r="J20" s="6" t="n">
        <v>-5</v>
      </c>
      <c r="K20" s="6" t="n">
        <v>-62</v>
      </c>
      <c r="L20" s="6" t="n">
        <v>7</v>
      </c>
    </row>
    <row r="21" spans="1:12">
      <c r="A21" s="4" t="s">
        <v>185</v>
      </c>
      <c r="J21" s="6" t="n">
        <v>6</v>
      </c>
      <c r="K21" s="6" t="n">
        <v>13</v>
      </c>
      <c r="L21" s="6" t="n">
        <v>18</v>
      </c>
    </row>
    <row r="22" spans="1:12">
      <c r="A22" s="4" t="s">
        <v>186</v>
      </c>
      <c r="J22" s="6" t="n">
        <v>-5302</v>
      </c>
      <c r="K22" s="6" t="n">
        <v>4904</v>
      </c>
      <c r="L22" s="6" t="n">
        <v>-1979</v>
      </c>
    </row>
    <row r="23" spans="1:12">
      <c r="A23" s="4" t="s">
        <v>187</v>
      </c>
      <c r="J23" s="6" t="n">
        <v>-1110</v>
      </c>
      <c r="K23" s="6" t="n">
        <v>1106</v>
      </c>
      <c r="L23" s="6" t="n">
        <v>-622</v>
      </c>
    </row>
    <row r="24" spans="1:12">
      <c r="A24" s="4" t="s">
        <v>188</v>
      </c>
      <c r="J24" s="6" t="n">
        <v>-4192</v>
      </c>
      <c r="K24" s="6" t="n">
        <v>3798</v>
      </c>
      <c r="L24" s="6" t="n">
        <v>-1357</v>
      </c>
    </row>
    <row r="25" spans="1:12">
      <c r="A25" s="4" t="s">
        <v>189</v>
      </c>
      <c r="J25" s="6" t="n">
        <v>-4120</v>
      </c>
      <c r="K25" s="6" t="n">
        <v>1457</v>
      </c>
      <c r="L25" s="6" t="n">
        <v>4022</v>
      </c>
    </row>
    <row r="26" spans="1:12">
      <c r="A26" s="4" t="s">
        <v>190</v>
      </c>
      <c r="J26" s="6" t="n">
        <v>0</v>
      </c>
      <c r="K26" s="6" t="n">
        <v>0</v>
      </c>
      <c r="L26" s="6" t="n">
        <v>0</v>
      </c>
    </row>
    <row r="27" spans="1:12">
      <c r="A27" s="4" t="s">
        <v>191</v>
      </c>
      <c r="J27" s="6" t="n">
        <v>-4120</v>
      </c>
      <c r="K27" s="6" t="n">
        <v>1457</v>
      </c>
      <c r="L27" s="6" t="n">
        <v>4022</v>
      </c>
    </row>
    <row r="28" spans="1:12">
      <c r="A28" s="4" t="s">
        <v>1999</v>
      </c>
    </row>
    <row r="29" spans="1:12">
      <c r="A29" s="3" t="s">
        <v>565</v>
      </c>
    </row>
    <row r="30" spans="1:12">
      <c r="A30" s="4" t="s">
        <v>172</v>
      </c>
      <c r="J30" s="6" t="n">
        <v>-351</v>
      </c>
      <c r="K30" s="6" t="n">
        <v>875</v>
      </c>
      <c r="L30" s="6" t="n">
        <v>-2992</v>
      </c>
    </row>
    <row r="31" spans="1:12">
      <c r="A31" s="3" t="s">
        <v>182</v>
      </c>
    </row>
    <row r="32" spans="1:12">
      <c r="A32" s="4" t="s">
        <v>183</v>
      </c>
      <c r="J32" s="6" t="n">
        <v>3013</v>
      </c>
      <c r="K32" s="6" t="n">
        <v>-2810</v>
      </c>
      <c r="L32" s="6" t="n">
        <v>1191</v>
      </c>
    </row>
    <row r="33" spans="1:12">
      <c r="A33" s="4" t="s">
        <v>184</v>
      </c>
      <c r="J33" s="6" t="n">
        <v>3</v>
      </c>
      <c r="K33" s="6" t="n">
        <v>32</v>
      </c>
      <c r="L33" s="6" t="n">
        <v>-2</v>
      </c>
    </row>
    <row r="34" spans="1:12">
      <c r="A34" s="4" t="s">
        <v>185</v>
      </c>
      <c r="J34" s="6" t="n">
        <v>-4</v>
      </c>
      <c r="K34" s="6" t="n">
        <v>-11</v>
      </c>
      <c r="L34" s="6" t="n">
        <v>-15</v>
      </c>
    </row>
    <row r="35" spans="1:12">
      <c r="A35" s="4" t="s">
        <v>186</v>
      </c>
      <c r="J35" s="6" t="n">
        <v>3012</v>
      </c>
      <c r="K35" s="6" t="n">
        <v>-2789</v>
      </c>
      <c r="L35" s="6" t="n">
        <v>1174</v>
      </c>
    </row>
    <row r="36" spans="1:12">
      <c r="A36" s="4" t="s">
        <v>187</v>
      </c>
      <c r="J36" s="6" t="n">
        <v>631</v>
      </c>
      <c r="K36" s="6" t="n">
        <v>-693</v>
      </c>
      <c r="L36" s="6" t="n">
        <v>364</v>
      </c>
    </row>
    <row r="37" spans="1:12">
      <c r="A37" s="4" t="s">
        <v>188</v>
      </c>
      <c r="J37" s="6" t="n">
        <v>2381</v>
      </c>
      <c r="K37" s="6" t="n">
        <v>-2096</v>
      </c>
      <c r="L37" s="6" t="n">
        <v>810</v>
      </c>
    </row>
    <row r="38" spans="1:12">
      <c r="A38" s="4" t="s">
        <v>189</v>
      </c>
      <c r="J38" s="6" t="n">
        <v>2030</v>
      </c>
      <c r="K38" s="6" t="n">
        <v>-1221</v>
      </c>
      <c r="L38" s="6" t="n">
        <v>-2182</v>
      </c>
    </row>
    <row r="39" spans="1:12">
      <c r="A39" s="4" t="s">
        <v>190</v>
      </c>
      <c r="J39" s="6" t="n">
        <v>0</v>
      </c>
      <c r="K39" s="6" t="n">
        <v>0</v>
      </c>
      <c r="L39" s="6" t="n">
        <v>0</v>
      </c>
    </row>
    <row r="40" spans="1:12">
      <c r="A40" s="4" t="s">
        <v>191</v>
      </c>
      <c r="J40" s="6" t="n">
        <v>2030</v>
      </c>
      <c r="K40" s="6" t="n">
        <v>-1221</v>
      </c>
      <c r="L40" s="6" t="n">
        <v>-2182</v>
      </c>
    </row>
    <row r="41" spans="1:12">
      <c r="A41" s="4" t="s">
        <v>2219</v>
      </c>
    </row>
    <row r="42" spans="1:12">
      <c r="A42" s="3" t="s">
        <v>565</v>
      </c>
    </row>
    <row r="43" spans="1:12">
      <c r="A43" s="4" t="s">
        <v>172</v>
      </c>
      <c r="J43" s="6" t="n">
        <v>346</v>
      </c>
      <c r="K43" s="6" t="n">
        <v>1587</v>
      </c>
      <c r="L43" s="6" t="n">
        <v>-2662</v>
      </c>
    </row>
    <row r="44" spans="1:12">
      <c r="A44" s="3" t="s">
        <v>182</v>
      </c>
    </row>
    <row r="45" spans="1:12">
      <c r="A45" s="4" t="s">
        <v>183</v>
      </c>
      <c r="J45" s="6" t="n">
        <v>2290</v>
      </c>
      <c r="K45" s="6" t="n">
        <v>-2143</v>
      </c>
      <c r="L45" s="6" t="n">
        <v>813</v>
      </c>
    </row>
    <row r="46" spans="1:12">
      <c r="A46" s="4" t="s">
        <v>184</v>
      </c>
      <c r="J46" s="6" t="n">
        <v>2</v>
      </c>
      <c r="K46" s="6" t="n">
        <v>30</v>
      </c>
      <c r="L46" s="6" t="n">
        <v>-5</v>
      </c>
    </row>
    <row r="47" spans="1:12">
      <c r="A47" s="4" t="s">
        <v>185</v>
      </c>
      <c r="J47" s="6" t="n">
        <v>-2</v>
      </c>
      <c r="K47" s="6" t="n">
        <v>-2</v>
      </c>
      <c r="L47" s="6" t="n">
        <v>-3</v>
      </c>
    </row>
    <row r="48" spans="1:12">
      <c r="A48" s="4" t="s">
        <v>186</v>
      </c>
      <c r="J48" s="6" t="n">
        <v>2290</v>
      </c>
      <c r="K48" s="6" t="n">
        <v>-2115</v>
      </c>
      <c r="L48" s="6" t="n">
        <v>805</v>
      </c>
    </row>
    <row r="49" spans="1:12">
      <c r="A49" s="4" t="s">
        <v>187</v>
      </c>
      <c r="J49" s="6" t="n">
        <v>479</v>
      </c>
      <c r="K49" s="6" t="n">
        <v>-412</v>
      </c>
      <c r="L49" s="6" t="n">
        <v>258</v>
      </c>
    </row>
    <row r="50" spans="1:12">
      <c r="A50" s="4" t="s">
        <v>188</v>
      </c>
      <c r="J50" s="6" t="n">
        <v>1811</v>
      </c>
      <c r="K50" s="6" t="n">
        <v>-1703</v>
      </c>
      <c r="L50" s="6" t="n">
        <v>547</v>
      </c>
    </row>
    <row r="51" spans="1:12">
      <c r="A51" s="4" t="s">
        <v>189</v>
      </c>
      <c r="J51" s="6" t="n">
        <v>2157</v>
      </c>
      <c r="K51" s="6" t="n">
        <v>-116</v>
      </c>
      <c r="L51" s="6" t="n">
        <v>-2115</v>
      </c>
    </row>
    <row r="52" spans="1:12">
      <c r="A52" s="4" t="s">
        <v>190</v>
      </c>
      <c r="J52" s="6" t="n">
        <v>0</v>
      </c>
      <c r="K52" s="6" t="n">
        <v>0</v>
      </c>
      <c r="L52" s="6" t="n">
        <v>0</v>
      </c>
    </row>
    <row r="53" spans="1:12">
      <c r="A53" s="4" t="s">
        <v>191</v>
      </c>
      <c r="J53" s="6" t="n">
        <v>2157</v>
      </c>
      <c r="K53" s="6" t="n">
        <v>-116</v>
      </c>
      <c r="L53" s="6" t="n">
        <v>-2115</v>
      </c>
    </row>
    <row r="54" spans="1:12">
      <c r="A54" s="4" t="s">
        <v>2224</v>
      </c>
    </row>
    <row r="55" spans="1:12">
      <c r="A55" s="3" t="s">
        <v>565</v>
      </c>
    </row>
    <row r="56" spans="1:12">
      <c r="A56" s="4" t="s">
        <v>172</v>
      </c>
      <c r="J56" s="6" t="n">
        <v>-368</v>
      </c>
      <c r="K56" s="6" t="n">
        <v>899</v>
      </c>
      <c r="L56" s="6" t="n">
        <v>-2500</v>
      </c>
    </row>
    <row r="57" spans="1:12">
      <c r="A57" s="3" t="s">
        <v>182</v>
      </c>
    </row>
    <row r="58" spans="1:12">
      <c r="A58" s="4" t="s">
        <v>183</v>
      </c>
      <c r="J58" s="6" t="n">
        <v>3013</v>
      </c>
      <c r="K58" s="6" t="n">
        <v>-2810</v>
      </c>
      <c r="L58" s="6" t="n">
        <v>1191</v>
      </c>
    </row>
    <row r="59" spans="1:12">
      <c r="A59" s="4" t="s">
        <v>184</v>
      </c>
      <c r="J59" s="6" t="n">
        <v>3</v>
      </c>
      <c r="K59" s="6" t="n">
        <v>32</v>
      </c>
      <c r="L59" s="6" t="n">
        <v>-2</v>
      </c>
    </row>
    <row r="60" spans="1:12">
      <c r="A60" s="4" t="s">
        <v>185</v>
      </c>
      <c r="J60" s="6" t="n">
        <v>-4</v>
      </c>
      <c r="K60" s="6" t="n">
        <v>-11</v>
      </c>
      <c r="L60" s="6" t="n">
        <v>-15</v>
      </c>
    </row>
    <row r="61" spans="1:12">
      <c r="A61" s="4" t="s">
        <v>186</v>
      </c>
      <c r="J61" s="6" t="n">
        <v>3012</v>
      </c>
      <c r="K61" s="6" t="n">
        <v>-2789</v>
      </c>
      <c r="L61" s="6" t="n">
        <v>1174</v>
      </c>
    </row>
    <row r="62" spans="1:12">
      <c r="A62" s="4" t="s">
        <v>187</v>
      </c>
      <c r="J62" s="6" t="n">
        <v>631</v>
      </c>
      <c r="K62" s="6" t="n">
        <v>-694</v>
      </c>
      <c r="L62" s="6" t="n">
        <v>364</v>
      </c>
    </row>
    <row r="63" spans="1:12">
      <c r="A63" s="4" t="s">
        <v>188</v>
      </c>
      <c r="J63" s="6" t="n">
        <v>2381</v>
      </c>
      <c r="K63" s="6" t="n">
        <v>-2095</v>
      </c>
      <c r="L63" s="6" t="n">
        <v>810</v>
      </c>
    </row>
    <row r="64" spans="1:12">
      <c r="A64" s="4" t="s">
        <v>189</v>
      </c>
      <c r="J64" s="6" t="n">
        <v>2013</v>
      </c>
      <c r="K64" s="6" t="n">
        <v>-1196</v>
      </c>
      <c r="L64" s="6" t="n">
        <v>-1690</v>
      </c>
    </row>
    <row r="65" spans="1:12">
      <c r="A65" s="4" t="s">
        <v>190</v>
      </c>
      <c r="J65" s="6" t="n">
        <v>50</v>
      </c>
      <c r="K65" s="6" t="n">
        <v>145</v>
      </c>
      <c r="L65" s="6" t="n">
        <v>217</v>
      </c>
    </row>
    <row r="66" spans="1:12">
      <c r="A66" s="4" t="s">
        <v>191</v>
      </c>
      <c r="J66" s="7" t="n">
        <v>1963</v>
      </c>
      <c r="K66" s="7" t="n">
        <v>-1341</v>
      </c>
      <c r="L66" s="7" t="n">
        <v>-1907</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9</v>
      </c>
      <c r="B1" s="2" t="s">
        <v>1</v>
      </c>
    </row>
    <row r="2" spans="1:4">
      <c r="B2" s="2" t="s">
        <v>2</v>
      </c>
      <c r="C2" s="2" t="s">
        <v>69</v>
      </c>
      <c r="D2" s="2" t="s">
        <v>127</v>
      </c>
    </row>
    <row r="3" spans="1:4">
      <c r="A3" s="3" t="s">
        <v>565</v>
      </c>
    </row>
    <row r="4" spans="1:4">
      <c r="A4" s="4" t="s">
        <v>669</v>
      </c>
      <c r="B4" s="7" t="n">
        <v>1310</v>
      </c>
      <c r="C4" s="7" t="n">
        <v>1868</v>
      </c>
      <c r="D4" s="7" t="n">
        <v>1582</v>
      </c>
    </row>
    <row r="5" spans="1:4">
      <c r="A5" s="3" t="s">
        <v>255</v>
      </c>
    </row>
    <row r="6" spans="1:4">
      <c r="A6" s="4" t="s">
        <v>256</v>
      </c>
      <c r="B6" s="6" t="n">
        <v>6423</v>
      </c>
      <c r="C6" s="6" t="n">
        <v>6419</v>
      </c>
      <c r="D6" s="6" t="n">
        <v>7001</v>
      </c>
    </row>
    <row r="7" spans="1:4">
      <c r="A7" s="4" t="s">
        <v>257</v>
      </c>
      <c r="B7" s="6" t="n">
        <v>163</v>
      </c>
      <c r="C7" s="6" t="n">
        <v>152</v>
      </c>
      <c r="D7" s="6" t="n">
        <v>54</v>
      </c>
    </row>
    <row r="8" spans="1:4">
      <c r="A8" s="4" t="s">
        <v>258</v>
      </c>
      <c r="B8" s="6" t="n">
        <v>1153</v>
      </c>
      <c r="C8" s="6" t="n">
        <v>895</v>
      </c>
      <c r="D8" s="6" t="n">
        <v>851</v>
      </c>
    </row>
    <row r="9" spans="1:4">
      <c r="A9" s="4" t="s">
        <v>77</v>
      </c>
      <c r="B9" s="6" t="n">
        <v>205</v>
      </c>
      <c r="C9" s="6" t="n">
        <v>318</v>
      </c>
      <c r="D9" s="6" t="n">
        <v>211</v>
      </c>
    </row>
    <row r="10" spans="1:4">
      <c r="A10" s="3" t="s">
        <v>259</v>
      </c>
    </row>
    <row r="11" spans="1:4">
      <c r="A11" s="4" t="s">
        <v>256</v>
      </c>
      <c r="B11" s="6" t="n">
        <v>-6455</v>
      </c>
      <c r="C11" s="6" t="n">
        <v>-7513</v>
      </c>
      <c r="D11" s="6" t="n">
        <v>-6445</v>
      </c>
    </row>
    <row r="12" spans="1:4">
      <c r="A12" s="4" t="s">
        <v>260</v>
      </c>
      <c r="B12" s="6" t="n">
        <v>-55</v>
      </c>
      <c r="C12" s="6" t="n">
        <v>-57</v>
      </c>
      <c r="D12" s="6" t="n">
        <v>-45</v>
      </c>
    </row>
    <row r="13" spans="1:4">
      <c r="A13" s="4" t="s">
        <v>258</v>
      </c>
      <c r="B13" s="6" t="n">
        <v>-760</v>
      </c>
      <c r="C13" s="6" t="n">
        <v>-643</v>
      </c>
      <c r="D13" s="6" t="n">
        <v>-1478</v>
      </c>
    </row>
    <row r="14" spans="1:4">
      <c r="A14" s="4" t="s">
        <v>77</v>
      </c>
      <c r="B14" s="6" t="n">
        <v>-403</v>
      </c>
      <c r="C14" s="6" t="n">
        <v>-318</v>
      </c>
      <c r="D14" s="6" t="n">
        <v>-302</v>
      </c>
    </row>
    <row r="15" spans="1:4">
      <c r="A15" s="4" t="s">
        <v>261</v>
      </c>
      <c r="B15" s="6" t="n">
        <v>58</v>
      </c>
      <c r="C15" s="6" t="n">
        <v>273</v>
      </c>
      <c r="D15" s="6" t="n">
        <v>-28</v>
      </c>
    </row>
    <row r="16" spans="1:4">
      <c r="A16" s="4" t="s">
        <v>262</v>
      </c>
      <c r="B16" s="6" t="n">
        <v>-29</v>
      </c>
      <c r="C16" s="6" t="n">
        <v>72</v>
      </c>
      <c r="D16" s="6" t="n">
        <v>203</v>
      </c>
    </row>
    <row r="17" spans="1:4">
      <c r="A17" s="4" t="s">
        <v>263</v>
      </c>
      <c r="B17" s="6" t="n">
        <v>586</v>
      </c>
      <c r="C17" s="6" t="n">
        <v>1365</v>
      </c>
      <c r="D17" s="6" t="n">
        <v>2047</v>
      </c>
    </row>
    <row r="18" spans="1:4">
      <c r="A18" s="4" t="s">
        <v>264</v>
      </c>
      <c r="B18" s="6" t="n">
        <v>-1385</v>
      </c>
      <c r="C18" s="6" t="n">
        <v>-994</v>
      </c>
      <c r="D18" s="6" t="n">
        <v>-2036</v>
      </c>
    </row>
    <row r="19" spans="1:4">
      <c r="A19" s="4" t="s">
        <v>2240</v>
      </c>
      <c r="D19" s="6" t="n">
        <v>0</v>
      </c>
    </row>
    <row r="20" spans="1:4">
      <c r="A20" s="4" t="s">
        <v>2241</v>
      </c>
      <c r="D20" s="6" t="n">
        <v>0</v>
      </c>
    </row>
    <row r="21" spans="1:4">
      <c r="A21" s="4" t="s">
        <v>2242</v>
      </c>
      <c r="B21" s="6" t="n">
        <v>0</v>
      </c>
      <c r="C21" s="6" t="n">
        <v>0</v>
      </c>
      <c r="D21" s="6" t="n">
        <v>0</v>
      </c>
    </row>
    <row r="22" spans="1:4">
      <c r="A22" s="4" t="s">
        <v>2243</v>
      </c>
      <c r="B22" s="6" t="n">
        <v>0</v>
      </c>
      <c r="C22" s="6" t="n">
        <v>0</v>
      </c>
      <c r="D22" s="6" t="n">
        <v>0</v>
      </c>
    </row>
    <row r="23" spans="1:4">
      <c r="A23" s="4" t="s">
        <v>2244</v>
      </c>
      <c r="B23" s="6" t="n">
        <v>0</v>
      </c>
      <c r="C23" s="6" t="n">
        <v>0</v>
      </c>
      <c r="D23" s="6" t="n">
        <v>0</v>
      </c>
    </row>
    <row r="24" spans="1:4">
      <c r="A24" s="4" t="s">
        <v>265</v>
      </c>
      <c r="B24" s="6" t="n">
        <v>-95</v>
      </c>
      <c r="C24" s="6" t="n">
        <v>-28</v>
      </c>
      <c r="D24" s="6" t="n">
        <v>-205</v>
      </c>
    </row>
    <row r="25" spans="1:4">
      <c r="A25" s="4" t="s">
        <v>252</v>
      </c>
      <c r="B25" s="6" t="n">
        <v>-35</v>
      </c>
      <c r="C25" s="6" t="n">
        <v>-9</v>
      </c>
      <c r="D25" s="6" t="n">
        <v>5</v>
      </c>
    </row>
    <row r="26" spans="1:4">
      <c r="A26" s="4" t="s">
        <v>266</v>
      </c>
      <c r="B26" s="6" t="n">
        <v>-626</v>
      </c>
      <c r="C26" s="6" t="n">
        <v>-214</v>
      </c>
      <c r="D26" s="6" t="n">
        <v>-2261</v>
      </c>
    </row>
    <row r="27" spans="1:4">
      <c r="A27" s="4" t="s">
        <v>267</v>
      </c>
      <c r="B27" s="6" t="n">
        <v>-1255</v>
      </c>
      <c r="C27" s="6" t="n">
        <v>-282</v>
      </c>
      <c r="D27" s="6" t="n">
        <v>-2428</v>
      </c>
    </row>
    <row r="28" spans="1:4">
      <c r="A28" s="3" t="s">
        <v>268</v>
      </c>
    </row>
    <row r="29" spans="1:4">
      <c r="A29" s="4" t="s">
        <v>269</v>
      </c>
      <c r="B29" s="6" t="n">
        <v>4383</v>
      </c>
      <c r="C29" s="6" t="n">
        <v>4884</v>
      </c>
      <c r="D29" s="6" t="n">
        <v>3593</v>
      </c>
    </row>
    <row r="30" spans="1:4">
      <c r="A30" s="4" t="s">
        <v>270</v>
      </c>
      <c r="B30" s="6" t="n">
        <v>-5180</v>
      </c>
      <c r="C30" s="6" t="n">
        <v>-4799</v>
      </c>
      <c r="D30" s="6" t="n">
        <v>-4763</v>
      </c>
    </row>
    <row r="31" spans="1:4">
      <c r="A31" s="4" t="s">
        <v>271</v>
      </c>
      <c r="B31" s="6" t="n">
        <v>-8</v>
      </c>
      <c r="C31" s="6" t="n">
        <v>-10</v>
      </c>
      <c r="D31" s="6" t="n">
        <v>0</v>
      </c>
    </row>
    <row r="32" spans="1:4">
      <c r="A32" s="4" t="s">
        <v>272</v>
      </c>
      <c r="B32" s="6" t="n">
        <v>0</v>
      </c>
      <c r="C32" s="6" t="n">
        <v>288</v>
      </c>
      <c r="D32" s="6" t="n">
        <v>338</v>
      </c>
    </row>
    <row r="33" spans="1:4">
      <c r="A33" s="4" t="s">
        <v>273</v>
      </c>
      <c r="B33" s="6" t="n">
        <v>-113</v>
      </c>
      <c r="C33" s="6" t="n">
        <v>-677</v>
      </c>
      <c r="D33" s="6" t="n">
        <v>-461</v>
      </c>
    </row>
    <row r="34" spans="1:4">
      <c r="A34" s="4" t="s">
        <v>274</v>
      </c>
      <c r="B34" s="6" t="n">
        <v>0</v>
      </c>
      <c r="C34" s="6" t="n">
        <v>-6</v>
      </c>
      <c r="D34" s="6" t="n">
        <v>-3</v>
      </c>
    </row>
    <row r="35" spans="1:4">
      <c r="A35" s="4" t="s">
        <v>2245</v>
      </c>
      <c r="D35" s="6" t="n">
        <v>0</v>
      </c>
    </row>
    <row r="36" spans="1:4">
      <c r="A36" s="4" t="s">
        <v>2246</v>
      </c>
      <c r="D36" s="6" t="n">
        <v>0</v>
      </c>
    </row>
    <row r="37" spans="1:4">
      <c r="A37" s="4" t="s">
        <v>2247</v>
      </c>
      <c r="B37" s="6" t="n">
        <v>0</v>
      </c>
      <c r="C37" s="6" t="n">
        <v>0</v>
      </c>
      <c r="D37" s="6" t="n">
        <v>0</v>
      </c>
    </row>
    <row r="38" spans="1:4">
      <c r="A38" s="4" t="s">
        <v>2248</v>
      </c>
      <c r="B38" s="6" t="n">
        <v>0</v>
      </c>
      <c r="C38" s="6" t="n">
        <v>0</v>
      </c>
      <c r="D38" s="6" t="n">
        <v>0</v>
      </c>
    </row>
    <row r="39" spans="1:4">
      <c r="A39" s="4" t="s">
        <v>2249</v>
      </c>
      <c r="B39" s="6" t="n">
        <v>0</v>
      </c>
      <c r="C39" s="6" t="n">
        <v>0</v>
      </c>
      <c r="D39" s="6" t="n">
        <v>0</v>
      </c>
    </row>
    <row r="40" spans="1:4">
      <c r="A40" s="4" t="s">
        <v>275</v>
      </c>
      <c r="B40" s="6" t="n">
        <v>1106</v>
      </c>
      <c r="C40" s="6" t="n">
        <v>773</v>
      </c>
      <c r="D40" s="6" t="n">
        <v>967</v>
      </c>
    </row>
    <row r="41" spans="1:4">
      <c r="A41" s="4" t="s">
        <v>276</v>
      </c>
      <c r="B41" s="6" t="n">
        <v>-903</v>
      </c>
      <c r="C41" s="6" t="n">
        <v>-656</v>
      </c>
      <c r="D41" s="6" t="n">
        <v>-804</v>
      </c>
    </row>
    <row r="42" spans="1:4">
      <c r="A42" s="4" t="s">
        <v>277</v>
      </c>
      <c r="B42" s="6" t="n">
        <v>715</v>
      </c>
      <c r="C42" s="6" t="n">
        <v>-166</v>
      </c>
      <c r="D42" s="6" t="n">
        <v>449</v>
      </c>
    </row>
    <row r="43" spans="1:4">
      <c r="A43" s="4" t="s">
        <v>278</v>
      </c>
      <c r="B43" s="6" t="n">
        <v>3</v>
      </c>
      <c r="C43" s="6" t="n">
        <v>3</v>
      </c>
      <c r="D43" s="6" t="n">
        <v>3</v>
      </c>
    </row>
    <row r="44" spans="1:4">
      <c r="A44" s="4" t="s">
        <v>279</v>
      </c>
      <c r="B44" s="6" t="n">
        <v>293</v>
      </c>
      <c r="C44" s="6" t="n">
        <v>319</v>
      </c>
      <c r="D44" s="6" t="n">
        <v>0</v>
      </c>
    </row>
    <row r="45" spans="1:4">
      <c r="A45" s="4" t="s">
        <v>221</v>
      </c>
      <c r="B45" s="6" t="n">
        <v>-22</v>
      </c>
      <c r="C45" s="6" t="n">
        <v>-14</v>
      </c>
      <c r="D45" s="6" t="n">
        <v>-8</v>
      </c>
    </row>
    <row r="46" spans="1:4">
      <c r="A46" s="4" t="s">
        <v>218</v>
      </c>
      <c r="B46" s="6" t="n">
        <v>-1136</v>
      </c>
      <c r="C46" s="6" t="n">
        <v>-1025</v>
      </c>
      <c r="D46" s="6" t="n">
        <v>-923</v>
      </c>
    </row>
    <row r="47" spans="1:4">
      <c r="A47" s="4" t="s">
        <v>280</v>
      </c>
      <c r="B47" s="6" t="n">
        <v>-44</v>
      </c>
      <c r="C47" s="6" t="n">
        <v>-6</v>
      </c>
      <c r="D47" s="6" t="n">
        <v>-8</v>
      </c>
    </row>
    <row r="48" spans="1:4">
      <c r="A48" s="4" t="s">
        <v>281</v>
      </c>
      <c r="B48" s="6" t="n">
        <v>-28</v>
      </c>
      <c r="C48" s="6" t="n">
        <v>0</v>
      </c>
      <c r="D48" s="6" t="n">
        <v>0</v>
      </c>
    </row>
    <row r="49" spans="1:4">
      <c r="A49" s="4" t="s">
        <v>282</v>
      </c>
      <c r="B49" s="6" t="n">
        <v>813</v>
      </c>
      <c r="C49" s="6" t="n">
        <v>-672</v>
      </c>
      <c r="D49" s="6" t="n">
        <v>1271</v>
      </c>
    </row>
    <row r="50" spans="1:4">
      <c r="A50" s="4" t="s">
        <v>283</v>
      </c>
      <c r="B50" s="6" t="n">
        <v>-121</v>
      </c>
      <c r="C50" s="6" t="n">
        <v>-1764</v>
      </c>
      <c r="D50" s="6" t="n">
        <v>-349</v>
      </c>
    </row>
    <row r="51" spans="1:4">
      <c r="A51" s="4" t="s">
        <v>284</v>
      </c>
      <c r="B51" s="6" t="n">
        <v>-66</v>
      </c>
      <c r="C51" s="6" t="n">
        <v>-178</v>
      </c>
      <c r="D51" s="6" t="n">
        <v>-1195</v>
      </c>
    </row>
    <row r="52" spans="1:4">
      <c r="A52" s="4" t="s">
        <v>285</v>
      </c>
      <c r="B52" s="6" t="n">
        <v>1538</v>
      </c>
      <c r="C52" s="6" t="n">
        <v>1716</v>
      </c>
      <c r="D52" s="6" t="n">
        <v>2911</v>
      </c>
    </row>
    <row r="53" spans="1:4">
      <c r="A53" s="4" t="s">
        <v>286</v>
      </c>
      <c r="B53" s="6" t="n">
        <v>1472</v>
      </c>
      <c r="C53" s="6" t="n">
        <v>1538</v>
      </c>
      <c r="D53" s="6" t="n">
        <v>1716</v>
      </c>
    </row>
    <row r="54" spans="1:4">
      <c r="A54" s="4" t="s">
        <v>287</v>
      </c>
      <c r="B54" s="6" t="n">
        <v>291</v>
      </c>
      <c r="C54" s="6" t="n">
        <v>301</v>
      </c>
      <c r="D54" s="6" t="n">
        <v>862</v>
      </c>
    </row>
    <row r="55" spans="1:4">
      <c r="A55" s="4" t="s">
        <v>288</v>
      </c>
      <c r="B55" s="6" t="n">
        <v>1181</v>
      </c>
      <c r="C55" s="6" t="n">
        <v>1237</v>
      </c>
      <c r="D55" s="6" t="n">
        <v>854</v>
      </c>
    </row>
    <row r="56" spans="1:4">
      <c r="A56" s="4" t="s">
        <v>2210</v>
      </c>
    </row>
    <row r="57" spans="1:4">
      <c r="A57" s="3" t="s">
        <v>565</v>
      </c>
    </row>
    <row r="58" spans="1:4">
      <c r="A58" s="4" t="s">
        <v>669</v>
      </c>
      <c r="B58" s="6" t="n">
        <v>-455</v>
      </c>
      <c r="C58" s="6" t="n">
        <v>-394</v>
      </c>
      <c r="D58" s="6" t="n">
        <v>-232</v>
      </c>
    </row>
    <row r="59" spans="1:4">
      <c r="A59" s="3" t="s">
        <v>255</v>
      </c>
    </row>
    <row r="60" spans="1:4">
      <c r="A60" s="4" t="s">
        <v>256</v>
      </c>
      <c r="B60" s="6" t="n">
        <v>0</v>
      </c>
      <c r="C60" s="6" t="n">
        <v>0</v>
      </c>
      <c r="D60" s="6" t="n">
        <v>0</v>
      </c>
    </row>
    <row r="61" spans="1:4">
      <c r="A61" s="4" t="s">
        <v>257</v>
      </c>
      <c r="B61" s="6" t="n">
        <v>0</v>
      </c>
      <c r="C61" s="6" t="n">
        <v>0</v>
      </c>
      <c r="D61" s="6" t="n">
        <v>0</v>
      </c>
    </row>
    <row r="62" spans="1:4">
      <c r="A62" s="4" t="s">
        <v>258</v>
      </c>
      <c r="B62" s="6" t="n">
        <v>0</v>
      </c>
      <c r="C62" s="6" t="n">
        <v>0</v>
      </c>
      <c r="D62" s="6" t="n">
        <v>0</v>
      </c>
    </row>
    <row r="63" spans="1:4">
      <c r="A63" s="4" t="s">
        <v>77</v>
      </c>
      <c r="B63" s="6" t="n">
        <v>0</v>
      </c>
      <c r="C63" s="6" t="n">
        <v>0</v>
      </c>
      <c r="D63" s="6" t="n">
        <v>0</v>
      </c>
    </row>
    <row r="64" spans="1:4">
      <c r="A64" s="3" t="s">
        <v>259</v>
      </c>
    </row>
    <row r="65" spans="1:4">
      <c r="A65" s="4" t="s">
        <v>256</v>
      </c>
      <c r="B65" s="6" t="n">
        <v>0</v>
      </c>
      <c r="C65" s="6" t="n">
        <v>0</v>
      </c>
      <c r="D65" s="6" t="n">
        <v>0</v>
      </c>
    </row>
    <row r="66" spans="1:4">
      <c r="A66" s="4" t="s">
        <v>260</v>
      </c>
      <c r="B66" s="6" t="n">
        <v>0</v>
      </c>
      <c r="C66" s="6" t="n">
        <v>0</v>
      </c>
      <c r="D66" s="6" t="n">
        <v>0</v>
      </c>
    </row>
    <row r="67" spans="1:4">
      <c r="A67" s="4" t="s">
        <v>258</v>
      </c>
      <c r="B67" s="6" t="n">
        <v>0</v>
      </c>
      <c r="C67" s="6" t="n">
        <v>0</v>
      </c>
      <c r="D67" s="6" t="n">
        <v>0</v>
      </c>
    </row>
    <row r="68" spans="1:4">
      <c r="A68" s="4" t="s">
        <v>77</v>
      </c>
      <c r="B68" s="6" t="n">
        <v>0</v>
      </c>
      <c r="C68" s="6" t="n">
        <v>0</v>
      </c>
      <c r="D68" s="6" t="n">
        <v>0</v>
      </c>
    </row>
    <row r="69" spans="1:4">
      <c r="A69" s="4" t="s">
        <v>261</v>
      </c>
      <c r="B69" s="6" t="n">
        <v>0</v>
      </c>
      <c r="C69" s="6" t="n">
        <v>0</v>
      </c>
      <c r="D69" s="6" t="n">
        <v>0</v>
      </c>
    </row>
    <row r="70" spans="1:4">
      <c r="A70" s="4" t="s">
        <v>262</v>
      </c>
      <c r="B70" s="6" t="n">
        <v>0</v>
      </c>
      <c r="C70" s="6" t="n">
        <v>0</v>
      </c>
      <c r="D70" s="6" t="n">
        <v>0</v>
      </c>
    </row>
    <row r="71" spans="1:4">
      <c r="A71" s="4" t="s">
        <v>263</v>
      </c>
      <c r="B71" s="6" t="n">
        <v>0</v>
      </c>
      <c r="C71" s="6" t="n">
        <v>0</v>
      </c>
      <c r="D71" s="6" t="n">
        <v>0</v>
      </c>
    </row>
    <row r="72" spans="1:4">
      <c r="A72" s="4" t="s">
        <v>264</v>
      </c>
      <c r="B72" s="6" t="n">
        <v>0</v>
      </c>
      <c r="C72" s="6" t="n">
        <v>0</v>
      </c>
      <c r="D72" s="6" t="n">
        <v>0</v>
      </c>
    </row>
    <row r="73" spans="1:4">
      <c r="A73" s="4" t="s">
        <v>2240</v>
      </c>
      <c r="D73" s="6" t="n">
        <v>34</v>
      </c>
    </row>
    <row r="74" spans="1:4">
      <c r="A74" s="4" t="s">
        <v>2241</v>
      </c>
      <c r="D74" s="6" t="n">
        <v>-34</v>
      </c>
    </row>
    <row r="75" spans="1:4">
      <c r="A75" s="4" t="s">
        <v>2242</v>
      </c>
      <c r="B75" s="6" t="n">
        <v>150</v>
      </c>
      <c r="C75" s="6" t="n">
        <v>-525</v>
      </c>
      <c r="D75" s="6" t="n">
        <v>321</v>
      </c>
    </row>
    <row r="76" spans="1:4">
      <c r="A76" s="4" t="s">
        <v>2243</v>
      </c>
      <c r="B76" s="6" t="n">
        <v>-1501</v>
      </c>
      <c r="C76" s="6" t="n">
        <v>-1306</v>
      </c>
      <c r="D76" s="6" t="n">
        <v>-2044</v>
      </c>
    </row>
    <row r="77" spans="1:4">
      <c r="A77" s="4" t="s">
        <v>2244</v>
      </c>
      <c r="B77" s="6" t="n">
        <v>60</v>
      </c>
      <c r="C77" s="6" t="n">
        <v>110</v>
      </c>
      <c r="D77" s="6" t="n">
        <v>514</v>
      </c>
    </row>
    <row r="78" spans="1:4">
      <c r="A78" s="4" t="s">
        <v>265</v>
      </c>
      <c r="B78" s="6" t="n">
        <v>0</v>
      </c>
      <c r="C78" s="6" t="n">
        <v>0</v>
      </c>
      <c r="D78" s="6" t="n">
        <v>0</v>
      </c>
    </row>
    <row r="79" spans="1:4">
      <c r="A79" s="4" t="s">
        <v>252</v>
      </c>
      <c r="B79" s="6" t="n">
        <v>0</v>
      </c>
      <c r="C79" s="6" t="n">
        <v>0</v>
      </c>
      <c r="D79" s="6" t="n">
        <v>0</v>
      </c>
    </row>
    <row r="80" spans="1:4">
      <c r="A80" s="4" t="s">
        <v>266</v>
      </c>
      <c r="B80" s="6" t="n">
        <v>0</v>
      </c>
      <c r="C80" s="6" t="n">
        <v>0</v>
      </c>
      <c r="D80" s="6" t="n">
        <v>0</v>
      </c>
    </row>
    <row r="81" spans="1:4">
      <c r="A81" s="4" t="s">
        <v>267</v>
      </c>
      <c r="B81" s="6" t="n">
        <v>-1291</v>
      </c>
      <c r="C81" s="6" t="n">
        <v>-1721</v>
      </c>
      <c r="D81" s="6" t="n">
        <v>-1209</v>
      </c>
    </row>
    <row r="82" spans="1:4">
      <c r="A82" s="3" t="s">
        <v>268</v>
      </c>
    </row>
    <row r="83" spans="1:4">
      <c r="A83" s="4" t="s">
        <v>269</v>
      </c>
      <c r="B83" s="6" t="n">
        <v>0</v>
      </c>
      <c r="C83" s="6" t="n">
        <v>0</v>
      </c>
      <c r="D83" s="6" t="n">
        <v>0</v>
      </c>
    </row>
    <row r="84" spans="1:4">
      <c r="A84" s="4" t="s">
        <v>270</v>
      </c>
      <c r="B84" s="6" t="n">
        <v>0</v>
      </c>
      <c r="C84" s="6" t="n">
        <v>0</v>
      </c>
      <c r="D84" s="6" t="n">
        <v>0</v>
      </c>
    </row>
    <row r="85" spans="1:4">
      <c r="A85" s="4" t="s">
        <v>271</v>
      </c>
      <c r="B85" s="6" t="n">
        <v>0</v>
      </c>
      <c r="C85" s="6" t="n">
        <v>0</v>
      </c>
    </row>
    <row r="86" spans="1:4">
      <c r="A86" s="4" t="s">
        <v>272</v>
      </c>
      <c r="C86" s="6" t="n">
        <v>0</v>
      </c>
      <c r="D86" s="6" t="n">
        <v>0</v>
      </c>
    </row>
    <row r="87" spans="1:4">
      <c r="A87" s="4" t="s">
        <v>273</v>
      </c>
      <c r="B87" s="6" t="n">
        <v>0</v>
      </c>
      <c r="C87" s="6" t="n">
        <v>0</v>
      </c>
      <c r="D87" s="6" t="n">
        <v>0</v>
      </c>
    </row>
    <row r="88" spans="1:4">
      <c r="A88" s="4" t="s">
        <v>274</v>
      </c>
      <c r="C88" s="6" t="n">
        <v>0</v>
      </c>
      <c r="D88" s="6" t="n">
        <v>0</v>
      </c>
    </row>
    <row r="89" spans="1:4">
      <c r="A89" s="4" t="s">
        <v>2245</v>
      </c>
      <c r="D89" s="6" t="n">
        <v>34</v>
      </c>
    </row>
    <row r="90" spans="1:4">
      <c r="A90" s="4" t="s">
        <v>2246</v>
      </c>
      <c r="D90" s="6" t="n">
        <v>-34</v>
      </c>
    </row>
    <row r="91" spans="1:4">
      <c r="A91" s="4" t="s">
        <v>2247</v>
      </c>
      <c r="B91" s="6" t="n">
        <v>-151</v>
      </c>
      <c r="C91" s="6" t="n">
        <v>525</v>
      </c>
      <c r="D91" s="6" t="n">
        <v>-321</v>
      </c>
    </row>
    <row r="92" spans="1:4">
      <c r="A92" s="4" t="s">
        <v>2248</v>
      </c>
      <c r="B92" s="6" t="n">
        <v>1957</v>
      </c>
      <c r="C92" s="6" t="n">
        <v>1700</v>
      </c>
      <c r="D92" s="6" t="n">
        <v>2276</v>
      </c>
    </row>
    <row r="93" spans="1:4">
      <c r="A93" s="4" t="s">
        <v>2249</v>
      </c>
      <c r="B93" s="6" t="n">
        <v>-60</v>
      </c>
      <c r="C93" s="6" t="n">
        <v>-110</v>
      </c>
      <c r="D93" s="6" t="n">
        <v>-514</v>
      </c>
    </row>
    <row r="94" spans="1:4">
      <c r="A94" s="4" t="s">
        <v>275</v>
      </c>
      <c r="B94" s="6" t="n">
        <v>0</v>
      </c>
      <c r="C94" s="6" t="n">
        <v>0</v>
      </c>
      <c r="D94" s="6" t="n">
        <v>0</v>
      </c>
    </row>
    <row r="95" spans="1:4">
      <c r="A95" s="4" t="s">
        <v>276</v>
      </c>
      <c r="B95" s="6" t="n">
        <v>0</v>
      </c>
      <c r="C95" s="6" t="n">
        <v>0</v>
      </c>
      <c r="D95" s="6" t="n">
        <v>0</v>
      </c>
    </row>
    <row r="96" spans="1:4">
      <c r="A96" s="4" t="s">
        <v>277</v>
      </c>
      <c r="B96" s="6" t="n">
        <v>0</v>
      </c>
      <c r="C96" s="6" t="n">
        <v>0</v>
      </c>
      <c r="D96" s="6" t="n">
        <v>0</v>
      </c>
    </row>
    <row r="97" spans="1:4">
      <c r="A97" s="4" t="s">
        <v>278</v>
      </c>
      <c r="B97" s="6" t="n">
        <v>0</v>
      </c>
      <c r="C97" s="6" t="n">
        <v>0</v>
      </c>
      <c r="D97" s="6" t="n">
        <v>0</v>
      </c>
    </row>
    <row r="98" spans="1:4">
      <c r="A98" s="4" t="s">
        <v>279</v>
      </c>
      <c r="B98" s="6" t="n">
        <v>0</v>
      </c>
      <c r="C98" s="6" t="n">
        <v>0</v>
      </c>
    </row>
    <row r="99" spans="1:4">
      <c r="A99" s="4" t="s">
        <v>221</v>
      </c>
      <c r="B99" s="6" t="n">
        <v>0</v>
      </c>
      <c r="C99" s="6" t="n">
        <v>0</v>
      </c>
      <c r="D99" s="6" t="n">
        <v>0</v>
      </c>
    </row>
    <row r="100" spans="1:4">
      <c r="A100" s="4" t="s">
        <v>218</v>
      </c>
      <c r="B100" s="6" t="n">
        <v>0</v>
      </c>
      <c r="C100" s="6" t="n">
        <v>0</v>
      </c>
      <c r="D100" s="6" t="n">
        <v>0</v>
      </c>
    </row>
    <row r="101" spans="1:4">
      <c r="A101" s="4" t="s">
        <v>280</v>
      </c>
      <c r="B101" s="6" t="n">
        <v>0</v>
      </c>
      <c r="C101" s="6" t="n">
        <v>0</v>
      </c>
      <c r="D101" s="6" t="n">
        <v>0</v>
      </c>
    </row>
    <row r="102" spans="1:4">
      <c r="A102" s="4" t="s">
        <v>281</v>
      </c>
      <c r="B102" s="6" t="n">
        <v>0</v>
      </c>
    </row>
    <row r="103" spans="1:4">
      <c r="A103" s="4" t="s">
        <v>282</v>
      </c>
      <c r="B103" s="6" t="n">
        <v>0</v>
      </c>
      <c r="C103" s="6" t="n">
        <v>0</v>
      </c>
      <c r="D103" s="6" t="n">
        <v>0</v>
      </c>
    </row>
    <row r="104" spans="1:4">
      <c r="A104" s="4" t="s">
        <v>283</v>
      </c>
      <c r="B104" s="6" t="n">
        <v>1746</v>
      </c>
      <c r="C104" s="6" t="n">
        <v>2115</v>
      </c>
      <c r="D104" s="6" t="n">
        <v>1441</v>
      </c>
    </row>
    <row r="105" spans="1:4">
      <c r="A105" s="4" t="s">
        <v>284</v>
      </c>
      <c r="B105" s="6" t="n">
        <v>0</v>
      </c>
      <c r="C105" s="6" t="n">
        <v>0</v>
      </c>
      <c r="D105" s="6" t="n">
        <v>0</v>
      </c>
    </row>
    <row r="106" spans="1:4">
      <c r="A106" s="4" t="s">
        <v>285</v>
      </c>
      <c r="B106" s="6" t="n">
        <v>0</v>
      </c>
      <c r="C106" s="6" t="n">
        <v>0</v>
      </c>
      <c r="D106" s="6" t="n">
        <v>0</v>
      </c>
    </row>
    <row r="107" spans="1:4">
      <c r="A107" s="4" t="s">
        <v>286</v>
      </c>
      <c r="B107" s="6" t="n">
        <v>0</v>
      </c>
      <c r="C107" s="6" t="n">
        <v>0</v>
      </c>
      <c r="D107" s="6" t="n">
        <v>0</v>
      </c>
    </row>
    <row r="108" spans="1:4">
      <c r="A108" s="4" t="s">
        <v>287</v>
      </c>
      <c r="B108" s="6" t="n">
        <v>0</v>
      </c>
      <c r="C108" s="6" t="n">
        <v>0</v>
      </c>
      <c r="D108" s="6" t="n">
        <v>0</v>
      </c>
    </row>
    <row r="109" spans="1:4">
      <c r="A109" s="4" t="s">
        <v>288</v>
      </c>
      <c r="B109" s="6" t="n">
        <v>0</v>
      </c>
      <c r="C109" s="6" t="n">
        <v>0</v>
      </c>
      <c r="D109" s="6" t="n">
        <v>0</v>
      </c>
    </row>
    <row r="110" spans="1:4">
      <c r="A110" s="4" t="s">
        <v>1999</v>
      </c>
    </row>
    <row r="111" spans="1:4">
      <c r="A111" s="3" t="s">
        <v>565</v>
      </c>
    </row>
    <row r="112" spans="1:4">
      <c r="A112" s="4" t="s">
        <v>669</v>
      </c>
      <c r="B112" s="6" t="n">
        <v>-110</v>
      </c>
      <c r="C112" s="6" t="n">
        <v>-27</v>
      </c>
      <c r="D112" s="6" t="n">
        <v>-18</v>
      </c>
    </row>
    <row r="113" spans="1:4">
      <c r="A113" s="3" t="s">
        <v>255</v>
      </c>
    </row>
    <row r="114" spans="1:4">
      <c r="A114" s="4" t="s">
        <v>256</v>
      </c>
      <c r="B114" s="6" t="n">
        <v>0</v>
      </c>
      <c r="C114" s="6" t="n">
        <v>0</v>
      </c>
      <c r="D114" s="6" t="n">
        <v>0</v>
      </c>
    </row>
    <row r="115" spans="1:4">
      <c r="A115" s="4" t="s">
        <v>257</v>
      </c>
      <c r="B115" s="6" t="n">
        <v>156</v>
      </c>
      <c r="C115" s="6" t="n">
        <v>34</v>
      </c>
      <c r="D115" s="6" t="n">
        <v>25</v>
      </c>
    </row>
    <row r="116" spans="1:4">
      <c r="A116" s="4" t="s">
        <v>258</v>
      </c>
      <c r="B116" s="6" t="n">
        <v>0</v>
      </c>
      <c r="C116" s="6" t="n">
        <v>0</v>
      </c>
      <c r="D116" s="6" t="n">
        <v>0</v>
      </c>
    </row>
    <row r="117" spans="1:4">
      <c r="A117" s="4" t="s">
        <v>77</v>
      </c>
      <c r="B117" s="6" t="n">
        <v>0</v>
      </c>
      <c r="C117" s="6" t="n">
        <v>0</v>
      </c>
      <c r="D117" s="6" t="n">
        <v>0</v>
      </c>
    </row>
    <row r="118" spans="1:4">
      <c r="A118" s="3" t="s">
        <v>259</v>
      </c>
    </row>
    <row r="119" spans="1:4">
      <c r="A119" s="4" t="s">
        <v>256</v>
      </c>
      <c r="B119" s="6" t="n">
        <v>-5</v>
      </c>
      <c r="C119" s="6" t="n">
        <v>0</v>
      </c>
      <c r="D119" s="6" t="n">
        <v>0</v>
      </c>
    </row>
    <row r="120" spans="1:4">
      <c r="A120" s="4" t="s">
        <v>260</v>
      </c>
      <c r="B120" s="6" t="n">
        <v>-35</v>
      </c>
      <c r="C120" s="6" t="n">
        <v>-36</v>
      </c>
      <c r="D120" s="6" t="n">
        <v>-34</v>
      </c>
    </row>
    <row r="121" spans="1:4">
      <c r="A121" s="4" t="s">
        <v>258</v>
      </c>
      <c r="B121" s="6" t="n">
        <v>0</v>
      </c>
      <c r="C121" s="6" t="n">
        <v>0</v>
      </c>
      <c r="D121" s="6" t="n">
        <v>0</v>
      </c>
    </row>
    <row r="122" spans="1:4">
      <c r="A122" s="4" t="s">
        <v>77</v>
      </c>
      <c r="B122" s="6" t="n">
        <v>-4</v>
      </c>
      <c r="C122" s="6" t="n">
        <v>0</v>
      </c>
      <c r="D122" s="6" t="n">
        <v>0</v>
      </c>
    </row>
    <row r="123" spans="1:4">
      <c r="A123" s="4" t="s">
        <v>261</v>
      </c>
      <c r="B123" s="6" t="n">
        <v>0</v>
      </c>
      <c r="C123" s="6" t="n">
        <v>212</v>
      </c>
      <c r="D123" s="6" t="n">
        <v>0</v>
      </c>
    </row>
    <row r="124" spans="1:4">
      <c r="A124" s="4" t="s">
        <v>262</v>
      </c>
      <c r="B124" s="6" t="n">
        <v>0</v>
      </c>
      <c r="C124" s="6" t="n">
        <v>0</v>
      </c>
      <c r="D124" s="6" t="n">
        <v>0</v>
      </c>
    </row>
    <row r="125" spans="1:4">
      <c r="A125" s="4" t="s">
        <v>263</v>
      </c>
      <c r="B125" s="6" t="n">
        <v>0</v>
      </c>
      <c r="C125" s="6" t="n">
        <v>0</v>
      </c>
      <c r="D125" s="6" t="n">
        <v>0</v>
      </c>
    </row>
    <row r="126" spans="1:4">
      <c r="A126" s="4" t="s">
        <v>264</v>
      </c>
      <c r="B126" s="6" t="n">
        <v>0</v>
      </c>
      <c r="C126" s="6" t="n">
        <v>0</v>
      </c>
      <c r="D126" s="6" t="n">
        <v>0</v>
      </c>
    </row>
    <row r="127" spans="1:4">
      <c r="A127" s="4" t="s">
        <v>2240</v>
      </c>
      <c r="B127" s="6" t="n">
        <v>0</v>
      </c>
      <c r="C127" s="6" t="n">
        <v>0</v>
      </c>
      <c r="D127" s="6" t="n">
        <v>-34</v>
      </c>
    </row>
    <row r="128" spans="1:4">
      <c r="A128" s="4" t="s">
        <v>2241</v>
      </c>
      <c r="B128" s="6" t="n">
        <v>0</v>
      </c>
      <c r="C128" s="6" t="n">
        <v>0</v>
      </c>
      <c r="D128" s="6" t="n">
        <v>34</v>
      </c>
    </row>
    <row r="129" spans="1:4">
      <c r="A129" s="4" t="s">
        <v>2242</v>
      </c>
      <c r="B129" s="6" t="n">
        <v>-85</v>
      </c>
      <c r="C129" s="6" t="n">
        <v>111</v>
      </c>
      <c r="D129" s="6" t="n">
        <v>87</v>
      </c>
    </row>
    <row r="130" spans="1:4">
      <c r="A130" s="4" t="s">
        <v>2243</v>
      </c>
      <c r="B130" s="6" t="n">
        <v>1064</v>
      </c>
      <c r="C130" s="6" t="n">
        <v>1155</v>
      </c>
      <c r="D130" s="6" t="n">
        <v>1020</v>
      </c>
    </row>
    <row r="131" spans="1:4">
      <c r="A131" s="4" t="s">
        <v>2244</v>
      </c>
      <c r="B131" s="6" t="n">
        <v>-3</v>
      </c>
      <c r="C131" s="6" t="n">
        <v>-55</v>
      </c>
      <c r="D131" s="6" t="n">
        <v>-467</v>
      </c>
    </row>
    <row r="132" spans="1:4">
      <c r="A132" s="4" t="s">
        <v>265</v>
      </c>
      <c r="B132" s="6" t="n">
        <v>0</v>
      </c>
      <c r="C132" s="6" t="n">
        <v>0</v>
      </c>
      <c r="D132" s="6" t="n">
        <v>0</v>
      </c>
    </row>
    <row r="133" spans="1:4">
      <c r="A133" s="4" t="s">
        <v>252</v>
      </c>
      <c r="B133" s="6" t="n">
        <v>0</v>
      </c>
      <c r="C133" s="6" t="n">
        <v>-13</v>
      </c>
      <c r="D133" s="6" t="n">
        <v>0</v>
      </c>
    </row>
    <row r="134" spans="1:4">
      <c r="A134" s="4" t="s">
        <v>266</v>
      </c>
      <c r="B134" s="6" t="n">
        <v>0</v>
      </c>
      <c r="C134" s="6" t="n">
        <v>0</v>
      </c>
      <c r="D134" s="6" t="n">
        <v>0</v>
      </c>
    </row>
    <row r="135" spans="1:4">
      <c r="A135" s="4" t="s">
        <v>267</v>
      </c>
      <c r="B135" s="6" t="n">
        <v>1088</v>
      </c>
      <c r="C135" s="6" t="n">
        <v>1408</v>
      </c>
      <c r="D135" s="6" t="n">
        <v>631</v>
      </c>
    </row>
    <row r="136" spans="1:4">
      <c r="A136" s="3" t="s">
        <v>268</v>
      </c>
    </row>
    <row r="137" spans="1:4">
      <c r="A137" s="4" t="s">
        <v>269</v>
      </c>
      <c r="B137" s="6" t="n">
        <v>0</v>
      </c>
      <c r="C137" s="6" t="n">
        <v>0</v>
      </c>
      <c r="D137" s="6" t="n">
        <v>0</v>
      </c>
    </row>
    <row r="138" spans="1:4">
      <c r="A138" s="4" t="s">
        <v>270</v>
      </c>
      <c r="B138" s="6" t="n">
        <v>0</v>
      </c>
      <c r="C138" s="6" t="n">
        <v>0</v>
      </c>
      <c r="D138" s="6" t="n">
        <v>0</v>
      </c>
    </row>
    <row r="139" spans="1:4">
      <c r="A139" s="4" t="s">
        <v>271</v>
      </c>
      <c r="B139" s="6" t="n">
        <v>0</v>
      </c>
      <c r="C139" s="6" t="n">
        <v>0</v>
      </c>
    </row>
    <row r="140" spans="1:4">
      <c r="A140" s="4" t="s">
        <v>272</v>
      </c>
      <c r="B140" s="6" t="n">
        <v>0</v>
      </c>
      <c r="C140" s="6" t="n">
        <v>350</v>
      </c>
      <c r="D140" s="6" t="n">
        <v>399</v>
      </c>
    </row>
    <row r="141" spans="1:4">
      <c r="A141" s="4" t="s">
        <v>273</v>
      </c>
      <c r="B141" s="6" t="n">
        <v>-106</v>
      </c>
      <c r="C141" s="6" t="n">
        <v>-623</v>
      </c>
      <c r="D141" s="6" t="n">
        <v>-494</v>
      </c>
    </row>
    <row r="142" spans="1:4">
      <c r="A142" s="4" t="s">
        <v>274</v>
      </c>
      <c r="B142" s="6" t="n">
        <v>0</v>
      </c>
      <c r="C142" s="6" t="n">
        <v>-6</v>
      </c>
      <c r="D142" s="6" t="n">
        <v>-3</v>
      </c>
    </row>
    <row r="143" spans="1:4">
      <c r="A143" s="4" t="s">
        <v>2245</v>
      </c>
      <c r="D143" s="6" t="n">
        <v>0</v>
      </c>
    </row>
    <row r="144" spans="1:4">
      <c r="A144" s="4" t="s">
        <v>2246</v>
      </c>
      <c r="D144" s="6" t="n">
        <v>0</v>
      </c>
    </row>
    <row r="145" spans="1:4">
      <c r="A145" s="4" t="s">
        <v>2247</v>
      </c>
      <c r="B145" s="6" t="n">
        <v>65</v>
      </c>
      <c r="C145" s="6" t="n">
        <v>-414</v>
      </c>
      <c r="D145" s="6" t="n">
        <v>408</v>
      </c>
    </row>
    <row r="146" spans="1:4">
      <c r="A146" s="4" t="s">
        <v>2248</v>
      </c>
      <c r="B146" s="6" t="n">
        <v>0</v>
      </c>
      <c r="C146" s="6" t="n">
        <v>0</v>
      </c>
      <c r="D146" s="6" t="n">
        <v>0</v>
      </c>
    </row>
    <row r="147" spans="1:4">
      <c r="A147" s="4" t="s">
        <v>2249</v>
      </c>
      <c r="B147" s="6" t="n">
        <v>0</v>
      </c>
      <c r="C147" s="6" t="n">
        <v>0</v>
      </c>
      <c r="D147" s="6" t="n">
        <v>0</v>
      </c>
    </row>
    <row r="148" spans="1:4">
      <c r="A148" s="4" t="s">
        <v>275</v>
      </c>
      <c r="B148" s="6" t="n">
        <v>0</v>
      </c>
      <c r="C148" s="6" t="n">
        <v>0</v>
      </c>
      <c r="D148" s="6" t="n">
        <v>0</v>
      </c>
    </row>
    <row r="149" spans="1:4">
      <c r="A149" s="4" t="s">
        <v>276</v>
      </c>
      <c r="B149" s="6" t="n">
        <v>0</v>
      </c>
      <c r="C149" s="6" t="n">
        <v>0</v>
      </c>
      <c r="D149" s="6" t="n">
        <v>0</v>
      </c>
    </row>
    <row r="150" spans="1:4">
      <c r="A150" s="4" t="s">
        <v>277</v>
      </c>
      <c r="B150" s="6" t="n">
        <v>0</v>
      </c>
      <c r="C150" s="6" t="n">
        <v>0</v>
      </c>
      <c r="D150" s="6" t="n">
        <v>0</v>
      </c>
    </row>
    <row r="151" spans="1:4">
      <c r="A151" s="4" t="s">
        <v>278</v>
      </c>
      <c r="B151" s="6" t="n">
        <v>3</v>
      </c>
      <c r="C151" s="6" t="n">
        <v>3</v>
      </c>
      <c r="D151" s="6" t="n">
        <v>3</v>
      </c>
    </row>
    <row r="152" spans="1:4">
      <c r="A152" s="4" t="s">
        <v>279</v>
      </c>
      <c r="B152" s="6" t="n">
        <v>293</v>
      </c>
      <c r="C152" s="6" t="n">
        <v>319</v>
      </c>
      <c r="D152" s="6" t="n">
        <v>0</v>
      </c>
    </row>
    <row r="153" spans="1:4">
      <c r="A153" s="4" t="s">
        <v>221</v>
      </c>
      <c r="B153" s="6" t="n">
        <v>-22</v>
      </c>
      <c r="C153" s="6" t="n">
        <v>-14</v>
      </c>
      <c r="D153" s="6" t="n">
        <v>-8</v>
      </c>
    </row>
    <row r="154" spans="1:4">
      <c r="A154" s="4" t="s">
        <v>218</v>
      </c>
      <c r="B154" s="6" t="n">
        <v>-1136</v>
      </c>
      <c r="C154" s="6" t="n">
        <v>-1025</v>
      </c>
      <c r="D154" s="6" t="n">
        <v>-923</v>
      </c>
    </row>
    <row r="155" spans="1:4">
      <c r="A155" s="4" t="s">
        <v>280</v>
      </c>
      <c r="B155" s="6" t="n">
        <v>-44</v>
      </c>
      <c r="C155" s="6" t="n">
        <v>-6</v>
      </c>
      <c r="D155" s="6" t="n">
        <v>-8</v>
      </c>
    </row>
    <row r="156" spans="1:4">
      <c r="A156" s="4" t="s">
        <v>281</v>
      </c>
      <c r="B156" s="6" t="n">
        <v>-28</v>
      </c>
      <c r="C156" s="6" t="n">
        <v>0</v>
      </c>
      <c r="D156" s="6" t="n">
        <v>0</v>
      </c>
    </row>
    <row r="157" spans="1:4">
      <c r="A157" s="4" t="s">
        <v>282</v>
      </c>
      <c r="B157" s="6" t="n">
        <v>0</v>
      </c>
      <c r="C157" s="6" t="n">
        <v>0</v>
      </c>
      <c r="D157" s="6" t="n">
        <v>0</v>
      </c>
    </row>
    <row r="158" spans="1:4">
      <c r="A158" s="4" t="s">
        <v>283</v>
      </c>
      <c r="B158" s="6" t="n">
        <v>-975</v>
      </c>
      <c r="C158" s="6" t="n">
        <v>-1416</v>
      </c>
      <c r="D158" s="6" t="n">
        <v>-626</v>
      </c>
    </row>
    <row r="159" spans="1:4">
      <c r="A159" s="4" t="s">
        <v>284</v>
      </c>
      <c r="B159" s="6" t="n">
        <v>3</v>
      </c>
      <c r="C159" s="6" t="n">
        <v>-35</v>
      </c>
      <c r="D159" s="6" t="n">
        <v>-13</v>
      </c>
    </row>
    <row r="160" spans="1:4">
      <c r="A160" s="4" t="s">
        <v>285</v>
      </c>
      <c r="B160" s="6" t="n">
        <v>209</v>
      </c>
      <c r="C160" s="6" t="n">
        <v>244</v>
      </c>
      <c r="D160" s="6" t="n">
        <v>257</v>
      </c>
    </row>
    <row r="161" spans="1:4">
      <c r="A161" s="4" t="s">
        <v>286</v>
      </c>
      <c r="B161" s="6" t="n">
        <v>212</v>
      </c>
      <c r="C161" s="6" t="n">
        <v>209</v>
      </c>
      <c r="D161" s="6" t="n">
        <v>244</v>
      </c>
    </row>
    <row r="162" spans="1:4">
      <c r="A162" s="4" t="s">
        <v>287</v>
      </c>
      <c r="B162" s="6" t="n">
        <v>0</v>
      </c>
      <c r="C162" s="6" t="n">
        <v>0</v>
      </c>
      <c r="D162" s="6" t="n">
        <v>0</v>
      </c>
    </row>
    <row r="163" spans="1:4">
      <c r="A163" s="4" t="s">
        <v>288</v>
      </c>
      <c r="B163" s="6" t="n">
        <v>212</v>
      </c>
      <c r="C163" s="6" t="n">
        <v>209</v>
      </c>
      <c r="D163" s="6" t="n">
        <v>244</v>
      </c>
    </row>
    <row r="164" spans="1:4">
      <c r="A164" s="4" t="s">
        <v>2219</v>
      </c>
    </row>
    <row r="165" spans="1:4">
      <c r="A165" s="3" t="s">
        <v>565</v>
      </c>
    </row>
    <row r="166" spans="1:4">
      <c r="A166" s="4" t="s">
        <v>669</v>
      </c>
      <c r="B166" s="6" t="n">
        <v>445</v>
      </c>
      <c r="C166" s="6" t="n">
        <v>311</v>
      </c>
      <c r="D166" s="6" t="n">
        <v>138</v>
      </c>
    </row>
    <row r="167" spans="1:4">
      <c r="A167" s="3" t="s">
        <v>255</v>
      </c>
    </row>
    <row r="168" spans="1:4">
      <c r="A168" s="4" t="s">
        <v>256</v>
      </c>
      <c r="B168" s="6" t="n">
        <v>0</v>
      </c>
      <c r="C168" s="6" t="n">
        <v>0</v>
      </c>
      <c r="D168" s="6" t="n">
        <v>0</v>
      </c>
    </row>
    <row r="169" spans="1:4">
      <c r="A169" s="4" t="s">
        <v>257</v>
      </c>
      <c r="B169" s="6" t="n">
        <v>0</v>
      </c>
      <c r="C169" s="6" t="n">
        <v>0</v>
      </c>
      <c r="D169" s="6" t="n">
        <v>0</v>
      </c>
    </row>
    <row r="170" spans="1:4">
      <c r="A170" s="4" t="s">
        <v>258</v>
      </c>
      <c r="B170" s="6" t="n">
        <v>0</v>
      </c>
      <c r="C170" s="6" t="n">
        <v>0</v>
      </c>
      <c r="D170" s="6" t="n">
        <v>0</v>
      </c>
    </row>
    <row r="171" spans="1:4">
      <c r="A171" s="4" t="s">
        <v>77</v>
      </c>
      <c r="B171" s="6" t="n">
        <v>0</v>
      </c>
      <c r="C171" s="6" t="n">
        <v>0</v>
      </c>
      <c r="D171" s="6" t="n">
        <v>0</v>
      </c>
    </row>
    <row r="172" spans="1:4">
      <c r="A172" s="3" t="s">
        <v>259</v>
      </c>
    </row>
    <row r="173" spans="1:4">
      <c r="A173" s="4" t="s">
        <v>256</v>
      </c>
      <c r="B173" s="6" t="n">
        <v>0</v>
      </c>
      <c r="C173" s="6" t="n">
        <v>0</v>
      </c>
      <c r="D173" s="6" t="n">
        <v>0</v>
      </c>
    </row>
    <row r="174" spans="1:4">
      <c r="A174" s="4" t="s">
        <v>260</v>
      </c>
      <c r="B174" s="6" t="n">
        <v>0</v>
      </c>
      <c r="C174" s="6" t="n">
        <v>0</v>
      </c>
      <c r="D174" s="6" t="n">
        <v>0</v>
      </c>
    </row>
    <row r="175" spans="1:4">
      <c r="A175" s="4" t="s">
        <v>258</v>
      </c>
      <c r="B175" s="6" t="n">
        <v>0</v>
      </c>
      <c r="C175" s="6" t="n">
        <v>0</v>
      </c>
      <c r="D175" s="6" t="n">
        <v>0</v>
      </c>
    </row>
    <row r="176" spans="1:4">
      <c r="A176" s="4" t="s">
        <v>77</v>
      </c>
      <c r="B176" s="6" t="n">
        <v>0</v>
      </c>
      <c r="C176" s="6" t="n">
        <v>0</v>
      </c>
      <c r="D176" s="6" t="n">
        <v>0</v>
      </c>
    </row>
    <row r="177" spans="1:4">
      <c r="A177" s="4" t="s">
        <v>261</v>
      </c>
      <c r="B177" s="6" t="n">
        <v>0</v>
      </c>
      <c r="C177" s="6" t="n">
        <v>0</v>
      </c>
      <c r="D177" s="6" t="n">
        <v>0</v>
      </c>
    </row>
    <row r="178" spans="1:4">
      <c r="A178" s="4" t="s">
        <v>262</v>
      </c>
      <c r="B178" s="6" t="n">
        <v>0</v>
      </c>
      <c r="C178" s="6" t="n">
        <v>0</v>
      </c>
      <c r="D178" s="6" t="n">
        <v>0</v>
      </c>
    </row>
    <row r="179" spans="1:4">
      <c r="A179" s="4" t="s">
        <v>263</v>
      </c>
      <c r="B179" s="6" t="n">
        <v>0</v>
      </c>
      <c r="C179" s="6" t="n">
        <v>0</v>
      </c>
      <c r="D179" s="6" t="n">
        <v>0</v>
      </c>
    </row>
    <row r="180" spans="1:4">
      <c r="A180" s="4" t="s">
        <v>264</v>
      </c>
      <c r="B180" s="6" t="n">
        <v>0</v>
      </c>
      <c r="C180" s="6" t="n">
        <v>0</v>
      </c>
      <c r="D180" s="6" t="n">
        <v>0</v>
      </c>
    </row>
    <row r="181" spans="1:4">
      <c r="A181" s="4" t="s">
        <v>2240</v>
      </c>
      <c r="D181" s="6" t="n">
        <v>0</v>
      </c>
    </row>
    <row r="182" spans="1:4">
      <c r="A182" s="4" t="s">
        <v>2241</v>
      </c>
      <c r="D182" s="6" t="n">
        <v>0</v>
      </c>
    </row>
    <row r="183" spans="1:4">
      <c r="A183" s="4" t="s">
        <v>2242</v>
      </c>
      <c r="B183" s="6" t="n">
        <v>0</v>
      </c>
      <c r="C183" s="6" t="n">
        <v>0</v>
      </c>
      <c r="D183" s="6" t="n">
        <v>0</v>
      </c>
    </row>
    <row r="184" spans="1:4">
      <c r="A184" s="4" t="s">
        <v>2243</v>
      </c>
      <c r="B184" s="6" t="n">
        <v>437</v>
      </c>
      <c r="C184" s="6" t="n">
        <v>151</v>
      </c>
      <c r="D184" s="6" t="n">
        <v>1024</v>
      </c>
    </row>
    <row r="185" spans="1:4">
      <c r="A185" s="4" t="s">
        <v>2244</v>
      </c>
      <c r="B185" s="6" t="n">
        <v>-57</v>
      </c>
      <c r="C185" s="6" t="n">
        <v>-55</v>
      </c>
      <c r="D185" s="6" t="n">
        <v>-47</v>
      </c>
    </row>
    <row r="186" spans="1:4">
      <c r="A186" s="4" t="s">
        <v>265</v>
      </c>
      <c r="B186" s="6" t="n">
        <v>0</v>
      </c>
      <c r="C186" s="6" t="n">
        <v>0</v>
      </c>
      <c r="D186" s="6" t="n">
        <v>0</v>
      </c>
    </row>
    <row r="187" spans="1:4">
      <c r="A187" s="4" t="s">
        <v>252</v>
      </c>
      <c r="B187" s="6" t="n">
        <v>0</v>
      </c>
      <c r="C187" s="6" t="n">
        <v>1</v>
      </c>
      <c r="D187" s="6" t="n">
        <v>0</v>
      </c>
    </row>
    <row r="188" spans="1:4">
      <c r="A188" s="4" t="s">
        <v>266</v>
      </c>
      <c r="B188" s="6" t="n">
        <v>-128</v>
      </c>
      <c r="C188" s="6" t="n">
        <v>331</v>
      </c>
      <c r="D188" s="6" t="n">
        <v>0</v>
      </c>
    </row>
    <row r="189" spans="1:4">
      <c r="A189" s="4" t="s">
        <v>267</v>
      </c>
      <c r="B189" s="6" t="n">
        <v>252</v>
      </c>
      <c r="C189" s="6" t="n">
        <v>428</v>
      </c>
      <c r="D189" s="6" t="n">
        <v>977</v>
      </c>
    </row>
    <row r="190" spans="1:4">
      <c r="A190" s="3" t="s">
        <v>268</v>
      </c>
    </row>
    <row r="191" spans="1:4">
      <c r="A191" s="4" t="s">
        <v>269</v>
      </c>
      <c r="B191" s="6" t="n">
        <v>0</v>
      </c>
      <c r="C191" s="6" t="n">
        <v>0</v>
      </c>
      <c r="D191" s="6" t="n">
        <v>0</v>
      </c>
    </row>
    <row r="192" spans="1:4">
      <c r="A192" s="4" t="s">
        <v>270</v>
      </c>
      <c r="B192" s="6" t="n">
        <v>0</v>
      </c>
      <c r="C192" s="6" t="n">
        <v>0</v>
      </c>
      <c r="D192" s="6" t="n">
        <v>0</v>
      </c>
    </row>
    <row r="193" spans="1:4">
      <c r="A193" s="4" t="s">
        <v>271</v>
      </c>
      <c r="B193" s="6" t="n">
        <v>0</v>
      </c>
      <c r="C193" s="6" t="n">
        <v>0</v>
      </c>
    </row>
    <row r="194" spans="1:4">
      <c r="A194" s="4" t="s">
        <v>272</v>
      </c>
      <c r="C194" s="6" t="n">
        <v>0</v>
      </c>
      <c r="D194" s="6" t="n">
        <v>0</v>
      </c>
    </row>
    <row r="195" spans="1:4">
      <c r="A195" s="4" t="s">
        <v>273</v>
      </c>
      <c r="B195" s="6" t="n">
        <v>0</v>
      </c>
      <c r="C195" s="6" t="n">
        <v>-87</v>
      </c>
      <c r="D195" s="6" t="n">
        <v>0</v>
      </c>
    </row>
    <row r="196" spans="1:4">
      <c r="A196" s="4" t="s">
        <v>274</v>
      </c>
      <c r="C196" s="6" t="n">
        <v>0</v>
      </c>
      <c r="D196" s="6" t="n">
        <v>0</v>
      </c>
    </row>
    <row r="197" spans="1:4">
      <c r="A197" s="4" t="s">
        <v>2245</v>
      </c>
      <c r="D197" s="6" t="n">
        <v>0</v>
      </c>
    </row>
    <row r="198" spans="1:4">
      <c r="A198" s="4" t="s">
        <v>2246</v>
      </c>
      <c r="D198" s="6" t="n">
        <v>0</v>
      </c>
    </row>
    <row r="199" spans="1:4">
      <c r="A199" s="4" t="s">
        <v>2247</v>
      </c>
      <c r="B199" s="6" t="n">
        <v>87</v>
      </c>
      <c r="C199" s="6" t="n">
        <v>-68</v>
      </c>
      <c r="D199" s="6" t="n">
        <v>-143</v>
      </c>
    </row>
    <row r="200" spans="1:4">
      <c r="A200" s="4" t="s">
        <v>2248</v>
      </c>
      <c r="B200" s="6" t="n">
        <v>-786</v>
      </c>
      <c r="C200" s="6" t="n">
        <v>-638</v>
      </c>
      <c r="D200" s="6" t="n">
        <v>-1020</v>
      </c>
    </row>
    <row r="201" spans="1:4">
      <c r="A201" s="4" t="s">
        <v>2249</v>
      </c>
      <c r="B201" s="6" t="n">
        <v>0</v>
      </c>
      <c r="C201" s="6" t="n">
        <v>55</v>
      </c>
      <c r="D201" s="6" t="n">
        <v>47</v>
      </c>
    </row>
    <row r="202" spans="1:4">
      <c r="A202" s="4" t="s">
        <v>275</v>
      </c>
      <c r="B202" s="6" t="n">
        <v>0</v>
      </c>
      <c r="C202" s="6" t="n">
        <v>0</v>
      </c>
      <c r="D202" s="6" t="n">
        <v>0</v>
      </c>
    </row>
    <row r="203" spans="1:4">
      <c r="A203" s="4" t="s">
        <v>276</v>
      </c>
      <c r="B203" s="6" t="n">
        <v>0</v>
      </c>
      <c r="C203" s="6" t="n">
        <v>0</v>
      </c>
      <c r="D203" s="6" t="n">
        <v>0</v>
      </c>
    </row>
    <row r="204" spans="1:4">
      <c r="A204" s="4" t="s">
        <v>277</v>
      </c>
      <c r="B204" s="6" t="n">
        <v>0</v>
      </c>
      <c r="C204" s="6" t="n">
        <v>0</v>
      </c>
      <c r="D204" s="6" t="n">
        <v>0</v>
      </c>
    </row>
    <row r="205" spans="1:4">
      <c r="A205" s="4" t="s">
        <v>278</v>
      </c>
      <c r="B205" s="6" t="n">
        <v>0</v>
      </c>
      <c r="C205" s="6" t="n">
        <v>0</v>
      </c>
      <c r="D205" s="6" t="n">
        <v>0</v>
      </c>
    </row>
    <row r="206" spans="1:4">
      <c r="A206" s="4" t="s">
        <v>279</v>
      </c>
      <c r="B206" s="6" t="n">
        <v>0</v>
      </c>
      <c r="C206" s="6" t="n">
        <v>0</v>
      </c>
    </row>
    <row r="207" spans="1:4">
      <c r="A207" s="4" t="s">
        <v>221</v>
      </c>
      <c r="B207" s="6" t="n">
        <v>0</v>
      </c>
      <c r="C207" s="6" t="n">
        <v>0</v>
      </c>
      <c r="D207" s="6" t="n">
        <v>0</v>
      </c>
    </row>
    <row r="208" spans="1:4">
      <c r="A208" s="4" t="s">
        <v>218</v>
      </c>
      <c r="B208" s="6" t="n">
        <v>0</v>
      </c>
      <c r="C208" s="6" t="n">
        <v>0</v>
      </c>
      <c r="D208" s="6" t="n">
        <v>0</v>
      </c>
    </row>
    <row r="209" spans="1:4">
      <c r="A209" s="4" t="s">
        <v>280</v>
      </c>
      <c r="B209" s="6" t="n">
        <v>0</v>
      </c>
      <c r="C209" s="6" t="n">
        <v>0</v>
      </c>
      <c r="D209" s="6" t="n">
        <v>0</v>
      </c>
    </row>
    <row r="210" spans="1:4">
      <c r="A210" s="4" t="s">
        <v>281</v>
      </c>
      <c r="B210" s="6" t="n">
        <v>0</v>
      </c>
    </row>
    <row r="211" spans="1:4">
      <c r="A211" s="4" t="s">
        <v>282</v>
      </c>
      <c r="B211" s="6" t="n">
        <v>0</v>
      </c>
      <c r="C211" s="6" t="n">
        <v>0</v>
      </c>
      <c r="D211" s="6" t="n">
        <v>0</v>
      </c>
    </row>
    <row r="212" spans="1:4">
      <c r="A212" s="4" t="s">
        <v>283</v>
      </c>
      <c r="B212" s="6" t="n">
        <v>-699</v>
      </c>
      <c r="C212" s="6" t="n">
        <v>-738</v>
      </c>
      <c r="D212" s="6" t="n">
        <v>-1116</v>
      </c>
    </row>
    <row r="213" spans="1:4">
      <c r="A213" s="4" t="s">
        <v>284</v>
      </c>
      <c r="B213" s="6" t="n">
        <v>-2</v>
      </c>
      <c r="C213" s="6" t="n">
        <v>1</v>
      </c>
      <c r="D213" s="6" t="n">
        <v>-1</v>
      </c>
    </row>
    <row r="214" spans="1:4">
      <c r="A214" s="4" t="s">
        <v>285</v>
      </c>
      <c r="B214" s="6" t="n">
        <v>2</v>
      </c>
      <c r="C214" s="6" t="n">
        <v>1</v>
      </c>
      <c r="D214" s="6" t="n">
        <v>2</v>
      </c>
    </row>
    <row r="215" spans="1:4">
      <c r="A215" s="4" t="s">
        <v>286</v>
      </c>
      <c r="B215" s="6" t="n">
        <v>0</v>
      </c>
      <c r="C215" s="6" t="n">
        <v>2</v>
      </c>
      <c r="D215" s="6" t="n">
        <v>1</v>
      </c>
    </row>
    <row r="216" spans="1:4">
      <c r="A216" s="4" t="s">
        <v>287</v>
      </c>
      <c r="B216" s="6" t="n">
        <v>0</v>
      </c>
      <c r="C216" s="6" t="n">
        <v>0</v>
      </c>
      <c r="D216" s="6" t="n">
        <v>0</v>
      </c>
    </row>
    <row r="217" spans="1:4">
      <c r="A217" s="4" t="s">
        <v>288</v>
      </c>
      <c r="B217" s="6" t="n">
        <v>0</v>
      </c>
      <c r="C217" s="6" t="n">
        <v>2</v>
      </c>
      <c r="D217" s="6" t="n">
        <v>1</v>
      </c>
    </row>
    <row r="218" spans="1:4">
      <c r="A218" s="4" t="s">
        <v>2224</v>
      </c>
    </row>
    <row r="219" spans="1:4">
      <c r="A219" s="3" t="s">
        <v>565</v>
      </c>
    </row>
    <row r="220" spans="1:4">
      <c r="A220" s="4" t="s">
        <v>669</v>
      </c>
      <c r="B220" s="6" t="n">
        <v>1430</v>
      </c>
      <c r="C220" s="6" t="n">
        <v>1978</v>
      </c>
      <c r="D220" s="6" t="n">
        <v>1694</v>
      </c>
    </row>
    <row r="221" spans="1:4">
      <c r="A221" s="3" t="s">
        <v>255</v>
      </c>
    </row>
    <row r="222" spans="1:4">
      <c r="A222" s="4" t="s">
        <v>256</v>
      </c>
      <c r="B222" s="6" t="n">
        <v>6423</v>
      </c>
      <c r="C222" s="6" t="n">
        <v>6419</v>
      </c>
      <c r="D222" s="6" t="n">
        <v>7001</v>
      </c>
    </row>
    <row r="223" spans="1:4">
      <c r="A223" s="4" t="s">
        <v>257</v>
      </c>
      <c r="B223" s="6" t="n">
        <v>7</v>
      </c>
      <c r="C223" s="6" t="n">
        <v>118</v>
      </c>
      <c r="D223" s="6" t="n">
        <v>29</v>
      </c>
    </row>
    <row r="224" spans="1:4">
      <c r="A224" s="4" t="s">
        <v>258</v>
      </c>
      <c r="B224" s="6" t="n">
        <v>1153</v>
      </c>
      <c r="C224" s="6" t="n">
        <v>895</v>
      </c>
      <c r="D224" s="6" t="n">
        <v>851</v>
      </c>
    </row>
    <row r="225" spans="1:4">
      <c r="A225" s="4" t="s">
        <v>77</v>
      </c>
      <c r="B225" s="6" t="n">
        <v>205</v>
      </c>
      <c r="C225" s="6" t="n">
        <v>318</v>
      </c>
      <c r="D225" s="6" t="n">
        <v>211</v>
      </c>
    </row>
    <row r="226" spans="1:4">
      <c r="A226" s="3" t="s">
        <v>259</v>
      </c>
    </row>
    <row r="227" spans="1:4">
      <c r="A227" s="4" t="s">
        <v>256</v>
      </c>
      <c r="B227" s="6" t="n">
        <v>-6450</v>
      </c>
      <c r="C227" s="6" t="n">
        <v>-7513</v>
      </c>
      <c r="D227" s="6" t="n">
        <v>-6445</v>
      </c>
    </row>
    <row r="228" spans="1:4">
      <c r="A228" s="4" t="s">
        <v>260</v>
      </c>
      <c r="B228" s="6" t="n">
        <v>-20</v>
      </c>
      <c r="C228" s="6" t="n">
        <v>-21</v>
      </c>
      <c r="D228" s="6" t="n">
        <v>-11</v>
      </c>
    </row>
    <row r="229" spans="1:4">
      <c r="A229" s="4" t="s">
        <v>258</v>
      </c>
      <c r="B229" s="6" t="n">
        <v>-760</v>
      </c>
      <c r="C229" s="6" t="n">
        <v>-643</v>
      </c>
      <c r="D229" s="6" t="n">
        <v>-1478</v>
      </c>
    </row>
    <row r="230" spans="1:4">
      <c r="A230" s="4" t="s">
        <v>77</v>
      </c>
      <c r="B230" s="6" t="n">
        <v>-399</v>
      </c>
      <c r="C230" s="6" t="n">
        <v>-318</v>
      </c>
      <c r="D230" s="6" t="n">
        <v>-302</v>
      </c>
    </row>
    <row r="231" spans="1:4">
      <c r="A231" s="4" t="s">
        <v>261</v>
      </c>
      <c r="B231" s="6" t="n">
        <v>58</v>
      </c>
      <c r="C231" s="6" t="n">
        <v>61</v>
      </c>
      <c r="D231" s="6" t="n">
        <v>-28</v>
      </c>
    </row>
    <row r="232" spans="1:4">
      <c r="A232" s="4" t="s">
        <v>262</v>
      </c>
      <c r="B232" s="6" t="n">
        <v>-29</v>
      </c>
      <c r="C232" s="6" t="n">
        <v>72</v>
      </c>
      <c r="D232" s="6" t="n">
        <v>203</v>
      </c>
    </row>
    <row r="233" spans="1:4">
      <c r="A233" s="4" t="s">
        <v>263</v>
      </c>
      <c r="B233" s="6" t="n">
        <v>586</v>
      </c>
      <c r="C233" s="6" t="n">
        <v>1365</v>
      </c>
      <c r="D233" s="6" t="n">
        <v>2047</v>
      </c>
    </row>
    <row r="234" spans="1:4">
      <c r="A234" s="4" t="s">
        <v>264</v>
      </c>
      <c r="B234" s="6" t="n">
        <v>-1385</v>
      </c>
      <c r="C234" s="6" t="n">
        <v>-994</v>
      </c>
      <c r="D234" s="6" t="n">
        <v>-2036</v>
      </c>
    </row>
    <row r="235" spans="1:4">
      <c r="A235" s="4" t="s">
        <v>2240</v>
      </c>
      <c r="D235" s="6" t="n">
        <v>0</v>
      </c>
    </row>
    <row r="236" spans="1:4">
      <c r="A236" s="4" t="s">
        <v>2241</v>
      </c>
      <c r="D236" s="6" t="n">
        <v>0</v>
      </c>
    </row>
    <row r="237" spans="1:4">
      <c r="A237" s="4" t="s">
        <v>2242</v>
      </c>
      <c r="B237" s="6" t="n">
        <v>-65</v>
      </c>
      <c r="C237" s="6" t="n">
        <v>414</v>
      </c>
      <c r="D237" s="6" t="n">
        <v>-408</v>
      </c>
    </row>
    <row r="238" spans="1:4">
      <c r="A238" s="4" t="s">
        <v>2243</v>
      </c>
      <c r="B238" s="6" t="n">
        <v>0</v>
      </c>
      <c r="C238" s="6" t="n">
        <v>0</v>
      </c>
      <c r="D238" s="6" t="n">
        <v>0</v>
      </c>
    </row>
    <row r="239" spans="1:4">
      <c r="A239" s="4" t="s">
        <v>2244</v>
      </c>
      <c r="B239" s="6" t="n">
        <v>0</v>
      </c>
      <c r="C239" s="6" t="n">
        <v>0</v>
      </c>
      <c r="D239" s="6" t="n">
        <v>0</v>
      </c>
    </row>
    <row r="240" spans="1:4">
      <c r="A240" s="4" t="s">
        <v>265</v>
      </c>
      <c r="B240" s="6" t="n">
        <v>-95</v>
      </c>
      <c r="C240" s="6" t="n">
        <v>-28</v>
      </c>
      <c r="D240" s="6" t="n">
        <v>-205</v>
      </c>
    </row>
    <row r="241" spans="1:4">
      <c r="A241" s="4" t="s">
        <v>252</v>
      </c>
      <c r="B241" s="6" t="n">
        <v>-35</v>
      </c>
      <c r="C241" s="6" t="n">
        <v>3</v>
      </c>
      <c r="D241" s="6" t="n">
        <v>5</v>
      </c>
    </row>
    <row r="242" spans="1:4">
      <c r="A242" s="4" t="s">
        <v>266</v>
      </c>
      <c r="B242" s="6" t="n">
        <v>-498</v>
      </c>
      <c r="C242" s="6" t="n">
        <v>-545</v>
      </c>
      <c r="D242" s="6" t="n">
        <v>-2261</v>
      </c>
    </row>
    <row r="243" spans="1:4">
      <c r="A243" s="4" t="s">
        <v>267</v>
      </c>
      <c r="B243" s="6" t="n">
        <v>-1304</v>
      </c>
      <c r="C243" s="6" t="n">
        <v>-397</v>
      </c>
      <c r="D243" s="6" t="n">
        <v>-2827</v>
      </c>
    </row>
    <row r="244" spans="1:4">
      <c r="A244" s="3" t="s">
        <v>268</v>
      </c>
    </row>
    <row r="245" spans="1:4">
      <c r="A245" s="4" t="s">
        <v>269</v>
      </c>
      <c r="B245" s="6" t="n">
        <v>4383</v>
      </c>
      <c r="C245" s="6" t="n">
        <v>4884</v>
      </c>
      <c r="D245" s="6" t="n">
        <v>3593</v>
      </c>
    </row>
    <row r="246" spans="1:4">
      <c r="A246" s="4" t="s">
        <v>270</v>
      </c>
      <c r="B246" s="6" t="n">
        <v>-5180</v>
      </c>
      <c r="C246" s="6" t="n">
        <v>-4799</v>
      </c>
      <c r="D246" s="6" t="n">
        <v>-4763</v>
      </c>
    </row>
    <row r="247" spans="1:4">
      <c r="A247" s="4" t="s">
        <v>271</v>
      </c>
      <c r="B247" s="6" t="n">
        <v>-8</v>
      </c>
      <c r="C247" s="6" t="n">
        <v>-10</v>
      </c>
    </row>
    <row r="248" spans="1:4">
      <c r="A248" s="4" t="s">
        <v>272</v>
      </c>
      <c r="C248" s="6" t="n">
        <v>-62</v>
      </c>
      <c r="D248" s="6" t="n">
        <v>-61</v>
      </c>
    </row>
    <row r="249" spans="1:4">
      <c r="A249" s="4" t="s">
        <v>273</v>
      </c>
      <c r="B249" s="6" t="n">
        <v>-7</v>
      </c>
      <c r="C249" s="6" t="n">
        <v>33</v>
      </c>
      <c r="D249" s="6" t="n">
        <v>33</v>
      </c>
    </row>
    <row r="250" spans="1:4">
      <c r="A250" s="4" t="s">
        <v>274</v>
      </c>
      <c r="C250" s="6" t="n">
        <v>0</v>
      </c>
      <c r="D250" s="6" t="n">
        <v>0</v>
      </c>
    </row>
    <row r="251" spans="1:4">
      <c r="A251" s="4" t="s">
        <v>2245</v>
      </c>
      <c r="D251" s="6" t="n">
        <v>-34</v>
      </c>
    </row>
    <row r="252" spans="1:4">
      <c r="A252" s="4" t="s">
        <v>2246</v>
      </c>
      <c r="D252" s="6" t="n">
        <v>34</v>
      </c>
    </row>
    <row r="253" spans="1:4">
      <c r="A253" s="4" t="s">
        <v>2247</v>
      </c>
      <c r="B253" s="6" t="n">
        <v>-1</v>
      </c>
      <c r="C253" s="6" t="n">
        <v>-43</v>
      </c>
      <c r="D253" s="6" t="n">
        <v>56</v>
      </c>
    </row>
    <row r="254" spans="1:4">
      <c r="A254" s="4" t="s">
        <v>2248</v>
      </c>
      <c r="B254" s="6" t="n">
        <v>-1171</v>
      </c>
      <c r="C254" s="6" t="n">
        <v>-1062</v>
      </c>
      <c r="D254" s="6" t="n">
        <v>-1256</v>
      </c>
    </row>
    <row r="255" spans="1:4">
      <c r="A255" s="4" t="s">
        <v>2249</v>
      </c>
      <c r="B255" s="6" t="n">
        <v>60</v>
      </c>
      <c r="C255" s="6" t="n">
        <v>55</v>
      </c>
      <c r="D255" s="6" t="n">
        <v>467</v>
      </c>
    </row>
    <row r="256" spans="1:4">
      <c r="A256" s="4" t="s">
        <v>275</v>
      </c>
      <c r="B256" s="6" t="n">
        <v>1106</v>
      </c>
      <c r="C256" s="6" t="n">
        <v>773</v>
      </c>
      <c r="D256" s="6" t="n">
        <v>967</v>
      </c>
    </row>
    <row r="257" spans="1:4">
      <c r="A257" s="4" t="s">
        <v>276</v>
      </c>
      <c r="B257" s="6" t="n">
        <v>-903</v>
      </c>
      <c r="C257" s="6" t="n">
        <v>-656</v>
      </c>
      <c r="D257" s="6" t="n">
        <v>-804</v>
      </c>
    </row>
    <row r="258" spans="1:4">
      <c r="A258" s="4" t="s">
        <v>277</v>
      </c>
      <c r="B258" s="6" t="n">
        <v>715</v>
      </c>
      <c r="C258" s="6" t="n">
        <v>-166</v>
      </c>
      <c r="D258" s="6" t="n">
        <v>449</v>
      </c>
    </row>
    <row r="259" spans="1:4">
      <c r="A259" s="4" t="s">
        <v>278</v>
      </c>
      <c r="B259" s="6" t="n">
        <v>0</v>
      </c>
      <c r="C259" s="6" t="n">
        <v>0</v>
      </c>
      <c r="D259" s="6" t="n">
        <v>0</v>
      </c>
    </row>
    <row r="260" spans="1:4">
      <c r="A260" s="4" t="s">
        <v>279</v>
      </c>
      <c r="B260" s="6" t="n">
        <v>0</v>
      </c>
      <c r="C260" s="6" t="n">
        <v>0</v>
      </c>
    </row>
    <row r="261" spans="1:4">
      <c r="A261" s="4" t="s">
        <v>221</v>
      </c>
      <c r="B261" s="6" t="n">
        <v>0</v>
      </c>
      <c r="C261" s="6" t="n">
        <v>0</v>
      </c>
      <c r="D261" s="6" t="n">
        <v>0</v>
      </c>
    </row>
    <row r="262" spans="1:4">
      <c r="A262" s="4" t="s">
        <v>218</v>
      </c>
      <c r="B262" s="6" t="n">
        <v>0</v>
      </c>
      <c r="C262" s="6" t="n">
        <v>0</v>
      </c>
      <c r="D262" s="6" t="n">
        <v>0</v>
      </c>
    </row>
    <row r="263" spans="1:4">
      <c r="A263" s="4" t="s">
        <v>280</v>
      </c>
      <c r="B263" s="6" t="n">
        <v>0</v>
      </c>
      <c r="C263" s="6" t="n">
        <v>0</v>
      </c>
      <c r="D263" s="6" t="n">
        <v>0</v>
      </c>
    </row>
    <row r="264" spans="1:4">
      <c r="A264" s="4" t="s">
        <v>281</v>
      </c>
      <c r="B264" s="6" t="n">
        <v>0</v>
      </c>
    </row>
    <row r="265" spans="1:4">
      <c r="A265" s="4" t="s">
        <v>282</v>
      </c>
      <c r="B265" s="6" t="n">
        <v>813</v>
      </c>
      <c r="C265" s="6" t="n">
        <v>-672</v>
      </c>
      <c r="D265" s="6" t="n">
        <v>1271</v>
      </c>
    </row>
    <row r="266" spans="1:4">
      <c r="A266" s="4" t="s">
        <v>283</v>
      </c>
      <c r="B266" s="6" t="n">
        <v>-193</v>
      </c>
      <c r="C266" s="6" t="n">
        <v>-1725</v>
      </c>
      <c r="D266" s="6" t="n">
        <v>-48</v>
      </c>
    </row>
    <row r="267" spans="1:4">
      <c r="A267" s="4" t="s">
        <v>284</v>
      </c>
      <c r="B267" s="6" t="n">
        <v>-67</v>
      </c>
      <c r="C267" s="6" t="n">
        <v>-144</v>
      </c>
      <c r="D267" s="6" t="n">
        <v>-1181</v>
      </c>
    </row>
    <row r="268" spans="1:4">
      <c r="A268" s="4" t="s">
        <v>285</v>
      </c>
      <c r="B268" s="6" t="n">
        <v>1327</v>
      </c>
      <c r="C268" s="6" t="n">
        <v>1471</v>
      </c>
      <c r="D268" s="6" t="n">
        <v>2652</v>
      </c>
    </row>
    <row r="269" spans="1:4">
      <c r="A269" s="4" t="s">
        <v>286</v>
      </c>
      <c r="B269" s="6" t="n">
        <v>1260</v>
      </c>
      <c r="C269" s="6" t="n">
        <v>1327</v>
      </c>
      <c r="D269" s="6" t="n">
        <v>1471</v>
      </c>
    </row>
    <row r="270" spans="1:4">
      <c r="A270" s="4" t="s">
        <v>287</v>
      </c>
      <c r="B270" s="6" t="n">
        <v>291</v>
      </c>
      <c r="C270" s="6" t="n">
        <v>301</v>
      </c>
      <c r="D270" s="6" t="n">
        <v>862</v>
      </c>
    </row>
    <row r="271" spans="1:4">
      <c r="A271" s="4" t="s">
        <v>288</v>
      </c>
      <c r="B271" s="7" t="n">
        <v>969</v>
      </c>
      <c r="C271" s="7" t="n">
        <v>1026</v>
      </c>
      <c r="D271" s="7" t="n">
        <v>609</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50</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361</v>
      </c>
    </row>
    <row r="4" spans="1:12">
      <c r="A4" s="4" t="s">
        <v>159</v>
      </c>
      <c r="B4" s="7" t="n">
        <v>1810</v>
      </c>
      <c r="C4" s="7" t="n">
        <v>1875</v>
      </c>
      <c r="D4" s="7" t="n">
        <v>1969</v>
      </c>
      <c r="E4" s="7" t="n">
        <v>1822</v>
      </c>
      <c r="F4" s="7" t="n">
        <v>1851</v>
      </c>
      <c r="G4" s="7" t="n">
        <v>1890</v>
      </c>
      <c r="H4" s="7" t="n">
        <v>1761</v>
      </c>
      <c r="I4" s="7" t="n">
        <v>1661</v>
      </c>
      <c r="J4" s="7" t="n">
        <v>7476</v>
      </c>
      <c r="K4" s="7" t="n">
        <v>7163</v>
      </c>
      <c r="L4" s="7" t="n">
        <v>7229</v>
      </c>
    </row>
    <row r="5" spans="1:12">
      <c r="A5" s="4" t="s">
        <v>167</v>
      </c>
      <c r="B5" s="6" t="n">
        <v>1744</v>
      </c>
      <c r="C5" s="6" t="n">
        <v>1726</v>
      </c>
      <c r="D5" s="6" t="n">
        <v>1726</v>
      </c>
      <c r="E5" s="6" t="n">
        <v>1720</v>
      </c>
      <c r="F5" s="6" t="n">
        <v>1725</v>
      </c>
      <c r="G5" s="6" t="n">
        <v>1661</v>
      </c>
      <c r="H5" s="6" t="n">
        <v>1596</v>
      </c>
      <c r="I5" s="6" t="n">
        <v>1653</v>
      </c>
      <c r="J5" s="6" t="n">
        <v>6916</v>
      </c>
      <c r="K5" s="6" t="n">
        <v>6635</v>
      </c>
      <c r="L5" s="6" t="n">
        <v>6844</v>
      </c>
    </row>
    <row r="6" spans="1:12">
      <c r="A6" s="4" t="s">
        <v>168</v>
      </c>
      <c r="B6" s="6" t="n">
        <v>66</v>
      </c>
      <c r="C6" s="6" t="n">
        <v>149</v>
      </c>
      <c r="D6" s="6" t="n">
        <v>243</v>
      </c>
      <c r="E6" s="6" t="n">
        <v>102</v>
      </c>
      <c r="F6" s="6" t="n">
        <v>126</v>
      </c>
      <c r="G6" s="6" t="n">
        <v>229</v>
      </c>
      <c r="H6" s="6" t="n">
        <v>165</v>
      </c>
      <c r="I6" s="6" t="n">
        <v>8</v>
      </c>
      <c r="J6" s="6" t="n">
        <v>560</v>
      </c>
      <c r="K6" s="6" t="n">
        <v>528</v>
      </c>
      <c r="L6" s="6" t="n">
        <v>385</v>
      </c>
    </row>
    <row r="7" spans="1:12">
      <c r="A7" s="4" t="s">
        <v>171</v>
      </c>
      <c r="B7" s="6" t="n">
        <v>-1084</v>
      </c>
      <c r="C7" s="6" t="n">
        <v>-4</v>
      </c>
      <c r="D7" s="6" t="n">
        <v>42</v>
      </c>
      <c r="E7" s="6" t="n">
        <v>-20</v>
      </c>
      <c r="F7" s="6" t="n">
        <v>29</v>
      </c>
      <c r="G7" s="6" t="n">
        <v>-32</v>
      </c>
      <c r="H7" s="6" t="n">
        <v>92</v>
      </c>
      <c r="I7" s="6" t="n">
        <v>440</v>
      </c>
      <c r="J7" s="6" t="n">
        <v>-1066</v>
      </c>
      <c r="K7" s="6" t="n">
        <v>529</v>
      </c>
      <c r="L7" s="6" t="n">
        <v>-2473</v>
      </c>
    </row>
    <row r="8" spans="1:12">
      <c r="A8" s="4" t="s">
        <v>172</v>
      </c>
      <c r="B8" s="6" t="n">
        <v>-766</v>
      </c>
      <c r="C8" s="6" t="n">
        <v>140</v>
      </c>
      <c r="D8" s="6" t="n">
        <v>252</v>
      </c>
      <c r="E8" s="6" t="n">
        <v>73</v>
      </c>
      <c r="F8" s="6" t="n">
        <v>177</v>
      </c>
      <c r="G8" s="6" t="n">
        <v>168</v>
      </c>
      <c r="H8" s="6" t="n">
        <v>229</v>
      </c>
      <c r="I8" s="6" t="n">
        <v>446</v>
      </c>
      <c r="J8" s="6" t="n">
        <v>-301</v>
      </c>
      <c r="K8" s="6" t="n">
        <v>1020</v>
      </c>
      <c r="L8" s="6" t="n">
        <v>-2775</v>
      </c>
    </row>
    <row r="9" spans="1:12">
      <c r="A9" s="4" t="s">
        <v>173</v>
      </c>
      <c r="B9" s="6" t="n">
        <v>6</v>
      </c>
      <c r="C9" s="6" t="n">
        <v>19</v>
      </c>
      <c r="D9" s="6" t="n">
        <v>26</v>
      </c>
      <c r="E9" s="6" t="n">
        <v>-1</v>
      </c>
      <c r="F9" s="6" t="n">
        <v>57</v>
      </c>
      <c r="G9" s="6" t="n">
        <v>26</v>
      </c>
      <c r="H9" s="6" t="n">
        <v>62</v>
      </c>
      <c r="I9" s="6" t="n">
        <v>0</v>
      </c>
      <c r="J9" s="6" t="n">
        <v>50</v>
      </c>
      <c r="K9" s="6" t="n">
        <v>145</v>
      </c>
      <c r="L9" s="6" t="n">
        <v>217</v>
      </c>
    </row>
    <row r="10" spans="1:12">
      <c r="A10" s="4" t="s">
        <v>174</v>
      </c>
      <c r="B10" s="6" t="n">
        <v>-772</v>
      </c>
      <c r="C10" s="6" t="n">
        <v>121</v>
      </c>
      <c r="D10" s="6" t="n">
        <v>226</v>
      </c>
      <c r="E10" s="6" t="n">
        <v>74</v>
      </c>
      <c r="F10" s="6" t="n">
        <v>120</v>
      </c>
      <c r="G10" s="6" t="n">
        <v>142</v>
      </c>
      <c r="H10" s="6" t="n">
        <v>167</v>
      </c>
      <c r="I10" s="6" t="n">
        <v>446</v>
      </c>
      <c r="J10" s="6" t="n">
        <v>-351</v>
      </c>
      <c r="K10" s="6" t="n">
        <v>875</v>
      </c>
      <c r="L10" s="6" t="n">
        <v>-2992</v>
      </c>
    </row>
    <row r="11" spans="1:12">
      <c r="A11" s="4" t="s">
        <v>175</v>
      </c>
      <c r="B11" s="6" t="n">
        <v>4</v>
      </c>
      <c r="C11" s="6" t="n">
        <v>14</v>
      </c>
      <c r="D11" s="6" t="n">
        <v>0</v>
      </c>
      <c r="E11" s="6" t="n">
        <v>10</v>
      </c>
      <c r="F11" s="6" t="n">
        <v>0</v>
      </c>
      <c r="G11" s="6" t="n">
        <v>0</v>
      </c>
      <c r="H11" s="6" t="n">
        <v>0</v>
      </c>
      <c r="I11" s="6" t="n">
        <v>0</v>
      </c>
      <c r="J11" s="6" t="n">
        <v>28</v>
      </c>
      <c r="K11" s="6" t="n">
        <v>0</v>
      </c>
      <c r="L11" s="6" t="n">
        <v>0</v>
      </c>
    </row>
    <row r="12" spans="1:12">
      <c r="A12" s="4" t="s">
        <v>176</v>
      </c>
      <c r="B12" s="7" t="n">
        <v>-776</v>
      </c>
      <c r="C12" s="7" t="n">
        <v>107</v>
      </c>
      <c r="D12" s="7" t="n">
        <v>226</v>
      </c>
      <c r="E12" s="7" t="n">
        <v>64</v>
      </c>
      <c r="F12" s="7" t="n">
        <v>120</v>
      </c>
      <c r="G12" s="7" t="n">
        <v>142</v>
      </c>
      <c r="H12" s="7" t="n">
        <v>167</v>
      </c>
      <c r="I12" s="7" t="n">
        <v>446</v>
      </c>
      <c r="J12" s="7" t="n">
        <v>-379</v>
      </c>
      <c r="K12" s="7" t="n">
        <v>875</v>
      </c>
      <c r="L12" s="7" t="n">
        <v>-2992</v>
      </c>
    </row>
    <row r="13" spans="1:12">
      <c r="A13" s="4" t="s">
        <v>178</v>
      </c>
      <c r="B13" s="8" t="n">
        <v>2.29</v>
      </c>
      <c r="C13" s="8" t="n">
        <v>0.8</v>
      </c>
      <c r="D13" s="8" t="n">
        <v>1.27</v>
      </c>
      <c r="E13" s="8" t="n">
        <v>0.57</v>
      </c>
      <c r="F13" s="8" t="n">
        <v>0.6</v>
      </c>
      <c r="G13" s="8" t="n">
        <v>1.09</v>
      </c>
      <c r="H13" s="8" t="n">
        <v>0.45</v>
      </c>
      <c r="I13" s="8" t="n">
        <v>0.03</v>
      </c>
      <c r="J13" s="8" t="n">
        <v>4.88</v>
      </c>
      <c r="K13" s="8" t="n">
        <v>2.12</v>
      </c>
      <c r="L13" s="8" t="n">
        <v>-2.82</v>
      </c>
    </row>
    <row r="14" spans="1:12">
      <c r="A14" s="4" t="s">
        <v>1583</v>
      </c>
      <c r="B14" s="9" t="n">
        <v>-8.06</v>
      </c>
      <c r="C14" s="9" t="n">
        <v>-0.03</v>
      </c>
      <c r="D14" s="9" t="n">
        <v>0.29</v>
      </c>
      <c r="E14" s="9" t="n">
        <v>-0.14</v>
      </c>
      <c r="F14" s="9" t="n">
        <v>0.18</v>
      </c>
      <c r="G14" s="9" t="n">
        <v>-0.2</v>
      </c>
      <c r="H14" s="9" t="n">
        <v>0.55</v>
      </c>
      <c r="I14" s="9" t="n">
        <v>2.56</v>
      </c>
      <c r="J14" s="9" t="n">
        <v>-7.57</v>
      </c>
      <c r="K14" s="9" t="n">
        <v>3.24</v>
      </c>
      <c r="L14" s="9" t="n">
        <v>-13.43</v>
      </c>
    </row>
    <row r="15" spans="1:12">
      <c r="A15" s="4" t="s">
        <v>179</v>
      </c>
      <c r="B15" s="9" t="n">
        <v>-5.76</v>
      </c>
      <c r="C15" s="9" t="n">
        <v>0.77</v>
      </c>
      <c r="D15" s="9" t="n">
        <v>1.57</v>
      </c>
      <c r="E15" s="9" t="n">
        <v>0.44</v>
      </c>
      <c r="F15" s="9" t="n">
        <v>0.78</v>
      </c>
      <c r="G15" s="9" t="n">
        <v>0.89</v>
      </c>
      <c r="H15" s="6" t="n">
        <v>1</v>
      </c>
      <c r="I15" s="9" t="n">
        <v>2.59</v>
      </c>
      <c r="J15" s="9" t="n">
        <v>-2.69</v>
      </c>
      <c r="K15" s="9" t="n">
        <v>5.36</v>
      </c>
      <c r="L15" s="9" t="n">
        <v>-16.25</v>
      </c>
    </row>
    <row r="16" spans="1:12">
      <c r="A16" s="4" t="s">
        <v>178</v>
      </c>
      <c r="B16" s="9" t="n">
        <v>2.17</v>
      </c>
      <c r="C16" s="9" t="n">
        <v>0.77</v>
      </c>
      <c r="D16" s="9" t="n">
        <v>1.22</v>
      </c>
      <c r="E16" s="9" t="n">
        <v>0.5600000000000001</v>
      </c>
      <c r="F16" s="9" t="n">
        <v>0.58</v>
      </c>
      <c r="G16" s="9" t="n">
        <v>1.06</v>
      </c>
      <c r="H16" s="9" t="n">
        <v>0.43</v>
      </c>
      <c r="I16" s="9" t="n">
        <v>0.03</v>
      </c>
      <c r="J16" s="9" t="n">
        <v>4.68</v>
      </c>
      <c r="K16" s="9" t="n">
        <v>2.05</v>
      </c>
      <c r="L16" s="9" t="n">
        <v>-2.82</v>
      </c>
    </row>
    <row r="17" spans="1:12">
      <c r="A17" s="4" t="s">
        <v>1583</v>
      </c>
      <c r="B17" s="9" t="n">
        <v>-7.62</v>
      </c>
      <c r="C17" s="9" t="n">
        <v>-0.03</v>
      </c>
      <c r="D17" s="9" t="n">
        <v>0.28</v>
      </c>
      <c r="E17" s="9" t="n">
        <v>-0.13</v>
      </c>
      <c r="F17" s="9" t="n">
        <v>0.18</v>
      </c>
      <c r="G17" s="9" t="n">
        <v>-0.19</v>
      </c>
      <c r="H17" s="9" t="n">
        <v>0.53</v>
      </c>
      <c r="I17" s="9" t="n">
        <v>2.47</v>
      </c>
      <c r="J17" s="9" t="n">
        <v>-7.26</v>
      </c>
      <c r="K17" s="9" t="n">
        <v>3.14</v>
      </c>
      <c r="L17" s="9" t="n">
        <v>-13.43</v>
      </c>
    </row>
    <row r="18" spans="1:12">
      <c r="A18" s="4" t="s">
        <v>179</v>
      </c>
      <c r="B18" s="8" t="n">
        <v>-5.45</v>
      </c>
      <c r="C18" s="8" t="n">
        <v>0.74</v>
      </c>
      <c r="D18" s="8" t="n">
        <v>1.51</v>
      </c>
      <c r="E18" s="8" t="n">
        <v>0.42</v>
      </c>
      <c r="F18" s="8" t="n">
        <v>0.76</v>
      </c>
      <c r="G18" s="8" t="n">
        <v>0.87</v>
      </c>
      <c r="H18" s="8" t="n">
        <v>0.96</v>
      </c>
      <c r="I18" s="8" t="n">
        <v>2.5</v>
      </c>
      <c r="J18" s="8" t="n">
        <v>-2.58</v>
      </c>
      <c r="K18" s="8" t="n">
        <v>5.2</v>
      </c>
      <c r="L18" s="8" t="n">
        <v>-16.25</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251</v>
      </c>
      <c r="B1" s="2" t="s">
        <v>234</v>
      </c>
    </row>
    <row r="2" spans="1:2">
      <c r="A2" s="3" t="s">
        <v>2252</v>
      </c>
    </row>
    <row r="3" spans="1:2">
      <c r="A3" s="4" t="s">
        <v>2253</v>
      </c>
      <c r="B3" s="7" t="n">
        <v>49434</v>
      </c>
    </row>
    <row r="4" spans="1:2">
      <c r="A4" s="4" t="s">
        <v>1274</v>
      </c>
      <c r="B4" s="6" t="n">
        <v>54142</v>
      </c>
    </row>
    <row r="5" spans="1:2">
      <c r="A5" s="4" t="s">
        <v>2254</v>
      </c>
      <c r="B5" s="6" t="n">
        <v>53687</v>
      </c>
    </row>
    <row r="6" spans="1:2">
      <c r="A6" s="4" t="s">
        <v>739</v>
      </c>
    </row>
    <row r="7" spans="1:2">
      <c r="A7" s="3" t="s">
        <v>2252</v>
      </c>
    </row>
    <row r="8" spans="1:2">
      <c r="A8" s="4" t="s">
        <v>2253</v>
      </c>
      <c r="B8" s="6" t="n">
        <v>1074</v>
      </c>
    </row>
    <row r="9" spans="1:2">
      <c r="A9" s="4" t="s">
        <v>1274</v>
      </c>
      <c r="B9" s="6" t="n">
        <v>1382</v>
      </c>
    </row>
    <row r="10" spans="1:2">
      <c r="A10" s="4" t="s">
        <v>2254</v>
      </c>
      <c r="B10" s="6" t="n">
        <v>1382</v>
      </c>
    </row>
    <row r="11" spans="1:2">
      <c r="A11" s="4" t="s">
        <v>744</v>
      </c>
    </row>
    <row r="12" spans="1:2">
      <c r="A12" s="3" t="s">
        <v>2252</v>
      </c>
    </row>
    <row r="13" spans="1:2">
      <c r="A13" s="4" t="s">
        <v>2253</v>
      </c>
      <c r="B13" s="6" t="n">
        <v>74</v>
      </c>
    </row>
    <row r="14" spans="1:2">
      <c r="A14" s="4" t="s">
        <v>1274</v>
      </c>
      <c r="B14" s="6" t="n">
        <v>95</v>
      </c>
    </row>
    <row r="15" spans="1:2">
      <c r="A15" s="4" t="s">
        <v>2254</v>
      </c>
      <c r="B15" s="6" t="n">
        <v>95</v>
      </c>
    </row>
    <row r="16" spans="1:2">
      <c r="A16" s="4" t="s">
        <v>745</v>
      </c>
    </row>
    <row r="17" spans="1:2">
      <c r="A17" s="3" t="s">
        <v>2252</v>
      </c>
    </row>
    <row r="18" spans="1:2">
      <c r="A18" s="4" t="s">
        <v>2253</v>
      </c>
      <c r="B18" s="6" t="n">
        <v>1220</v>
      </c>
    </row>
    <row r="19" spans="1:2">
      <c r="A19" s="4" t="s">
        <v>1274</v>
      </c>
      <c r="B19" s="6" t="n">
        <v>1323</v>
      </c>
    </row>
    <row r="20" spans="1:2">
      <c r="A20" s="4" t="s">
        <v>2254</v>
      </c>
      <c r="B20" s="6" t="n">
        <v>1323</v>
      </c>
    </row>
    <row r="21" spans="1:2">
      <c r="A21" s="4" t="s">
        <v>746</v>
      </c>
    </row>
    <row r="22" spans="1:2">
      <c r="A22" s="3" t="s">
        <v>2252</v>
      </c>
    </row>
    <row r="23" spans="1:2">
      <c r="A23" s="4" t="s">
        <v>2253</v>
      </c>
      <c r="B23" s="6" t="n">
        <v>12980</v>
      </c>
    </row>
    <row r="24" spans="1:2">
      <c r="A24" s="4" t="s">
        <v>1274</v>
      </c>
      <c r="B24" s="6" t="n">
        <v>14938</v>
      </c>
    </row>
    <row r="25" spans="1:2">
      <c r="A25" s="4" t="s">
        <v>2254</v>
      </c>
      <c r="B25" s="6" t="n">
        <v>14938</v>
      </c>
    </row>
    <row r="26" spans="1:2">
      <c r="A26" s="4" t="s">
        <v>747</v>
      </c>
    </row>
    <row r="27" spans="1:2">
      <c r="A27" s="3" t="s">
        <v>2252</v>
      </c>
    </row>
    <row r="28" spans="1:2">
      <c r="A28" s="4" t="s">
        <v>2253</v>
      </c>
      <c r="B28" s="6" t="n">
        <v>5568</v>
      </c>
    </row>
    <row r="29" spans="1:2">
      <c r="A29" s="4" t="s">
        <v>1274</v>
      </c>
      <c r="B29" s="6" t="n">
        <v>6035</v>
      </c>
    </row>
    <row r="30" spans="1:2">
      <c r="A30" s="4" t="s">
        <v>2254</v>
      </c>
      <c r="B30" s="6" t="n">
        <v>6035</v>
      </c>
    </row>
    <row r="31" spans="1:2">
      <c r="A31" s="4" t="s">
        <v>2255</v>
      </c>
    </row>
    <row r="32" spans="1:2">
      <c r="A32" s="3" t="s">
        <v>2252</v>
      </c>
    </row>
    <row r="33" spans="1:2">
      <c r="A33" s="4" t="s">
        <v>2253</v>
      </c>
      <c r="B33" s="6" t="n">
        <v>3887</v>
      </c>
    </row>
    <row r="34" spans="1:2">
      <c r="A34" s="4" t="s">
        <v>1274</v>
      </c>
      <c r="B34" s="6" t="n">
        <v>4341</v>
      </c>
    </row>
    <row r="35" spans="1:2">
      <c r="A35" s="4" t="s">
        <v>2254</v>
      </c>
      <c r="B35" s="6" t="n">
        <v>4341</v>
      </c>
    </row>
    <row r="36" spans="1:2">
      <c r="A36" s="4" t="s">
        <v>2256</v>
      </c>
    </row>
    <row r="37" spans="1:2">
      <c r="A37" s="3" t="s">
        <v>2252</v>
      </c>
    </row>
    <row r="38" spans="1:2">
      <c r="A38" s="4" t="s">
        <v>2253</v>
      </c>
      <c r="B38" s="6" t="n">
        <v>4545</v>
      </c>
    </row>
    <row r="39" spans="1:2">
      <c r="A39" s="4" t="s">
        <v>1274</v>
      </c>
      <c r="B39" s="6" t="n">
        <v>4831</v>
      </c>
    </row>
    <row r="40" spans="1:2">
      <c r="A40" s="4" t="s">
        <v>2254</v>
      </c>
      <c r="B40" s="6" t="n">
        <v>4831</v>
      </c>
    </row>
    <row r="41" spans="1:2">
      <c r="A41" s="4" t="s">
        <v>750</v>
      </c>
    </row>
    <row r="42" spans="1:2">
      <c r="A42" s="3" t="s">
        <v>2252</v>
      </c>
    </row>
    <row r="43" spans="1:2">
      <c r="A43" s="4" t="s">
        <v>2253</v>
      </c>
      <c r="B43" s="6" t="n">
        <v>4999</v>
      </c>
    </row>
    <row r="44" spans="1:2">
      <c r="A44" s="4" t="s">
        <v>1274</v>
      </c>
      <c r="B44" s="6" t="n">
        <v>5204</v>
      </c>
    </row>
    <row r="45" spans="1:2">
      <c r="A45" s="4" t="s">
        <v>2254</v>
      </c>
      <c r="B45" s="6" t="n">
        <v>5204</v>
      </c>
    </row>
    <row r="46" spans="1:2">
      <c r="A46" s="4" t="s">
        <v>751</v>
      </c>
    </row>
    <row r="47" spans="1:2">
      <c r="A47" s="3" t="s">
        <v>2252</v>
      </c>
    </row>
    <row r="48" spans="1:2">
      <c r="A48" s="4" t="s">
        <v>2253</v>
      </c>
      <c r="B48" s="6" t="n">
        <v>3402</v>
      </c>
    </row>
    <row r="49" spans="1:2">
      <c r="A49" s="4" t="s">
        <v>1274</v>
      </c>
      <c r="B49" s="6" t="n">
        <v>3574</v>
      </c>
    </row>
    <row r="50" spans="1:2">
      <c r="A50" s="4" t="s">
        <v>2254</v>
      </c>
      <c r="B50" s="6" t="n">
        <v>3574</v>
      </c>
    </row>
    <row r="51" spans="1:2">
      <c r="A51" s="4" t="s">
        <v>752</v>
      </c>
    </row>
    <row r="52" spans="1:2">
      <c r="A52" s="3" t="s">
        <v>2252</v>
      </c>
    </row>
    <row r="53" spans="1:2">
      <c r="A53" s="4" t="s">
        <v>2253</v>
      </c>
      <c r="B53" s="6" t="n">
        <v>2058</v>
      </c>
    </row>
    <row r="54" spans="1:2">
      <c r="A54" s="4" t="s">
        <v>1274</v>
      </c>
      <c r="B54" s="6" t="n">
        <v>2055</v>
      </c>
    </row>
    <row r="55" spans="1:2">
      <c r="A55" s="4" t="s">
        <v>2254</v>
      </c>
      <c r="B55" s="6" t="n">
        <v>2055</v>
      </c>
    </row>
    <row r="56" spans="1:2">
      <c r="A56" s="4" t="s">
        <v>256</v>
      </c>
    </row>
    <row r="57" spans="1:2">
      <c r="A57" s="3" t="s">
        <v>2252</v>
      </c>
    </row>
    <row r="58" spans="1:2">
      <c r="A58" s="4" t="s">
        <v>2253</v>
      </c>
      <c r="B58" s="6" t="n">
        <v>39807</v>
      </c>
    </row>
    <row r="59" spans="1:2">
      <c r="A59" s="4" t="s">
        <v>1274</v>
      </c>
      <c r="B59" s="6" t="n">
        <v>43778</v>
      </c>
    </row>
    <row r="60" spans="1:2">
      <c r="A60" s="4" t="s">
        <v>2254</v>
      </c>
      <c r="B60" s="6" t="n">
        <v>43778</v>
      </c>
    </row>
    <row r="61" spans="1:2">
      <c r="A61" s="4" t="s">
        <v>260</v>
      </c>
    </row>
    <row r="62" spans="1:2">
      <c r="A62" s="3" t="s">
        <v>2252</v>
      </c>
    </row>
    <row r="63" spans="1:2">
      <c r="A63" s="4" t="s">
        <v>2253</v>
      </c>
      <c r="B63" s="6" t="n">
        <v>196</v>
      </c>
    </row>
    <row r="64" spans="1:2">
      <c r="A64" s="4" t="s">
        <v>1274</v>
      </c>
      <c r="B64" s="6" t="n">
        <v>196</v>
      </c>
    </row>
    <row r="65" spans="1:2">
      <c r="A65" s="4" t="s">
        <v>2254</v>
      </c>
      <c r="B65" s="6" t="n">
        <v>196</v>
      </c>
    </row>
    <row r="66" spans="1:2">
      <c r="A66" s="4" t="s">
        <v>74</v>
      </c>
    </row>
    <row r="67" spans="1:2">
      <c r="A67" s="3" t="s">
        <v>2252</v>
      </c>
    </row>
    <row r="68" spans="1:2">
      <c r="A68" s="4" t="s">
        <v>2253</v>
      </c>
      <c r="B68" s="6" t="n">
        <v>68</v>
      </c>
    </row>
    <row r="69" spans="1:2">
      <c r="A69" s="4" t="s">
        <v>1274</v>
      </c>
      <c r="B69" s="6" t="n">
        <v>68</v>
      </c>
    </row>
    <row r="70" spans="1:2">
      <c r="A70" s="4" t="s">
        <v>2254</v>
      </c>
      <c r="B70" s="6" t="n">
        <v>68</v>
      </c>
    </row>
    <row r="71" spans="1:2">
      <c r="A71" s="4" t="s">
        <v>258</v>
      </c>
    </row>
    <row r="72" spans="1:2">
      <c r="A72" s="3" t="s">
        <v>2252</v>
      </c>
    </row>
    <row r="73" spans="1:2">
      <c r="A73" s="4" t="s">
        <v>2253</v>
      </c>
      <c r="B73" s="6" t="n">
        <v>6878</v>
      </c>
    </row>
    <row r="74" spans="1:2">
      <c r="A74" s="4" t="s">
        <v>1274</v>
      </c>
      <c r="B74" s="6" t="n">
        <v>7262</v>
      </c>
    </row>
    <row r="75" spans="1:2">
      <c r="A75" s="4" t="s">
        <v>2254</v>
      </c>
      <c r="B75" s="6" t="n">
        <v>6878</v>
      </c>
    </row>
    <row r="76" spans="1:2">
      <c r="A76" s="4" t="s">
        <v>76</v>
      </c>
    </row>
    <row r="77" spans="1:2">
      <c r="A77" s="3" t="s">
        <v>2252</v>
      </c>
    </row>
    <row r="78" spans="1:2">
      <c r="A78" s="4" t="s">
        <v>2253</v>
      </c>
      <c r="B78" s="6" t="n">
        <v>776</v>
      </c>
    </row>
    <row r="79" spans="1:2">
      <c r="A79" s="4" t="s">
        <v>1274</v>
      </c>
      <c r="B79" s="6" t="n">
        <v>776</v>
      </c>
    </row>
    <row r="80" spans="1:2">
      <c r="A80" s="4" t="s">
        <v>2254</v>
      </c>
      <c r="B80" s="6" t="n">
        <v>776</v>
      </c>
    </row>
    <row r="81" spans="1:2">
      <c r="A81" s="4" t="s">
        <v>77</v>
      </c>
    </row>
    <row r="82" spans="1:2">
      <c r="A82" s="3" t="s">
        <v>2252</v>
      </c>
    </row>
    <row r="83" spans="1:2">
      <c r="A83" s="4" t="s">
        <v>2253</v>
      </c>
      <c r="B83" s="6" t="n">
        <v>1290</v>
      </c>
    </row>
    <row r="84" spans="1:2">
      <c r="A84" s="4" t="s">
        <v>1274</v>
      </c>
      <c r="B84" s="6" t="n">
        <v>1290</v>
      </c>
    </row>
    <row r="85" spans="1:2">
      <c r="A85" s="4" t="s">
        <v>2254</v>
      </c>
      <c r="B85" s="6" t="n">
        <v>1290</v>
      </c>
    </row>
    <row r="86" spans="1:2">
      <c r="A86" s="4" t="s">
        <v>78</v>
      </c>
    </row>
    <row r="87" spans="1:2">
      <c r="A87" s="3" t="s">
        <v>2252</v>
      </c>
    </row>
    <row r="88" spans="1:2">
      <c r="A88" s="4" t="s">
        <v>2253</v>
      </c>
      <c r="B88" s="6" t="n">
        <v>34</v>
      </c>
    </row>
    <row r="89" spans="1:2">
      <c r="A89" s="4" t="s">
        <v>1274</v>
      </c>
      <c r="B89" s="6" t="n">
        <v>316</v>
      </c>
    </row>
    <row r="90" spans="1:2">
      <c r="A90" s="4" t="s">
        <v>2254</v>
      </c>
      <c r="B90" s="6" t="n">
        <v>316</v>
      </c>
    </row>
    <row r="91" spans="1:2">
      <c r="A91" s="4" t="s">
        <v>79</v>
      </c>
    </row>
    <row r="92" spans="1:2">
      <c r="A92" s="3" t="s">
        <v>2252</v>
      </c>
    </row>
    <row r="93" spans="1:2">
      <c r="A93" s="4" t="s">
        <v>2253</v>
      </c>
      <c r="B93" s="6" t="n">
        <v>385</v>
      </c>
    </row>
    <row r="94" spans="1:2">
      <c r="A94" s="4" t="s">
        <v>1274</v>
      </c>
      <c r="B94" s="6" t="n">
        <v>456</v>
      </c>
    </row>
    <row r="95" spans="1:2">
      <c r="A95" s="4" t="s">
        <v>2254</v>
      </c>
      <c r="B95" s="7" t="n">
        <v>38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7</v>
      </c>
      <c r="B1" s="2" t="s">
        <v>2</v>
      </c>
      <c r="C1" s="2" t="s">
        <v>69</v>
      </c>
      <c r="D1" s="2" t="s">
        <v>127</v>
      </c>
    </row>
    <row r="2" spans="1:4">
      <c r="A2" s="3" t="s">
        <v>70</v>
      </c>
    </row>
    <row r="3" spans="1:4">
      <c r="A3" s="4" t="s">
        <v>71</v>
      </c>
      <c r="B3" s="7" t="n">
        <v>39663</v>
      </c>
      <c r="C3" s="7" t="n">
        <v>36897</v>
      </c>
    </row>
    <row r="4" spans="1:4">
      <c r="A4" s="4" t="s">
        <v>77</v>
      </c>
      <c r="B4" s="6" t="n">
        <v>1290</v>
      </c>
      <c r="C4" s="6" t="n">
        <v>982</v>
      </c>
    </row>
    <row r="5" spans="1:4">
      <c r="A5" s="4" t="s">
        <v>78</v>
      </c>
      <c r="B5" s="6" t="n">
        <v>316</v>
      </c>
      <c r="C5" s="6" t="n">
        <v>194</v>
      </c>
    </row>
    <row r="6" spans="1:4">
      <c r="A6" s="4" t="s">
        <v>2206</v>
      </c>
      <c r="B6" s="6" t="n">
        <v>0</v>
      </c>
      <c r="C6" s="6" t="n">
        <v>0</v>
      </c>
    </row>
    <row r="7" spans="1:4">
      <c r="A7" s="4" t="s">
        <v>80</v>
      </c>
      <c r="B7" s="6" t="n">
        <v>53687</v>
      </c>
      <c r="C7" s="6" t="n">
        <v>50615</v>
      </c>
    </row>
    <row r="8" spans="1:4">
      <c r="A8" s="4" t="s">
        <v>81</v>
      </c>
      <c r="B8" s="6" t="n">
        <v>1181</v>
      </c>
      <c r="C8" s="6" t="n">
        <v>1237</v>
      </c>
      <c r="D8" s="7" t="n">
        <v>854</v>
      </c>
    </row>
    <row r="9" spans="1:4">
      <c r="A9" s="4" t="s">
        <v>82</v>
      </c>
      <c r="B9" s="6" t="n">
        <v>1395</v>
      </c>
      <c r="C9" s="6" t="n">
        <v>1293</v>
      </c>
    </row>
    <row r="10" spans="1:4">
      <c r="A10" s="4" t="s">
        <v>2207</v>
      </c>
      <c r="B10" s="6" t="n">
        <v>0</v>
      </c>
      <c r="C10" s="6" t="n">
        <v>0</v>
      </c>
    </row>
    <row r="11" spans="1:4">
      <c r="A11" s="4" t="s">
        <v>2208</v>
      </c>
      <c r="B11" s="6" t="n">
        <v>0</v>
      </c>
      <c r="C11" s="6" t="n">
        <v>0</v>
      </c>
    </row>
    <row r="12" spans="1:4">
      <c r="A12" s="4" t="s">
        <v>87</v>
      </c>
      <c r="B12" s="6" t="n">
        <v>1458</v>
      </c>
      <c r="C12" s="6" t="n">
        <v>1610</v>
      </c>
    </row>
    <row r="13" spans="1:4">
      <c r="A13" s="4" t="s">
        <v>88</v>
      </c>
      <c r="B13" s="6" t="n">
        <v>902</v>
      </c>
      <c r="C13" s="6" t="n">
        <v>1027</v>
      </c>
    </row>
    <row r="14" spans="1:4">
      <c r="A14" s="3" t="s">
        <v>94</v>
      </c>
    </row>
    <row r="15" spans="1:4">
      <c r="A15" s="4" t="s">
        <v>98</v>
      </c>
      <c r="B15" s="6" t="n">
        <v>1</v>
      </c>
      <c r="C15" s="6" t="n">
        <v>1</v>
      </c>
    </row>
    <row r="16" spans="1:4">
      <c r="A16" s="4" t="s">
        <v>99</v>
      </c>
      <c r="B16" s="6" t="n">
        <v>3042</v>
      </c>
      <c r="C16" s="6" t="n">
        <v>3136</v>
      </c>
    </row>
    <row r="17" spans="1:4">
      <c r="A17" s="4" t="s">
        <v>78</v>
      </c>
      <c r="B17" s="6" t="n">
        <v>403</v>
      </c>
      <c r="C17" s="6" t="n">
        <v>164</v>
      </c>
    </row>
    <row r="18" spans="1:4">
      <c r="A18" s="4" t="s">
        <v>2209</v>
      </c>
      <c r="B18" s="6" t="n">
        <v>0</v>
      </c>
      <c r="C18" s="6" t="n">
        <v>0</v>
      </c>
    </row>
    <row r="19" spans="1:4">
      <c r="A19" s="4" t="s">
        <v>101</v>
      </c>
      <c r="B19" s="6" t="n">
        <v>1345</v>
      </c>
      <c r="C19" s="6" t="n">
        <v>1375</v>
      </c>
    </row>
    <row r="20" spans="1:4">
      <c r="A20" s="3" t="s">
        <v>109</v>
      </c>
    </row>
    <row r="21" spans="1:4">
      <c r="A21" s="4" t="s">
        <v>110</v>
      </c>
      <c r="B21" s="6" t="n">
        <v>0</v>
      </c>
      <c r="C21" s="6" t="n">
        <v>0</v>
      </c>
    </row>
    <row r="22" spans="1:4">
      <c r="A22" s="4" t="s">
        <v>111</v>
      </c>
      <c r="B22" s="6" t="n">
        <v>2</v>
      </c>
      <c r="C22" s="6" t="n">
        <v>3</v>
      </c>
    </row>
    <row r="23" spans="1:4">
      <c r="A23" s="4" t="s">
        <v>112</v>
      </c>
      <c r="B23" s="6" t="n">
        <v>-460</v>
      </c>
      <c r="C23" s="6" t="n">
        <v>-4981</v>
      </c>
    </row>
    <row r="24" spans="1:4">
      <c r="A24" s="4" t="s">
        <v>113</v>
      </c>
      <c r="B24" s="6" t="n">
        <v>11184</v>
      </c>
      <c r="C24" s="6" t="n">
        <v>24316</v>
      </c>
    </row>
    <row r="25" spans="1:4">
      <c r="A25" s="4" t="s">
        <v>114</v>
      </c>
      <c r="B25" s="6" t="n">
        <v>3331</v>
      </c>
      <c r="C25" s="6" t="n">
        <v>607</v>
      </c>
      <c r="D25" s="6" t="n">
        <v>2731</v>
      </c>
    </row>
    <row r="26" spans="1:4">
      <c r="A26" s="3" t="s">
        <v>115</v>
      </c>
    </row>
    <row r="27" spans="1:4">
      <c r="A27" s="4" t="s">
        <v>117</v>
      </c>
      <c r="B27" s="6" t="n">
        <v>-4649</v>
      </c>
      <c r="C27" s="6" t="n">
        <v>-11732</v>
      </c>
    </row>
    <row r="28" spans="1:4">
      <c r="A28" s="4" t="s">
        <v>118</v>
      </c>
      <c r="B28" s="6" t="n">
        <v>9408</v>
      </c>
      <c r="C28" s="6" t="n">
        <v>8213</v>
      </c>
    </row>
    <row r="29" spans="1:4">
      <c r="A29" s="4" t="s">
        <v>1999</v>
      </c>
    </row>
    <row r="30" spans="1:4">
      <c r="A30" s="3" t="s">
        <v>70</v>
      </c>
    </row>
    <row r="31" spans="1:4">
      <c r="A31" s="4" t="s">
        <v>71</v>
      </c>
      <c r="B31" s="6" t="n">
        <v>5</v>
      </c>
      <c r="C31" s="6" t="n">
        <v>0</v>
      </c>
    </row>
    <row r="32" spans="1:4">
      <c r="A32" s="4" t="s">
        <v>77</v>
      </c>
      <c r="B32" s="6" t="n">
        <v>4</v>
      </c>
      <c r="C32" s="6" t="n">
        <v>0</v>
      </c>
    </row>
    <row r="33" spans="1:4">
      <c r="A33" s="4" t="s">
        <v>78</v>
      </c>
      <c r="B33" s="6" t="n">
        <v>49</v>
      </c>
      <c r="C33" s="6" t="n">
        <v>39</v>
      </c>
    </row>
    <row r="34" spans="1:4">
      <c r="A34" s="4" t="s">
        <v>2206</v>
      </c>
      <c r="B34" s="6" t="n">
        <v>11003</v>
      </c>
      <c r="C34" s="6" t="n">
        <v>10099</v>
      </c>
    </row>
    <row r="35" spans="1:4">
      <c r="A35" s="4" t="s">
        <v>80</v>
      </c>
      <c r="B35" s="6" t="n">
        <v>11061</v>
      </c>
      <c r="C35" s="6" t="n">
        <v>10237</v>
      </c>
    </row>
    <row r="36" spans="1:4">
      <c r="A36" s="4" t="s">
        <v>81</v>
      </c>
      <c r="B36" s="6" t="n">
        <v>212</v>
      </c>
      <c r="C36" s="6" t="n">
        <v>209</v>
      </c>
      <c r="D36" s="7" t="n">
        <v>244</v>
      </c>
    </row>
    <row r="37" spans="1:4">
      <c r="A37" s="4" t="s">
        <v>82</v>
      </c>
      <c r="B37" s="6" t="n">
        <v>11</v>
      </c>
      <c r="C37" s="6" t="n">
        <v>11</v>
      </c>
    </row>
    <row r="38" spans="1:4">
      <c r="A38" s="4" t="s">
        <v>2207</v>
      </c>
      <c r="B38" s="6" t="n">
        <v>164</v>
      </c>
      <c r="C38" s="6" t="n">
        <v>79</v>
      </c>
    </row>
    <row r="39" spans="1:4">
      <c r="A39" s="4" t="s">
        <v>2208</v>
      </c>
      <c r="B39" s="6" t="n">
        <v>2</v>
      </c>
      <c r="C39" s="6" t="n">
        <v>2</v>
      </c>
    </row>
    <row r="40" spans="1:4">
      <c r="A40" s="4" t="s">
        <v>87</v>
      </c>
      <c r="B40" s="6" t="n">
        <v>816</v>
      </c>
      <c r="C40" s="6" t="n">
        <v>553</v>
      </c>
    </row>
    <row r="41" spans="1:4">
      <c r="A41" s="4" t="s">
        <v>88</v>
      </c>
      <c r="B41" s="6" t="n">
        <v>7</v>
      </c>
      <c r="C41" s="6" t="n">
        <v>13</v>
      </c>
    </row>
    <row r="42" spans="1:4">
      <c r="A42" s="4" t="s">
        <v>93</v>
      </c>
      <c r="B42" s="6" t="n">
        <v>12273</v>
      </c>
      <c r="C42" s="6" t="n">
        <v>11104</v>
      </c>
    </row>
    <row r="43" spans="1:4">
      <c r="A43" s="3" t="s">
        <v>94</v>
      </c>
    </row>
    <row r="44" spans="1:4">
      <c r="A44" s="4" t="s">
        <v>98</v>
      </c>
      <c r="B44" s="6" t="n">
        <v>69</v>
      </c>
      <c r="C44" s="6" t="n">
        <v>4</v>
      </c>
    </row>
    <row r="45" spans="1:4">
      <c r="A45" s="4" t="s">
        <v>99</v>
      </c>
      <c r="B45" s="6" t="n">
        <v>2669</v>
      </c>
      <c r="C45" s="6" t="n">
        <v>2763</v>
      </c>
    </row>
    <row r="46" spans="1:4">
      <c r="A46" s="4" t="s">
        <v>78</v>
      </c>
      <c r="B46" s="6" t="n">
        <v>50</v>
      </c>
      <c r="C46" s="6" t="n">
        <v>39</v>
      </c>
    </row>
    <row r="47" spans="1:4">
      <c r="A47" s="4" t="s">
        <v>2209</v>
      </c>
      <c r="B47" s="6" t="n">
        <v>4</v>
      </c>
      <c r="C47" s="6" t="n">
        <v>1</v>
      </c>
    </row>
    <row r="48" spans="1:4">
      <c r="A48" s="4" t="s">
        <v>86</v>
      </c>
      <c r="B48" s="6" t="n">
        <v>28</v>
      </c>
      <c r="C48" s="6" t="n">
        <v>37</v>
      </c>
    </row>
    <row r="49" spans="1:4">
      <c r="A49" s="4" t="s">
        <v>101</v>
      </c>
      <c r="B49" s="6" t="n">
        <v>45</v>
      </c>
      <c r="C49" s="6" t="n">
        <v>47</v>
      </c>
    </row>
    <row r="50" spans="1:4">
      <c r="A50" s="4" t="s">
        <v>106</v>
      </c>
      <c r="B50" s="6" t="n">
        <v>2865</v>
      </c>
      <c r="C50" s="6" t="n">
        <v>2891</v>
      </c>
    </row>
    <row r="51" spans="1:4">
      <c r="A51" s="3" t="s">
        <v>109</v>
      </c>
    </row>
    <row r="52" spans="1:4">
      <c r="A52" s="4" t="s">
        <v>110</v>
      </c>
      <c r="B52" s="6" t="n">
        <v>0</v>
      </c>
      <c r="C52" s="6" t="n">
        <v>0</v>
      </c>
    </row>
    <row r="53" spans="1:4">
      <c r="A53" s="4" t="s">
        <v>111</v>
      </c>
      <c r="B53" s="6" t="n">
        <v>2</v>
      </c>
      <c r="C53" s="6" t="n">
        <v>3</v>
      </c>
    </row>
    <row r="54" spans="1:4">
      <c r="A54" s="4" t="s">
        <v>112</v>
      </c>
      <c r="B54" s="6" t="n">
        <v>-460</v>
      </c>
      <c r="C54" s="6" t="n">
        <v>4981</v>
      </c>
    </row>
    <row r="55" spans="1:4">
      <c r="A55" s="4" t="s">
        <v>113</v>
      </c>
      <c r="B55" s="6" t="n">
        <v>11184</v>
      </c>
      <c r="C55" s="6" t="n">
        <v>24316</v>
      </c>
    </row>
    <row r="56" spans="1:4">
      <c r="A56" s="4" t="s">
        <v>114</v>
      </c>
      <c r="B56" s="6" t="n">
        <v>3331</v>
      </c>
      <c r="C56" s="6" t="n">
        <v>607</v>
      </c>
    </row>
    <row r="57" spans="1:4">
      <c r="A57" s="3" t="s">
        <v>115</v>
      </c>
    </row>
    <row r="58" spans="1:4">
      <c r="A58" s="4" t="s">
        <v>117</v>
      </c>
      <c r="B58" s="6" t="n">
        <v>-4649</v>
      </c>
      <c r="C58" s="6" t="n">
        <v>-11732</v>
      </c>
    </row>
    <row r="59" spans="1:4">
      <c r="A59" s="4" t="s">
        <v>118</v>
      </c>
      <c r="B59" s="6" t="n">
        <v>9408</v>
      </c>
      <c r="C59" s="6" t="n">
        <v>8213</v>
      </c>
    </row>
    <row r="60" spans="1:4">
      <c r="A60" s="4" t="s">
        <v>2258</v>
      </c>
      <c r="B60" s="7" t="n">
        <v>12273</v>
      </c>
      <c r="C60" s="7" t="n">
        <v>1110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9</v>
      </c>
      <c r="B1" s="2" t="s">
        <v>2</v>
      </c>
      <c r="C1" s="2" t="s">
        <v>69</v>
      </c>
      <c r="D1" s="2" t="s">
        <v>127</v>
      </c>
      <c r="E1" s="2" t="s">
        <v>128</v>
      </c>
    </row>
    <row r="2" spans="1:5">
      <c r="A2" s="4" t="s">
        <v>130</v>
      </c>
      <c r="B2" s="7" t="n">
        <v>35836</v>
      </c>
      <c r="C2" s="7" t="n">
        <v>36268</v>
      </c>
    </row>
    <row r="3" spans="1:5">
      <c r="A3" s="4" t="s">
        <v>131</v>
      </c>
      <c r="B3" s="6" t="n">
        <v>196</v>
      </c>
      <c r="C3" s="6" t="n">
        <v>247</v>
      </c>
    </row>
    <row r="4" spans="1:5">
      <c r="A4" s="4" t="s">
        <v>134</v>
      </c>
      <c r="B4" s="7" t="n">
        <v>625</v>
      </c>
      <c r="C4" s="7" t="n">
        <v>325</v>
      </c>
    </row>
    <row r="5" spans="1:5">
      <c r="A5" s="4" t="s">
        <v>135</v>
      </c>
      <c r="B5" s="8" t="n">
        <v>0.01</v>
      </c>
      <c r="C5" s="8" t="n">
        <v>0.01</v>
      </c>
    </row>
    <row r="6" spans="1:5">
      <c r="A6" s="4" t="s">
        <v>136</v>
      </c>
      <c r="B6" s="6" t="n">
        <v>900000000</v>
      </c>
      <c r="C6" s="6" t="n">
        <v>900000000</v>
      </c>
    </row>
    <row r="7" spans="1:5">
      <c r="A7" s="4" t="s">
        <v>137</v>
      </c>
      <c r="B7" s="6" t="n">
        <v>140726677</v>
      </c>
      <c r="C7" s="6" t="n">
        <v>272431745</v>
      </c>
    </row>
    <row r="8" spans="1:5">
      <c r="A8" s="4" t="s">
        <v>138</v>
      </c>
      <c r="B8" s="6" t="n">
        <v>132325790</v>
      </c>
      <c r="C8" s="6" t="n">
        <v>150978184</v>
      </c>
      <c r="D8" s="6" t="n">
        <v>172000000</v>
      </c>
      <c r="E8" s="6" t="n">
        <v>194600000</v>
      </c>
    </row>
    <row r="9" spans="1:5">
      <c r="A9" s="4" t="s">
        <v>139</v>
      </c>
      <c r="B9" s="6" t="n">
        <v>8400887</v>
      </c>
      <c r="C9" s="6" t="n">
        <v>121453561</v>
      </c>
    </row>
    <row r="10" spans="1:5">
      <c r="A10" s="4" t="s">
        <v>140</v>
      </c>
      <c r="B10" s="8" t="n">
        <v>0.01</v>
      </c>
      <c r="C10" s="8" t="n">
        <v>0.01</v>
      </c>
    </row>
    <row r="11" spans="1:5">
      <c r="A11" s="4" t="s">
        <v>1999</v>
      </c>
    </row>
    <row r="12" spans="1:5">
      <c r="A12" s="4" t="s">
        <v>130</v>
      </c>
      <c r="B12" s="7" t="n">
        <v>5</v>
      </c>
      <c r="C12" s="7" t="n">
        <v>0</v>
      </c>
    </row>
    <row r="13" spans="1:5">
      <c r="A13" s="4" t="s">
        <v>131</v>
      </c>
      <c r="B13" s="7" t="n">
        <v>0</v>
      </c>
      <c r="C13" s="7" t="n">
        <v>9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0</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48</v>
      </c>
    </row>
    <row r="4" spans="1:12">
      <c r="A4" s="4" t="s">
        <v>149</v>
      </c>
      <c r="J4" s="7" t="n">
        <v>2792</v>
      </c>
      <c r="K4" s="7" t="n">
        <v>2669</v>
      </c>
      <c r="L4" s="7" t="n">
        <v>2641</v>
      </c>
    </row>
    <row r="5" spans="1:12">
      <c r="A5" s="4" t="s">
        <v>2261</v>
      </c>
      <c r="J5" s="6" t="n">
        <v>-166</v>
      </c>
      <c r="K5" s="6" t="n">
        <v>-355</v>
      </c>
      <c r="L5" s="6" t="n">
        <v>-209</v>
      </c>
    </row>
    <row r="6" spans="1:12">
      <c r="A6" s="4" t="s">
        <v>158</v>
      </c>
      <c r="J6" s="6" t="n">
        <v>465</v>
      </c>
      <c r="K6" s="6" t="n">
        <v>443</v>
      </c>
      <c r="L6" s="6" t="n">
        <v>379</v>
      </c>
    </row>
    <row r="7" spans="1:12">
      <c r="A7" s="4" t="s">
        <v>159</v>
      </c>
      <c r="B7" s="7" t="n">
        <v>1810</v>
      </c>
      <c r="C7" s="7" t="n">
        <v>1875</v>
      </c>
      <c r="D7" s="7" t="n">
        <v>1969</v>
      </c>
      <c r="E7" s="7" t="n">
        <v>1822</v>
      </c>
      <c r="F7" s="7" t="n">
        <v>1851</v>
      </c>
      <c r="G7" s="7" t="n">
        <v>1890</v>
      </c>
      <c r="H7" s="7" t="n">
        <v>1761</v>
      </c>
      <c r="I7" s="7" t="n">
        <v>1661</v>
      </c>
      <c r="J7" s="6" t="n">
        <v>7476</v>
      </c>
      <c r="K7" s="6" t="n">
        <v>7163</v>
      </c>
      <c r="L7" s="6" t="n">
        <v>7229</v>
      </c>
    </row>
    <row r="8" spans="1:12">
      <c r="A8" s="3" t="s">
        <v>2262</v>
      </c>
    </row>
    <row r="9" spans="1:12">
      <c r="A9" s="4" t="s">
        <v>165</v>
      </c>
      <c r="J9" s="6" t="n">
        <v>176</v>
      </c>
      <c r="K9" s="6" t="n">
        <v>221</v>
      </c>
      <c r="L9" s="6" t="n">
        <v>184</v>
      </c>
    </row>
    <row r="10" spans="1:12">
      <c r="A10" s="4" t="s">
        <v>163</v>
      </c>
      <c r="J10" s="6" t="n">
        <v>2746</v>
      </c>
      <c r="K10" s="6" t="n">
        <v>2606</v>
      </c>
      <c r="L10" s="6" t="n">
        <v>2562</v>
      </c>
    </row>
    <row r="11" spans="1:12">
      <c r="A11" s="4" t="s">
        <v>167</v>
      </c>
      <c r="B11" s="6" t="n">
        <v>1744</v>
      </c>
      <c r="C11" s="6" t="n">
        <v>1726</v>
      </c>
      <c r="D11" s="6" t="n">
        <v>1726</v>
      </c>
      <c r="E11" s="6" t="n">
        <v>1720</v>
      </c>
      <c r="F11" s="6" t="n">
        <v>1725</v>
      </c>
      <c r="G11" s="6" t="n">
        <v>1661</v>
      </c>
      <c r="H11" s="6" t="n">
        <v>1596</v>
      </c>
      <c r="I11" s="6" t="n">
        <v>1653</v>
      </c>
      <c r="J11" s="6" t="n">
        <v>6916</v>
      </c>
      <c r="K11" s="6" t="n">
        <v>6635</v>
      </c>
      <c r="L11" s="6" t="n">
        <v>6844</v>
      </c>
    </row>
    <row r="12" spans="1:12">
      <c r="A12" s="4" t="s">
        <v>168</v>
      </c>
      <c r="B12" s="6" t="n">
        <v>66</v>
      </c>
      <c r="C12" s="6" t="n">
        <v>149</v>
      </c>
      <c r="D12" s="6" t="n">
        <v>243</v>
      </c>
      <c r="E12" s="6" t="n">
        <v>102</v>
      </c>
      <c r="F12" s="6" t="n">
        <v>126</v>
      </c>
      <c r="G12" s="6" t="n">
        <v>229</v>
      </c>
      <c r="H12" s="6" t="n">
        <v>165</v>
      </c>
      <c r="I12" s="6" t="n">
        <v>8</v>
      </c>
      <c r="J12" s="6" t="n">
        <v>560</v>
      </c>
      <c r="K12" s="6" t="n">
        <v>528</v>
      </c>
      <c r="L12" s="6" t="n">
        <v>385</v>
      </c>
    </row>
    <row r="13" spans="1:12">
      <c r="A13" s="4" t="s">
        <v>169</v>
      </c>
      <c r="J13" s="6" t="n">
        <v>-205</v>
      </c>
      <c r="K13" s="6" t="n">
        <v>37</v>
      </c>
      <c r="L13" s="6" t="n">
        <v>687</v>
      </c>
    </row>
    <row r="14" spans="1:12">
      <c r="A14" s="4" t="s">
        <v>2236</v>
      </c>
      <c r="J14" s="6" t="n">
        <v>-301</v>
      </c>
      <c r="K14" s="6" t="n">
        <v>1020</v>
      </c>
      <c r="L14" s="6" t="n">
        <v>-2775</v>
      </c>
    </row>
    <row r="15" spans="1:12">
      <c r="A15" s="4" t="s">
        <v>2237</v>
      </c>
      <c r="J15" s="6" t="n">
        <v>0</v>
      </c>
      <c r="K15" s="6" t="n">
        <v>0</v>
      </c>
      <c r="L15" s="6" t="n">
        <v>0</v>
      </c>
    </row>
    <row r="16" spans="1:12">
      <c r="A16" s="4" t="s">
        <v>172</v>
      </c>
      <c r="B16" s="6" t="n">
        <v>-766</v>
      </c>
      <c r="C16" s="6" t="n">
        <v>140</v>
      </c>
      <c r="D16" s="6" t="n">
        <v>252</v>
      </c>
      <c r="E16" s="6" t="n">
        <v>73</v>
      </c>
      <c r="F16" s="6" t="n">
        <v>177</v>
      </c>
      <c r="G16" s="6" t="n">
        <v>168</v>
      </c>
      <c r="H16" s="6" t="n">
        <v>229</v>
      </c>
      <c r="I16" s="6" t="n">
        <v>446</v>
      </c>
      <c r="J16" s="6" t="n">
        <v>-301</v>
      </c>
      <c r="K16" s="6" t="n">
        <v>1020</v>
      </c>
      <c r="L16" s="6" t="n">
        <v>-2775</v>
      </c>
    </row>
    <row r="17" spans="1:12">
      <c r="A17" s="4" t="s">
        <v>175</v>
      </c>
      <c r="B17" s="6" t="n">
        <v>4</v>
      </c>
      <c r="C17" s="6" t="n">
        <v>14</v>
      </c>
      <c r="D17" s="6" t="n">
        <v>0</v>
      </c>
      <c r="E17" s="6" t="n">
        <v>10</v>
      </c>
      <c r="F17" s="6" t="n">
        <v>0</v>
      </c>
      <c r="G17" s="6" t="n">
        <v>0</v>
      </c>
      <c r="H17" s="6" t="n">
        <v>0</v>
      </c>
      <c r="I17" s="6" t="n">
        <v>0</v>
      </c>
      <c r="J17" s="6" t="n">
        <v>28</v>
      </c>
      <c r="K17" s="6" t="n">
        <v>0</v>
      </c>
      <c r="L17" s="6" t="n">
        <v>0</v>
      </c>
    </row>
    <row r="18" spans="1:12">
      <c r="A18" s="4" t="s">
        <v>176</v>
      </c>
      <c r="B18" s="7" t="n">
        <v>-776</v>
      </c>
      <c r="C18" s="7" t="n">
        <v>107</v>
      </c>
      <c r="D18" s="7" t="n">
        <v>226</v>
      </c>
      <c r="E18" s="7" t="n">
        <v>64</v>
      </c>
      <c r="F18" s="7" t="n">
        <v>120</v>
      </c>
      <c r="G18" s="7" t="n">
        <v>142</v>
      </c>
      <c r="H18" s="7" t="n">
        <v>167</v>
      </c>
      <c r="I18" s="7" t="n">
        <v>446</v>
      </c>
      <c r="J18" s="6" t="n">
        <v>-379</v>
      </c>
      <c r="K18" s="6" t="n">
        <v>875</v>
      </c>
      <c r="L18" s="6" t="n">
        <v>-2992</v>
      </c>
    </row>
    <row r="19" spans="1:12">
      <c r="A19" s="4" t="s">
        <v>1999</v>
      </c>
    </row>
    <row r="20" spans="1:12">
      <c r="A20" s="3" t="s">
        <v>148</v>
      </c>
    </row>
    <row r="21" spans="1:12">
      <c r="A21" s="4" t="s">
        <v>149</v>
      </c>
      <c r="J21" s="6" t="n">
        <v>39</v>
      </c>
      <c r="K21" s="6" t="n">
        <v>1</v>
      </c>
      <c r="L21" s="6" t="n">
        <v>33</v>
      </c>
    </row>
    <row r="22" spans="1:12">
      <c r="A22" s="4" t="s">
        <v>2261</v>
      </c>
      <c r="J22" s="6" t="n">
        <v>-1</v>
      </c>
      <c r="K22" s="6" t="n">
        <v>0</v>
      </c>
      <c r="L22" s="6" t="n">
        <v>0</v>
      </c>
    </row>
    <row r="23" spans="1:12">
      <c r="A23" s="4" t="s">
        <v>158</v>
      </c>
      <c r="J23" s="6" t="n">
        <v>0</v>
      </c>
      <c r="K23" s="6" t="n">
        <v>-5</v>
      </c>
      <c r="L23" s="6" t="n">
        <v>8</v>
      </c>
    </row>
    <row r="24" spans="1:12">
      <c r="A24" s="4" t="s">
        <v>159</v>
      </c>
      <c r="J24" s="6" t="n">
        <v>38</v>
      </c>
      <c r="K24" s="6" t="n">
        <v>-4</v>
      </c>
      <c r="L24" s="6" t="n">
        <v>41</v>
      </c>
    </row>
    <row r="25" spans="1:12">
      <c r="A25" s="3" t="s">
        <v>2262</v>
      </c>
    </row>
    <row r="26" spans="1:12">
      <c r="A26" s="4" t="s">
        <v>165</v>
      </c>
      <c r="J26" s="6" t="n">
        <v>151</v>
      </c>
      <c r="K26" s="6" t="n">
        <v>175</v>
      </c>
      <c r="L26" s="6" t="n">
        <v>155</v>
      </c>
    </row>
    <row r="27" spans="1:12">
      <c r="A27" s="4" t="s">
        <v>163</v>
      </c>
      <c r="J27" s="6" t="n">
        <v>12</v>
      </c>
      <c r="K27" s="6" t="n">
        <v>11</v>
      </c>
      <c r="L27" s="6" t="n">
        <v>9</v>
      </c>
    </row>
    <row r="28" spans="1:12">
      <c r="A28" s="4" t="s">
        <v>167</v>
      </c>
      <c r="J28" s="6" t="n">
        <v>163</v>
      </c>
      <c r="K28" s="6" t="n">
        <v>186</v>
      </c>
      <c r="L28" s="6" t="n">
        <v>164</v>
      </c>
    </row>
    <row r="29" spans="1:12">
      <c r="A29" s="4" t="s">
        <v>168</v>
      </c>
      <c r="J29" s="6" t="n">
        <v>-125</v>
      </c>
      <c r="K29" s="6" t="n">
        <v>-190</v>
      </c>
      <c r="L29" s="6" t="n">
        <v>-123</v>
      </c>
    </row>
    <row r="30" spans="1:12">
      <c r="A30" s="4" t="s">
        <v>169</v>
      </c>
      <c r="J30" s="6" t="n">
        <v>-277</v>
      </c>
      <c r="K30" s="6" t="n">
        <v>0</v>
      </c>
      <c r="L30" s="6" t="n">
        <v>113</v>
      </c>
    </row>
    <row r="31" spans="1:12">
      <c r="A31" s="4" t="s">
        <v>2236</v>
      </c>
      <c r="J31" s="6" t="n">
        <v>152</v>
      </c>
      <c r="K31" s="6" t="n">
        <v>-190</v>
      </c>
      <c r="L31" s="6" t="n">
        <v>-236</v>
      </c>
    </row>
    <row r="32" spans="1:12">
      <c r="A32" s="4" t="s">
        <v>2237</v>
      </c>
      <c r="J32" s="6" t="n">
        <v>-503</v>
      </c>
      <c r="K32" s="6" t="n">
        <v>1065</v>
      </c>
      <c r="L32" s="6" t="n">
        <v>-2756</v>
      </c>
    </row>
    <row r="33" spans="1:12">
      <c r="A33" s="4" t="s">
        <v>172</v>
      </c>
      <c r="J33" s="6" t="n">
        <v>-351</v>
      </c>
      <c r="K33" s="6" t="n">
        <v>875</v>
      </c>
      <c r="L33" s="6" t="n">
        <v>-2992</v>
      </c>
    </row>
    <row r="34" spans="1:12">
      <c r="A34" s="4" t="s">
        <v>175</v>
      </c>
      <c r="J34" s="6" t="n">
        <v>28</v>
      </c>
      <c r="K34" s="6" t="n">
        <v>0</v>
      </c>
      <c r="L34" s="6" t="n">
        <v>0</v>
      </c>
    </row>
    <row r="35" spans="1:12">
      <c r="A35" s="4" t="s">
        <v>176</v>
      </c>
      <c r="J35" s="7" t="n">
        <v>-379</v>
      </c>
      <c r="K35" s="7" t="n">
        <v>875</v>
      </c>
      <c r="L35" s="7" t="n">
        <v>-2992</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3</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565</v>
      </c>
    </row>
    <row r="4" spans="1:12">
      <c r="A4" s="4" t="s">
        <v>172</v>
      </c>
      <c r="B4" s="7" t="n">
        <v>-766</v>
      </c>
      <c r="C4" s="7" t="n">
        <v>140</v>
      </c>
      <c r="D4" s="7" t="n">
        <v>252</v>
      </c>
      <c r="E4" s="7" t="n">
        <v>73</v>
      </c>
      <c r="F4" s="7" t="n">
        <v>177</v>
      </c>
      <c r="G4" s="7" t="n">
        <v>168</v>
      </c>
      <c r="H4" s="7" t="n">
        <v>229</v>
      </c>
      <c r="I4" s="7" t="n">
        <v>446</v>
      </c>
      <c r="J4" s="7" t="n">
        <v>-301</v>
      </c>
      <c r="K4" s="7" t="n">
        <v>1020</v>
      </c>
      <c r="L4" s="7" t="n">
        <v>-2775</v>
      </c>
    </row>
    <row r="5" spans="1:12">
      <c r="A5" s="4" t="s">
        <v>188</v>
      </c>
      <c r="J5" s="6" t="n">
        <v>2381</v>
      </c>
      <c r="K5" s="6" t="n">
        <v>-2096</v>
      </c>
      <c r="L5" s="6" t="n">
        <v>810</v>
      </c>
    </row>
    <row r="6" spans="1:12">
      <c r="A6" s="4" t="s">
        <v>191</v>
      </c>
      <c r="J6" s="6" t="n">
        <v>2030</v>
      </c>
      <c r="K6" s="6" t="n">
        <v>-1221</v>
      </c>
      <c r="L6" s="6" t="n">
        <v>-2182</v>
      </c>
    </row>
    <row r="7" spans="1:12">
      <c r="A7" s="4" t="s">
        <v>1999</v>
      </c>
    </row>
    <row r="8" spans="1:12">
      <c r="A8" s="3" t="s">
        <v>565</v>
      </c>
    </row>
    <row r="9" spans="1:12">
      <c r="A9" s="4" t="s">
        <v>172</v>
      </c>
      <c r="J9" s="6" t="n">
        <v>-351</v>
      </c>
      <c r="K9" s="6" t="n">
        <v>875</v>
      </c>
      <c r="L9" s="6" t="n">
        <v>-2992</v>
      </c>
    </row>
    <row r="10" spans="1:12">
      <c r="A10" s="4" t="s">
        <v>188</v>
      </c>
      <c r="J10" s="6" t="n">
        <v>2381</v>
      </c>
      <c r="K10" s="6" t="n">
        <v>-2096</v>
      </c>
      <c r="L10" s="6" t="n">
        <v>810</v>
      </c>
    </row>
    <row r="11" spans="1:12">
      <c r="A11" s="4" t="s">
        <v>191</v>
      </c>
      <c r="J11" s="7" t="n">
        <v>2030</v>
      </c>
      <c r="K11" s="7" t="n">
        <v>-1221</v>
      </c>
      <c r="L11" s="7" t="n">
        <v>-2182</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4</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237</v>
      </c>
    </row>
    <row r="4" spans="1:12">
      <c r="A4" s="4" t="s">
        <v>174</v>
      </c>
      <c r="B4" s="7" t="n">
        <v>-772</v>
      </c>
      <c r="C4" s="7" t="n">
        <v>121</v>
      </c>
      <c r="D4" s="7" t="n">
        <v>226</v>
      </c>
      <c r="E4" s="7" t="n">
        <v>74</v>
      </c>
      <c r="F4" s="7" t="n">
        <v>120</v>
      </c>
      <c r="G4" s="7" t="n">
        <v>142</v>
      </c>
      <c r="H4" s="7" t="n">
        <v>167</v>
      </c>
      <c r="I4" s="7" t="n">
        <v>446</v>
      </c>
      <c r="J4" s="7" t="n">
        <v>-351</v>
      </c>
      <c r="K4" s="7" t="n">
        <v>875</v>
      </c>
      <c r="L4" s="7" t="n">
        <v>-2992</v>
      </c>
    </row>
    <row r="5" spans="1:12">
      <c r="A5" s="4" t="s">
        <v>2265</v>
      </c>
      <c r="J5" s="6" t="n">
        <v>0</v>
      </c>
      <c r="K5" s="6" t="n">
        <v>0</v>
      </c>
      <c r="L5" s="6" t="n">
        <v>0</v>
      </c>
    </row>
    <row r="6" spans="1:12">
      <c r="A6" s="4" t="s">
        <v>243</v>
      </c>
      <c r="J6" s="6" t="n">
        <v>-332</v>
      </c>
      <c r="K6" s="6" t="n">
        <v>-83</v>
      </c>
      <c r="L6" s="6" t="n">
        <v>814</v>
      </c>
    </row>
    <row r="7" spans="1:12">
      <c r="A7" s="4" t="s">
        <v>244</v>
      </c>
      <c r="J7" s="6" t="n">
        <v>166</v>
      </c>
      <c r="K7" s="6" t="n">
        <v>355</v>
      </c>
      <c r="L7" s="6" t="n">
        <v>209</v>
      </c>
    </row>
    <row r="8" spans="1:12">
      <c r="A8" s="4" t="s">
        <v>221</v>
      </c>
      <c r="J8" s="6" t="n">
        <v>98</v>
      </c>
      <c r="K8" s="6" t="n">
        <v>96</v>
      </c>
      <c r="L8" s="6" t="n">
        <v>117</v>
      </c>
    </row>
    <row r="9" spans="1:12">
      <c r="A9" s="3" t="s">
        <v>247</v>
      </c>
    </row>
    <row r="10" spans="1:12">
      <c r="A10" s="4" t="s">
        <v>2266</v>
      </c>
      <c r="J10" s="6" t="n">
        <v>254</v>
      </c>
      <c r="K10" s="6" t="n">
        <v>-314</v>
      </c>
      <c r="L10" s="6" t="n">
        <v>281</v>
      </c>
    </row>
    <row r="11" spans="1:12">
      <c r="A11" s="4" t="s">
        <v>252</v>
      </c>
      <c r="J11" s="6" t="n">
        <v>11</v>
      </c>
      <c r="K11" s="6" t="n">
        <v>262</v>
      </c>
      <c r="L11" s="6" t="n">
        <v>22</v>
      </c>
    </row>
    <row r="12" spans="1:12">
      <c r="A12" s="4" t="s">
        <v>254</v>
      </c>
      <c r="J12" s="6" t="n">
        <v>1310</v>
      </c>
      <c r="K12" s="6" t="n">
        <v>1868</v>
      </c>
      <c r="L12" s="6" t="n">
        <v>1582</v>
      </c>
    </row>
    <row r="13" spans="1:12">
      <c r="A13" s="3" t="s">
        <v>2267</v>
      </c>
    </row>
    <row r="14" spans="1:12">
      <c r="A14" s="4" t="s">
        <v>2268</v>
      </c>
      <c r="J14" s="6" t="n">
        <v>163</v>
      </c>
      <c r="K14" s="6" t="n">
        <v>152</v>
      </c>
      <c r="L14" s="6" t="n">
        <v>54</v>
      </c>
    </row>
    <row r="15" spans="1:12">
      <c r="A15" s="4" t="s">
        <v>256</v>
      </c>
      <c r="J15" s="6" t="n">
        <v>-6455</v>
      </c>
      <c r="K15" s="6" t="n">
        <v>-7513</v>
      </c>
      <c r="L15" s="6" t="n">
        <v>-6445</v>
      </c>
    </row>
    <row r="16" spans="1:12">
      <c r="A16" s="4" t="s">
        <v>257</v>
      </c>
      <c r="J16" s="6" t="n">
        <v>-55</v>
      </c>
      <c r="K16" s="6" t="n">
        <v>-57</v>
      </c>
      <c r="L16" s="6" t="n">
        <v>-45</v>
      </c>
    </row>
    <row r="17" spans="1:12">
      <c r="A17" s="4" t="s">
        <v>77</v>
      </c>
      <c r="J17" s="6" t="n">
        <v>-403</v>
      </c>
      <c r="K17" s="6" t="n">
        <v>-318</v>
      </c>
      <c r="L17" s="6" t="n">
        <v>-302</v>
      </c>
    </row>
    <row r="18" spans="1:12">
      <c r="A18" s="4" t="s">
        <v>261</v>
      </c>
      <c r="J18" s="6" t="n">
        <v>58</v>
      </c>
      <c r="K18" s="6" t="n">
        <v>273</v>
      </c>
      <c r="L18" s="6" t="n">
        <v>-28</v>
      </c>
    </row>
    <row r="19" spans="1:12">
      <c r="A19" s="4" t="s">
        <v>262</v>
      </c>
      <c r="J19" s="6" t="n">
        <v>-29</v>
      </c>
      <c r="K19" s="6" t="n">
        <v>72</v>
      </c>
      <c r="L19" s="6" t="n">
        <v>203</v>
      </c>
    </row>
    <row r="20" spans="1:12">
      <c r="A20" s="4" t="s">
        <v>2240</v>
      </c>
      <c r="L20" s="6" t="n">
        <v>0</v>
      </c>
    </row>
    <row r="21" spans="1:12">
      <c r="A21" s="4" t="s">
        <v>2269</v>
      </c>
      <c r="L21" s="6" t="n">
        <v>0</v>
      </c>
    </row>
    <row r="22" spans="1:12">
      <c r="A22" s="4" t="s">
        <v>2242</v>
      </c>
      <c r="J22" s="6" t="n">
        <v>0</v>
      </c>
      <c r="K22" s="6" t="n">
        <v>0</v>
      </c>
      <c r="L22" s="6" t="n">
        <v>0</v>
      </c>
    </row>
    <row r="23" spans="1:12">
      <c r="A23" s="4" t="s">
        <v>2243</v>
      </c>
      <c r="J23" s="6" t="n">
        <v>0</v>
      </c>
      <c r="K23" s="6" t="n">
        <v>0</v>
      </c>
      <c r="L23" s="6" t="n">
        <v>0</v>
      </c>
    </row>
    <row r="24" spans="1:12">
      <c r="A24" s="4" t="s">
        <v>2244</v>
      </c>
      <c r="J24" s="6" t="n">
        <v>0</v>
      </c>
      <c r="K24" s="6" t="n">
        <v>0</v>
      </c>
      <c r="L24" s="6" t="n">
        <v>0</v>
      </c>
    </row>
    <row r="25" spans="1:12">
      <c r="A25" s="4" t="s">
        <v>252</v>
      </c>
      <c r="J25" s="6" t="n">
        <v>35</v>
      </c>
      <c r="K25" s="6" t="n">
        <v>9</v>
      </c>
      <c r="L25" s="6" t="n">
        <v>-5</v>
      </c>
    </row>
    <row r="26" spans="1:12">
      <c r="A26" s="4" t="s">
        <v>267</v>
      </c>
      <c r="J26" s="6" t="n">
        <v>-1255</v>
      </c>
      <c r="K26" s="6" t="n">
        <v>-282</v>
      </c>
      <c r="L26" s="6" t="n">
        <v>-2428</v>
      </c>
    </row>
    <row r="27" spans="1:12">
      <c r="A27" s="3" t="s">
        <v>268</v>
      </c>
    </row>
    <row r="28" spans="1:12">
      <c r="A28" s="4" t="s">
        <v>272</v>
      </c>
      <c r="J28" s="6" t="n">
        <v>0</v>
      </c>
      <c r="K28" s="6" t="n">
        <v>288</v>
      </c>
      <c r="L28" s="6" t="n">
        <v>338</v>
      </c>
    </row>
    <row r="29" spans="1:12">
      <c r="A29" s="4" t="s">
        <v>273</v>
      </c>
      <c r="J29" s="6" t="n">
        <v>-113</v>
      </c>
      <c r="K29" s="6" t="n">
        <v>-677</v>
      </c>
      <c r="L29" s="6" t="n">
        <v>-461</v>
      </c>
    </row>
    <row r="30" spans="1:12">
      <c r="A30" s="4" t="s">
        <v>274</v>
      </c>
      <c r="J30" s="6" t="n">
        <v>0</v>
      </c>
      <c r="K30" s="6" t="n">
        <v>-6</v>
      </c>
      <c r="L30" s="6" t="n">
        <v>-3</v>
      </c>
    </row>
    <row r="31" spans="1:12">
      <c r="A31" s="4" t="s">
        <v>2247</v>
      </c>
      <c r="J31" s="6" t="n">
        <v>0</v>
      </c>
      <c r="K31" s="6" t="n">
        <v>0</v>
      </c>
      <c r="L31" s="6" t="n">
        <v>0</v>
      </c>
    </row>
    <row r="32" spans="1:12">
      <c r="A32" s="4" t="s">
        <v>278</v>
      </c>
      <c r="J32" s="6" t="n">
        <v>3</v>
      </c>
      <c r="K32" s="6" t="n">
        <v>3</v>
      </c>
      <c r="L32" s="6" t="n">
        <v>3</v>
      </c>
    </row>
    <row r="33" spans="1:12">
      <c r="A33" s="4" t="s">
        <v>279</v>
      </c>
      <c r="J33" s="6" t="n">
        <v>293</v>
      </c>
      <c r="K33" s="6" t="n">
        <v>319</v>
      </c>
      <c r="L33" s="6" t="n">
        <v>0</v>
      </c>
    </row>
    <row r="34" spans="1:12">
      <c r="A34" s="4" t="s">
        <v>221</v>
      </c>
      <c r="J34" s="6" t="n">
        <v>-22</v>
      </c>
      <c r="K34" s="6" t="n">
        <v>-14</v>
      </c>
      <c r="L34" s="6" t="n">
        <v>-8</v>
      </c>
    </row>
    <row r="35" spans="1:12">
      <c r="A35" s="4" t="s">
        <v>218</v>
      </c>
      <c r="J35" s="6" t="n">
        <v>-1136</v>
      </c>
      <c r="K35" s="6" t="n">
        <v>-1025</v>
      </c>
      <c r="L35" s="6" t="n">
        <v>-923</v>
      </c>
    </row>
    <row r="36" spans="1:12">
      <c r="A36" s="4" t="s">
        <v>280</v>
      </c>
      <c r="J36" s="6" t="n">
        <v>-44</v>
      </c>
      <c r="K36" s="6" t="n">
        <v>-6</v>
      </c>
      <c r="L36" s="6" t="n">
        <v>-8</v>
      </c>
    </row>
    <row r="37" spans="1:12">
      <c r="A37" s="4" t="s">
        <v>281</v>
      </c>
      <c r="J37" s="6" t="n">
        <v>-28</v>
      </c>
      <c r="K37" s="6" t="n">
        <v>0</v>
      </c>
      <c r="L37" s="6" t="n">
        <v>0</v>
      </c>
    </row>
    <row r="38" spans="1:12">
      <c r="A38" s="4" t="s">
        <v>283</v>
      </c>
      <c r="J38" s="6" t="n">
        <v>-121</v>
      </c>
      <c r="K38" s="6" t="n">
        <v>-1764</v>
      </c>
      <c r="L38" s="6" t="n">
        <v>-349</v>
      </c>
    </row>
    <row r="39" spans="1:12">
      <c r="A39" s="4" t="s">
        <v>284</v>
      </c>
      <c r="J39" s="6" t="n">
        <v>-66</v>
      </c>
      <c r="K39" s="6" t="n">
        <v>-178</v>
      </c>
      <c r="L39" s="6" t="n">
        <v>-1195</v>
      </c>
    </row>
    <row r="40" spans="1:12">
      <c r="A40" s="4" t="s">
        <v>285</v>
      </c>
      <c r="E40" s="6" t="n">
        <v>1538</v>
      </c>
      <c r="I40" s="6" t="n">
        <v>1716</v>
      </c>
      <c r="J40" s="6" t="n">
        <v>1538</v>
      </c>
      <c r="K40" s="6" t="n">
        <v>1716</v>
      </c>
      <c r="L40" s="6" t="n">
        <v>2911</v>
      </c>
    </row>
    <row r="41" spans="1:12">
      <c r="A41" s="4" t="s">
        <v>286</v>
      </c>
      <c r="B41" s="6" t="n">
        <v>1472</v>
      </c>
      <c r="F41" s="6" t="n">
        <v>1538</v>
      </c>
      <c r="J41" s="6" t="n">
        <v>1472</v>
      </c>
      <c r="K41" s="6" t="n">
        <v>1538</v>
      </c>
      <c r="L41" s="6" t="n">
        <v>1716</v>
      </c>
    </row>
    <row r="42" spans="1:12">
      <c r="A42" s="3" t="s">
        <v>289</v>
      </c>
    </row>
    <row r="43" spans="1:12">
      <c r="A43" s="4" t="s">
        <v>290</v>
      </c>
      <c r="J43" s="6" t="n">
        <v>-127</v>
      </c>
      <c r="K43" s="6" t="n">
        <v>1</v>
      </c>
      <c r="L43" s="6" t="n">
        <v>-154</v>
      </c>
    </row>
    <row r="44" spans="1:12">
      <c r="A44" s="4" t="s">
        <v>291</v>
      </c>
      <c r="J44" s="6" t="n">
        <v>159</v>
      </c>
      <c r="K44" s="6" t="n">
        <v>180</v>
      </c>
      <c r="L44" s="6" t="n">
        <v>174</v>
      </c>
    </row>
    <row r="45" spans="1:12">
      <c r="A45" s="4" t="s">
        <v>1999</v>
      </c>
    </row>
    <row r="46" spans="1:12">
      <c r="A46" s="3" t="s">
        <v>237</v>
      </c>
    </row>
    <row r="47" spans="1:12">
      <c r="A47" s="4" t="s">
        <v>174</v>
      </c>
      <c r="J47" s="6" t="n">
        <v>-351</v>
      </c>
      <c r="K47" s="6" t="n">
        <v>875</v>
      </c>
      <c r="L47" s="6" t="n">
        <v>-2992</v>
      </c>
    </row>
    <row r="48" spans="1:12">
      <c r="A48" s="4" t="s">
        <v>2265</v>
      </c>
      <c r="J48" s="6" t="n">
        <v>503</v>
      </c>
      <c r="K48" s="6" t="n">
        <v>-1065</v>
      </c>
      <c r="L48" s="6" t="n">
        <v>2756</v>
      </c>
    </row>
    <row r="49" spans="1:12">
      <c r="A49" s="4" t="s">
        <v>2270</v>
      </c>
      <c r="J49" s="6" t="n">
        <v>0</v>
      </c>
      <c r="K49" s="6" t="n">
        <v>52</v>
      </c>
      <c r="L49" s="6" t="n">
        <v>73</v>
      </c>
    </row>
    <row r="50" spans="1:12">
      <c r="A50" s="4" t="s">
        <v>243</v>
      </c>
      <c r="J50" s="6" t="n">
        <v>-263</v>
      </c>
      <c r="K50" s="6" t="n">
        <v>25</v>
      </c>
      <c r="L50" s="6" t="n">
        <v>131</v>
      </c>
    </row>
    <row r="51" spans="1:12">
      <c r="A51" s="4" t="s">
        <v>244</v>
      </c>
      <c r="J51" s="6" t="n">
        <v>1</v>
      </c>
      <c r="K51" s="6" t="n">
        <v>0</v>
      </c>
      <c r="L51" s="6" t="n">
        <v>0</v>
      </c>
    </row>
    <row r="52" spans="1:12">
      <c r="A52" s="4" t="s">
        <v>221</v>
      </c>
      <c r="J52" s="6" t="n">
        <v>12</v>
      </c>
      <c r="K52" s="6" t="n">
        <v>3</v>
      </c>
      <c r="L52" s="6" t="n">
        <v>0</v>
      </c>
    </row>
    <row r="53" spans="1:12">
      <c r="A53" s="3" t="s">
        <v>247</v>
      </c>
    </row>
    <row r="54" spans="1:12">
      <c r="A54" s="4" t="s">
        <v>2266</v>
      </c>
      <c r="J54" s="6" t="n">
        <v>-10</v>
      </c>
      <c r="K54" s="6" t="n">
        <v>40</v>
      </c>
      <c r="L54" s="6" t="n">
        <v>32</v>
      </c>
    </row>
    <row r="55" spans="1:12">
      <c r="A55" s="4" t="s">
        <v>2208</v>
      </c>
      <c r="J55" s="6" t="n">
        <v>0</v>
      </c>
      <c r="K55" s="6" t="n">
        <v>0</v>
      </c>
      <c r="L55" s="6" t="n">
        <v>1</v>
      </c>
    </row>
    <row r="56" spans="1:12">
      <c r="A56" s="4" t="s">
        <v>2209</v>
      </c>
      <c r="J56" s="6" t="n">
        <v>3</v>
      </c>
      <c r="K56" s="6" t="n">
        <v>0</v>
      </c>
      <c r="L56" s="6" t="n">
        <v>1</v>
      </c>
    </row>
    <row r="57" spans="1:12">
      <c r="A57" s="4" t="s">
        <v>250</v>
      </c>
      <c r="J57" s="6" t="n">
        <v>-24</v>
      </c>
      <c r="K57" s="6" t="n">
        <v>-3</v>
      </c>
      <c r="L57" s="6" t="n">
        <v>-18</v>
      </c>
    </row>
    <row r="58" spans="1:12">
      <c r="A58" s="4" t="s">
        <v>252</v>
      </c>
      <c r="J58" s="6" t="n">
        <v>19</v>
      </c>
      <c r="K58" s="6" t="n">
        <v>46</v>
      </c>
      <c r="L58" s="6" t="n">
        <v>-2</v>
      </c>
    </row>
    <row r="59" spans="1:12">
      <c r="A59" s="4" t="s">
        <v>254</v>
      </c>
      <c r="J59" s="6" t="n">
        <v>-110</v>
      </c>
      <c r="K59" s="6" t="n">
        <v>-27</v>
      </c>
      <c r="L59" s="6" t="n">
        <v>-18</v>
      </c>
    </row>
    <row r="60" spans="1:12">
      <c r="A60" s="3" t="s">
        <v>2267</v>
      </c>
    </row>
    <row r="61" spans="1:12">
      <c r="A61" s="4" t="s">
        <v>2268</v>
      </c>
      <c r="J61" s="6" t="n">
        <v>156</v>
      </c>
      <c r="K61" s="6" t="n">
        <v>34</v>
      </c>
      <c r="L61" s="6" t="n">
        <v>25</v>
      </c>
    </row>
    <row r="62" spans="1:12">
      <c r="A62" s="4" t="s">
        <v>256</v>
      </c>
      <c r="J62" s="6" t="n">
        <v>-5</v>
      </c>
      <c r="K62" s="6" t="n">
        <v>0</v>
      </c>
      <c r="L62" s="6" t="n">
        <v>0</v>
      </c>
    </row>
    <row r="63" spans="1:12">
      <c r="A63" s="4" t="s">
        <v>257</v>
      </c>
      <c r="J63" s="6" t="n">
        <v>-35</v>
      </c>
      <c r="K63" s="6" t="n">
        <v>-36</v>
      </c>
      <c r="L63" s="6" t="n">
        <v>-34</v>
      </c>
    </row>
    <row r="64" spans="1:12">
      <c r="A64" s="4" t="s">
        <v>77</v>
      </c>
      <c r="J64" s="6" t="n">
        <v>-4</v>
      </c>
      <c r="K64" s="6" t="n">
        <v>0</v>
      </c>
      <c r="L64" s="6" t="n">
        <v>0</v>
      </c>
    </row>
    <row r="65" spans="1:12">
      <c r="A65" s="4" t="s">
        <v>261</v>
      </c>
      <c r="J65" s="6" t="n">
        <v>0</v>
      </c>
      <c r="K65" s="6" t="n">
        <v>212</v>
      </c>
      <c r="L65" s="6" t="n">
        <v>0</v>
      </c>
    </row>
    <row r="66" spans="1:12">
      <c r="A66" s="4" t="s">
        <v>262</v>
      </c>
      <c r="J66" s="6" t="n">
        <v>0</v>
      </c>
      <c r="K66" s="6" t="n">
        <v>0</v>
      </c>
      <c r="L66" s="6" t="n">
        <v>0</v>
      </c>
    </row>
    <row r="67" spans="1:12">
      <c r="A67" s="4" t="s">
        <v>2240</v>
      </c>
      <c r="J67" s="6" t="n">
        <v>0</v>
      </c>
      <c r="K67" s="6" t="n">
        <v>0</v>
      </c>
      <c r="L67" s="6" t="n">
        <v>-34</v>
      </c>
    </row>
    <row r="68" spans="1:12">
      <c r="A68" s="4" t="s">
        <v>2269</v>
      </c>
      <c r="J68" s="6" t="n">
        <v>0</v>
      </c>
      <c r="K68" s="6" t="n">
        <v>0</v>
      </c>
      <c r="L68" s="6" t="n">
        <v>34</v>
      </c>
    </row>
    <row r="69" spans="1:12">
      <c r="A69" s="4" t="s">
        <v>2242</v>
      </c>
      <c r="J69" s="6" t="n">
        <v>-85</v>
      </c>
      <c r="K69" s="6" t="n">
        <v>111</v>
      </c>
      <c r="L69" s="6" t="n">
        <v>87</v>
      </c>
    </row>
    <row r="70" spans="1:12">
      <c r="A70" s="4" t="s">
        <v>2243</v>
      </c>
      <c r="J70" s="6" t="n">
        <v>1064</v>
      </c>
      <c r="K70" s="6" t="n">
        <v>1155</v>
      </c>
      <c r="L70" s="6" t="n">
        <v>1020</v>
      </c>
    </row>
    <row r="71" spans="1:12">
      <c r="A71" s="4" t="s">
        <v>2244</v>
      </c>
      <c r="J71" s="6" t="n">
        <v>-3</v>
      </c>
      <c r="K71" s="6" t="n">
        <v>-55</v>
      </c>
      <c r="L71" s="6" t="n">
        <v>-467</v>
      </c>
    </row>
    <row r="72" spans="1:12">
      <c r="A72" s="4" t="s">
        <v>252</v>
      </c>
      <c r="J72" s="6" t="n">
        <v>0</v>
      </c>
      <c r="K72" s="6" t="n">
        <v>13</v>
      </c>
      <c r="L72" s="6" t="n">
        <v>0</v>
      </c>
    </row>
    <row r="73" spans="1:12">
      <c r="A73" s="4" t="s">
        <v>267</v>
      </c>
      <c r="J73" s="6" t="n">
        <v>1088</v>
      </c>
      <c r="K73" s="6" t="n">
        <v>1408</v>
      </c>
      <c r="L73" s="6" t="n">
        <v>631</v>
      </c>
    </row>
    <row r="74" spans="1:12">
      <c r="A74" s="3" t="s">
        <v>268</v>
      </c>
    </row>
    <row r="75" spans="1:12">
      <c r="A75" s="4" t="s">
        <v>272</v>
      </c>
      <c r="J75" s="6" t="n">
        <v>0</v>
      </c>
      <c r="K75" s="6" t="n">
        <v>350</v>
      </c>
      <c r="L75" s="6" t="n">
        <v>399</v>
      </c>
    </row>
    <row r="76" spans="1:12">
      <c r="A76" s="4" t="s">
        <v>273</v>
      </c>
      <c r="J76" s="6" t="n">
        <v>-106</v>
      </c>
      <c r="K76" s="6" t="n">
        <v>-623</v>
      </c>
      <c r="L76" s="6" t="n">
        <v>-494</v>
      </c>
    </row>
    <row r="77" spans="1:12">
      <c r="A77" s="4" t="s">
        <v>274</v>
      </c>
      <c r="J77" s="6" t="n">
        <v>0</v>
      </c>
      <c r="K77" s="6" t="n">
        <v>-6</v>
      </c>
      <c r="L77" s="6" t="n">
        <v>-3</v>
      </c>
    </row>
    <row r="78" spans="1:12">
      <c r="A78" s="4" t="s">
        <v>2247</v>
      </c>
      <c r="J78" s="6" t="n">
        <v>65</v>
      </c>
      <c r="K78" s="6" t="n">
        <v>-414</v>
      </c>
      <c r="L78" s="6" t="n">
        <v>408</v>
      </c>
    </row>
    <row r="79" spans="1:12">
      <c r="A79" s="4" t="s">
        <v>278</v>
      </c>
      <c r="J79" s="6" t="n">
        <v>3</v>
      </c>
      <c r="K79" s="6" t="n">
        <v>3</v>
      </c>
      <c r="L79" s="6" t="n">
        <v>3</v>
      </c>
    </row>
    <row r="80" spans="1:12">
      <c r="A80" s="4" t="s">
        <v>279</v>
      </c>
      <c r="J80" s="6" t="n">
        <v>293</v>
      </c>
      <c r="K80" s="6" t="n">
        <v>319</v>
      </c>
      <c r="L80" s="6" t="n">
        <v>0</v>
      </c>
    </row>
    <row r="81" spans="1:12">
      <c r="A81" s="4" t="s">
        <v>221</v>
      </c>
      <c r="J81" s="6" t="n">
        <v>-22</v>
      </c>
      <c r="K81" s="6" t="n">
        <v>-14</v>
      </c>
      <c r="L81" s="6" t="n">
        <v>-8</v>
      </c>
    </row>
    <row r="82" spans="1:12">
      <c r="A82" s="4" t="s">
        <v>218</v>
      </c>
      <c r="J82" s="6" t="n">
        <v>-1136</v>
      </c>
      <c r="K82" s="6" t="n">
        <v>-1025</v>
      </c>
      <c r="L82" s="6" t="n">
        <v>-923</v>
      </c>
    </row>
    <row r="83" spans="1:12">
      <c r="A83" s="4" t="s">
        <v>280</v>
      </c>
      <c r="J83" s="6" t="n">
        <v>-44</v>
      </c>
      <c r="K83" s="6" t="n">
        <v>-6</v>
      </c>
      <c r="L83" s="6" t="n">
        <v>-8</v>
      </c>
    </row>
    <row r="84" spans="1:12">
      <c r="A84" s="4" t="s">
        <v>281</v>
      </c>
      <c r="J84" s="6" t="n">
        <v>-28</v>
      </c>
      <c r="K84" s="6" t="n">
        <v>0</v>
      </c>
      <c r="L84" s="6" t="n">
        <v>0</v>
      </c>
    </row>
    <row r="85" spans="1:12">
      <c r="A85" s="4" t="s">
        <v>283</v>
      </c>
      <c r="J85" s="6" t="n">
        <v>-975</v>
      </c>
      <c r="K85" s="6" t="n">
        <v>-1416</v>
      </c>
      <c r="L85" s="6" t="n">
        <v>-626</v>
      </c>
    </row>
    <row r="86" spans="1:12">
      <c r="A86" s="4" t="s">
        <v>284</v>
      </c>
      <c r="J86" s="6" t="n">
        <v>3</v>
      </c>
      <c r="K86" s="6" t="n">
        <v>-35</v>
      </c>
      <c r="L86" s="6" t="n">
        <v>-13</v>
      </c>
    </row>
    <row r="87" spans="1:12">
      <c r="A87" s="4" t="s">
        <v>285</v>
      </c>
      <c r="E87" s="7" t="n">
        <v>209</v>
      </c>
      <c r="I87" s="7" t="n">
        <v>244</v>
      </c>
      <c r="J87" s="6" t="n">
        <v>209</v>
      </c>
      <c r="K87" s="6" t="n">
        <v>244</v>
      </c>
      <c r="L87" s="6" t="n">
        <v>257</v>
      </c>
    </row>
    <row r="88" spans="1:12">
      <c r="A88" s="4" t="s">
        <v>286</v>
      </c>
      <c r="B88" s="7" t="n">
        <v>212</v>
      </c>
      <c r="F88" s="7" t="n">
        <v>209</v>
      </c>
      <c r="J88" s="6" t="n">
        <v>212</v>
      </c>
      <c r="K88" s="6" t="n">
        <v>209</v>
      </c>
      <c r="L88" s="6" t="n">
        <v>244</v>
      </c>
    </row>
    <row r="89" spans="1:12">
      <c r="A89" s="3" t="s">
        <v>289</v>
      </c>
    </row>
    <row r="90" spans="1:12">
      <c r="A90" s="4" t="s">
        <v>290</v>
      </c>
      <c r="J90" s="6" t="n">
        <v>-128</v>
      </c>
      <c r="K90" s="6" t="n">
        <v>1</v>
      </c>
      <c r="L90" s="6" t="n">
        <v>-154</v>
      </c>
    </row>
    <row r="91" spans="1:12">
      <c r="A91" s="4" t="s">
        <v>291</v>
      </c>
      <c r="J91" s="7" t="n">
        <v>136</v>
      </c>
      <c r="K91" s="7" t="n">
        <v>152</v>
      </c>
      <c r="L91" s="7" t="n">
        <v>138</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1</v>
      </c>
      <c r="B1" s="2" t="s">
        <v>1</v>
      </c>
    </row>
    <row r="2" spans="1:4">
      <c r="B2" s="2" t="s">
        <v>2</v>
      </c>
      <c r="C2" s="2" t="s">
        <v>69</v>
      </c>
      <c r="D2" s="2" t="s">
        <v>127</v>
      </c>
    </row>
    <row r="3" spans="1:4">
      <c r="A3" s="3" t="s">
        <v>831</v>
      </c>
    </row>
    <row r="4" spans="1:4">
      <c r="A4" s="4" t="s">
        <v>2272</v>
      </c>
      <c r="B4" s="7" t="n">
        <v>6</v>
      </c>
      <c r="C4" s="7" t="n">
        <v>5</v>
      </c>
      <c r="D4" s="7" t="n">
        <v>8</v>
      </c>
    </row>
    <row r="5" spans="1:4">
      <c r="A5" s="4" t="s">
        <v>2273</v>
      </c>
      <c r="B5" s="6" t="n">
        <v>164</v>
      </c>
      <c r="C5" s="6" t="n">
        <v>79</v>
      </c>
    </row>
    <row r="6" spans="1:4">
      <c r="A6" s="4" t="s">
        <v>2274</v>
      </c>
    </row>
    <row r="7" spans="1:4">
      <c r="A7" s="3" t="s">
        <v>831</v>
      </c>
    </row>
    <row r="8" spans="1:4">
      <c r="A8" s="4" t="s">
        <v>2273</v>
      </c>
      <c r="B8" s="7" t="n">
        <v>0</v>
      </c>
      <c r="C8" s="7" t="n">
        <v>2</v>
      </c>
    </row>
    <row r="9" spans="1:4">
      <c r="A9" s="4" t="s">
        <v>2275</v>
      </c>
      <c r="B9" s="4" t="s">
        <v>2276</v>
      </c>
      <c r="C9" s="4" t="s">
        <v>2276</v>
      </c>
    </row>
    <row r="10" spans="1:4">
      <c r="A10" s="4" t="s">
        <v>2277</v>
      </c>
    </row>
    <row r="11" spans="1:4">
      <c r="A11" s="3" t="s">
        <v>831</v>
      </c>
    </row>
    <row r="12" spans="1:4">
      <c r="A12" s="4" t="s">
        <v>2273</v>
      </c>
      <c r="B12" s="7" t="n">
        <v>1</v>
      </c>
      <c r="C12" s="7" t="n">
        <v>0</v>
      </c>
    </row>
    <row r="13" spans="1:4">
      <c r="A13" s="4" t="s">
        <v>2275</v>
      </c>
      <c r="B13" s="4" t="s">
        <v>2278</v>
      </c>
      <c r="C13" s="4" t="s">
        <v>2278</v>
      </c>
    </row>
    <row r="14" spans="1:4">
      <c r="A14" s="4" t="s">
        <v>2279</v>
      </c>
    </row>
    <row r="15" spans="1:4">
      <c r="A15" s="3" t="s">
        <v>831</v>
      </c>
    </row>
    <row r="16" spans="1:4">
      <c r="A16" s="4" t="s">
        <v>2273</v>
      </c>
      <c r="B16" s="7" t="n">
        <v>9</v>
      </c>
      <c r="C16" s="7" t="n">
        <v>4</v>
      </c>
    </row>
    <row r="17" spans="1:4">
      <c r="A17" s="4" t="s">
        <v>2275</v>
      </c>
      <c r="B17" s="4" t="s">
        <v>2280</v>
      </c>
      <c r="C17" s="4" t="s">
        <v>2280</v>
      </c>
    </row>
    <row r="18" spans="1:4">
      <c r="A18" s="4" t="s">
        <v>2281</v>
      </c>
    </row>
    <row r="19" spans="1:4">
      <c r="A19" s="3" t="s">
        <v>831</v>
      </c>
    </row>
    <row r="20" spans="1:4">
      <c r="A20" s="4" t="s">
        <v>2273</v>
      </c>
      <c r="B20" s="7" t="n">
        <v>53</v>
      </c>
      <c r="C20" s="7" t="n">
        <v>51</v>
      </c>
    </row>
    <row r="21" spans="1:4">
      <c r="A21" s="4" t="s">
        <v>2275</v>
      </c>
      <c r="B21" s="4" t="s">
        <v>2278</v>
      </c>
      <c r="C21" s="4" t="s">
        <v>2278</v>
      </c>
    </row>
    <row r="22" spans="1:4">
      <c r="A22" s="4" t="s">
        <v>2282</v>
      </c>
    </row>
    <row r="23" spans="1:4">
      <c r="A23" s="3" t="s">
        <v>831</v>
      </c>
    </row>
    <row r="24" spans="1:4">
      <c r="A24" s="4" t="s">
        <v>2273</v>
      </c>
      <c r="B24" s="7" t="n">
        <v>7</v>
      </c>
      <c r="C24" s="7" t="n">
        <v>6</v>
      </c>
    </row>
    <row r="25" spans="1:4">
      <c r="A25" s="4" t="s">
        <v>2275</v>
      </c>
      <c r="B25" s="4" t="s">
        <v>2283</v>
      </c>
      <c r="C25" s="4" t="s">
        <v>2283</v>
      </c>
    </row>
    <row r="26" spans="1:4">
      <c r="A26" s="4" t="s">
        <v>2284</v>
      </c>
    </row>
    <row r="27" spans="1:4">
      <c r="A27" s="3" t="s">
        <v>831</v>
      </c>
    </row>
    <row r="28" spans="1:4">
      <c r="A28" s="4" t="s">
        <v>2273</v>
      </c>
      <c r="B28" s="7" t="n">
        <v>30</v>
      </c>
      <c r="C28" s="7" t="n">
        <v>0</v>
      </c>
    </row>
    <row r="29" spans="1:4">
      <c r="A29" s="4" t="s">
        <v>2275</v>
      </c>
      <c r="B29" s="4" t="s">
        <v>2285</v>
      </c>
      <c r="C29" s="4" t="s">
        <v>2285</v>
      </c>
    </row>
    <row r="30" spans="1:4">
      <c r="A30" s="4" t="s">
        <v>2286</v>
      </c>
    </row>
    <row r="31" spans="1:4">
      <c r="A31" s="3" t="s">
        <v>831</v>
      </c>
    </row>
    <row r="32" spans="1:4">
      <c r="A32" s="4" t="s">
        <v>2273</v>
      </c>
      <c r="B32" s="7" t="n">
        <v>57</v>
      </c>
      <c r="C32" s="7" t="n">
        <v>0</v>
      </c>
    </row>
    <row r="33" spans="1:4">
      <c r="A33" s="4" t="s">
        <v>2275</v>
      </c>
      <c r="B33" s="4" t="s">
        <v>2287</v>
      </c>
      <c r="C33" s="4" t="s">
        <v>2287</v>
      </c>
    </row>
    <row r="34" spans="1:4">
      <c r="A34" s="4" t="s">
        <v>2288</v>
      </c>
    </row>
    <row r="35" spans="1:4">
      <c r="A35" s="3" t="s">
        <v>831</v>
      </c>
    </row>
    <row r="36" spans="1:4">
      <c r="A36" s="4" t="s">
        <v>2273</v>
      </c>
      <c r="B36" s="7" t="n">
        <v>0</v>
      </c>
      <c r="C36" s="7" t="n">
        <v>16</v>
      </c>
    </row>
    <row r="37" spans="1:4">
      <c r="A37" s="4" t="s">
        <v>2275</v>
      </c>
      <c r="B37" s="4" t="s">
        <v>2283</v>
      </c>
      <c r="C37" s="4" t="s">
        <v>2283</v>
      </c>
    </row>
    <row r="38" spans="1:4">
      <c r="A38" s="4" t="s">
        <v>2289</v>
      </c>
    </row>
    <row r="39" spans="1:4">
      <c r="A39" s="3" t="s">
        <v>831</v>
      </c>
    </row>
    <row r="40" spans="1:4">
      <c r="A40" s="4" t="s">
        <v>2273</v>
      </c>
      <c r="B40" s="7" t="n">
        <v>7</v>
      </c>
      <c r="C40" s="7" t="n">
        <v>0</v>
      </c>
    </row>
    <row r="41" spans="1:4">
      <c r="A41" s="4" t="s">
        <v>2275</v>
      </c>
      <c r="B41" s="4" t="s">
        <v>2283</v>
      </c>
      <c r="C41" s="4" t="s">
        <v>228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0</v>
      </c>
      <c r="B1" s="2" t="s">
        <v>1</v>
      </c>
    </row>
    <row r="2" spans="1:4">
      <c r="B2" s="2" t="s">
        <v>2</v>
      </c>
      <c r="C2" s="2" t="s">
        <v>69</v>
      </c>
      <c r="D2" s="2" t="s">
        <v>127</v>
      </c>
    </row>
    <row r="3" spans="1:4">
      <c r="A3" s="3" t="s">
        <v>1930</v>
      </c>
    </row>
    <row r="4" spans="1:4">
      <c r="A4" s="4" t="s">
        <v>193</v>
      </c>
      <c r="B4" s="7" t="n">
        <v>1</v>
      </c>
      <c r="C4" s="7" t="n">
        <v>1</v>
      </c>
    </row>
    <row r="5" spans="1:4">
      <c r="A5" s="4" t="s">
        <v>1931</v>
      </c>
      <c r="B5" s="6" t="n">
        <v>5036</v>
      </c>
    </row>
    <row r="6" spans="1:4">
      <c r="A6" s="4" t="s">
        <v>2088</v>
      </c>
      <c r="B6" s="6" t="n">
        <v>3857</v>
      </c>
    </row>
    <row r="7" spans="1:4">
      <c r="A7" s="4" t="s">
        <v>1972</v>
      </c>
      <c r="B7" s="6" t="n">
        <v>34</v>
      </c>
      <c r="C7" s="6" t="n">
        <v>34</v>
      </c>
      <c r="D7" s="7" t="n">
        <v>50</v>
      </c>
    </row>
    <row r="8" spans="1:4">
      <c r="A8" s="4" t="s">
        <v>1999</v>
      </c>
    </row>
    <row r="9" spans="1:4">
      <c r="A9" s="3" t="s">
        <v>1930</v>
      </c>
    </row>
    <row r="10" spans="1:4">
      <c r="A10" s="4" t="s">
        <v>2291</v>
      </c>
      <c r="B10" s="6" t="n">
        <v>69</v>
      </c>
      <c r="C10" s="6" t="n">
        <v>4</v>
      </c>
    </row>
    <row r="11" spans="1:4">
      <c r="A11" s="4" t="s">
        <v>193</v>
      </c>
      <c r="B11" s="6" t="n">
        <v>69</v>
      </c>
      <c r="C11" s="6" t="n">
        <v>4</v>
      </c>
    </row>
    <row r="12" spans="1:4">
      <c r="A12" s="4" t="s">
        <v>1931</v>
      </c>
      <c r="B12" s="6" t="n">
        <v>5000</v>
      </c>
    </row>
    <row r="13" spans="1:4">
      <c r="A13" s="4" t="s">
        <v>2088</v>
      </c>
      <c r="B13" s="6" t="n">
        <v>3800</v>
      </c>
    </row>
    <row r="14" spans="1:4">
      <c r="A14" s="4" t="s">
        <v>1972</v>
      </c>
      <c r="B14" s="6" t="n">
        <v>32</v>
      </c>
      <c r="C14" s="7" t="n">
        <v>28</v>
      </c>
      <c r="D14" s="7" t="n">
        <v>39</v>
      </c>
    </row>
    <row r="15" spans="1:4">
      <c r="A15" s="4" t="s">
        <v>2292</v>
      </c>
    </row>
    <row r="16" spans="1:4">
      <c r="A16" s="3" t="s">
        <v>1930</v>
      </c>
    </row>
    <row r="17" spans="1:4">
      <c r="A17" s="4" t="s">
        <v>1931</v>
      </c>
      <c r="B17" s="6" t="n">
        <v>425</v>
      </c>
    </row>
    <row r="18" spans="1:4">
      <c r="A18" s="4" t="s">
        <v>2293</v>
      </c>
    </row>
    <row r="19" spans="1:4">
      <c r="A19" s="3" t="s">
        <v>1930</v>
      </c>
    </row>
    <row r="20" spans="1:4">
      <c r="A20" s="4" t="s">
        <v>1931</v>
      </c>
      <c r="B20" s="6" t="n">
        <v>4500</v>
      </c>
    </row>
    <row r="21" spans="1:4">
      <c r="A21" s="4" t="s">
        <v>2294</v>
      </c>
    </row>
    <row r="22" spans="1:4">
      <c r="A22" s="3" t="s">
        <v>1930</v>
      </c>
    </row>
    <row r="23" spans="1:4">
      <c r="A23" s="4" t="s">
        <v>1931</v>
      </c>
      <c r="B23" s="6" t="n">
        <v>10</v>
      </c>
    </row>
    <row r="24" spans="1:4">
      <c r="A24" s="4" t="s">
        <v>2295</v>
      </c>
    </row>
    <row r="25" spans="1:4">
      <c r="A25" s="3" t="s">
        <v>1930</v>
      </c>
    </row>
    <row r="26" spans="1:4">
      <c r="A26" s="4" t="s">
        <v>2296</v>
      </c>
      <c r="B26" s="7" t="n">
        <v>56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7</v>
      </c>
      <c r="B1" s="2" t="s">
        <v>2</v>
      </c>
      <c r="C1" s="2" t="s">
        <v>69</v>
      </c>
    </row>
    <row r="2" spans="1:3">
      <c r="A2" s="3" t="s">
        <v>2298</v>
      </c>
    </row>
    <row r="3" spans="1:3">
      <c r="A3" s="4" t="s">
        <v>2088</v>
      </c>
      <c r="B3" s="7" t="n">
        <v>3857</v>
      </c>
    </row>
    <row r="4" spans="1:3">
      <c r="A4" s="4" t="s">
        <v>1931</v>
      </c>
      <c r="B4" s="6" t="n">
        <v>5036</v>
      </c>
    </row>
    <row r="5" spans="1:3">
      <c r="A5" s="4" t="s">
        <v>99</v>
      </c>
      <c r="B5" s="6" t="n">
        <v>3043</v>
      </c>
      <c r="C5" s="7" t="n">
        <v>3137</v>
      </c>
    </row>
    <row r="6" spans="1:3">
      <c r="A6" s="4" t="s">
        <v>1966</v>
      </c>
    </row>
    <row r="7" spans="1:3">
      <c r="A7" s="3" t="s">
        <v>2298</v>
      </c>
    </row>
    <row r="8" spans="1:3">
      <c r="A8" s="4" t="s">
        <v>99</v>
      </c>
      <c r="B8" s="7" t="n">
        <v>14</v>
      </c>
      <c r="C8" s="7" t="n">
        <v>14</v>
      </c>
    </row>
    <row r="9" spans="1:3">
      <c r="A9" s="4" t="s">
        <v>1936</v>
      </c>
      <c r="B9" s="4" t="s">
        <v>1967</v>
      </c>
      <c r="C9" s="4" t="s">
        <v>1967</v>
      </c>
    </row>
    <row r="10" spans="1:3">
      <c r="A10" s="4" t="s">
        <v>1965</v>
      </c>
    </row>
    <row r="11" spans="1:3">
      <c r="A11" s="3" t="s">
        <v>2298</v>
      </c>
    </row>
    <row r="12" spans="1:3">
      <c r="A12" s="4" t="s">
        <v>99</v>
      </c>
      <c r="B12" s="7" t="n">
        <v>358</v>
      </c>
      <c r="C12" s="7" t="n">
        <v>358</v>
      </c>
    </row>
    <row r="13" spans="1:3">
      <c r="A13" s="4" t="s">
        <v>1999</v>
      </c>
    </row>
    <row r="14" spans="1:3">
      <c r="A14" s="3" t="s">
        <v>2298</v>
      </c>
    </row>
    <row r="15" spans="1:3">
      <c r="A15" s="4" t="s">
        <v>2088</v>
      </c>
      <c r="B15" s="6" t="n">
        <v>3800</v>
      </c>
    </row>
    <row r="16" spans="1:3">
      <c r="A16" s="4" t="s">
        <v>1931</v>
      </c>
      <c r="B16" s="6" t="n">
        <v>5000</v>
      </c>
    </row>
    <row r="17" spans="1:3">
      <c r="A17" s="4" t="s">
        <v>2299</v>
      </c>
    </row>
    <row r="18" spans="1:3">
      <c r="A18" s="3" t="s">
        <v>2298</v>
      </c>
    </row>
    <row r="19" spans="1:3">
      <c r="A19" s="4" t="s">
        <v>2300</v>
      </c>
      <c r="B19" s="6" t="n">
        <v>565</v>
      </c>
    </row>
    <row r="20" spans="1:3">
      <c r="A20" s="4" t="s">
        <v>2301</v>
      </c>
    </row>
    <row r="21" spans="1:3">
      <c r="A21" s="3" t="s">
        <v>2298</v>
      </c>
    </row>
    <row r="22" spans="1:3">
      <c r="A22" s="4" t="s">
        <v>2300</v>
      </c>
      <c r="B22" s="6" t="n">
        <v>2900</v>
      </c>
    </row>
    <row r="23" spans="1:3">
      <c r="A23" s="4" t="s">
        <v>2088</v>
      </c>
      <c r="B23" s="6" t="n">
        <v>600</v>
      </c>
    </row>
    <row r="24" spans="1:3">
      <c r="A24" s="4" t="s">
        <v>2302</v>
      </c>
    </row>
    <row r="25" spans="1:3">
      <c r="A25" s="3" t="s">
        <v>2298</v>
      </c>
    </row>
    <row r="26" spans="1:3">
      <c r="A26" s="4" t="s">
        <v>2300</v>
      </c>
      <c r="B26" s="6" t="n">
        <v>13</v>
      </c>
    </row>
    <row r="27" spans="1:3">
      <c r="A27" s="4" t="s">
        <v>2303</v>
      </c>
    </row>
    <row r="28" spans="1:3">
      <c r="A28" s="3" t="s">
        <v>2298</v>
      </c>
    </row>
    <row r="29" spans="1:3">
      <c r="A29" s="4" t="s">
        <v>99</v>
      </c>
      <c r="B29" s="7" t="n">
        <v>1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4</v>
      </c>
      <c r="B1" s="2" t="s">
        <v>1</v>
      </c>
    </row>
    <row r="2" spans="1:4">
      <c r="B2" s="2" t="s">
        <v>2</v>
      </c>
      <c r="C2" s="2" t="s">
        <v>69</v>
      </c>
      <c r="D2" s="2" t="s">
        <v>127</v>
      </c>
    </row>
    <row r="3" spans="1:4">
      <c r="A3" s="3" t="s">
        <v>565</v>
      </c>
    </row>
    <row r="4" spans="1:4">
      <c r="A4" s="4" t="s">
        <v>2243</v>
      </c>
      <c r="B4" s="7" t="n">
        <v>1064</v>
      </c>
      <c r="C4" s="7" t="n">
        <v>1282</v>
      </c>
      <c r="D4" s="7" t="n">
        <v>1093</v>
      </c>
    </row>
    <row r="5" spans="1:4">
      <c r="A5" s="4" t="s">
        <v>2202</v>
      </c>
    </row>
    <row r="6" spans="1:4">
      <c r="A6" s="3" t="s">
        <v>565</v>
      </c>
    </row>
    <row r="7" spans="1:4">
      <c r="A7" s="4" t="s">
        <v>2243</v>
      </c>
      <c r="B7" s="6" t="n">
        <v>786</v>
      </c>
      <c r="C7" s="6" t="n">
        <v>708</v>
      </c>
      <c r="D7" s="6" t="n">
        <v>1020</v>
      </c>
    </row>
    <row r="8" spans="1:4">
      <c r="A8" s="4" t="s">
        <v>2305</v>
      </c>
      <c r="C8" s="6" t="n">
        <v>70</v>
      </c>
    </row>
    <row r="9" spans="1:4">
      <c r="A9" s="4" t="s">
        <v>2306</v>
      </c>
    </row>
    <row r="10" spans="1:4">
      <c r="A10" s="3" t="s">
        <v>565</v>
      </c>
    </row>
    <row r="11" spans="1:4">
      <c r="A11" s="4" t="s">
        <v>2243</v>
      </c>
      <c r="B11" s="6" t="n">
        <v>228</v>
      </c>
      <c r="C11" s="6" t="n">
        <v>425</v>
      </c>
      <c r="D11" s="6" t="n">
        <v>0</v>
      </c>
    </row>
    <row r="12" spans="1:4">
      <c r="A12" s="4" t="s">
        <v>2307</v>
      </c>
    </row>
    <row r="13" spans="1:4">
      <c r="A13" s="3" t="s">
        <v>565</v>
      </c>
    </row>
    <row r="14" spans="1:4">
      <c r="A14" s="4" t="s">
        <v>2243</v>
      </c>
      <c r="B14" s="6" t="n">
        <v>0</v>
      </c>
      <c r="C14" s="6" t="n">
        <v>52</v>
      </c>
      <c r="D14" s="6" t="n">
        <v>73</v>
      </c>
    </row>
    <row r="15" spans="1:4">
      <c r="A15" s="4" t="s">
        <v>2308</v>
      </c>
    </row>
    <row r="16" spans="1:4">
      <c r="A16" s="3" t="s">
        <v>565</v>
      </c>
    </row>
    <row r="17" spans="1:4">
      <c r="A17" s="4" t="s">
        <v>2243</v>
      </c>
      <c r="B17" s="6" t="n">
        <v>0</v>
      </c>
      <c r="C17" s="6" t="n">
        <v>12</v>
      </c>
      <c r="D17" s="6" t="n">
        <v>0</v>
      </c>
    </row>
    <row r="18" spans="1:4">
      <c r="A18" s="4" t="s">
        <v>2309</v>
      </c>
    </row>
    <row r="19" spans="1:4">
      <c r="A19" s="3" t="s">
        <v>565</v>
      </c>
    </row>
    <row r="20" spans="1:4">
      <c r="A20" s="4" t="s">
        <v>2243</v>
      </c>
      <c r="B20" s="7" t="n">
        <v>50</v>
      </c>
      <c r="C20" s="6" t="n">
        <v>85</v>
      </c>
      <c r="D20" s="7" t="n">
        <v>0</v>
      </c>
    </row>
    <row r="21" spans="1:4">
      <c r="A21" s="4" t="s">
        <v>2305</v>
      </c>
      <c r="C21" s="7" t="n">
        <v>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0</v>
      </c>
      <c r="B1" s="2" t="s">
        <v>2</v>
      </c>
      <c r="C1" s="2" t="s">
        <v>69</v>
      </c>
    </row>
    <row r="2" spans="1:3">
      <c r="A2" s="3" t="s">
        <v>2311</v>
      </c>
    </row>
    <row r="3" spans="1:3">
      <c r="A3" s="4" t="s">
        <v>87</v>
      </c>
      <c r="B3" s="7" t="n">
        <v>1458</v>
      </c>
      <c r="C3" s="7" t="n">
        <v>1610</v>
      </c>
    </row>
    <row r="4" spans="1:3">
      <c r="A4" s="4" t="s">
        <v>1999</v>
      </c>
    </row>
    <row r="5" spans="1:3">
      <c r="A5" s="3" t="s">
        <v>2311</v>
      </c>
    </row>
    <row r="6" spans="1:3">
      <c r="A6" s="4" t="s">
        <v>87</v>
      </c>
      <c r="B6" s="7" t="n">
        <v>816</v>
      </c>
      <c r="C6" s="7" t="n">
        <v>55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2</v>
      </c>
      <c r="B1" s="2" t="s">
        <v>1</v>
      </c>
    </row>
    <row r="2" spans="1:4">
      <c r="B2" s="2" t="s">
        <v>2</v>
      </c>
      <c r="C2" s="2" t="s">
        <v>69</v>
      </c>
      <c r="D2" s="2" t="s">
        <v>127</v>
      </c>
    </row>
    <row r="3" spans="1:4">
      <c r="A3" s="3" t="s">
        <v>2313</v>
      </c>
    </row>
    <row r="4" spans="1:4">
      <c r="A4" s="4" t="s">
        <v>2314</v>
      </c>
      <c r="B4" s="7" t="n">
        <v>2226</v>
      </c>
      <c r="C4" s="7" t="n">
        <v>2973</v>
      </c>
    </row>
    <row r="5" spans="1:4">
      <c r="A5" s="4" t="s">
        <v>2315</v>
      </c>
      <c r="B5" s="6" t="n">
        <v>50868</v>
      </c>
      <c r="C5" s="6" t="n">
        <v>50770</v>
      </c>
    </row>
    <row r="6" spans="1:4">
      <c r="A6" s="4" t="s">
        <v>2316</v>
      </c>
      <c r="B6" s="6" t="n">
        <v>-1</v>
      </c>
      <c r="C6" s="6" t="n">
        <v>-1</v>
      </c>
    </row>
    <row r="7" spans="1:4">
      <c r="A7" s="4" t="s">
        <v>2317</v>
      </c>
      <c r="B7" s="6" t="n">
        <v>2792</v>
      </c>
      <c r="C7" s="6" t="n">
        <v>2669</v>
      </c>
      <c r="D7" s="7" t="n">
        <v>2641</v>
      </c>
    </row>
    <row r="8" spans="1:4">
      <c r="A8" s="4" t="s">
        <v>2318</v>
      </c>
      <c r="B8" s="6" t="n">
        <v>4242</v>
      </c>
      <c r="C8" s="6" t="n">
        <v>4114</v>
      </c>
      <c r="D8" s="6" t="n">
        <v>3986</v>
      </c>
    </row>
    <row r="9" spans="1:4">
      <c r="A9" s="4" t="s">
        <v>2319</v>
      </c>
      <c r="B9" s="6" t="n">
        <v>3750</v>
      </c>
      <c r="C9" s="6" t="n">
        <v>3526</v>
      </c>
      <c r="D9" s="6" t="n">
        <v>3658</v>
      </c>
    </row>
    <row r="10" spans="1:4">
      <c r="A10" s="4" t="s">
        <v>2320</v>
      </c>
      <c r="B10" s="6" t="n">
        <v>199</v>
      </c>
      <c r="C10" s="6" t="n">
        <v>233</v>
      </c>
      <c r="D10" s="6" t="n">
        <v>353</v>
      </c>
    </row>
    <row r="11" spans="1:4">
      <c r="A11" s="4" t="s">
        <v>2321</v>
      </c>
      <c r="B11" s="6" t="n">
        <v>2746</v>
      </c>
      <c r="C11" s="6" t="n">
        <v>2606</v>
      </c>
      <c r="D11" s="6" t="n">
        <v>2562</v>
      </c>
    </row>
    <row r="12" spans="1:4">
      <c r="A12" s="4" t="s">
        <v>2322</v>
      </c>
      <c r="B12" s="6" t="n">
        <v>1361</v>
      </c>
      <c r="C12" s="6" t="n">
        <v>1187</v>
      </c>
      <c r="D12" s="6" t="n">
        <v>1155</v>
      </c>
    </row>
    <row r="13" spans="1:4">
      <c r="A13" s="4" t="s">
        <v>670</v>
      </c>
    </row>
    <row r="14" spans="1:4">
      <c r="A14" s="3" t="s">
        <v>2313</v>
      </c>
    </row>
    <row r="15" spans="1:4">
      <c r="A15" s="4" t="s">
        <v>2314</v>
      </c>
      <c r="B15" s="6" t="n">
        <v>667</v>
      </c>
      <c r="C15" s="6" t="n">
        <v>1271</v>
      </c>
    </row>
    <row r="16" spans="1:4">
      <c r="A16" s="4" t="s">
        <v>2315</v>
      </c>
      <c r="B16" s="6" t="n">
        <v>34008</v>
      </c>
      <c r="C16" s="6" t="n">
        <v>34064</v>
      </c>
    </row>
    <row r="17" spans="1:4">
      <c r="A17" s="4" t="s">
        <v>2316</v>
      </c>
      <c r="B17" s="6" t="n">
        <v>0</v>
      </c>
      <c r="C17" s="6" t="n">
        <v>0</v>
      </c>
    </row>
    <row r="18" spans="1:4">
      <c r="A18" s="4" t="s">
        <v>2317</v>
      </c>
      <c r="B18" s="6" t="n">
        <v>2029</v>
      </c>
      <c r="C18" s="6" t="n">
        <v>1971</v>
      </c>
      <c r="D18" s="6" t="n">
        <v>1918</v>
      </c>
    </row>
    <row r="19" spans="1:4">
      <c r="A19" s="4" t="s">
        <v>2318</v>
      </c>
      <c r="B19" s="6" t="n">
        <v>881</v>
      </c>
      <c r="C19" s="6" t="n">
        <v>879</v>
      </c>
      <c r="D19" s="6" t="n">
        <v>750</v>
      </c>
    </row>
    <row r="20" spans="1:4">
      <c r="A20" s="4" t="s">
        <v>2319</v>
      </c>
      <c r="B20" s="6" t="n">
        <v>1067</v>
      </c>
      <c r="C20" s="6" t="n">
        <v>908</v>
      </c>
      <c r="D20" s="6" t="n">
        <v>1043</v>
      </c>
    </row>
    <row r="21" spans="1:4">
      <c r="A21" s="4" t="s">
        <v>2320</v>
      </c>
      <c r="B21" s="6" t="n">
        <v>96</v>
      </c>
      <c r="C21" s="6" t="n">
        <v>117</v>
      </c>
      <c r="D21" s="6" t="n">
        <v>238</v>
      </c>
    </row>
    <row r="22" spans="1:4">
      <c r="A22" s="4" t="s">
        <v>2321</v>
      </c>
      <c r="B22" s="6" t="n">
        <v>1373</v>
      </c>
      <c r="C22" s="6" t="n">
        <v>1284</v>
      </c>
      <c r="D22" s="6" t="n">
        <v>1140</v>
      </c>
    </row>
    <row r="23" spans="1:4">
      <c r="A23" s="4" t="s">
        <v>2322</v>
      </c>
      <c r="B23" s="6" t="n">
        <v>0</v>
      </c>
      <c r="C23" s="6" t="n">
        <v>0</v>
      </c>
      <c r="D23" s="6" t="n">
        <v>0</v>
      </c>
    </row>
    <row r="24" spans="1:4">
      <c r="A24" s="4" t="s">
        <v>2323</v>
      </c>
    </row>
    <row r="25" spans="1:4">
      <c r="A25" s="3" t="s">
        <v>2313</v>
      </c>
    </row>
    <row r="26" spans="1:4">
      <c r="A26" s="4" t="s">
        <v>2314</v>
      </c>
      <c r="B26" s="6" t="n">
        <v>0</v>
      </c>
      <c r="C26" s="6" t="n">
        <v>1</v>
      </c>
    </row>
    <row r="27" spans="1:4">
      <c r="A27" s="4" t="s">
        <v>2315</v>
      </c>
      <c r="B27" s="6" t="n">
        <v>0</v>
      </c>
      <c r="C27" s="6" t="n">
        <v>0</v>
      </c>
    </row>
    <row r="28" spans="1:4">
      <c r="A28" s="4" t="s">
        <v>2316</v>
      </c>
      <c r="B28" s="6" t="n">
        <v>0</v>
      </c>
      <c r="C28" s="6" t="n">
        <v>0</v>
      </c>
    </row>
    <row r="29" spans="1:4">
      <c r="A29" s="4" t="s">
        <v>2317</v>
      </c>
      <c r="B29" s="6" t="n">
        <v>12</v>
      </c>
      <c r="C29" s="6" t="n">
        <v>-27</v>
      </c>
      <c r="D29" s="6" t="n">
        <v>-33</v>
      </c>
    </row>
    <row r="30" spans="1:4">
      <c r="A30" s="4" t="s">
        <v>2318</v>
      </c>
      <c r="B30" s="6" t="n">
        <v>641</v>
      </c>
      <c r="C30" s="6" t="n">
        <v>663</v>
      </c>
      <c r="D30" s="6" t="n">
        <v>675</v>
      </c>
    </row>
    <row r="31" spans="1:4">
      <c r="A31" s="4" t="s">
        <v>2319</v>
      </c>
      <c r="B31" s="6" t="n">
        <v>0</v>
      </c>
      <c r="C31" s="6" t="n">
        <v>0</v>
      </c>
      <c r="D31" s="6" t="n">
        <v>0</v>
      </c>
    </row>
    <row r="32" spans="1:4">
      <c r="A32" s="4" t="s">
        <v>2320</v>
      </c>
      <c r="B32" s="6" t="n">
        <v>4</v>
      </c>
      <c r="C32" s="6" t="n">
        <v>3</v>
      </c>
      <c r="D32" s="6" t="n">
        <v>3</v>
      </c>
    </row>
    <row r="33" spans="1:4">
      <c r="A33" s="4" t="s">
        <v>2321</v>
      </c>
      <c r="B33" s="6" t="n">
        <v>565</v>
      </c>
      <c r="C33" s="6" t="n">
        <v>555</v>
      </c>
      <c r="D33" s="6" t="n">
        <v>558</v>
      </c>
    </row>
    <row r="34" spans="1:4">
      <c r="A34" s="4" t="s">
        <v>2322</v>
      </c>
      <c r="B34" s="6" t="n">
        <v>0</v>
      </c>
      <c r="C34" s="6" t="n">
        <v>0</v>
      </c>
      <c r="D34" s="6" t="n">
        <v>0</v>
      </c>
    </row>
    <row r="35" spans="1:4">
      <c r="A35" s="4" t="s">
        <v>2324</v>
      </c>
    </row>
    <row r="36" spans="1:4">
      <c r="A36" s="3" t="s">
        <v>2313</v>
      </c>
    </row>
    <row r="37" spans="1:4">
      <c r="A37" s="4" t="s">
        <v>2314</v>
      </c>
      <c r="B37" s="6" t="n">
        <v>117</v>
      </c>
      <c r="C37" s="6" t="n">
        <v>99</v>
      </c>
    </row>
    <row r="38" spans="1:4">
      <c r="A38" s="4" t="s">
        <v>2315</v>
      </c>
      <c r="B38" s="6" t="n">
        <v>2133</v>
      </c>
      <c r="C38" s="6" t="n">
        <v>2109</v>
      </c>
    </row>
    <row r="39" spans="1:4">
      <c r="A39" s="4" t="s">
        <v>2316</v>
      </c>
      <c r="B39" s="6" t="n">
        <v>-1</v>
      </c>
      <c r="C39" s="6" t="n">
        <v>-1</v>
      </c>
    </row>
    <row r="40" spans="1:4">
      <c r="A40" s="4" t="s">
        <v>2317</v>
      </c>
      <c r="B40" s="6" t="n">
        <v>112</v>
      </c>
      <c r="C40" s="6" t="n">
        <v>113</v>
      </c>
      <c r="D40" s="6" t="n">
        <v>108</v>
      </c>
    </row>
    <row r="41" spans="1:4">
      <c r="A41" s="4" t="s">
        <v>2318</v>
      </c>
      <c r="B41" s="6" t="n">
        <v>1920</v>
      </c>
      <c r="C41" s="6" t="n">
        <v>1741</v>
      </c>
      <c r="D41" s="6" t="n">
        <v>1663</v>
      </c>
    </row>
    <row r="42" spans="1:4">
      <c r="A42" s="4" t="s">
        <v>2319</v>
      </c>
      <c r="B42" s="6" t="n">
        <v>1405</v>
      </c>
      <c r="C42" s="6" t="n">
        <v>1317</v>
      </c>
      <c r="D42" s="6" t="n">
        <v>1293</v>
      </c>
    </row>
    <row r="43" spans="1:4">
      <c r="A43" s="4" t="s">
        <v>2320</v>
      </c>
      <c r="B43" s="6" t="n">
        <v>16</v>
      </c>
      <c r="C43" s="6" t="n">
        <v>17</v>
      </c>
      <c r="D43" s="6" t="n">
        <v>11</v>
      </c>
    </row>
    <row r="44" spans="1:4">
      <c r="A44" s="4" t="s">
        <v>2321</v>
      </c>
      <c r="B44" s="6" t="n">
        <v>406</v>
      </c>
      <c r="C44" s="6" t="n">
        <v>356</v>
      </c>
      <c r="D44" s="6" t="n">
        <v>336</v>
      </c>
    </row>
    <row r="45" spans="1:4">
      <c r="A45" s="4" t="s">
        <v>2322</v>
      </c>
      <c r="B45" s="6" t="n">
        <v>1361</v>
      </c>
      <c r="C45" s="6" t="n">
        <v>1187</v>
      </c>
      <c r="D45" s="6" t="n">
        <v>1155</v>
      </c>
    </row>
    <row r="46" spans="1:4">
      <c r="A46" s="4" t="s">
        <v>674</v>
      </c>
    </row>
    <row r="47" spans="1:4">
      <c r="A47" s="3" t="s">
        <v>2313</v>
      </c>
    </row>
    <row r="48" spans="1:4">
      <c r="A48" s="4" t="s">
        <v>2314</v>
      </c>
      <c r="B48" s="6" t="n">
        <v>1442</v>
      </c>
      <c r="C48" s="6" t="n">
        <v>1602</v>
      </c>
    </row>
    <row r="49" spans="1:4">
      <c r="A49" s="4" t="s">
        <v>2315</v>
      </c>
      <c r="B49" s="6" t="n">
        <v>14727</v>
      </c>
      <c r="C49" s="6" t="n">
        <v>14597</v>
      </c>
    </row>
    <row r="50" spans="1:4">
      <c r="A50" s="4" t="s">
        <v>2316</v>
      </c>
      <c r="B50" s="6" t="n">
        <v>0</v>
      </c>
      <c r="C50" s="6" t="n">
        <v>0</v>
      </c>
    </row>
    <row r="51" spans="1:4">
      <c r="A51" s="4" t="s">
        <v>2317</v>
      </c>
      <c r="B51" s="6" t="n">
        <v>639</v>
      </c>
      <c r="C51" s="6" t="n">
        <v>612</v>
      </c>
      <c r="D51" s="6" t="n">
        <v>648</v>
      </c>
    </row>
    <row r="52" spans="1:4">
      <c r="A52" s="4" t="s">
        <v>2318</v>
      </c>
      <c r="B52" s="6" t="n">
        <v>800</v>
      </c>
      <c r="C52" s="6" t="n">
        <v>831</v>
      </c>
      <c r="D52" s="6" t="n">
        <v>898</v>
      </c>
    </row>
    <row r="53" spans="1:4">
      <c r="A53" s="4" t="s">
        <v>2319</v>
      </c>
      <c r="B53" s="6" t="n">
        <v>1278</v>
      </c>
      <c r="C53" s="6" t="n">
        <v>1301</v>
      </c>
      <c r="D53" s="6" t="n">
        <v>1322</v>
      </c>
    </row>
    <row r="54" spans="1:4">
      <c r="A54" s="4" t="s">
        <v>2320</v>
      </c>
      <c r="B54" s="6" t="n">
        <v>83</v>
      </c>
      <c r="C54" s="6" t="n">
        <v>96</v>
      </c>
      <c r="D54" s="6" t="n">
        <v>101</v>
      </c>
    </row>
    <row r="55" spans="1:4">
      <c r="A55" s="4" t="s">
        <v>2321</v>
      </c>
      <c r="B55" s="6" t="n">
        <v>402</v>
      </c>
      <c r="C55" s="6" t="n">
        <v>411</v>
      </c>
      <c r="D55" s="6" t="n">
        <v>528</v>
      </c>
    </row>
    <row r="56" spans="1:4">
      <c r="A56" s="4" t="s">
        <v>2322</v>
      </c>
      <c r="B56" s="7" t="n">
        <v>0</v>
      </c>
      <c r="C56" s="7" t="n">
        <v>0</v>
      </c>
      <c r="D56" s="7" t="n">
        <v>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325</v>
      </c>
      <c r="B1" s="2" t="s">
        <v>1</v>
      </c>
    </row>
    <row r="2" spans="1:4">
      <c r="B2" s="2" t="s">
        <v>2</v>
      </c>
      <c r="C2" s="2" t="s">
        <v>69</v>
      </c>
      <c r="D2" s="2" t="s">
        <v>127</v>
      </c>
    </row>
    <row r="3" spans="1:4">
      <c r="A3" s="3" t="s">
        <v>1398</v>
      </c>
    </row>
    <row r="4" spans="1:4">
      <c r="A4" s="4" t="s">
        <v>2326</v>
      </c>
      <c r="B4" s="7" t="n">
        <v>648765</v>
      </c>
      <c r="C4" s="7" t="n">
        <v>686814</v>
      </c>
      <c r="D4" s="7" t="n">
        <v>690790</v>
      </c>
    </row>
    <row r="5" spans="1:4">
      <c r="A5" s="4" t="s">
        <v>2327</v>
      </c>
      <c r="B5" s="6" t="n">
        <v>245164</v>
      </c>
      <c r="C5" s="6" t="n">
        <v>256619</v>
      </c>
      <c r="D5" s="6" t="n">
        <v>258456</v>
      </c>
    </row>
    <row r="6" spans="1:4">
      <c r="A6" s="4" t="s">
        <v>2328</v>
      </c>
      <c r="B6" s="6" t="n">
        <v>8377</v>
      </c>
      <c r="C6" s="6" t="n">
        <v>9034</v>
      </c>
      <c r="D6" s="6" t="n">
        <v>7750</v>
      </c>
    </row>
    <row r="7" spans="1:4">
      <c r="A7" s="4" t="s">
        <v>2329</v>
      </c>
      <c r="B7" s="7" t="n">
        <v>411978</v>
      </c>
      <c r="C7" s="7" t="n">
        <v>439229</v>
      </c>
      <c r="D7" s="7" t="n">
        <v>440084</v>
      </c>
    </row>
    <row r="8" spans="1:4">
      <c r="A8" s="4" t="s">
        <v>2330</v>
      </c>
      <c r="B8" s="4" t="s">
        <v>1132</v>
      </c>
      <c r="C8" s="4" t="s">
        <v>1463</v>
      </c>
      <c r="D8" s="4" t="s">
        <v>1702</v>
      </c>
    </row>
    <row r="9" spans="1:4">
      <c r="A9" s="4" t="s">
        <v>1385</v>
      </c>
      <c r="B9" s="7" t="n">
        <v>2759</v>
      </c>
      <c r="C9" s="7" t="n">
        <v>2602</v>
      </c>
      <c r="D9" s="7" t="n">
        <v>2597</v>
      </c>
    </row>
    <row r="10" spans="1:4">
      <c r="A10" s="4" t="s">
        <v>2331</v>
      </c>
      <c r="B10" s="6" t="n">
        <v>1313</v>
      </c>
      <c r="C10" s="6" t="n">
        <v>1426</v>
      </c>
      <c r="D10" s="6" t="n">
        <v>1652</v>
      </c>
    </row>
    <row r="11" spans="1:4">
      <c r="A11" s="4" t="s">
        <v>2332</v>
      </c>
      <c r="B11" s="6" t="n">
        <v>827</v>
      </c>
      <c r="C11" s="6" t="n">
        <v>956</v>
      </c>
      <c r="D11" s="6" t="n">
        <v>1152</v>
      </c>
    </row>
    <row r="12" spans="1:4">
      <c r="A12" s="4" t="s">
        <v>1388</v>
      </c>
      <c r="B12" s="7" t="n">
        <v>2273</v>
      </c>
      <c r="C12" s="7" t="n">
        <v>2132</v>
      </c>
      <c r="D12" s="7" t="n">
        <v>2097</v>
      </c>
    </row>
    <row r="13" spans="1:4">
      <c r="A13" s="4" t="s">
        <v>2333</v>
      </c>
      <c r="B13" s="4" t="s">
        <v>2334</v>
      </c>
      <c r="C13" s="4" t="s">
        <v>2335</v>
      </c>
      <c r="D13" s="4" t="s">
        <v>2336</v>
      </c>
    </row>
    <row r="14" spans="1:4">
      <c r="A14" s="4" t="s">
        <v>1324</v>
      </c>
    </row>
    <row r="15" spans="1:4">
      <c r="A15" s="3" t="s">
        <v>1398</v>
      </c>
    </row>
    <row r="16" spans="1:4">
      <c r="A16" s="4" t="s">
        <v>1385</v>
      </c>
      <c r="B16" s="7" t="n">
        <v>1246</v>
      </c>
      <c r="C16" s="7" t="n">
        <v>1262</v>
      </c>
      <c r="D16" s="7" t="n">
        <v>1271</v>
      </c>
    </row>
    <row r="17" spans="1:4">
      <c r="A17" s="4" t="s">
        <v>2331</v>
      </c>
      <c r="B17" s="6" t="n">
        <v>1151</v>
      </c>
      <c r="C17" s="6" t="n">
        <v>1288</v>
      </c>
      <c r="D17" s="6" t="n">
        <v>1510</v>
      </c>
    </row>
    <row r="18" spans="1:4">
      <c r="A18" s="4" t="s">
        <v>2332</v>
      </c>
      <c r="B18" s="6" t="n">
        <v>826</v>
      </c>
      <c r="C18" s="6" t="n">
        <v>955</v>
      </c>
      <c r="D18" s="6" t="n">
        <v>1151</v>
      </c>
    </row>
    <row r="19" spans="1:4">
      <c r="A19" s="4" t="s">
        <v>1388</v>
      </c>
      <c r="B19" s="7" t="n">
        <v>921</v>
      </c>
      <c r="C19" s="7" t="n">
        <v>929</v>
      </c>
      <c r="D19" s="7" t="n">
        <v>912</v>
      </c>
    </row>
    <row r="20" spans="1:4">
      <c r="A20" s="4" t="s">
        <v>2333</v>
      </c>
      <c r="B20" s="4" t="s">
        <v>2337</v>
      </c>
      <c r="C20" s="4" t="s">
        <v>2338</v>
      </c>
      <c r="D20" s="4" t="s">
        <v>2339</v>
      </c>
    </row>
    <row r="21" spans="1:4">
      <c r="A21" s="4" t="s">
        <v>1326</v>
      </c>
    </row>
    <row r="22" spans="1:4">
      <c r="A22" s="3" t="s">
        <v>1398</v>
      </c>
    </row>
    <row r="23" spans="1:4">
      <c r="A23" s="4" t="s">
        <v>1385</v>
      </c>
      <c r="B23" s="7" t="n">
        <v>1452</v>
      </c>
      <c r="C23" s="7" t="n">
        <v>1275</v>
      </c>
      <c r="D23" s="7" t="n">
        <v>1051</v>
      </c>
    </row>
    <row r="24" spans="1:4">
      <c r="A24" s="4" t="s">
        <v>2331</v>
      </c>
      <c r="B24" s="6" t="n">
        <v>162</v>
      </c>
      <c r="C24" s="6" t="n">
        <v>138</v>
      </c>
      <c r="D24" s="6" t="n">
        <v>142</v>
      </c>
    </row>
    <row r="25" spans="1:4">
      <c r="A25" s="4" t="s">
        <v>2332</v>
      </c>
      <c r="B25" s="6" t="n">
        <v>1</v>
      </c>
      <c r="C25" s="6" t="n">
        <v>1</v>
      </c>
      <c r="D25" s="6" t="n">
        <v>1</v>
      </c>
    </row>
    <row r="26" spans="1:4">
      <c r="A26" s="4" t="s">
        <v>1388</v>
      </c>
      <c r="B26" s="7" t="n">
        <v>1291</v>
      </c>
      <c r="C26" s="7" t="n">
        <v>1138</v>
      </c>
      <c r="D26" s="7" t="n">
        <v>910</v>
      </c>
    </row>
    <row r="27" spans="1:4">
      <c r="A27" s="4" t="s">
        <v>2333</v>
      </c>
      <c r="B27" s="4" t="s">
        <v>2340</v>
      </c>
      <c r="C27" s="4" t="s">
        <v>2340</v>
      </c>
      <c r="D27" s="4" t="s">
        <v>2340</v>
      </c>
    </row>
    <row r="28" spans="1:4">
      <c r="A28" s="4" t="s">
        <v>2341</v>
      </c>
    </row>
    <row r="29" spans="1:4">
      <c r="A29" s="3" t="s">
        <v>1398</v>
      </c>
    </row>
    <row r="30" spans="1:4">
      <c r="A30" s="4" t="s">
        <v>1385</v>
      </c>
      <c r="B30" s="7" t="n">
        <v>61</v>
      </c>
      <c r="C30" s="7" t="n">
        <v>65</v>
      </c>
      <c r="D30" s="7" t="n">
        <v>275</v>
      </c>
    </row>
    <row r="31" spans="1:4">
      <c r="A31" s="4" t="s">
        <v>2331</v>
      </c>
      <c r="B31" s="6" t="n">
        <v>0</v>
      </c>
      <c r="C31" s="6" t="n">
        <v>0</v>
      </c>
      <c r="D31" s="6" t="n">
        <v>0</v>
      </c>
    </row>
    <row r="32" spans="1:4">
      <c r="A32" s="4" t="s">
        <v>2332</v>
      </c>
      <c r="B32" s="6" t="n">
        <v>0</v>
      </c>
      <c r="C32" s="6" t="n">
        <v>0</v>
      </c>
      <c r="D32" s="6" t="n">
        <v>0</v>
      </c>
    </row>
    <row r="33" spans="1:4">
      <c r="A33" s="4" t="s">
        <v>1388</v>
      </c>
      <c r="B33" s="7" t="n">
        <v>61</v>
      </c>
      <c r="C33" s="7" t="n">
        <v>65</v>
      </c>
      <c r="D33" s="7" t="n">
        <v>275</v>
      </c>
    </row>
    <row r="34" spans="1:4">
      <c r="A34" s="4" t="s">
        <v>2333</v>
      </c>
      <c r="B34" s="4" t="s">
        <v>635</v>
      </c>
      <c r="C34" s="4" t="s">
        <v>635</v>
      </c>
      <c r="D34" s="4" t="s">
        <v>63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2</v>
      </c>
      <c r="B1" s="2" t="s">
        <v>1</v>
      </c>
    </row>
    <row r="2" spans="1:4">
      <c r="B2" s="2" t="s">
        <v>2</v>
      </c>
      <c r="C2" s="2" t="s">
        <v>69</v>
      </c>
      <c r="D2" s="2" t="s">
        <v>127</v>
      </c>
    </row>
    <row r="3" spans="1:4">
      <c r="A3" s="3" t="s">
        <v>2343</v>
      </c>
    </row>
    <row r="4" spans="1:4">
      <c r="A4" s="4" t="s">
        <v>839</v>
      </c>
      <c r="B4" s="7" t="n">
        <v>2</v>
      </c>
      <c r="C4" s="7" t="n">
        <v>3</v>
      </c>
      <c r="D4" s="7" t="n">
        <v>3</v>
      </c>
    </row>
    <row r="5" spans="1:4">
      <c r="A5" s="4" t="s">
        <v>2344</v>
      </c>
      <c r="B5" s="6" t="n">
        <v>-1</v>
      </c>
      <c r="C5" s="6" t="n">
        <v>-1</v>
      </c>
      <c r="D5" s="6" t="n">
        <v>0</v>
      </c>
    </row>
    <row r="6" spans="1:4">
      <c r="A6" s="4" t="s">
        <v>841</v>
      </c>
      <c r="B6" s="6" t="n">
        <v>1</v>
      </c>
      <c r="C6" s="6" t="n">
        <v>2</v>
      </c>
      <c r="D6" s="6" t="n">
        <v>3</v>
      </c>
    </row>
    <row r="7" spans="1:4">
      <c r="A7" s="4" t="s">
        <v>1918</v>
      </c>
    </row>
    <row r="8" spans="1:4">
      <c r="A8" s="3" t="s">
        <v>2345</v>
      </c>
    </row>
    <row r="9" spans="1:4">
      <c r="A9" s="4" t="s">
        <v>2346</v>
      </c>
      <c r="B9" s="6" t="n">
        <v>638</v>
      </c>
      <c r="C9" s="6" t="n">
        <v>653</v>
      </c>
      <c r="D9" s="6" t="n">
        <v>964</v>
      </c>
    </row>
    <row r="10" spans="1:4">
      <c r="A10" s="4" t="s">
        <v>2347</v>
      </c>
      <c r="B10" s="6" t="n">
        <v>-250</v>
      </c>
      <c r="C10" s="6" t="n">
        <v>-15</v>
      </c>
      <c r="D10" s="6" t="n">
        <v>-311</v>
      </c>
    </row>
    <row r="11" spans="1:4">
      <c r="A11" s="4" t="s">
        <v>2348</v>
      </c>
      <c r="B11" s="6" t="n">
        <v>0</v>
      </c>
      <c r="C11" s="6" t="n">
        <v>0</v>
      </c>
      <c r="D11" s="6" t="n">
        <v>0</v>
      </c>
    </row>
    <row r="12" spans="1:4">
      <c r="A12" s="4" t="s">
        <v>2349</v>
      </c>
      <c r="B12" s="7" t="n">
        <v>388</v>
      </c>
      <c r="C12" s="7" t="n">
        <v>638</v>
      </c>
      <c r="D12" s="7" t="n">
        <v>65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9663</v>
      </c>
      <c r="C3" s="7" t="n">
        <v>36897</v>
      </c>
    </row>
    <row r="4" spans="1:3">
      <c r="A4" s="4" t="s">
        <v>72</v>
      </c>
      <c r="B4" s="6" t="n">
        <v>2707</v>
      </c>
      <c r="C4" s="6" t="n">
        <v>2233</v>
      </c>
    </row>
    <row r="5" spans="1:3">
      <c r="A5" s="4" t="s">
        <v>73</v>
      </c>
      <c r="B5" s="6" t="n">
        <v>196</v>
      </c>
      <c r="C5" s="6" t="n">
        <v>247</v>
      </c>
    </row>
    <row r="6" spans="1:3">
      <c r="A6" s="4" t="s">
        <v>74</v>
      </c>
      <c r="B6" s="6" t="n">
        <v>68</v>
      </c>
      <c r="C6" s="6" t="n">
        <v>126</v>
      </c>
    </row>
    <row r="7" spans="1:3">
      <c r="A7" s="4" t="s">
        <v>75</v>
      </c>
      <c r="B7" s="6" t="n">
        <v>6878</v>
      </c>
      <c r="C7" s="6" t="n">
        <v>7281</v>
      </c>
    </row>
    <row r="8" spans="1:3">
      <c r="A8" s="4" t="s">
        <v>76</v>
      </c>
      <c r="B8" s="6" t="n">
        <v>776</v>
      </c>
      <c r="C8" s="6" t="n">
        <v>814</v>
      </c>
    </row>
    <row r="9" spans="1:3">
      <c r="A9" s="4" t="s">
        <v>77</v>
      </c>
      <c r="B9" s="6" t="n">
        <v>1290</v>
      </c>
      <c r="C9" s="6" t="n">
        <v>982</v>
      </c>
    </row>
    <row r="10" spans="1:3">
      <c r="A10" s="4" t="s">
        <v>78</v>
      </c>
      <c r="B10" s="6" t="n">
        <v>316</v>
      </c>
      <c r="C10" s="6" t="n">
        <v>194</v>
      </c>
    </row>
    <row r="11" spans="1:3">
      <c r="A11" s="4" t="s">
        <v>79</v>
      </c>
      <c r="B11" s="6" t="n">
        <v>385</v>
      </c>
      <c r="C11" s="6" t="n">
        <v>379</v>
      </c>
    </row>
    <row r="12" spans="1:3">
      <c r="A12" s="4" t="s">
        <v>80</v>
      </c>
      <c r="B12" s="6" t="n">
        <v>53687</v>
      </c>
      <c r="C12" s="6" t="n">
        <v>50615</v>
      </c>
    </row>
    <row r="13" spans="1:3">
      <c r="A13" s="4" t="s">
        <v>81</v>
      </c>
      <c r="B13" s="6" t="n">
        <v>1181</v>
      </c>
      <c r="C13" s="6" t="n">
        <v>1237</v>
      </c>
    </row>
    <row r="14" spans="1:3">
      <c r="A14" s="4" t="s">
        <v>82</v>
      </c>
      <c r="B14" s="6" t="n">
        <v>1395</v>
      </c>
      <c r="C14" s="6" t="n">
        <v>1293</v>
      </c>
    </row>
    <row r="15" spans="1:3">
      <c r="A15" s="4" t="s">
        <v>83</v>
      </c>
      <c r="B15" s="6" t="n">
        <v>505</v>
      </c>
      <c r="C15" s="6" t="n">
        <v>529</v>
      </c>
    </row>
    <row r="16" spans="1:3">
      <c r="A16" s="4" t="s">
        <v>84</v>
      </c>
      <c r="B16" s="6" t="n">
        <v>3732</v>
      </c>
      <c r="C16" s="6" t="n">
        <v>3843</v>
      </c>
    </row>
    <row r="17" spans="1:3">
      <c r="A17" s="4" t="s">
        <v>85</v>
      </c>
      <c r="B17" s="6" t="n">
        <v>2226</v>
      </c>
      <c r="C17" s="6" t="n">
        <v>2973</v>
      </c>
    </row>
    <row r="18" spans="1:3">
      <c r="A18" s="4" t="s">
        <v>86</v>
      </c>
      <c r="B18" s="6" t="n">
        <v>0</v>
      </c>
      <c r="C18" s="6" t="n">
        <v>17</v>
      </c>
    </row>
    <row r="19" spans="1:3">
      <c r="A19" s="4" t="s">
        <v>87</v>
      </c>
      <c r="B19" s="6" t="n">
        <v>1458</v>
      </c>
      <c r="C19" s="6" t="n">
        <v>1610</v>
      </c>
    </row>
    <row r="20" spans="1:3">
      <c r="A20" s="4" t="s">
        <v>88</v>
      </c>
      <c r="B20" s="6" t="n">
        <v>902</v>
      </c>
      <c r="C20" s="6" t="n">
        <v>1027</v>
      </c>
    </row>
    <row r="21" spans="1:3">
      <c r="A21" s="3" t="s">
        <v>89</v>
      </c>
    </row>
    <row r="22" spans="1:3">
      <c r="A22" s="4" t="s">
        <v>90</v>
      </c>
      <c r="B22" s="6" t="n">
        <v>2226</v>
      </c>
      <c r="C22" s="6" t="n">
        <v>2310</v>
      </c>
    </row>
    <row r="23" spans="1:3">
      <c r="A23" s="4" t="s">
        <v>91</v>
      </c>
      <c r="B23" s="6" t="n">
        <v>81670</v>
      </c>
      <c r="C23" s="6" t="n">
        <v>69931</v>
      </c>
    </row>
    <row r="24" spans="1:3">
      <c r="A24" s="4" t="s">
        <v>92</v>
      </c>
      <c r="B24" s="6" t="n">
        <v>20069</v>
      </c>
      <c r="C24" s="6" t="n">
        <v>20045</v>
      </c>
    </row>
    <row r="25" spans="1:3">
      <c r="A25" s="4" t="s">
        <v>93</v>
      </c>
      <c r="B25" s="6" t="n">
        <v>169051</v>
      </c>
      <c r="C25" s="6" t="n">
        <v>155430</v>
      </c>
    </row>
    <row r="26" spans="1:3">
      <c r="A26" s="3" t="s">
        <v>94</v>
      </c>
    </row>
    <row r="27" spans="1:3">
      <c r="A27" s="4" t="s">
        <v>95</v>
      </c>
      <c r="B27" s="6" t="n">
        <v>9945</v>
      </c>
      <c r="C27" s="6" t="n">
        <v>9587</v>
      </c>
    </row>
    <row r="28" spans="1:3">
      <c r="A28" s="4" t="s">
        <v>96</v>
      </c>
      <c r="B28" s="6" t="n">
        <v>40923</v>
      </c>
      <c r="C28" s="6" t="n">
        <v>41183</v>
      </c>
    </row>
    <row r="29" spans="1:3">
      <c r="A29" s="4" t="s">
        <v>97</v>
      </c>
      <c r="B29" s="6" t="n">
        <v>1373</v>
      </c>
      <c r="C29" s="6" t="n">
        <v>1366</v>
      </c>
    </row>
    <row r="30" spans="1:3">
      <c r="A30" s="4" t="s">
        <v>98</v>
      </c>
      <c r="B30" s="6" t="n">
        <v>1</v>
      </c>
      <c r="C30" s="6" t="n">
        <v>1</v>
      </c>
    </row>
    <row r="31" spans="1:3">
      <c r="A31" s="4" t="s">
        <v>99</v>
      </c>
      <c r="B31" s="6" t="n">
        <v>3042</v>
      </c>
      <c r="C31" s="6" t="n">
        <v>3136</v>
      </c>
    </row>
    <row r="32" spans="1:3">
      <c r="A32" s="4" t="s">
        <v>78</v>
      </c>
      <c r="B32" s="6" t="n">
        <v>403</v>
      </c>
      <c r="C32" s="6" t="n">
        <v>164</v>
      </c>
    </row>
    <row r="33" spans="1:3">
      <c r="A33" s="4" t="s">
        <v>100</v>
      </c>
      <c r="B33" s="6" t="n">
        <v>468</v>
      </c>
      <c r="C33" s="6" t="n">
        <v>551</v>
      </c>
    </row>
    <row r="34" spans="1:3">
      <c r="A34" s="4" t="s">
        <v>86</v>
      </c>
      <c r="B34" s="6" t="n">
        <v>27</v>
      </c>
      <c r="C34" s="6" t="n">
        <v>0</v>
      </c>
    </row>
    <row r="35" spans="1:3">
      <c r="A35" s="4" t="s">
        <v>101</v>
      </c>
      <c r="B35" s="6" t="n">
        <v>1345</v>
      </c>
      <c r="C35" s="6" t="n">
        <v>1375</v>
      </c>
    </row>
    <row r="36" spans="1:3">
      <c r="A36" s="3" t="s">
        <v>102</v>
      </c>
    </row>
    <row r="37" spans="1:3">
      <c r="A37" s="4" t="s">
        <v>103</v>
      </c>
      <c r="B37" s="6" t="n">
        <v>474</v>
      </c>
      <c r="C37" s="6" t="n">
        <v>540</v>
      </c>
    </row>
    <row r="38" spans="1:3">
      <c r="A38" s="4" t="s">
        <v>101</v>
      </c>
      <c r="B38" s="6" t="n">
        <v>652</v>
      </c>
      <c r="C38" s="6" t="n">
        <v>688</v>
      </c>
    </row>
    <row r="39" spans="1:3">
      <c r="A39" s="4" t="s">
        <v>104</v>
      </c>
      <c r="B39" s="6" t="n">
        <v>81670</v>
      </c>
      <c r="C39" s="6" t="n">
        <v>69931</v>
      </c>
    </row>
    <row r="40" spans="1:3">
      <c r="A40" s="4" t="s">
        <v>105</v>
      </c>
      <c r="B40" s="6" t="n">
        <v>18498</v>
      </c>
      <c r="C40" s="6" t="n">
        <v>17903</v>
      </c>
    </row>
    <row r="41" spans="1:3">
      <c r="A41" s="4" t="s">
        <v>106</v>
      </c>
      <c r="B41" s="6" t="n">
        <v>158821</v>
      </c>
      <c r="C41" s="6" t="n">
        <v>146425</v>
      </c>
    </row>
    <row r="42" spans="1:3">
      <c r="A42" s="4" t="s">
        <v>107</v>
      </c>
      <c r="B42" s="4" t="s">
        <v>108</v>
      </c>
      <c r="C42" s="4" t="s">
        <v>108</v>
      </c>
    </row>
    <row r="43" spans="1:3">
      <c r="A43" s="3" t="s">
        <v>109</v>
      </c>
    </row>
    <row r="44" spans="1:3">
      <c r="A44" s="4" t="s">
        <v>110</v>
      </c>
      <c r="B44" s="6" t="n">
        <v>0</v>
      </c>
      <c r="C44" s="6" t="n">
        <v>0</v>
      </c>
    </row>
    <row r="45" spans="1:3">
      <c r="A45" s="4" t="s">
        <v>111</v>
      </c>
      <c r="B45" s="6" t="n">
        <v>2</v>
      </c>
      <c r="C45" s="6" t="n">
        <v>3</v>
      </c>
    </row>
    <row r="46" spans="1:3">
      <c r="A46" s="4" t="s">
        <v>112</v>
      </c>
      <c r="B46" s="6" t="n">
        <v>-460</v>
      </c>
      <c r="C46" s="6" t="n">
        <v>-4981</v>
      </c>
    </row>
    <row r="47" spans="1:3">
      <c r="A47" s="4" t="s">
        <v>113</v>
      </c>
      <c r="B47" s="6" t="n">
        <v>11184</v>
      </c>
      <c r="C47" s="6" t="n">
        <v>24316</v>
      </c>
    </row>
    <row r="48" spans="1:3">
      <c r="A48" s="4" t="s">
        <v>114</v>
      </c>
      <c r="B48" s="6" t="n">
        <v>3331</v>
      </c>
      <c r="C48" s="6" t="n">
        <v>607</v>
      </c>
    </row>
    <row r="49" spans="1:3">
      <c r="A49" s="3" t="s">
        <v>115</v>
      </c>
    </row>
    <row r="50" spans="1:3">
      <c r="A50" s="4" t="s">
        <v>116</v>
      </c>
      <c r="B50" s="6" t="n">
        <v>0</v>
      </c>
      <c r="C50" s="6" t="n">
        <v>0</v>
      </c>
    </row>
    <row r="51" spans="1:3">
      <c r="A51" s="4" t="s">
        <v>117</v>
      </c>
      <c r="B51" s="6" t="n">
        <v>-4649</v>
      </c>
      <c r="C51" s="6" t="n">
        <v>-11732</v>
      </c>
    </row>
    <row r="52" spans="1:3">
      <c r="A52" s="4" t="s">
        <v>118</v>
      </c>
      <c r="B52" s="6" t="n">
        <v>9408</v>
      </c>
      <c r="C52" s="6" t="n">
        <v>8213</v>
      </c>
    </row>
    <row r="53" spans="1:3">
      <c r="A53" s="4" t="s">
        <v>119</v>
      </c>
      <c r="B53" s="6" t="n">
        <v>822</v>
      </c>
      <c r="C53" s="6" t="n">
        <v>792</v>
      </c>
    </row>
    <row r="54" spans="1:3">
      <c r="A54" s="4" t="s">
        <v>120</v>
      </c>
      <c r="B54" s="6" t="n">
        <v>10230</v>
      </c>
      <c r="C54" s="6" t="n">
        <v>9005</v>
      </c>
    </row>
    <row r="55" spans="1:3">
      <c r="A55" s="4" t="s">
        <v>121</v>
      </c>
      <c r="B55" s="6" t="n">
        <v>169051</v>
      </c>
      <c r="C55" s="6" t="n">
        <v>155430</v>
      </c>
    </row>
    <row r="56" spans="1:3">
      <c r="A56" s="4" t="s">
        <v>122</v>
      </c>
    </row>
    <row r="57" spans="1:3">
      <c r="A57" s="3" t="s">
        <v>89</v>
      </c>
    </row>
    <row r="58" spans="1:3">
      <c r="A58" s="4" t="s">
        <v>90</v>
      </c>
      <c r="B58" s="6" t="n">
        <v>1632</v>
      </c>
      <c r="C58" s="6" t="n">
        <v>1421</v>
      </c>
    </row>
    <row r="59" spans="1:3">
      <c r="A59" s="4" t="s">
        <v>81</v>
      </c>
    </row>
    <row r="60" spans="1:3">
      <c r="A60" s="3" t="s">
        <v>89</v>
      </c>
    </row>
    <row r="61" spans="1:3">
      <c r="A61" s="4" t="s">
        <v>90</v>
      </c>
      <c r="B61" s="6" t="n">
        <v>68</v>
      </c>
      <c r="C61" s="6" t="n">
        <v>331</v>
      </c>
    </row>
    <row r="62" spans="1:3">
      <c r="A62" s="4" t="s">
        <v>123</v>
      </c>
    </row>
    <row r="63" spans="1:3">
      <c r="A63" s="3" t="s">
        <v>89</v>
      </c>
    </row>
    <row r="64" spans="1:3">
      <c r="A64" s="4" t="s">
        <v>90</v>
      </c>
      <c r="B64" s="6" t="n">
        <v>513</v>
      </c>
      <c r="C64" s="6" t="n">
        <v>542</v>
      </c>
    </row>
    <row r="65" spans="1:3">
      <c r="A65" s="4" t="s">
        <v>88</v>
      </c>
    </row>
    <row r="66" spans="1:3">
      <c r="A66" s="3" t="s">
        <v>89</v>
      </c>
    </row>
    <row r="67" spans="1:3">
      <c r="A67" s="4" t="s">
        <v>90</v>
      </c>
      <c r="B67" s="6" t="n">
        <v>13</v>
      </c>
      <c r="C67" s="6" t="n">
        <v>16</v>
      </c>
    </row>
    <row r="68" spans="1:3">
      <c r="A68" s="4" t="s">
        <v>124</v>
      </c>
    </row>
    <row r="69" spans="1:3">
      <c r="A69" s="3" t="s">
        <v>70</v>
      </c>
    </row>
    <row r="70" spans="1:3">
      <c r="A70" s="4" t="s">
        <v>125</v>
      </c>
      <c r="B70" s="7" t="n">
        <v>1408</v>
      </c>
      <c r="C70" s="7" t="n">
        <v>1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3</v>
      </c>
      <c r="B1" s="2" t="s">
        <v>1</v>
      </c>
    </row>
    <row r="2" spans="1:2">
      <c r="B2" s="2" t="s">
        <v>2</v>
      </c>
    </row>
    <row r="3" spans="1:2">
      <c r="A3" s="3" t="s">
        <v>313</v>
      </c>
    </row>
    <row r="4" spans="1:2">
      <c r="A4" s="4" t="s">
        <v>333</v>
      </c>
      <c r="B4"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328</v>
      </c>
    </row>
    <row r="4" spans="1:2">
      <c r="A4" s="4" t="s">
        <v>199</v>
      </c>
      <c r="B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6</v>
      </c>
      <c r="B1" s="2" t="s">
        <v>2</v>
      </c>
      <c r="C1" s="2" t="s">
        <v>69</v>
      </c>
      <c r="D1" s="2" t="s">
        <v>127</v>
      </c>
      <c r="E1" s="2" t="s">
        <v>128</v>
      </c>
    </row>
    <row r="2" spans="1:5">
      <c r="A2" s="3" t="s">
        <v>129</v>
      </c>
    </row>
    <row r="3" spans="1:5">
      <c r="A3" s="4" t="s">
        <v>130</v>
      </c>
      <c r="B3" s="7" t="n">
        <v>35836</v>
      </c>
      <c r="C3" s="7" t="n">
        <v>36268</v>
      </c>
    </row>
    <row r="4" spans="1:5">
      <c r="A4" s="4" t="s">
        <v>131</v>
      </c>
      <c r="B4" s="6" t="n">
        <v>196</v>
      </c>
      <c r="C4" s="6" t="n">
        <v>247</v>
      </c>
    </row>
    <row r="5" spans="1:5">
      <c r="A5" s="4" t="s">
        <v>132</v>
      </c>
      <c r="B5" s="6" t="n">
        <v>1</v>
      </c>
      <c r="C5" s="6" t="n">
        <v>2</v>
      </c>
    </row>
    <row r="6" spans="1:5">
      <c r="A6" s="4" t="s">
        <v>133</v>
      </c>
      <c r="B6" s="6" t="n">
        <v>1264</v>
      </c>
      <c r="C6" s="6" t="n">
        <v>1436</v>
      </c>
    </row>
    <row r="7" spans="1:5">
      <c r="A7" s="4" t="s">
        <v>134</v>
      </c>
      <c r="B7" s="7" t="n">
        <v>625</v>
      </c>
      <c r="C7" s="7" t="n">
        <v>325</v>
      </c>
    </row>
    <row r="8" spans="1:5">
      <c r="A8" s="4" t="s">
        <v>135</v>
      </c>
      <c r="B8" s="8" t="n">
        <v>0.01</v>
      </c>
      <c r="C8" s="8" t="n">
        <v>0.01</v>
      </c>
    </row>
    <row r="9" spans="1:5">
      <c r="A9" s="4" t="s">
        <v>136</v>
      </c>
      <c r="B9" s="6" t="n">
        <v>900000000</v>
      </c>
      <c r="C9" s="6" t="n">
        <v>900000000</v>
      </c>
    </row>
    <row r="10" spans="1:5">
      <c r="A10" s="4" t="s">
        <v>137</v>
      </c>
      <c r="B10" s="6" t="n">
        <v>140726677</v>
      </c>
      <c r="C10" s="6" t="n">
        <v>272431745</v>
      </c>
    </row>
    <row r="11" spans="1:5">
      <c r="A11" s="4" t="s">
        <v>138</v>
      </c>
      <c r="B11" s="6" t="n">
        <v>132325790</v>
      </c>
      <c r="C11" s="6" t="n">
        <v>150978184</v>
      </c>
      <c r="D11" s="6" t="n">
        <v>172000000</v>
      </c>
      <c r="E11" s="6" t="n">
        <v>194600000</v>
      </c>
    </row>
    <row r="12" spans="1:5">
      <c r="A12" s="4" t="s">
        <v>139</v>
      </c>
      <c r="B12" s="6" t="n">
        <v>8400887</v>
      </c>
      <c r="C12" s="6" t="n">
        <v>121453561</v>
      </c>
    </row>
    <row r="13" spans="1:5">
      <c r="A13" s="4" t="s">
        <v>140</v>
      </c>
      <c r="B13" s="8" t="n">
        <v>0.01</v>
      </c>
      <c r="C1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358</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97</v>
      </c>
    </row>
    <row r="4" spans="1:2">
      <c r="A4" s="4" t="s">
        <v>378</v>
      </c>
      <c r="B4" s="4" t="s">
        <v>379</v>
      </c>
    </row>
    <row r="5" spans="1:2">
      <c r="A5" s="4" t="s">
        <v>380</v>
      </c>
      <c r="B5" s="4" t="s">
        <v>381</v>
      </c>
    </row>
    <row r="6" spans="1:2">
      <c r="A6" s="4" t="s">
        <v>382</v>
      </c>
      <c r="B6" s="4" t="s">
        <v>383</v>
      </c>
    </row>
    <row r="7" spans="1:2">
      <c r="A7" s="4" t="s">
        <v>384</v>
      </c>
      <c r="B7" s="4" t="s">
        <v>385</v>
      </c>
    </row>
    <row r="8" spans="1:2">
      <c r="A8" s="4" t="s">
        <v>78</v>
      </c>
      <c r="B8" s="4" t="s">
        <v>386</v>
      </c>
    </row>
    <row r="9" spans="1:2">
      <c r="A9" s="4" t="s">
        <v>387</v>
      </c>
      <c r="B9" s="4" t="s">
        <v>388</v>
      </c>
    </row>
    <row r="10" spans="1:2">
      <c r="A10" s="4" t="s">
        <v>312</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339</v>
      </c>
      <c r="B16" s="4" t="s">
        <v>400</v>
      </c>
    </row>
    <row r="17" spans="1:2">
      <c r="A17" s="4" t="s">
        <v>319</v>
      </c>
      <c r="B17" s="4" t="s">
        <v>401</v>
      </c>
    </row>
    <row r="18" spans="1:2">
      <c r="A18" s="4" t="s">
        <v>402</v>
      </c>
      <c r="B18" s="4" t="s">
        <v>403</v>
      </c>
    </row>
    <row r="19" spans="1:2">
      <c r="A19" s="4" t="s">
        <v>404</v>
      </c>
      <c r="B19" s="4" t="s">
        <v>405</v>
      </c>
    </row>
    <row r="20" spans="1:2">
      <c r="A20" s="4" t="s">
        <v>406</v>
      </c>
      <c r="B20" s="4" t="s">
        <v>407</v>
      </c>
    </row>
    <row r="21" spans="1:2">
      <c r="A21" s="4" t="s">
        <v>408</v>
      </c>
      <c r="B21" s="4" t="s">
        <v>409</v>
      </c>
    </row>
    <row r="22" spans="1:2">
      <c r="A22" s="4" t="s">
        <v>410</v>
      </c>
      <c r="B22" s="4" t="s">
        <v>411</v>
      </c>
    </row>
    <row r="23" spans="1:2">
      <c r="A23" s="4" t="s">
        <v>412</v>
      </c>
      <c r="B23" s="4" t="s">
        <v>413</v>
      </c>
    </row>
    <row r="24" spans="1:2">
      <c r="A24" s="4" t="s">
        <v>414</v>
      </c>
      <c r="B24" s="4" t="s">
        <v>415</v>
      </c>
    </row>
    <row r="25" spans="1:2">
      <c r="A25" s="4" t="s">
        <v>416</v>
      </c>
      <c r="B2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2</v>
      </c>
    </row>
    <row r="3" spans="1:2">
      <c r="A3" s="3" t="s">
        <v>300</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303</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44</v>
      </c>
      <c r="B15" s="4" t="s">
        <v>445</v>
      </c>
    </row>
    <row r="16" spans="1:2">
      <c r="A16" s="4" t="s">
        <v>446</v>
      </c>
      <c r="B16" s="4" t="s">
        <v>447</v>
      </c>
    </row>
    <row r="17" spans="1:2">
      <c r="A17" s="4" t="s">
        <v>448</v>
      </c>
      <c r="B17" s="4" t="s">
        <v>449</v>
      </c>
    </row>
    <row r="18" spans="1:2">
      <c r="A18" s="4" t="s">
        <v>450</v>
      </c>
      <c r="B18" s="4" t="s">
        <v>451</v>
      </c>
    </row>
    <row r="19" spans="1:2">
      <c r="A19" s="4" t="s">
        <v>452</v>
      </c>
      <c r="B19"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48</v>
      </c>
    </row>
    <row r="4" spans="1:12">
      <c r="A4" s="4" t="s">
        <v>149</v>
      </c>
      <c r="J4" s="7" t="n">
        <v>2792</v>
      </c>
      <c r="K4" s="7" t="n">
        <v>2669</v>
      </c>
      <c r="L4" s="7" t="n">
        <v>2641</v>
      </c>
    </row>
    <row r="5" spans="1:12">
      <c r="A5" s="4" t="s">
        <v>150</v>
      </c>
      <c r="J5" s="6" t="n">
        <v>1969</v>
      </c>
      <c r="K5" s="6" t="n">
        <v>1982</v>
      </c>
      <c r="L5" s="6" t="n">
        <v>1889</v>
      </c>
    </row>
    <row r="6" spans="1:12">
      <c r="A6" s="4" t="s">
        <v>151</v>
      </c>
      <c r="J6" s="6" t="n">
        <v>2273</v>
      </c>
      <c r="K6" s="6" t="n">
        <v>2132</v>
      </c>
      <c r="L6" s="6" t="n">
        <v>2097</v>
      </c>
    </row>
    <row r="7" spans="1:12">
      <c r="A7" s="3" t="s">
        <v>152</v>
      </c>
    </row>
    <row r="8" spans="1:12">
      <c r="A8" s="4" t="s">
        <v>153</v>
      </c>
      <c r="J8" s="6" t="n">
        <v>-65</v>
      </c>
      <c r="K8" s="6" t="n">
        <v>-27</v>
      </c>
      <c r="L8" s="6" t="n">
        <v>-29</v>
      </c>
    </row>
    <row r="9" spans="1:12">
      <c r="A9" s="4" t="s">
        <v>154</v>
      </c>
      <c r="J9" s="6" t="n">
        <v>-1</v>
      </c>
      <c r="K9" s="6" t="n">
        <v>1</v>
      </c>
      <c r="L9" s="6" t="n">
        <v>-9</v>
      </c>
    </row>
    <row r="10" spans="1:12">
      <c r="A10" s="4" t="s">
        <v>155</v>
      </c>
      <c r="J10" s="6" t="n">
        <v>-64</v>
      </c>
      <c r="K10" s="6" t="n">
        <v>-28</v>
      </c>
      <c r="L10" s="6" t="n">
        <v>-20</v>
      </c>
    </row>
    <row r="11" spans="1:12">
      <c r="A11" s="4" t="s">
        <v>156</v>
      </c>
      <c r="J11" s="6" t="n">
        <v>-102</v>
      </c>
      <c r="K11" s="6" t="n">
        <v>-327</v>
      </c>
      <c r="L11" s="6" t="n">
        <v>-189</v>
      </c>
    </row>
    <row r="12" spans="1:12">
      <c r="A12" s="4" t="s">
        <v>157</v>
      </c>
      <c r="J12" s="6" t="n">
        <v>-166</v>
      </c>
      <c r="K12" s="6" t="n">
        <v>-355</v>
      </c>
      <c r="L12" s="6" t="n">
        <v>-209</v>
      </c>
    </row>
    <row r="13" spans="1:12">
      <c r="A13" s="4" t="s">
        <v>158</v>
      </c>
      <c r="J13" s="6" t="n">
        <v>465</v>
      </c>
      <c r="K13" s="6" t="n">
        <v>443</v>
      </c>
      <c r="L13" s="6" t="n">
        <v>379</v>
      </c>
    </row>
    <row r="14" spans="1:12">
      <c r="A14" s="4" t="s">
        <v>149</v>
      </c>
      <c r="J14" s="6" t="n">
        <v>143</v>
      </c>
      <c r="K14" s="6" t="n">
        <v>292</v>
      </c>
      <c r="L14" s="6" t="n">
        <v>432</v>
      </c>
    </row>
    <row r="15" spans="1:12">
      <c r="A15" s="4" t="s">
        <v>159</v>
      </c>
      <c r="B15" s="7" t="n">
        <v>1810</v>
      </c>
      <c r="C15" s="7" t="n">
        <v>1875</v>
      </c>
      <c r="D15" s="7" t="n">
        <v>1969</v>
      </c>
      <c r="E15" s="7" t="n">
        <v>1822</v>
      </c>
      <c r="F15" s="7" t="n">
        <v>1851</v>
      </c>
      <c r="G15" s="7" t="n">
        <v>1890</v>
      </c>
      <c r="H15" s="7" t="n">
        <v>1761</v>
      </c>
      <c r="I15" s="7" t="n">
        <v>1661</v>
      </c>
      <c r="J15" s="6" t="n">
        <v>7476</v>
      </c>
      <c r="K15" s="6" t="n">
        <v>7163</v>
      </c>
      <c r="L15" s="6" t="n">
        <v>7229</v>
      </c>
    </row>
    <row r="16" spans="1:12">
      <c r="A16" s="3" t="s">
        <v>160</v>
      </c>
    </row>
    <row r="17" spans="1:12">
      <c r="A17" s="4" t="s">
        <v>161</v>
      </c>
      <c r="J17" s="6" t="n">
        <v>2583</v>
      </c>
      <c r="K17" s="6" t="n">
        <v>2364</v>
      </c>
      <c r="L17" s="6" t="n">
        <v>2422</v>
      </c>
    </row>
    <row r="18" spans="1:12">
      <c r="A18" s="4" t="s">
        <v>162</v>
      </c>
      <c r="J18" s="6" t="n">
        <v>1167</v>
      </c>
      <c r="K18" s="6" t="n">
        <v>1162</v>
      </c>
      <c r="L18" s="6" t="n">
        <v>1236</v>
      </c>
    </row>
    <row r="19" spans="1:12">
      <c r="A19" s="4" t="s">
        <v>163</v>
      </c>
      <c r="J19" s="6" t="n">
        <v>2746</v>
      </c>
      <c r="K19" s="6" t="n">
        <v>2606</v>
      </c>
      <c r="L19" s="6" t="n">
        <v>2562</v>
      </c>
    </row>
    <row r="20" spans="1:12">
      <c r="A20" s="4" t="s">
        <v>164</v>
      </c>
      <c r="J20" s="6" t="n">
        <v>199</v>
      </c>
      <c r="K20" s="6" t="n">
        <v>233</v>
      </c>
      <c r="L20" s="6" t="n">
        <v>353</v>
      </c>
    </row>
    <row r="21" spans="1:12">
      <c r="A21" s="4" t="s">
        <v>165</v>
      </c>
      <c r="J21" s="6" t="n">
        <v>176</v>
      </c>
      <c r="K21" s="6" t="n">
        <v>221</v>
      </c>
      <c r="L21" s="6" t="n">
        <v>184</v>
      </c>
    </row>
    <row r="22" spans="1:12">
      <c r="A22" s="4" t="s">
        <v>165</v>
      </c>
      <c r="J22" s="6" t="n">
        <v>38</v>
      </c>
      <c r="K22" s="6" t="n">
        <v>41</v>
      </c>
      <c r="L22" s="6" t="n">
        <v>80</v>
      </c>
    </row>
    <row r="23" spans="1:12">
      <c r="A23" s="4" t="s">
        <v>166</v>
      </c>
      <c r="J23" s="6" t="n">
        <v>7</v>
      </c>
      <c r="K23" s="6" t="n">
        <v>8</v>
      </c>
      <c r="L23" s="6" t="n">
        <v>7</v>
      </c>
    </row>
    <row r="24" spans="1:12">
      <c r="A24" s="4" t="s">
        <v>167</v>
      </c>
      <c r="B24" s="6" t="n">
        <v>1744</v>
      </c>
      <c r="C24" s="6" t="n">
        <v>1726</v>
      </c>
      <c r="D24" s="6" t="n">
        <v>1726</v>
      </c>
      <c r="E24" s="6" t="n">
        <v>1720</v>
      </c>
      <c r="F24" s="6" t="n">
        <v>1725</v>
      </c>
      <c r="G24" s="6" t="n">
        <v>1661</v>
      </c>
      <c r="H24" s="6" t="n">
        <v>1596</v>
      </c>
      <c r="I24" s="6" t="n">
        <v>1653</v>
      </c>
      <c r="J24" s="6" t="n">
        <v>6916</v>
      </c>
      <c r="K24" s="6" t="n">
        <v>6635</v>
      </c>
      <c r="L24" s="6" t="n">
        <v>6844</v>
      </c>
    </row>
    <row r="25" spans="1:12">
      <c r="A25" s="4" t="s">
        <v>168</v>
      </c>
      <c r="B25" s="6" t="n">
        <v>66</v>
      </c>
      <c r="C25" s="6" t="n">
        <v>149</v>
      </c>
      <c r="D25" s="6" t="n">
        <v>243</v>
      </c>
      <c r="E25" s="6" t="n">
        <v>102</v>
      </c>
      <c r="F25" s="6" t="n">
        <v>126</v>
      </c>
      <c r="G25" s="6" t="n">
        <v>229</v>
      </c>
      <c r="H25" s="6" t="n">
        <v>165</v>
      </c>
      <c r="I25" s="6" t="n">
        <v>8</v>
      </c>
      <c r="J25" s="6" t="n">
        <v>560</v>
      </c>
      <c r="K25" s="6" t="n">
        <v>528</v>
      </c>
      <c r="L25" s="6" t="n">
        <v>385</v>
      </c>
    </row>
    <row r="26" spans="1:12">
      <c r="A26" s="4" t="s">
        <v>169</v>
      </c>
      <c r="J26" s="6" t="n">
        <v>-205</v>
      </c>
      <c r="K26" s="6" t="n">
        <v>37</v>
      </c>
      <c r="L26" s="6" t="n">
        <v>687</v>
      </c>
    </row>
    <row r="27" spans="1:12">
      <c r="A27" s="4" t="s">
        <v>170</v>
      </c>
      <c r="J27" s="6" t="n">
        <v>765</v>
      </c>
      <c r="K27" s="6" t="n">
        <v>491</v>
      </c>
      <c r="L27" s="6" t="n">
        <v>-302</v>
      </c>
    </row>
    <row r="28" spans="1:12">
      <c r="A28" s="4" t="s">
        <v>171</v>
      </c>
      <c r="B28" s="6" t="n">
        <v>-1084</v>
      </c>
      <c r="C28" s="6" t="n">
        <v>-4</v>
      </c>
      <c r="D28" s="6" t="n">
        <v>42</v>
      </c>
      <c r="E28" s="6" t="n">
        <v>-20</v>
      </c>
      <c r="F28" s="6" t="n">
        <v>29</v>
      </c>
      <c r="G28" s="6" t="n">
        <v>-32</v>
      </c>
      <c r="H28" s="6" t="n">
        <v>92</v>
      </c>
      <c r="I28" s="6" t="n">
        <v>440</v>
      </c>
      <c r="J28" s="6" t="n">
        <v>-1066</v>
      </c>
      <c r="K28" s="6" t="n">
        <v>529</v>
      </c>
      <c r="L28" s="6" t="n">
        <v>-2473</v>
      </c>
    </row>
    <row r="29" spans="1:12">
      <c r="A29" s="4" t="s">
        <v>172</v>
      </c>
      <c r="B29" s="6" t="n">
        <v>-766</v>
      </c>
      <c r="C29" s="6" t="n">
        <v>140</v>
      </c>
      <c r="D29" s="6" t="n">
        <v>252</v>
      </c>
      <c r="E29" s="6" t="n">
        <v>73</v>
      </c>
      <c r="F29" s="6" t="n">
        <v>177</v>
      </c>
      <c r="G29" s="6" t="n">
        <v>168</v>
      </c>
      <c r="H29" s="6" t="n">
        <v>229</v>
      </c>
      <c r="I29" s="6" t="n">
        <v>446</v>
      </c>
      <c r="J29" s="6" t="n">
        <v>-301</v>
      </c>
      <c r="K29" s="6" t="n">
        <v>1020</v>
      </c>
      <c r="L29" s="6" t="n">
        <v>-2775</v>
      </c>
    </row>
    <row r="30" spans="1:12">
      <c r="A30" s="4" t="s">
        <v>173</v>
      </c>
      <c r="B30" s="6" t="n">
        <v>6</v>
      </c>
      <c r="C30" s="6" t="n">
        <v>19</v>
      </c>
      <c r="D30" s="6" t="n">
        <v>26</v>
      </c>
      <c r="E30" s="6" t="n">
        <v>-1</v>
      </c>
      <c r="F30" s="6" t="n">
        <v>57</v>
      </c>
      <c r="G30" s="6" t="n">
        <v>26</v>
      </c>
      <c r="H30" s="6" t="n">
        <v>62</v>
      </c>
      <c r="I30" s="6" t="n">
        <v>0</v>
      </c>
      <c r="J30" s="6" t="n">
        <v>50</v>
      </c>
      <c r="K30" s="6" t="n">
        <v>145</v>
      </c>
      <c r="L30" s="6" t="n">
        <v>217</v>
      </c>
    </row>
    <row r="31" spans="1:12">
      <c r="A31" s="4" t="s">
        <v>174</v>
      </c>
      <c r="B31" s="6" t="n">
        <v>-772</v>
      </c>
      <c r="C31" s="6" t="n">
        <v>121</v>
      </c>
      <c r="D31" s="6" t="n">
        <v>226</v>
      </c>
      <c r="E31" s="6" t="n">
        <v>74</v>
      </c>
      <c r="F31" s="6" t="n">
        <v>120</v>
      </c>
      <c r="G31" s="6" t="n">
        <v>142</v>
      </c>
      <c r="H31" s="6" t="n">
        <v>167</v>
      </c>
      <c r="I31" s="6" t="n">
        <v>446</v>
      </c>
      <c r="J31" s="6" t="n">
        <v>-351</v>
      </c>
      <c r="K31" s="6" t="n">
        <v>875</v>
      </c>
      <c r="L31" s="6" t="n">
        <v>-2992</v>
      </c>
    </row>
    <row r="32" spans="1:12">
      <c r="A32" s="4" t="s">
        <v>175</v>
      </c>
      <c r="B32" s="6" t="n">
        <v>4</v>
      </c>
      <c r="C32" s="6" t="n">
        <v>14</v>
      </c>
      <c r="D32" s="6" t="n">
        <v>0</v>
      </c>
      <c r="E32" s="6" t="n">
        <v>10</v>
      </c>
      <c r="F32" s="6" t="n">
        <v>0</v>
      </c>
      <c r="G32" s="6" t="n">
        <v>0</v>
      </c>
      <c r="H32" s="6" t="n">
        <v>0</v>
      </c>
      <c r="I32" s="6" t="n">
        <v>0</v>
      </c>
      <c r="J32" s="6" t="n">
        <v>28</v>
      </c>
      <c r="K32" s="6" t="n">
        <v>0</v>
      </c>
      <c r="L32" s="6" t="n">
        <v>0</v>
      </c>
    </row>
    <row r="33" spans="1:12">
      <c r="A33" s="4" t="s">
        <v>176</v>
      </c>
      <c r="B33" s="7" t="n">
        <v>-776</v>
      </c>
      <c r="C33" s="7" t="n">
        <v>107</v>
      </c>
      <c r="D33" s="7" t="n">
        <v>226</v>
      </c>
      <c r="E33" s="7" t="n">
        <v>64</v>
      </c>
      <c r="F33" s="7" t="n">
        <v>120</v>
      </c>
      <c r="G33" s="7" t="n">
        <v>142</v>
      </c>
      <c r="H33" s="7" t="n">
        <v>167</v>
      </c>
      <c r="I33" s="7" t="n">
        <v>446</v>
      </c>
      <c r="J33" s="7" t="n">
        <v>-379</v>
      </c>
      <c r="K33" s="7" t="n">
        <v>875</v>
      </c>
      <c r="L33" s="7" t="n">
        <v>-2992</v>
      </c>
    </row>
    <row r="34" spans="1:12">
      <c r="A34" s="3" t="s">
        <v>177</v>
      </c>
    </row>
    <row r="35" spans="1:12">
      <c r="A35" s="4" t="s">
        <v>178</v>
      </c>
      <c r="B35" s="8" t="n">
        <v>2.29</v>
      </c>
      <c r="C35" s="8" t="n">
        <v>0.8</v>
      </c>
      <c r="D35" s="8" t="n">
        <v>1.27</v>
      </c>
      <c r="E35" s="8" t="n">
        <v>0.57</v>
      </c>
      <c r="F35" s="8" t="n">
        <v>0.6</v>
      </c>
      <c r="G35" s="8" t="n">
        <v>1.09</v>
      </c>
      <c r="H35" s="8" t="n">
        <v>0.45</v>
      </c>
      <c r="I35" s="8" t="n">
        <v>0.03</v>
      </c>
      <c r="J35" s="8" t="n">
        <v>4.88</v>
      </c>
      <c r="K35" s="8" t="n">
        <v>2.12</v>
      </c>
      <c r="L35" s="8" t="n">
        <v>-2.82</v>
      </c>
    </row>
    <row r="36" spans="1:12">
      <c r="A36" s="4" t="s">
        <v>179</v>
      </c>
      <c r="B36" s="9" t="n">
        <v>-5.76</v>
      </c>
      <c r="C36" s="9" t="n">
        <v>0.77</v>
      </c>
      <c r="D36" s="9" t="n">
        <v>1.57</v>
      </c>
      <c r="E36" s="9" t="n">
        <v>0.44</v>
      </c>
      <c r="F36" s="9" t="n">
        <v>0.78</v>
      </c>
      <c r="G36" s="9" t="n">
        <v>0.89</v>
      </c>
      <c r="H36" s="6" t="n">
        <v>1</v>
      </c>
      <c r="I36" s="9" t="n">
        <v>2.59</v>
      </c>
      <c r="J36" s="9" t="n">
        <v>-2.69</v>
      </c>
      <c r="K36" s="9" t="n">
        <v>5.36</v>
      </c>
      <c r="L36" s="9" t="n">
        <v>-16.25</v>
      </c>
    </row>
    <row r="37" spans="1:12">
      <c r="A37" s="4" t="s">
        <v>178</v>
      </c>
      <c r="B37" s="9" t="n">
        <v>2.17</v>
      </c>
      <c r="C37" s="9" t="n">
        <v>0.77</v>
      </c>
      <c r="D37" s="9" t="n">
        <v>1.22</v>
      </c>
      <c r="E37" s="9" t="n">
        <v>0.5600000000000001</v>
      </c>
      <c r="F37" s="9" t="n">
        <v>0.58</v>
      </c>
      <c r="G37" s="9" t="n">
        <v>1.06</v>
      </c>
      <c r="H37" s="9" t="n">
        <v>0.43</v>
      </c>
      <c r="I37" s="9" t="n">
        <v>0.03</v>
      </c>
      <c r="J37" s="9" t="n">
        <v>4.68</v>
      </c>
      <c r="K37" s="9" t="n">
        <v>2.05</v>
      </c>
      <c r="L37" s="9" t="n">
        <v>-2.82</v>
      </c>
    </row>
    <row r="38" spans="1:12">
      <c r="A38" s="4" t="s">
        <v>179</v>
      </c>
      <c r="B38" s="8" t="n">
        <v>-5.45</v>
      </c>
      <c r="C38" s="8" t="n">
        <v>0.74</v>
      </c>
      <c r="D38" s="8" t="n">
        <v>1.51</v>
      </c>
      <c r="E38" s="8" t="n">
        <v>0.42</v>
      </c>
      <c r="F38" s="8" t="n">
        <v>0.76</v>
      </c>
      <c r="G38" s="8" t="n">
        <v>0.87</v>
      </c>
      <c r="H38" s="8" t="n">
        <v>0.96</v>
      </c>
      <c r="I38" s="8" t="n">
        <v>2.5</v>
      </c>
      <c r="J38" s="8" t="n">
        <v>-2.58</v>
      </c>
      <c r="K38" s="8" t="n">
        <v>5.2</v>
      </c>
      <c r="L38" s="8" t="n">
        <v>-16.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9</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313</v>
      </c>
    </row>
    <row r="4" spans="1:2">
      <c r="A4" s="4" t="s">
        <v>312</v>
      </c>
      <c r="B4" s="4" t="s">
        <v>471</v>
      </c>
    </row>
    <row r="5" spans="1:2">
      <c r="A5" s="4" t="s">
        <v>472</v>
      </c>
      <c r="B5"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3</v>
      </c>
    </row>
    <row r="4" spans="1:2">
      <c r="A4" s="4" t="s">
        <v>475</v>
      </c>
      <c r="B4"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77</v>
      </c>
      <c r="B1" s="2" t="s">
        <v>1</v>
      </c>
    </row>
    <row r="2" spans="1:2">
      <c r="B2" s="2" t="s">
        <v>2</v>
      </c>
    </row>
    <row r="3" spans="1:2">
      <c r="A3" s="3" t="s">
        <v>313</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4</v>
      </c>
      <c r="B1" s="2" t="s">
        <v>1</v>
      </c>
    </row>
    <row r="2" spans="1:2">
      <c r="B2" s="2" t="s">
        <v>2</v>
      </c>
    </row>
    <row r="3" spans="1:2">
      <c r="A3" s="3" t="s">
        <v>313</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2</v>
      </c>
    </row>
    <row r="3" spans="1:2">
      <c r="A3" s="3" t="s">
        <v>322</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25</v>
      </c>
    </row>
    <row r="4" spans="1:2">
      <c r="A4" s="4" t="s">
        <v>493</v>
      </c>
      <c r="B4" s="4" t="s">
        <v>326</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00</v>
      </c>
      <c r="B1" s="2" t="s">
        <v>1</v>
      </c>
    </row>
    <row r="2" spans="1:2">
      <c r="B2" s="2" t="s">
        <v>2</v>
      </c>
    </row>
    <row r="3" spans="1:2">
      <c r="A3" s="3" t="s">
        <v>328</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1</v>
      </c>
      <c r="B1" s="2" t="s">
        <v>1</v>
      </c>
    </row>
    <row r="2" spans="1:2">
      <c r="B2" s="2" t="s">
        <v>2</v>
      </c>
    </row>
    <row r="3" spans="1:2">
      <c r="A3" s="3" t="s">
        <v>331</v>
      </c>
    </row>
    <row r="4" spans="1:2">
      <c r="A4" s="4" t="s">
        <v>512</v>
      </c>
      <c r="B4"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v>
      </c>
      <c r="B1" s="2" t="s">
        <v>142</v>
      </c>
      <c r="J1" s="2" t="s">
        <v>1</v>
      </c>
    </row>
    <row r="2" spans="1:12">
      <c r="B2" s="2" t="s">
        <v>2</v>
      </c>
      <c r="C2" s="2" t="s">
        <v>143</v>
      </c>
      <c r="D2" s="2" t="s">
        <v>4</v>
      </c>
      <c r="E2" s="2" t="s">
        <v>144</v>
      </c>
      <c r="F2" s="2" t="s">
        <v>69</v>
      </c>
      <c r="G2" s="2" t="s">
        <v>145</v>
      </c>
      <c r="H2" s="2" t="s">
        <v>146</v>
      </c>
      <c r="I2" s="2" t="s">
        <v>147</v>
      </c>
      <c r="J2" s="2" t="s">
        <v>2</v>
      </c>
      <c r="K2" s="2" t="s">
        <v>69</v>
      </c>
      <c r="L2" s="2" t="s">
        <v>127</v>
      </c>
    </row>
    <row r="3" spans="1:12">
      <c r="A3" s="3" t="s">
        <v>181</v>
      </c>
    </row>
    <row r="4" spans="1:12">
      <c r="A4" s="4" t="s">
        <v>172</v>
      </c>
      <c r="B4" s="7" t="n">
        <v>-766</v>
      </c>
      <c r="C4" s="7" t="n">
        <v>140</v>
      </c>
      <c r="D4" s="7" t="n">
        <v>252</v>
      </c>
      <c r="E4" s="7" t="n">
        <v>73</v>
      </c>
      <c r="F4" s="7" t="n">
        <v>177</v>
      </c>
      <c r="G4" s="7" t="n">
        <v>168</v>
      </c>
      <c r="H4" s="7" t="n">
        <v>229</v>
      </c>
      <c r="I4" s="7" t="n">
        <v>446</v>
      </c>
      <c r="J4" s="7" t="n">
        <v>-301</v>
      </c>
      <c r="K4" s="7" t="n">
        <v>1020</v>
      </c>
      <c r="L4" s="7" t="n">
        <v>-2775</v>
      </c>
    </row>
    <row r="5" spans="1:12">
      <c r="A5" s="3" t="s">
        <v>182</v>
      </c>
    </row>
    <row r="6" spans="1:12">
      <c r="A6" s="4" t="s">
        <v>183</v>
      </c>
      <c r="J6" s="6" t="n">
        <v>3013</v>
      </c>
      <c r="K6" s="6" t="n">
        <v>-2810</v>
      </c>
      <c r="L6" s="6" t="n">
        <v>1191</v>
      </c>
    </row>
    <row r="7" spans="1:12">
      <c r="A7" s="4" t="s">
        <v>184</v>
      </c>
      <c r="J7" s="6" t="n">
        <v>3</v>
      </c>
      <c r="K7" s="6" t="n">
        <v>32</v>
      </c>
      <c r="L7" s="6" t="n">
        <v>-2</v>
      </c>
    </row>
    <row r="8" spans="1:12">
      <c r="A8" s="4" t="s">
        <v>185</v>
      </c>
      <c r="J8" s="6" t="n">
        <v>-4</v>
      </c>
      <c r="K8" s="6" t="n">
        <v>-11</v>
      </c>
      <c r="L8" s="6" t="n">
        <v>-15</v>
      </c>
    </row>
    <row r="9" spans="1:12">
      <c r="A9" s="4" t="s">
        <v>186</v>
      </c>
      <c r="J9" s="6" t="n">
        <v>3012</v>
      </c>
      <c r="K9" s="6" t="n">
        <v>-2789</v>
      </c>
      <c r="L9" s="6" t="n">
        <v>1174</v>
      </c>
    </row>
    <row r="10" spans="1:12">
      <c r="A10" s="4" t="s">
        <v>187</v>
      </c>
      <c r="J10" s="6" t="n">
        <v>631</v>
      </c>
      <c r="K10" s="6" t="n">
        <v>-693</v>
      </c>
      <c r="L10" s="6" t="n">
        <v>364</v>
      </c>
    </row>
    <row r="11" spans="1:12">
      <c r="A11" s="4" t="s">
        <v>188</v>
      </c>
      <c r="J11" s="6" t="n">
        <v>2381</v>
      </c>
      <c r="K11" s="6" t="n">
        <v>-2096</v>
      </c>
      <c r="L11" s="6" t="n">
        <v>810</v>
      </c>
    </row>
    <row r="12" spans="1:12">
      <c r="A12" s="4" t="s">
        <v>189</v>
      </c>
      <c r="J12" s="6" t="n">
        <v>2080</v>
      </c>
      <c r="K12" s="6" t="n">
        <v>-1076</v>
      </c>
      <c r="L12" s="6" t="n">
        <v>-1965</v>
      </c>
    </row>
    <row r="13" spans="1:12">
      <c r="A13" s="4" t="s">
        <v>190</v>
      </c>
      <c r="J13" s="6" t="n">
        <v>50</v>
      </c>
      <c r="K13" s="6" t="n">
        <v>145</v>
      </c>
      <c r="L13" s="6" t="n">
        <v>217</v>
      </c>
    </row>
    <row r="14" spans="1:12">
      <c r="A14" s="4" t="s">
        <v>191</v>
      </c>
      <c r="J14" s="7" t="n">
        <v>2030</v>
      </c>
      <c r="K14" s="7" t="n">
        <v>-1221</v>
      </c>
      <c r="L14" s="7" t="n">
        <v>-218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13</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36</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row r="11" spans="1:2">
      <c r="A11" s="4" t="s">
        <v>536</v>
      </c>
      <c r="B11"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38</v>
      </c>
      <c r="B1" s="2" t="s">
        <v>1</v>
      </c>
    </row>
    <row r="2" spans="1:2">
      <c r="B2" s="2" t="s">
        <v>2</v>
      </c>
    </row>
    <row r="3" spans="1:2">
      <c r="A3" s="3" t="s">
        <v>328</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543</v>
      </c>
      <c r="B1" s="2" t="s">
        <v>1</v>
      </c>
    </row>
    <row r="2" spans="1:2">
      <c r="B2" s="2" t="s">
        <v>2</v>
      </c>
    </row>
    <row r="3" spans="1:2">
      <c r="A3" s="3" t="s">
        <v>340</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54</v>
      </c>
      <c r="B1" s="2" t="s">
        <v>1</v>
      </c>
    </row>
    <row r="2" spans="1:2">
      <c r="B2" s="2" t="s">
        <v>2</v>
      </c>
    </row>
    <row r="3" spans="1:2">
      <c r="A3" s="3" t="s">
        <v>343</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59</v>
      </c>
      <c r="B1" s="2" t="s">
        <v>1</v>
      </c>
    </row>
    <row r="2" spans="1:2">
      <c r="B2" s="2" t="s">
        <v>2</v>
      </c>
    </row>
    <row r="3" spans="1:2">
      <c r="A3" s="3" t="s">
        <v>346</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564</v>
      </c>
      <c r="B1" s="2" t="s">
        <v>1</v>
      </c>
    </row>
    <row r="2" spans="1:2">
      <c r="B2" s="2" t="s">
        <v>2</v>
      </c>
    </row>
    <row r="3" spans="1:2">
      <c r="A3" s="3" t="s">
        <v>565</v>
      </c>
    </row>
    <row r="4" spans="1:2">
      <c r="A4" s="4" t="s">
        <v>566</v>
      </c>
      <c r="B4" s="4" t="s">
        <v>567</v>
      </c>
    </row>
    <row r="5" spans="1:2">
      <c r="A5" s="4" t="s">
        <v>568</v>
      </c>
      <c r="B5" s="4" t="s">
        <v>569</v>
      </c>
    </row>
    <row r="6" spans="1:2">
      <c r="A6" s="4" t="s">
        <v>468</v>
      </c>
      <c r="B6" s="4" t="s">
        <v>469</v>
      </c>
    </row>
    <row r="7" spans="1:2">
      <c r="A7" s="4" t="s">
        <v>570</v>
      </c>
      <c r="B7" s="4" t="s">
        <v>571</v>
      </c>
    </row>
    <row r="8" spans="1:2">
      <c r="A8" s="4" t="s">
        <v>572</v>
      </c>
    </row>
    <row r="9" spans="1:2">
      <c r="A9" s="3" t="s">
        <v>565</v>
      </c>
    </row>
    <row r="10" spans="1:2">
      <c r="A10" s="4" t="s">
        <v>573</v>
      </c>
      <c r="B10" s="4" t="s">
        <v>574</v>
      </c>
    </row>
    <row r="11" spans="1:2">
      <c r="A11" s="4" t="s">
        <v>566</v>
      </c>
      <c r="B11" s="4" t="s">
        <v>575</v>
      </c>
    </row>
    <row r="12" spans="1:2">
      <c r="A12" s="4" t="s">
        <v>568</v>
      </c>
      <c r="B12" s="4" t="s">
        <v>576</v>
      </c>
    </row>
    <row r="13" spans="1:2">
      <c r="A13" s="4" t="s">
        <v>468</v>
      </c>
      <c r="B13" s="4" t="s">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578</v>
      </c>
      <c r="B1" s="2" t="s">
        <v>1</v>
      </c>
    </row>
    <row r="2" spans="1:2">
      <c r="B2" s="2" t="s">
        <v>2</v>
      </c>
    </row>
    <row r="3" spans="1:2">
      <c r="A3" s="4" t="s">
        <v>579</v>
      </c>
    </row>
    <row r="4" spans="1:2">
      <c r="A4" s="3" t="s">
        <v>580</v>
      </c>
    </row>
    <row r="5" spans="1:2">
      <c r="A5" s="4" t="s">
        <v>581</v>
      </c>
      <c r="B5" s="4" t="s">
        <v>582</v>
      </c>
    </row>
    <row r="6" spans="1:2">
      <c r="A6" s="4" t="s">
        <v>583</v>
      </c>
      <c r="B6" s="4" t="s">
        <v>584</v>
      </c>
    </row>
    <row r="7" spans="1:2">
      <c r="A7" s="4" t="s">
        <v>585</v>
      </c>
    </row>
    <row r="8" spans="1:2">
      <c r="A8" s="3" t="s">
        <v>580</v>
      </c>
    </row>
    <row r="9" spans="1:2">
      <c r="A9" s="4" t="s">
        <v>581</v>
      </c>
      <c r="B9" s="4" t="s">
        <v>586</v>
      </c>
    </row>
    <row r="10" spans="1:2">
      <c r="A10" s="4" t="s">
        <v>583</v>
      </c>
      <c r="B10"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88</v>
      </c>
      <c r="B1" s="2" t="s">
        <v>1</v>
      </c>
    </row>
    <row r="2" spans="1:2">
      <c r="B2" s="2" t="s">
        <v>2</v>
      </c>
    </row>
    <row r="3" spans="1:2">
      <c r="A3" s="3" t="s">
        <v>355</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95</v>
      </c>
      <c r="B1" s="2" t="s">
        <v>1</v>
      </c>
    </row>
    <row r="2" spans="1:2">
      <c r="B2" s="2" t="s">
        <v>2</v>
      </c>
    </row>
    <row r="3" spans="1:2">
      <c r="A3" s="3" t="s">
        <v>358</v>
      </c>
    </row>
    <row r="4" spans="1:2">
      <c r="A4" s="4" t="s">
        <v>566</v>
      </c>
      <c r="B4" s="4" t="s">
        <v>567</v>
      </c>
    </row>
    <row r="5" spans="1:2">
      <c r="A5" s="4" t="s">
        <v>568</v>
      </c>
      <c r="B5" s="4" t="s">
        <v>569</v>
      </c>
    </row>
    <row r="6" spans="1:2">
      <c r="A6" s="4" t="s">
        <v>596</v>
      </c>
      <c r="B6" s="4" t="s">
        <v>597</v>
      </c>
    </row>
    <row r="7" spans="1:2">
      <c r="A7" s="4" t="s">
        <v>598</v>
      </c>
      <c r="B7" s="4" t="s">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9"/>
    <col customWidth="1" max="3" min="3" width="48"/>
    <col customWidth="1" max="4" min="4" width="16"/>
    <col customWidth="1" max="5" min="5" width="13"/>
    <col customWidth="1" max="6" min="6" width="15"/>
    <col customWidth="1" max="7" min="7" width="27"/>
    <col customWidth="1" max="8" min="8" width="46"/>
    <col customWidth="1" max="9" min="9" width="13"/>
    <col customWidth="1" max="10" min="10" width="15"/>
    <col customWidth="1" max="11" min="11" width="24"/>
    <col customWidth="1" max="12" min="12" width="20"/>
    <col customWidth="1" max="13" min="13" width="67"/>
    <col customWidth="1" max="14" min="14" width="35"/>
    <col customWidth="1" max="15" min="15" width="32"/>
    <col customWidth="1" max="16" min="16" width="34"/>
    <col customWidth="1" max="17" min="17" width="46"/>
    <col customWidth="1" max="18" min="18" width="65"/>
    <col customWidth="1" max="19" min="19" width="32"/>
    <col customWidth="1" max="20" min="20" width="34"/>
    <col customWidth="1" max="21" min="21" width="43"/>
  </cols>
  <sheetData>
    <row r="1" spans="1:21">
      <c r="A1" s="1" t="s">
        <v>192</v>
      </c>
      <c r="B1" s="2" t="s">
        <v>193</v>
      </c>
      <c r="C1" s="2" t="s">
        <v>194</v>
      </c>
      <c r="D1" s="2" t="s">
        <v>195</v>
      </c>
      <c r="E1" s="2" t="s">
        <v>196</v>
      </c>
      <c r="F1" s="2" t="s">
        <v>197</v>
      </c>
      <c r="G1" s="2" t="s">
        <v>198</v>
      </c>
      <c r="H1" s="2" t="s">
        <v>199</v>
      </c>
      <c r="I1" s="2" t="s">
        <v>200</v>
      </c>
      <c r="J1" s="2" t="s">
        <v>117</v>
      </c>
      <c r="K1" s="2" t="s">
        <v>201</v>
      </c>
      <c r="L1" s="2" t="s">
        <v>202</v>
      </c>
      <c r="M1" s="2" t="s">
        <v>203</v>
      </c>
      <c r="N1" s="2" t="s">
        <v>204</v>
      </c>
      <c r="O1" s="2" t="s">
        <v>205</v>
      </c>
      <c r="P1" s="2" t="s">
        <v>206</v>
      </c>
      <c r="Q1" s="2" t="s">
        <v>207</v>
      </c>
      <c r="R1" s="2" t="s">
        <v>208</v>
      </c>
      <c r="S1" s="2" t="s">
        <v>209</v>
      </c>
      <c r="T1" s="2" t="s">
        <v>210</v>
      </c>
      <c r="U1" s="2" t="s">
        <v>211</v>
      </c>
    </row>
    <row r="2" spans="1:21">
      <c r="A2" s="3" t="s">
        <v>212</v>
      </c>
    </row>
    <row r="3" spans="1:21">
      <c r="A3" s="4" t="s">
        <v>213</v>
      </c>
      <c r="B3" s="7" t="n">
        <v>15</v>
      </c>
      <c r="C3" s="7" t="n">
        <v>15</v>
      </c>
      <c r="D3" s="7" t="n">
        <v>0</v>
      </c>
      <c r="E3" s="7" t="n">
        <v>0</v>
      </c>
      <c r="F3" s="7" t="n">
        <v>0</v>
      </c>
      <c r="G3" s="7" t="n">
        <v>0</v>
      </c>
      <c r="H3" s="7" t="n">
        <v>0</v>
      </c>
      <c r="I3" s="7" t="n">
        <v>0</v>
      </c>
      <c r="J3" s="7" t="n">
        <v>15</v>
      </c>
      <c r="K3" s="7" t="n">
        <v>0</v>
      </c>
    </row>
    <row r="4" spans="1:21">
      <c r="A4" s="4" t="s">
        <v>214</v>
      </c>
      <c r="B4" s="6" t="n">
        <v>14083</v>
      </c>
      <c r="C4" s="6" t="n">
        <v>13010</v>
      </c>
      <c r="D4" s="6" t="n">
        <v>0</v>
      </c>
      <c r="E4" s="6" t="n">
        <v>3</v>
      </c>
      <c r="F4" s="6" t="n">
        <v>-2796</v>
      </c>
      <c r="G4" s="6" t="n">
        <v>23609</v>
      </c>
      <c r="H4" s="6" t="n">
        <v>1921</v>
      </c>
      <c r="I4" s="6" t="n">
        <v>0</v>
      </c>
      <c r="J4" s="6" t="n">
        <v>-9727</v>
      </c>
      <c r="K4" s="6" t="n">
        <v>1073</v>
      </c>
    </row>
    <row r="5" spans="1:21">
      <c r="A5" s="4" t="s">
        <v>215</v>
      </c>
      <c r="L5" s="7" t="n">
        <v>14068</v>
      </c>
      <c r="M5" s="7" t="n">
        <v>12995</v>
      </c>
      <c r="N5" s="7" t="n">
        <v>0</v>
      </c>
      <c r="O5" s="7" t="n">
        <v>3</v>
      </c>
      <c r="P5" s="7" t="n">
        <v>-2796</v>
      </c>
      <c r="Q5" s="7" t="n">
        <v>23609</v>
      </c>
      <c r="R5" s="7" t="n">
        <v>1921</v>
      </c>
      <c r="S5" s="7" t="n">
        <v>0</v>
      </c>
      <c r="T5" s="7" t="n">
        <v>-9742</v>
      </c>
      <c r="U5" s="7" t="n">
        <v>1073</v>
      </c>
    </row>
    <row r="6" spans="1:21">
      <c r="A6" s="3" t="s">
        <v>189</v>
      </c>
    </row>
    <row r="7" spans="1:21">
      <c r="A7" s="4" t="s">
        <v>172</v>
      </c>
      <c r="B7" s="6" t="n">
        <v>-2775</v>
      </c>
      <c r="C7" s="6" t="n">
        <v>-2992</v>
      </c>
      <c r="D7" s="6" t="n">
        <v>0</v>
      </c>
      <c r="E7" s="6" t="n">
        <v>0</v>
      </c>
      <c r="F7" s="6" t="n">
        <v>0</v>
      </c>
      <c r="G7" s="6" t="n">
        <v>0</v>
      </c>
      <c r="H7" s="6" t="n">
        <v>0</v>
      </c>
      <c r="I7" s="6" t="n">
        <v>0</v>
      </c>
      <c r="J7" s="6" t="n">
        <v>-2992</v>
      </c>
      <c r="K7" s="6" t="n">
        <v>217</v>
      </c>
    </row>
    <row r="8" spans="1:21">
      <c r="A8" s="4" t="s">
        <v>188</v>
      </c>
      <c r="B8" s="6" t="n">
        <v>810</v>
      </c>
      <c r="C8" s="6" t="n">
        <v>810</v>
      </c>
      <c r="D8" s="6" t="n">
        <v>0</v>
      </c>
      <c r="E8" s="6" t="n">
        <v>0</v>
      </c>
      <c r="F8" s="6" t="n">
        <v>0</v>
      </c>
      <c r="G8" s="6" t="n">
        <v>0</v>
      </c>
      <c r="H8" s="6" t="n">
        <v>810</v>
      </c>
      <c r="I8" s="6" t="n">
        <v>0</v>
      </c>
      <c r="J8" s="6" t="n">
        <v>0</v>
      </c>
      <c r="K8" s="6" t="n">
        <v>0</v>
      </c>
    </row>
    <row r="9" spans="1:21">
      <c r="A9" s="4" t="s">
        <v>190</v>
      </c>
      <c r="B9" s="6" t="n">
        <v>217</v>
      </c>
      <c r="K9" s="6" t="n">
        <v>217</v>
      </c>
    </row>
    <row r="10" spans="1:21">
      <c r="A10" s="4" t="s">
        <v>189</v>
      </c>
      <c r="B10" s="6" t="n">
        <v>-1965</v>
      </c>
      <c r="C10" s="6" t="n">
        <v>-2182</v>
      </c>
    </row>
    <row r="11" spans="1:21">
      <c r="A11" s="4" t="s">
        <v>216</v>
      </c>
      <c r="B11" s="6" t="n">
        <v>38</v>
      </c>
      <c r="C11" s="6" t="n">
        <v>0</v>
      </c>
      <c r="D11" s="6" t="n">
        <v>0</v>
      </c>
      <c r="E11" s="6" t="n">
        <v>0</v>
      </c>
      <c r="F11" s="6" t="n">
        <v>0</v>
      </c>
      <c r="G11" s="6" t="n">
        <v>0</v>
      </c>
      <c r="H11" s="6" t="n">
        <v>0</v>
      </c>
      <c r="I11" s="6" t="n">
        <v>0</v>
      </c>
      <c r="J11" s="6" t="n">
        <v>0</v>
      </c>
      <c r="K11" s="6" t="n">
        <v>38</v>
      </c>
    </row>
    <row r="12" spans="1:21">
      <c r="A12" s="4" t="s">
        <v>217</v>
      </c>
      <c r="B12" s="6" t="n">
        <v>3</v>
      </c>
      <c r="C12" s="6" t="n">
        <v>3</v>
      </c>
      <c r="D12" s="6" t="n">
        <v>0</v>
      </c>
      <c r="E12" s="6" t="n">
        <v>0</v>
      </c>
      <c r="F12" s="6" t="n">
        <v>0</v>
      </c>
      <c r="G12" s="6" t="n">
        <v>3</v>
      </c>
      <c r="H12" s="6" t="n">
        <v>0</v>
      </c>
      <c r="I12" s="6" t="n">
        <v>0</v>
      </c>
      <c r="J12" s="6" t="n">
        <v>0</v>
      </c>
      <c r="K12" s="6" t="n">
        <v>0</v>
      </c>
    </row>
    <row r="13" spans="1:21">
      <c r="A13" s="4" t="s">
        <v>218</v>
      </c>
      <c r="B13" s="6" t="n">
        <v>-923</v>
      </c>
      <c r="C13" s="6" t="n">
        <v>-923</v>
      </c>
      <c r="D13" s="6" t="n">
        <v>0</v>
      </c>
      <c r="E13" s="6" t="n">
        <v>0</v>
      </c>
      <c r="F13" s="6" t="n">
        <v>-1023</v>
      </c>
      <c r="G13" s="6" t="n">
        <v>-100</v>
      </c>
      <c r="H13" s="6" t="n">
        <v>0</v>
      </c>
      <c r="I13" s="6" t="n">
        <v>0</v>
      </c>
      <c r="J13" s="6" t="n">
        <v>0</v>
      </c>
      <c r="K13" s="6" t="n">
        <v>0</v>
      </c>
    </row>
    <row r="14" spans="1:21">
      <c r="A14" s="4" t="s">
        <v>219</v>
      </c>
      <c r="J14" s="6" t="n">
        <v>0</v>
      </c>
    </row>
    <row r="15" spans="1:21">
      <c r="A15" s="4" t="s">
        <v>220</v>
      </c>
      <c r="B15" s="6" t="n">
        <v>-8</v>
      </c>
      <c r="C15" s="6" t="n">
        <v>-8</v>
      </c>
      <c r="D15" s="6" t="n">
        <v>0</v>
      </c>
      <c r="E15" s="6" t="n">
        <v>0</v>
      </c>
      <c r="F15" s="6" t="n">
        <v>0</v>
      </c>
      <c r="G15" s="6" t="n">
        <v>-8</v>
      </c>
      <c r="H15" s="6" t="n">
        <v>0</v>
      </c>
      <c r="I15" s="6" t="n">
        <v>0</v>
      </c>
      <c r="J15" s="6" t="n">
        <v>0</v>
      </c>
      <c r="K15" s="6" t="n">
        <v>0</v>
      </c>
    </row>
    <row r="16" spans="1:21">
      <c r="A16" s="4" t="s">
        <v>221</v>
      </c>
      <c r="B16" s="6" t="n">
        <v>109</v>
      </c>
      <c r="C16" s="6" t="n">
        <v>109</v>
      </c>
      <c r="D16" s="6" t="n">
        <v>0</v>
      </c>
      <c r="E16" s="6" t="n">
        <v>0</v>
      </c>
      <c r="F16" s="6" t="n">
        <v>-8</v>
      </c>
      <c r="G16" s="6" t="n">
        <v>117</v>
      </c>
      <c r="H16" s="6" t="n">
        <v>0</v>
      </c>
      <c r="I16" s="6" t="n">
        <v>0</v>
      </c>
      <c r="J16" s="6" t="n">
        <v>0</v>
      </c>
      <c r="K16" s="6" t="n">
        <v>0</v>
      </c>
    </row>
    <row r="17" spans="1:21">
      <c r="A17" s="4" t="s">
        <v>222</v>
      </c>
      <c r="B17" s="6" t="n">
        <v>-206</v>
      </c>
      <c r="C17" s="6" t="n">
        <v>0</v>
      </c>
      <c r="D17" s="6" t="n">
        <v>0</v>
      </c>
      <c r="E17" s="6" t="n">
        <v>0</v>
      </c>
      <c r="F17" s="6" t="n">
        <v>0</v>
      </c>
      <c r="G17" s="6" t="n">
        <v>0</v>
      </c>
      <c r="H17" s="6" t="n">
        <v>0</v>
      </c>
      <c r="I17" s="6" t="n">
        <v>0</v>
      </c>
      <c r="J17" s="6" t="n">
        <v>0</v>
      </c>
      <c r="K17" s="6" t="n">
        <v>-206</v>
      </c>
    </row>
    <row r="18" spans="1:21">
      <c r="A18" s="4" t="s">
        <v>223</v>
      </c>
      <c r="L18" s="7" t="n">
        <v>11131</v>
      </c>
      <c r="M18" s="7" t="n">
        <v>10009</v>
      </c>
      <c r="N18" s="7" t="n">
        <v>0</v>
      </c>
      <c r="O18" s="7" t="n">
        <v>3</v>
      </c>
      <c r="P18" s="7" t="n">
        <v>-3827</v>
      </c>
      <c r="Q18" s="7" t="n">
        <v>23821</v>
      </c>
      <c r="R18" s="7" t="n">
        <v>2731</v>
      </c>
      <c r="S18" s="7" t="n">
        <v>0</v>
      </c>
      <c r="T18" s="7" t="n">
        <v>-12719</v>
      </c>
      <c r="U18" s="7" t="n">
        <v>1122</v>
      </c>
    </row>
    <row r="19" spans="1:21">
      <c r="A19" s="3" t="s">
        <v>212</v>
      </c>
    </row>
    <row r="20" spans="1:21">
      <c r="A20" s="4" t="s">
        <v>224</v>
      </c>
      <c r="B20" s="6" t="n">
        <v>84</v>
      </c>
      <c r="C20" s="6" t="n">
        <v>84</v>
      </c>
      <c r="D20" s="6" t="n">
        <v>0</v>
      </c>
      <c r="E20" s="6" t="n">
        <v>0</v>
      </c>
      <c r="F20" s="6" t="n">
        <v>0</v>
      </c>
      <c r="G20" s="6" t="n">
        <v>0</v>
      </c>
      <c r="H20" s="6" t="n">
        <v>0</v>
      </c>
      <c r="I20" s="6" t="n">
        <v>0</v>
      </c>
      <c r="J20" s="6" t="n">
        <v>84</v>
      </c>
      <c r="K20" s="6" t="n">
        <v>0</v>
      </c>
    </row>
    <row r="21" spans="1:21">
      <c r="A21" s="4" t="s">
        <v>225</v>
      </c>
      <c r="B21" s="6" t="n">
        <v>0</v>
      </c>
      <c r="C21" s="6" t="n">
        <v>0</v>
      </c>
      <c r="D21" s="6" t="n">
        <v>0</v>
      </c>
      <c r="E21" s="6" t="n">
        <v>0</v>
      </c>
      <c r="F21" s="6" t="n">
        <v>0</v>
      </c>
      <c r="G21" s="6" t="n">
        <v>0</v>
      </c>
      <c r="H21" s="6" t="n">
        <v>-28</v>
      </c>
      <c r="I21" s="6" t="n">
        <v>0</v>
      </c>
      <c r="J21" s="6" t="n">
        <v>28</v>
      </c>
      <c r="K21" s="6" t="n">
        <v>0</v>
      </c>
    </row>
    <row r="22" spans="1:21">
      <c r="A22" s="4" t="s">
        <v>214</v>
      </c>
      <c r="B22" s="6" t="n">
        <v>11215</v>
      </c>
      <c r="C22" s="6" t="n">
        <v>10093</v>
      </c>
      <c r="D22" s="6" t="n">
        <v>0</v>
      </c>
      <c r="E22" s="6" t="n">
        <v>3</v>
      </c>
      <c r="F22" s="6" t="n">
        <v>-3827</v>
      </c>
      <c r="G22" s="6" t="n">
        <v>23821</v>
      </c>
      <c r="H22" s="6" t="n">
        <v>2703</v>
      </c>
      <c r="I22" s="6" t="n">
        <v>0</v>
      </c>
      <c r="J22" s="6" t="n">
        <v>-12607</v>
      </c>
      <c r="K22" s="6" t="n">
        <v>1122</v>
      </c>
    </row>
    <row r="23" spans="1:21">
      <c r="A23" s="3" t="s">
        <v>189</v>
      </c>
    </row>
    <row r="24" spans="1:21">
      <c r="A24" s="4" t="s">
        <v>172</v>
      </c>
      <c r="B24" s="6" t="n">
        <v>1020</v>
      </c>
      <c r="C24" s="6" t="n">
        <v>875</v>
      </c>
      <c r="D24" s="6" t="n">
        <v>0</v>
      </c>
      <c r="E24" s="6" t="n">
        <v>0</v>
      </c>
      <c r="F24" s="6" t="n">
        <v>0</v>
      </c>
      <c r="G24" s="6" t="n">
        <v>0</v>
      </c>
      <c r="H24" s="6" t="n">
        <v>0</v>
      </c>
      <c r="I24" s="6" t="n">
        <v>0</v>
      </c>
      <c r="J24" s="6" t="n">
        <v>875</v>
      </c>
      <c r="K24" s="6" t="n">
        <v>145</v>
      </c>
    </row>
    <row r="25" spans="1:21">
      <c r="A25" s="4" t="s">
        <v>226</v>
      </c>
      <c r="B25" s="6" t="n">
        <v>-79</v>
      </c>
      <c r="C25" s="6" t="n">
        <v>-79</v>
      </c>
      <c r="D25" s="6" t="n">
        <v>0</v>
      </c>
      <c r="E25" s="6" t="n">
        <v>0</v>
      </c>
      <c r="F25" s="6" t="n">
        <v>0</v>
      </c>
      <c r="G25" s="6" t="n">
        <v>0</v>
      </c>
      <c r="H25" s="6" t="n">
        <v>-79</v>
      </c>
      <c r="I25" s="6" t="n">
        <v>0</v>
      </c>
      <c r="J25" s="6" t="n">
        <v>0</v>
      </c>
      <c r="K25" s="6" t="n">
        <v>0</v>
      </c>
    </row>
    <row r="26" spans="1:21">
      <c r="A26" s="4" t="s">
        <v>188</v>
      </c>
      <c r="B26" s="6" t="n">
        <v>-2017</v>
      </c>
      <c r="C26" s="6" t="n">
        <v>-2017</v>
      </c>
      <c r="D26" s="6" t="n">
        <v>0</v>
      </c>
      <c r="E26" s="6" t="n">
        <v>0</v>
      </c>
      <c r="F26" s="6" t="n">
        <v>0</v>
      </c>
      <c r="G26" s="6" t="n">
        <v>0</v>
      </c>
      <c r="H26" s="6" t="n">
        <v>-2017</v>
      </c>
      <c r="I26" s="6" t="n">
        <v>0</v>
      </c>
      <c r="J26" s="6" t="n">
        <v>0</v>
      </c>
      <c r="K26" s="6" t="n">
        <v>0</v>
      </c>
    </row>
    <row r="27" spans="1:21">
      <c r="A27" s="4" t="s">
        <v>188</v>
      </c>
      <c r="B27" s="6" t="n">
        <v>-2096</v>
      </c>
    </row>
    <row r="28" spans="1:21">
      <c r="A28" s="4" t="s">
        <v>190</v>
      </c>
      <c r="B28" s="6" t="n">
        <v>145</v>
      </c>
      <c r="K28" s="6" t="n">
        <v>145</v>
      </c>
    </row>
    <row r="29" spans="1:21">
      <c r="A29" s="4" t="s">
        <v>189</v>
      </c>
      <c r="B29" s="6" t="n">
        <v>-1076</v>
      </c>
      <c r="C29" s="6" t="n">
        <v>-1221</v>
      </c>
    </row>
    <row r="30" spans="1:21">
      <c r="A30" s="4" t="s">
        <v>227</v>
      </c>
      <c r="B30" s="6" t="n">
        <v>-31</v>
      </c>
      <c r="C30" s="6" t="n">
        <v>-31</v>
      </c>
      <c r="D30" s="6" t="n">
        <v>0</v>
      </c>
      <c r="E30" s="6" t="n">
        <v>0</v>
      </c>
      <c r="F30" s="6" t="n">
        <v>0</v>
      </c>
      <c r="G30" s="6" t="n">
        <v>-31</v>
      </c>
      <c r="H30" s="6" t="n">
        <v>0</v>
      </c>
      <c r="I30" s="6" t="n">
        <v>0</v>
      </c>
      <c r="J30" s="6" t="n">
        <v>0</v>
      </c>
      <c r="K30" s="6" t="n">
        <v>0</v>
      </c>
    </row>
    <row r="31" spans="1:21">
      <c r="A31" s="4" t="s">
        <v>216</v>
      </c>
      <c r="B31" s="6" t="n">
        <v>-33</v>
      </c>
      <c r="C31" s="6" t="n">
        <v>0</v>
      </c>
      <c r="D31" s="6" t="n">
        <v>0</v>
      </c>
      <c r="E31" s="6" t="n">
        <v>0</v>
      </c>
      <c r="F31" s="6" t="n">
        <v>0</v>
      </c>
      <c r="G31" s="6" t="n">
        <v>0</v>
      </c>
      <c r="H31" s="6" t="n">
        <v>0</v>
      </c>
      <c r="I31" s="6" t="n">
        <v>0</v>
      </c>
      <c r="J31" s="6" t="n">
        <v>0</v>
      </c>
      <c r="K31" s="6" t="n">
        <v>-33</v>
      </c>
    </row>
    <row r="32" spans="1:21">
      <c r="A32" s="4" t="s">
        <v>228</v>
      </c>
      <c r="B32" s="6" t="n">
        <v>319</v>
      </c>
      <c r="C32" s="6" t="n">
        <v>319</v>
      </c>
      <c r="D32" s="6" t="n">
        <v>0</v>
      </c>
      <c r="E32" s="6" t="n">
        <v>0</v>
      </c>
      <c r="F32" s="6" t="n">
        <v>0</v>
      </c>
      <c r="G32" s="6" t="n">
        <v>319</v>
      </c>
      <c r="H32" s="6" t="n">
        <v>0</v>
      </c>
      <c r="I32" s="6" t="n">
        <v>0</v>
      </c>
      <c r="J32" s="6" t="n">
        <v>0</v>
      </c>
      <c r="K32" s="6" t="n">
        <v>0</v>
      </c>
    </row>
    <row r="33" spans="1:21">
      <c r="A33" s="4" t="s">
        <v>217</v>
      </c>
      <c r="B33" s="6" t="n">
        <v>3</v>
      </c>
      <c r="C33" s="6" t="n">
        <v>3</v>
      </c>
      <c r="D33" s="6" t="n">
        <v>0</v>
      </c>
      <c r="E33" s="6" t="n">
        <v>0</v>
      </c>
      <c r="F33" s="6" t="n">
        <v>0</v>
      </c>
      <c r="G33" s="6" t="n">
        <v>3</v>
      </c>
      <c r="H33" s="6" t="n">
        <v>0</v>
      </c>
      <c r="I33" s="6" t="n">
        <v>0</v>
      </c>
      <c r="J33" s="6" t="n">
        <v>0</v>
      </c>
      <c r="K33" s="6" t="n">
        <v>0</v>
      </c>
    </row>
    <row r="34" spans="1:21">
      <c r="A34" s="4" t="s">
        <v>218</v>
      </c>
      <c r="B34" s="6" t="n">
        <v>-1025</v>
      </c>
      <c r="C34" s="6" t="n">
        <v>-1025</v>
      </c>
      <c r="D34" s="6" t="n">
        <v>0</v>
      </c>
      <c r="E34" s="6" t="n">
        <v>0</v>
      </c>
      <c r="F34" s="6" t="n">
        <v>-1125</v>
      </c>
      <c r="G34" s="6" t="n">
        <v>100</v>
      </c>
      <c r="H34" s="6" t="n">
        <v>0</v>
      </c>
      <c r="I34" s="6" t="n">
        <v>0</v>
      </c>
      <c r="J34" s="6" t="n">
        <v>0</v>
      </c>
      <c r="K34" s="6" t="n">
        <v>0</v>
      </c>
    </row>
    <row r="35" spans="1:21">
      <c r="A35" s="4" t="s">
        <v>219</v>
      </c>
      <c r="J35" s="6" t="n">
        <v>0</v>
      </c>
    </row>
    <row r="36" spans="1:21">
      <c r="A36" s="4" t="s">
        <v>220</v>
      </c>
      <c r="B36" s="6" t="n">
        <v>-6</v>
      </c>
      <c r="C36" s="6" t="n">
        <v>-6</v>
      </c>
      <c r="D36" s="6" t="n">
        <v>0</v>
      </c>
      <c r="E36" s="6" t="n">
        <v>0</v>
      </c>
      <c r="F36" s="6" t="n">
        <v>0</v>
      </c>
      <c r="G36" s="6" t="n">
        <v>-6</v>
      </c>
      <c r="H36" s="6" t="n">
        <v>0</v>
      </c>
      <c r="I36" s="6" t="n">
        <v>0</v>
      </c>
      <c r="J36" s="6" t="n">
        <v>0</v>
      </c>
      <c r="K36" s="6" t="n">
        <v>0</v>
      </c>
    </row>
    <row r="37" spans="1:21">
      <c r="A37" s="4" t="s">
        <v>221</v>
      </c>
      <c r="B37" s="6" t="n">
        <v>81</v>
      </c>
      <c r="C37" s="6" t="n">
        <v>81</v>
      </c>
      <c r="D37" s="6" t="n">
        <v>0</v>
      </c>
      <c r="E37" s="6" t="n">
        <v>0</v>
      </c>
      <c r="F37" s="6" t="n">
        <v>-29</v>
      </c>
      <c r="G37" s="6" t="n">
        <v>110</v>
      </c>
      <c r="H37" s="6" t="n">
        <v>0</v>
      </c>
      <c r="I37" s="6" t="n">
        <v>0</v>
      </c>
      <c r="J37" s="6" t="n">
        <v>0</v>
      </c>
      <c r="K37" s="6" t="n">
        <v>0</v>
      </c>
    </row>
    <row r="38" spans="1:21">
      <c r="A38" s="4" t="s">
        <v>222</v>
      </c>
      <c r="B38" s="6" t="n">
        <v>-441</v>
      </c>
      <c r="C38" s="6" t="n">
        <v>0</v>
      </c>
      <c r="D38" s="6" t="n">
        <v>0</v>
      </c>
      <c r="E38" s="6" t="n">
        <v>0</v>
      </c>
      <c r="F38" s="6" t="n">
        <v>0</v>
      </c>
      <c r="G38" s="6" t="n">
        <v>0</v>
      </c>
      <c r="H38" s="6" t="n">
        <v>0</v>
      </c>
      <c r="I38" s="6" t="n">
        <v>0</v>
      </c>
      <c r="J38" s="6" t="n">
        <v>0</v>
      </c>
      <c r="K38" s="6" t="n">
        <v>-442</v>
      </c>
    </row>
    <row r="39" spans="1:21">
      <c r="A39" s="4" t="s">
        <v>229</v>
      </c>
      <c r="B39" s="6" t="n">
        <v>9005</v>
      </c>
      <c r="C39" s="6" t="n">
        <v>8213</v>
      </c>
      <c r="D39" s="6" t="n">
        <v>0</v>
      </c>
      <c r="E39" s="6" t="n">
        <v>3</v>
      </c>
      <c r="F39" s="6" t="n">
        <v>-4981</v>
      </c>
      <c r="G39" s="6" t="n">
        <v>24316</v>
      </c>
      <c r="H39" s="6" t="n">
        <v>607</v>
      </c>
      <c r="I39" s="6" t="n">
        <v>0</v>
      </c>
      <c r="J39" s="6" t="n">
        <v>-11732</v>
      </c>
      <c r="K39" s="6" t="n">
        <v>792</v>
      </c>
    </row>
    <row r="40" spans="1:21">
      <c r="A40" s="3" t="s">
        <v>189</v>
      </c>
    </row>
    <row r="41" spans="1:21">
      <c r="A41" s="4" t="s">
        <v>172</v>
      </c>
      <c r="B41" s="6" t="n">
        <v>-301</v>
      </c>
      <c r="C41" s="6" t="n">
        <v>-351</v>
      </c>
      <c r="D41" s="6" t="n">
        <v>0</v>
      </c>
      <c r="E41" s="6" t="n">
        <v>0</v>
      </c>
      <c r="F41" s="6" t="n">
        <v>0</v>
      </c>
      <c r="G41" s="6" t="n">
        <v>0</v>
      </c>
      <c r="H41" s="6" t="n">
        <v>0</v>
      </c>
      <c r="I41" s="6" t="n">
        <v>0</v>
      </c>
      <c r="J41" s="6" t="n">
        <v>-351</v>
      </c>
      <c r="K41" s="6" t="n">
        <v>50</v>
      </c>
    </row>
    <row r="42" spans="1:21">
      <c r="A42" s="4" t="s">
        <v>188</v>
      </c>
      <c r="B42" s="6" t="n">
        <v>2381</v>
      </c>
      <c r="C42" s="6" t="n">
        <v>2381</v>
      </c>
      <c r="D42" s="6" t="n">
        <v>0</v>
      </c>
      <c r="E42" s="6" t="n">
        <v>0</v>
      </c>
      <c r="F42" s="6" t="n">
        <v>0</v>
      </c>
      <c r="G42" s="6" t="n">
        <v>0</v>
      </c>
      <c r="H42" s="6" t="n">
        <v>2381</v>
      </c>
      <c r="I42" s="6" t="n">
        <v>0</v>
      </c>
      <c r="J42" s="6" t="n">
        <v>0</v>
      </c>
      <c r="K42" s="6" t="n">
        <v>0</v>
      </c>
    </row>
    <row r="43" spans="1:21">
      <c r="A43" s="4" t="s">
        <v>190</v>
      </c>
      <c r="B43" s="6" t="n">
        <v>50</v>
      </c>
      <c r="K43" s="6" t="n">
        <v>50</v>
      </c>
    </row>
    <row r="44" spans="1:21">
      <c r="A44" s="4" t="s">
        <v>189</v>
      </c>
      <c r="B44" s="6" t="n">
        <v>2080</v>
      </c>
      <c r="C44" s="6" t="n">
        <v>2030</v>
      </c>
    </row>
    <row r="45" spans="1:21">
      <c r="A45" s="4" t="s">
        <v>228</v>
      </c>
      <c r="B45" s="6" t="n">
        <v>293</v>
      </c>
      <c r="C45" s="6" t="n">
        <v>293</v>
      </c>
      <c r="D45" s="6" t="n">
        <v>0</v>
      </c>
      <c r="E45" s="6" t="n">
        <v>0</v>
      </c>
      <c r="F45" s="6" t="n">
        <v>0</v>
      </c>
      <c r="G45" s="6" t="n">
        <v>293</v>
      </c>
      <c r="H45" s="6" t="n">
        <v>0</v>
      </c>
      <c r="I45" s="6" t="n">
        <v>0</v>
      </c>
      <c r="J45" s="6" t="n">
        <v>0</v>
      </c>
      <c r="K45" s="6" t="n">
        <v>0</v>
      </c>
    </row>
    <row r="46" spans="1:21">
      <c r="A46" s="4" t="s">
        <v>217</v>
      </c>
      <c r="B46" s="6" t="n">
        <v>3</v>
      </c>
      <c r="C46" s="6" t="n">
        <v>3</v>
      </c>
      <c r="D46" s="6" t="n">
        <v>0</v>
      </c>
      <c r="E46" s="6" t="n">
        <v>0</v>
      </c>
      <c r="F46" s="6" t="n">
        <v>0</v>
      </c>
      <c r="G46" s="6" t="n">
        <v>3</v>
      </c>
      <c r="H46" s="6" t="n">
        <v>0</v>
      </c>
      <c r="I46" s="6" t="n">
        <v>0</v>
      </c>
      <c r="J46" s="6" t="n">
        <v>0</v>
      </c>
      <c r="K46" s="6" t="n">
        <v>0</v>
      </c>
    </row>
    <row r="47" spans="1:21">
      <c r="A47" s="4" t="s">
        <v>218</v>
      </c>
      <c r="B47" s="6" t="n">
        <v>-1136</v>
      </c>
      <c r="C47" s="6" t="n">
        <v>-1136</v>
      </c>
      <c r="D47" s="6" t="n">
        <v>0</v>
      </c>
      <c r="E47" s="6" t="n">
        <v>0</v>
      </c>
      <c r="F47" s="6" t="n">
        <v>-1096</v>
      </c>
      <c r="G47" s="6" t="n">
        <v>-40</v>
      </c>
      <c r="H47" s="6" t="n">
        <v>0</v>
      </c>
      <c r="I47" s="6" t="n">
        <v>0</v>
      </c>
      <c r="J47" s="6" t="n">
        <v>0</v>
      </c>
      <c r="K47" s="6" t="n">
        <v>0</v>
      </c>
    </row>
    <row r="48" spans="1:21">
      <c r="A48" s="4" t="s">
        <v>219</v>
      </c>
      <c r="B48" s="6" t="n">
        <v>0</v>
      </c>
      <c r="C48" s="6" t="n">
        <v>0</v>
      </c>
      <c r="D48" s="6" t="n">
        <v>0</v>
      </c>
      <c r="E48" s="6" t="n">
        <v>-1</v>
      </c>
      <c r="F48" s="6" t="n">
        <v>5666</v>
      </c>
      <c r="G48" s="6" t="n">
        <v>-13452</v>
      </c>
      <c r="H48" s="6" t="n">
        <v>0</v>
      </c>
      <c r="I48" s="6" t="n">
        <v>0</v>
      </c>
      <c r="J48" s="6" t="n">
        <v>7787</v>
      </c>
      <c r="K48" s="6" t="n">
        <v>0</v>
      </c>
    </row>
    <row r="49" spans="1:21">
      <c r="A49" s="4" t="s">
        <v>230</v>
      </c>
      <c r="B49" s="6" t="n">
        <v>28</v>
      </c>
      <c r="C49" s="6" t="n">
        <v>28</v>
      </c>
      <c r="D49" s="6" t="n">
        <v>0</v>
      </c>
      <c r="E49" s="6" t="n">
        <v>0</v>
      </c>
      <c r="F49" s="6" t="n">
        <v>0</v>
      </c>
      <c r="G49" s="6" t="n">
        <v>18</v>
      </c>
      <c r="H49" s="6" t="n">
        <v>0</v>
      </c>
      <c r="I49" s="6" t="n">
        <v>0</v>
      </c>
      <c r="J49" s="6" t="n">
        <v>10</v>
      </c>
      <c r="K49" s="6" t="n">
        <v>0</v>
      </c>
    </row>
    <row r="50" spans="1:21">
      <c r="A50" s="4" t="s">
        <v>220</v>
      </c>
      <c r="B50" s="6" t="n">
        <v>-44</v>
      </c>
      <c r="C50" s="6" t="n">
        <v>-44</v>
      </c>
      <c r="D50" s="6" t="n">
        <v>0</v>
      </c>
      <c r="E50" s="6" t="n">
        <v>0</v>
      </c>
      <c r="F50" s="6" t="n">
        <v>0</v>
      </c>
      <c r="G50" s="6" t="n">
        <v>-44</v>
      </c>
      <c r="H50" s="6" t="n">
        <v>0</v>
      </c>
      <c r="I50" s="6" t="n">
        <v>0</v>
      </c>
      <c r="J50" s="6" t="n">
        <v>0</v>
      </c>
      <c r="K50" s="6" t="n">
        <v>0</v>
      </c>
    </row>
    <row r="51" spans="1:21">
      <c r="A51" s="4" t="s">
        <v>221</v>
      </c>
      <c r="B51" s="6" t="n">
        <v>77</v>
      </c>
      <c r="C51" s="6" t="n">
        <v>77</v>
      </c>
      <c r="D51" s="6" t="n">
        <v>0</v>
      </c>
      <c r="E51" s="6" t="n">
        <v>0</v>
      </c>
      <c r="F51" s="6" t="n">
        <v>-49</v>
      </c>
      <c r="G51" s="6" t="n">
        <v>126</v>
      </c>
      <c r="H51" s="6" t="n">
        <v>0</v>
      </c>
      <c r="I51" s="6" t="n">
        <v>0</v>
      </c>
      <c r="J51" s="6" t="n">
        <v>0</v>
      </c>
      <c r="K51" s="6" t="n">
        <v>0</v>
      </c>
    </row>
    <row r="52" spans="1:21">
      <c r="A52" s="4" t="s">
        <v>222</v>
      </c>
      <c r="B52" s="6" t="n">
        <v>-20</v>
      </c>
      <c r="C52" s="6" t="n">
        <v>0</v>
      </c>
      <c r="D52" s="6" t="n">
        <v>0</v>
      </c>
      <c r="E52" s="6" t="n">
        <v>0</v>
      </c>
      <c r="F52" s="6" t="n">
        <v>0</v>
      </c>
      <c r="G52" s="6" t="n">
        <v>0</v>
      </c>
      <c r="H52" s="6" t="n">
        <v>0</v>
      </c>
      <c r="I52" s="6" t="n">
        <v>0</v>
      </c>
      <c r="J52" s="6" t="n">
        <v>0</v>
      </c>
      <c r="K52" s="6" t="n">
        <v>-20</v>
      </c>
    </row>
    <row r="53" spans="1:21">
      <c r="A53" s="4" t="s">
        <v>231</v>
      </c>
      <c r="B53" s="6" t="n">
        <v>10230</v>
      </c>
      <c r="C53" s="6" t="n">
        <v>9408</v>
      </c>
      <c r="D53" s="6" t="n">
        <v>0</v>
      </c>
      <c r="E53" s="6" t="n">
        <v>2</v>
      </c>
      <c r="F53" s="6" t="n">
        <v>-460</v>
      </c>
      <c r="G53" s="6" t="n">
        <v>11184</v>
      </c>
      <c r="H53" s="6" t="n">
        <v>3331</v>
      </c>
      <c r="I53" s="6" t="n">
        <v>0</v>
      </c>
      <c r="J53" s="6" t="n">
        <v>-4649</v>
      </c>
      <c r="K53" s="6" t="n">
        <v>822</v>
      </c>
    </row>
    <row r="54" spans="1:21">
      <c r="A54" s="3" t="s">
        <v>212</v>
      </c>
    </row>
    <row r="55" spans="1:21">
      <c r="A55" s="4" t="s">
        <v>232</v>
      </c>
      <c r="B55" s="7" t="n">
        <v>0</v>
      </c>
      <c r="C55" s="7" t="n">
        <v>0</v>
      </c>
      <c r="D55" s="7" t="n">
        <v>0</v>
      </c>
      <c r="E55" s="7" t="n">
        <v>0</v>
      </c>
      <c r="F55" s="7" t="n">
        <v>0</v>
      </c>
      <c r="G55" s="7" t="n">
        <v>0</v>
      </c>
      <c r="H55" s="7" t="n">
        <v>343</v>
      </c>
      <c r="I55" s="7" t="n">
        <v>0</v>
      </c>
      <c r="J55" s="7" t="n">
        <v>-343</v>
      </c>
      <c r="K5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00</v>
      </c>
      <c r="B1" s="2" t="s">
        <v>1</v>
      </c>
    </row>
    <row r="2" spans="1:2">
      <c r="B2" s="2" t="s">
        <v>2</v>
      </c>
    </row>
    <row r="3" spans="1:2">
      <c r="A3" s="3" t="s">
        <v>361</v>
      </c>
    </row>
    <row r="4" spans="1:2">
      <c r="A4" s="4" t="s">
        <v>601</v>
      </c>
      <c r="B4" s="4" t="s">
        <v>6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4"/>
  </cols>
  <sheetData>
    <row r="1" spans="1:3">
      <c r="A1" s="1" t="s">
        <v>603</v>
      </c>
      <c r="B1" s="2" t="s">
        <v>1</v>
      </c>
    </row>
    <row r="2" spans="1:3">
      <c r="B2" s="2" t="s">
        <v>604</v>
      </c>
      <c r="C2" s="2" t="s">
        <v>605</v>
      </c>
    </row>
    <row r="3" spans="1:3">
      <c r="A3" s="3" t="s">
        <v>606</v>
      </c>
    </row>
    <row r="4" spans="1:3">
      <c r="A4" s="4" t="s">
        <v>607</v>
      </c>
      <c r="B4" s="6" t="n">
        <v>3</v>
      </c>
    </row>
    <row r="5" spans="1:3">
      <c r="A5" s="4" t="s">
        <v>608</v>
      </c>
      <c r="B5" s="6" t="n">
        <v>3</v>
      </c>
    </row>
    <row r="6" spans="1:3">
      <c r="A6" s="4" t="s">
        <v>609</v>
      </c>
    </row>
    <row r="7" spans="1:3">
      <c r="A7" s="3" t="s">
        <v>606</v>
      </c>
    </row>
    <row r="8" spans="1:3">
      <c r="A8" s="4" t="s">
        <v>608</v>
      </c>
      <c r="C8"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3" t="s">
        <v>297</v>
      </c>
    </row>
    <row r="4" spans="1:2">
      <c r="A4" s="4" t="s">
        <v>611</v>
      </c>
      <c r="B4"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234</v>
      </c>
    </row>
    <row r="3" spans="1:2">
      <c r="A3" s="3" t="s">
        <v>614</v>
      </c>
    </row>
    <row r="4" spans="1:2">
      <c r="A4" s="4" t="s">
        <v>615</v>
      </c>
      <c r="B4" s="7" t="n">
        <v>1478</v>
      </c>
    </row>
    <row r="5" spans="1:2">
      <c r="A5" s="4" t="s">
        <v>616</v>
      </c>
      <c r="B5" s="4" t="s">
        <v>617</v>
      </c>
    </row>
    <row r="6" spans="1:2">
      <c r="A6" s="4" t="s">
        <v>618</v>
      </c>
      <c r="B6" s="4" t="s">
        <v>619</v>
      </c>
    </row>
    <row r="7" spans="1:2">
      <c r="A7" s="4" t="s">
        <v>620</v>
      </c>
      <c r="B7" s="4" t="s">
        <v>621</v>
      </c>
    </row>
    <row r="8" spans="1:2">
      <c r="A8" s="4" t="s">
        <v>622</v>
      </c>
    </row>
    <row r="9" spans="1:2">
      <c r="A9" s="3" t="s">
        <v>614</v>
      </c>
    </row>
    <row r="10" spans="1:2">
      <c r="A10" s="4" t="s">
        <v>615</v>
      </c>
      <c r="B10" s="7" t="n">
        <v>904</v>
      </c>
    </row>
    <row r="11" spans="1:2">
      <c r="A11" s="4" t="s">
        <v>623</v>
      </c>
    </row>
    <row r="12" spans="1:2">
      <c r="A12" s="3" t="s">
        <v>614</v>
      </c>
    </row>
    <row r="13" spans="1:2">
      <c r="A13" s="4" t="s">
        <v>615</v>
      </c>
      <c r="B13" s="7" t="n">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9</v>
      </c>
      <c r="D2" s="2" t="s">
        <v>127</v>
      </c>
    </row>
    <row r="3" spans="1:4">
      <c r="A3" s="3" t="s">
        <v>625</v>
      </c>
    </row>
    <row r="4" spans="1:4">
      <c r="A4" s="4" t="s">
        <v>626</v>
      </c>
      <c r="D4" s="7" t="n">
        <v>43</v>
      </c>
    </row>
    <row r="5" spans="1:4">
      <c r="A5" s="4" t="s">
        <v>627</v>
      </c>
    </row>
    <row r="6" spans="1:4">
      <c r="A6" s="3" t="s">
        <v>625</v>
      </c>
    </row>
    <row r="7" spans="1:4">
      <c r="A7" s="4" t="s">
        <v>628</v>
      </c>
      <c r="B7" s="4" t="s">
        <v>629</v>
      </c>
    </row>
    <row r="8" spans="1:4">
      <c r="A8" s="4" t="s">
        <v>630</v>
      </c>
    </row>
    <row r="9" spans="1:4">
      <c r="A9" s="3" t="s">
        <v>625</v>
      </c>
    </row>
    <row r="10" spans="1:4">
      <c r="A10" s="4" t="s">
        <v>628</v>
      </c>
      <c r="B10" s="4" t="s">
        <v>631</v>
      </c>
    </row>
    <row r="11" spans="1:4">
      <c r="A11" s="4" t="s">
        <v>632</v>
      </c>
    </row>
    <row r="12" spans="1:4">
      <c r="A12" s="3" t="s">
        <v>625</v>
      </c>
    </row>
    <row r="13" spans="1:4">
      <c r="A13" s="4" t="s">
        <v>633</v>
      </c>
      <c r="B13" s="4" t="s">
        <v>634</v>
      </c>
      <c r="C13" s="4" t="s">
        <v>634</v>
      </c>
      <c r="D13" s="4" t="s">
        <v>635</v>
      </c>
    </row>
    <row r="14" spans="1:4">
      <c r="A14" s="4" t="s">
        <v>636</v>
      </c>
    </row>
    <row r="15" spans="1:4">
      <c r="A15" s="3" t="s">
        <v>625</v>
      </c>
    </row>
    <row r="16" spans="1:4">
      <c r="A16" s="4" t="s">
        <v>628</v>
      </c>
      <c r="B16" s="4" t="s">
        <v>637</v>
      </c>
    </row>
    <row r="17" spans="1:4">
      <c r="A17" s="4" t="s">
        <v>638</v>
      </c>
    </row>
    <row r="18" spans="1:4">
      <c r="A18" s="3" t="s">
        <v>625</v>
      </c>
    </row>
    <row r="19" spans="1:4">
      <c r="A19" s="4" t="s">
        <v>628</v>
      </c>
      <c r="B19" s="4" t="s">
        <v>639</v>
      </c>
    </row>
    <row r="20" spans="1:4">
      <c r="A20" s="4" t="s">
        <v>623</v>
      </c>
    </row>
    <row r="21" spans="1:4">
      <c r="A21" s="3" t="s">
        <v>625</v>
      </c>
    </row>
    <row r="22" spans="1:4">
      <c r="A22" s="4" t="s">
        <v>626</v>
      </c>
      <c r="D22" s="7" t="n">
        <v>25</v>
      </c>
    </row>
    <row r="23" spans="1:4">
      <c r="A23" s="4" t="s">
        <v>640</v>
      </c>
    </row>
    <row r="24" spans="1:4">
      <c r="A24" s="3" t="s">
        <v>625</v>
      </c>
    </row>
    <row r="25" spans="1:4">
      <c r="A25" s="4" t="s">
        <v>626</v>
      </c>
      <c r="D25" s="6" t="n">
        <v>18</v>
      </c>
    </row>
    <row r="26" spans="1:4">
      <c r="A26" s="4" t="s">
        <v>641</v>
      </c>
    </row>
    <row r="27" spans="1:4">
      <c r="A27" s="3" t="s">
        <v>625</v>
      </c>
    </row>
    <row r="28" spans="1:4">
      <c r="A28" s="4" t="s">
        <v>626</v>
      </c>
      <c r="D28" s="6" t="n">
        <v>18</v>
      </c>
    </row>
    <row r="29" spans="1:4">
      <c r="A29" s="4" t="s">
        <v>642</v>
      </c>
    </row>
    <row r="30" spans="1:4">
      <c r="A30" s="3" t="s">
        <v>625</v>
      </c>
    </row>
    <row r="31" spans="1:4">
      <c r="A31" s="4" t="s">
        <v>626</v>
      </c>
      <c r="D31" s="7"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643</v>
      </c>
      <c r="B1" s="2" t="s">
        <v>1</v>
      </c>
    </row>
    <row r="2" spans="1:6">
      <c r="B2" s="2" t="s">
        <v>644</v>
      </c>
      <c r="C2" s="2" t="s">
        <v>235</v>
      </c>
      <c r="D2" s="2" t="s">
        <v>236</v>
      </c>
      <c r="E2" s="2" t="s">
        <v>645</v>
      </c>
      <c r="F2" s="2" t="s">
        <v>646</v>
      </c>
    </row>
    <row r="3" spans="1:6">
      <c r="A3" s="3" t="s">
        <v>647</v>
      </c>
    </row>
    <row r="4" spans="1:6">
      <c r="A4" s="4" t="s">
        <v>626</v>
      </c>
      <c r="D4" s="7" t="n">
        <v>43</v>
      </c>
    </row>
    <row r="5" spans="1:6">
      <c r="A5" s="4" t="s">
        <v>88</v>
      </c>
      <c r="B5" s="7" t="n">
        <v>902</v>
      </c>
      <c r="C5" s="7" t="n">
        <v>1027</v>
      </c>
    </row>
    <row r="6" spans="1:6">
      <c r="A6" s="4" t="s">
        <v>163</v>
      </c>
      <c r="B6" s="6" t="n">
        <v>2746</v>
      </c>
      <c r="C6" s="6" t="n">
        <v>2606</v>
      </c>
      <c r="D6" s="6" t="n">
        <v>2562</v>
      </c>
    </row>
    <row r="7" spans="1:6">
      <c r="A7" s="4" t="s">
        <v>88</v>
      </c>
      <c r="B7" s="7" t="n">
        <v>10218</v>
      </c>
      <c r="C7" s="6" t="n">
        <v>11292</v>
      </c>
    </row>
    <row r="8" spans="1:6">
      <c r="A8" s="4" t="s">
        <v>607</v>
      </c>
      <c r="B8" s="6" t="n">
        <v>3</v>
      </c>
    </row>
    <row r="9" spans="1:6">
      <c r="A9" s="4" t="s">
        <v>648</v>
      </c>
    </row>
    <row r="10" spans="1:6">
      <c r="A10" s="3" t="s">
        <v>647</v>
      </c>
    </row>
    <row r="11" spans="1:6">
      <c r="A11" s="4" t="s">
        <v>649</v>
      </c>
      <c r="D11" s="6" t="n">
        <v>0</v>
      </c>
    </row>
    <row r="12" spans="1:6">
      <c r="A12" s="4" t="s">
        <v>650</v>
      </c>
    </row>
    <row r="13" spans="1:6">
      <c r="A13" s="3" t="s">
        <v>647</v>
      </c>
    </row>
    <row r="14" spans="1:6">
      <c r="A14" s="4" t="s">
        <v>649</v>
      </c>
      <c r="F14" s="7" t="n">
        <v>15</v>
      </c>
    </row>
    <row r="15" spans="1:6">
      <c r="A15" s="4" t="s">
        <v>651</v>
      </c>
    </row>
    <row r="16" spans="1:6">
      <c r="A16" s="3" t="s">
        <v>647</v>
      </c>
    </row>
    <row r="17" spans="1:6">
      <c r="A17" s="4" t="s">
        <v>649</v>
      </c>
      <c r="D17" s="6" t="n">
        <v>84</v>
      </c>
    </row>
    <row r="18" spans="1:6">
      <c r="A18" s="4" t="s">
        <v>652</v>
      </c>
    </row>
    <row r="19" spans="1:6">
      <c r="A19" s="3" t="s">
        <v>647</v>
      </c>
    </row>
    <row r="20" spans="1:6">
      <c r="A20" s="4" t="s">
        <v>649</v>
      </c>
      <c r="B20" s="7" t="n">
        <v>0</v>
      </c>
    </row>
    <row r="21" spans="1:6">
      <c r="A21" s="4" t="s">
        <v>294</v>
      </c>
    </row>
    <row r="22" spans="1:6">
      <c r="A22" s="3" t="s">
        <v>647</v>
      </c>
    </row>
    <row r="23" spans="1:6">
      <c r="A23" s="4" t="s">
        <v>649</v>
      </c>
      <c r="B23" s="6" t="n">
        <v>146</v>
      </c>
      <c r="C23" s="7" t="n">
        <v>0</v>
      </c>
      <c r="D23" s="6" t="n">
        <v>0</v>
      </c>
    </row>
    <row r="24" spans="1:6">
      <c r="A24" s="4" t="s">
        <v>653</v>
      </c>
    </row>
    <row r="25" spans="1:6">
      <c r="A25" s="3" t="s">
        <v>647</v>
      </c>
    </row>
    <row r="26" spans="1:6">
      <c r="A26" s="4" t="s">
        <v>649</v>
      </c>
      <c r="E26" s="7" t="n">
        <v>146</v>
      </c>
    </row>
    <row r="27" spans="1:6">
      <c r="A27" s="4" t="s">
        <v>654</v>
      </c>
    </row>
    <row r="28" spans="1:6">
      <c r="A28" s="3" t="s">
        <v>647</v>
      </c>
    </row>
    <row r="29" spans="1:6">
      <c r="A29" s="4" t="s">
        <v>649</v>
      </c>
      <c r="E29" s="6" t="n">
        <v>146</v>
      </c>
    </row>
    <row r="30" spans="1:6">
      <c r="A30" s="4" t="s">
        <v>655</v>
      </c>
    </row>
    <row r="31" spans="1:6">
      <c r="A31" s="3" t="s">
        <v>647</v>
      </c>
    </row>
    <row r="32" spans="1:6">
      <c r="A32" s="4" t="s">
        <v>649</v>
      </c>
      <c r="D32" s="6" t="n">
        <v>28</v>
      </c>
    </row>
    <row r="33" spans="1:6">
      <c r="A33" s="4" t="s">
        <v>656</v>
      </c>
    </row>
    <row r="34" spans="1:6">
      <c r="A34" s="3" t="s">
        <v>647</v>
      </c>
    </row>
    <row r="35" spans="1:6">
      <c r="A35" s="4" t="s">
        <v>649</v>
      </c>
      <c r="F35" s="6" t="n">
        <v>15</v>
      </c>
    </row>
    <row r="36" spans="1:6">
      <c r="A36" s="4" t="s">
        <v>657</v>
      </c>
    </row>
    <row r="37" spans="1:6">
      <c r="A37" s="3" t="s">
        <v>647</v>
      </c>
    </row>
    <row r="38" spans="1:6">
      <c r="A38" s="4" t="s">
        <v>649</v>
      </c>
      <c r="D38" s="6" t="n">
        <v>84</v>
      </c>
    </row>
    <row r="39" spans="1:6">
      <c r="A39" s="4" t="s">
        <v>658</v>
      </c>
    </row>
    <row r="40" spans="1:6">
      <c r="A40" s="3" t="s">
        <v>647</v>
      </c>
    </row>
    <row r="41" spans="1:6">
      <c r="A41" s="4" t="s">
        <v>649</v>
      </c>
      <c r="B41" s="6" t="n">
        <v>-343</v>
      </c>
      <c r="E41" s="6" t="n">
        <v>343</v>
      </c>
    </row>
    <row r="42" spans="1:6">
      <c r="A42" s="4" t="s">
        <v>659</v>
      </c>
    </row>
    <row r="43" spans="1:6">
      <c r="A43" s="3" t="s">
        <v>647</v>
      </c>
    </row>
    <row r="44" spans="1:6">
      <c r="A44" s="4" t="s">
        <v>649</v>
      </c>
      <c r="D44" s="6" t="n">
        <v>-28</v>
      </c>
    </row>
    <row r="45" spans="1:6">
      <c r="A45" s="4" t="s">
        <v>660</v>
      </c>
    </row>
    <row r="46" spans="1:6">
      <c r="A46" s="3" t="s">
        <v>647</v>
      </c>
    </row>
    <row r="47" spans="1:6">
      <c r="A47" s="4" t="s">
        <v>649</v>
      </c>
      <c r="F47" s="7" t="n">
        <v>0</v>
      </c>
    </row>
    <row r="48" spans="1:6">
      <c r="A48" s="4" t="s">
        <v>661</v>
      </c>
    </row>
    <row r="49" spans="1:6">
      <c r="A49" s="3" t="s">
        <v>647</v>
      </c>
    </row>
    <row r="50" spans="1:6">
      <c r="A50" s="4" t="s">
        <v>649</v>
      </c>
      <c r="D50" s="7" t="n">
        <v>0</v>
      </c>
    </row>
    <row r="51" spans="1:6">
      <c r="A51" s="4" t="s">
        <v>662</v>
      </c>
    </row>
    <row r="52" spans="1:6">
      <c r="A52" s="3" t="s">
        <v>647</v>
      </c>
    </row>
    <row r="53" spans="1:6">
      <c r="A53" s="4" t="s">
        <v>649</v>
      </c>
      <c r="B53" s="7" t="n">
        <v>343</v>
      </c>
      <c r="E53" s="7" t="n">
        <v>3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69</v>
      </c>
      <c r="D2" s="2" t="s">
        <v>127</v>
      </c>
      <c r="E2" s="2" t="s">
        <v>664</v>
      </c>
    </row>
    <row r="3" spans="1:5">
      <c r="A3" s="3" t="s">
        <v>665</v>
      </c>
    </row>
    <row r="4" spans="1:5">
      <c r="A4" s="4" t="s">
        <v>666</v>
      </c>
      <c r="B4" s="7" t="n">
        <v>1423</v>
      </c>
      <c r="C4" s="7" t="n">
        <v>1426</v>
      </c>
    </row>
    <row r="5" spans="1:5">
      <c r="A5" s="4" t="s">
        <v>88</v>
      </c>
      <c r="B5" s="6" t="n">
        <v>902</v>
      </c>
      <c r="C5" s="6" t="n">
        <v>1027</v>
      </c>
    </row>
    <row r="6" spans="1:5">
      <c r="A6" s="4" t="s">
        <v>667</v>
      </c>
      <c r="B6" s="6" t="n">
        <v>111</v>
      </c>
      <c r="C6" s="6" t="n">
        <v>108</v>
      </c>
    </row>
    <row r="7" spans="1:5">
      <c r="A7" s="4" t="s">
        <v>668</v>
      </c>
      <c r="B7" s="6" t="n">
        <v>25</v>
      </c>
      <c r="C7" s="6" t="n">
        <v>24</v>
      </c>
    </row>
    <row r="8" spans="1:5">
      <c r="A8" s="4" t="s">
        <v>87</v>
      </c>
      <c r="B8" s="6" t="n">
        <v>1458</v>
      </c>
      <c r="C8" s="6" t="n">
        <v>1610</v>
      </c>
    </row>
    <row r="9" spans="1:5">
      <c r="A9" s="4" t="s">
        <v>163</v>
      </c>
      <c r="B9" s="6" t="n">
        <v>2746</v>
      </c>
      <c r="C9" s="6" t="n">
        <v>2606</v>
      </c>
      <c r="D9" s="7" t="n">
        <v>2562</v>
      </c>
    </row>
    <row r="10" spans="1:5">
      <c r="A10" s="4" t="s">
        <v>669</v>
      </c>
      <c r="B10" s="7" t="n">
        <v>1310</v>
      </c>
      <c r="C10" s="7" t="n">
        <v>1868</v>
      </c>
      <c r="D10" s="6" t="n">
        <v>1582</v>
      </c>
    </row>
    <row r="11" spans="1:5">
      <c r="A11" s="4" t="s">
        <v>670</v>
      </c>
    </row>
    <row r="12" spans="1:5">
      <c r="A12" s="3" t="s">
        <v>665</v>
      </c>
    </row>
    <row r="13" spans="1:5">
      <c r="A13" s="4" t="s">
        <v>671</v>
      </c>
      <c r="B13" s="4" t="s">
        <v>672</v>
      </c>
      <c r="C13" s="4" t="s">
        <v>673</v>
      </c>
    </row>
    <row r="14" spans="1:5">
      <c r="A14" s="4" t="s">
        <v>674</v>
      </c>
    </row>
    <row r="15" spans="1:5">
      <c r="A15" s="3" t="s">
        <v>665</v>
      </c>
    </row>
    <row r="16" spans="1:5">
      <c r="A16" s="4" t="s">
        <v>671</v>
      </c>
      <c r="B16" s="4" t="s">
        <v>675</v>
      </c>
      <c r="C16" s="4" t="s">
        <v>676</v>
      </c>
    </row>
    <row r="17" spans="1:5">
      <c r="A17" s="4" t="s">
        <v>651</v>
      </c>
    </row>
    <row r="18" spans="1:5">
      <c r="A18" s="3" t="s">
        <v>665</v>
      </c>
    </row>
    <row r="19" spans="1:5">
      <c r="A19" s="4" t="s">
        <v>677</v>
      </c>
      <c r="B19" s="7" t="n">
        <v>249</v>
      </c>
      <c r="C19" s="7" t="n">
        <v>237</v>
      </c>
    </row>
    <row r="20" spans="1:5">
      <c r="A20" s="4" t="s">
        <v>649</v>
      </c>
      <c r="D20" s="7" t="n">
        <v>84</v>
      </c>
    </row>
    <row r="21" spans="1:5">
      <c r="A21" s="4" t="s">
        <v>678</v>
      </c>
    </row>
    <row r="22" spans="1:5">
      <c r="A22" s="3" t="s">
        <v>665</v>
      </c>
    </row>
    <row r="23" spans="1:5">
      <c r="A23" s="4" t="s">
        <v>88</v>
      </c>
      <c r="C23" s="6" t="n">
        <v>108</v>
      </c>
      <c r="E23" s="7" t="n">
        <v>106</v>
      </c>
    </row>
    <row r="24" spans="1:5">
      <c r="A24" s="4" t="s">
        <v>87</v>
      </c>
      <c r="C24" s="6" t="n">
        <v>23</v>
      </c>
      <c r="E24" s="6" t="n">
        <v>-22</v>
      </c>
    </row>
    <row r="25" spans="1:5">
      <c r="A25" s="4" t="s">
        <v>649</v>
      </c>
      <c r="C25" s="6" t="n">
        <v>85</v>
      </c>
      <c r="E25" s="7" t="n">
        <v>84</v>
      </c>
    </row>
    <row r="26" spans="1:5">
      <c r="A26" s="4" t="s">
        <v>163</v>
      </c>
      <c r="C26" s="6" t="n">
        <v>2</v>
      </c>
    </row>
    <row r="27" spans="1:5">
      <c r="A27" s="4" t="s">
        <v>669</v>
      </c>
      <c r="C27" s="6" t="n">
        <v>0</v>
      </c>
    </row>
    <row r="28" spans="1:5">
      <c r="A28" s="4" t="s">
        <v>679</v>
      </c>
    </row>
    <row r="29" spans="1:5">
      <c r="A29" s="3" t="s">
        <v>665</v>
      </c>
    </row>
    <row r="30" spans="1:5">
      <c r="A30" s="4" t="s">
        <v>680</v>
      </c>
      <c r="B30" s="4" t="s">
        <v>621</v>
      </c>
    </row>
    <row r="31" spans="1:5">
      <c r="A31" s="4" t="s">
        <v>681</v>
      </c>
    </row>
    <row r="32" spans="1:5">
      <c r="A32" s="3" t="s">
        <v>665</v>
      </c>
    </row>
    <row r="33" spans="1:5">
      <c r="A33" s="4" t="s">
        <v>680</v>
      </c>
      <c r="B33" s="4" t="s">
        <v>682</v>
      </c>
    </row>
    <row r="34" spans="1:5">
      <c r="A34" s="4" t="s">
        <v>683</v>
      </c>
    </row>
    <row r="35" spans="1:5">
      <c r="A35" s="3" t="s">
        <v>665</v>
      </c>
    </row>
    <row r="36" spans="1:5">
      <c r="A36" s="4" t="s">
        <v>666</v>
      </c>
      <c r="B36" s="7" t="n">
        <v>438</v>
      </c>
      <c r="C36" s="7" t="n">
        <v>4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69</v>
      </c>
      <c r="D1" s="2" t="s">
        <v>127</v>
      </c>
    </row>
    <row r="2" spans="1:4">
      <c r="A2" s="3" t="s">
        <v>70</v>
      </c>
    </row>
    <row r="3" spans="1:4">
      <c r="A3" s="4" t="s">
        <v>81</v>
      </c>
      <c r="B3" s="7" t="n">
        <v>291</v>
      </c>
      <c r="C3" s="7" t="n">
        <v>301</v>
      </c>
      <c r="D3" s="7" t="n">
        <v>862</v>
      </c>
    </row>
    <row r="4" spans="1:4">
      <c r="A4" s="4" t="s">
        <v>685</v>
      </c>
      <c r="B4" s="6" t="n">
        <v>20069</v>
      </c>
      <c r="C4" s="6" t="n">
        <v>20045</v>
      </c>
    </row>
    <row r="5" spans="1:4">
      <c r="A5" s="3" t="s">
        <v>686</v>
      </c>
    </row>
    <row r="6" spans="1:4">
      <c r="A6" s="4" t="s">
        <v>687</v>
      </c>
      <c r="B6" s="6" t="n">
        <v>18498</v>
      </c>
      <c r="C6" s="6" t="n">
        <v>17903</v>
      </c>
    </row>
    <row r="7" spans="1:4">
      <c r="A7" s="4" t="s">
        <v>623</v>
      </c>
    </row>
    <row r="8" spans="1:4">
      <c r="A8" s="3" t="s">
        <v>70</v>
      </c>
    </row>
    <row r="9" spans="1:4">
      <c r="A9" s="4" t="s">
        <v>685</v>
      </c>
      <c r="B9" s="6" t="n">
        <v>20069</v>
      </c>
      <c r="C9" s="6" t="n">
        <v>20045</v>
      </c>
    </row>
    <row r="10" spans="1:4">
      <c r="A10" s="3" t="s">
        <v>686</v>
      </c>
    </row>
    <row r="11" spans="1:4">
      <c r="A11" s="4" t="s">
        <v>687</v>
      </c>
      <c r="B11" s="6" t="n">
        <v>18498</v>
      </c>
      <c r="C11" s="6" t="n">
        <v>17903</v>
      </c>
    </row>
    <row r="12" spans="1:4">
      <c r="A12" s="4" t="s">
        <v>688</v>
      </c>
    </row>
    <row r="13" spans="1:4">
      <c r="A13" s="3" t="s">
        <v>70</v>
      </c>
    </row>
    <row r="14" spans="1:4">
      <c r="A14" s="4" t="s">
        <v>71</v>
      </c>
      <c r="B14" s="6" t="n">
        <v>11483</v>
      </c>
      <c r="C14" s="6" t="n">
        <v>9401</v>
      </c>
    </row>
    <row r="15" spans="1:4">
      <c r="A15" s="4" t="s">
        <v>72</v>
      </c>
      <c r="B15" s="6" t="n">
        <v>752</v>
      </c>
      <c r="C15" s="6" t="n">
        <v>722</v>
      </c>
    </row>
    <row r="16" spans="1:4">
      <c r="A16" s="4" t="s">
        <v>689</v>
      </c>
      <c r="B16" s="6" t="n">
        <v>1319</v>
      </c>
      <c r="C16" s="6" t="n">
        <v>1395</v>
      </c>
    </row>
    <row r="17" spans="1:4">
      <c r="A17" s="4" t="s">
        <v>76</v>
      </c>
      <c r="B17" s="6" t="n">
        <v>1005</v>
      </c>
      <c r="C17" s="6" t="n">
        <v>1019</v>
      </c>
    </row>
    <row r="18" spans="1:4">
      <c r="A18" s="4" t="s">
        <v>78</v>
      </c>
      <c r="B18" s="6" t="n">
        <v>304</v>
      </c>
      <c r="C18" s="6" t="n">
        <v>131</v>
      </c>
    </row>
    <row r="19" spans="1:4">
      <c r="A19" s="4" t="s">
        <v>79</v>
      </c>
      <c r="B19" s="6" t="n">
        <v>430</v>
      </c>
      <c r="C19" s="6" t="n">
        <v>333</v>
      </c>
    </row>
    <row r="20" spans="1:4">
      <c r="A20" s="4" t="s">
        <v>690</v>
      </c>
      <c r="B20" s="6" t="n">
        <v>235</v>
      </c>
      <c r="C20" s="6" t="n">
        <v>405</v>
      </c>
    </row>
    <row r="21" spans="1:4">
      <c r="A21" s="4" t="s">
        <v>80</v>
      </c>
      <c r="B21" s="6" t="n">
        <v>15528</v>
      </c>
      <c r="C21" s="6" t="n">
        <v>13406</v>
      </c>
    </row>
    <row r="22" spans="1:4">
      <c r="A22" s="4" t="s">
        <v>81</v>
      </c>
      <c r="B22" s="6" t="n">
        <v>291</v>
      </c>
      <c r="C22" s="6" t="n">
        <v>301</v>
      </c>
    </row>
    <row r="23" spans="1:4">
      <c r="A23" s="4" t="s">
        <v>82</v>
      </c>
      <c r="B23" s="6" t="n">
        <v>216</v>
      </c>
      <c r="C23" s="6" t="n">
        <v>391</v>
      </c>
    </row>
    <row r="24" spans="1:4">
      <c r="A24" s="4" t="s">
        <v>84</v>
      </c>
      <c r="B24" s="6" t="n">
        <v>3101</v>
      </c>
      <c r="C24" s="6" t="n">
        <v>3309</v>
      </c>
    </row>
    <row r="25" spans="1:4">
      <c r="A25" s="4" t="s">
        <v>691</v>
      </c>
      <c r="B25" s="6" t="n">
        <v>607</v>
      </c>
      <c r="C25" s="6" t="n">
        <v>1143</v>
      </c>
    </row>
    <row r="26" spans="1:4">
      <c r="A26" s="4" t="s">
        <v>86</v>
      </c>
      <c r="B26" s="6" t="n">
        <v>136</v>
      </c>
      <c r="C26" s="6" t="n">
        <v>220</v>
      </c>
    </row>
    <row r="27" spans="1:4">
      <c r="A27" s="4" t="s">
        <v>87</v>
      </c>
      <c r="B27" s="6" t="n">
        <v>-757</v>
      </c>
      <c r="C27" s="6" t="n">
        <v>-452</v>
      </c>
    </row>
    <row r="28" spans="1:4">
      <c r="A28" s="4" t="s">
        <v>88</v>
      </c>
      <c r="B28" s="6" t="n">
        <v>570</v>
      </c>
      <c r="C28" s="6" t="n">
        <v>430</v>
      </c>
    </row>
    <row r="29" spans="1:4">
      <c r="A29" s="4" t="s">
        <v>91</v>
      </c>
      <c r="B29" s="6" t="n">
        <v>1485</v>
      </c>
      <c r="C29" s="6" t="n">
        <v>1297</v>
      </c>
    </row>
    <row r="30" spans="1:4">
      <c r="A30" s="4" t="s">
        <v>692</v>
      </c>
      <c r="B30" s="6" t="n">
        <v>-1108</v>
      </c>
      <c r="C30" s="6" t="n">
        <v>0</v>
      </c>
    </row>
    <row r="31" spans="1:4">
      <c r="A31" s="4" t="s">
        <v>685</v>
      </c>
      <c r="B31" s="6" t="n">
        <v>20069</v>
      </c>
      <c r="C31" s="6" t="n">
        <v>20045</v>
      </c>
    </row>
    <row r="32" spans="1:4">
      <c r="A32" s="3" t="s">
        <v>686</v>
      </c>
    </row>
    <row r="33" spans="1:4">
      <c r="A33" s="4" t="s">
        <v>693</v>
      </c>
      <c r="B33" s="6" t="n">
        <v>15472</v>
      </c>
      <c r="C33" s="6" t="n">
        <v>15008</v>
      </c>
    </row>
    <row r="34" spans="1:4">
      <c r="A34" s="4" t="s">
        <v>694</v>
      </c>
      <c r="B34" s="6" t="n">
        <v>428</v>
      </c>
      <c r="C34" s="6" t="n">
        <v>455</v>
      </c>
    </row>
    <row r="35" spans="1:4">
      <c r="A35" s="4" t="s">
        <v>78</v>
      </c>
      <c r="B35" s="6" t="n">
        <v>77</v>
      </c>
      <c r="C35" s="6" t="n">
        <v>53</v>
      </c>
    </row>
    <row r="36" spans="1:4">
      <c r="A36" s="4" t="s">
        <v>695</v>
      </c>
      <c r="B36" s="6" t="n">
        <v>252</v>
      </c>
      <c r="C36" s="6" t="n">
        <v>222</v>
      </c>
    </row>
    <row r="37" spans="1:4">
      <c r="A37" s="4" t="s">
        <v>101</v>
      </c>
      <c r="B37" s="6" t="n">
        <v>784</v>
      </c>
      <c r="C37" s="6" t="n">
        <v>868</v>
      </c>
    </row>
    <row r="38" spans="1:4">
      <c r="A38" s="4" t="s">
        <v>104</v>
      </c>
      <c r="B38" s="6" t="n">
        <v>1485</v>
      </c>
      <c r="C38" s="6" t="n">
        <v>1297</v>
      </c>
    </row>
    <row r="39" spans="1:4">
      <c r="A39" s="4" t="s">
        <v>687</v>
      </c>
      <c r="B39" s="6" t="n">
        <v>18498</v>
      </c>
      <c r="C39" s="6" t="n">
        <v>17903</v>
      </c>
    </row>
    <row r="40" spans="1:4">
      <c r="A40" s="4" t="s">
        <v>609</v>
      </c>
    </row>
    <row r="41" spans="1:4">
      <c r="A41" s="3" t="s">
        <v>70</v>
      </c>
    </row>
    <row r="42" spans="1:4">
      <c r="A42" s="4" t="s">
        <v>685</v>
      </c>
      <c r="B42" s="6" t="n">
        <v>0</v>
      </c>
      <c r="C42" s="6" t="n">
        <v>0</v>
      </c>
    </row>
    <row r="43" spans="1:4">
      <c r="A43" s="3" t="s">
        <v>686</v>
      </c>
    </row>
    <row r="44" spans="1:4">
      <c r="A44" s="4" t="s">
        <v>687</v>
      </c>
      <c r="B44" s="7" t="n">
        <v>0</v>
      </c>
      <c r="C4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696</v>
      </c>
      <c r="B1" s="2" t="s">
        <v>142</v>
      </c>
      <c r="J1" s="2" t="s">
        <v>1</v>
      </c>
      <c r="M1" s="2" t="s">
        <v>697</v>
      </c>
    </row>
    <row r="2" spans="1:13">
      <c r="B2" s="2" t="s">
        <v>2</v>
      </c>
      <c r="C2" s="2" t="s">
        <v>143</v>
      </c>
      <c r="D2" s="2" t="s">
        <v>4</v>
      </c>
      <c r="E2" s="2" t="s">
        <v>144</v>
      </c>
      <c r="F2" s="2" t="s">
        <v>69</v>
      </c>
      <c r="G2" s="2" t="s">
        <v>145</v>
      </c>
      <c r="H2" s="2" t="s">
        <v>146</v>
      </c>
      <c r="I2" s="2" t="s">
        <v>147</v>
      </c>
      <c r="J2" s="2" t="s">
        <v>2</v>
      </c>
      <c r="K2" s="2" t="s">
        <v>69</v>
      </c>
      <c r="L2" s="2" t="s">
        <v>127</v>
      </c>
      <c r="M2" s="2" t="s">
        <v>2</v>
      </c>
    </row>
    <row r="3" spans="1:13">
      <c r="A3" s="3" t="s">
        <v>160</v>
      </c>
    </row>
    <row r="4" spans="1:13">
      <c r="A4" s="4" t="s">
        <v>171</v>
      </c>
      <c r="B4" s="7" t="n">
        <v>-1084</v>
      </c>
      <c r="C4" s="7" t="n">
        <v>-4</v>
      </c>
      <c r="D4" s="7" t="n">
        <v>42</v>
      </c>
      <c r="E4" s="7" t="n">
        <v>-20</v>
      </c>
      <c r="F4" s="7" t="n">
        <v>29</v>
      </c>
      <c r="G4" s="7" t="n">
        <v>-32</v>
      </c>
      <c r="H4" s="7" t="n">
        <v>92</v>
      </c>
      <c r="I4" s="7" t="n">
        <v>440</v>
      </c>
      <c r="J4" s="7" t="n">
        <v>-1066</v>
      </c>
      <c r="K4" s="7" t="n">
        <v>529</v>
      </c>
      <c r="L4" s="7" t="n">
        <v>-2473</v>
      </c>
    </row>
    <row r="5" spans="1:13">
      <c r="A5" s="4" t="s">
        <v>623</v>
      </c>
    </row>
    <row r="6" spans="1:13">
      <c r="A6" s="3" t="s">
        <v>160</v>
      </c>
    </row>
    <row r="7" spans="1:13">
      <c r="A7" s="4" t="s">
        <v>171</v>
      </c>
      <c r="J7" s="6" t="n">
        <v>-1066</v>
      </c>
      <c r="K7" s="6" t="n">
        <v>529</v>
      </c>
      <c r="L7" s="6" t="n">
        <v>-2473</v>
      </c>
    </row>
    <row r="8" spans="1:13">
      <c r="A8" s="4" t="s">
        <v>698</v>
      </c>
    </row>
    <row r="9" spans="1:13">
      <c r="A9" s="3" t="s">
        <v>148</v>
      </c>
    </row>
    <row r="10" spans="1:13">
      <c r="A10" s="4" t="s">
        <v>149</v>
      </c>
      <c r="J10" s="6" t="n">
        <v>665</v>
      </c>
      <c r="K10" s="6" t="n">
        <v>649</v>
      </c>
      <c r="L10" s="6" t="n">
        <v>672</v>
      </c>
    </row>
    <row r="11" spans="1:13">
      <c r="A11" s="4" t="s">
        <v>150</v>
      </c>
      <c r="J11" s="6" t="n">
        <v>750</v>
      </c>
      <c r="K11" s="6" t="n">
        <v>743</v>
      </c>
      <c r="L11" s="6" t="n">
        <v>754</v>
      </c>
    </row>
    <row r="12" spans="1:13">
      <c r="A12" s="4" t="s">
        <v>151</v>
      </c>
      <c r="J12" s="6" t="n">
        <v>27</v>
      </c>
      <c r="K12" s="6" t="n">
        <v>27</v>
      </c>
      <c r="L12" s="6" t="n">
        <v>24</v>
      </c>
    </row>
    <row r="13" spans="1:13">
      <c r="A13" s="4" t="s">
        <v>157</v>
      </c>
      <c r="J13" s="6" t="n">
        <v>45</v>
      </c>
      <c r="K13" s="6" t="n">
        <v>-44</v>
      </c>
      <c r="L13" s="6" t="n">
        <v>-18</v>
      </c>
    </row>
    <row r="14" spans="1:13">
      <c r="A14" s="4" t="s">
        <v>158</v>
      </c>
      <c r="J14" s="6" t="n">
        <v>-21</v>
      </c>
      <c r="K14" s="6" t="n">
        <v>4</v>
      </c>
      <c r="L14" s="6" t="n">
        <v>-8</v>
      </c>
    </row>
    <row r="15" spans="1:13">
      <c r="A15" s="4" t="s">
        <v>159</v>
      </c>
      <c r="J15" s="6" t="n">
        <v>1466</v>
      </c>
      <c r="K15" s="6" t="n">
        <v>1379</v>
      </c>
      <c r="L15" s="6" t="n">
        <v>1424</v>
      </c>
    </row>
    <row r="16" spans="1:13">
      <c r="A16" s="3" t="s">
        <v>160</v>
      </c>
    </row>
    <row r="17" spans="1:13">
      <c r="A17" s="4" t="s">
        <v>699</v>
      </c>
      <c r="J17" s="6" t="n">
        <v>1065</v>
      </c>
      <c r="K17" s="6" t="n">
        <v>1050</v>
      </c>
      <c r="L17" s="6" t="n">
        <v>978</v>
      </c>
    </row>
    <row r="18" spans="1:13">
      <c r="A18" s="4" t="s">
        <v>163</v>
      </c>
      <c r="J18" s="6" t="n">
        <v>83</v>
      </c>
      <c r="K18" s="6" t="n">
        <v>96</v>
      </c>
      <c r="L18" s="6" t="n">
        <v>102</v>
      </c>
    </row>
    <row r="19" spans="1:13">
      <c r="A19" s="4" t="s">
        <v>164</v>
      </c>
      <c r="J19" s="6" t="n">
        <v>153</v>
      </c>
      <c r="K19" s="6" t="n">
        <v>135</v>
      </c>
      <c r="L19" s="6" t="n">
        <v>176</v>
      </c>
    </row>
    <row r="20" spans="1:13">
      <c r="A20" s="4" t="s">
        <v>165</v>
      </c>
      <c r="J20" s="6" t="n">
        <v>10</v>
      </c>
      <c r="K20" s="6" t="n">
        <v>9</v>
      </c>
      <c r="L20" s="6" t="n">
        <v>8</v>
      </c>
    </row>
    <row r="21" spans="1:13">
      <c r="A21" s="4" t="s">
        <v>167</v>
      </c>
      <c r="J21" s="6" t="n">
        <v>1311</v>
      </c>
      <c r="K21" s="6" t="n">
        <v>1290</v>
      </c>
      <c r="L21" s="6" t="n">
        <v>1264</v>
      </c>
    </row>
    <row r="22" spans="1:13">
      <c r="A22" s="4" t="s">
        <v>700</v>
      </c>
      <c r="J22" s="6" t="n">
        <v>155</v>
      </c>
      <c r="K22" s="6" t="n">
        <v>89</v>
      </c>
      <c r="L22" s="6" t="n">
        <v>160</v>
      </c>
    </row>
    <row r="23" spans="1:13">
      <c r="A23" s="4" t="s">
        <v>169</v>
      </c>
      <c r="J23" s="6" t="n">
        <v>31</v>
      </c>
      <c r="K23" s="6" t="n">
        <v>17</v>
      </c>
      <c r="L23" s="6" t="n">
        <v>53</v>
      </c>
    </row>
    <row r="24" spans="1:13">
      <c r="A24" s="4" t="s">
        <v>701</v>
      </c>
      <c r="J24" s="6" t="n">
        <v>-1108</v>
      </c>
      <c r="K24" s="6" t="n">
        <v>0</v>
      </c>
      <c r="L24" s="6" t="n">
        <v>0</v>
      </c>
    </row>
    <row r="25" spans="1:13">
      <c r="A25" s="4" t="s">
        <v>171</v>
      </c>
      <c r="J25" s="6" t="n">
        <v>-984</v>
      </c>
      <c r="K25" s="6" t="n">
        <v>72</v>
      </c>
      <c r="L25" s="6" t="n">
        <v>107</v>
      </c>
    </row>
    <row r="26" spans="1:13">
      <c r="A26" s="4" t="s">
        <v>702</v>
      </c>
    </row>
    <row r="27" spans="1:13">
      <c r="A27" s="3" t="s">
        <v>148</v>
      </c>
    </row>
    <row r="28" spans="1:13">
      <c r="A28" s="4" t="s">
        <v>149</v>
      </c>
      <c r="J28" s="6" t="n">
        <v>0</v>
      </c>
      <c r="K28" s="6" t="n">
        <v>510</v>
      </c>
      <c r="L28" s="6" t="n">
        <v>1266</v>
      </c>
    </row>
    <row r="29" spans="1:13">
      <c r="A29" s="4" t="s">
        <v>150</v>
      </c>
      <c r="J29" s="6" t="n">
        <v>0</v>
      </c>
      <c r="K29" s="6" t="n">
        <v>295</v>
      </c>
      <c r="L29" s="6" t="n">
        <v>801</v>
      </c>
    </row>
    <row r="30" spans="1:13">
      <c r="A30" s="4" t="s">
        <v>151</v>
      </c>
      <c r="J30" s="6" t="n">
        <v>0</v>
      </c>
      <c r="K30" s="6" t="n">
        <v>-50</v>
      </c>
      <c r="L30" s="6" t="n">
        <v>190</v>
      </c>
    </row>
    <row r="31" spans="1:13">
      <c r="A31" s="4" t="s">
        <v>157</v>
      </c>
      <c r="J31" s="6" t="n">
        <v>0</v>
      </c>
      <c r="K31" s="6" t="n">
        <v>-345</v>
      </c>
      <c r="L31" s="6" t="n">
        <v>-1234</v>
      </c>
    </row>
    <row r="32" spans="1:13">
      <c r="A32" s="4" t="s">
        <v>158</v>
      </c>
      <c r="J32" s="6" t="n">
        <v>0</v>
      </c>
      <c r="K32" s="6" t="n">
        <v>10</v>
      </c>
      <c r="L32" s="6" t="n">
        <v>19</v>
      </c>
    </row>
    <row r="33" spans="1:13">
      <c r="A33" s="4" t="s">
        <v>159</v>
      </c>
      <c r="J33" s="6" t="n">
        <v>0</v>
      </c>
      <c r="K33" s="6" t="n">
        <v>420</v>
      </c>
      <c r="L33" s="6" t="n">
        <v>1042</v>
      </c>
    </row>
    <row r="34" spans="1:13">
      <c r="A34" s="3" t="s">
        <v>160</v>
      </c>
    </row>
    <row r="35" spans="1:13">
      <c r="A35" s="4" t="s">
        <v>699</v>
      </c>
      <c r="J35" s="6" t="n">
        <v>0</v>
      </c>
      <c r="K35" s="6" t="n">
        <v>442</v>
      </c>
      <c r="L35" s="6" t="n">
        <v>978</v>
      </c>
    </row>
    <row r="36" spans="1:13">
      <c r="A36" s="4" t="s">
        <v>163</v>
      </c>
      <c r="J36" s="6" t="n">
        <v>0</v>
      </c>
      <c r="K36" s="6" t="n">
        <v>-14</v>
      </c>
      <c r="L36" s="6" t="n">
        <v>250</v>
      </c>
    </row>
    <row r="37" spans="1:13">
      <c r="A37" s="4" t="s">
        <v>164</v>
      </c>
      <c r="J37" s="6" t="n">
        <v>0</v>
      </c>
      <c r="K37" s="6" t="n">
        <v>49</v>
      </c>
      <c r="L37" s="6" t="n">
        <v>127</v>
      </c>
    </row>
    <row r="38" spans="1:13">
      <c r="A38" s="4" t="s">
        <v>165</v>
      </c>
      <c r="J38" s="6" t="n">
        <v>0</v>
      </c>
      <c r="K38" s="6" t="n">
        <v>10</v>
      </c>
      <c r="L38" s="6" t="n">
        <v>22</v>
      </c>
    </row>
    <row r="39" spans="1:13">
      <c r="A39" s="4" t="s">
        <v>167</v>
      </c>
      <c r="J39" s="6" t="n">
        <v>0</v>
      </c>
      <c r="K39" s="6" t="n">
        <v>487</v>
      </c>
      <c r="L39" s="6" t="n">
        <v>1377</v>
      </c>
    </row>
    <row r="40" spans="1:13">
      <c r="A40" s="4" t="s">
        <v>700</v>
      </c>
      <c r="J40" s="6" t="n">
        <v>0</v>
      </c>
      <c r="K40" s="6" t="n">
        <v>-67</v>
      </c>
      <c r="L40" s="6" t="n">
        <v>-335</v>
      </c>
    </row>
    <row r="41" spans="1:13">
      <c r="A41" s="4" t="s">
        <v>169</v>
      </c>
      <c r="J41" s="6" t="n">
        <v>0</v>
      </c>
      <c r="K41" s="6" t="n">
        <v>-19</v>
      </c>
      <c r="L41" s="6" t="n">
        <v>-178</v>
      </c>
    </row>
    <row r="42" spans="1:13">
      <c r="A42" s="4" t="s">
        <v>701</v>
      </c>
      <c r="J42" s="6" t="n">
        <v>-82</v>
      </c>
      <c r="K42" s="6" t="n">
        <v>505</v>
      </c>
      <c r="L42" s="6" t="n">
        <v>-2423</v>
      </c>
      <c r="M42" s="7" t="n">
        <v>-2000</v>
      </c>
    </row>
    <row r="43" spans="1:13">
      <c r="A43" s="4" t="s">
        <v>171</v>
      </c>
      <c r="J43" s="7" t="n">
        <v>-82</v>
      </c>
      <c r="K43" s="7" t="n">
        <v>457</v>
      </c>
      <c r="L43" s="7" t="n">
        <v>-258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9</v>
      </c>
      <c r="D2" s="2" t="s">
        <v>127</v>
      </c>
    </row>
    <row r="3" spans="1:4">
      <c r="A3" s="3" t="s">
        <v>704</v>
      </c>
    </row>
    <row r="4" spans="1:4">
      <c r="A4" s="4" t="s">
        <v>253</v>
      </c>
      <c r="B4" s="7" t="n">
        <v>-102</v>
      </c>
      <c r="C4" s="7" t="n">
        <v>1052</v>
      </c>
      <c r="D4" s="7" t="n">
        <v>511</v>
      </c>
    </row>
    <row r="5" spans="1:4">
      <c r="A5" s="4" t="s">
        <v>705</v>
      </c>
      <c r="B5" s="6" t="n">
        <v>-626</v>
      </c>
      <c r="C5" s="6" t="n">
        <v>-214</v>
      </c>
      <c r="D5" s="6" t="n">
        <v>-2261</v>
      </c>
    </row>
    <row r="6" spans="1:4">
      <c r="A6" s="4" t="s">
        <v>282</v>
      </c>
      <c r="B6" s="6" t="n">
        <v>813</v>
      </c>
      <c r="C6" s="6" t="n">
        <v>-672</v>
      </c>
      <c r="D6" s="6" t="n">
        <v>1271</v>
      </c>
    </row>
    <row r="7" spans="1:4">
      <c r="A7" s="4" t="s">
        <v>623</v>
      </c>
    </row>
    <row r="8" spans="1:4">
      <c r="A8" s="3" t="s">
        <v>704</v>
      </c>
    </row>
    <row r="9" spans="1:4">
      <c r="A9" s="4" t="s">
        <v>253</v>
      </c>
      <c r="B9" s="6" t="n">
        <v>-102</v>
      </c>
      <c r="C9" s="6" t="n">
        <v>1052</v>
      </c>
      <c r="D9" s="6" t="n">
        <v>511</v>
      </c>
    </row>
    <row r="10" spans="1:4">
      <c r="A10" s="4" t="s">
        <v>705</v>
      </c>
      <c r="B10" s="6" t="n">
        <v>-626</v>
      </c>
      <c r="C10" s="6" t="n">
        <v>-214</v>
      </c>
      <c r="D10" s="6" t="n">
        <v>-2261</v>
      </c>
    </row>
    <row r="11" spans="1:4">
      <c r="A11" s="4" t="s">
        <v>282</v>
      </c>
      <c r="B11" s="6" t="n">
        <v>813</v>
      </c>
      <c r="C11" s="6" t="n">
        <v>-672</v>
      </c>
      <c r="D11" s="6" t="n">
        <v>1271</v>
      </c>
    </row>
    <row r="12" spans="1:4">
      <c r="A12" s="4" t="s">
        <v>698</v>
      </c>
    </row>
    <row r="13" spans="1:4">
      <c r="A13" s="3" t="s">
        <v>704</v>
      </c>
    </row>
    <row r="14" spans="1:4">
      <c r="A14" s="4" t="s">
        <v>253</v>
      </c>
      <c r="B14" s="6" t="n">
        <v>-102</v>
      </c>
      <c r="C14" s="6" t="n">
        <v>-410</v>
      </c>
      <c r="D14" s="6" t="n">
        <v>100</v>
      </c>
    </row>
    <row r="15" spans="1:4">
      <c r="A15" s="4" t="s">
        <v>705</v>
      </c>
      <c r="B15" s="6" t="n">
        <v>-498</v>
      </c>
      <c r="C15" s="6" t="n">
        <v>-248</v>
      </c>
      <c r="D15" s="6" t="n">
        <v>-1000</v>
      </c>
    </row>
    <row r="16" spans="1:4">
      <c r="A16" s="4" t="s">
        <v>282</v>
      </c>
      <c r="B16" s="6" t="n">
        <v>813</v>
      </c>
      <c r="C16" s="6" t="n">
        <v>537</v>
      </c>
      <c r="D16" s="6" t="n">
        <v>887</v>
      </c>
    </row>
    <row r="17" spans="1:4">
      <c r="A17" s="4" t="s">
        <v>702</v>
      </c>
    </row>
    <row r="18" spans="1:4">
      <c r="A18" s="3" t="s">
        <v>704</v>
      </c>
    </row>
    <row r="19" spans="1:4">
      <c r="A19" s="4" t="s">
        <v>253</v>
      </c>
      <c r="B19" s="6" t="n">
        <v>0</v>
      </c>
      <c r="C19" s="6" t="n">
        <v>1462</v>
      </c>
      <c r="D19" s="6" t="n">
        <v>411</v>
      </c>
    </row>
    <row r="20" spans="1:4">
      <c r="A20" s="4" t="s">
        <v>705</v>
      </c>
      <c r="B20" s="6" t="n">
        <v>-128</v>
      </c>
      <c r="C20" s="6" t="n">
        <v>34</v>
      </c>
      <c r="D20" s="6" t="n">
        <v>-1261</v>
      </c>
    </row>
    <row r="21" spans="1:4">
      <c r="A21" s="4" t="s">
        <v>282</v>
      </c>
      <c r="B21" s="7" t="n">
        <v>0</v>
      </c>
      <c r="C21" s="7" t="n">
        <v>-1209</v>
      </c>
      <c r="D21" s="7" t="n">
        <v>3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3</v>
      </c>
      <c r="B1" s="2" t="s">
        <v>1</v>
      </c>
    </row>
    <row r="2" spans="1:4">
      <c r="B2" s="2" t="s">
        <v>234</v>
      </c>
      <c r="C2" s="2" t="s">
        <v>235</v>
      </c>
      <c r="D2" s="2" t="s">
        <v>236</v>
      </c>
    </row>
    <row r="3" spans="1:4">
      <c r="A3" s="3" t="s">
        <v>237</v>
      </c>
    </row>
    <row r="4" spans="1:4">
      <c r="A4" s="4" t="s">
        <v>172</v>
      </c>
      <c r="B4" s="7" t="n">
        <v>-301</v>
      </c>
      <c r="C4" s="7" t="n">
        <v>1020</v>
      </c>
      <c r="D4" s="7" t="n">
        <v>-2775</v>
      </c>
    </row>
    <row r="5" spans="1:4">
      <c r="A5" s="3" t="s">
        <v>238</v>
      </c>
    </row>
    <row r="6" spans="1:4">
      <c r="A6" s="4" t="s">
        <v>239</v>
      </c>
      <c r="B6" s="6" t="n">
        <v>1066</v>
      </c>
      <c r="C6" s="6" t="n">
        <v>-529</v>
      </c>
      <c r="D6" s="6" t="n">
        <v>2473</v>
      </c>
    </row>
    <row r="7" spans="1:4">
      <c r="A7" s="4" t="s">
        <v>240</v>
      </c>
      <c r="B7" s="6" t="n">
        <v>-110</v>
      </c>
      <c r="C7" s="6" t="n">
        <v>-109</v>
      </c>
      <c r="D7" s="6" t="n">
        <v>-133</v>
      </c>
    </row>
    <row r="8" spans="1:4">
      <c r="A8" s="4" t="s">
        <v>241</v>
      </c>
      <c r="B8" s="6" t="n">
        <v>205</v>
      </c>
      <c r="C8" s="6" t="n">
        <v>235</v>
      </c>
      <c r="D8" s="6" t="n">
        <v>358</v>
      </c>
    </row>
    <row r="9" spans="1:4">
      <c r="A9" s="4" t="s">
        <v>242</v>
      </c>
      <c r="B9" s="6" t="n">
        <v>567</v>
      </c>
      <c r="C9" s="6" t="n">
        <v>475</v>
      </c>
      <c r="D9" s="6" t="n">
        <v>506</v>
      </c>
    </row>
    <row r="10" spans="1:4">
      <c r="A10" s="4" t="s">
        <v>243</v>
      </c>
      <c r="B10" s="6" t="n">
        <v>-332</v>
      </c>
      <c r="C10" s="6" t="n">
        <v>-83</v>
      </c>
      <c r="D10" s="6" t="n">
        <v>814</v>
      </c>
    </row>
    <row r="11" spans="1:4">
      <c r="A11" s="4" t="s">
        <v>244</v>
      </c>
      <c r="B11" s="6" t="n">
        <v>166</v>
      </c>
      <c r="C11" s="6" t="n">
        <v>355</v>
      </c>
      <c r="D11" s="6" t="n">
        <v>209</v>
      </c>
    </row>
    <row r="12" spans="1:4">
      <c r="A12" s="4" t="s">
        <v>221</v>
      </c>
      <c r="B12" s="6" t="n">
        <v>98</v>
      </c>
      <c r="C12" s="6" t="n">
        <v>96</v>
      </c>
      <c r="D12" s="6" t="n">
        <v>117</v>
      </c>
    </row>
    <row r="13" spans="1:4">
      <c r="A13" s="4" t="s">
        <v>245</v>
      </c>
      <c r="B13" s="6" t="n">
        <v>-102</v>
      </c>
      <c r="C13" s="6" t="n">
        <v>-256</v>
      </c>
      <c r="D13" s="6" t="n">
        <v>-343</v>
      </c>
    </row>
    <row r="14" spans="1:4">
      <c r="A14" s="4" t="s">
        <v>246</v>
      </c>
      <c r="B14" s="6" t="n">
        <v>-93</v>
      </c>
      <c r="C14" s="6" t="n">
        <v>-45</v>
      </c>
      <c r="D14" s="6" t="n">
        <v>-26</v>
      </c>
    </row>
    <row r="15" spans="1:4">
      <c r="A15" s="3" t="s">
        <v>247</v>
      </c>
    </row>
    <row r="16" spans="1:4">
      <c r="A16" s="4" t="s">
        <v>248</v>
      </c>
      <c r="B16" s="6" t="n">
        <v>111</v>
      </c>
      <c r="C16" s="6" t="n">
        <v>178</v>
      </c>
      <c r="D16" s="6" t="n">
        <v>185</v>
      </c>
    </row>
    <row r="17" spans="1:4">
      <c r="A17" s="4" t="s">
        <v>249</v>
      </c>
      <c r="B17" s="6" t="n">
        <v>254</v>
      </c>
      <c r="C17" s="6" t="n">
        <v>-314</v>
      </c>
      <c r="D17" s="6" t="n">
        <v>281</v>
      </c>
    </row>
    <row r="18" spans="1:4">
      <c r="A18" s="4" t="s">
        <v>250</v>
      </c>
      <c r="B18" s="6" t="n">
        <v>-71</v>
      </c>
      <c r="C18" s="6" t="n">
        <v>-164</v>
      </c>
      <c r="D18" s="6" t="n">
        <v>-60</v>
      </c>
    </row>
    <row r="19" spans="1:4">
      <c r="A19" s="4" t="s">
        <v>251</v>
      </c>
      <c r="B19" s="6" t="n">
        <v>-57</v>
      </c>
      <c r="C19" s="6" t="n">
        <v>-305</v>
      </c>
      <c r="D19" s="6" t="n">
        <v>-557</v>
      </c>
    </row>
    <row r="20" spans="1:4">
      <c r="A20" s="4" t="s">
        <v>252</v>
      </c>
      <c r="B20" s="6" t="n">
        <v>11</v>
      </c>
      <c r="C20" s="6" t="n">
        <v>262</v>
      </c>
      <c r="D20" s="6" t="n">
        <v>22</v>
      </c>
    </row>
    <row r="21" spans="1:4">
      <c r="A21" s="4" t="s">
        <v>253</v>
      </c>
      <c r="B21" s="6" t="n">
        <v>-102</v>
      </c>
      <c r="C21" s="6" t="n">
        <v>1052</v>
      </c>
      <c r="D21" s="6" t="n">
        <v>511</v>
      </c>
    </row>
    <row r="22" spans="1:4">
      <c r="A22" s="4" t="s">
        <v>254</v>
      </c>
      <c r="B22" s="6" t="n">
        <v>1310</v>
      </c>
      <c r="C22" s="6" t="n">
        <v>1868</v>
      </c>
      <c r="D22" s="6" t="n">
        <v>1582</v>
      </c>
    </row>
    <row r="23" spans="1:4">
      <c r="A23" s="3" t="s">
        <v>255</v>
      </c>
    </row>
    <row r="24" spans="1:4">
      <c r="A24" s="4" t="s">
        <v>256</v>
      </c>
      <c r="B24" s="6" t="n">
        <v>6423</v>
      </c>
      <c r="C24" s="6" t="n">
        <v>6419</v>
      </c>
      <c r="D24" s="6" t="n">
        <v>7001</v>
      </c>
    </row>
    <row r="25" spans="1:4">
      <c r="A25" s="4" t="s">
        <v>257</v>
      </c>
      <c r="B25" s="6" t="n">
        <v>163</v>
      </c>
      <c r="C25" s="6" t="n">
        <v>152</v>
      </c>
      <c r="D25" s="6" t="n">
        <v>54</v>
      </c>
    </row>
    <row r="26" spans="1:4">
      <c r="A26" s="4" t="s">
        <v>258</v>
      </c>
      <c r="B26" s="6" t="n">
        <v>1153</v>
      </c>
      <c r="C26" s="6" t="n">
        <v>895</v>
      </c>
      <c r="D26" s="6" t="n">
        <v>851</v>
      </c>
    </row>
    <row r="27" spans="1:4">
      <c r="A27" s="4" t="s">
        <v>77</v>
      </c>
      <c r="B27" s="6" t="n">
        <v>205</v>
      </c>
      <c r="C27" s="6" t="n">
        <v>318</v>
      </c>
      <c r="D27" s="6" t="n">
        <v>211</v>
      </c>
    </row>
    <row r="28" spans="1:4">
      <c r="A28" s="3" t="s">
        <v>259</v>
      </c>
    </row>
    <row r="29" spans="1:4">
      <c r="A29" s="4" t="s">
        <v>256</v>
      </c>
      <c r="B29" s="6" t="n">
        <v>-6455</v>
      </c>
      <c r="C29" s="6" t="n">
        <v>-7513</v>
      </c>
      <c r="D29" s="6" t="n">
        <v>-6445</v>
      </c>
    </row>
    <row r="30" spans="1:4">
      <c r="A30" s="4" t="s">
        <v>260</v>
      </c>
      <c r="B30" s="6" t="n">
        <v>-55</v>
      </c>
      <c r="C30" s="6" t="n">
        <v>-57</v>
      </c>
      <c r="D30" s="6" t="n">
        <v>-45</v>
      </c>
    </row>
    <row r="31" spans="1:4">
      <c r="A31" s="4" t="s">
        <v>258</v>
      </c>
      <c r="B31" s="6" t="n">
        <v>-760</v>
      </c>
      <c r="C31" s="6" t="n">
        <v>-643</v>
      </c>
      <c r="D31" s="6" t="n">
        <v>-1478</v>
      </c>
    </row>
    <row r="32" spans="1:4">
      <c r="A32" s="4" t="s">
        <v>77</v>
      </c>
      <c r="B32" s="6" t="n">
        <v>-403</v>
      </c>
      <c r="C32" s="6" t="n">
        <v>-318</v>
      </c>
      <c r="D32" s="6" t="n">
        <v>-302</v>
      </c>
    </row>
    <row r="33" spans="1:4">
      <c r="A33" s="4" t="s">
        <v>261</v>
      </c>
      <c r="B33" s="6" t="n">
        <v>58</v>
      </c>
      <c r="C33" s="6" t="n">
        <v>273</v>
      </c>
      <c r="D33" s="6" t="n">
        <v>-28</v>
      </c>
    </row>
    <row r="34" spans="1:4">
      <c r="A34" s="4" t="s">
        <v>262</v>
      </c>
      <c r="B34" s="6" t="n">
        <v>-29</v>
      </c>
      <c r="C34" s="6" t="n">
        <v>72</v>
      </c>
      <c r="D34" s="6" t="n">
        <v>203</v>
      </c>
    </row>
    <row r="35" spans="1:4">
      <c r="A35" s="4" t="s">
        <v>263</v>
      </c>
      <c r="B35" s="6" t="n">
        <v>586</v>
      </c>
      <c r="C35" s="6" t="n">
        <v>1365</v>
      </c>
      <c r="D35" s="6" t="n">
        <v>2047</v>
      </c>
    </row>
    <row r="36" spans="1:4">
      <c r="A36" s="4" t="s">
        <v>264</v>
      </c>
      <c r="B36" s="6" t="n">
        <v>-1385</v>
      </c>
      <c r="C36" s="6" t="n">
        <v>-994</v>
      </c>
      <c r="D36" s="6" t="n">
        <v>-2036</v>
      </c>
    </row>
    <row r="37" spans="1:4">
      <c r="A37" s="4" t="s">
        <v>265</v>
      </c>
      <c r="B37" s="6" t="n">
        <v>-95</v>
      </c>
      <c r="C37" s="6" t="n">
        <v>-28</v>
      </c>
      <c r="D37" s="6" t="n">
        <v>-205</v>
      </c>
    </row>
    <row r="38" spans="1:4">
      <c r="A38" s="4" t="s">
        <v>252</v>
      </c>
      <c r="B38" s="6" t="n">
        <v>-35</v>
      </c>
      <c r="C38" s="6" t="n">
        <v>-9</v>
      </c>
      <c r="D38" s="6" t="n">
        <v>5</v>
      </c>
    </row>
    <row r="39" spans="1:4">
      <c r="A39" s="4" t="s">
        <v>266</v>
      </c>
      <c r="B39" s="6" t="n">
        <v>-626</v>
      </c>
      <c r="C39" s="6" t="n">
        <v>-214</v>
      </c>
      <c r="D39" s="6" t="n">
        <v>-2261</v>
      </c>
    </row>
    <row r="40" spans="1:4">
      <c r="A40" s="4" t="s">
        <v>267</v>
      </c>
      <c r="B40" s="6" t="n">
        <v>-1255</v>
      </c>
      <c r="C40" s="6" t="n">
        <v>-282</v>
      </c>
      <c r="D40" s="6" t="n">
        <v>-2428</v>
      </c>
    </row>
    <row r="41" spans="1:4">
      <c r="A41" s="3" t="s">
        <v>268</v>
      </c>
    </row>
    <row r="42" spans="1:4">
      <c r="A42" s="4" t="s">
        <v>269</v>
      </c>
      <c r="B42" s="6" t="n">
        <v>4383</v>
      </c>
      <c r="C42" s="6" t="n">
        <v>4884</v>
      </c>
      <c r="D42" s="6" t="n">
        <v>3593</v>
      </c>
    </row>
    <row r="43" spans="1:4">
      <c r="A43" s="4" t="s">
        <v>270</v>
      </c>
      <c r="B43" s="6" t="n">
        <v>-5180</v>
      </c>
      <c r="C43" s="6" t="n">
        <v>-4799</v>
      </c>
      <c r="D43" s="6" t="n">
        <v>-4763</v>
      </c>
    </row>
    <row r="44" spans="1:4">
      <c r="A44" s="4" t="s">
        <v>271</v>
      </c>
      <c r="B44" s="6" t="n">
        <v>-8</v>
      </c>
      <c r="C44" s="6" t="n">
        <v>-10</v>
      </c>
      <c r="D44" s="6" t="n">
        <v>0</v>
      </c>
    </row>
    <row r="45" spans="1:4">
      <c r="A45" s="4" t="s">
        <v>272</v>
      </c>
      <c r="B45" s="6" t="n">
        <v>0</v>
      </c>
      <c r="C45" s="6" t="n">
        <v>288</v>
      </c>
      <c r="D45" s="6" t="n">
        <v>338</v>
      </c>
    </row>
    <row r="46" spans="1:4">
      <c r="A46" s="4" t="s">
        <v>273</v>
      </c>
      <c r="B46" s="6" t="n">
        <v>-113</v>
      </c>
      <c r="C46" s="6" t="n">
        <v>-677</v>
      </c>
      <c r="D46" s="6" t="n">
        <v>-461</v>
      </c>
    </row>
    <row r="47" spans="1:4">
      <c r="A47" s="4" t="s">
        <v>274</v>
      </c>
      <c r="B47" s="6" t="n">
        <v>0</v>
      </c>
      <c r="C47" s="6" t="n">
        <v>-6</v>
      </c>
      <c r="D47" s="6" t="n">
        <v>-3</v>
      </c>
    </row>
    <row r="48" spans="1:4">
      <c r="A48" s="4" t="s">
        <v>275</v>
      </c>
      <c r="B48" s="6" t="n">
        <v>1106</v>
      </c>
      <c r="C48" s="6" t="n">
        <v>773</v>
      </c>
      <c r="D48" s="6" t="n">
        <v>967</v>
      </c>
    </row>
    <row r="49" spans="1:4">
      <c r="A49" s="4" t="s">
        <v>276</v>
      </c>
      <c r="B49" s="6" t="n">
        <v>-903</v>
      </c>
      <c r="C49" s="6" t="n">
        <v>-656</v>
      </c>
      <c r="D49" s="6" t="n">
        <v>-804</v>
      </c>
    </row>
    <row r="50" spans="1:4">
      <c r="A50" s="4" t="s">
        <v>277</v>
      </c>
      <c r="B50" s="6" t="n">
        <v>715</v>
      </c>
      <c r="C50" s="6" t="n">
        <v>-166</v>
      </c>
      <c r="D50" s="6" t="n">
        <v>449</v>
      </c>
    </row>
    <row r="51" spans="1:4">
      <c r="A51" s="4" t="s">
        <v>278</v>
      </c>
      <c r="B51" s="6" t="n">
        <v>3</v>
      </c>
      <c r="C51" s="6" t="n">
        <v>3</v>
      </c>
      <c r="D51" s="6" t="n">
        <v>3</v>
      </c>
    </row>
    <row r="52" spans="1:4">
      <c r="A52" s="4" t="s">
        <v>279</v>
      </c>
      <c r="B52" s="6" t="n">
        <v>293</v>
      </c>
      <c r="C52" s="6" t="n">
        <v>319</v>
      </c>
      <c r="D52" s="6" t="n">
        <v>0</v>
      </c>
    </row>
    <row r="53" spans="1:4">
      <c r="A53" s="4" t="s">
        <v>221</v>
      </c>
      <c r="B53" s="6" t="n">
        <v>-22</v>
      </c>
      <c r="C53" s="6" t="n">
        <v>-14</v>
      </c>
      <c r="D53" s="6" t="n">
        <v>-8</v>
      </c>
    </row>
    <row r="54" spans="1:4">
      <c r="A54" s="4" t="s">
        <v>218</v>
      </c>
      <c r="B54" s="6" t="n">
        <v>-1136</v>
      </c>
      <c r="C54" s="6" t="n">
        <v>-1025</v>
      </c>
      <c r="D54" s="6" t="n">
        <v>-923</v>
      </c>
    </row>
    <row r="55" spans="1:4">
      <c r="A55" s="4" t="s">
        <v>280</v>
      </c>
      <c r="B55" s="6" t="n">
        <v>-44</v>
      </c>
      <c r="C55" s="6" t="n">
        <v>-6</v>
      </c>
      <c r="D55" s="6" t="n">
        <v>-8</v>
      </c>
    </row>
    <row r="56" spans="1:4">
      <c r="A56" s="4" t="s">
        <v>281</v>
      </c>
      <c r="B56" s="6" t="n">
        <v>-28</v>
      </c>
      <c r="C56" s="6" t="n">
        <v>0</v>
      </c>
      <c r="D56" s="6" t="n">
        <v>0</v>
      </c>
    </row>
    <row r="57" spans="1:4">
      <c r="A57" s="4" t="s">
        <v>282</v>
      </c>
      <c r="B57" s="6" t="n">
        <v>813</v>
      </c>
      <c r="C57" s="6" t="n">
        <v>-672</v>
      </c>
      <c r="D57" s="6" t="n">
        <v>1271</v>
      </c>
    </row>
    <row r="58" spans="1:4">
      <c r="A58" s="4" t="s">
        <v>283</v>
      </c>
      <c r="B58" s="6" t="n">
        <v>-121</v>
      </c>
      <c r="C58" s="6" t="n">
        <v>-1764</v>
      </c>
      <c r="D58" s="6" t="n">
        <v>-349</v>
      </c>
    </row>
    <row r="59" spans="1:4">
      <c r="A59" s="4" t="s">
        <v>284</v>
      </c>
      <c r="B59" s="6" t="n">
        <v>-66</v>
      </c>
      <c r="C59" s="6" t="n">
        <v>-178</v>
      </c>
      <c r="D59" s="6" t="n">
        <v>-1195</v>
      </c>
    </row>
    <row r="60" spans="1:4">
      <c r="A60" s="4" t="s">
        <v>285</v>
      </c>
      <c r="B60" s="6" t="n">
        <v>1538</v>
      </c>
      <c r="C60" s="6" t="n">
        <v>1716</v>
      </c>
      <c r="D60" s="6" t="n">
        <v>2911</v>
      </c>
    </row>
    <row r="61" spans="1:4">
      <c r="A61" s="4" t="s">
        <v>286</v>
      </c>
      <c r="B61" s="6" t="n">
        <v>1472</v>
      </c>
      <c r="C61" s="6" t="n">
        <v>1538</v>
      </c>
      <c r="D61" s="6" t="n">
        <v>1716</v>
      </c>
    </row>
    <row r="62" spans="1:4">
      <c r="A62" s="4" t="s">
        <v>287</v>
      </c>
      <c r="B62" s="6" t="n">
        <v>291</v>
      </c>
      <c r="C62" s="6" t="n">
        <v>301</v>
      </c>
      <c r="D62" s="6" t="n">
        <v>862</v>
      </c>
    </row>
    <row r="63" spans="1:4">
      <c r="A63" s="4" t="s">
        <v>288</v>
      </c>
      <c r="B63" s="6" t="n">
        <v>1181</v>
      </c>
      <c r="C63" s="6" t="n">
        <v>1237</v>
      </c>
      <c r="D63" s="6" t="n">
        <v>854</v>
      </c>
    </row>
    <row r="64" spans="1:4">
      <c r="A64" s="3" t="s">
        <v>289</v>
      </c>
    </row>
    <row r="65" spans="1:4">
      <c r="A65" s="4" t="s">
        <v>290</v>
      </c>
      <c r="B65" s="6" t="n">
        <v>-127</v>
      </c>
      <c r="C65" s="6" t="n">
        <v>1</v>
      </c>
      <c r="D65" s="6" t="n">
        <v>-154</v>
      </c>
    </row>
    <row r="66" spans="1:4">
      <c r="A66" s="4" t="s">
        <v>291</v>
      </c>
      <c r="B66" s="6" t="n">
        <v>159</v>
      </c>
      <c r="C66" s="6" t="n">
        <v>180</v>
      </c>
      <c r="D66" s="6" t="n">
        <v>174</v>
      </c>
    </row>
    <row r="67" spans="1:4">
      <c r="A67" s="3" t="s">
        <v>292</v>
      </c>
    </row>
    <row r="68" spans="1:4">
      <c r="A68" s="4" t="s">
        <v>293</v>
      </c>
      <c r="B68" s="6" t="n">
        <v>68</v>
      </c>
      <c r="C68" s="6" t="n">
        <v>0</v>
      </c>
      <c r="D68" s="6" t="n">
        <v>0</v>
      </c>
    </row>
    <row r="69" spans="1:4">
      <c r="A69" s="4" t="s">
        <v>219</v>
      </c>
      <c r="B69" s="6" t="n">
        <v>0</v>
      </c>
    </row>
    <row r="70" spans="1:4">
      <c r="A70" s="4" t="s">
        <v>294</v>
      </c>
    </row>
    <row r="71" spans="1:4">
      <c r="A71" s="3" t="s">
        <v>292</v>
      </c>
    </row>
    <row r="72" spans="1:4">
      <c r="A72" s="4" t="s">
        <v>295</v>
      </c>
      <c r="B72" s="6" t="n">
        <v>146</v>
      </c>
      <c r="C72" s="6" t="n">
        <v>0</v>
      </c>
      <c r="D72" s="6" t="n">
        <v>0</v>
      </c>
    </row>
    <row r="73" spans="1:4">
      <c r="A73" s="4" t="s">
        <v>117</v>
      </c>
    </row>
    <row r="74" spans="1:4">
      <c r="A74" s="3" t="s">
        <v>237</v>
      </c>
    </row>
    <row r="75" spans="1:4">
      <c r="A75" s="4" t="s">
        <v>172</v>
      </c>
      <c r="B75" s="6" t="n">
        <v>-351</v>
      </c>
      <c r="C75" s="6" t="n">
        <v>875</v>
      </c>
      <c r="D75" s="6" t="n">
        <v>-2992</v>
      </c>
    </row>
    <row r="76" spans="1:4">
      <c r="A76" s="3" t="s">
        <v>292</v>
      </c>
    </row>
    <row r="77" spans="1:4">
      <c r="A77" s="4" t="s">
        <v>219</v>
      </c>
      <c r="B77" s="7" t="n">
        <v>7787</v>
      </c>
      <c r="C77" s="7" t="n">
        <v>0</v>
      </c>
      <c r="D7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 customWidth="1" max="8" min="8" width="31"/>
    <col customWidth="1" max="9" min="9" width="21"/>
  </cols>
  <sheetData>
    <row r="1" spans="1:9">
      <c r="A1" s="1" t="s">
        <v>706</v>
      </c>
      <c r="B1" s="2" t="s">
        <v>707</v>
      </c>
      <c r="C1" s="2" t="s">
        <v>708</v>
      </c>
      <c r="D1" s="2" t="s">
        <v>709</v>
      </c>
      <c r="E1" s="2" t="s">
        <v>235</v>
      </c>
      <c r="F1" s="2" t="s">
        <v>236</v>
      </c>
      <c r="G1" s="2" t="s">
        <v>235</v>
      </c>
      <c r="H1" s="2" t="s">
        <v>709</v>
      </c>
      <c r="I1" s="2" t="s">
        <v>710</v>
      </c>
    </row>
    <row r="2" spans="1:9">
      <c r="A2" s="3" t="s">
        <v>704</v>
      </c>
    </row>
    <row r="3" spans="1:9">
      <c r="A3" s="4" t="s">
        <v>711</v>
      </c>
      <c r="D3" s="6" t="n">
        <v>3</v>
      </c>
      <c r="H3" s="6" t="n">
        <v>3</v>
      </c>
    </row>
    <row r="4" spans="1:9">
      <c r="A4" s="4" t="s">
        <v>698</v>
      </c>
    </row>
    <row r="5" spans="1:9">
      <c r="A5" s="3" t="s">
        <v>704</v>
      </c>
    </row>
    <row r="6" spans="1:9">
      <c r="A6" s="4" t="s">
        <v>712</v>
      </c>
      <c r="I6" s="7" t="n">
        <v>100000000</v>
      </c>
    </row>
    <row r="7" spans="1:9">
      <c r="A7" s="4" t="s">
        <v>713</v>
      </c>
      <c r="I7" s="7" t="n">
        <v>20000000</v>
      </c>
    </row>
    <row r="8" spans="1:9">
      <c r="A8" s="4" t="s">
        <v>714</v>
      </c>
      <c r="D8" s="7" t="n">
        <v>1108000000</v>
      </c>
      <c r="E8" s="7" t="n">
        <v>0</v>
      </c>
      <c r="F8" s="7" t="n">
        <v>0</v>
      </c>
    </row>
    <row r="9" spans="1:9">
      <c r="A9" s="4" t="s">
        <v>715</v>
      </c>
      <c r="D9" s="6" t="n">
        <v>77000000</v>
      </c>
      <c r="E9" s="6" t="n">
        <v>53000000</v>
      </c>
      <c r="G9" s="7" t="n">
        <v>53000000</v>
      </c>
      <c r="H9" s="7" t="n">
        <v>77000000</v>
      </c>
    </row>
    <row r="10" spans="1:9">
      <c r="A10" s="4" t="s">
        <v>692</v>
      </c>
      <c r="D10" s="6" t="n">
        <v>-1108000000</v>
      </c>
      <c r="E10" s="6" t="n">
        <v>0</v>
      </c>
      <c r="G10" s="6" t="n">
        <v>0</v>
      </c>
      <c r="H10" s="6" t="n">
        <v>-1108000000</v>
      </c>
    </row>
    <row r="11" spans="1:9">
      <c r="A11" s="4" t="s">
        <v>716</v>
      </c>
    </row>
    <row r="12" spans="1:9">
      <c r="A12" s="3" t="s">
        <v>704</v>
      </c>
    </row>
    <row r="13" spans="1:9">
      <c r="A13" s="4" t="s">
        <v>717</v>
      </c>
      <c r="D13" s="6" t="n">
        <v>11000000000</v>
      </c>
      <c r="H13" s="6" t="n">
        <v>11000000000</v>
      </c>
    </row>
    <row r="14" spans="1:9">
      <c r="A14" s="4" t="s">
        <v>702</v>
      </c>
    </row>
    <row r="15" spans="1:9">
      <c r="A15" s="3" t="s">
        <v>704</v>
      </c>
    </row>
    <row r="16" spans="1:9">
      <c r="A16" s="4" t="s">
        <v>711</v>
      </c>
      <c r="C16" s="6" t="n">
        <v>2</v>
      </c>
    </row>
    <row r="17" spans="1:9">
      <c r="A17" s="4" t="s">
        <v>718</v>
      </c>
      <c r="C17" s="7" t="n">
        <v>169000000</v>
      </c>
    </row>
    <row r="18" spans="1:9">
      <c r="A18" s="4" t="s">
        <v>719</v>
      </c>
      <c r="C18" s="7" t="n">
        <v>350000000</v>
      </c>
    </row>
    <row r="19" spans="1:9">
      <c r="A19" s="4" t="s">
        <v>714</v>
      </c>
      <c r="D19" s="6" t="n">
        <v>82000000</v>
      </c>
      <c r="E19" s="7" t="n">
        <v>-505000000</v>
      </c>
      <c r="F19" s="7" t="n">
        <v>2423000000</v>
      </c>
      <c r="H19" s="6" t="n">
        <v>2000000000</v>
      </c>
    </row>
    <row r="20" spans="1:9">
      <c r="A20" s="4" t="s">
        <v>720</v>
      </c>
      <c r="H20" s="7" t="n">
        <v>33000000</v>
      </c>
    </row>
    <row r="21" spans="1:9">
      <c r="A21" s="4" t="s">
        <v>721</v>
      </c>
      <c r="C21" s="4" t="s">
        <v>722</v>
      </c>
    </row>
    <row r="22" spans="1:9">
      <c r="A22" s="4" t="s">
        <v>723</v>
      </c>
      <c r="G22" s="7" t="n">
        <v>460000000</v>
      </c>
    </row>
    <row r="23" spans="1:9">
      <c r="A23" s="4" t="s">
        <v>724</v>
      </c>
      <c r="D23" s="7" t="n">
        <v>-82000000</v>
      </c>
    </row>
    <row r="24" spans="1:9">
      <c r="A24" s="4" t="s">
        <v>725</v>
      </c>
    </row>
    <row r="25" spans="1:9">
      <c r="A25" s="3" t="s">
        <v>704</v>
      </c>
    </row>
    <row r="26" spans="1:9">
      <c r="A26" s="4" t="s">
        <v>711</v>
      </c>
      <c r="B26" s="6" t="n">
        <v>5</v>
      </c>
    </row>
    <row r="27" spans="1:9">
      <c r="A27" s="4" t="s">
        <v>718</v>
      </c>
      <c r="B27" s="7" t="n">
        <v>1250000000</v>
      </c>
    </row>
    <row r="28" spans="1:9">
      <c r="A28" s="4" t="s">
        <v>726</v>
      </c>
      <c r="B28" s="6" t="n">
        <v>902000000</v>
      </c>
    </row>
    <row r="29" spans="1:9">
      <c r="A29" s="4" t="s">
        <v>727</v>
      </c>
      <c r="B29" s="6" t="n">
        <v>225000000</v>
      </c>
    </row>
    <row r="30" spans="1:9">
      <c r="A30" s="4" t="s">
        <v>719</v>
      </c>
      <c r="B30" s="6" t="n">
        <v>123000000</v>
      </c>
    </row>
    <row r="31" spans="1:9">
      <c r="A31" s="4" t="s">
        <v>728</v>
      </c>
      <c r="B31" s="7" t="n">
        <v>1300000000</v>
      </c>
    </row>
    <row r="32" spans="1:9">
      <c r="A32" s="4" t="s">
        <v>729</v>
      </c>
    </row>
    <row r="33" spans="1:9">
      <c r="A33" s="3" t="s">
        <v>704</v>
      </c>
    </row>
    <row r="34" spans="1:9">
      <c r="A34" s="4" t="s">
        <v>730</v>
      </c>
      <c r="B34" s="4" t="s">
        <v>731</v>
      </c>
    </row>
    <row r="35" spans="1:9">
      <c r="A35" s="4" t="s">
        <v>732</v>
      </c>
    </row>
    <row r="36" spans="1:9">
      <c r="A36" s="3" t="s">
        <v>704</v>
      </c>
    </row>
    <row r="37" spans="1:9">
      <c r="A37" s="4" t="s">
        <v>730</v>
      </c>
      <c r="B37" s="4" t="s">
        <v>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69</v>
      </c>
    </row>
    <row r="3" spans="1:3">
      <c r="A3" s="3" t="s">
        <v>735</v>
      </c>
    </row>
    <row r="4" spans="1:3">
      <c r="A4" s="4" t="s">
        <v>736</v>
      </c>
      <c r="B4" s="7" t="n">
        <v>35836</v>
      </c>
      <c r="C4" s="7" t="n">
        <v>36268</v>
      </c>
    </row>
    <row r="5" spans="1:3">
      <c r="A5" s="4" t="s">
        <v>737</v>
      </c>
      <c r="B5" s="6" t="n">
        <v>1264</v>
      </c>
      <c r="C5" s="6" t="n">
        <v>1436</v>
      </c>
    </row>
    <row r="6" spans="1:3">
      <c r="A6" s="4" t="s">
        <v>738</v>
      </c>
      <c r="B6" s="6" t="n">
        <v>39663</v>
      </c>
      <c r="C6" s="6" t="n">
        <v>36897</v>
      </c>
    </row>
    <row r="7" spans="1:3">
      <c r="A7" s="4" t="s">
        <v>739</v>
      </c>
    </row>
    <row r="8" spans="1:3">
      <c r="A8" s="3" t="s">
        <v>735</v>
      </c>
    </row>
    <row r="9" spans="1:3">
      <c r="A9" s="4" t="s">
        <v>736</v>
      </c>
      <c r="B9" s="6" t="n">
        <v>1074</v>
      </c>
      <c r="C9" s="6" t="n">
        <v>1228</v>
      </c>
    </row>
    <row r="10" spans="1:3">
      <c r="A10" s="4" t="s">
        <v>740</v>
      </c>
      <c r="B10" s="6" t="n">
        <v>308</v>
      </c>
      <c r="C10" s="6" t="n">
        <v>196</v>
      </c>
    </row>
    <row r="11" spans="1:3">
      <c r="A11" s="4" t="s">
        <v>741</v>
      </c>
      <c r="B11" s="6" t="n">
        <v>0</v>
      </c>
      <c r="C11" s="6" t="n">
        <v>1</v>
      </c>
    </row>
    <row r="12" spans="1:3">
      <c r="A12" s="4" t="s">
        <v>742</v>
      </c>
      <c r="B12" s="6" t="n">
        <v>0</v>
      </c>
      <c r="C12" s="6" t="n">
        <v>0</v>
      </c>
    </row>
    <row r="13" spans="1:3">
      <c r="A13" s="4" t="s">
        <v>738</v>
      </c>
      <c r="B13" s="6" t="n">
        <v>1382</v>
      </c>
      <c r="C13" s="6" t="n">
        <v>1423</v>
      </c>
    </row>
    <row r="14" spans="1:3">
      <c r="A14" s="4" t="s">
        <v>743</v>
      </c>
      <c r="B14" s="6" t="n">
        <v>0</v>
      </c>
      <c r="C14" s="6" t="n">
        <v>0</v>
      </c>
    </row>
    <row r="15" spans="1:3">
      <c r="A15" s="4" t="s">
        <v>744</v>
      </c>
    </row>
    <row r="16" spans="1:3">
      <c r="A16" s="3" t="s">
        <v>735</v>
      </c>
    </row>
    <row r="17" spans="1:3">
      <c r="A17" s="4" t="s">
        <v>736</v>
      </c>
      <c r="B17" s="6" t="n">
        <v>74</v>
      </c>
      <c r="C17" s="6" t="n">
        <v>62</v>
      </c>
    </row>
    <row r="18" spans="1:3">
      <c r="A18" s="4" t="s">
        <v>740</v>
      </c>
      <c r="B18" s="6" t="n">
        <v>21</v>
      </c>
      <c r="C18" s="6" t="n">
        <v>12</v>
      </c>
    </row>
    <row r="19" spans="1:3">
      <c r="A19" s="4" t="s">
        <v>741</v>
      </c>
      <c r="B19" s="6" t="n">
        <v>0</v>
      </c>
      <c r="C19" s="6" t="n">
        <v>0</v>
      </c>
    </row>
    <row r="20" spans="1:3">
      <c r="A20" s="4" t="s">
        <v>742</v>
      </c>
      <c r="B20" s="6" t="n">
        <v>0</v>
      </c>
      <c r="C20" s="6" t="n">
        <v>0</v>
      </c>
    </row>
    <row r="21" spans="1:3">
      <c r="A21" s="4" t="s">
        <v>738</v>
      </c>
      <c r="B21" s="6" t="n">
        <v>95</v>
      </c>
      <c r="C21" s="6" t="n">
        <v>74</v>
      </c>
    </row>
    <row r="22" spans="1:3">
      <c r="A22" s="4" t="s">
        <v>743</v>
      </c>
      <c r="B22" s="6" t="n">
        <v>0</v>
      </c>
      <c r="C22" s="6" t="n">
        <v>0</v>
      </c>
    </row>
    <row r="23" spans="1:3">
      <c r="A23" s="4" t="s">
        <v>745</v>
      </c>
    </row>
    <row r="24" spans="1:3">
      <c r="A24" s="3" t="s">
        <v>735</v>
      </c>
    </row>
    <row r="25" spans="1:3">
      <c r="A25" s="4" t="s">
        <v>736</v>
      </c>
      <c r="B25" s="6" t="n">
        <v>1220</v>
      </c>
      <c r="C25" s="6" t="n">
        <v>1241</v>
      </c>
    </row>
    <row r="26" spans="1:3">
      <c r="A26" s="4" t="s">
        <v>740</v>
      </c>
      <c r="B26" s="6" t="n">
        <v>103</v>
      </c>
      <c r="C26" s="6" t="n">
        <v>25</v>
      </c>
    </row>
    <row r="27" spans="1:3">
      <c r="A27" s="4" t="s">
        <v>741</v>
      </c>
      <c r="B27" s="6" t="n">
        <v>0</v>
      </c>
      <c r="C27" s="6" t="n">
        <v>16</v>
      </c>
    </row>
    <row r="28" spans="1:3">
      <c r="A28" s="4" t="s">
        <v>742</v>
      </c>
      <c r="B28" s="6" t="n">
        <v>0</v>
      </c>
      <c r="C28" s="6" t="n">
        <v>0</v>
      </c>
    </row>
    <row r="29" spans="1:3">
      <c r="A29" s="4" t="s">
        <v>738</v>
      </c>
      <c r="B29" s="6" t="n">
        <v>1323</v>
      </c>
      <c r="C29" s="6" t="n">
        <v>1250</v>
      </c>
    </row>
    <row r="30" spans="1:3">
      <c r="A30" s="4" t="s">
        <v>743</v>
      </c>
      <c r="B30" s="6" t="n">
        <v>0</v>
      </c>
      <c r="C30" s="6" t="n">
        <v>0</v>
      </c>
    </row>
    <row r="31" spans="1:3">
      <c r="A31" s="4" t="s">
        <v>746</v>
      </c>
    </row>
    <row r="32" spans="1:3">
      <c r="A32" s="3" t="s">
        <v>735</v>
      </c>
    </row>
    <row r="33" spans="1:3">
      <c r="A33" s="4" t="s">
        <v>736</v>
      </c>
      <c r="B33" s="6" t="n">
        <v>12980</v>
      </c>
      <c r="C33" s="6" t="n">
        <v>14455</v>
      </c>
    </row>
    <row r="34" spans="1:3">
      <c r="A34" s="4" t="s">
        <v>740</v>
      </c>
      <c r="B34" s="6" t="n">
        <v>1977</v>
      </c>
      <c r="C34" s="6" t="n">
        <v>721</v>
      </c>
    </row>
    <row r="35" spans="1:3">
      <c r="A35" s="4" t="s">
        <v>741</v>
      </c>
      <c r="B35" s="6" t="n">
        <v>19</v>
      </c>
      <c r="C35" s="6" t="n">
        <v>300</v>
      </c>
    </row>
    <row r="36" spans="1:3">
      <c r="A36" s="4" t="s">
        <v>742</v>
      </c>
      <c r="B36" s="6" t="n">
        <v>0</v>
      </c>
      <c r="C36" s="6" t="n">
        <v>0</v>
      </c>
    </row>
    <row r="37" spans="1:3">
      <c r="A37" s="4" t="s">
        <v>738</v>
      </c>
      <c r="B37" s="6" t="n">
        <v>14938</v>
      </c>
      <c r="C37" s="6" t="n">
        <v>14876</v>
      </c>
    </row>
    <row r="38" spans="1:3">
      <c r="A38" s="4" t="s">
        <v>743</v>
      </c>
      <c r="B38" s="6" t="n">
        <v>0</v>
      </c>
      <c r="C38" s="6" t="n">
        <v>0</v>
      </c>
    </row>
    <row r="39" spans="1:3">
      <c r="A39" s="4" t="s">
        <v>747</v>
      </c>
    </row>
    <row r="40" spans="1:3">
      <c r="A40" s="3" t="s">
        <v>735</v>
      </c>
    </row>
    <row r="41" spans="1:3">
      <c r="A41" s="4" t="s">
        <v>736</v>
      </c>
      <c r="B41" s="6" t="n">
        <v>5568</v>
      </c>
      <c r="C41" s="6" t="n">
        <v>5499</v>
      </c>
    </row>
    <row r="42" spans="1:3">
      <c r="A42" s="4" t="s">
        <v>740</v>
      </c>
      <c r="B42" s="6" t="n">
        <v>488</v>
      </c>
      <c r="C42" s="6" t="n">
        <v>134</v>
      </c>
    </row>
    <row r="43" spans="1:3">
      <c r="A43" s="4" t="s">
        <v>741</v>
      </c>
      <c r="B43" s="6" t="n">
        <v>21</v>
      </c>
      <c r="C43" s="6" t="n">
        <v>142</v>
      </c>
    </row>
    <row r="44" spans="1:3">
      <c r="A44" s="4" t="s">
        <v>742</v>
      </c>
      <c r="B44" s="6" t="n">
        <v>0</v>
      </c>
      <c r="C44" s="6" t="n">
        <v>0</v>
      </c>
    </row>
    <row r="45" spans="1:3">
      <c r="A45" s="4" t="s">
        <v>738</v>
      </c>
      <c r="B45" s="6" t="n">
        <v>6035</v>
      </c>
      <c r="C45" s="6" t="n">
        <v>5491</v>
      </c>
    </row>
    <row r="46" spans="1:3">
      <c r="A46" s="4" t="s">
        <v>743</v>
      </c>
      <c r="B46" s="6" t="n">
        <v>0</v>
      </c>
      <c r="C46" s="6" t="n">
        <v>0</v>
      </c>
    </row>
    <row r="47" spans="1:3">
      <c r="A47" s="4" t="s">
        <v>748</v>
      </c>
    </row>
    <row r="48" spans="1:3">
      <c r="A48" s="3" t="s">
        <v>735</v>
      </c>
    </row>
    <row r="49" spans="1:3">
      <c r="A49" s="4" t="s">
        <v>736</v>
      </c>
      <c r="B49" s="6" t="n">
        <v>3887</v>
      </c>
      <c r="C49" s="6" t="n">
        <v>4139</v>
      </c>
    </row>
    <row r="50" spans="1:3">
      <c r="A50" s="4" t="s">
        <v>740</v>
      </c>
      <c r="B50" s="6" t="n">
        <v>460</v>
      </c>
      <c r="C50" s="6" t="n">
        <v>125</v>
      </c>
    </row>
    <row r="51" spans="1:3">
      <c r="A51" s="4" t="s">
        <v>741</v>
      </c>
      <c r="B51" s="6" t="n">
        <v>6</v>
      </c>
      <c r="C51" s="6" t="n">
        <v>129</v>
      </c>
    </row>
    <row r="52" spans="1:3">
      <c r="A52" s="4" t="s">
        <v>742</v>
      </c>
      <c r="B52" s="6" t="n">
        <v>0</v>
      </c>
      <c r="C52" s="6" t="n">
        <v>0</v>
      </c>
    </row>
    <row r="53" spans="1:3">
      <c r="A53" s="4" t="s">
        <v>738</v>
      </c>
      <c r="B53" s="6" t="n">
        <v>4341</v>
      </c>
      <c r="C53" s="6" t="n">
        <v>4135</v>
      </c>
    </row>
    <row r="54" spans="1:3">
      <c r="A54" s="4" t="s">
        <v>743</v>
      </c>
      <c r="B54" s="6" t="n">
        <v>0</v>
      </c>
      <c r="C54" s="6" t="n">
        <v>0</v>
      </c>
    </row>
    <row r="55" spans="1:3">
      <c r="A55" s="4" t="s">
        <v>749</v>
      </c>
    </row>
    <row r="56" spans="1:3">
      <c r="A56" s="3" t="s">
        <v>735</v>
      </c>
    </row>
    <row r="57" spans="1:3">
      <c r="A57" s="4" t="s">
        <v>736</v>
      </c>
      <c r="B57" s="6" t="n">
        <v>4545</v>
      </c>
      <c r="C57" s="6" t="n">
        <v>4705</v>
      </c>
    </row>
    <row r="58" spans="1:3">
      <c r="A58" s="4" t="s">
        <v>740</v>
      </c>
      <c r="B58" s="6" t="n">
        <v>288</v>
      </c>
      <c r="C58" s="6" t="n">
        <v>66</v>
      </c>
    </row>
    <row r="59" spans="1:3">
      <c r="A59" s="4" t="s">
        <v>741</v>
      </c>
      <c r="B59" s="6" t="n">
        <v>2</v>
      </c>
      <c r="C59" s="6" t="n">
        <v>131</v>
      </c>
    </row>
    <row r="60" spans="1:3">
      <c r="A60" s="4" t="s">
        <v>742</v>
      </c>
      <c r="B60" s="6" t="n">
        <v>0</v>
      </c>
      <c r="C60" s="6" t="n">
        <v>0</v>
      </c>
    </row>
    <row r="61" spans="1:3">
      <c r="A61" s="4" t="s">
        <v>738</v>
      </c>
      <c r="B61" s="6" t="n">
        <v>4831</v>
      </c>
      <c r="C61" s="6" t="n">
        <v>4640</v>
      </c>
    </row>
    <row r="62" spans="1:3">
      <c r="A62" s="4" t="s">
        <v>743</v>
      </c>
      <c r="B62" s="6" t="n">
        <v>0</v>
      </c>
      <c r="C62" s="6" t="n">
        <v>0</v>
      </c>
    </row>
    <row r="63" spans="1:3">
      <c r="A63" s="4" t="s">
        <v>750</v>
      </c>
    </row>
    <row r="64" spans="1:3">
      <c r="A64" s="3" t="s">
        <v>735</v>
      </c>
    </row>
    <row r="65" spans="1:3">
      <c r="A65" s="4" t="s">
        <v>736</v>
      </c>
      <c r="B65" s="6" t="n">
        <v>4999</v>
      </c>
      <c r="C65" s="6" t="n">
        <v>4143</v>
      </c>
    </row>
    <row r="66" spans="1:3">
      <c r="A66" s="4" t="s">
        <v>740</v>
      </c>
      <c r="B66" s="6" t="n">
        <v>200</v>
      </c>
      <c r="C66" s="6" t="n">
        <v>170</v>
      </c>
    </row>
    <row r="67" spans="1:3">
      <c r="A67" s="4" t="s">
        <v>741</v>
      </c>
      <c r="B67" s="6" t="n">
        <v>14</v>
      </c>
      <c r="C67" s="6" t="n">
        <v>47</v>
      </c>
    </row>
    <row r="68" spans="1:3">
      <c r="A68" s="4" t="s">
        <v>742</v>
      </c>
      <c r="B68" s="6" t="n">
        <v>19</v>
      </c>
      <c r="C68" s="6" t="n">
        <v>16</v>
      </c>
    </row>
    <row r="69" spans="1:3">
      <c r="A69" s="4" t="s">
        <v>738</v>
      </c>
      <c r="B69" s="6" t="n">
        <v>5204</v>
      </c>
      <c r="C69" s="6" t="n">
        <v>4282</v>
      </c>
    </row>
    <row r="70" spans="1:3">
      <c r="A70" s="4" t="s">
        <v>743</v>
      </c>
      <c r="B70" s="6" t="n">
        <v>5</v>
      </c>
      <c r="C70" s="6" t="n">
        <v>7</v>
      </c>
    </row>
    <row r="71" spans="1:3">
      <c r="A71" s="4" t="s">
        <v>751</v>
      </c>
    </row>
    <row r="72" spans="1:3">
      <c r="A72" s="3" t="s">
        <v>735</v>
      </c>
    </row>
    <row r="73" spans="1:3">
      <c r="A73" s="4" t="s">
        <v>736</v>
      </c>
      <c r="B73" s="6" t="n">
        <v>3402</v>
      </c>
      <c r="C73" s="6" t="n">
        <v>2777</v>
      </c>
    </row>
    <row r="74" spans="1:3">
      <c r="A74" s="4" t="s">
        <v>740</v>
      </c>
      <c r="B74" s="6" t="n">
        <v>176</v>
      </c>
      <c r="C74" s="6" t="n">
        <v>27</v>
      </c>
    </row>
    <row r="75" spans="1:3">
      <c r="A75" s="4" t="s">
        <v>741</v>
      </c>
      <c r="B75" s="6" t="n">
        <v>4</v>
      </c>
      <c r="C75" s="6" t="n">
        <v>41</v>
      </c>
    </row>
    <row r="76" spans="1:3">
      <c r="A76" s="4" t="s">
        <v>742</v>
      </c>
      <c r="B76" s="6" t="n">
        <v>0</v>
      </c>
      <c r="C76" s="6" t="n">
        <v>0</v>
      </c>
    </row>
    <row r="77" spans="1:3">
      <c r="A77" s="4" t="s">
        <v>738</v>
      </c>
      <c r="B77" s="6" t="n">
        <v>3574</v>
      </c>
      <c r="C77" s="6" t="n">
        <v>2763</v>
      </c>
    </row>
    <row r="78" spans="1:3">
      <c r="A78" s="4" t="s">
        <v>743</v>
      </c>
      <c r="B78" s="6" t="n">
        <v>0</v>
      </c>
      <c r="C78" s="6" t="n">
        <v>0</v>
      </c>
    </row>
    <row r="79" spans="1:3">
      <c r="A79" s="4" t="s">
        <v>752</v>
      </c>
    </row>
    <row r="80" spans="1:3">
      <c r="A80" s="3" t="s">
        <v>735</v>
      </c>
    </row>
    <row r="81" spans="1:3">
      <c r="A81" s="4" t="s">
        <v>736</v>
      </c>
      <c r="B81" s="6" t="n">
        <v>2058</v>
      </c>
      <c r="C81" s="6" t="n">
        <v>1688</v>
      </c>
    </row>
    <row r="82" spans="1:3">
      <c r="A82" s="4" t="s">
        <v>740</v>
      </c>
      <c r="B82" s="6" t="n">
        <v>22</v>
      </c>
      <c r="C82" s="6" t="n">
        <v>10</v>
      </c>
    </row>
    <row r="83" spans="1:3">
      <c r="A83" s="4" t="s">
        <v>741</v>
      </c>
      <c r="B83" s="6" t="n">
        <v>25</v>
      </c>
      <c r="C83" s="6" t="n">
        <v>40</v>
      </c>
    </row>
    <row r="84" spans="1:3">
      <c r="A84" s="4" t="s">
        <v>742</v>
      </c>
      <c r="B84" s="6" t="n">
        <v>0</v>
      </c>
      <c r="C84" s="6" t="n">
        <v>0</v>
      </c>
    </row>
    <row r="85" spans="1:3">
      <c r="A85" s="4" t="s">
        <v>738</v>
      </c>
      <c r="B85" s="6" t="n">
        <v>2055</v>
      </c>
      <c r="C85" s="6" t="n">
        <v>1658</v>
      </c>
    </row>
    <row r="86" spans="1:3">
      <c r="A86" s="4" t="s">
        <v>743</v>
      </c>
      <c r="B86" s="6" t="n">
        <v>1</v>
      </c>
      <c r="C86" s="6" t="n">
        <v>2</v>
      </c>
    </row>
    <row r="87" spans="1:3">
      <c r="A87" s="4" t="s">
        <v>256</v>
      </c>
    </row>
    <row r="88" spans="1:3">
      <c r="A88" s="3" t="s">
        <v>735</v>
      </c>
    </row>
    <row r="89" spans="1:3">
      <c r="A89" s="4" t="s">
        <v>736</v>
      </c>
      <c r="B89" s="6" t="n">
        <v>39807</v>
      </c>
      <c r="C89" s="6" t="n">
        <v>39937</v>
      </c>
    </row>
    <row r="90" spans="1:3">
      <c r="A90" s="4" t="s">
        <v>753</v>
      </c>
      <c r="B90" s="6" t="n">
        <v>38543</v>
      </c>
      <c r="C90" s="6" t="n">
        <v>38501</v>
      </c>
    </row>
    <row r="91" spans="1:3">
      <c r="A91" s="4" t="s">
        <v>740</v>
      </c>
      <c r="B91" s="6" t="n">
        <v>4043</v>
      </c>
      <c r="C91" s="6" t="n">
        <v>1486</v>
      </c>
    </row>
    <row r="92" spans="1:3">
      <c r="A92" s="4" t="s">
        <v>754</v>
      </c>
      <c r="B92" s="6" t="n">
        <v>3889</v>
      </c>
      <c r="C92" s="6" t="n">
        <v>1411</v>
      </c>
    </row>
    <row r="93" spans="1:3">
      <c r="A93" s="4" t="s">
        <v>741</v>
      </c>
      <c r="B93" s="6" t="n">
        <v>91</v>
      </c>
      <c r="C93" s="6" t="n">
        <v>847</v>
      </c>
    </row>
    <row r="94" spans="1:3">
      <c r="A94" s="4" t="s">
        <v>755</v>
      </c>
      <c r="B94" s="6" t="n">
        <v>81</v>
      </c>
      <c r="C94" s="6" t="n">
        <v>798</v>
      </c>
    </row>
    <row r="95" spans="1:3">
      <c r="A95" s="4" t="s">
        <v>742</v>
      </c>
      <c r="B95" s="6" t="n">
        <v>19</v>
      </c>
      <c r="C95" s="6" t="n">
        <v>16</v>
      </c>
    </row>
    <row r="96" spans="1:3">
      <c r="A96" s="4" t="s">
        <v>738</v>
      </c>
      <c r="B96" s="6" t="n">
        <v>43778</v>
      </c>
      <c r="C96" s="6" t="n">
        <v>40592</v>
      </c>
    </row>
    <row r="97" spans="1:3">
      <c r="A97" s="4" t="s">
        <v>756</v>
      </c>
      <c r="B97" s="6" t="n">
        <v>42370</v>
      </c>
      <c r="C97" s="6" t="n">
        <v>39130</v>
      </c>
    </row>
    <row r="98" spans="1:3">
      <c r="A98" s="4" t="s">
        <v>743</v>
      </c>
      <c r="B98" s="6" t="n">
        <v>6</v>
      </c>
      <c r="C98" s="6" t="n">
        <v>9</v>
      </c>
    </row>
    <row r="99" spans="1:3">
      <c r="A99" s="4" t="s">
        <v>757</v>
      </c>
    </row>
    <row r="100" spans="1:3">
      <c r="A100" s="3" t="s">
        <v>735</v>
      </c>
    </row>
    <row r="101" spans="1:3">
      <c r="A101" s="4" t="s">
        <v>758</v>
      </c>
      <c r="B101" s="6" t="n">
        <v>336</v>
      </c>
      <c r="C101" s="6" t="n">
        <v>234</v>
      </c>
    </row>
    <row r="102" spans="1:3">
      <c r="A102" s="4" t="s">
        <v>124</v>
      </c>
    </row>
    <row r="103" spans="1:3">
      <c r="A103" s="3" t="s">
        <v>735</v>
      </c>
    </row>
    <row r="104" spans="1:3">
      <c r="A104" s="4" t="s">
        <v>690</v>
      </c>
      <c r="B104" s="6" t="n">
        <v>1408</v>
      </c>
      <c r="C104" s="6" t="n">
        <v>1462</v>
      </c>
    </row>
    <row r="105" spans="1:3">
      <c r="A105" s="4" t="s">
        <v>759</v>
      </c>
    </row>
    <row r="106" spans="1:3">
      <c r="A106" s="3" t="s">
        <v>735</v>
      </c>
    </row>
    <row r="107" spans="1:3">
      <c r="A107" s="4" t="s">
        <v>737</v>
      </c>
      <c r="B107" s="6" t="n">
        <v>1264</v>
      </c>
      <c r="C107" s="6" t="n">
        <v>1436</v>
      </c>
    </row>
    <row r="108" spans="1:3">
      <c r="A108" s="4" t="s">
        <v>760</v>
      </c>
      <c r="B108" s="6" t="n">
        <v>154</v>
      </c>
      <c r="C108" s="6" t="n">
        <v>75</v>
      </c>
    </row>
    <row r="109" spans="1:3">
      <c r="A109" s="4" t="s">
        <v>761</v>
      </c>
      <c r="B109" s="6" t="n">
        <v>10</v>
      </c>
      <c r="C109" s="6" t="n">
        <v>49</v>
      </c>
    </row>
    <row r="110" spans="1:3">
      <c r="A110" s="4" t="s">
        <v>742</v>
      </c>
      <c r="B110" s="6" t="n">
        <v>0</v>
      </c>
      <c r="C110" s="6" t="n">
        <v>0</v>
      </c>
    </row>
    <row r="111" spans="1:3">
      <c r="A111" s="4" t="s">
        <v>690</v>
      </c>
      <c r="B111" s="6" t="n">
        <v>1408</v>
      </c>
      <c r="C111" s="6" t="n">
        <v>1462</v>
      </c>
    </row>
    <row r="112" spans="1:3">
      <c r="A112" s="4" t="s">
        <v>743</v>
      </c>
      <c r="B112" s="7" t="n">
        <v>0</v>
      </c>
      <c r="C112"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9</v>
      </c>
    </row>
    <row r="2" spans="1:3">
      <c r="A2" s="3" t="s">
        <v>735</v>
      </c>
    </row>
    <row r="3" spans="1:3">
      <c r="A3" s="4" t="s">
        <v>736</v>
      </c>
      <c r="B3" s="7" t="n">
        <v>35836</v>
      </c>
      <c r="C3" s="7" t="n">
        <v>36268</v>
      </c>
    </row>
    <row r="4" spans="1:3">
      <c r="A4" s="4" t="s">
        <v>738</v>
      </c>
      <c r="B4" s="6" t="n">
        <v>39663</v>
      </c>
      <c r="C4" s="6" t="n">
        <v>36897</v>
      </c>
    </row>
    <row r="5" spans="1:3">
      <c r="A5" s="4" t="s">
        <v>256</v>
      </c>
    </row>
    <row r="6" spans="1:3">
      <c r="A6" s="3" t="s">
        <v>735</v>
      </c>
    </row>
    <row r="7" spans="1:3">
      <c r="A7" s="4" t="s">
        <v>763</v>
      </c>
      <c r="B7" s="6" t="n">
        <v>1105</v>
      </c>
    </row>
    <row r="8" spans="1:3">
      <c r="A8" s="4" t="s">
        <v>764</v>
      </c>
      <c r="B8" s="6" t="n">
        <v>1120</v>
      </c>
    </row>
    <row r="9" spans="1:3">
      <c r="A9" s="4" t="s">
        <v>765</v>
      </c>
      <c r="B9" s="6" t="n">
        <v>5391</v>
      </c>
    </row>
    <row r="10" spans="1:3">
      <c r="A10" s="4" t="s">
        <v>766</v>
      </c>
      <c r="B10" s="6" t="n">
        <v>5638</v>
      </c>
    </row>
    <row r="11" spans="1:3">
      <c r="A11" s="4" t="s">
        <v>767</v>
      </c>
      <c r="B11" s="6" t="n">
        <v>8014</v>
      </c>
    </row>
    <row r="12" spans="1:3">
      <c r="A12" s="4" t="s">
        <v>768</v>
      </c>
      <c r="B12" s="6" t="n">
        <v>8667</v>
      </c>
    </row>
    <row r="13" spans="1:3">
      <c r="A13" s="4" t="s">
        <v>769</v>
      </c>
      <c r="B13" s="6" t="n">
        <v>14838</v>
      </c>
    </row>
    <row r="14" spans="1:3">
      <c r="A14" s="4" t="s">
        <v>770</v>
      </c>
      <c r="B14" s="6" t="n">
        <v>17520</v>
      </c>
    </row>
    <row r="15" spans="1:3">
      <c r="A15" s="4" t="s">
        <v>736</v>
      </c>
      <c r="B15" s="6" t="n">
        <v>39807</v>
      </c>
      <c r="C15" s="6" t="n">
        <v>39937</v>
      </c>
    </row>
    <row r="16" spans="1:3">
      <c r="A16" s="4" t="s">
        <v>738</v>
      </c>
      <c r="B16" s="7" t="n">
        <v>43778</v>
      </c>
      <c r="C16" s="7" t="n">
        <v>40592</v>
      </c>
    </row>
    <row r="17" spans="1:3">
      <c r="A17" s="4" t="s">
        <v>771</v>
      </c>
    </row>
    <row r="18" spans="1:3">
      <c r="A18" s="3" t="s">
        <v>735</v>
      </c>
    </row>
    <row r="19" spans="1:3">
      <c r="A19" s="4" t="s">
        <v>772</v>
      </c>
      <c r="B19" s="4" t="s">
        <v>773</v>
      </c>
      <c r="C19" s="4" t="s">
        <v>774</v>
      </c>
    </row>
    <row r="20" spans="1:3">
      <c r="A20" s="4" t="s">
        <v>775</v>
      </c>
      <c r="B20" s="7" t="n">
        <v>8401</v>
      </c>
    </row>
    <row r="21" spans="1:3">
      <c r="A21" s="4" t="s">
        <v>776</v>
      </c>
      <c r="B21" s="6" t="n">
        <v>8778</v>
      </c>
    </row>
    <row r="22" spans="1:3">
      <c r="A22" s="4" t="s">
        <v>752</v>
      </c>
    </row>
    <row r="23" spans="1:3">
      <c r="A23" s="3" t="s">
        <v>735</v>
      </c>
    </row>
    <row r="24" spans="1:3">
      <c r="A24" s="4" t="s">
        <v>775</v>
      </c>
      <c r="B24" s="6" t="n">
        <v>2058</v>
      </c>
    </row>
    <row r="25" spans="1:3">
      <c r="A25" s="4" t="s">
        <v>776</v>
      </c>
      <c r="B25" s="6" t="n">
        <v>2055</v>
      </c>
    </row>
    <row r="26" spans="1:3">
      <c r="A26" s="4" t="s">
        <v>736</v>
      </c>
      <c r="B26" s="6" t="n">
        <v>2058</v>
      </c>
      <c r="C26" s="7" t="n">
        <v>1688</v>
      </c>
    </row>
    <row r="27" spans="1:3">
      <c r="A27" s="4" t="s">
        <v>738</v>
      </c>
      <c r="B27" s="7" t="n">
        <v>2055</v>
      </c>
      <c r="C27" s="7" t="n">
        <v>1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9</v>
      </c>
    </row>
    <row r="2" spans="1:3">
      <c r="A2" s="3" t="s">
        <v>735</v>
      </c>
    </row>
    <row r="3" spans="1:3">
      <c r="A3" s="4" t="s">
        <v>736</v>
      </c>
      <c r="B3" s="7" t="n">
        <v>35836</v>
      </c>
      <c r="C3" s="7" t="n">
        <v>36268</v>
      </c>
    </row>
    <row r="4" spans="1:3">
      <c r="A4" s="4" t="s">
        <v>738</v>
      </c>
      <c r="B4" s="6" t="n">
        <v>39663</v>
      </c>
      <c r="C4" s="6" t="n">
        <v>36897</v>
      </c>
    </row>
    <row r="5" spans="1:3">
      <c r="A5" s="4" t="s">
        <v>193</v>
      </c>
    </row>
    <row r="6" spans="1:3">
      <c r="A6" s="3" t="s">
        <v>735</v>
      </c>
    </row>
    <row r="7" spans="1:3">
      <c r="A7" s="4" t="s">
        <v>736</v>
      </c>
      <c r="B7" s="6" t="n">
        <v>26350</v>
      </c>
      <c r="C7" s="6" t="n">
        <v>28129</v>
      </c>
    </row>
    <row r="8" spans="1:3">
      <c r="A8" s="4" t="s">
        <v>740</v>
      </c>
      <c r="B8" s="6" t="n">
        <v>3149</v>
      </c>
      <c r="C8" s="6" t="n">
        <v>1031</v>
      </c>
    </row>
    <row r="9" spans="1:3">
      <c r="A9" s="4" t="s">
        <v>741</v>
      </c>
      <c r="B9" s="6" t="n">
        <v>47</v>
      </c>
      <c r="C9" s="6" t="n">
        <v>685</v>
      </c>
    </row>
    <row r="10" spans="1:3">
      <c r="A10" s="4" t="s">
        <v>738</v>
      </c>
      <c r="B10" s="6" t="n">
        <v>29452</v>
      </c>
      <c r="C10" s="6" t="n">
        <v>28475</v>
      </c>
    </row>
    <row r="11" spans="1:3">
      <c r="A11" s="4" t="s">
        <v>778</v>
      </c>
    </row>
    <row r="12" spans="1:3">
      <c r="A12" s="3" t="s">
        <v>735</v>
      </c>
    </row>
    <row r="13" spans="1:3">
      <c r="A13" s="4" t="s">
        <v>736</v>
      </c>
      <c r="B13" s="6" t="n">
        <v>1694</v>
      </c>
      <c r="C13" s="6" t="n">
        <v>1952</v>
      </c>
    </row>
    <row r="14" spans="1:3">
      <c r="A14" s="4" t="s">
        <v>740</v>
      </c>
      <c r="B14" s="6" t="n">
        <v>295</v>
      </c>
      <c r="C14" s="6" t="n">
        <v>107</v>
      </c>
    </row>
    <row r="15" spans="1:3">
      <c r="A15" s="4" t="s">
        <v>741</v>
      </c>
      <c r="B15" s="6" t="n">
        <v>0</v>
      </c>
      <c r="C15" s="6" t="n">
        <v>29</v>
      </c>
    </row>
    <row r="16" spans="1:3">
      <c r="A16" s="4" t="s">
        <v>738</v>
      </c>
      <c r="B16" s="6" t="n">
        <v>1989</v>
      </c>
      <c r="C16" s="6" t="n">
        <v>2030</v>
      </c>
    </row>
    <row r="17" spans="1:3">
      <c r="A17" s="4" t="s">
        <v>779</v>
      </c>
    </row>
    <row r="18" spans="1:3">
      <c r="A18" s="3" t="s">
        <v>735</v>
      </c>
    </row>
    <row r="19" spans="1:3">
      <c r="A19" s="4" t="s">
        <v>736</v>
      </c>
      <c r="B19" s="6" t="n">
        <v>4067</v>
      </c>
      <c r="C19" s="6" t="n">
        <v>4131</v>
      </c>
    </row>
    <row r="20" spans="1:3">
      <c r="A20" s="4" t="s">
        <v>740</v>
      </c>
      <c r="B20" s="6" t="n">
        <v>535</v>
      </c>
      <c r="C20" s="6" t="n">
        <v>199</v>
      </c>
    </row>
    <row r="21" spans="1:3">
      <c r="A21" s="4" t="s">
        <v>741</v>
      </c>
      <c r="B21" s="6" t="n">
        <v>1</v>
      </c>
      <c r="C21" s="6" t="n">
        <v>70</v>
      </c>
    </row>
    <row r="22" spans="1:3">
      <c r="A22" s="4" t="s">
        <v>738</v>
      </c>
      <c r="B22" s="6" t="n">
        <v>4601</v>
      </c>
      <c r="C22" s="6" t="n">
        <v>4260</v>
      </c>
    </row>
    <row r="23" spans="1:3">
      <c r="A23" s="4" t="s">
        <v>780</v>
      </c>
    </row>
    <row r="24" spans="1:3">
      <c r="A24" s="3" t="s">
        <v>735</v>
      </c>
    </row>
    <row r="25" spans="1:3">
      <c r="A25" s="4" t="s">
        <v>736</v>
      </c>
      <c r="B25" s="6" t="n">
        <v>11669</v>
      </c>
      <c r="C25" s="6" t="n">
        <v>12707</v>
      </c>
    </row>
    <row r="26" spans="1:3">
      <c r="A26" s="4" t="s">
        <v>740</v>
      </c>
      <c r="B26" s="6" t="n">
        <v>1274</v>
      </c>
      <c r="C26" s="6" t="n">
        <v>371</v>
      </c>
    </row>
    <row r="27" spans="1:3">
      <c r="A27" s="4" t="s">
        <v>741</v>
      </c>
      <c r="B27" s="6" t="n">
        <v>16</v>
      </c>
      <c r="C27" s="6" t="n">
        <v>330</v>
      </c>
    </row>
    <row r="28" spans="1:3">
      <c r="A28" s="4" t="s">
        <v>738</v>
      </c>
      <c r="B28" s="6" t="n">
        <v>12927</v>
      </c>
      <c r="C28" s="6" t="n">
        <v>12748</v>
      </c>
    </row>
    <row r="29" spans="1:3">
      <c r="A29" s="4" t="s">
        <v>781</v>
      </c>
    </row>
    <row r="30" spans="1:3">
      <c r="A30" s="3" t="s">
        <v>735</v>
      </c>
    </row>
    <row r="31" spans="1:3">
      <c r="A31" s="4" t="s">
        <v>736</v>
      </c>
      <c r="B31" s="6" t="n">
        <v>2819</v>
      </c>
      <c r="C31" s="6" t="n">
        <v>3180</v>
      </c>
    </row>
    <row r="32" spans="1:3">
      <c r="A32" s="4" t="s">
        <v>740</v>
      </c>
      <c r="B32" s="6" t="n">
        <v>368</v>
      </c>
      <c r="C32" s="6" t="n">
        <v>138</v>
      </c>
    </row>
    <row r="33" spans="1:3">
      <c r="A33" s="4" t="s">
        <v>741</v>
      </c>
      <c r="B33" s="6" t="n">
        <v>27</v>
      </c>
      <c r="C33" s="6" t="n">
        <v>117</v>
      </c>
    </row>
    <row r="34" spans="1:3">
      <c r="A34" s="4" t="s">
        <v>738</v>
      </c>
      <c r="B34" s="6" t="n">
        <v>3160</v>
      </c>
      <c r="C34" s="6" t="n">
        <v>3201</v>
      </c>
    </row>
    <row r="35" spans="1:3">
      <c r="A35" s="4" t="s">
        <v>782</v>
      </c>
    </row>
    <row r="36" spans="1:3">
      <c r="A36" s="3" t="s">
        <v>735</v>
      </c>
    </row>
    <row r="37" spans="1:3">
      <c r="A37" s="4" t="s">
        <v>736</v>
      </c>
      <c r="B37" s="6" t="n">
        <v>4895</v>
      </c>
      <c r="C37" s="6" t="n">
        <v>5120</v>
      </c>
    </row>
    <row r="38" spans="1:3">
      <c r="A38" s="4" t="s">
        <v>740</v>
      </c>
      <c r="B38" s="6" t="n">
        <v>561</v>
      </c>
      <c r="C38" s="6" t="n">
        <v>189</v>
      </c>
    </row>
    <row r="39" spans="1:3">
      <c r="A39" s="4" t="s">
        <v>741</v>
      </c>
      <c r="B39" s="6" t="n">
        <v>1</v>
      </c>
      <c r="C39" s="6" t="n">
        <v>114</v>
      </c>
    </row>
    <row r="40" spans="1:3">
      <c r="A40" s="4" t="s">
        <v>738</v>
      </c>
      <c r="B40" s="6" t="n">
        <v>5455</v>
      </c>
      <c r="C40" s="6" t="n">
        <v>5195</v>
      </c>
    </row>
    <row r="41" spans="1:3">
      <c r="A41" s="4" t="s">
        <v>783</v>
      </c>
    </row>
    <row r="42" spans="1:3">
      <c r="A42" s="3" t="s">
        <v>735</v>
      </c>
    </row>
    <row r="43" spans="1:3">
      <c r="A43" s="4" t="s">
        <v>736</v>
      </c>
      <c r="B43" s="6" t="n">
        <v>1206</v>
      </c>
      <c r="C43" s="6" t="n">
        <v>1039</v>
      </c>
    </row>
    <row r="44" spans="1:3">
      <c r="A44" s="4" t="s">
        <v>740</v>
      </c>
      <c r="B44" s="6" t="n">
        <v>116</v>
      </c>
      <c r="C44" s="6" t="n">
        <v>27</v>
      </c>
    </row>
    <row r="45" spans="1:3">
      <c r="A45" s="4" t="s">
        <v>741</v>
      </c>
      <c r="B45" s="6" t="n">
        <v>2</v>
      </c>
      <c r="C45" s="6" t="n">
        <v>25</v>
      </c>
    </row>
    <row r="46" spans="1:3">
      <c r="A46" s="4" t="s">
        <v>738</v>
      </c>
      <c r="B46" s="7" t="n">
        <v>1320</v>
      </c>
      <c r="C46" s="7" t="n">
        <v>10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9</v>
      </c>
    </row>
    <row r="2" spans="1:3">
      <c r="A2" s="3" t="s">
        <v>735</v>
      </c>
    </row>
    <row r="3" spans="1:3">
      <c r="A3" s="4" t="s">
        <v>785</v>
      </c>
      <c r="B3" s="7" t="n">
        <v>146</v>
      </c>
      <c r="C3" s="7" t="n">
        <v>91</v>
      </c>
    </row>
    <row r="4" spans="1:3">
      <c r="A4" s="4" t="s">
        <v>97</v>
      </c>
      <c r="B4" s="6" t="n">
        <v>1373</v>
      </c>
      <c r="C4" s="6" t="n">
        <v>1366</v>
      </c>
    </row>
    <row r="5" spans="1:3">
      <c r="A5" s="4" t="s">
        <v>690</v>
      </c>
    </row>
    <row r="6" spans="1:3">
      <c r="A6" s="3" t="s">
        <v>735</v>
      </c>
    </row>
    <row r="7" spans="1:3">
      <c r="A7" s="4" t="s">
        <v>786</v>
      </c>
      <c r="B7" s="6" t="n">
        <v>66</v>
      </c>
      <c r="C7" s="6" t="n">
        <v>45</v>
      </c>
    </row>
    <row r="8" spans="1:3">
      <c r="A8" s="4" t="s">
        <v>787</v>
      </c>
      <c r="B8" s="6" t="n">
        <v>1159</v>
      </c>
      <c r="C8" s="6" t="n">
        <v>1237</v>
      </c>
    </row>
    <row r="9" spans="1:3">
      <c r="A9" s="4" t="s">
        <v>74</v>
      </c>
    </row>
    <row r="10" spans="1:3">
      <c r="A10" s="3" t="s">
        <v>735</v>
      </c>
    </row>
    <row r="11" spans="1:3">
      <c r="A11" s="4" t="s">
        <v>785</v>
      </c>
      <c r="B11" s="6" t="n">
        <v>1055</v>
      </c>
      <c r="C11" s="6" t="n">
        <v>1190</v>
      </c>
    </row>
    <row r="12" spans="1:3">
      <c r="A12" s="4" t="s">
        <v>97</v>
      </c>
    </row>
    <row r="13" spans="1:3">
      <c r="A13" s="3" t="s">
        <v>735</v>
      </c>
    </row>
    <row r="14" spans="1:3">
      <c r="A14" s="4" t="s">
        <v>788</v>
      </c>
      <c r="B14" s="6" t="n">
        <v>66</v>
      </c>
      <c r="C14" s="6" t="n">
        <v>45</v>
      </c>
    </row>
    <row r="15" spans="1:3">
      <c r="A15" s="4" t="s">
        <v>97</v>
      </c>
      <c r="B15" s="7" t="n">
        <v>1055</v>
      </c>
      <c r="C15" s="7" t="n">
        <v>1190</v>
      </c>
    </row>
    <row r="16" spans="1:3">
      <c r="A16" s="4" t="s">
        <v>789</v>
      </c>
    </row>
    <row r="17" spans="1:3">
      <c r="A17" s="3" t="s">
        <v>735</v>
      </c>
    </row>
    <row r="18" spans="1:3">
      <c r="A18" s="4" t="s">
        <v>772</v>
      </c>
      <c r="B18" s="4" t="s">
        <v>773</v>
      </c>
      <c r="C18" s="4" t="s">
        <v>774</v>
      </c>
    </row>
    <row r="19" spans="1:3">
      <c r="A19" s="4" t="s">
        <v>739</v>
      </c>
    </row>
    <row r="20" spans="1:3">
      <c r="A20" s="3" t="s">
        <v>735</v>
      </c>
    </row>
    <row r="21" spans="1:3">
      <c r="A21" s="4" t="s">
        <v>97</v>
      </c>
      <c r="B21" s="7" t="n">
        <v>213</v>
      </c>
      <c r="C21" s="7" t="n">
        <v>180</v>
      </c>
    </row>
    <row r="22" spans="1:3">
      <c r="A22" s="4" t="s">
        <v>744</v>
      </c>
    </row>
    <row r="23" spans="1:3">
      <c r="A23" s="3" t="s">
        <v>735</v>
      </c>
    </row>
    <row r="24" spans="1:3">
      <c r="A24" s="4" t="s">
        <v>97</v>
      </c>
      <c r="B24" s="6" t="n">
        <v>15</v>
      </c>
      <c r="C24" s="6" t="n">
        <v>7</v>
      </c>
    </row>
    <row r="25" spans="1:3">
      <c r="A25" s="4" t="s">
        <v>746</v>
      </c>
    </row>
    <row r="26" spans="1:3">
      <c r="A26" s="3" t="s">
        <v>735</v>
      </c>
    </row>
    <row r="27" spans="1:3">
      <c r="A27" s="4" t="s">
        <v>97</v>
      </c>
      <c r="B27" s="6" t="n">
        <v>684</v>
      </c>
      <c r="C27" s="6" t="n">
        <v>813</v>
      </c>
    </row>
    <row r="28" spans="1:3">
      <c r="A28" s="4" t="s">
        <v>257</v>
      </c>
    </row>
    <row r="29" spans="1:3">
      <c r="A29" s="3" t="s">
        <v>735</v>
      </c>
    </row>
    <row r="30" spans="1:3">
      <c r="A30" s="4" t="s">
        <v>97</v>
      </c>
      <c r="B30" s="6" t="n">
        <v>0</v>
      </c>
      <c r="C30" s="6" t="n">
        <v>1</v>
      </c>
    </row>
    <row r="31" spans="1:3">
      <c r="A31" s="4" t="s">
        <v>748</v>
      </c>
    </row>
    <row r="32" spans="1:3">
      <c r="A32" s="3" t="s">
        <v>735</v>
      </c>
    </row>
    <row r="33" spans="1:3">
      <c r="A33" s="4" t="s">
        <v>97</v>
      </c>
      <c r="B33" s="6" t="n">
        <v>289</v>
      </c>
      <c r="C33" s="6" t="n">
        <v>280</v>
      </c>
    </row>
    <row r="34" spans="1:3">
      <c r="A34" s="4" t="s">
        <v>790</v>
      </c>
    </row>
    <row r="35" spans="1:3">
      <c r="A35" s="3" t="s">
        <v>735</v>
      </c>
    </row>
    <row r="36" spans="1:3">
      <c r="A36" s="4" t="s">
        <v>97</v>
      </c>
      <c r="B36" s="7" t="n">
        <v>1201</v>
      </c>
      <c r="C36" s="7" t="n">
        <v>12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1</v>
      </c>
      <c r="B1" s="2" t="s">
        <v>1</v>
      </c>
    </row>
    <row r="2" spans="1:3">
      <c r="B2" s="2" t="s">
        <v>792</v>
      </c>
      <c r="C2" s="2" t="s">
        <v>793</v>
      </c>
    </row>
    <row r="3" spans="1:3">
      <c r="A3" s="3" t="s">
        <v>735</v>
      </c>
    </row>
    <row r="4" spans="1:3">
      <c r="A4" s="4" t="s">
        <v>794</v>
      </c>
      <c r="B4" s="7" t="n">
        <v>1823</v>
      </c>
      <c r="C4" s="7" t="n">
        <v>14386</v>
      </c>
    </row>
    <row r="5" spans="1:3">
      <c r="A5" s="4" t="s">
        <v>795</v>
      </c>
      <c r="B5" s="6" t="n">
        <v>21</v>
      </c>
      <c r="C5" s="6" t="n">
        <v>549</v>
      </c>
    </row>
    <row r="6" spans="1:3">
      <c r="A6" s="4" t="s">
        <v>796</v>
      </c>
      <c r="B6" s="6" t="n">
        <v>1450</v>
      </c>
      <c r="C6" s="6" t="n">
        <v>3375</v>
      </c>
    </row>
    <row r="7" spans="1:3">
      <c r="A7" s="4" t="s">
        <v>797</v>
      </c>
      <c r="B7" s="6" t="n">
        <v>70</v>
      </c>
      <c r="C7" s="6" t="n">
        <v>298</v>
      </c>
    </row>
    <row r="8" spans="1:3">
      <c r="A8" s="4" t="s">
        <v>798</v>
      </c>
      <c r="B8" s="6" t="n">
        <v>3273</v>
      </c>
      <c r="C8" s="6" t="n">
        <v>17761</v>
      </c>
    </row>
    <row r="9" spans="1:3">
      <c r="A9" s="4" t="s">
        <v>799</v>
      </c>
      <c r="B9" s="7" t="n">
        <v>91</v>
      </c>
      <c r="C9" s="7" t="n">
        <v>847</v>
      </c>
    </row>
    <row r="10" spans="1:3">
      <c r="A10" s="4" t="s">
        <v>800</v>
      </c>
      <c r="B10" s="6" t="n">
        <v>334</v>
      </c>
      <c r="C10" s="6" t="n">
        <v>2177</v>
      </c>
    </row>
    <row r="11" spans="1:3">
      <c r="A11" s="4" t="s">
        <v>801</v>
      </c>
      <c r="B11" s="6" t="n">
        <v>338</v>
      </c>
      <c r="C11" s="6" t="n">
        <v>686</v>
      </c>
    </row>
    <row r="12" spans="1:3">
      <c r="A12" s="4" t="s">
        <v>802</v>
      </c>
      <c r="B12" s="6" t="n">
        <v>672</v>
      </c>
      <c r="C12" s="6" t="n">
        <v>2863</v>
      </c>
    </row>
    <row r="13" spans="1:3">
      <c r="A13" s="4" t="s">
        <v>803</v>
      </c>
      <c r="B13" s="7" t="n">
        <v>756</v>
      </c>
    </row>
    <row r="14" spans="1:3">
      <c r="A14" s="4" t="s">
        <v>804</v>
      </c>
    </row>
    <row r="15" spans="1:3">
      <c r="A15" s="3" t="s">
        <v>735</v>
      </c>
    </row>
    <row r="16" spans="1:3">
      <c r="A16" s="4" t="s">
        <v>797</v>
      </c>
      <c r="B16" s="7" t="n">
        <v>12</v>
      </c>
    </row>
    <row r="17" spans="1:3">
      <c r="A17" s="4" t="s">
        <v>801</v>
      </c>
      <c r="B17" s="6" t="n">
        <v>8</v>
      </c>
    </row>
    <row r="18" spans="1:3">
      <c r="A18" s="4" t="s">
        <v>739</v>
      </c>
    </row>
    <row r="19" spans="1:3">
      <c r="A19" s="3" t="s">
        <v>735</v>
      </c>
    </row>
    <row r="20" spans="1:3">
      <c r="A20" s="4" t="s">
        <v>794</v>
      </c>
      <c r="B20" s="7" t="n">
        <v>2</v>
      </c>
      <c r="C20" s="7" t="n">
        <v>0</v>
      </c>
    </row>
    <row r="21" spans="1:3">
      <c r="A21" s="4" t="s">
        <v>795</v>
      </c>
      <c r="B21" s="6" t="n">
        <v>0</v>
      </c>
      <c r="C21" s="6" t="n">
        <v>0</v>
      </c>
    </row>
    <row r="22" spans="1:3">
      <c r="A22" s="4" t="s">
        <v>796</v>
      </c>
      <c r="B22" s="6" t="n">
        <v>21</v>
      </c>
      <c r="C22" s="6" t="n">
        <v>40</v>
      </c>
    </row>
    <row r="23" spans="1:3">
      <c r="A23" s="4" t="s">
        <v>797</v>
      </c>
      <c r="B23" s="6" t="n">
        <v>0</v>
      </c>
      <c r="C23" s="6" t="n">
        <v>1</v>
      </c>
    </row>
    <row r="24" spans="1:3">
      <c r="A24" s="4" t="s">
        <v>798</v>
      </c>
      <c r="B24" s="6" t="n">
        <v>23</v>
      </c>
      <c r="C24" s="6" t="n">
        <v>40</v>
      </c>
    </row>
    <row r="25" spans="1:3">
      <c r="A25" s="4" t="s">
        <v>799</v>
      </c>
      <c r="B25" s="6" t="n">
        <v>0</v>
      </c>
      <c r="C25" s="6" t="n">
        <v>1</v>
      </c>
    </row>
    <row r="26" spans="1:3">
      <c r="A26" s="4" t="s">
        <v>745</v>
      </c>
    </row>
    <row r="27" spans="1:3">
      <c r="A27" s="3" t="s">
        <v>735</v>
      </c>
    </row>
    <row r="28" spans="1:3">
      <c r="A28" s="4" t="s">
        <v>794</v>
      </c>
      <c r="B28" s="6" t="n">
        <v>25</v>
      </c>
      <c r="C28" s="6" t="n">
        <v>363</v>
      </c>
    </row>
    <row r="29" spans="1:3">
      <c r="A29" s="4" t="s">
        <v>795</v>
      </c>
      <c r="B29" s="6" t="n">
        <v>0</v>
      </c>
      <c r="C29" s="6" t="n">
        <v>7</v>
      </c>
    </row>
    <row r="30" spans="1:3">
      <c r="A30" s="4" t="s">
        <v>796</v>
      </c>
      <c r="B30" s="6" t="n">
        <v>1</v>
      </c>
      <c r="C30" s="6" t="n">
        <v>178</v>
      </c>
    </row>
    <row r="31" spans="1:3">
      <c r="A31" s="4" t="s">
        <v>797</v>
      </c>
      <c r="B31" s="6" t="n">
        <v>0</v>
      </c>
      <c r="C31" s="6" t="n">
        <v>9</v>
      </c>
    </row>
    <row r="32" spans="1:3">
      <c r="A32" s="4" t="s">
        <v>798</v>
      </c>
      <c r="B32" s="6" t="n">
        <v>26</v>
      </c>
      <c r="C32" s="6" t="n">
        <v>541</v>
      </c>
    </row>
    <row r="33" spans="1:3">
      <c r="A33" s="4" t="s">
        <v>799</v>
      </c>
      <c r="B33" s="6" t="n">
        <v>0</v>
      </c>
      <c r="C33" s="6" t="n">
        <v>16</v>
      </c>
    </row>
    <row r="34" spans="1:3">
      <c r="A34" s="4" t="s">
        <v>746</v>
      </c>
    </row>
    <row r="35" spans="1:3">
      <c r="A35" s="3" t="s">
        <v>735</v>
      </c>
    </row>
    <row r="36" spans="1:3">
      <c r="A36" s="4" t="s">
        <v>794</v>
      </c>
      <c r="B36" s="6" t="n">
        <v>122</v>
      </c>
      <c r="C36" s="6" t="n">
        <v>5010</v>
      </c>
    </row>
    <row r="37" spans="1:3">
      <c r="A37" s="4" t="s">
        <v>795</v>
      </c>
      <c r="B37" s="6" t="n">
        <v>3</v>
      </c>
      <c r="C37" s="6" t="n">
        <v>220</v>
      </c>
    </row>
    <row r="38" spans="1:3">
      <c r="A38" s="4" t="s">
        <v>796</v>
      </c>
      <c r="B38" s="6" t="n">
        <v>199</v>
      </c>
      <c r="C38" s="6" t="n">
        <v>742</v>
      </c>
    </row>
    <row r="39" spans="1:3">
      <c r="A39" s="4" t="s">
        <v>797</v>
      </c>
      <c r="B39" s="6" t="n">
        <v>16</v>
      </c>
      <c r="C39" s="6" t="n">
        <v>80</v>
      </c>
    </row>
    <row r="40" spans="1:3">
      <c r="A40" s="4" t="s">
        <v>798</v>
      </c>
      <c r="B40" s="6" t="n">
        <v>321</v>
      </c>
      <c r="C40" s="6" t="n">
        <v>5752</v>
      </c>
    </row>
    <row r="41" spans="1:3">
      <c r="A41" s="4" t="s">
        <v>799</v>
      </c>
      <c r="B41" s="6" t="n">
        <v>19</v>
      </c>
      <c r="C41" s="6" t="n">
        <v>300</v>
      </c>
    </row>
    <row r="42" spans="1:3">
      <c r="A42" s="4" t="s">
        <v>747</v>
      </c>
    </row>
    <row r="43" spans="1:3">
      <c r="A43" s="3" t="s">
        <v>735</v>
      </c>
    </row>
    <row r="44" spans="1:3">
      <c r="A44" s="4" t="s">
        <v>794</v>
      </c>
      <c r="B44" s="6" t="n">
        <v>113</v>
      </c>
      <c r="C44" s="6" t="n">
        <v>2031</v>
      </c>
    </row>
    <row r="45" spans="1:3">
      <c r="A45" s="4" t="s">
        <v>795</v>
      </c>
      <c r="B45" s="6" t="n">
        <v>1</v>
      </c>
      <c r="C45" s="6" t="n">
        <v>56</v>
      </c>
    </row>
    <row r="46" spans="1:3">
      <c r="A46" s="4" t="s">
        <v>796</v>
      </c>
      <c r="B46" s="6" t="n">
        <v>195</v>
      </c>
      <c r="C46" s="6" t="n">
        <v>744</v>
      </c>
    </row>
    <row r="47" spans="1:3">
      <c r="A47" s="4" t="s">
        <v>797</v>
      </c>
      <c r="B47" s="6" t="n">
        <v>20</v>
      </c>
      <c r="C47" s="6" t="n">
        <v>86</v>
      </c>
    </row>
    <row r="48" spans="1:3">
      <c r="A48" s="4" t="s">
        <v>798</v>
      </c>
      <c r="B48" s="6" t="n">
        <v>308</v>
      </c>
      <c r="C48" s="6" t="n">
        <v>2775</v>
      </c>
    </row>
    <row r="49" spans="1:3">
      <c r="A49" s="4" t="s">
        <v>799</v>
      </c>
      <c r="B49" s="6" t="n">
        <v>21</v>
      </c>
      <c r="C49" s="6" t="n">
        <v>142</v>
      </c>
    </row>
    <row r="50" spans="1:3">
      <c r="A50" s="4" t="s">
        <v>748</v>
      </c>
    </row>
    <row r="51" spans="1:3">
      <c r="A51" s="3" t="s">
        <v>735</v>
      </c>
    </row>
    <row r="52" spans="1:3">
      <c r="A52" s="4" t="s">
        <v>794</v>
      </c>
      <c r="B52" s="6" t="n">
        <v>15</v>
      </c>
      <c r="C52" s="6" t="n">
        <v>1849</v>
      </c>
    </row>
    <row r="53" spans="1:3">
      <c r="A53" s="4" t="s">
        <v>795</v>
      </c>
      <c r="B53" s="6" t="n">
        <v>0</v>
      </c>
      <c r="C53" s="6" t="n">
        <v>88</v>
      </c>
    </row>
    <row r="54" spans="1:3">
      <c r="A54" s="4" t="s">
        <v>796</v>
      </c>
      <c r="B54" s="6" t="n">
        <v>103</v>
      </c>
      <c r="C54" s="6" t="n">
        <v>253</v>
      </c>
    </row>
    <row r="55" spans="1:3">
      <c r="A55" s="4" t="s">
        <v>797</v>
      </c>
      <c r="B55" s="6" t="n">
        <v>6</v>
      </c>
      <c r="C55" s="6" t="n">
        <v>41</v>
      </c>
    </row>
    <row r="56" spans="1:3">
      <c r="A56" s="4" t="s">
        <v>798</v>
      </c>
      <c r="B56" s="6" t="n">
        <v>118</v>
      </c>
      <c r="C56" s="6" t="n">
        <v>2102</v>
      </c>
    </row>
    <row r="57" spans="1:3">
      <c r="A57" s="4" t="s">
        <v>799</v>
      </c>
      <c r="B57" s="6" t="n">
        <v>6</v>
      </c>
      <c r="C57" s="6" t="n">
        <v>129</v>
      </c>
    </row>
    <row r="58" spans="1:3">
      <c r="A58" s="4" t="s">
        <v>749</v>
      </c>
    </row>
    <row r="59" spans="1:3">
      <c r="A59" s="3" t="s">
        <v>735</v>
      </c>
    </row>
    <row r="60" spans="1:3">
      <c r="A60" s="4" t="s">
        <v>794</v>
      </c>
      <c r="B60" s="6" t="n">
        <v>36</v>
      </c>
      <c r="C60" s="6" t="n">
        <v>1969</v>
      </c>
    </row>
    <row r="61" spans="1:3">
      <c r="A61" s="4" t="s">
        <v>795</v>
      </c>
      <c r="B61" s="6" t="n">
        <v>0</v>
      </c>
      <c r="C61" s="6" t="n">
        <v>101</v>
      </c>
    </row>
    <row r="62" spans="1:3">
      <c r="A62" s="4" t="s">
        <v>796</v>
      </c>
      <c r="B62" s="6" t="n">
        <v>78</v>
      </c>
      <c r="C62" s="6" t="n">
        <v>327</v>
      </c>
    </row>
    <row r="63" spans="1:3">
      <c r="A63" s="4" t="s">
        <v>797</v>
      </c>
      <c r="B63" s="6" t="n">
        <v>2</v>
      </c>
      <c r="C63" s="6" t="n">
        <v>30</v>
      </c>
    </row>
    <row r="64" spans="1:3">
      <c r="A64" s="4" t="s">
        <v>798</v>
      </c>
      <c r="B64" s="6" t="n">
        <v>114</v>
      </c>
      <c r="C64" s="6" t="n">
        <v>2296</v>
      </c>
    </row>
    <row r="65" spans="1:3">
      <c r="A65" s="4" t="s">
        <v>799</v>
      </c>
      <c r="B65" s="6" t="n">
        <v>2</v>
      </c>
      <c r="C65" s="6" t="n">
        <v>131</v>
      </c>
    </row>
    <row r="66" spans="1:3">
      <c r="A66" s="4" t="s">
        <v>750</v>
      </c>
    </row>
    <row r="67" spans="1:3">
      <c r="A67" s="3" t="s">
        <v>735</v>
      </c>
    </row>
    <row r="68" spans="1:3">
      <c r="A68" s="4" t="s">
        <v>794</v>
      </c>
      <c r="B68" s="6" t="n">
        <v>730</v>
      </c>
      <c r="C68" s="6" t="n">
        <v>795</v>
      </c>
    </row>
    <row r="69" spans="1:3">
      <c r="A69" s="4" t="s">
        <v>795</v>
      </c>
      <c r="B69" s="6" t="n">
        <v>8</v>
      </c>
      <c r="C69" s="6" t="n">
        <v>17</v>
      </c>
    </row>
    <row r="70" spans="1:3">
      <c r="A70" s="4" t="s">
        <v>796</v>
      </c>
      <c r="B70" s="6" t="n">
        <v>194</v>
      </c>
      <c r="C70" s="6" t="n">
        <v>531</v>
      </c>
    </row>
    <row r="71" spans="1:3">
      <c r="A71" s="4" t="s">
        <v>797</v>
      </c>
      <c r="B71" s="6" t="n">
        <v>6</v>
      </c>
      <c r="C71" s="6" t="n">
        <v>30</v>
      </c>
    </row>
    <row r="72" spans="1:3">
      <c r="A72" s="4" t="s">
        <v>798</v>
      </c>
      <c r="B72" s="6" t="n">
        <v>924</v>
      </c>
      <c r="C72" s="6" t="n">
        <v>1326</v>
      </c>
    </row>
    <row r="73" spans="1:3">
      <c r="A73" s="4" t="s">
        <v>799</v>
      </c>
      <c r="B73" s="6" t="n">
        <v>14</v>
      </c>
      <c r="C73" s="6" t="n">
        <v>47</v>
      </c>
    </row>
    <row r="74" spans="1:3">
      <c r="A74" s="4" t="s">
        <v>751</v>
      </c>
    </row>
    <row r="75" spans="1:3">
      <c r="A75" s="3" t="s">
        <v>735</v>
      </c>
    </row>
    <row r="76" spans="1:3">
      <c r="A76" s="4" t="s">
        <v>794</v>
      </c>
      <c r="B76" s="6" t="n">
        <v>472</v>
      </c>
      <c r="C76" s="6" t="n">
        <v>1206</v>
      </c>
    </row>
    <row r="77" spans="1:3">
      <c r="A77" s="4" t="s">
        <v>795</v>
      </c>
      <c r="B77" s="6" t="n">
        <v>4</v>
      </c>
      <c r="C77" s="6" t="n">
        <v>22</v>
      </c>
    </row>
    <row r="78" spans="1:3">
      <c r="A78" s="4" t="s">
        <v>796</v>
      </c>
      <c r="B78" s="6" t="n">
        <v>18</v>
      </c>
      <c r="C78" s="6" t="n">
        <v>484</v>
      </c>
    </row>
    <row r="79" spans="1:3">
      <c r="A79" s="4" t="s">
        <v>797</v>
      </c>
      <c r="B79" s="6" t="n">
        <v>0</v>
      </c>
      <c r="C79" s="6" t="n">
        <v>19</v>
      </c>
    </row>
    <row r="80" spans="1:3">
      <c r="A80" s="4" t="s">
        <v>798</v>
      </c>
      <c r="B80" s="6" t="n">
        <v>490</v>
      </c>
      <c r="C80" s="6" t="n">
        <v>1690</v>
      </c>
    </row>
    <row r="81" spans="1:3">
      <c r="A81" s="4" t="s">
        <v>799</v>
      </c>
      <c r="B81" s="6" t="n">
        <v>4</v>
      </c>
      <c r="C81" s="6" t="n">
        <v>41</v>
      </c>
    </row>
    <row r="82" spans="1:3">
      <c r="A82" s="4" t="s">
        <v>752</v>
      </c>
    </row>
    <row r="83" spans="1:3">
      <c r="A83" s="3" t="s">
        <v>735</v>
      </c>
    </row>
    <row r="84" spans="1:3">
      <c r="A84" s="4" t="s">
        <v>794</v>
      </c>
      <c r="B84" s="6" t="n">
        <v>308</v>
      </c>
      <c r="C84" s="6" t="n">
        <v>1163</v>
      </c>
    </row>
    <row r="85" spans="1:3">
      <c r="A85" s="4" t="s">
        <v>795</v>
      </c>
      <c r="B85" s="6" t="n">
        <v>5</v>
      </c>
      <c r="C85" s="6" t="n">
        <v>38</v>
      </c>
    </row>
    <row r="86" spans="1:3">
      <c r="A86" s="4" t="s">
        <v>796</v>
      </c>
      <c r="B86" s="6" t="n">
        <v>641</v>
      </c>
      <c r="C86" s="6" t="n">
        <v>76</v>
      </c>
    </row>
    <row r="87" spans="1:3">
      <c r="A87" s="4" t="s">
        <v>797</v>
      </c>
      <c r="B87" s="6" t="n">
        <v>20</v>
      </c>
      <c r="C87" s="6" t="n">
        <v>2</v>
      </c>
    </row>
    <row r="88" spans="1:3">
      <c r="A88" s="4" t="s">
        <v>798</v>
      </c>
      <c r="B88" s="6" t="n">
        <v>949</v>
      </c>
      <c r="C88" s="6" t="n">
        <v>1239</v>
      </c>
    </row>
    <row r="89" spans="1:3">
      <c r="A89" s="4" t="s">
        <v>799</v>
      </c>
      <c r="B89" s="7" t="n">
        <v>25</v>
      </c>
      <c r="C89" s="7" t="n">
        <v>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05</v>
      </c>
      <c r="B1" s="2" t="s">
        <v>1</v>
      </c>
    </row>
    <row r="2" spans="1:4">
      <c r="B2" s="2" t="s">
        <v>792</v>
      </c>
      <c r="C2" s="2" t="s">
        <v>793</v>
      </c>
      <c r="D2" s="2" t="s">
        <v>806</v>
      </c>
    </row>
    <row r="3" spans="1:4">
      <c r="A3" s="3" t="s">
        <v>735</v>
      </c>
    </row>
    <row r="4" spans="1:4">
      <c r="A4" s="4" t="s">
        <v>807</v>
      </c>
      <c r="B4" s="7" t="n">
        <v>60</v>
      </c>
      <c r="C4" s="7" t="n">
        <v>28</v>
      </c>
      <c r="D4" s="7" t="n">
        <v>20</v>
      </c>
    </row>
    <row r="5" spans="1:4">
      <c r="A5" s="4" t="s">
        <v>808</v>
      </c>
      <c r="B5" s="6" t="n">
        <v>315</v>
      </c>
      <c r="C5" s="6" t="n">
        <v>69</v>
      </c>
      <c r="D5" s="6" t="n">
        <v>53</v>
      </c>
    </row>
    <row r="6" spans="1:4">
      <c r="A6" s="4" t="s">
        <v>809</v>
      </c>
      <c r="B6" s="7" t="n">
        <v>28</v>
      </c>
      <c r="C6" s="7" t="n">
        <v>19</v>
      </c>
      <c r="D6" s="7" t="n">
        <v>18</v>
      </c>
    </row>
    <row r="7" spans="1:4">
      <c r="A7" s="4" t="s">
        <v>810</v>
      </c>
      <c r="B7" s="6" t="n">
        <v>32</v>
      </c>
      <c r="C7" s="6" t="n">
        <v>9</v>
      </c>
      <c r="D7" s="6" t="n">
        <v>2</v>
      </c>
    </row>
    <row r="8" spans="1:4">
      <c r="A8" s="4" t="s">
        <v>745</v>
      </c>
    </row>
    <row r="9" spans="1:4">
      <c r="A9" s="3" t="s">
        <v>735</v>
      </c>
    </row>
    <row r="10" spans="1:4">
      <c r="A10" s="4" t="s">
        <v>807</v>
      </c>
      <c r="B10" s="7" t="n">
        <v>0</v>
      </c>
      <c r="C10" s="7" t="n">
        <v>0</v>
      </c>
      <c r="D10" s="7" t="n">
        <v>0</v>
      </c>
    </row>
    <row r="11" spans="1:4">
      <c r="A11" s="4" t="s">
        <v>808</v>
      </c>
      <c r="B11" s="6" t="n">
        <v>8</v>
      </c>
      <c r="C11" s="6" t="n">
        <v>0</v>
      </c>
      <c r="D11" s="6" t="n">
        <v>2</v>
      </c>
    </row>
    <row r="12" spans="1:4">
      <c r="A12" s="4" t="s">
        <v>746</v>
      </c>
    </row>
    <row r="13" spans="1:4">
      <c r="A13" s="3" t="s">
        <v>735</v>
      </c>
    </row>
    <row r="14" spans="1:4">
      <c r="A14" s="4" t="s">
        <v>807</v>
      </c>
      <c r="B14" s="7" t="n">
        <v>18</v>
      </c>
      <c r="C14" s="7" t="n">
        <v>6</v>
      </c>
      <c r="D14" s="7" t="n">
        <v>1</v>
      </c>
    </row>
    <row r="15" spans="1:4">
      <c r="A15" s="4" t="s">
        <v>808</v>
      </c>
      <c r="B15" s="6" t="n">
        <v>38</v>
      </c>
      <c r="C15" s="6" t="n">
        <v>2</v>
      </c>
      <c r="D15" s="6" t="n">
        <v>3</v>
      </c>
    </row>
    <row r="16" spans="1:4">
      <c r="A16" s="4" t="s">
        <v>747</v>
      </c>
    </row>
    <row r="17" spans="1:4">
      <c r="A17" s="3" t="s">
        <v>735</v>
      </c>
    </row>
    <row r="18" spans="1:4">
      <c r="A18" s="4" t="s">
        <v>807</v>
      </c>
      <c r="B18" s="7" t="n">
        <v>1</v>
      </c>
      <c r="C18" s="7" t="n">
        <v>0</v>
      </c>
      <c r="D18" s="7" t="n">
        <v>0</v>
      </c>
    </row>
    <row r="19" spans="1:4">
      <c r="A19" s="4" t="s">
        <v>808</v>
      </c>
      <c r="B19" s="6" t="n">
        <v>18</v>
      </c>
      <c r="C19" s="6" t="n">
        <v>0</v>
      </c>
      <c r="D19" s="6" t="n">
        <v>0</v>
      </c>
    </row>
    <row r="20" spans="1:4">
      <c r="A20" s="4" t="s">
        <v>748</v>
      </c>
    </row>
    <row r="21" spans="1:4">
      <c r="A21" s="3" t="s">
        <v>735</v>
      </c>
    </row>
    <row r="22" spans="1:4">
      <c r="A22" s="4" t="s">
        <v>807</v>
      </c>
      <c r="B22" s="7" t="n">
        <v>5</v>
      </c>
      <c r="C22" s="7" t="n">
        <v>2</v>
      </c>
      <c r="D22" s="7" t="n">
        <v>2</v>
      </c>
    </row>
    <row r="23" spans="1:4">
      <c r="A23" s="4" t="s">
        <v>808</v>
      </c>
      <c r="B23" s="6" t="n">
        <v>22</v>
      </c>
      <c r="C23" s="6" t="n">
        <v>3</v>
      </c>
      <c r="D23" s="6" t="n">
        <v>3</v>
      </c>
    </row>
    <row r="24" spans="1:4">
      <c r="A24" s="4" t="s">
        <v>749</v>
      </c>
    </row>
    <row r="25" spans="1:4">
      <c r="A25" s="3" t="s">
        <v>735</v>
      </c>
    </row>
    <row r="26" spans="1:4">
      <c r="A26" s="4" t="s">
        <v>807</v>
      </c>
      <c r="B26" s="7" t="n">
        <v>26</v>
      </c>
      <c r="C26" s="7" t="n">
        <v>15</v>
      </c>
      <c r="D26" s="7" t="n">
        <v>15</v>
      </c>
    </row>
    <row r="27" spans="1:4">
      <c r="A27" s="4" t="s">
        <v>808</v>
      </c>
      <c r="B27" s="6" t="n">
        <v>12</v>
      </c>
      <c r="C27" s="6" t="n">
        <v>1</v>
      </c>
      <c r="D27" s="6" t="n">
        <v>2</v>
      </c>
    </row>
    <row r="28" spans="1:4">
      <c r="A28" s="4" t="s">
        <v>750</v>
      </c>
    </row>
    <row r="29" spans="1:4">
      <c r="A29" s="3" t="s">
        <v>735</v>
      </c>
    </row>
    <row r="30" spans="1:4">
      <c r="A30" s="4" t="s">
        <v>807</v>
      </c>
      <c r="B30" s="7" t="n">
        <v>5</v>
      </c>
      <c r="C30" s="7" t="n">
        <v>5</v>
      </c>
      <c r="D30" s="7" t="n">
        <v>1</v>
      </c>
    </row>
    <row r="31" spans="1:4">
      <c r="A31" s="4" t="s">
        <v>808</v>
      </c>
      <c r="B31" s="6" t="n">
        <v>89</v>
      </c>
      <c r="C31" s="6" t="n">
        <v>61</v>
      </c>
      <c r="D31" s="6" t="n">
        <v>40</v>
      </c>
    </row>
    <row r="32" spans="1:4">
      <c r="A32" s="4" t="s">
        <v>811</v>
      </c>
    </row>
    <row r="33" spans="1:4">
      <c r="A33" s="3" t="s">
        <v>735</v>
      </c>
    </row>
    <row r="34" spans="1:4">
      <c r="A34" s="4" t="s">
        <v>807</v>
      </c>
      <c r="B34" s="7" t="n">
        <v>5</v>
      </c>
      <c r="C34" s="7" t="n">
        <v>0</v>
      </c>
      <c r="D34" s="7" t="n">
        <v>1</v>
      </c>
    </row>
    <row r="35" spans="1:4">
      <c r="A35" s="4" t="s">
        <v>808</v>
      </c>
      <c r="B35" s="6" t="n">
        <v>128</v>
      </c>
      <c r="C35" s="6" t="n">
        <v>2</v>
      </c>
      <c r="D35"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9</v>
      </c>
      <c r="D2" s="2" t="s">
        <v>127</v>
      </c>
    </row>
    <row r="3" spans="1:4">
      <c r="A3" s="3" t="s">
        <v>813</v>
      </c>
    </row>
    <row r="4" spans="1:4">
      <c r="A4" s="4" t="s">
        <v>814</v>
      </c>
      <c r="B4" s="7" t="n">
        <v>11</v>
      </c>
      <c r="C4" s="7" t="n">
        <v>21</v>
      </c>
      <c r="D4" s="7" t="n">
        <v>21</v>
      </c>
    </row>
    <row r="5" spans="1:4">
      <c r="A5" s="3" t="s">
        <v>815</v>
      </c>
    </row>
    <row r="6" spans="1:4">
      <c r="A6" s="4" t="s">
        <v>816</v>
      </c>
      <c r="B6" s="6" t="n">
        <v>0</v>
      </c>
      <c r="C6" s="6" t="n">
        <v>0</v>
      </c>
      <c r="D6" s="6" t="n">
        <v>8</v>
      </c>
    </row>
    <row r="7" spans="1:4">
      <c r="A7" s="3" t="s">
        <v>817</v>
      </c>
    </row>
    <row r="8" spans="1:4">
      <c r="A8" s="4" t="s">
        <v>818</v>
      </c>
      <c r="B8" s="6" t="n">
        <v>3</v>
      </c>
      <c r="C8" s="6" t="n">
        <v>10</v>
      </c>
      <c r="D8" s="6" t="n">
        <v>8</v>
      </c>
    </row>
    <row r="9" spans="1:4">
      <c r="A9" s="4" t="s">
        <v>819</v>
      </c>
      <c r="B9" s="7" t="n">
        <v>8</v>
      </c>
      <c r="C9" s="7" t="n">
        <v>11</v>
      </c>
      <c r="D9" s="7"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820</v>
      </c>
      <c r="B1" s="2" t="s">
        <v>1</v>
      </c>
    </row>
    <row r="2" spans="1:3">
      <c r="B2" s="2" t="s">
        <v>821</v>
      </c>
      <c r="C2" s="2" t="s">
        <v>822</v>
      </c>
    </row>
    <row r="3" spans="1:3">
      <c r="A3" s="4" t="s">
        <v>823</v>
      </c>
    </row>
    <row r="4" spans="1:3">
      <c r="A4" s="3" t="s">
        <v>824</v>
      </c>
    </row>
    <row r="5" spans="1:3">
      <c r="A5" s="4" t="s">
        <v>825</v>
      </c>
      <c r="B5" s="6" t="n">
        <v>1</v>
      </c>
      <c r="C5" s="6" t="n">
        <v>0</v>
      </c>
    </row>
    <row r="6" spans="1:3">
      <c r="A6" s="4" t="s">
        <v>826</v>
      </c>
      <c r="B6" s="7" t="n">
        <v>3</v>
      </c>
    </row>
    <row r="7" spans="1:3">
      <c r="A7" s="4" t="s">
        <v>827</v>
      </c>
      <c r="B7" s="7" t="n">
        <v>2</v>
      </c>
    </row>
    <row r="8" spans="1:3">
      <c r="A8" s="4" t="s">
        <v>828</v>
      </c>
      <c r="B8" s="6" t="n">
        <v>1</v>
      </c>
      <c r="C8" s="6" t="n">
        <v>0</v>
      </c>
    </row>
    <row r="9" spans="1:3">
      <c r="A9" s="4" t="s">
        <v>829</v>
      </c>
    </row>
    <row r="10" spans="1:3">
      <c r="A10" s="3" t="s">
        <v>824</v>
      </c>
    </row>
    <row r="11" spans="1:3">
      <c r="A11" s="4" t="s">
        <v>825</v>
      </c>
      <c r="B11" s="6" t="n">
        <v>1</v>
      </c>
    </row>
    <row r="12" spans="1:3">
      <c r="A12" s="4" t="s">
        <v>826</v>
      </c>
      <c r="B12" s="7" t="n">
        <v>107</v>
      </c>
    </row>
    <row r="13" spans="1:3">
      <c r="A13" s="4" t="s">
        <v>827</v>
      </c>
      <c r="B13" s="7" t="n">
        <v>54</v>
      </c>
    </row>
    <row r="14" spans="1:3">
      <c r="A14" s="4" t="s">
        <v>828</v>
      </c>
      <c r="B1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30</v>
      </c>
      <c r="B1" s="2" t="s">
        <v>1</v>
      </c>
    </row>
    <row r="2" spans="1:4">
      <c r="B2" s="2" t="s">
        <v>2</v>
      </c>
      <c r="C2" s="2" t="s">
        <v>69</v>
      </c>
      <c r="D2" s="2" t="s">
        <v>127</v>
      </c>
    </row>
    <row r="3" spans="1:4">
      <c r="A3" s="3" t="s">
        <v>831</v>
      </c>
    </row>
    <row r="4" spans="1:4">
      <c r="A4" s="4" t="s">
        <v>832</v>
      </c>
      <c r="B4" s="4" t="s">
        <v>733</v>
      </c>
    </row>
    <row r="5" spans="1:4">
      <c r="A5" s="4" t="s">
        <v>823</v>
      </c>
      <c r="B5" s="7" t="n">
        <v>6879000000</v>
      </c>
      <c r="C5" s="7" t="n">
        <v>7283000000</v>
      </c>
    </row>
    <row r="6" spans="1:4">
      <c r="A6" s="4" t="s">
        <v>833</v>
      </c>
      <c r="B6" s="6" t="n">
        <v>-1000000</v>
      </c>
      <c r="C6" s="6" t="n">
        <v>-2000000</v>
      </c>
    </row>
    <row r="7" spans="1:4">
      <c r="A7" s="4" t="s">
        <v>834</v>
      </c>
      <c r="B7" s="6" t="n">
        <v>6878000000</v>
      </c>
      <c r="C7" s="6" t="n">
        <v>7281000000</v>
      </c>
    </row>
    <row r="8" spans="1:4">
      <c r="A8" s="4" t="s">
        <v>835</v>
      </c>
      <c r="B8" s="6" t="n">
        <v>2</v>
      </c>
      <c r="C8" s="6" t="n">
        <v>0</v>
      </c>
    </row>
    <row r="9" spans="1:4">
      <c r="A9" s="4" t="s">
        <v>807</v>
      </c>
      <c r="B9" s="6" t="n">
        <v>60000000</v>
      </c>
      <c r="C9" s="6" t="n">
        <v>28000000</v>
      </c>
      <c r="D9" s="7" t="n">
        <v>20000000</v>
      </c>
    </row>
    <row r="10" spans="1:4">
      <c r="A10" s="4" t="s">
        <v>757</v>
      </c>
    </row>
    <row r="11" spans="1:4">
      <c r="A11" s="3" t="s">
        <v>831</v>
      </c>
    </row>
    <row r="12" spans="1:4">
      <c r="A12" s="4" t="s">
        <v>823</v>
      </c>
      <c r="B12" s="6" t="n">
        <v>4000000</v>
      </c>
      <c r="C12" s="6" t="n">
        <v>4000000</v>
      </c>
    </row>
    <row r="13" spans="1:4">
      <c r="A13" s="4" t="s">
        <v>834</v>
      </c>
      <c r="B13" s="6" t="n">
        <v>4000000</v>
      </c>
      <c r="C13" s="6" t="n">
        <v>4000000</v>
      </c>
    </row>
    <row r="14" spans="1:4">
      <c r="A14" s="4" t="s">
        <v>836</v>
      </c>
    </row>
    <row r="15" spans="1:4">
      <c r="A15" s="3" t="s">
        <v>831</v>
      </c>
    </row>
    <row r="16" spans="1:4">
      <c r="A16" s="4" t="s">
        <v>823</v>
      </c>
      <c r="B16" s="6" t="n">
        <v>6875000000</v>
      </c>
      <c r="C16" s="6" t="n">
        <v>7279000000</v>
      </c>
    </row>
    <row r="17" spans="1:4">
      <c r="A17" s="4" t="s">
        <v>833</v>
      </c>
      <c r="B17" s="6" t="n">
        <v>-1000000</v>
      </c>
      <c r="C17" s="6" t="n">
        <v>-2000000</v>
      </c>
    </row>
    <row r="18" spans="1:4">
      <c r="A18" s="4" t="s">
        <v>834</v>
      </c>
      <c r="B18" s="6" t="n">
        <v>6874000000</v>
      </c>
      <c r="C18" s="7" t="n">
        <v>7277000000</v>
      </c>
    </row>
    <row r="19" spans="1:4">
      <c r="A19" s="4" t="s">
        <v>258</v>
      </c>
    </row>
    <row r="20" spans="1:4">
      <c r="A20" s="3" t="s">
        <v>831</v>
      </c>
    </row>
    <row r="21" spans="1:4">
      <c r="A21" s="4" t="s">
        <v>807</v>
      </c>
      <c r="B21" s="7" t="n">
        <v>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9</v>
      </c>
      <c r="D2" s="2" t="s">
        <v>127</v>
      </c>
    </row>
    <row r="3" spans="1:4">
      <c r="A3" s="3" t="s">
        <v>838</v>
      </c>
    </row>
    <row r="4" spans="1:4">
      <c r="A4" s="4" t="s">
        <v>839</v>
      </c>
      <c r="B4" s="7" t="n">
        <v>2</v>
      </c>
      <c r="C4" s="7" t="n">
        <v>3</v>
      </c>
      <c r="D4" s="7" t="n">
        <v>3</v>
      </c>
    </row>
    <row r="5" spans="1:4">
      <c r="A5" s="4" t="s">
        <v>840</v>
      </c>
      <c r="B5" s="6" t="n">
        <v>-1</v>
      </c>
      <c r="C5" s="6" t="n">
        <v>-1</v>
      </c>
      <c r="D5" s="6" t="n">
        <v>0</v>
      </c>
    </row>
    <row r="6" spans="1:4">
      <c r="A6" s="4" t="s">
        <v>841</v>
      </c>
      <c r="B6" s="7" t="n">
        <v>1</v>
      </c>
      <c r="C6" s="7" t="n">
        <v>2</v>
      </c>
      <c r="D6" s="7"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2</v>
      </c>
      <c r="B1" s="2" t="s">
        <v>1</v>
      </c>
    </row>
    <row r="2" spans="1:3">
      <c r="B2" s="2" t="s">
        <v>234</v>
      </c>
      <c r="C2" s="2" t="s">
        <v>235</v>
      </c>
    </row>
    <row r="3" spans="1:3">
      <c r="A3" s="3" t="s">
        <v>831</v>
      </c>
    </row>
    <row r="4" spans="1:3">
      <c r="A4" s="4" t="s">
        <v>843</v>
      </c>
      <c r="B4" s="7" t="n">
        <v>4000000</v>
      </c>
      <c r="C4" s="7" t="n">
        <v>4000000</v>
      </c>
    </row>
    <row r="5" spans="1:3">
      <c r="A5" s="4" t="s">
        <v>844</v>
      </c>
      <c r="B5" s="6" t="n">
        <v>0</v>
      </c>
      <c r="C5" s="6" t="n">
        <v>0</v>
      </c>
    </row>
    <row r="6" spans="1:3">
      <c r="A6" s="4" t="s">
        <v>845</v>
      </c>
      <c r="B6" s="6" t="n">
        <v>4000000</v>
      </c>
      <c r="C6" s="6" t="n">
        <v>4000000</v>
      </c>
    </row>
    <row r="7" spans="1:3">
      <c r="A7" s="4" t="s">
        <v>846</v>
      </c>
      <c r="B7" s="6" t="n">
        <v>5000000</v>
      </c>
      <c r="C7" s="6" t="n">
        <v>5000000</v>
      </c>
    </row>
    <row r="8" spans="1:3">
      <c r="A8" s="4" t="s">
        <v>847</v>
      </c>
      <c r="B8" s="7" t="n">
        <v>0</v>
      </c>
      <c r="C8" s="6" t="n">
        <v>0</v>
      </c>
    </row>
    <row r="9" spans="1:3">
      <c r="A9" s="4" t="s">
        <v>848</v>
      </c>
      <c r="B9" s="6" t="n">
        <v>2</v>
      </c>
    </row>
    <row r="10" spans="1:3">
      <c r="A10" s="4" t="s">
        <v>849</v>
      </c>
      <c r="B10" s="7" t="n">
        <v>7000000</v>
      </c>
    </row>
    <row r="11" spans="1:3">
      <c r="A11" s="4" t="s">
        <v>850</v>
      </c>
    </row>
    <row r="12" spans="1:3">
      <c r="A12" s="3" t="s">
        <v>831</v>
      </c>
    </row>
    <row r="13" spans="1:3">
      <c r="A13" s="4" t="s">
        <v>851</v>
      </c>
      <c r="B13" s="7" t="n">
        <v>0</v>
      </c>
      <c r="C13"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9</v>
      </c>
      <c r="D2" s="2" t="s">
        <v>127</v>
      </c>
    </row>
    <row r="3" spans="1:4">
      <c r="A3" s="3" t="s">
        <v>303</v>
      </c>
    </row>
    <row r="4" spans="1:4">
      <c r="A4" s="4" t="s">
        <v>853</v>
      </c>
      <c r="B4" s="7" t="n">
        <v>11</v>
      </c>
      <c r="C4" s="7" t="n">
        <v>4</v>
      </c>
      <c r="D4" s="7" t="n">
        <v>4</v>
      </c>
    </row>
    <row r="5" spans="1:4">
      <c r="A5" s="4" t="s">
        <v>854</v>
      </c>
      <c r="B5" s="6" t="n">
        <v>1</v>
      </c>
      <c r="C5" s="6" t="n">
        <v>0</v>
      </c>
      <c r="D5" s="6" t="n">
        <v>0</v>
      </c>
    </row>
    <row r="6" spans="1:4">
      <c r="A6" s="4" t="s">
        <v>855</v>
      </c>
      <c r="B6" s="6" t="n">
        <v>1</v>
      </c>
      <c r="C6" s="6" t="n">
        <v>0</v>
      </c>
      <c r="D6" s="6" t="n">
        <v>0</v>
      </c>
    </row>
    <row r="7" spans="1:4">
      <c r="A7" s="4" t="s">
        <v>856</v>
      </c>
      <c r="B7" s="7" t="n">
        <v>0</v>
      </c>
      <c r="C7" s="7" t="n">
        <v>0</v>
      </c>
      <c r="D7"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69</v>
      </c>
    </row>
    <row r="3" spans="1:3">
      <c r="A3" s="3" t="s">
        <v>858</v>
      </c>
    </row>
    <row r="4" spans="1:3">
      <c r="A4" s="4" t="s">
        <v>859</v>
      </c>
      <c r="B4" s="4" t="s">
        <v>731</v>
      </c>
      <c r="C4" s="4" t="s">
        <v>731</v>
      </c>
    </row>
    <row r="5" spans="1:3">
      <c r="A5" s="4" t="s">
        <v>860</v>
      </c>
      <c r="B5" s="4" t="s">
        <v>731</v>
      </c>
      <c r="C5" s="4" t="s">
        <v>731</v>
      </c>
    </row>
    <row r="6" spans="1:3">
      <c r="A6" s="4" t="s">
        <v>861</v>
      </c>
      <c r="B6" s="7" t="n">
        <v>6879</v>
      </c>
      <c r="C6" s="7" t="n">
        <v>7283</v>
      </c>
    </row>
    <row r="7" spans="1:3">
      <c r="A7" s="4" t="s">
        <v>862</v>
      </c>
      <c r="B7" s="4" t="s">
        <v>731</v>
      </c>
      <c r="C7" s="4" t="s">
        <v>731</v>
      </c>
    </row>
    <row r="8" spans="1:3">
      <c r="A8" s="4" t="s">
        <v>863</v>
      </c>
    </row>
    <row r="9" spans="1:3">
      <c r="A9" s="3" t="s">
        <v>858</v>
      </c>
    </row>
    <row r="10" spans="1:3">
      <c r="A10" s="4" t="s">
        <v>861</v>
      </c>
      <c r="B10" s="7" t="n">
        <v>5333</v>
      </c>
      <c r="C10" s="7" t="n">
        <v>5654</v>
      </c>
    </row>
    <row r="11" spans="1:3">
      <c r="A11" s="4" t="s">
        <v>864</v>
      </c>
      <c r="B11" s="4" t="s">
        <v>865</v>
      </c>
      <c r="C11" s="4" t="s">
        <v>865</v>
      </c>
    </row>
    <row r="12" spans="1:3">
      <c r="A12" s="4" t="s">
        <v>866</v>
      </c>
    </row>
    <row r="13" spans="1:3">
      <c r="A13" s="3" t="s">
        <v>858</v>
      </c>
    </row>
    <row r="14" spans="1:3">
      <c r="A14" s="4" t="s">
        <v>861</v>
      </c>
      <c r="B14" s="7" t="n">
        <v>793</v>
      </c>
      <c r="C14" s="7" t="n">
        <v>689</v>
      </c>
    </row>
    <row r="15" spans="1:3">
      <c r="A15" s="4" t="s">
        <v>864</v>
      </c>
      <c r="B15" s="4" t="s">
        <v>867</v>
      </c>
      <c r="C15" s="4" t="s">
        <v>867</v>
      </c>
    </row>
    <row r="16" spans="1:3">
      <c r="A16" s="4" t="s">
        <v>868</v>
      </c>
      <c r="B16" s="4" t="s">
        <v>865</v>
      </c>
      <c r="C16" s="4" t="s">
        <v>865</v>
      </c>
    </row>
    <row r="17" spans="1:3">
      <c r="A17" s="4" t="s">
        <v>869</v>
      </c>
    </row>
    <row r="18" spans="1:3">
      <c r="A18" s="3" t="s">
        <v>858</v>
      </c>
    </row>
    <row r="19" spans="1:3">
      <c r="A19" s="4" t="s">
        <v>861</v>
      </c>
      <c r="B19" s="7" t="n">
        <v>497</v>
      </c>
      <c r="C19" s="7" t="n">
        <v>797</v>
      </c>
    </row>
    <row r="20" spans="1:3">
      <c r="A20" s="4" t="s">
        <v>864</v>
      </c>
      <c r="B20" s="4" t="s">
        <v>731</v>
      </c>
      <c r="C20" s="4" t="s">
        <v>731</v>
      </c>
    </row>
    <row r="21" spans="1:3">
      <c r="A21" s="4" t="s">
        <v>868</v>
      </c>
      <c r="B21" s="4" t="s">
        <v>867</v>
      </c>
      <c r="C21" s="4" t="s">
        <v>867</v>
      </c>
    </row>
    <row r="22" spans="1:3">
      <c r="A22" s="4" t="s">
        <v>870</v>
      </c>
    </row>
    <row r="23" spans="1:3">
      <c r="A23" s="3" t="s">
        <v>858</v>
      </c>
    </row>
    <row r="24" spans="1:3">
      <c r="A24" s="4" t="s">
        <v>861</v>
      </c>
      <c r="B24" s="7" t="n">
        <v>256</v>
      </c>
      <c r="C24" s="7" t="n">
        <v>84</v>
      </c>
    </row>
    <row r="25" spans="1:3">
      <c r="A25" s="4" t="s">
        <v>868</v>
      </c>
      <c r="B25" s="4" t="s">
        <v>731</v>
      </c>
      <c r="C25" s="4" t="s">
        <v>731</v>
      </c>
    </row>
    <row r="26" spans="1:3">
      <c r="A26" s="4" t="s">
        <v>871</v>
      </c>
    </row>
    <row r="27" spans="1:3">
      <c r="A27" s="3" t="s">
        <v>858</v>
      </c>
    </row>
    <row r="28" spans="1:3">
      <c r="A28" s="4" t="s">
        <v>861</v>
      </c>
      <c r="B28" s="7" t="n">
        <v>687</v>
      </c>
      <c r="C28" s="7" t="n">
        <v>620</v>
      </c>
    </row>
    <row r="29" spans="1:3">
      <c r="A29" s="4" t="s">
        <v>862</v>
      </c>
      <c r="B29" s="4" t="s">
        <v>872</v>
      </c>
      <c r="C29" s="4" t="s">
        <v>873</v>
      </c>
    </row>
    <row r="30" spans="1:3">
      <c r="A30" s="4" t="s">
        <v>874</v>
      </c>
      <c r="B30" s="4" t="s">
        <v>635</v>
      </c>
      <c r="C30" s="4" t="s">
        <v>635</v>
      </c>
    </row>
    <row r="31" spans="1:3">
      <c r="A31" s="4" t="s">
        <v>875</v>
      </c>
      <c r="B31" s="4" t="s">
        <v>876</v>
      </c>
      <c r="C31" s="4" t="s">
        <v>876</v>
      </c>
    </row>
    <row r="32" spans="1:3">
      <c r="A32" s="4" t="s">
        <v>877</v>
      </c>
    </row>
    <row r="33" spans="1:3">
      <c r="A33" s="3" t="s">
        <v>858</v>
      </c>
    </row>
    <row r="34" spans="1:3">
      <c r="A34" s="4" t="s">
        <v>861</v>
      </c>
      <c r="B34" s="7" t="n">
        <v>650</v>
      </c>
      <c r="C34" s="7" t="n">
        <v>553</v>
      </c>
    </row>
    <row r="35" spans="1:3">
      <c r="A35" s="4" t="s">
        <v>878</v>
      </c>
    </row>
    <row r="36" spans="1:3">
      <c r="A36" s="3" t="s">
        <v>858</v>
      </c>
    </row>
    <row r="37" spans="1:3">
      <c r="A37" s="4" t="s">
        <v>861</v>
      </c>
      <c r="B37" s="6" t="n">
        <v>24</v>
      </c>
      <c r="C37" s="6" t="n">
        <v>39</v>
      </c>
    </row>
    <row r="38" spans="1:3">
      <c r="A38" s="4" t="s">
        <v>879</v>
      </c>
    </row>
    <row r="39" spans="1:3">
      <c r="A39" s="3" t="s">
        <v>858</v>
      </c>
    </row>
    <row r="40" spans="1:3">
      <c r="A40" s="4" t="s">
        <v>861</v>
      </c>
      <c r="B40" s="6" t="n">
        <v>11</v>
      </c>
      <c r="C40" s="6" t="n">
        <v>26</v>
      </c>
    </row>
    <row r="41" spans="1:3">
      <c r="A41" s="4" t="s">
        <v>880</v>
      </c>
    </row>
    <row r="42" spans="1:3">
      <c r="A42" s="3" t="s">
        <v>858</v>
      </c>
    </row>
    <row r="43" spans="1:3">
      <c r="A43" s="4" t="s">
        <v>861</v>
      </c>
      <c r="B43" s="6" t="n">
        <v>2</v>
      </c>
      <c r="C43" s="6" t="n">
        <v>2</v>
      </c>
    </row>
    <row r="44" spans="1:3">
      <c r="A44" s="4" t="s">
        <v>881</v>
      </c>
    </row>
    <row r="45" spans="1:3">
      <c r="A45" s="3" t="s">
        <v>858</v>
      </c>
    </row>
    <row r="46" spans="1:3">
      <c r="A46" s="4" t="s">
        <v>861</v>
      </c>
      <c r="B46" s="7" t="n">
        <v>1723</v>
      </c>
      <c r="C46" s="7" t="n">
        <v>1753</v>
      </c>
    </row>
    <row r="47" spans="1:3">
      <c r="A47" s="4" t="s">
        <v>862</v>
      </c>
      <c r="B47" s="4" t="s">
        <v>882</v>
      </c>
      <c r="C47" s="4" t="s">
        <v>883</v>
      </c>
    </row>
    <row r="48" spans="1:3">
      <c r="A48" s="4" t="s">
        <v>874</v>
      </c>
      <c r="B48" s="4" t="s">
        <v>876</v>
      </c>
      <c r="C48" s="4" t="s">
        <v>876</v>
      </c>
    </row>
    <row r="49" spans="1:3">
      <c r="A49" s="4" t="s">
        <v>875</v>
      </c>
      <c r="B49" s="4" t="s">
        <v>884</v>
      </c>
      <c r="C49" s="4" t="s">
        <v>884</v>
      </c>
    </row>
    <row r="50" spans="1:3">
      <c r="A50" s="4" t="s">
        <v>885</v>
      </c>
    </row>
    <row r="51" spans="1:3">
      <c r="A51" s="3" t="s">
        <v>858</v>
      </c>
    </row>
    <row r="52" spans="1:3">
      <c r="A52" s="4" t="s">
        <v>861</v>
      </c>
      <c r="B52" s="7" t="n">
        <v>1597</v>
      </c>
      <c r="C52" s="7" t="n">
        <v>1653</v>
      </c>
    </row>
    <row r="53" spans="1:3">
      <c r="A53" s="4" t="s">
        <v>886</v>
      </c>
    </row>
    <row r="54" spans="1:3">
      <c r="A54" s="3" t="s">
        <v>858</v>
      </c>
    </row>
    <row r="55" spans="1:3">
      <c r="A55" s="4" t="s">
        <v>861</v>
      </c>
      <c r="B55" s="6" t="n">
        <v>53</v>
      </c>
      <c r="C55" s="6" t="n">
        <v>57</v>
      </c>
    </row>
    <row r="56" spans="1:3">
      <c r="A56" s="4" t="s">
        <v>887</v>
      </c>
    </row>
    <row r="57" spans="1:3">
      <c r="A57" s="3" t="s">
        <v>858</v>
      </c>
    </row>
    <row r="58" spans="1:3">
      <c r="A58" s="4" t="s">
        <v>861</v>
      </c>
      <c r="B58" s="6" t="n">
        <v>36</v>
      </c>
      <c r="C58" s="6" t="n">
        <v>37</v>
      </c>
    </row>
    <row r="59" spans="1:3">
      <c r="A59" s="4" t="s">
        <v>888</v>
      </c>
    </row>
    <row r="60" spans="1:3">
      <c r="A60" s="3" t="s">
        <v>858</v>
      </c>
    </row>
    <row r="61" spans="1:3">
      <c r="A61" s="4" t="s">
        <v>861</v>
      </c>
      <c r="B61" s="6" t="n">
        <v>37</v>
      </c>
      <c r="C61" s="6" t="n">
        <v>6</v>
      </c>
    </row>
    <row r="62" spans="1:3">
      <c r="A62" s="4" t="s">
        <v>889</v>
      </c>
    </row>
    <row r="63" spans="1:3">
      <c r="A63" s="3" t="s">
        <v>858</v>
      </c>
    </row>
    <row r="64" spans="1:3">
      <c r="A64" s="4" t="s">
        <v>861</v>
      </c>
      <c r="B64" s="7" t="n">
        <v>3710</v>
      </c>
      <c r="C64" s="7" t="n">
        <v>4285</v>
      </c>
    </row>
    <row r="65" spans="1:3">
      <c r="A65" s="4" t="s">
        <v>862</v>
      </c>
      <c r="B65" s="4" t="s">
        <v>890</v>
      </c>
      <c r="C65" s="4" t="s">
        <v>891</v>
      </c>
    </row>
    <row r="66" spans="1:3">
      <c r="A66" s="4" t="s">
        <v>874</v>
      </c>
      <c r="B66" s="4" t="s">
        <v>884</v>
      </c>
      <c r="C66" s="4" t="s">
        <v>884</v>
      </c>
    </row>
    <row r="67" spans="1:3">
      <c r="A67" s="4" t="s">
        <v>875</v>
      </c>
      <c r="B67" s="4" t="s">
        <v>892</v>
      </c>
      <c r="C67" s="4" t="s">
        <v>892</v>
      </c>
    </row>
    <row r="68" spans="1:3">
      <c r="A68" s="4" t="s">
        <v>893</v>
      </c>
    </row>
    <row r="69" spans="1:3">
      <c r="A69" s="3" t="s">
        <v>858</v>
      </c>
    </row>
    <row r="70" spans="1:3">
      <c r="A70" s="4" t="s">
        <v>861</v>
      </c>
      <c r="B70" s="7" t="n">
        <v>2669</v>
      </c>
      <c r="C70" s="7" t="n">
        <v>3106</v>
      </c>
    </row>
    <row r="71" spans="1:3">
      <c r="A71" s="4" t="s">
        <v>894</v>
      </c>
    </row>
    <row r="72" spans="1:3">
      <c r="A72" s="3" t="s">
        <v>858</v>
      </c>
    </row>
    <row r="73" spans="1:3">
      <c r="A73" s="4" t="s">
        <v>861</v>
      </c>
      <c r="B73" s="6" t="n">
        <v>581</v>
      </c>
      <c r="C73" s="6" t="n">
        <v>463</v>
      </c>
    </row>
    <row r="74" spans="1:3">
      <c r="A74" s="4" t="s">
        <v>895</v>
      </c>
    </row>
    <row r="75" spans="1:3">
      <c r="A75" s="3" t="s">
        <v>858</v>
      </c>
    </row>
    <row r="76" spans="1:3">
      <c r="A76" s="4" t="s">
        <v>861</v>
      </c>
      <c r="B76" s="6" t="n">
        <v>329</v>
      </c>
      <c r="C76" s="6" t="n">
        <v>631</v>
      </c>
    </row>
    <row r="77" spans="1:3">
      <c r="A77" s="4" t="s">
        <v>896</v>
      </c>
    </row>
    <row r="78" spans="1:3">
      <c r="A78" s="3" t="s">
        <v>858</v>
      </c>
    </row>
    <row r="79" spans="1:3">
      <c r="A79" s="4" t="s">
        <v>861</v>
      </c>
      <c r="B79" s="6" t="n">
        <v>131</v>
      </c>
      <c r="C79" s="6" t="n">
        <v>53</v>
      </c>
    </row>
    <row r="80" spans="1:3">
      <c r="A80" s="4" t="s">
        <v>897</v>
      </c>
    </row>
    <row r="81" spans="1:3">
      <c r="A81" s="3" t="s">
        <v>858</v>
      </c>
    </row>
    <row r="82" spans="1:3">
      <c r="A82" s="4" t="s">
        <v>861</v>
      </c>
      <c r="B82" s="7" t="n">
        <v>703</v>
      </c>
      <c r="C82" s="7" t="n">
        <v>568</v>
      </c>
    </row>
    <row r="83" spans="1:3">
      <c r="A83" s="4" t="s">
        <v>862</v>
      </c>
      <c r="B83" s="4" t="s">
        <v>898</v>
      </c>
      <c r="C83" s="4" t="s">
        <v>899</v>
      </c>
    </row>
    <row r="84" spans="1:3">
      <c r="A84" s="4" t="s">
        <v>874</v>
      </c>
      <c r="B84" s="4" t="s">
        <v>892</v>
      </c>
      <c r="C84" s="4" t="s">
        <v>892</v>
      </c>
    </row>
    <row r="85" spans="1:3">
      <c r="A85" s="4" t="s">
        <v>875</v>
      </c>
      <c r="B85" s="4" t="s">
        <v>900</v>
      </c>
      <c r="C85" s="4" t="s">
        <v>900</v>
      </c>
    </row>
    <row r="86" spans="1:3">
      <c r="A86" s="4" t="s">
        <v>901</v>
      </c>
    </row>
    <row r="87" spans="1:3">
      <c r="A87" s="3" t="s">
        <v>858</v>
      </c>
    </row>
    <row r="88" spans="1:3">
      <c r="A88" s="4" t="s">
        <v>861</v>
      </c>
      <c r="B88" s="7" t="n">
        <v>384</v>
      </c>
      <c r="C88" s="7" t="n">
        <v>324</v>
      </c>
    </row>
    <row r="89" spans="1:3">
      <c r="A89" s="4" t="s">
        <v>902</v>
      </c>
    </row>
    <row r="90" spans="1:3">
      <c r="A90" s="3" t="s">
        <v>858</v>
      </c>
    </row>
    <row r="91" spans="1:3">
      <c r="A91" s="4" t="s">
        <v>861</v>
      </c>
      <c r="B91" s="6" t="n">
        <v>119</v>
      </c>
      <c r="C91" s="6" t="n">
        <v>124</v>
      </c>
    </row>
    <row r="92" spans="1:3">
      <c r="A92" s="4" t="s">
        <v>903</v>
      </c>
    </row>
    <row r="93" spans="1:3">
      <c r="A93" s="3" t="s">
        <v>858</v>
      </c>
    </row>
    <row r="94" spans="1:3">
      <c r="A94" s="4" t="s">
        <v>861</v>
      </c>
      <c r="B94" s="6" t="n">
        <v>121</v>
      </c>
      <c r="C94" s="6" t="n">
        <v>93</v>
      </c>
    </row>
    <row r="95" spans="1:3">
      <c r="A95" s="4" t="s">
        <v>904</v>
      </c>
    </row>
    <row r="96" spans="1:3">
      <c r="A96" s="3" t="s">
        <v>858</v>
      </c>
    </row>
    <row r="97" spans="1:3">
      <c r="A97" s="4" t="s">
        <v>861</v>
      </c>
      <c r="B97" s="6" t="n">
        <v>79</v>
      </c>
      <c r="C97" s="6" t="n">
        <v>23</v>
      </c>
    </row>
    <row r="98" spans="1:3">
      <c r="A98" s="4" t="s">
        <v>905</v>
      </c>
    </row>
    <row r="99" spans="1:3">
      <c r="A99" s="3" t="s">
        <v>858</v>
      </c>
    </row>
    <row r="100" spans="1:3">
      <c r="A100" s="4" t="s">
        <v>861</v>
      </c>
      <c r="B100" s="7" t="n">
        <v>56</v>
      </c>
      <c r="C100" s="7" t="n">
        <v>57</v>
      </c>
    </row>
    <row r="101" spans="1:3">
      <c r="A101" s="4" t="s">
        <v>862</v>
      </c>
      <c r="B101" s="4" t="s">
        <v>906</v>
      </c>
      <c r="C101" s="4" t="s">
        <v>907</v>
      </c>
    </row>
    <row r="102" spans="1:3">
      <c r="A102" s="4" t="s">
        <v>874</v>
      </c>
      <c r="B102" s="4" t="s">
        <v>900</v>
      </c>
      <c r="C102" s="4" t="s">
        <v>900</v>
      </c>
    </row>
    <row r="103" spans="1:3">
      <c r="A103" s="4" t="s">
        <v>908</v>
      </c>
    </row>
    <row r="104" spans="1:3">
      <c r="A104" s="3" t="s">
        <v>858</v>
      </c>
    </row>
    <row r="105" spans="1:3">
      <c r="A105" s="4" t="s">
        <v>861</v>
      </c>
      <c r="B105" s="7" t="n">
        <v>33</v>
      </c>
      <c r="C105" s="7" t="n">
        <v>18</v>
      </c>
    </row>
    <row r="106" spans="1:3">
      <c r="A106" s="4" t="s">
        <v>909</v>
      </c>
    </row>
    <row r="107" spans="1:3">
      <c r="A107" s="3" t="s">
        <v>858</v>
      </c>
    </row>
    <row r="108" spans="1:3">
      <c r="A108" s="4" t="s">
        <v>861</v>
      </c>
      <c r="B108" s="6" t="n">
        <v>16</v>
      </c>
      <c r="C108" s="6" t="n">
        <v>6</v>
      </c>
    </row>
    <row r="109" spans="1:3">
      <c r="A109" s="4" t="s">
        <v>910</v>
      </c>
    </row>
    <row r="110" spans="1:3">
      <c r="A110" s="3" t="s">
        <v>858</v>
      </c>
    </row>
    <row r="111" spans="1:3">
      <c r="A111" s="4" t="s">
        <v>861</v>
      </c>
      <c r="B111" s="6" t="n">
        <v>0</v>
      </c>
      <c r="C111" s="6" t="n">
        <v>10</v>
      </c>
    </row>
    <row r="112" spans="1:3">
      <c r="A112" s="4" t="s">
        <v>911</v>
      </c>
    </row>
    <row r="113" spans="1:3">
      <c r="A113" s="3" t="s">
        <v>858</v>
      </c>
    </row>
    <row r="114" spans="1:3">
      <c r="A114" s="4" t="s">
        <v>861</v>
      </c>
      <c r="B114" s="6" t="n">
        <v>7</v>
      </c>
      <c r="C114" s="6" t="n">
        <v>0</v>
      </c>
    </row>
    <row r="115" spans="1:3">
      <c r="A115" s="4" t="s">
        <v>912</v>
      </c>
    </row>
    <row r="116" spans="1:3">
      <c r="A116" s="3" t="s">
        <v>858</v>
      </c>
    </row>
    <row r="117" spans="1:3">
      <c r="A117" s="4" t="s">
        <v>861</v>
      </c>
      <c r="B117" s="6" t="n">
        <v>0</v>
      </c>
      <c r="C117" s="6" t="n">
        <v>59</v>
      </c>
    </row>
    <row r="118" spans="1:3">
      <c r="A118" s="4" t="s">
        <v>913</v>
      </c>
    </row>
    <row r="119" spans="1:3">
      <c r="A119" s="3" t="s">
        <v>858</v>
      </c>
    </row>
    <row r="120" spans="1:3">
      <c r="A120" s="4" t="s">
        <v>861</v>
      </c>
      <c r="B120" s="6" t="n">
        <v>0</v>
      </c>
      <c r="C120" s="6" t="n">
        <v>0</v>
      </c>
    </row>
    <row r="121" spans="1:3">
      <c r="A121" s="4" t="s">
        <v>914</v>
      </c>
    </row>
    <row r="122" spans="1:3">
      <c r="A122" s="3" t="s">
        <v>858</v>
      </c>
    </row>
    <row r="123" spans="1:3">
      <c r="A123" s="4" t="s">
        <v>861</v>
      </c>
      <c r="B123" s="6" t="n">
        <v>0</v>
      </c>
      <c r="C123" s="6" t="n">
        <v>0</v>
      </c>
    </row>
    <row r="124" spans="1:3">
      <c r="A124" s="4" t="s">
        <v>915</v>
      </c>
    </row>
    <row r="125" spans="1:3">
      <c r="A125" s="3" t="s">
        <v>858</v>
      </c>
    </row>
    <row r="126" spans="1:3">
      <c r="A126" s="4" t="s">
        <v>861</v>
      </c>
      <c r="B126" s="6" t="n">
        <v>0</v>
      </c>
      <c r="C126" s="6" t="n">
        <v>32</v>
      </c>
    </row>
    <row r="127" spans="1:3">
      <c r="A127" s="4" t="s">
        <v>916</v>
      </c>
    </row>
    <row r="128" spans="1:3">
      <c r="A128" s="3" t="s">
        <v>858</v>
      </c>
    </row>
    <row r="129" spans="1:3">
      <c r="A129" s="4" t="s">
        <v>861</v>
      </c>
      <c r="B129" s="6" t="n">
        <v>0</v>
      </c>
      <c r="C129" s="6" t="n">
        <v>4</v>
      </c>
    </row>
    <row r="130" spans="1:3">
      <c r="A130" s="4" t="s">
        <v>917</v>
      </c>
    </row>
    <row r="131" spans="1:3">
      <c r="A131" s="3" t="s">
        <v>858</v>
      </c>
    </row>
    <row r="132" spans="1:3">
      <c r="A132" s="4" t="s">
        <v>861</v>
      </c>
      <c r="B132" s="7" t="n">
        <v>0</v>
      </c>
      <c r="C132" s="7" t="n">
        <v>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9</v>
      </c>
    </row>
    <row r="2" spans="1:3">
      <c r="A2" s="3" t="s">
        <v>919</v>
      </c>
    </row>
    <row r="3" spans="1:3">
      <c r="A3" s="4" t="s">
        <v>861</v>
      </c>
      <c r="B3" s="7" t="n">
        <v>6879</v>
      </c>
      <c r="C3" s="7" t="n">
        <v>7283</v>
      </c>
    </row>
    <row r="4" spans="1:3">
      <c r="A4" s="4" t="s">
        <v>920</v>
      </c>
      <c r="B4" s="4" t="s">
        <v>731</v>
      </c>
      <c r="C4" s="4" t="s">
        <v>731</v>
      </c>
    </row>
    <row r="5" spans="1:3">
      <c r="A5" s="4" t="s">
        <v>921</v>
      </c>
    </row>
    <row r="6" spans="1:3">
      <c r="A6" s="3" t="s">
        <v>919</v>
      </c>
    </row>
    <row r="7" spans="1:3">
      <c r="A7" s="4" t="s">
        <v>861</v>
      </c>
      <c r="B7" s="7" t="n">
        <v>1627</v>
      </c>
      <c r="C7" s="7" t="n">
        <v>1699</v>
      </c>
    </row>
    <row r="8" spans="1:3">
      <c r="A8" s="4" t="s">
        <v>920</v>
      </c>
      <c r="B8" s="4" t="s">
        <v>922</v>
      </c>
      <c r="C8" s="4" t="s">
        <v>923</v>
      </c>
    </row>
    <row r="9" spans="1:3">
      <c r="A9" s="4" t="s">
        <v>924</v>
      </c>
    </row>
    <row r="10" spans="1:3">
      <c r="A10" s="3" t="s">
        <v>919</v>
      </c>
    </row>
    <row r="11" spans="1:3">
      <c r="A11" s="4" t="s">
        <v>861</v>
      </c>
      <c r="B11" s="7" t="n">
        <v>1462</v>
      </c>
      <c r="C11" s="7" t="n">
        <v>1519</v>
      </c>
    </row>
    <row r="12" spans="1:3">
      <c r="A12" s="4" t="s">
        <v>920</v>
      </c>
      <c r="B12" s="4" t="s">
        <v>925</v>
      </c>
      <c r="C12" s="4" t="s">
        <v>926</v>
      </c>
    </row>
    <row r="13" spans="1:3">
      <c r="A13" s="4" t="s">
        <v>927</v>
      </c>
    </row>
    <row r="14" spans="1:3">
      <c r="A14" s="3" t="s">
        <v>919</v>
      </c>
    </row>
    <row r="15" spans="1:3">
      <c r="A15" s="4" t="s">
        <v>861</v>
      </c>
      <c r="B15" s="7" t="n">
        <v>1326</v>
      </c>
      <c r="C15" s="7" t="n">
        <v>1351</v>
      </c>
    </row>
    <row r="16" spans="1:3">
      <c r="A16" s="4" t="s">
        <v>920</v>
      </c>
      <c r="B16" s="4" t="s">
        <v>928</v>
      </c>
      <c r="C16" s="4" t="s">
        <v>929</v>
      </c>
    </row>
    <row r="17" spans="1:3">
      <c r="A17" s="4" t="s">
        <v>930</v>
      </c>
    </row>
    <row r="18" spans="1:3">
      <c r="A18" s="3" t="s">
        <v>919</v>
      </c>
    </row>
    <row r="19" spans="1:3">
      <c r="A19" s="4" t="s">
        <v>861</v>
      </c>
      <c r="B19" s="7" t="n">
        <v>719</v>
      </c>
      <c r="C19" s="7" t="n">
        <v>817</v>
      </c>
    </row>
    <row r="20" spans="1:3">
      <c r="A20" s="4" t="s">
        <v>920</v>
      </c>
      <c r="B20" s="4" t="s">
        <v>931</v>
      </c>
      <c r="C20" s="4" t="s">
        <v>932</v>
      </c>
    </row>
    <row r="21" spans="1:3">
      <c r="A21" s="4" t="s">
        <v>933</v>
      </c>
    </row>
    <row r="22" spans="1:3">
      <c r="A22" s="3" t="s">
        <v>919</v>
      </c>
    </row>
    <row r="23" spans="1:3">
      <c r="A23" s="4" t="s">
        <v>861</v>
      </c>
      <c r="B23" s="7" t="n">
        <v>670</v>
      </c>
      <c r="C23" s="7" t="n">
        <v>706</v>
      </c>
    </row>
    <row r="24" spans="1:3">
      <c r="A24" s="4" t="s">
        <v>920</v>
      </c>
      <c r="B24" s="4" t="s">
        <v>934</v>
      </c>
      <c r="C24" s="4" t="s">
        <v>934</v>
      </c>
    </row>
    <row r="25" spans="1:3">
      <c r="A25" s="4" t="s">
        <v>935</v>
      </c>
    </row>
    <row r="26" spans="1:3">
      <c r="A26" s="3" t="s">
        <v>919</v>
      </c>
    </row>
    <row r="27" spans="1:3">
      <c r="A27" s="4" t="s">
        <v>861</v>
      </c>
      <c r="B27" s="7" t="n">
        <v>571</v>
      </c>
      <c r="C27" s="7" t="n">
        <v>666</v>
      </c>
    </row>
    <row r="28" spans="1:3">
      <c r="A28" s="4" t="s">
        <v>920</v>
      </c>
      <c r="B28" s="4" t="s">
        <v>639</v>
      </c>
      <c r="C28" s="4" t="s">
        <v>936</v>
      </c>
    </row>
    <row r="29" spans="1:3">
      <c r="A29" s="4" t="s">
        <v>937</v>
      </c>
    </row>
    <row r="30" spans="1:3">
      <c r="A30" s="3" t="s">
        <v>919</v>
      </c>
    </row>
    <row r="31" spans="1:3">
      <c r="A31" s="4" t="s">
        <v>861</v>
      </c>
      <c r="B31" s="7" t="n">
        <v>117</v>
      </c>
      <c r="C31" s="7" t="n">
        <v>109</v>
      </c>
    </row>
    <row r="32" spans="1:3">
      <c r="A32" s="4" t="s">
        <v>920</v>
      </c>
      <c r="B32" s="4" t="s">
        <v>938</v>
      </c>
      <c r="C32" s="4" t="s">
        <v>939</v>
      </c>
    </row>
    <row r="33" spans="1:3">
      <c r="A33" s="4" t="s">
        <v>940</v>
      </c>
    </row>
    <row r="34" spans="1:3">
      <c r="A34" s="3" t="s">
        <v>919</v>
      </c>
    </row>
    <row r="35" spans="1:3">
      <c r="A35" s="4" t="s">
        <v>861</v>
      </c>
      <c r="B35" s="7" t="n">
        <v>283</v>
      </c>
      <c r="C35" s="7" t="n">
        <v>338</v>
      </c>
    </row>
    <row r="36" spans="1:3">
      <c r="A36" s="4" t="s">
        <v>920</v>
      </c>
      <c r="B36" s="4" t="s">
        <v>941</v>
      </c>
      <c r="C36" s="4" t="s">
        <v>942</v>
      </c>
    </row>
    <row r="37" spans="1:3">
      <c r="A37" s="4" t="s">
        <v>943</v>
      </c>
    </row>
    <row r="38" spans="1:3">
      <c r="A38" s="3" t="s">
        <v>919</v>
      </c>
    </row>
    <row r="39" spans="1:3">
      <c r="A39" s="4" t="s">
        <v>861</v>
      </c>
      <c r="B39" s="7" t="n">
        <v>104</v>
      </c>
      <c r="C39" s="7" t="n">
        <v>78</v>
      </c>
    </row>
    <row r="40" spans="1:3">
      <c r="A40" s="4" t="s">
        <v>920</v>
      </c>
      <c r="B40" s="4" t="s">
        <v>939</v>
      </c>
      <c r="C40" s="4" t="s">
        <v>9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9</v>
      </c>
    </row>
    <row r="2" spans="1:3">
      <c r="A2" s="3" t="s">
        <v>946</v>
      </c>
    </row>
    <row r="3" spans="1:3">
      <c r="A3" s="4" t="s">
        <v>861</v>
      </c>
      <c r="B3" s="7" t="n">
        <v>6879</v>
      </c>
      <c r="C3" s="7" t="n">
        <v>7283</v>
      </c>
    </row>
    <row r="4" spans="1:3">
      <c r="A4" s="4" t="s">
        <v>920</v>
      </c>
      <c r="B4" s="4" t="s">
        <v>731</v>
      </c>
      <c r="C4" s="4" t="s">
        <v>731</v>
      </c>
    </row>
    <row r="5" spans="1:3">
      <c r="A5" s="4" t="s">
        <v>947</v>
      </c>
    </row>
    <row r="6" spans="1:3">
      <c r="A6" s="3" t="s">
        <v>946</v>
      </c>
    </row>
    <row r="7" spans="1:3">
      <c r="A7" s="4" t="s">
        <v>861</v>
      </c>
      <c r="B7" s="7" t="n">
        <v>1873</v>
      </c>
      <c r="C7" s="7" t="n">
        <v>2067</v>
      </c>
    </row>
    <row r="8" spans="1:3">
      <c r="A8" s="4" t="s">
        <v>920</v>
      </c>
      <c r="B8" s="4" t="s">
        <v>948</v>
      </c>
      <c r="C8" s="4" t="s">
        <v>949</v>
      </c>
    </row>
    <row r="9" spans="1:3">
      <c r="A9" s="4" t="s">
        <v>950</v>
      </c>
    </row>
    <row r="10" spans="1:3">
      <c r="A10" s="3" t="s">
        <v>946</v>
      </c>
    </row>
    <row r="11" spans="1:3">
      <c r="A11" s="4" t="s">
        <v>861</v>
      </c>
      <c r="B11" s="7" t="n">
        <v>1636</v>
      </c>
      <c r="C11" s="7" t="n">
        <v>1803</v>
      </c>
    </row>
    <row r="12" spans="1:3">
      <c r="A12" s="4" t="s">
        <v>920</v>
      </c>
      <c r="B12" s="4" t="s">
        <v>951</v>
      </c>
      <c r="C12" s="4" t="s">
        <v>952</v>
      </c>
    </row>
    <row r="13" spans="1:3">
      <c r="A13" s="4" t="s">
        <v>953</v>
      </c>
    </row>
    <row r="14" spans="1:3">
      <c r="A14" s="3" t="s">
        <v>946</v>
      </c>
    </row>
    <row r="15" spans="1:3">
      <c r="A15" s="4" t="s">
        <v>861</v>
      </c>
      <c r="B15" s="7" t="n">
        <v>1797</v>
      </c>
      <c r="C15" s="7" t="n">
        <v>1696</v>
      </c>
    </row>
    <row r="16" spans="1:3">
      <c r="A16" s="4" t="s">
        <v>920</v>
      </c>
      <c r="B16" s="4" t="s">
        <v>954</v>
      </c>
      <c r="C16" s="4" t="s">
        <v>923</v>
      </c>
    </row>
    <row r="17" spans="1:3">
      <c r="A17" s="4" t="s">
        <v>955</v>
      </c>
    </row>
    <row r="18" spans="1:3">
      <c r="A18" s="3" t="s">
        <v>946</v>
      </c>
    </row>
    <row r="19" spans="1:3">
      <c r="A19" s="4" t="s">
        <v>861</v>
      </c>
      <c r="B19" s="7" t="n">
        <v>999</v>
      </c>
      <c r="C19" s="7" t="n">
        <v>1144</v>
      </c>
    </row>
    <row r="20" spans="1:3">
      <c r="A20" s="4" t="s">
        <v>920</v>
      </c>
      <c r="B20" s="4" t="s">
        <v>956</v>
      </c>
      <c r="C20" s="4" t="s">
        <v>957</v>
      </c>
    </row>
    <row r="21" spans="1:3">
      <c r="A21" s="4" t="s">
        <v>958</v>
      </c>
    </row>
    <row r="22" spans="1:3">
      <c r="A22" s="3" t="s">
        <v>946</v>
      </c>
    </row>
    <row r="23" spans="1:3">
      <c r="A23" s="4" t="s">
        <v>861</v>
      </c>
      <c r="B23" s="7" t="n">
        <v>188</v>
      </c>
      <c r="C23" s="7" t="n">
        <v>162</v>
      </c>
    </row>
    <row r="24" spans="1:3">
      <c r="A24" s="4" t="s">
        <v>920</v>
      </c>
      <c r="B24" s="4" t="s">
        <v>637</v>
      </c>
      <c r="C24" s="4" t="s">
        <v>959</v>
      </c>
    </row>
    <row r="25" spans="1:3">
      <c r="A25" s="4" t="s">
        <v>811</v>
      </c>
    </row>
    <row r="26" spans="1:3">
      <c r="A26" s="3" t="s">
        <v>946</v>
      </c>
    </row>
    <row r="27" spans="1:3">
      <c r="A27" s="4" t="s">
        <v>861</v>
      </c>
      <c r="B27" s="7" t="n">
        <v>324</v>
      </c>
      <c r="C27" s="7" t="n">
        <v>347</v>
      </c>
    </row>
    <row r="28" spans="1:3">
      <c r="A28" s="4" t="s">
        <v>920</v>
      </c>
      <c r="B28" s="4" t="s">
        <v>960</v>
      </c>
      <c r="C28" s="4" t="s">
        <v>961</v>
      </c>
    </row>
    <row r="29" spans="1:3">
      <c r="A29" s="4" t="s">
        <v>962</v>
      </c>
    </row>
    <row r="30" spans="1:3">
      <c r="A30" s="3" t="s">
        <v>946</v>
      </c>
    </row>
    <row r="31" spans="1:3">
      <c r="A31" s="4" t="s">
        <v>861</v>
      </c>
      <c r="B31" s="7" t="n">
        <v>62</v>
      </c>
      <c r="C31" s="7" t="n">
        <v>64</v>
      </c>
    </row>
    <row r="32" spans="1:3">
      <c r="A32" s="4" t="s">
        <v>920</v>
      </c>
      <c r="B32" s="4" t="s">
        <v>906</v>
      </c>
      <c r="C32" s="4" t="s">
        <v>9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9</v>
      </c>
      <c r="D2" s="2" t="s">
        <v>127</v>
      </c>
    </row>
    <row r="3" spans="1:4">
      <c r="A3" s="3" t="s">
        <v>964</v>
      </c>
    </row>
    <row r="4" spans="1:4">
      <c r="A4" s="4" t="s">
        <v>965</v>
      </c>
      <c r="B4" s="7" t="n">
        <v>2862</v>
      </c>
      <c r="C4" s="7" t="n">
        <v>2735</v>
      </c>
      <c r="D4" s="7" t="n">
        <v>2681</v>
      </c>
    </row>
    <row r="5" spans="1:4">
      <c r="A5" s="4" t="s">
        <v>966</v>
      </c>
      <c r="B5" s="6" t="n">
        <v>70</v>
      </c>
      <c r="C5" s="6" t="n">
        <v>66</v>
      </c>
      <c r="D5" s="6" t="n">
        <v>40</v>
      </c>
    </row>
    <row r="6" spans="1:4">
      <c r="A6" s="4" t="s">
        <v>149</v>
      </c>
      <c r="B6" s="6" t="n">
        <v>2792</v>
      </c>
      <c r="C6" s="6" t="n">
        <v>2669</v>
      </c>
      <c r="D6" s="6" t="n">
        <v>2641</v>
      </c>
    </row>
    <row r="7" spans="1:4">
      <c r="A7" s="4" t="s">
        <v>256</v>
      </c>
    </row>
    <row r="8" spans="1:4">
      <c r="A8" s="3" t="s">
        <v>964</v>
      </c>
    </row>
    <row r="9" spans="1:4">
      <c r="A9" s="4" t="s">
        <v>965</v>
      </c>
      <c r="B9" s="6" t="n">
        <v>2241</v>
      </c>
      <c r="C9" s="6" t="n">
        <v>2181</v>
      </c>
      <c r="D9" s="6" t="n">
        <v>2138</v>
      </c>
    </row>
    <row r="10" spans="1:4">
      <c r="A10" s="4" t="s">
        <v>967</v>
      </c>
      <c r="B10" s="6" t="n">
        <v>1</v>
      </c>
      <c r="C10" s="6" t="n">
        <v>5</v>
      </c>
    </row>
    <row r="11" spans="1:4">
      <c r="A11" s="4" t="s">
        <v>257</v>
      </c>
    </row>
    <row r="12" spans="1:4">
      <c r="A12" s="3" t="s">
        <v>964</v>
      </c>
    </row>
    <row r="13" spans="1:4">
      <c r="A13" s="4" t="s">
        <v>965</v>
      </c>
      <c r="B13" s="6" t="n">
        <v>11</v>
      </c>
      <c r="C13" s="6" t="n">
        <v>12</v>
      </c>
      <c r="D13" s="6" t="n">
        <v>8</v>
      </c>
    </row>
    <row r="14" spans="1:4">
      <c r="A14" s="4" t="s">
        <v>258</v>
      </c>
    </row>
    <row r="15" spans="1:4">
      <c r="A15" s="3" t="s">
        <v>964</v>
      </c>
    </row>
    <row r="16" spans="1:4">
      <c r="A16" s="4" t="s">
        <v>965</v>
      </c>
      <c r="B16" s="6" t="n">
        <v>334</v>
      </c>
      <c r="C16" s="6" t="n">
        <v>335</v>
      </c>
      <c r="D16" s="6" t="n">
        <v>333</v>
      </c>
    </row>
    <row r="17" spans="1:4">
      <c r="A17" s="4" t="s">
        <v>76</v>
      </c>
    </row>
    <row r="18" spans="1:4">
      <c r="A18" s="3" t="s">
        <v>964</v>
      </c>
    </row>
    <row r="19" spans="1:4">
      <c r="A19" s="4" t="s">
        <v>965</v>
      </c>
      <c r="B19" s="6" t="n">
        <v>42</v>
      </c>
      <c r="C19" s="6" t="n">
        <v>47</v>
      </c>
      <c r="D19" s="6" t="n">
        <v>48</v>
      </c>
    </row>
    <row r="20" spans="1:4">
      <c r="A20" s="4" t="s">
        <v>968</v>
      </c>
    </row>
    <row r="21" spans="1:4">
      <c r="A21" s="3" t="s">
        <v>964</v>
      </c>
    </row>
    <row r="22" spans="1:4">
      <c r="A22" s="4" t="s">
        <v>965</v>
      </c>
      <c r="B22" s="6" t="n">
        <v>12</v>
      </c>
      <c r="C22" s="6" t="n">
        <v>14</v>
      </c>
      <c r="D22" s="6" t="n">
        <v>10</v>
      </c>
    </row>
    <row r="23" spans="1:4">
      <c r="A23" s="4" t="s">
        <v>811</v>
      </c>
    </row>
    <row r="24" spans="1:4">
      <c r="A24" s="3" t="s">
        <v>964</v>
      </c>
    </row>
    <row r="25" spans="1:4">
      <c r="A25" s="4" t="s">
        <v>965</v>
      </c>
      <c r="B25" s="7" t="n">
        <v>222</v>
      </c>
      <c r="C25" s="7" t="n">
        <v>146</v>
      </c>
      <c r="D25" s="7" t="n">
        <v>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9</v>
      </c>
      <c r="D2" s="2" t="s">
        <v>127</v>
      </c>
    </row>
    <row r="3" spans="1:4">
      <c r="A3" s="3" t="s">
        <v>735</v>
      </c>
    </row>
    <row r="4" spans="1:4">
      <c r="A4" s="4" t="s">
        <v>157</v>
      </c>
      <c r="B4" s="7" t="n">
        <v>-166</v>
      </c>
      <c r="C4" s="7" t="n">
        <v>-355</v>
      </c>
      <c r="D4" s="7" t="n">
        <v>-209</v>
      </c>
    </row>
    <row r="5" spans="1:4">
      <c r="A5" s="4" t="s">
        <v>970</v>
      </c>
      <c r="B5" s="6" t="n">
        <v>-16</v>
      </c>
      <c r="C5" s="6" t="n">
        <v>-8</v>
      </c>
    </row>
    <row r="6" spans="1:4">
      <c r="A6" s="3" t="s">
        <v>971</v>
      </c>
    </row>
    <row r="7" spans="1:4">
      <c r="A7" s="4" t="s">
        <v>972</v>
      </c>
      <c r="B7" s="6" t="n">
        <v>4105</v>
      </c>
      <c r="C7" s="6" t="n">
        <v>4162</v>
      </c>
      <c r="D7" s="6" t="n">
        <v>4164</v>
      </c>
    </row>
    <row r="8" spans="1:4">
      <c r="A8" s="4" t="s">
        <v>973</v>
      </c>
      <c r="B8" s="6" t="n">
        <v>63</v>
      </c>
      <c r="C8" s="6" t="n">
        <v>29</v>
      </c>
      <c r="D8" s="6" t="n">
        <v>67</v>
      </c>
    </row>
    <row r="9" spans="1:4">
      <c r="A9" s="4" t="s">
        <v>974</v>
      </c>
      <c r="B9" s="6" t="n">
        <v>54</v>
      </c>
      <c r="C9" s="6" t="n">
        <v>82</v>
      </c>
      <c r="D9" s="6" t="n">
        <v>50</v>
      </c>
    </row>
    <row r="10" spans="1:4">
      <c r="A10" s="4" t="s">
        <v>975</v>
      </c>
    </row>
    <row r="11" spans="1:4">
      <c r="A11" s="3" t="s">
        <v>735</v>
      </c>
    </row>
    <row r="12" spans="1:4">
      <c r="A12" s="4" t="s">
        <v>157</v>
      </c>
      <c r="B12" s="6" t="n">
        <v>-21</v>
      </c>
      <c r="C12" s="6" t="n">
        <v>-88</v>
      </c>
      <c r="D12" s="6" t="n">
        <v>-13</v>
      </c>
    </row>
    <row r="13" spans="1:4">
      <c r="A13" s="4" t="s">
        <v>72</v>
      </c>
    </row>
    <row r="14" spans="1:4">
      <c r="A14" s="3" t="s">
        <v>735</v>
      </c>
    </row>
    <row r="15" spans="1:4">
      <c r="A15" s="4" t="s">
        <v>157</v>
      </c>
      <c r="B15" s="6" t="n">
        <v>40</v>
      </c>
      <c r="C15" s="6" t="n">
        <v>-357</v>
      </c>
      <c r="D15" s="6" t="n">
        <v>-238</v>
      </c>
    </row>
    <row r="16" spans="1:4">
      <c r="A16" s="4" t="s">
        <v>257</v>
      </c>
    </row>
    <row r="17" spans="1:4">
      <c r="A17" s="3" t="s">
        <v>735</v>
      </c>
    </row>
    <row r="18" spans="1:4">
      <c r="A18" s="4" t="s">
        <v>157</v>
      </c>
      <c r="B18" s="6" t="n">
        <v>-16</v>
      </c>
      <c r="C18" s="6" t="n">
        <v>-9</v>
      </c>
      <c r="D18" s="6" t="n">
        <v>-1</v>
      </c>
    </row>
    <row r="19" spans="1:4">
      <c r="A19" s="4" t="s">
        <v>78</v>
      </c>
    </row>
    <row r="20" spans="1:4">
      <c r="A20" s="3" t="s">
        <v>735</v>
      </c>
    </row>
    <row r="21" spans="1:4">
      <c r="A21" s="4" t="s">
        <v>157</v>
      </c>
      <c r="B21" s="6" t="n">
        <v>-164</v>
      </c>
      <c r="C21" s="6" t="n">
        <v>-16</v>
      </c>
      <c r="D21" s="6" t="n">
        <v>-2</v>
      </c>
    </row>
    <row r="22" spans="1:4">
      <c r="A22" s="4" t="s">
        <v>79</v>
      </c>
    </row>
    <row r="23" spans="1:4">
      <c r="A23" s="3" t="s">
        <v>735</v>
      </c>
    </row>
    <row r="24" spans="1:4">
      <c r="A24" s="4" t="s">
        <v>157</v>
      </c>
      <c r="B24" s="6" t="n">
        <v>-2</v>
      </c>
      <c r="C24" s="6" t="n">
        <v>29</v>
      </c>
      <c r="D24" s="6" t="n">
        <v>-10</v>
      </c>
    </row>
    <row r="25" spans="1:4">
      <c r="A25" s="4" t="s">
        <v>256</v>
      </c>
    </row>
    <row r="26" spans="1:4">
      <c r="A26" s="3" t="s">
        <v>735</v>
      </c>
    </row>
    <row r="27" spans="1:4">
      <c r="A27" s="4" t="s">
        <v>157</v>
      </c>
      <c r="B27" s="6" t="n">
        <v>3</v>
      </c>
      <c r="C27" s="6" t="n">
        <v>-6</v>
      </c>
      <c r="D27" s="6" t="n">
        <v>-10</v>
      </c>
    </row>
    <row r="28" spans="1:4">
      <c r="A28" s="4" t="s">
        <v>976</v>
      </c>
    </row>
    <row r="29" spans="1:4">
      <c r="A29" s="3" t="s">
        <v>735</v>
      </c>
    </row>
    <row r="30" spans="1:4">
      <c r="A30" s="4" t="s">
        <v>157</v>
      </c>
      <c r="B30" s="7" t="n">
        <v>-6</v>
      </c>
      <c r="C30" s="7" t="n">
        <v>92</v>
      </c>
      <c r="D30" s="7" t="n">
        <v>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9</v>
      </c>
    </row>
    <row r="2" spans="1:3">
      <c r="A2" s="3" t="s">
        <v>978</v>
      </c>
    </row>
    <row r="3" spans="1:3">
      <c r="A3" s="4" t="s">
        <v>979</v>
      </c>
      <c r="B3" s="7" t="n">
        <v>335</v>
      </c>
      <c r="C3" s="7" t="n">
        <v>210</v>
      </c>
    </row>
    <row r="4" spans="1:3">
      <c r="A4" s="4" t="s">
        <v>980</v>
      </c>
      <c r="B4" s="6" t="n">
        <v>563</v>
      </c>
      <c r="C4" s="6" t="n">
        <v>203</v>
      </c>
    </row>
    <row r="5" spans="1:3">
      <c r="A5" s="4" t="s">
        <v>981</v>
      </c>
    </row>
    <row r="6" spans="1:3">
      <c r="A6" s="3" t="s">
        <v>978</v>
      </c>
    </row>
    <row r="7" spans="1:3">
      <c r="A7" s="4" t="s">
        <v>982</v>
      </c>
      <c r="B7" s="6" t="n">
        <v>23634</v>
      </c>
      <c r="C7" s="6" t="n">
        <v>23518</v>
      </c>
    </row>
    <row r="8" spans="1:3">
      <c r="A8" s="4" t="s">
        <v>983</v>
      </c>
    </row>
    <row r="9" spans="1:3">
      <c r="A9" s="3" t="s">
        <v>978</v>
      </c>
    </row>
    <row r="10" spans="1:3">
      <c r="A10" s="4" t="s">
        <v>982</v>
      </c>
      <c r="B10" s="6" t="n">
        <v>863</v>
      </c>
      <c r="C10" s="6" t="n">
        <v>752</v>
      </c>
    </row>
    <row r="11" spans="1:3">
      <c r="A11" s="4" t="s">
        <v>984</v>
      </c>
    </row>
    <row r="12" spans="1:3">
      <c r="A12" s="3" t="s">
        <v>978</v>
      </c>
    </row>
    <row r="13" spans="1:3">
      <c r="A13" s="4" t="s">
        <v>982</v>
      </c>
      <c r="B13" s="6" t="n">
        <v>293</v>
      </c>
      <c r="C13" s="6" t="n">
        <v>189</v>
      </c>
    </row>
    <row r="14" spans="1:3">
      <c r="A14" s="4" t="s">
        <v>985</v>
      </c>
    </row>
    <row r="15" spans="1:3">
      <c r="A15" s="3" t="s">
        <v>978</v>
      </c>
    </row>
    <row r="16" spans="1:3">
      <c r="A16" s="4" t="s">
        <v>982</v>
      </c>
      <c r="B16" s="6" t="n">
        <v>237</v>
      </c>
      <c r="C16" s="6" t="n">
        <v>280</v>
      </c>
    </row>
    <row r="17" spans="1:3">
      <c r="A17" s="4" t="s">
        <v>986</v>
      </c>
    </row>
    <row r="18" spans="1:3">
      <c r="A18" s="3" t="s">
        <v>978</v>
      </c>
    </row>
    <row r="19" spans="1:3">
      <c r="A19" s="4" t="s">
        <v>982</v>
      </c>
      <c r="B19" s="6" t="n">
        <v>30</v>
      </c>
      <c r="C19" s="6" t="n">
        <v>42</v>
      </c>
    </row>
    <row r="20" spans="1:3">
      <c r="A20" s="4" t="s">
        <v>987</v>
      </c>
    </row>
    <row r="21" spans="1:3">
      <c r="A21" s="3" t="s">
        <v>978</v>
      </c>
    </row>
    <row r="22" spans="1:3">
      <c r="A22" s="4" t="s">
        <v>982</v>
      </c>
      <c r="B22" s="6" t="n">
        <v>771</v>
      </c>
      <c r="C22" s="6" t="n">
        <v>731</v>
      </c>
    </row>
    <row r="23" spans="1:3">
      <c r="A23" s="4" t="s">
        <v>988</v>
      </c>
    </row>
    <row r="24" spans="1:3">
      <c r="A24" s="3" t="s">
        <v>978</v>
      </c>
    </row>
    <row r="25" spans="1:3">
      <c r="A25" s="4" t="s">
        <v>979</v>
      </c>
      <c r="B25" s="6" t="n">
        <v>0</v>
      </c>
      <c r="C25" s="6" t="n">
        <v>0</v>
      </c>
    </row>
    <row r="26" spans="1:3">
      <c r="A26" s="4" t="s">
        <v>980</v>
      </c>
      <c r="B26" s="6" t="n">
        <v>0</v>
      </c>
      <c r="C26" s="6" t="n">
        <v>0</v>
      </c>
    </row>
    <row r="27" spans="1:3">
      <c r="A27" s="4" t="s">
        <v>989</v>
      </c>
    </row>
    <row r="28" spans="1:3">
      <c r="A28" s="3" t="s">
        <v>978</v>
      </c>
    </row>
    <row r="29" spans="1:3">
      <c r="A29" s="4" t="s">
        <v>979</v>
      </c>
      <c r="B29" s="6" t="n">
        <v>12</v>
      </c>
      <c r="C29" s="6" t="n">
        <v>13</v>
      </c>
    </row>
    <row r="30" spans="1:3">
      <c r="A30" s="4" t="s">
        <v>980</v>
      </c>
      <c r="B30" s="6" t="n">
        <v>21</v>
      </c>
      <c r="C30" s="6" t="n">
        <v>22</v>
      </c>
    </row>
    <row r="31" spans="1:3">
      <c r="A31" s="4" t="s">
        <v>990</v>
      </c>
    </row>
    <row r="32" spans="1:3">
      <c r="A32" s="3" t="s">
        <v>978</v>
      </c>
    </row>
    <row r="33" spans="1:3">
      <c r="A33" s="4" t="s">
        <v>982</v>
      </c>
      <c r="B33" s="6" t="n">
        <v>25027</v>
      </c>
      <c r="C33" s="6" t="n">
        <v>26011</v>
      </c>
    </row>
    <row r="34" spans="1:3">
      <c r="A34" s="4" t="s">
        <v>991</v>
      </c>
    </row>
    <row r="35" spans="1:3">
      <c r="A35" s="3" t="s">
        <v>978</v>
      </c>
    </row>
    <row r="36" spans="1:3">
      <c r="A36" s="4" t="s">
        <v>982</v>
      </c>
      <c r="B36" s="6" t="n">
        <v>92</v>
      </c>
      <c r="C36" s="6" t="n">
        <v>21</v>
      </c>
    </row>
    <row r="37" spans="1:3">
      <c r="A37" s="4" t="s">
        <v>992</v>
      </c>
    </row>
    <row r="38" spans="1:3">
      <c r="A38" s="3" t="s">
        <v>978</v>
      </c>
    </row>
    <row r="39" spans="1:3">
      <c r="A39" s="4" t="s">
        <v>982</v>
      </c>
      <c r="B39" s="6" t="n">
        <v>400</v>
      </c>
      <c r="C39" s="6" t="n">
        <v>329</v>
      </c>
    </row>
    <row r="40" spans="1:3">
      <c r="A40" s="4" t="s">
        <v>993</v>
      </c>
    </row>
    <row r="41" spans="1:3">
      <c r="A41" s="3" t="s">
        <v>978</v>
      </c>
    </row>
    <row r="42" spans="1:3">
      <c r="A42" s="4" t="s">
        <v>979</v>
      </c>
      <c r="B42" s="6" t="n">
        <v>19</v>
      </c>
      <c r="C42" s="6" t="n">
        <v>16</v>
      </c>
    </row>
    <row r="43" spans="1:3">
      <c r="A43" s="4" t="s">
        <v>980</v>
      </c>
      <c r="B43" s="6" t="n">
        <v>0</v>
      </c>
      <c r="C43" s="6" t="n">
        <v>0</v>
      </c>
    </row>
    <row r="44" spans="1:3">
      <c r="A44" s="4" t="s">
        <v>994</v>
      </c>
    </row>
    <row r="45" spans="1:3">
      <c r="A45" s="3" t="s">
        <v>978</v>
      </c>
    </row>
    <row r="46" spans="1:3">
      <c r="A46" s="4" t="s">
        <v>979</v>
      </c>
      <c r="B46" s="6" t="n">
        <v>0</v>
      </c>
      <c r="C46" s="6" t="n">
        <v>0</v>
      </c>
    </row>
    <row r="47" spans="1:3">
      <c r="A47" s="4" t="s">
        <v>980</v>
      </c>
      <c r="B47" s="6" t="n">
        <v>60</v>
      </c>
      <c r="C47" s="6" t="n">
        <v>44</v>
      </c>
    </row>
    <row r="48" spans="1:3">
      <c r="A48" s="4" t="s">
        <v>995</v>
      </c>
    </row>
    <row r="49" spans="1:3">
      <c r="A49" s="3" t="s">
        <v>978</v>
      </c>
    </row>
    <row r="50" spans="1:3">
      <c r="A50" s="4" t="s">
        <v>979</v>
      </c>
      <c r="B50" s="6" t="n">
        <v>0</v>
      </c>
      <c r="C50" s="6" t="n">
        <v>0</v>
      </c>
    </row>
    <row r="51" spans="1:3">
      <c r="A51" s="4" t="s">
        <v>980</v>
      </c>
      <c r="B51" s="6" t="n">
        <v>100</v>
      </c>
      <c r="C51" s="6" t="n">
        <v>-5</v>
      </c>
    </row>
    <row r="52" spans="1:3">
      <c r="A52" s="4" t="s">
        <v>996</v>
      </c>
    </row>
    <row r="53" spans="1:3">
      <c r="A53" s="3" t="s">
        <v>978</v>
      </c>
    </row>
    <row r="54" spans="1:3">
      <c r="A54" s="4" t="s">
        <v>982</v>
      </c>
      <c r="B54" s="6" t="n">
        <v>237</v>
      </c>
      <c r="C54" s="6" t="n">
        <v>280</v>
      </c>
    </row>
    <row r="55" spans="1:3">
      <c r="A55" s="4" t="s">
        <v>997</v>
      </c>
    </row>
    <row r="56" spans="1:3">
      <c r="A56" s="3" t="s">
        <v>978</v>
      </c>
    </row>
    <row r="57" spans="1:3">
      <c r="A57" s="4" t="s">
        <v>979</v>
      </c>
      <c r="B57" s="6" t="n">
        <v>294</v>
      </c>
      <c r="C57" s="6" t="n">
        <v>179</v>
      </c>
    </row>
    <row r="58" spans="1:3">
      <c r="A58" s="4" t="s">
        <v>980</v>
      </c>
      <c r="B58" s="6" t="n">
        <v>371</v>
      </c>
      <c r="C58" s="6" t="n">
        <v>137</v>
      </c>
    </row>
    <row r="59" spans="1:3">
      <c r="A59" s="4" t="s">
        <v>998</v>
      </c>
    </row>
    <row r="60" spans="1:3">
      <c r="A60" s="3" t="s">
        <v>978</v>
      </c>
    </row>
    <row r="61" spans="1:3">
      <c r="A61" s="4" t="s">
        <v>979</v>
      </c>
      <c r="B61" s="6" t="n">
        <v>0</v>
      </c>
      <c r="C61" s="6" t="n">
        <v>0</v>
      </c>
    </row>
    <row r="62" spans="1:3">
      <c r="A62" s="4" t="s">
        <v>980</v>
      </c>
      <c r="B62" s="6" t="n">
        <v>1</v>
      </c>
      <c r="C62" s="6" t="n">
        <v>0</v>
      </c>
    </row>
    <row r="63" spans="1:3">
      <c r="A63" s="4" t="s">
        <v>999</v>
      </c>
    </row>
    <row r="64" spans="1:3">
      <c r="A64" s="3" t="s">
        <v>978</v>
      </c>
    </row>
    <row r="65" spans="1:3">
      <c r="A65" s="4" t="s">
        <v>979</v>
      </c>
      <c r="B65" s="6" t="n">
        <v>10</v>
      </c>
      <c r="C65" s="6" t="n">
        <v>2</v>
      </c>
    </row>
    <row r="66" spans="1:3">
      <c r="A66" s="4" t="s">
        <v>980</v>
      </c>
      <c r="B66" s="6" t="n">
        <v>8</v>
      </c>
      <c r="C66" s="6" t="n">
        <v>2</v>
      </c>
    </row>
    <row r="67" spans="1:3">
      <c r="A67" s="4" t="s">
        <v>1000</v>
      </c>
    </row>
    <row r="68" spans="1:3">
      <c r="A68" s="3" t="s">
        <v>978</v>
      </c>
    </row>
    <row r="69" spans="1:3">
      <c r="A69" s="4" t="s">
        <v>979</v>
      </c>
      <c r="B69" s="6" t="n">
        <v>0</v>
      </c>
      <c r="C69" s="6" t="n">
        <v>0</v>
      </c>
    </row>
    <row r="70" spans="1:3">
      <c r="A70" s="4" t="s">
        <v>980</v>
      </c>
      <c r="B70" s="6" t="n">
        <v>2</v>
      </c>
      <c r="C70" s="6" t="n">
        <v>3</v>
      </c>
    </row>
    <row r="71" spans="1:3">
      <c r="A71" s="4" t="s">
        <v>623</v>
      </c>
    </row>
    <row r="72" spans="1:3">
      <c r="A72" s="3" t="s">
        <v>978</v>
      </c>
    </row>
    <row r="73" spans="1:3">
      <c r="A73" s="4" t="s">
        <v>979</v>
      </c>
      <c r="B73" s="6" t="n">
        <v>312</v>
      </c>
      <c r="C73" s="6" t="n">
        <v>140</v>
      </c>
    </row>
    <row r="74" spans="1:3">
      <c r="A74" s="4" t="s">
        <v>980</v>
      </c>
      <c r="B74" s="6" t="n">
        <v>369</v>
      </c>
      <c r="C74" s="6" t="n">
        <v>161</v>
      </c>
    </row>
    <row r="75" spans="1:3">
      <c r="A75" s="4" t="s">
        <v>1001</v>
      </c>
    </row>
    <row r="76" spans="1:3">
      <c r="A76" s="3" t="s">
        <v>978</v>
      </c>
    </row>
    <row r="77" spans="1:3">
      <c r="A77" s="4" t="s">
        <v>982</v>
      </c>
      <c r="B77" s="6" t="n">
        <v>2228</v>
      </c>
      <c r="C77" s="6" t="n">
        <v>2134</v>
      </c>
    </row>
    <row r="78" spans="1:3">
      <c r="A78" s="4" t="s">
        <v>1002</v>
      </c>
    </row>
    <row r="79" spans="1:3">
      <c r="A79" s="3" t="s">
        <v>978</v>
      </c>
    </row>
    <row r="80" spans="1:3">
      <c r="A80" s="4" t="s">
        <v>982</v>
      </c>
      <c r="B80" s="6" t="n">
        <v>37</v>
      </c>
      <c r="C80" s="6" t="n">
        <v>22</v>
      </c>
    </row>
    <row r="81" spans="1:3">
      <c r="A81" s="4" t="s">
        <v>1003</v>
      </c>
    </row>
    <row r="82" spans="1:3">
      <c r="A82" s="3" t="s">
        <v>978</v>
      </c>
    </row>
    <row r="83" spans="1:3">
      <c r="A83" s="4" t="s">
        <v>982</v>
      </c>
      <c r="B83" s="6" t="n">
        <v>1753</v>
      </c>
      <c r="C83" s="6" t="n">
        <v>1427</v>
      </c>
    </row>
    <row r="84" spans="1:3">
      <c r="A84" s="4" t="s">
        <v>1004</v>
      </c>
    </row>
    <row r="85" spans="1:3">
      <c r="A85" s="3" t="s">
        <v>978</v>
      </c>
    </row>
    <row r="86" spans="1:3">
      <c r="A86" s="4" t="s">
        <v>982</v>
      </c>
      <c r="B86" s="6" t="n">
        <v>0</v>
      </c>
      <c r="C86" s="6" t="n">
        <v>1</v>
      </c>
    </row>
    <row r="87" spans="1:3">
      <c r="A87" s="4" t="s">
        <v>1005</v>
      </c>
    </row>
    <row r="88" spans="1:3">
      <c r="A88" s="3" t="s">
        <v>978</v>
      </c>
    </row>
    <row r="89" spans="1:3">
      <c r="A89" s="4" t="s">
        <v>982</v>
      </c>
      <c r="B89" s="6" t="n">
        <v>1</v>
      </c>
      <c r="C89" s="6" t="n">
        <v>1</v>
      </c>
    </row>
    <row r="90" spans="1:3">
      <c r="A90" s="4" t="s">
        <v>1006</v>
      </c>
    </row>
    <row r="91" spans="1:3">
      <c r="A91" s="3" t="s">
        <v>978</v>
      </c>
    </row>
    <row r="92" spans="1:3">
      <c r="A92" s="4" t="s">
        <v>982</v>
      </c>
      <c r="B92" s="6" t="n">
        <v>19</v>
      </c>
      <c r="C92" s="6" t="n">
        <v>13</v>
      </c>
    </row>
    <row r="93" spans="1:3">
      <c r="A93" s="4" t="s">
        <v>1007</v>
      </c>
    </row>
    <row r="94" spans="1:3">
      <c r="A94" s="3" t="s">
        <v>978</v>
      </c>
    </row>
    <row r="95" spans="1:3">
      <c r="A95" s="4" t="s">
        <v>979</v>
      </c>
      <c r="B95" s="6" t="n">
        <v>0</v>
      </c>
      <c r="C95" s="6" t="n">
        <v>0</v>
      </c>
    </row>
    <row r="96" spans="1:3">
      <c r="A96" s="4" t="s">
        <v>980</v>
      </c>
      <c r="B96" s="6" t="n">
        <v>0</v>
      </c>
      <c r="C96" s="6" t="n">
        <v>0</v>
      </c>
    </row>
    <row r="97" spans="1:3">
      <c r="A97" s="4" t="s">
        <v>1008</v>
      </c>
    </row>
    <row r="98" spans="1:3">
      <c r="A98" s="3" t="s">
        <v>978</v>
      </c>
    </row>
    <row r="99" spans="1:3">
      <c r="A99" s="4" t="s">
        <v>979</v>
      </c>
      <c r="B99" s="6" t="n">
        <v>1</v>
      </c>
      <c r="C99" s="6" t="n">
        <v>1</v>
      </c>
    </row>
    <row r="100" spans="1:3">
      <c r="A100" s="4" t="s">
        <v>980</v>
      </c>
      <c r="B100" s="6" t="n">
        <v>1</v>
      </c>
      <c r="C100" s="6" t="n">
        <v>0</v>
      </c>
    </row>
    <row r="101" spans="1:3">
      <c r="A101" s="4" t="s">
        <v>1009</v>
      </c>
    </row>
    <row r="102" spans="1:3">
      <c r="A102" s="3" t="s">
        <v>978</v>
      </c>
    </row>
    <row r="103" spans="1:3">
      <c r="A103" s="4" t="s">
        <v>982</v>
      </c>
      <c r="B103" s="6" t="n">
        <v>2227</v>
      </c>
      <c r="C103" s="6" t="n">
        <v>2151</v>
      </c>
    </row>
    <row r="104" spans="1:3">
      <c r="A104" s="4" t="s">
        <v>1010</v>
      </c>
    </row>
    <row r="105" spans="1:3">
      <c r="A105" s="3" t="s">
        <v>978</v>
      </c>
    </row>
    <row r="106" spans="1:3">
      <c r="A106" s="4" t="s">
        <v>982</v>
      </c>
      <c r="B106" s="6" t="n">
        <v>18</v>
      </c>
      <c r="C106" s="6" t="n">
        <v>9</v>
      </c>
    </row>
    <row r="107" spans="1:3">
      <c r="A107" s="4" t="s">
        <v>1011</v>
      </c>
    </row>
    <row r="108" spans="1:3">
      <c r="A108" s="3" t="s">
        <v>978</v>
      </c>
    </row>
    <row r="109" spans="1:3">
      <c r="A109" s="4" t="s">
        <v>982</v>
      </c>
      <c r="B109" s="6" t="n">
        <v>1753</v>
      </c>
      <c r="C109" s="6" t="n">
        <v>1427</v>
      </c>
    </row>
    <row r="110" spans="1:3">
      <c r="A110" s="4" t="s">
        <v>1012</v>
      </c>
    </row>
    <row r="111" spans="1:3">
      <c r="A111" s="3" t="s">
        <v>978</v>
      </c>
    </row>
    <row r="112" spans="1:3">
      <c r="A112" s="4" t="s">
        <v>979</v>
      </c>
      <c r="B112" s="6" t="n">
        <v>8</v>
      </c>
      <c r="C112" s="6" t="n">
        <v>9</v>
      </c>
    </row>
    <row r="113" spans="1:3">
      <c r="A113" s="4" t="s">
        <v>980</v>
      </c>
      <c r="B113" s="6" t="n">
        <v>0</v>
      </c>
      <c r="C113" s="6" t="n">
        <v>0</v>
      </c>
    </row>
    <row r="114" spans="1:3">
      <c r="A114" s="4" t="s">
        <v>1013</v>
      </c>
    </row>
    <row r="115" spans="1:3">
      <c r="A115" s="3" t="s">
        <v>978</v>
      </c>
    </row>
    <row r="116" spans="1:3">
      <c r="A116" s="4" t="s">
        <v>979</v>
      </c>
      <c r="B116" s="6" t="n">
        <v>0</v>
      </c>
      <c r="C116" s="6" t="n">
        <v>0</v>
      </c>
    </row>
    <row r="117" spans="1:3">
      <c r="A117" s="4" t="s">
        <v>980</v>
      </c>
      <c r="B117" s="6" t="n">
        <v>217</v>
      </c>
      <c r="C117" s="6" t="n">
        <v>82</v>
      </c>
    </row>
    <row r="118" spans="1:3">
      <c r="A118" s="4" t="s">
        <v>1014</v>
      </c>
    </row>
    <row r="119" spans="1:3">
      <c r="A119" s="3" t="s">
        <v>978</v>
      </c>
    </row>
    <row r="120" spans="1:3">
      <c r="A120" s="4" t="s">
        <v>979</v>
      </c>
      <c r="B120" s="6" t="n">
        <v>0</v>
      </c>
      <c r="C120" s="6" t="n">
        <v>0</v>
      </c>
    </row>
    <row r="121" spans="1:3">
      <c r="A121" s="4" t="s">
        <v>980</v>
      </c>
      <c r="B121" s="6" t="n">
        <v>75</v>
      </c>
      <c r="C121" s="6" t="n">
        <v>26</v>
      </c>
    </row>
    <row r="122" spans="1:3">
      <c r="A122" s="4" t="s">
        <v>1015</v>
      </c>
    </row>
    <row r="123" spans="1:3">
      <c r="A123" s="3" t="s">
        <v>978</v>
      </c>
    </row>
    <row r="124" spans="1:3">
      <c r="A124" s="4" t="s">
        <v>982</v>
      </c>
      <c r="B124" s="6" t="n">
        <v>0</v>
      </c>
      <c r="C124" s="6" t="n">
        <v>1</v>
      </c>
    </row>
    <row r="125" spans="1:3">
      <c r="A125" s="4" t="s">
        <v>1016</v>
      </c>
    </row>
    <row r="126" spans="1:3">
      <c r="A126" s="3" t="s">
        <v>978</v>
      </c>
    </row>
    <row r="127" spans="1:3">
      <c r="A127" s="4" t="s">
        <v>979</v>
      </c>
      <c r="B127" s="6" t="n">
        <v>49</v>
      </c>
      <c r="C127" s="6" t="n">
        <v>39</v>
      </c>
    </row>
    <row r="128" spans="1:3">
      <c r="A128" s="4" t="s">
        <v>980</v>
      </c>
      <c r="B128" s="6" t="n">
        <v>56</v>
      </c>
      <c r="C128" s="6" t="n">
        <v>51</v>
      </c>
    </row>
    <row r="129" spans="1:3">
      <c r="A129" s="4" t="s">
        <v>1017</v>
      </c>
    </row>
    <row r="130" spans="1:3">
      <c r="A130" s="3" t="s">
        <v>978</v>
      </c>
    </row>
    <row r="131" spans="1:3">
      <c r="A131" s="4" t="s">
        <v>979</v>
      </c>
      <c r="B131" s="6" t="n">
        <v>0</v>
      </c>
      <c r="C131" s="6" t="n">
        <v>0</v>
      </c>
    </row>
    <row r="132" spans="1:3">
      <c r="A132" s="4" t="s">
        <v>980</v>
      </c>
      <c r="B132" s="6" t="n">
        <v>0</v>
      </c>
      <c r="C132" s="6" t="n">
        <v>0</v>
      </c>
    </row>
    <row r="133" spans="1:3">
      <c r="A133" s="4" t="s">
        <v>1018</v>
      </c>
    </row>
    <row r="134" spans="1:3">
      <c r="A134" s="3" t="s">
        <v>978</v>
      </c>
    </row>
    <row r="135" spans="1:3">
      <c r="A135" s="4" t="s">
        <v>979</v>
      </c>
      <c r="B135" s="6" t="n">
        <v>254</v>
      </c>
      <c r="C135" s="6" t="n">
        <v>91</v>
      </c>
    </row>
    <row r="136" spans="1:3">
      <c r="A136" s="4" t="s">
        <v>980</v>
      </c>
      <c r="B136" s="6" t="n">
        <v>20</v>
      </c>
      <c r="C136" s="6" t="n">
        <v>2</v>
      </c>
    </row>
    <row r="137" spans="1:3">
      <c r="A137" s="4" t="s">
        <v>1019</v>
      </c>
    </row>
    <row r="138" spans="1:3">
      <c r="A138" s="3" t="s">
        <v>978</v>
      </c>
    </row>
    <row r="139" spans="1:3">
      <c r="A139" s="4" t="s">
        <v>979</v>
      </c>
      <c r="B139" s="6" t="n">
        <v>0</v>
      </c>
      <c r="C139" s="6" t="n">
        <v>0</v>
      </c>
    </row>
    <row r="140" spans="1:3">
      <c r="A140" s="4" t="s">
        <v>980</v>
      </c>
      <c r="B140" s="7" t="n">
        <v>0</v>
      </c>
      <c r="C140"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9</v>
      </c>
    </row>
    <row r="2" spans="1:3">
      <c r="A2" s="3" t="s">
        <v>1021</v>
      </c>
    </row>
    <row r="3" spans="1:3">
      <c r="A3" s="4" t="s">
        <v>1022</v>
      </c>
      <c r="B3" s="7" t="n">
        <v>316</v>
      </c>
      <c r="C3" s="7" t="n">
        <v>195</v>
      </c>
    </row>
    <row r="4" spans="1:3">
      <c r="A4" s="4" t="s">
        <v>1023</v>
      </c>
      <c r="B4" s="6" t="n">
        <v>402</v>
      </c>
      <c r="C4" s="6" t="n">
        <v>163</v>
      </c>
    </row>
    <row r="5" spans="1:3">
      <c r="A5" s="4" t="s">
        <v>1024</v>
      </c>
      <c r="B5" s="6" t="n">
        <v>-290</v>
      </c>
      <c r="C5" s="6" t="n">
        <v>-141</v>
      </c>
    </row>
    <row r="6" spans="1:3">
      <c r="A6" s="4" t="s">
        <v>1025</v>
      </c>
      <c r="B6" s="6" t="n">
        <v>-290</v>
      </c>
      <c r="C6" s="6" t="n">
        <v>-141</v>
      </c>
    </row>
    <row r="7" spans="1:3">
      <c r="A7" s="4" t="s">
        <v>1026</v>
      </c>
      <c r="B7" s="6" t="n">
        <v>-25</v>
      </c>
      <c r="C7" s="6" t="n">
        <v>-49</v>
      </c>
    </row>
    <row r="8" spans="1:3">
      <c r="A8" s="4" t="s">
        <v>1027</v>
      </c>
      <c r="B8" s="6" t="n">
        <v>-100</v>
      </c>
      <c r="C8" s="6" t="n">
        <v>-8</v>
      </c>
    </row>
    <row r="9" spans="1:3">
      <c r="A9" s="4" t="s">
        <v>1028</v>
      </c>
      <c r="B9" s="6" t="n">
        <v>0</v>
      </c>
      <c r="C9" s="6" t="n">
        <v>0</v>
      </c>
    </row>
    <row r="10" spans="1:3">
      <c r="A10" s="4" t="s">
        <v>1029</v>
      </c>
      <c r="B10" s="6" t="n">
        <v>-5</v>
      </c>
      <c r="C10" s="6" t="n">
        <v>-13</v>
      </c>
    </row>
    <row r="11" spans="1:3">
      <c r="A11" s="4" t="s">
        <v>1030</v>
      </c>
      <c r="B11" s="6" t="n">
        <v>1</v>
      </c>
      <c r="C11" s="6" t="n">
        <v>5</v>
      </c>
    </row>
    <row r="12" spans="1:3">
      <c r="A12" s="4" t="s">
        <v>1031</v>
      </c>
      <c r="B12" s="6" t="n">
        <v>7</v>
      </c>
      <c r="C12" s="6" t="n">
        <v>1</v>
      </c>
    </row>
    <row r="13" spans="1:3">
      <c r="A13" s="4" t="s">
        <v>984</v>
      </c>
    </row>
    <row r="14" spans="1:3">
      <c r="A14" s="3" t="s">
        <v>1021</v>
      </c>
    </row>
    <row r="15" spans="1:3">
      <c r="A15" s="4" t="s">
        <v>982</v>
      </c>
      <c r="B15" s="6" t="n">
        <v>293</v>
      </c>
      <c r="C15" s="6" t="n">
        <v>189</v>
      </c>
    </row>
    <row r="16" spans="1:3">
      <c r="A16" s="4" t="s">
        <v>1022</v>
      </c>
      <c r="B16" s="6" t="n">
        <v>9</v>
      </c>
      <c r="C16" s="6" t="n">
        <v>3</v>
      </c>
    </row>
    <row r="17" spans="1:3">
      <c r="A17" s="4" t="s">
        <v>1023</v>
      </c>
      <c r="B17" s="6" t="n">
        <v>7</v>
      </c>
      <c r="C17" s="6" t="n">
        <v>1</v>
      </c>
    </row>
    <row r="18" spans="1:3">
      <c r="A18" s="4" t="s">
        <v>983</v>
      </c>
    </row>
    <row r="19" spans="1:3">
      <c r="A19" s="3" t="s">
        <v>1021</v>
      </c>
    </row>
    <row r="20" spans="1:3">
      <c r="A20" s="4" t="s">
        <v>982</v>
      </c>
      <c r="B20" s="6" t="n">
        <v>863</v>
      </c>
      <c r="C20" s="6" t="n">
        <v>752</v>
      </c>
    </row>
    <row r="21" spans="1:3">
      <c r="A21" s="4" t="s">
        <v>1022</v>
      </c>
      <c r="B21" s="6" t="n">
        <v>12</v>
      </c>
      <c r="C21" s="6" t="n">
        <v>13</v>
      </c>
    </row>
    <row r="22" spans="1:3">
      <c r="A22" s="4" t="s">
        <v>1023</v>
      </c>
      <c r="B22" s="6" t="n">
        <v>22</v>
      </c>
      <c r="C22" s="6" t="n">
        <v>22</v>
      </c>
    </row>
    <row r="23" spans="1:3">
      <c r="A23" s="4" t="s">
        <v>981</v>
      </c>
    </row>
    <row r="24" spans="1:3">
      <c r="A24" s="3" t="s">
        <v>1021</v>
      </c>
    </row>
    <row r="25" spans="1:3">
      <c r="A25" s="4" t="s">
        <v>982</v>
      </c>
      <c r="B25" s="6" t="n">
        <v>23634</v>
      </c>
      <c r="C25" s="6" t="n">
        <v>23518</v>
      </c>
    </row>
    <row r="26" spans="1:3">
      <c r="A26" s="4" t="s">
        <v>1022</v>
      </c>
      <c r="B26" s="6" t="n">
        <v>295</v>
      </c>
      <c r="C26" s="6" t="n">
        <v>179</v>
      </c>
    </row>
    <row r="27" spans="1:3">
      <c r="A27" s="4" t="s">
        <v>1023</v>
      </c>
      <c r="B27" s="6" t="n">
        <v>371</v>
      </c>
      <c r="C27" s="6" t="n">
        <v>137</v>
      </c>
    </row>
    <row r="28" spans="1:3">
      <c r="A28" s="4" t="s">
        <v>985</v>
      </c>
    </row>
    <row r="29" spans="1:3">
      <c r="A29" s="3" t="s">
        <v>1021</v>
      </c>
    </row>
    <row r="30" spans="1:3">
      <c r="A30" s="4" t="s">
        <v>982</v>
      </c>
      <c r="B30" s="6" t="n">
        <v>237</v>
      </c>
      <c r="C30" s="6" t="n">
        <v>280</v>
      </c>
    </row>
    <row r="31" spans="1:3">
      <c r="A31" s="4" t="s">
        <v>1022</v>
      </c>
      <c r="B31" s="6" t="n">
        <v>0</v>
      </c>
      <c r="C31" s="6" t="n">
        <v>0</v>
      </c>
    </row>
    <row r="32" spans="1:3">
      <c r="A32" s="4" t="s">
        <v>1023</v>
      </c>
      <c r="B32" s="6" t="n">
        <v>2</v>
      </c>
      <c r="C32" s="6" t="n">
        <v>3</v>
      </c>
    </row>
    <row r="33" spans="1:3">
      <c r="A33" s="4" t="s">
        <v>992</v>
      </c>
    </row>
    <row r="34" spans="1:3">
      <c r="A34" s="3" t="s">
        <v>1021</v>
      </c>
    </row>
    <row r="35" spans="1:3">
      <c r="A35" s="4" t="s">
        <v>982</v>
      </c>
      <c r="B35" s="6" t="n">
        <v>400</v>
      </c>
      <c r="C35" s="6" t="n">
        <v>329</v>
      </c>
    </row>
    <row r="36" spans="1:3">
      <c r="A36" s="4" t="s">
        <v>991</v>
      </c>
    </row>
    <row r="37" spans="1:3">
      <c r="A37" s="3" t="s">
        <v>1021</v>
      </c>
    </row>
    <row r="38" spans="1:3">
      <c r="A38" s="4" t="s">
        <v>982</v>
      </c>
      <c r="B38" s="6" t="n">
        <v>92</v>
      </c>
      <c r="C38" s="6" t="n">
        <v>21</v>
      </c>
    </row>
    <row r="39" spans="1:3">
      <c r="A39" s="4" t="s">
        <v>990</v>
      </c>
    </row>
    <row r="40" spans="1:3">
      <c r="A40" s="3" t="s">
        <v>1021</v>
      </c>
    </row>
    <row r="41" spans="1:3">
      <c r="A41" s="4" t="s">
        <v>982</v>
      </c>
      <c r="B41" s="6" t="n">
        <v>25027</v>
      </c>
      <c r="C41" s="6" t="n">
        <v>26011</v>
      </c>
    </row>
    <row r="42" spans="1:3">
      <c r="A42" s="4" t="s">
        <v>996</v>
      </c>
    </row>
    <row r="43" spans="1:3">
      <c r="A43" s="3" t="s">
        <v>1021</v>
      </c>
    </row>
    <row r="44" spans="1:3">
      <c r="A44" s="4" t="s">
        <v>982</v>
      </c>
      <c r="B44" s="6" t="n">
        <v>237</v>
      </c>
      <c r="C44" s="6" t="n">
        <v>280</v>
      </c>
    </row>
    <row r="45" spans="1:3">
      <c r="A45" s="4" t="s">
        <v>623</v>
      </c>
    </row>
    <row r="46" spans="1:3">
      <c r="A46" s="3" t="s">
        <v>1021</v>
      </c>
    </row>
    <row r="47" spans="1:3">
      <c r="A47" s="4" t="s">
        <v>1022</v>
      </c>
      <c r="B47" s="6" t="n">
        <v>304</v>
      </c>
      <c r="C47" s="6" t="n">
        <v>131</v>
      </c>
    </row>
    <row r="48" spans="1:3">
      <c r="A48" s="4" t="s">
        <v>1023</v>
      </c>
      <c r="B48" s="6" t="n">
        <v>77</v>
      </c>
      <c r="C48" s="6" t="n">
        <v>53</v>
      </c>
    </row>
    <row r="49" spans="1:3">
      <c r="A49" s="4" t="s">
        <v>1024</v>
      </c>
      <c r="B49" s="6" t="n">
        <v>-76</v>
      </c>
      <c r="C49" s="6" t="n">
        <v>-50</v>
      </c>
    </row>
    <row r="50" spans="1:3">
      <c r="A50" s="4" t="s">
        <v>1025</v>
      </c>
      <c r="B50" s="6" t="n">
        <v>-76</v>
      </c>
      <c r="C50" s="6" t="n">
        <v>-50</v>
      </c>
    </row>
    <row r="51" spans="1:3">
      <c r="A51" s="4" t="s">
        <v>1026</v>
      </c>
      <c r="B51" s="6" t="n">
        <v>-206</v>
      </c>
      <c r="C51" s="6" t="n">
        <v>-62</v>
      </c>
    </row>
    <row r="52" spans="1:3">
      <c r="A52" s="4" t="s">
        <v>1027</v>
      </c>
      <c r="B52" s="6" t="n">
        <v>0</v>
      </c>
      <c r="C52" s="6" t="n">
        <v>0</v>
      </c>
    </row>
    <row r="53" spans="1:3">
      <c r="A53" s="4" t="s">
        <v>1028</v>
      </c>
      <c r="B53" s="6" t="n">
        <v>-17</v>
      </c>
      <c r="C53" s="6" t="n">
        <v>-11</v>
      </c>
    </row>
    <row r="54" spans="1:3">
      <c r="A54" s="4" t="s">
        <v>1029</v>
      </c>
      <c r="B54" s="6" t="n">
        <v>0</v>
      </c>
      <c r="C54" s="6" t="n">
        <v>-3</v>
      </c>
    </row>
    <row r="55" spans="1:3">
      <c r="A55" s="4" t="s">
        <v>1030</v>
      </c>
      <c r="B55" s="6" t="n">
        <v>5</v>
      </c>
      <c r="C55" s="6" t="n">
        <v>8</v>
      </c>
    </row>
    <row r="56" spans="1:3">
      <c r="A56" s="4" t="s">
        <v>1031</v>
      </c>
      <c r="B56" s="6" t="n">
        <v>1</v>
      </c>
      <c r="C56" s="6" t="n">
        <v>0</v>
      </c>
    </row>
    <row r="57" spans="1:3">
      <c r="A57" s="4" t="s">
        <v>1003</v>
      </c>
    </row>
    <row r="58" spans="1:3">
      <c r="A58" s="3" t="s">
        <v>1021</v>
      </c>
    </row>
    <row r="59" spans="1:3">
      <c r="A59" s="4" t="s">
        <v>982</v>
      </c>
      <c r="B59" s="6" t="n">
        <v>1753</v>
      </c>
      <c r="C59" s="6" t="n">
        <v>1427</v>
      </c>
    </row>
    <row r="60" spans="1:3">
      <c r="A60" s="4" t="s">
        <v>1022</v>
      </c>
      <c r="B60" s="6" t="n">
        <v>254</v>
      </c>
      <c r="C60" s="6" t="n">
        <v>91</v>
      </c>
    </row>
    <row r="61" spans="1:3">
      <c r="A61" s="4" t="s">
        <v>1023</v>
      </c>
      <c r="B61" s="6" t="n">
        <v>20</v>
      </c>
      <c r="C61" s="6" t="n">
        <v>2</v>
      </c>
    </row>
    <row r="62" spans="1:3">
      <c r="A62" s="4" t="s">
        <v>1002</v>
      </c>
    </row>
    <row r="63" spans="1:3">
      <c r="A63" s="3" t="s">
        <v>1021</v>
      </c>
    </row>
    <row r="64" spans="1:3">
      <c r="A64" s="4" t="s">
        <v>982</v>
      </c>
      <c r="B64" s="6" t="n">
        <v>37</v>
      </c>
      <c r="C64" s="6" t="n">
        <v>22</v>
      </c>
    </row>
    <row r="65" spans="1:3">
      <c r="A65" s="4" t="s">
        <v>1022</v>
      </c>
      <c r="B65" s="6" t="n">
        <v>1</v>
      </c>
      <c r="C65" s="6" t="n">
        <v>1</v>
      </c>
    </row>
    <row r="66" spans="1:3">
      <c r="A66" s="4" t="s">
        <v>1023</v>
      </c>
      <c r="B66" s="6" t="n">
        <v>1</v>
      </c>
      <c r="C66" s="6" t="n">
        <v>0</v>
      </c>
    </row>
    <row r="67" spans="1:3">
      <c r="A67" s="4" t="s">
        <v>1001</v>
      </c>
    </row>
    <row r="68" spans="1:3">
      <c r="A68" s="3" t="s">
        <v>1021</v>
      </c>
    </row>
    <row r="69" spans="1:3">
      <c r="A69" s="4" t="s">
        <v>982</v>
      </c>
      <c r="B69" s="6" t="n">
        <v>2228</v>
      </c>
      <c r="C69" s="6" t="n">
        <v>2134</v>
      </c>
    </row>
    <row r="70" spans="1:3">
      <c r="A70" s="4" t="s">
        <v>1022</v>
      </c>
      <c r="B70" s="6" t="n">
        <v>49</v>
      </c>
      <c r="C70" s="6" t="n">
        <v>39</v>
      </c>
    </row>
    <row r="71" spans="1:3">
      <c r="A71" s="4" t="s">
        <v>1023</v>
      </c>
      <c r="B71" s="6" t="n">
        <v>56</v>
      </c>
      <c r="C71" s="6" t="n">
        <v>51</v>
      </c>
    </row>
    <row r="72" spans="1:3">
      <c r="A72" s="4" t="s">
        <v>1004</v>
      </c>
    </row>
    <row r="73" spans="1:3">
      <c r="A73" s="3" t="s">
        <v>1021</v>
      </c>
    </row>
    <row r="74" spans="1:3">
      <c r="A74" s="4" t="s">
        <v>982</v>
      </c>
      <c r="B74" s="6" t="n">
        <v>0</v>
      </c>
      <c r="C74" s="6" t="n">
        <v>1</v>
      </c>
    </row>
    <row r="75" spans="1:3">
      <c r="A75" s="4" t="s">
        <v>1022</v>
      </c>
      <c r="B75" s="6" t="n">
        <v>0</v>
      </c>
      <c r="C75" s="6" t="n">
        <v>0</v>
      </c>
    </row>
    <row r="76" spans="1:3">
      <c r="A76" s="4" t="s">
        <v>1023</v>
      </c>
      <c r="B76" s="6" t="n">
        <v>0</v>
      </c>
      <c r="C76" s="6" t="n">
        <v>0</v>
      </c>
    </row>
    <row r="77" spans="1:3">
      <c r="A77" s="4" t="s">
        <v>1011</v>
      </c>
    </row>
    <row r="78" spans="1:3">
      <c r="A78" s="3" t="s">
        <v>1021</v>
      </c>
    </row>
    <row r="79" spans="1:3">
      <c r="A79" s="4" t="s">
        <v>982</v>
      </c>
      <c r="B79" s="6" t="n">
        <v>1753</v>
      </c>
      <c r="C79" s="6" t="n">
        <v>1427</v>
      </c>
    </row>
    <row r="80" spans="1:3">
      <c r="A80" s="4" t="s">
        <v>1010</v>
      </c>
    </row>
    <row r="81" spans="1:3">
      <c r="A81" s="3" t="s">
        <v>1021</v>
      </c>
    </row>
    <row r="82" spans="1:3">
      <c r="A82" s="4" t="s">
        <v>982</v>
      </c>
      <c r="B82" s="6" t="n">
        <v>18</v>
      </c>
      <c r="C82" s="6" t="n">
        <v>9</v>
      </c>
    </row>
    <row r="83" spans="1:3">
      <c r="A83" s="4" t="s">
        <v>1009</v>
      </c>
    </row>
    <row r="84" spans="1:3">
      <c r="A84" s="3" t="s">
        <v>1021</v>
      </c>
    </row>
    <row r="85" spans="1:3">
      <c r="A85" s="4" t="s">
        <v>982</v>
      </c>
      <c r="B85" s="6" t="n">
        <v>2227</v>
      </c>
      <c r="C85" s="6" t="n">
        <v>2151</v>
      </c>
    </row>
    <row r="86" spans="1:3">
      <c r="A86" s="4" t="s">
        <v>1015</v>
      </c>
    </row>
    <row r="87" spans="1:3">
      <c r="A87" s="3" t="s">
        <v>1021</v>
      </c>
    </row>
    <row r="88" spans="1:3">
      <c r="A88" s="4" t="s">
        <v>982</v>
      </c>
      <c r="B88" s="7" t="n">
        <v>0</v>
      </c>
      <c r="C88"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9</v>
      </c>
      <c r="D2" s="2" t="s">
        <v>127</v>
      </c>
    </row>
    <row r="3" spans="1:4">
      <c r="A3" s="3" t="s">
        <v>978</v>
      </c>
    </row>
    <row r="4" spans="1:4">
      <c r="A4" s="4" t="s">
        <v>156</v>
      </c>
      <c r="B4" s="7" t="n">
        <v>-102</v>
      </c>
      <c r="C4" s="7" t="n">
        <v>-327</v>
      </c>
      <c r="D4" s="7" t="n">
        <v>-189</v>
      </c>
    </row>
    <row r="5" spans="1:4">
      <c r="A5" s="4" t="s">
        <v>149</v>
      </c>
      <c r="B5" s="6" t="n">
        <v>2792</v>
      </c>
      <c r="C5" s="6" t="n">
        <v>2669</v>
      </c>
      <c r="D5" s="6" t="n">
        <v>2641</v>
      </c>
    </row>
    <row r="6" spans="1:4">
      <c r="A6" s="4" t="s">
        <v>1033</v>
      </c>
      <c r="B6" s="6" t="n">
        <v>-278</v>
      </c>
      <c r="C6" s="6" t="n">
        <v>141</v>
      </c>
      <c r="D6" s="6" t="n">
        <v>-21</v>
      </c>
    </row>
    <row r="7" spans="1:4">
      <c r="A7" s="4" t="s">
        <v>1034</v>
      </c>
    </row>
    <row r="8" spans="1:4">
      <c r="A8" s="3" t="s">
        <v>978</v>
      </c>
    </row>
    <row r="9" spans="1:4">
      <c r="A9" s="4" t="s">
        <v>1035</v>
      </c>
      <c r="B9" s="6" t="n">
        <v>1</v>
      </c>
    </row>
    <row r="10" spans="1:4">
      <c r="A10" s="4" t="s">
        <v>1036</v>
      </c>
    </row>
    <row r="11" spans="1:4">
      <c r="A11" s="3" t="s">
        <v>978</v>
      </c>
    </row>
    <row r="12" spans="1:4">
      <c r="A12" s="4" t="s">
        <v>1035</v>
      </c>
      <c r="B12" s="6" t="n">
        <v>0</v>
      </c>
    </row>
    <row r="13" spans="1:4">
      <c r="A13" s="4" t="s">
        <v>1037</v>
      </c>
    </row>
    <row r="14" spans="1:4">
      <c r="A14" s="3" t="s">
        <v>978</v>
      </c>
    </row>
    <row r="15" spans="1:4">
      <c r="A15" s="4" t="s">
        <v>1033</v>
      </c>
      <c r="B15" s="6" t="n">
        <v>3</v>
      </c>
      <c r="C15" s="6" t="n">
        <v>-6</v>
      </c>
      <c r="D15" s="6" t="n">
        <v>-10</v>
      </c>
    </row>
    <row r="16" spans="1:4">
      <c r="A16" s="4" t="s">
        <v>1038</v>
      </c>
    </row>
    <row r="17" spans="1:4">
      <c r="A17" s="3" t="s">
        <v>978</v>
      </c>
    </row>
    <row r="18" spans="1:4">
      <c r="A18" s="4" t="s">
        <v>1033</v>
      </c>
      <c r="B18" s="6" t="n">
        <v>-6</v>
      </c>
      <c r="C18" s="6" t="n">
        <v>92</v>
      </c>
      <c r="D18" s="6" t="n">
        <v>65</v>
      </c>
    </row>
    <row r="19" spans="1:4">
      <c r="A19" s="4" t="s">
        <v>1039</v>
      </c>
    </row>
    <row r="20" spans="1:4">
      <c r="A20" s="3" t="s">
        <v>978</v>
      </c>
    </row>
    <row r="21" spans="1:4">
      <c r="A21" s="4" t="s">
        <v>1033</v>
      </c>
      <c r="B21" s="6" t="n">
        <v>0</v>
      </c>
    </row>
    <row r="22" spans="1:4">
      <c r="A22" s="4" t="s">
        <v>1040</v>
      </c>
    </row>
    <row r="23" spans="1:4">
      <c r="A23" s="3" t="s">
        <v>978</v>
      </c>
    </row>
    <row r="24" spans="1:4">
      <c r="A24" s="4" t="s">
        <v>1033</v>
      </c>
      <c r="B24" s="6" t="n">
        <v>-136</v>
      </c>
      <c r="C24" s="6" t="n">
        <v>-38</v>
      </c>
      <c r="D24" s="6" t="n">
        <v>1</v>
      </c>
    </row>
    <row r="25" spans="1:4">
      <c r="A25" s="4" t="s">
        <v>1041</v>
      </c>
    </row>
    <row r="26" spans="1:4">
      <c r="A26" s="3" t="s">
        <v>978</v>
      </c>
    </row>
    <row r="27" spans="1:4">
      <c r="A27" s="4" t="s">
        <v>1033</v>
      </c>
      <c r="B27" s="6" t="n">
        <v>2</v>
      </c>
      <c r="C27" s="6" t="n">
        <v>4</v>
      </c>
      <c r="D27" s="6" t="n">
        <v>-7</v>
      </c>
    </row>
    <row r="28" spans="1:4">
      <c r="A28" s="4" t="s">
        <v>1042</v>
      </c>
    </row>
    <row r="29" spans="1:4">
      <c r="A29" s="3" t="s">
        <v>978</v>
      </c>
    </row>
    <row r="30" spans="1:4">
      <c r="A30" s="4" t="s">
        <v>1033</v>
      </c>
      <c r="B30" s="6" t="n">
        <v>-32</v>
      </c>
      <c r="C30" s="6" t="n">
        <v>10</v>
      </c>
      <c r="D30" s="6" t="n">
        <v>-31</v>
      </c>
    </row>
    <row r="31" spans="1:4">
      <c r="A31" s="4" t="s">
        <v>1043</v>
      </c>
    </row>
    <row r="32" spans="1:4">
      <c r="A32" s="3" t="s">
        <v>978</v>
      </c>
    </row>
    <row r="33" spans="1:4">
      <c r="A33" s="4" t="s">
        <v>1033</v>
      </c>
      <c r="B33" s="6" t="n">
        <v>2</v>
      </c>
      <c r="C33" s="6" t="n">
        <v>-2</v>
      </c>
      <c r="D33" s="6" t="n">
        <v>13</v>
      </c>
    </row>
    <row r="34" spans="1:4">
      <c r="A34" s="4" t="s">
        <v>1044</v>
      </c>
    </row>
    <row r="35" spans="1:4">
      <c r="A35" s="3" t="s">
        <v>978</v>
      </c>
    </row>
    <row r="36" spans="1:4">
      <c r="A36" s="4" t="s">
        <v>1033</v>
      </c>
      <c r="B36" s="6" t="n">
        <v>-111</v>
      </c>
      <c r="C36" s="6" t="n">
        <v>81</v>
      </c>
      <c r="D36" s="6" t="n">
        <v>-52</v>
      </c>
    </row>
    <row r="37" spans="1:4">
      <c r="A37" s="4" t="s">
        <v>1045</v>
      </c>
    </row>
    <row r="38" spans="1:4">
      <c r="A38" s="3" t="s">
        <v>978</v>
      </c>
    </row>
    <row r="39" spans="1:4">
      <c r="A39" s="4" t="s">
        <v>1035</v>
      </c>
      <c r="B39" s="6" t="n">
        <v>0</v>
      </c>
    </row>
    <row r="40" spans="1:4">
      <c r="A40" s="4" t="s">
        <v>1046</v>
      </c>
    </row>
    <row r="41" spans="1:4">
      <c r="A41" s="3" t="s">
        <v>978</v>
      </c>
    </row>
    <row r="42" spans="1:4">
      <c r="A42" s="4" t="s">
        <v>1035</v>
      </c>
      <c r="B42" s="6" t="n">
        <v>11</v>
      </c>
    </row>
    <row r="43" spans="1:4">
      <c r="A43" s="4" t="s">
        <v>1033</v>
      </c>
      <c r="B43" s="6" t="n">
        <v>11</v>
      </c>
    </row>
    <row r="44" spans="1:4">
      <c r="A44" s="4" t="s">
        <v>623</v>
      </c>
    </row>
    <row r="45" spans="1:4">
      <c r="A45" s="3" t="s">
        <v>978</v>
      </c>
    </row>
    <row r="46" spans="1:4">
      <c r="A46" s="4" t="s">
        <v>1033</v>
      </c>
      <c r="B46" s="6" t="n">
        <v>-44</v>
      </c>
      <c r="C46" s="6" t="n">
        <v>26</v>
      </c>
      <c r="D46" s="6" t="n">
        <v>-3</v>
      </c>
    </row>
    <row r="47" spans="1:4">
      <c r="A47" s="4" t="s">
        <v>1047</v>
      </c>
    </row>
    <row r="48" spans="1:4">
      <c r="A48" s="3" t="s">
        <v>978</v>
      </c>
    </row>
    <row r="49" spans="1:4">
      <c r="A49" s="4" t="s">
        <v>1033</v>
      </c>
      <c r="B49" s="6" t="n">
        <v>-1</v>
      </c>
      <c r="C49" s="6" t="n">
        <v>-6</v>
      </c>
      <c r="D49" s="6" t="n">
        <v>-8</v>
      </c>
    </row>
    <row r="50" spans="1:4">
      <c r="A50" s="4" t="s">
        <v>1048</v>
      </c>
    </row>
    <row r="51" spans="1:4">
      <c r="A51" s="3" t="s">
        <v>978</v>
      </c>
    </row>
    <row r="52" spans="1:4">
      <c r="A52" s="4" t="s">
        <v>1033</v>
      </c>
      <c r="B52" s="6" t="n">
        <v>-134</v>
      </c>
      <c r="C52" s="6" t="n">
        <v>69</v>
      </c>
      <c r="D52" s="6" t="n">
        <v>-87</v>
      </c>
    </row>
    <row r="53" spans="1:4">
      <c r="A53" s="4" t="s">
        <v>1049</v>
      </c>
    </row>
    <row r="54" spans="1:4">
      <c r="A54" s="3" t="s">
        <v>978</v>
      </c>
    </row>
    <row r="55" spans="1:4">
      <c r="A55" s="4" t="s">
        <v>1033</v>
      </c>
      <c r="B55" s="6" t="n">
        <v>0</v>
      </c>
      <c r="C55" s="6" t="n">
        <v>4</v>
      </c>
      <c r="D55" s="6" t="n">
        <v>1</v>
      </c>
    </row>
    <row r="56" spans="1:4">
      <c r="A56" s="4" t="s">
        <v>1050</v>
      </c>
    </row>
    <row r="57" spans="1:4">
      <c r="A57" s="3" t="s">
        <v>978</v>
      </c>
    </row>
    <row r="58" spans="1:4">
      <c r="A58" s="4" t="s">
        <v>1033</v>
      </c>
      <c r="B58" s="6" t="n">
        <v>0</v>
      </c>
      <c r="C58" s="6" t="n">
        <v>0</v>
      </c>
      <c r="D58" s="6" t="n">
        <v>-1</v>
      </c>
    </row>
    <row r="59" spans="1:4">
      <c r="A59" s="4" t="s">
        <v>1051</v>
      </c>
    </row>
    <row r="60" spans="1:4">
      <c r="A60" s="3" t="s">
        <v>978</v>
      </c>
    </row>
    <row r="61" spans="1:4">
      <c r="A61" s="4" t="s">
        <v>1033</v>
      </c>
      <c r="B61" s="6" t="n">
        <v>139</v>
      </c>
      <c r="C61" s="6" t="n">
        <v>-75</v>
      </c>
      <c r="D61" s="6" t="n">
        <v>93</v>
      </c>
    </row>
    <row r="62" spans="1:4">
      <c r="A62" s="4" t="s">
        <v>1052</v>
      </c>
    </row>
    <row r="63" spans="1:4">
      <c r="A63" s="3" t="s">
        <v>978</v>
      </c>
    </row>
    <row r="64" spans="1:4">
      <c r="A64" s="4" t="s">
        <v>1033</v>
      </c>
      <c r="B64" s="6" t="n">
        <v>1</v>
      </c>
      <c r="C64" s="6" t="n">
        <v>-1</v>
      </c>
      <c r="D64" s="6" t="n">
        <v>4</v>
      </c>
    </row>
    <row r="65" spans="1:4">
      <c r="A65" s="4" t="s">
        <v>1053</v>
      </c>
    </row>
    <row r="66" spans="1:4">
      <c r="A66" s="3" t="s">
        <v>978</v>
      </c>
    </row>
    <row r="67" spans="1:4">
      <c r="A67" s="4" t="s">
        <v>1033</v>
      </c>
      <c r="B67" s="7" t="n">
        <v>-49</v>
      </c>
      <c r="C67" s="7" t="n">
        <v>35</v>
      </c>
      <c r="D67" s="7"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69</v>
      </c>
      <c r="C2" s="2" t="s">
        <v>2</v>
      </c>
    </row>
    <row r="3" spans="1:3">
      <c r="A3" s="3" t="s">
        <v>978</v>
      </c>
    </row>
    <row r="4" spans="1:3">
      <c r="A4" s="4" t="s">
        <v>1055</v>
      </c>
      <c r="B4" s="7" t="n">
        <v>540</v>
      </c>
      <c r="C4" s="7" t="n">
        <v>474</v>
      </c>
    </row>
    <row r="5" spans="1:3">
      <c r="A5" s="4" t="s">
        <v>1056</v>
      </c>
      <c r="B5" s="6" t="n">
        <v>210</v>
      </c>
      <c r="C5" s="6" t="n">
        <v>335</v>
      </c>
    </row>
    <row r="6" spans="1:3">
      <c r="A6" s="4" t="s">
        <v>980</v>
      </c>
      <c r="B6" s="6" t="n">
        <v>203</v>
      </c>
      <c r="C6" s="6" t="n">
        <v>563</v>
      </c>
    </row>
    <row r="7" spans="1:3">
      <c r="A7" s="4" t="s">
        <v>690</v>
      </c>
    </row>
    <row r="8" spans="1:3">
      <c r="A8" s="3" t="s">
        <v>978</v>
      </c>
    </row>
    <row r="9" spans="1:3">
      <c r="A9" s="4" t="s">
        <v>1055</v>
      </c>
      <c r="B9" s="6" t="n">
        <v>0</v>
      </c>
      <c r="C9" s="6" t="n">
        <v>0</v>
      </c>
    </row>
    <row r="10" spans="1:3">
      <c r="A10" s="4" t="s">
        <v>1057</v>
      </c>
      <c r="B10" s="6" t="n">
        <v>180</v>
      </c>
      <c r="C10" s="6" t="n">
        <v>183</v>
      </c>
    </row>
    <row r="11" spans="1:3">
      <c r="A11" s="4" t="s">
        <v>1058</v>
      </c>
    </row>
    <row r="12" spans="1:3">
      <c r="A12" s="3" t="s">
        <v>978</v>
      </c>
    </row>
    <row r="13" spans="1:3">
      <c r="A13" s="4" t="s">
        <v>1059</v>
      </c>
      <c r="B13" s="6" t="n">
        <v>0</v>
      </c>
    </row>
    <row r="14" spans="1:3">
      <c r="A14" s="4" t="s">
        <v>1060</v>
      </c>
      <c r="B14" s="7" t="n">
        <v>0</v>
      </c>
    </row>
    <row r="15" spans="1:3">
      <c r="A15" s="4" t="s">
        <v>1061</v>
      </c>
      <c r="B15" s="4" t="s">
        <v>621</v>
      </c>
    </row>
    <row r="16" spans="1:3">
      <c r="A16" s="4" t="s">
        <v>1062</v>
      </c>
    </row>
    <row r="17" spans="1:3">
      <c r="A17" s="3" t="s">
        <v>978</v>
      </c>
    </row>
    <row r="18" spans="1:3">
      <c r="A18" s="4" t="s">
        <v>1056</v>
      </c>
      <c r="B18" s="7" t="n">
        <v>0</v>
      </c>
      <c r="C18" s="6" t="n">
        <v>0</v>
      </c>
    </row>
    <row r="19" spans="1:3">
      <c r="A19" s="4" t="s">
        <v>980</v>
      </c>
      <c r="B19" s="6" t="n">
        <v>3</v>
      </c>
      <c r="C19" s="6" t="n">
        <v>2</v>
      </c>
    </row>
    <row r="20" spans="1:3">
      <c r="A20" s="4" t="s">
        <v>1063</v>
      </c>
    </row>
    <row r="21" spans="1:3">
      <c r="A21" s="3" t="s">
        <v>978</v>
      </c>
    </row>
    <row r="22" spans="1:3">
      <c r="A22" s="4" t="s">
        <v>1055</v>
      </c>
      <c r="B22" s="6" t="n">
        <v>27</v>
      </c>
      <c r="C22" s="6" t="n">
        <v>9</v>
      </c>
    </row>
    <row r="23" spans="1:3">
      <c r="A23" s="4" t="s">
        <v>1064</v>
      </c>
    </row>
    <row r="24" spans="1:3">
      <c r="A24" s="3" t="s">
        <v>978</v>
      </c>
    </row>
    <row r="25" spans="1:3">
      <c r="A25" s="4" t="s">
        <v>1055</v>
      </c>
      <c r="B25" s="6" t="n">
        <v>16</v>
      </c>
      <c r="C25" s="6" t="n">
        <v>82</v>
      </c>
    </row>
    <row r="26" spans="1:3">
      <c r="A26" s="4" t="s">
        <v>623</v>
      </c>
    </row>
    <row r="27" spans="1:3">
      <c r="A27" s="3" t="s">
        <v>978</v>
      </c>
    </row>
    <row r="28" spans="1:3">
      <c r="A28" s="4" t="s">
        <v>1056</v>
      </c>
      <c r="B28" s="6" t="n">
        <v>140</v>
      </c>
      <c r="C28" s="6" t="n">
        <v>312</v>
      </c>
    </row>
    <row r="29" spans="1:3">
      <c r="A29" s="4" t="s">
        <v>980</v>
      </c>
      <c r="B29" s="6" t="n">
        <v>161</v>
      </c>
      <c r="C29" s="6" t="n">
        <v>369</v>
      </c>
    </row>
    <row r="30" spans="1:3">
      <c r="A30" s="4" t="s">
        <v>1065</v>
      </c>
    </row>
    <row r="31" spans="1:3">
      <c r="A31" s="3" t="s">
        <v>978</v>
      </c>
    </row>
    <row r="32" spans="1:3">
      <c r="A32" s="4" t="s">
        <v>1055</v>
      </c>
      <c r="B32" s="6" t="n">
        <v>11</v>
      </c>
      <c r="C32" s="6" t="n">
        <v>18</v>
      </c>
    </row>
    <row r="33" spans="1:3">
      <c r="A33" s="4" t="s">
        <v>1057</v>
      </c>
      <c r="B33" s="6" t="n">
        <v>6</v>
      </c>
      <c r="C33" s="6" t="n">
        <v>2</v>
      </c>
    </row>
    <row r="34" spans="1:3">
      <c r="A34" s="4" t="s">
        <v>1066</v>
      </c>
    </row>
    <row r="35" spans="1:3">
      <c r="A35" s="3" t="s">
        <v>978</v>
      </c>
    </row>
    <row r="36" spans="1:3">
      <c r="A36" s="4" t="s">
        <v>1056</v>
      </c>
      <c r="B36" s="6" t="n">
        <v>0</v>
      </c>
      <c r="C36" s="6" t="n">
        <v>0</v>
      </c>
    </row>
    <row r="37" spans="1:3">
      <c r="A37" s="4" t="s">
        <v>980</v>
      </c>
      <c r="B37" s="6" t="n">
        <v>0</v>
      </c>
      <c r="C37" s="6" t="n">
        <v>0</v>
      </c>
    </row>
    <row r="38" spans="1:3">
      <c r="A38" s="4" t="s">
        <v>1067</v>
      </c>
    </row>
    <row r="39" spans="1:3">
      <c r="A39" s="3" t="s">
        <v>978</v>
      </c>
    </row>
    <row r="40" spans="1:3">
      <c r="A40" s="4" t="s">
        <v>1055</v>
      </c>
      <c r="B40" s="6" t="n">
        <v>64</v>
      </c>
      <c r="C40" s="6" t="n">
        <v>213</v>
      </c>
    </row>
    <row r="41" spans="1:3">
      <c r="A41" s="4" t="s">
        <v>1068</v>
      </c>
    </row>
    <row r="42" spans="1:3">
      <c r="A42" s="3" t="s">
        <v>978</v>
      </c>
    </row>
    <row r="43" spans="1:3">
      <c r="A43" s="4" t="s">
        <v>1055</v>
      </c>
      <c r="B43" s="7" t="n">
        <v>0</v>
      </c>
      <c r="C43"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9</v>
      </c>
    </row>
    <row r="2" spans="1:3">
      <c r="A2" s="3" t="s">
        <v>1070</v>
      </c>
    </row>
    <row r="3" spans="1:3">
      <c r="A3" s="4" t="s">
        <v>738</v>
      </c>
      <c r="B3" s="7" t="n">
        <v>39663</v>
      </c>
      <c r="C3" s="7" t="n">
        <v>36897</v>
      </c>
    </row>
    <row r="4" spans="1:3">
      <c r="A4" s="4" t="s">
        <v>78</v>
      </c>
      <c r="B4" s="6" t="n">
        <v>316</v>
      </c>
      <c r="C4" s="6" t="n">
        <v>194</v>
      </c>
    </row>
    <row r="5" spans="1:3">
      <c r="A5" s="4" t="s">
        <v>91</v>
      </c>
      <c r="B5" s="6" t="n">
        <v>81670</v>
      </c>
      <c r="C5" s="6" t="n">
        <v>69931</v>
      </c>
    </row>
    <row r="6" spans="1:3">
      <c r="A6" s="4" t="s">
        <v>93</v>
      </c>
      <c r="B6" s="6" t="n">
        <v>169051</v>
      </c>
      <c r="C6" s="6" t="n">
        <v>155430</v>
      </c>
    </row>
    <row r="7" spans="1:3">
      <c r="A7" s="4" t="s">
        <v>78</v>
      </c>
      <c r="B7" s="6" t="n">
        <v>403</v>
      </c>
      <c r="C7" s="6" t="n">
        <v>164</v>
      </c>
    </row>
    <row r="8" spans="1:3">
      <c r="A8" s="4" t="s">
        <v>106</v>
      </c>
      <c r="B8" s="6" t="n">
        <v>158821</v>
      </c>
      <c r="C8" s="6" t="n">
        <v>146425</v>
      </c>
    </row>
    <row r="9" spans="1:3">
      <c r="A9" s="4" t="s">
        <v>256</v>
      </c>
    </row>
    <row r="10" spans="1:3">
      <c r="A10" s="3" t="s">
        <v>1070</v>
      </c>
    </row>
    <row r="11" spans="1:3">
      <c r="A11" s="4" t="s">
        <v>738</v>
      </c>
      <c r="B11" s="6" t="n">
        <v>43778</v>
      </c>
      <c r="C11" s="6" t="n">
        <v>40592</v>
      </c>
    </row>
    <row r="12" spans="1:3">
      <c r="A12" s="4" t="s">
        <v>739</v>
      </c>
    </row>
    <row r="13" spans="1:3">
      <c r="A13" s="3" t="s">
        <v>1070</v>
      </c>
    </row>
    <row r="14" spans="1:3">
      <c r="A14" s="4" t="s">
        <v>738</v>
      </c>
      <c r="B14" s="6" t="n">
        <v>1382</v>
      </c>
      <c r="C14" s="6" t="n">
        <v>1423</v>
      </c>
    </row>
    <row r="15" spans="1:3">
      <c r="A15" s="4" t="s">
        <v>744</v>
      </c>
    </row>
    <row r="16" spans="1:3">
      <c r="A16" s="3" t="s">
        <v>1070</v>
      </c>
    </row>
    <row r="17" spans="1:3">
      <c r="A17" s="4" t="s">
        <v>738</v>
      </c>
      <c r="B17" s="6" t="n">
        <v>95</v>
      </c>
      <c r="C17" s="6" t="n">
        <v>74</v>
      </c>
    </row>
    <row r="18" spans="1:3">
      <c r="A18" s="4" t="s">
        <v>745</v>
      </c>
    </row>
    <row r="19" spans="1:3">
      <c r="A19" s="3" t="s">
        <v>1070</v>
      </c>
    </row>
    <row r="20" spans="1:3">
      <c r="A20" s="4" t="s">
        <v>738</v>
      </c>
      <c r="B20" s="6" t="n">
        <v>1323</v>
      </c>
      <c r="C20" s="6" t="n">
        <v>1250</v>
      </c>
    </row>
    <row r="21" spans="1:3">
      <c r="A21" s="4" t="s">
        <v>746</v>
      </c>
    </row>
    <row r="22" spans="1:3">
      <c r="A22" s="3" t="s">
        <v>1070</v>
      </c>
    </row>
    <row r="23" spans="1:3">
      <c r="A23" s="4" t="s">
        <v>738</v>
      </c>
      <c r="B23" s="6" t="n">
        <v>14938</v>
      </c>
      <c r="C23" s="6" t="n">
        <v>14876</v>
      </c>
    </row>
    <row r="24" spans="1:3">
      <c r="A24" s="4" t="s">
        <v>747</v>
      </c>
    </row>
    <row r="25" spans="1:3">
      <c r="A25" s="3" t="s">
        <v>1070</v>
      </c>
    </row>
    <row r="26" spans="1:3">
      <c r="A26" s="4" t="s">
        <v>738</v>
      </c>
      <c r="B26" s="6" t="n">
        <v>6035</v>
      </c>
      <c r="C26" s="6" t="n">
        <v>5491</v>
      </c>
    </row>
    <row r="27" spans="1:3">
      <c r="A27" s="4" t="s">
        <v>748</v>
      </c>
    </row>
    <row r="28" spans="1:3">
      <c r="A28" s="3" t="s">
        <v>1070</v>
      </c>
    </row>
    <row r="29" spans="1:3">
      <c r="A29" s="4" t="s">
        <v>738</v>
      </c>
      <c r="B29" s="6" t="n">
        <v>4341</v>
      </c>
      <c r="C29" s="6" t="n">
        <v>4135</v>
      </c>
    </row>
    <row r="30" spans="1:3">
      <c r="A30" s="4" t="s">
        <v>749</v>
      </c>
    </row>
    <row r="31" spans="1:3">
      <c r="A31" s="3" t="s">
        <v>1070</v>
      </c>
    </row>
    <row r="32" spans="1:3">
      <c r="A32" s="4" t="s">
        <v>738</v>
      </c>
      <c r="B32" s="6" t="n">
        <v>4831</v>
      </c>
      <c r="C32" s="6" t="n">
        <v>4640</v>
      </c>
    </row>
    <row r="33" spans="1:3">
      <c r="A33" s="4" t="s">
        <v>750</v>
      </c>
    </row>
    <row r="34" spans="1:3">
      <c r="A34" s="3" t="s">
        <v>1070</v>
      </c>
    </row>
    <row r="35" spans="1:3">
      <c r="A35" s="4" t="s">
        <v>738</v>
      </c>
      <c r="B35" s="6" t="n">
        <v>5204</v>
      </c>
      <c r="C35" s="6" t="n">
        <v>4282</v>
      </c>
    </row>
    <row r="36" spans="1:3">
      <c r="A36" s="4" t="s">
        <v>751</v>
      </c>
    </row>
    <row r="37" spans="1:3">
      <c r="A37" s="3" t="s">
        <v>1070</v>
      </c>
    </row>
    <row r="38" spans="1:3">
      <c r="A38" s="4" t="s">
        <v>738</v>
      </c>
      <c r="B38" s="6" t="n">
        <v>3574</v>
      </c>
      <c r="C38" s="6" t="n">
        <v>2763</v>
      </c>
    </row>
    <row r="39" spans="1:3">
      <c r="A39" s="4" t="s">
        <v>752</v>
      </c>
    </row>
    <row r="40" spans="1:3">
      <c r="A40" s="3" t="s">
        <v>1070</v>
      </c>
    </row>
    <row r="41" spans="1:3">
      <c r="A41" s="4" t="s">
        <v>738</v>
      </c>
      <c r="B41" s="6" t="n">
        <v>2055</v>
      </c>
      <c r="C41" s="6" t="n">
        <v>1658</v>
      </c>
    </row>
    <row r="42" spans="1:3">
      <c r="A42" s="4" t="s">
        <v>1071</v>
      </c>
    </row>
    <row r="43" spans="1:3">
      <c r="A43" s="3" t="s">
        <v>1070</v>
      </c>
    </row>
    <row r="44" spans="1:3">
      <c r="A44" s="4" t="s">
        <v>738</v>
      </c>
      <c r="B44" s="6" t="n">
        <v>43778</v>
      </c>
      <c r="C44" s="6" t="n">
        <v>40592</v>
      </c>
    </row>
    <row r="45" spans="1:3">
      <c r="A45" s="4" t="s">
        <v>1072</v>
      </c>
      <c r="B45" s="6" t="n">
        <v>2644</v>
      </c>
      <c r="C45" s="6" t="n">
        <v>2656</v>
      </c>
    </row>
    <row r="46" spans="1:3">
      <c r="A46" s="4" t="s">
        <v>91</v>
      </c>
      <c r="B46" s="6" t="n">
        <v>81670</v>
      </c>
      <c r="C46" s="6" t="n">
        <v>69931</v>
      </c>
    </row>
    <row r="47" spans="1:3">
      <c r="A47" s="4" t="s">
        <v>93</v>
      </c>
      <c r="B47" s="7" t="n">
        <v>128604</v>
      </c>
      <c r="C47" s="7" t="n">
        <v>113620</v>
      </c>
    </row>
    <row r="48" spans="1:3">
      <c r="A48" s="4" t="s">
        <v>1073</v>
      </c>
      <c r="B48" s="4" t="s">
        <v>731</v>
      </c>
      <c r="C48" s="4" t="s">
        <v>731</v>
      </c>
    </row>
    <row r="49" spans="1:3">
      <c r="A49" s="4" t="s">
        <v>106</v>
      </c>
      <c r="B49" s="7" t="n">
        <v>563</v>
      </c>
      <c r="C49" s="7" t="n">
        <v>203</v>
      </c>
    </row>
    <row r="50" spans="1:3">
      <c r="A50" s="4" t="s">
        <v>1074</v>
      </c>
    </row>
    <row r="51" spans="1:3">
      <c r="A51" s="3" t="s">
        <v>1070</v>
      </c>
    </row>
    <row r="52" spans="1:3">
      <c r="A52" s="4" t="s">
        <v>1075</v>
      </c>
      <c r="B52" s="6" t="n">
        <v>60</v>
      </c>
      <c r="C52" s="6" t="n">
        <v>44</v>
      </c>
    </row>
    <row r="53" spans="1:3">
      <c r="A53" s="4" t="s">
        <v>1076</v>
      </c>
    </row>
    <row r="54" spans="1:3">
      <c r="A54" s="3" t="s">
        <v>1070</v>
      </c>
    </row>
    <row r="55" spans="1:3">
      <c r="A55" s="4" t="s">
        <v>78</v>
      </c>
      <c r="B55" s="6" t="n">
        <v>2</v>
      </c>
      <c r="C55" s="6" t="n">
        <v>3</v>
      </c>
    </row>
    <row r="56" spans="1:3">
      <c r="A56" s="4" t="s">
        <v>1077</v>
      </c>
    </row>
    <row r="57" spans="1:3">
      <c r="A57" s="3" t="s">
        <v>1070</v>
      </c>
    </row>
    <row r="58" spans="1:3">
      <c r="A58" s="4" t="s">
        <v>78</v>
      </c>
      <c r="B58" s="6" t="n">
        <v>294</v>
      </c>
      <c r="C58" s="6" t="n">
        <v>179</v>
      </c>
    </row>
    <row r="59" spans="1:3">
      <c r="A59" s="4" t="s">
        <v>78</v>
      </c>
      <c r="B59" s="6" t="n">
        <v>371</v>
      </c>
      <c r="C59" s="6" t="n">
        <v>137</v>
      </c>
    </row>
    <row r="60" spans="1:3">
      <c r="A60" s="4" t="s">
        <v>1078</v>
      </c>
    </row>
    <row r="61" spans="1:3">
      <c r="A61" s="3" t="s">
        <v>1070</v>
      </c>
    </row>
    <row r="62" spans="1:3">
      <c r="A62" s="4" t="s">
        <v>78</v>
      </c>
      <c r="B62" s="6" t="n">
        <v>12</v>
      </c>
      <c r="C62" s="6" t="n">
        <v>13</v>
      </c>
    </row>
    <row r="63" spans="1:3">
      <c r="A63" s="4" t="s">
        <v>78</v>
      </c>
      <c r="B63" s="6" t="n">
        <v>22</v>
      </c>
      <c r="C63" s="6" t="n">
        <v>22</v>
      </c>
    </row>
    <row r="64" spans="1:3">
      <c r="A64" s="4" t="s">
        <v>1079</v>
      </c>
    </row>
    <row r="65" spans="1:3">
      <c r="A65" s="3" t="s">
        <v>1070</v>
      </c>
    </row>
    <row r="66" spans="1:3">
      <c r="A66" s="4" t="s">
        <v>78</v>
      </c>
      <c r="B66" s="6" t="n">
        <v>10</v>
      </c>
      <c r="C66" s="6" t="n">
        <v>2</v>
      </c>
    </row>
    <row r="67" spans="1:3">
      <c r="A67" s="4" t="s">
        <v>78</v>
      </c>
      <c r="B67" s="6" t="n">
        <v>8</v>
      </c>
      <c r="C67" s="6" t="n">
        <v>2</v>
      </c>
    </row>
    <row r="68" spans="1:3">
      <c r="A68" s="4" t="s">
        <v>1080</v>
      </c>
    </row>
    <row r="69" spans="1:3">
      <c r="A69" s="3" t="s">
        <v>1070</v>
      </c>
    </row>
    <row r="70" spans="1:3">
      <c r="A70" s="4" t="s">
        <v>78</v>
      </c>
      <c r="B70" s="6" t="n">
        <v>100</v>
      </c>
      <c r="C70" s="6" t="n">
        <v>-5</v>
      </c>
    </row>
    <row r="71" spans="1:3">
      <c r="A71" s="4" t="s">
        <v>1081</v>
      </c>
    </row>
    <row r="72" spans="1:3">
      <c r="A72" s="3" t="s">
        <v>1070</v>
      </c>
    </row>
    <row r="73" spans="1:3">
      <c r="A73" s="4" t="s">
        <v>738</v>
      </c>
      <c r="B73" s="6" t="n">
        <v>1382</v>
      </c>
      <c r="C73" s="6" t="n">
        <v>1423</v>
      </c>
    </row>
    <row r="74" spans="1:3">
      <c r="A74" s="4" t="s">
        <v>1082</v>
      </c>
    </row>
    <row r="75" spans="1:3">
      <c r="A75" s="3" t="s">
        <v>1070</v>
      </c>
    </row>
    <row r="76" spans="1:3">
      <c r="A76" s="4" t="s">
        <v>738</v>
      </c>
      <c r="B76" s="6" t="n">
        <v>95</v>
      </c>
      <c r="C76" s="6" t="n">
        <v>74</v>
      </c>
    </row>
    <row r="77" spans="1:3">
      <c r="A77" s="4" t="s">
        <v>1083</v>
      </c>
    </row>
    <row r="78" spans="1:3">
      <c r="A78" s="3" t="s">
        <v>1070</v>
      </c>
    </row>
    <row r="79" spans="1:3">
      <c r="A79" s="4" t="s">
        <v>738</v>
      </c>
      <c r="B79" s="6" t="n">
        <v>1323</v>
      </c>
      <c r="C79" s="6" t="n">
        <v>1250</v>
      </c>
    </row>
    <row r="80" spans="1:3">
      <c r="A80" s="4" t="s">
        <v>1084</v>
      </c>
    </row>
    <row r="81" spans="1:3">
      <c r="A81" s="3" t="s">
        <v>1070</v>
      </c>
    </row>
    <row r="82" spans="1:3">
      <c r="A82" s="4" t="s">
        <v>738</v>
      </c>
      <c r="B82" s="6" t="n">
        <v>14938</v>
      </c>
      <c r="C82" s="6" t="n">
        <v>14876</v>
      </c>
    </row>
    <row r="83" spans="1:3">
      <c r="A83" s="4" t="s">
        <v>1085</v>
      </c>
    </row>
    <row r="84" spans="1:3">
      <c r="A84" s="3" t="s">
        <v>1070</v>
      </c>
    </row>
    <row r="85" spans="1:3">
      <c r="A85" s="4" t="s">
        <v>738</v>
      </c>
      <c r="B85" s="6" t="n">
        <v>6035</v>
      </c>
      <c r="C85" s="6" t="n">
        <v>5491</v>
      </c>
    </row>
    <row r="86" spans="1:3">
      <c r="A86" s="4" t="s">
        <v>1086</v>
      </c>
    </row>
    <row r="87" spans="1:3">
      <c r="A87" s="3" t="s">
        <v>1070</v>
      </c>
    </row>
    <row r="88" spans="1:3">
      <c r="A88" s="4" t="s">
        <v>738</v>
      </c>
      <c r="B88" s="6" t="n">
        <v>4341</v>
      </c>
      <c r="C88" s="6" t="n">
        <v>4135</v>
      </c>
    </row>
    <row r="89" spans="1:3">
      <c r="A89" s="4" t="s">
        <v>1087</v>
      </c>
    </row>
    <row r="90" spans="1:3">
      <c r="A90" s="3" t="s">
        <v>1070</v>
      </c>
    </row>
    <row r="91" spans="1:3">
      <c r="A91" s="4" t="s">
        <v>738</v>
      </c>
      <c r="B91" s="6" t="n">
        <v>4831</v>
      </c>
      <c r="C91" s="6" t="n">
        <v>4640</v>
      </c>
    </row>
    <row r="92" spans="1:3">
      <c r="A92" s="4" t="s">
        <v>1088</v>
      </c>
    </row>
    <row r="93" spans="1:3">
      <c r="A93" s="3" t="s">
        <v>1070</v>
      </c>
    </row>
    <row r="94" spans="1:3">
      <c r="A94" s="4" t="s">
        <v>738</v>
      </c>
      <c r="B94" s="6" t="n">
        <v>5204</v>
      </c>
      <c r="C94" s="6" t="n">
        <v>4282</v>
      </c>
    </row>
    <row r="95" spans="1:3">
      <c r="A95" s="4" t="s">
        <v>1089</v>
      </c>
    </row>
    <row r="96" spans="1:3">
      <c r="A96" s="3" t="s">
        <v>1070</v>
      </c>
    </row>
    <row r="97" spans="1:3">
      <c r="A97" s="4" t="s">
        <v>738</v>
      </c>
      <c r="B97" s="6" t="n">
        <v>3574</v>
      </c>
      <c r="C97" s="6" t="n">
        <v>2763</v>
      </c>
    </row>
    <row r="98" spans="1:3">
      <c r="A98" s="4" t="s">
        <v>1090</v>
      </c>
    </row>
    <row r="99" spans="1:3">
      <c r="A99" s="3" t="s">
        <v>1070</v>
      </c>
    </row>
    <row r="100" spans="1:3">
      <c r="A100" s="4" t="s">
        <v>738</v>
      </c>
      <c r="B100" s="6" t="n">
        <v>2055</v>
      </c>
      <c r="C100" s="6" t="n">
        <v>1658</v>
      </c>
    </row>
    <row r="101" spans="1:3">
      <c r="A101" s="4" t="s">
        <v>1091</v>
      </c>
    </row>
    <row r="102" spans="1:3">
      <c r="A102" s="3" t="s">
        <v>1070</v>
      </c>
    </row>
    <row r="103" spans="1:3">
      <c r="A103" s="4" t="s">
        <v>257</v>
      </c>
      <c r="B103" s="6" t="n">
        <v>196</v>
      </c>
      <c r="C103" s="6" t="n">
        <v>247</v>
      </c>
    </row>
    <row r="104" spans="1:3">
      <c r="A104" s="4" t="s">
        <v>1092</v>
      </c>
    </row>
    <row r="105" spans="1:3">
      <c r="A105" s="3" t="s">
        <v>1070</v>
      </c>
    </row>
    <row r="106" spans="1:3">
      <c r="A106" s="4" t="s">
        <v>738</v>
      </c>
      <c r="B106" s="6" t="n">
        <v>1083</v>
      </c>
      <c r="C106" s="6" t="n">
        <v>1236</v>
      </c>
    </row>
    <row r="107" spans="1:3">
      <c r="A107" s="4" t="s">
        <v>1072</v>
      </c>
      <c r="B107" s="6" t="n">
        <v>2613</v>
      </c>
      <c r="C107" s="6" t="n">
        <v>2628</v>
      </c>
    </row>
    <row r="108" spans="1:3">
      <c r="A108" s="4" t="s">
        <v>91</v>
      </c>
      <c r="B108" s="6" t="n">
        <v>75405</v>
      </c>
      <c r="C108" s="6" t="n">
        <v>64064</v>
      </c>
    </row>
    <row r="109" spans="1:3">
      <c r="A109" s="4" t="s">
        <v>93</v>
      </c>
      <c r="B109" s="7" t="n">
        <v>79171</v>
      </c>
      <c r="C109" s="7" t="n">
        <v>68072</v>
      </c>
    </row>
    <row r="110" spans="1:3">
      <c r="A110" s="4" t="s">
        <v>1073</v>
      </c>
      <c r="B110" s="4" t="s">
        <v>1093</v>
      </c>
      <c r="C110" s="4" t="s">
        <v>884</v>
      </c>
    </row>
    <row r="111" spans="1:3">
      <c r="A111" s="4" t="s">
        <v>106</v>
      </c>
      <c r="B111" s="7" t="n">
        <v>0</v>
      </c>
      <c r="C111" s="7" t="n">
        <v>2</v>
      </c>
    </row>
    <row r="112" spans="1:3">
      <c r="A112" s="4" t="s">
        <v>1094</v>
      </c>
    </row>
    <row r="113" spans="1:3">
      <c r="A113" s="3" t="s">
        <v>1070</v>
      </c>
    </row>
    <row r="114" spans="1:3">
      <c r="A114" s="4" t="s">
        <v>1075</v>
      </c>
      <c r="B114" s="6" t="n">
        <v>0</v>
      </c>
      <c r="C114" s="6" t="n">
        <v>0</v>
      </c>
    </row>
    <row r="115" spans="1:3">
      <c r="A115" s="4" t="s">
        <v>1095</v>
      </c>
    </row>
    <row r="116" spans="1:3">
      <c r="A116" s="3" t="s">
        <v>1070</v>
      </c>
    </row>
    <row r="117" spans="1:3">
      <c r="A117" s="4" t="s">
        <v>78</v>
      </c>
      <c r="B117" s="6" t="n">
        <v>0</v>
      </c>
      <c r="C117" s="6" t="n">
        <v>0</v>
      </c>
    </row>
    <row r="118" spans="1:3">
      <c r="A118" s="4" t="s">
        <v>1096</v>
      </c>
    </row>
    <row r="119" spans="1:3">
      <c r="A119" s="3" t="s">
        <v>1070</v>
      </c>
    </row>
    <row r="120" spans="1:3">
      <c r="A120" s="4" t="s">
        <v>78</v>
      </c>
      <c r="B120" s="6" t="n">
        <v>2</v>
      </c>
      <c r="C120" s="6" t="n">
        <v>0</v>
      </c>
    </row>
    <row r="121" spans="1:3">
      <c r="A121" s="4" t="s">
        <v>78</v>
      </c>
      <c r="B121" s="6" t="n">
        <v>0</v>
      </c>
      <c r="C121" s="6" t="n">
        <v>1</v>
      </c>
    </row>
    <row r="122" spans="1:3">
      <c r="A122" s="4" t="s">
        <v>1097</v>
      </c>
    </row>
    <row r="123" spans="1:3">
      <c r="A123" s="3" t="s">
        <v>1070</v>
      </c>
    </row>
    <row r="124" spans="1:3">
      <c r="A124" s="4" t="s">
        <v>78</v>
      </c>
      <c r="B124" s="6" t="n">
        <v>0</v>
      </c>
      <c r="C124" s="6" t="n">
        <v>0</v>
      </c>
    </row>
    <row r="125" spans="1:3">
      <c r="A125" s="4" t="s">
        <v>78</v>
      </c>
      <c r="B125" s="6" t="n">
        <v>0</v>
      </c>
      <c r="C125" s="6" t="n">
        <v>0</v>
      </c>
    </row>
    <row r="126" spans="1:3">
      <c r="A126" s="4" t="s">
        <v>1098</v>
      </c>
    </row>
    <row r="127" spans="1:3">
      <c r="A127" s="3" t="s">
        <v>1070</v>
      </c>
    </row>
    <row r="128" spans="1:3">
      <c r="A128" s="4" t="s">
        <v>78</v>
      </c>
      <c r="B128" s="6" t="n">
        <v>0</v>
      </c>
      <c r="C128" s="6" t="n">
        <v>0</v>
      </c>
    </row>
    <row r="129" spans="1:3">
      <c r="A129" s="4" t="s">
        <v>78</v>
      </c>
      <c r="B129" s="6" t="n">
        <v>0</v>
      </c>
      <c r="C129" s="6" t="n">
        <v>1</v>
      </c>
    </row>
    <row r="130" spans="1:3">
      <c r="A130" s="4" t="s">
        <v>1099</v>
      </c>
    </row>
    <row r="131" spans="1:3">
      <c r="A131" s="3" t="s">
        <v>1070</v>
      </c>
    </row>
    <row r="132" spans="1:3">
      <c r="A132" s="4" t="s">
        <v>78</v>
      </c>
      <c r="B132" s="6" t="n">
        <v>0</v>
      </c>
      <c r="C132" s="6" t="n">
        <v>0</v>
      </c>
    </row>
    <row r="133" spans="1:3">
      <c r="A133" s="4" t="s">
        <v>1100</v>
      </c>
    </row>
    <row r="134" spans="1:3">
      <c r="A134" s="3" t="s">
        <v>1070</v>
      </c>
    </row>
    <row r="135" spans="1:3">
      <c r="A135" s="4" t="s">
        <v>738</v>
      </c>
      <c r="B135" s="6" t="n">
        <v>1083</v>
      </c>
      <c r="C135" s="6" t="n">
        <v>1236</v>
      </c>
    </row>
    <row r="136" spans="1:3">
      <c r="A136" s="4" t="s">
        <v>1101</v>
      </c>
    </row>
    <row r="137" spans="1:3">
      <c r="A137" s="3" t="s">
        <v>1070</v>
      </c>
    </row>
    <row r="138" spans="1:3">
      <c r="A138" s="4" t="s">
        <v>738</v>
      </c>
      <c r="B138" s="6" t="n">
        <v>0</v>
      </c>
      <c r="C138" s="6" t="n">
        <v>0</v>
      </c>
    </row>
    <row r="139" spans="1:3">
      <c r="A139" s="4" t="s">
        <v>1102</v>
      </c>
    </row>
    <row r="140" spans="1:3">
      <c r="A140" s="3" t="s">
        <v>1070</v>
      </c>
    </row>
    <row r="141" spans="1:3">
      <c r="A141" s="4" t="s">
        <v>738</v>
      </c>
      <c r="B141" s="6" t="n">
        <v>0</v>
      </c>
      <c r="C141" s="6" t="n">
        <v>0</v>
      </c>
    </row>
    <row r="142" spans="1:3">
      <c r="A142" s="4" t="s">
        <v>1103</v>
      </c>
    </row>
    <row r="143" spans="1:3">
      <c r="A143" s="3" t="s">
        <v>1070</v>
      </c>
    </row>
    <row r="144" spans="1:3">
      <c r="A144" s="4" t="s">
        <v>738</v>
      </c>
      <c r="B144" s="6" t="n">
        <v>0</v>
      </c>
      <c r="C144" s="6" t="n">
        <v>0</v>
      </c>
    </row>
    <row r="145" spans="1:3">
      <c r="A145" s="4" t="s">
        <v>1104</v>
      </c>
    </row>
    <row r="146" spans="1:3">
      <c r="A146" s="3" t="s">
        <v>1070</v>
      </c>
    </row>
    <row r="147" spans="1:3">
      <c r="A147" s="4" t="s">
        <v>738</v>
      </c>
      <c r="B147" s="6" t="n">
        <v>0</v>
      </c>
      <c r="C147" s="6" t="n">
        <v>0</v>
      </c>
    </row>
    <row r="148" spans="1:3">
      <c r="A148" s="4" t="s">
        <v>1105</v>
      </c>
    </row>
    <row r="149" spans="1:3">
      <c r="A149" s="3" t="s">
        <v>1070</v>
      </c>
    </row>
    <row r="150" spans="1:3">
      <c r="A150" s="4" t="s">
        <v>738</v>
      </c>
      <c r="B150" s="6" t="n">
        <v>0</v>
      </c>
      <c r="C150" s="6" t="n">
        <v>0</v>
      </c>
    </row>
    <row r="151" spans="1:3">
      <c r="A151" s="4" t="s">
        <v>1106</v>
      </c>
    </row>
    <row r="152" spans="1:3">
      <c r="A152" s="3" t="s">
        <v>1070</v>
      </c>
    </row>
    <row r="153" spans="1:3">
      <c r="A153" s="4" t="s">
        <v>738</v>
      </c>
      <c r="B153" s="6" t="n">
        <v>0</v>
      </c>
      <c r="C153" s="6" t="n">
        <v>0</v>
      </c>
    </row>
    <row r="154" spans="1:3">
      <c r="A154" s="4" t="s">
        <v>1107</v>
      </c>
    </row>
    <row r="155" spans="1:3">
      <c r="A155" s="3" t="s">
        <v>1070</v>
      </c>
    </row>
    <row r="156" spans="1:3">
      <c r="A156" s="4" t="s">
        <v>738</v>
      </c>
      <c r="B156" s="6" t="n">
        <v>0</v>
      </c>
      <c r="C156" s="6" t="n">
        <v>0</v>
      </c>
    </row>
    <row r="157" spans="1:3">
      <c r="A157" s="4" t="s">
        <v>1108</v>
      </c>
    </row>
    <row r="158" spans="1:3">
      <c r="A158" s="3" t="s">
        <v>1070</v>
      </c>
    </row>
    <row r="159" spans="1:3">
      <c r="A159" s="4" t="s">
        <v>738</v>
      </c>
      <c r="B159" s="6" t="n">
        <v>0</v>
      </c>
      <c r="C159" s="6" t="n">
        <v>0</v>
      </c>
    </row>
    <row r="160" spans="1:3">
      <c r="A160" s="4" t="s">
        <v>1109</v>
      </c>
    </row>
    <row r="161" spans="1:3">
      <c r="A161" s="3" t="s">
        <v>1070</v>
      </c>
    </row>
    <row r="162" spans="1:3">
      <c r="A162" s="4" t="s">
        <v>738</v>
      </c>
      <c r="B162" s="6" t="n">
        <v>0</v>
      </c>
      <c r="C162" s="6" t="n">
        <v>0</v>
      </c>
    </row>
    <row r="163" spans="1:3">
      <c r="A163" s="4" t="s">
        <v>1110</v>
      </c>
    </row>
    <row r="164" spans="1:3">
      <c r="A164" s="3" t="s">
        <v>1070</v>
      </c>
    </row>
    <row r="165" spans="1:3">
      <c r="A165" s="4" t="s">
        <v>257</v>
      </c>
      <c r="B165" s="6" t="n">
        <v>68</v>
      </c>
      <c r="C165" s="6" t="n">
        <v>144</v>
      </c>
    </row>
    <row r="166" spans="1:3">
      <c r="A166" s="4" t="s">
        <v>1111</v>
      </c>
    </row>
    <row r="167" spans="1:3">
      <c r="A167" s="3" t="s">
        <v>1070</v>
      </c>
    </row>
    <row r="168" spans="1:3">
      <c r="A168" s="4" t="s">
        <v>738</v>
      </c>
      <c r="B168" s="6" t="n">
        <v>40735</v>
      </c>
      <c r="C168" s="6" t="n">
        <v>37802</v>
      </c>
    </row>
    <row r="169" spans="1:3">
      <c r="A169" s="4" t="s">
        <v>1072</v>
      </c>
      <c r="B169" s="6" t="n">
        <v>31</v>
      </c>
      <c r="C169" s="6" t="n">
        <v>28</v>
      </c>
    </row>
    <row r="170" spans="1:3">
      <c r="A170" s="4" t="s">
        <v>91</v>
      </c>
      <c r="B170" s="6" t="n">
        <v>6149</v>
      </c>
      <c r="C170" s="6" t="n">
        <v>5805</v>
      </c>
    </row>
    <row r="171" spans="1:3">
      <c r="A171" s="4" t="s">
        <v>93</v>
      </c>
      <c r="B171" s="7" t="n">
        <v>47180</v>
      </c>
      <c r="C171" s="7" t="n">
        <v>43790</v>
      </c>
    </row>
    <row r="172" spans="1:3">
      <c r="A172" s="4" t="s">
        <v>1073</v>
      </c>
      <c r="B172" s="4" t="s">
        <v>1112</v>
      </c>
      <c r="C172" s="4" t="s">
        <v>1113</v>
      </c>
    </row>
    <row r="173" spans="1:3">
      <c r="A173" s="4" t="s">
        <v>106</v>
      </c>
      <c r="B173" s="7" t="n">
        <v>454</v>
      </c>
      <c r="C173" s="7" t="n">
        <v>118</v>
      </c>
    </row>
    <row r="174" spans="1:3">
      <c r="A174" s="4" t="s">
        <v>1114</v>
      </c>
    </row>
    <row r="175" spans="1:3">
      <c r="A175" s="3" t="s">
        <v>1070</v>
      </c>
    </row>
    <row r="176" spans="1:3">
      <c r="A176" s="4" t="s">
        <v>1075</v>
      </c>
      <c r="B176" s="6" t="n">
        <v>0</v>
      </c>
      <c r="C176" s="6" t="n">
        <v>0</v>
      </c>
    </row>
    <row r="177" spans="1:3">
      <c r="A177" s="4" t="s">
        <v>1115</v>
      </c>
    </row>
    <row r="178" spans="1:3">
      <c r="A178" s="3" t="s">
        <v>1070</v>
      </c>
    </row>
    <row r="179" spans="1:3">
      <c r="A179" s="4" t="s">
        <v>78</v>
      </c>
      <c r="B179" s="6" t="n">
        <v>2</v>
      </c>
      <c r="C179" s="6" t="n">
        <v>3</v>
      </c>
    </row>
    <row r="180" spans="1:3">
      <c r="A180" s="4" t="s">
        <v>1116</v>
      </c>
    </row>
    <row r="181" spans="1:3">
      <c r="A181" s="3" t="s">
        <v>1070</v>
      </c>
    </row>
    <row r="182" spans="1:3">
      <c r="A182" s="4" t="s">
        <v>78</v>
      </c>
      <c r="B182" s="6" t="n">
        <v>243</v>
      </c>
      <c r="C182" s="6" t="n">
        <v>140</v>
      </c>
    </row>
    <row r="183" spans="1:3">
      <c r="A183" s="4" t="s">
        <v>78</v>
      </c>
      <c r="B183" s="6" t="n">
        <v>322</v>
      </c>
      <c r="C183" s="6" t="n">
        <v>97</v>
      </c>
    </row>
    <row r="184" spans="1:3">
      <c r="A184" s="4" t="s">
        <v>1117</v>
      </c>
    </row>
    <row r="185" spans="1:3">
      <c r="A185" s="3" t="s">
        <v>1070</v>
      </c>
    </row>
    <row r="186" spans="1:3">
      <c r="A186" s="4" t="s">
        <v>78</v>
      </c>
      <c r="B186" s="6" t="n">
        <v>12</v>
      </c>
      <c r="C186" s="6" t="n">
        <v>13</v>
      </c>
    </row>
    <row r="187" spans="1:3">
      <c r="A187" s="4" t="s">
        <v>78</v>
      </c>
      <c r="B187" s="6" t="n">
        <v>22</v>
      </c>
      <c r="C187" s="6" t="n">
        <v>22</v>
      </c>
    </row>
    <row r="188" spans="1:3">
      <c r="A188" s="4" t="s">
        <v>1118</v>
      </c>
    </row>
    <row r="189" spans="1:3">
      <c r="A189" s="3" t="s">
        <v>1070</v>
      </c>
    </row>
    <row r="190" spans="1:3">
      <c r="A190" s="4" t="s">
        <v>78</v>
      </c>
      <c r="B190" s="6" t="n">
        <v>10</v>
      </c>
      <c r="C190" s="6" t="n">
        <v>2</v>
      </c>
    </row>
    <row r="191" spans="1:3">
      <c r="A191" s="4" t="s">
        <v>78</v>
      </c>
      <c r="B191" s="6" t="n">
        <v>8</v>
      </c>
      <c r="C191" s="6" t="n">
        <v>1</v>
      </c>
    </row>
    <row r="192" spans="1:3">
      <c r="A192" s="4" t="s">
        <v>1119</v>
      </c>
    </row>
    <row r="193" spans="1:3">
      <c r="A193" s="3" t="s">
        <v>1070</v>
      </c>
    </row>
    <row r="194" spans="1:3">
      <c r="A194" s="4" t="s">
        <v>78</v>
      </c>
      <c r="B194" s="6" t="n">
        <v>100</v>
      </c>
      <c r="C194" s="6" t="n">
        <v>-5</v>
      </c>
    </row>
    <row r="195" spans="1:3">
      <c r="A195" s="4" t="s">
        <v>1120</v>
      </c>
    </row>
    <row r="196" spans="1:3">
      <c r="A196" s="3" t="s">
        <v>1070</v>
      </c>
    </row>
    <row r="197" spans="1:3">
      <c r="A197" s="4" t="s">
        <v>738</v>
      </c>
      <c r="B197" s="6" t="n">
        <v>299</v>
      </c>
      <c r="C197" s="6" t="n">
        <v>187</v>
      </c>
    </row>
    <row r="198" spans="1:3">
      <c r="A198" s="4" t="s">
        <v>1121</v>
      </c>
    </row>
    <row r="199" spans="1:3">
      <c r="A199" s="3" t="s">
        <v>1070</v>
      </c>
    </row>
    <row r="200" spans="1:3">
      <c r="A200" s="4" t="s">
        <v>738</v>
      </c>
      <c r="B200" s="6" t="n">
        <v>95</v>
      </c>
      <c r="C200" s="6" t="n">
        <v>74</v>
      </c>
    </row>
    <row r="201" spans="1:3">
      <c r="A201" s="4" t="s">
        <v>1122</v>
      </c>
    </row>
    <row r="202" spans="1:3">
      <c r="A202" s="3" t="s">
        <v>1070</v>
      </c>
    </row>
    <row r="203" spans="1:3">
      <c r="A203" s="4" t="s">
        <v>738</v>
      </c>
      <c r="B203" s="6" t="n">
        <v>1323</v>
      </c>
      <c r="C203" s="6" t="n">
        <v>1250</v>
      </c>
    </row>
    <row r="204" spans="1:3">
      <c r="A204" s="4" t="s">
        <v>1123</v>
      </c>
    </row>
    <row r="205" spans="1:3">
      <c r="A205" s="3" t="s">
        <v>1070</v>
      </c>
    </row>
    <row r="206" spans="1:3">
      <c r="A206" s="4" t="s">
        <v>738</v>
      </c>
      <c r="B206" s="6" t="n">
        <v>14864</v>
      </c>
      <c r="C206" s="6" t="n">
        <v>14842</v>
      </c>
    </row>
    <row r="207" spans="1:3">
      <c r="A207" s="4" t="s">
        <v>1124</v>
      </c>
    </row>
    <row r="208" spans="1:3">
      <c r="A208" s="3" t="s">
        <v>1070</v>
      </c>
    </row>
    <row r="209" spans="1:3">
      <c r="A209" s="4" t="s">
        <v>738</v>
      </c>
      <c r="B209" s="6" t="n">
        <v>4578</v>
      </c>
      <c r="C209" s="6" t="n">
        <v>4357</v>
      </c>
    </row>
    <row r="210" spans="1:3">
      <c r="A210" s="4" t="s">
        <v>1125</v>
      </c>
    </row>
    <row r="211" spans="1:3">
      <c r="A211" s="3" t="s">
        <v>1070</v>
      </c>
    </row>
    <row r="212" spans="1:3">
      <c r="A212" s="4" t="s">
        <v>738</v>
      </c>
      <c r="B212" s="6" t="n">
        <v>4341</v>
      </c>
      <c r="C212" s="6" t="n">
        <v>4135</v>
      </c>
    </row>
    <row r="213" spans="1:3">
      <c r="A213" s="4" t="s">
        <v>1126</v>
      </c>
    </row>
    <row r="214" spans="1:3">
      <c r="A214" s="3" t="s">
        <v>1070</v>
      </c>
    </row>
    <row r="215" spans="1:3">
      <c r="A215" s="4" t="s">
        <v>738</v>
      </c>
      <c r="B215" s="6" t="n">
        <v>4503</v>
      </c>
      <c r="C215" s="6" t="n">
        <v>4423</v>
      </c>
    </row>
    <row r="216" spans="1:3">
      <c r="A216" s="4" t="s">
        <v>1127</v>
      </c>
    </row>
    <row r="217" spans="1:3">
      <c r="A217" s="3" t="s">
        <v>1070</v>
      </c>
    </row>
    <row r="218" spans="1:3">
      <c r="A218" s="4" t="s">
        <v>738</v>
      </c>
      <c r="B218" s="6" t="n">
        <v>5181</v>
      </c>
      <c r="C218" s="6" t="n">
        <v>4254</v>
      </c>
    </row>
    <row r="219" spans="1:3">
      <c r="A219" s="4" t="s">
        <v>1128</v>
      </c>
    </row>
    <row r="220" spans="1:3">
      <c r="A220" s="3" t="s">
        <v>1070</v>
      </c>
    </row>
    <row r="221" spans="1:3">
      <c r="A221" s="4" t="s">
        <v>738</v>
      </c>
      <c r="B221" s="6" t="n">
        <v>3574</v>
      </c>
      <c r="C221" s="6" t="n">
        <v>2749</v>
      </c>
    </row>
    <row r="222" spans="1:3">
      <c r="A222" s="4" t="s">
        <v>1129</v>
      </c>
    </row>
    <row r="223" spans="1:3">
      <c r="A223" s="3" t="s">
        <v>1070</v>
      </c>
    </row>
    <row r="224" spans="1:3">
      <c r="A224" s="4" t="s">
        <v>738</v>
      </c>
      <c r="B224" s="6" t="n">
        <v>1977</v>
      </c>
      <c r="C224" s="6" t="n">
        <v>1531</v>
      </c>
    </row>
    <row r="225" spans="1:3">
      <c r="A225" s="4" t="s">
        <v>1130</v>
      </c>
    </row>
    <row r="226" spans="1:3">
      <c r="A226" s="3" t="s">
        <v>1070</v>
      </c>
    </row>
    <row r="227" spans="1:3">
      <c r="A227" s="4" t="s">
        <v>257</v>
      </c>
      <c r="B227" s="6" t="n">
        <v>0</v>
      </c>
      <c r="C227" s="6" t="n">
        <v>0</v>
      </c>
    </row>
    <row r="228" spans="1:3">
      <c r="A228" s="4" t="s">
        <v>1131</v>
      </c>
    </row>
    <row r="229" spans="1:3">
      <c r="A229" s="3" t="s">
        <v>1070</v>
      </c>
    </row>
    <row r="230" spans="1:3">
      <c r="A230" s="4" t="s">
        <v>738</v>
      </c>
      <c r="B230" s="6" t="n">
        <v>1960</v>
      </c>
      <c r="C230" s="6" t="n">
        <v>1554</v>
      </c>
    </row>
    <row r="231" spans="1:3">
      <c r="A231" s="4" t="s">
        <v>1072</v>
      </c>
      <c r="B231" s="6" t="n">
        <v>0</v>
      </c>
      <c r="C231" s="6" t="n">
        <v>0</v>
      </c>
    </row>
    <row r="232" spans="1:3">
      <c r="A232" s="4" t="s">
        <v>91</v>
      </c>
      <c r="B232" s="6" t="n">
        <v>116</v>
      </c>
      <c r="C232" s="6" t="n">
        <v>62</v>
      </c>
    </row>
    <row r="233" spans="1:3">
      <c r="A233" s="4" t="s">
        <v>93</v>
      </c>
      <c r="B233" s="7" t="n">
        <v>2253</v>
      </c>
      <c r="C233" s="7" t="n">
        <v>1758</v>
      </c>
    </row>
    <row r="234" spans="1:3">
      <c r="A234" s="4" t="s">
        <v>1073</v>
      </c>
      <c r="B234" s="4" t="s">
        <v>1132</v>
      </c>
      <c r="C234" s="4" t="s">
        <v>1132</v>
      </c>
    </row>
    <row r="235" spans="1:3">
      <c r="A235" s="4" t="s">
        <v>106</v>
      </c>
      <c r="B235" s="7" t="n">
        <v>109</v>
      </c>
      <c r="C235" s="7" t="n">
        <v>83</v>
      </c>
    </row>
    <row r="236" spans="1:3">
      <c r="A236" s="4" t="s">
        <v>1133</v>
      </c>
    </row>
    <row r="237" spans="1:3">
      <c r="A237" s="3" t="s">
        <v>1070</v>
      </c>
    </row>
    <row r="238" spans="1:3">
      <c r="A238" s="4" t="s">
        <v>1075</v>
      </c>
      <c r="B238" s="6" t="n">
        <v>60</v>
      </c>
      <c r="C238" s="6" t="n">
        <v>44</v>
      </c>
    </row>
    <row r="239" spans="1:3">
      <c r="A239" s="4" t="s">
        <v>1134</v>
      </c>
    </row>
    <row r="240" spans="1:3">
      <c r="A240" s="3" t="s">
        <v>1070</v>
      </c>
    </row>
    <row r="241" spans="1:3">
      <c r="A241" s="4" t="s">
        <v>78</v>
      </c>
      <c r="B241" s="6" t="n">
        <v>0</v>
      </c>
      <c r="C241" s="6" t="n">
        <v>0</v>
      </c>
    </row>
    <row r="242" spans="1:3">
      <c r="A242" s="4" t="s">
        <v>1135</v>
      </c>
    </row>
    <row r="243" spans="1:3">
      <c r="A243" s="3" t="s">
        <v>1070</v>
      </c>
    </row>
    <row r="244" spans="1:3">
      <c r="A244" s="4" t="s">
        <v>78</v>
      </c>
      <c r="B244" s="6" t="n">
        <v>49</v>
      </c>
      <c r="C244" s="6" t="n">
        <v>39</v>
      </c>
    </row>
    <row r="245" spans="1:3">
      <c r="A245" s="4" t="s">
        <v>78</v>
      </c>
      <c r="B245" s="6" t="n">
        <v>49</v>
      </c>
      <c r="C245" s="6" t="n">
        <v>39</v>
      </c>
    </row>
    <row r="246" spans="1:3">
      <c r="A246" s="4" t="s">
        <v>1136</v>
      </c>
    </row>
    <row r="247" spans="1:3">
      <c r="A247" s="3" t="s">
        <v>1070</v>
      </c>
    </row>
    <row r="248" spans="1:3">
      <c r="A248" s="4" t="s">
        <v>78</v>
      </c>
      <c r="B248" s="6" t="n">
        <v>0</v>
      </c>
      <c r="C248" s="6" t="n">
        <v>0</v>
      </c>
    </row>
    <row r="249" spans="1:3">
      <c r="A249" s="4" t="s">
        <v>78</v>
      </c>
      <c r="B249" s="6" t="n">
        <v>0</v>
      </c>
      <c r="C249" s="6" t="n">
        <v>0</v>
      </c>
    </row>
    <row r="250" spans="1:3">
      <c r="A250" s="4" t="s">
        <v>1137</v>
      </c>
    </row>
    <row r="251" spans="1:3">
      <c r="A251" s="3" t="s">
        <v>1070</v>
      </c>
    </row>
    <row r="252" spans="1:3">
      <c r="A252" s="4" t="s">
        <v>78</v>
      </c>
      <c r="B252" s="6" t="n">
        <v>0</v>
      </c>
      <c r="C252" s="6" t="n">
        <v>0</v>
      </c>
    </row>
    <row r="253" spans="1:3">
      <c r="A253" s="4" t="s">
        <v>78</v>
      </c>
      <c r="B253" s="6" t="n">
        <v>0</v>
      </c>
      <c r="C253" s="6" t="n">
        <v>0</v>
      </c>
    </row>
    <row r="254" spans="1:3">
      <c r="A254" s="4" t="s">
        <v>1138</v>
      </c>
    </row>
    <row r="255" spans="1:3">
      <c r="A255" s="3" t="s">
        <v>1070</v>
      </c>
    </row>
    <row r="256" spans="1:3">
      <c r="A256" s="4" t="s">
        <v>78</v>
      </c>
      <c r="B256" s="6" t="n">
        <v>0</v>
      </c>
      <c r="C256" s="6" t="n">
        <v>0</v>
      </c>
    </row>
    <row r="257" spans="1:3">
      <c r="A257" s="4" t="s">
        <v>1139</v>
      </c>
    </row>
    <row r="258" spans="1:3">
      <c r="A258" s="3" t="s">
        <v>1070</v>
      </c>
    </row>
    <row r="259" spans="1:3">
      <c r="A259" s="4" t="s">
        <v>738</v>
      </c>
      <c r="B259" s="6" t="n">
        <v>0</v>
      </c>
      <c r="C259" s="6" t="n">
        <v>0</v>
      </c>
    </row>
    <row r="260" spans="1:3">
      <c r="A260" s="4" t="s">
        <v>1140</v>
      </c>
    </row>
    <row r="261" spans="1:3">
      <c r="A261" s="3" t="s">
        <v>1070</v>
      </c>
    </row>
    <row r="262" spans="1:3">
      <c r="A262" s="4" t="s">
        <v>738</v>
      </c>
      <c r="B262" s="6" t="n">
        <v>0</v>
      </c>
      <c r="C262" s="6" t="n">
        <v>0</v>
      </c>
    </row>
    <row r="263" spans="1:3">
      <c r="A263" s="4" t="s">
        <v>1141</v>
      </c>
    </row>
    <row r="264" spans="1:3">
      <c r="A264" s="3" t="s">
        <v>1070</v>
      </c>
    </row>
    <row r="265" spans="1:3">
      <c r="A265" s="4" t="s">
        <v>738</v>
      </c>
      <c r="B265" s="6" t="n">
        <v>0</v>
      </c>
      <c r="C265" s="6" t="n">
        <v>0</v>
      </c>
    </row>
    <row r="266" spans="1:3">
      <c r="A266" s="4" t="s">
        <v>1142</v>
      </c>
    </row>
    <row r="267" spans="1:3">
      <c r="A267" s="3" t="s">
        <v>1070</v>
      </c>
    </row>
    <row r="268" spans="1:3">
      <c r="A268" s="4" t="s">
        <v>738</v>
      </c>
      <c r="B268" s="6" t="n">
        <v>74</v>
      </c>
      <c r="C268" s="6" t="n">
        <v>34</v>
      </c>
    </row>
    <row r="269" spans="1:3">
      <c r="A269" s="4" t="s">
        <v>1143</v>
      </c>
    </row>
    <row r="270" spans="1:3">
      <c r="A270" s="3" t="s">
        <v>1070</v>
      </c>
    </row>
    <row r="271" spans="1:3">
      <c r="A271" s="4" t="s">
        <v>738</v>
      </c>
      <c r="B271" s="6" t="n">
        <v>1457</v>
      </c>
      <c r="C271" s="6" t="n">
        <v>1134</v>
      </c>
    </row>
    <row r="272" spans="1:3">
      <c r="A272" s="4" t="s">
        <v>1144</v>
      </c>
    </row>
    <row r="273" spans="1:3">
      <c r="A273" s="3" t="s">
        <v>1070</v>
      </c>
    </row>
    <row r="274" spans="1:3">
      <c r="A274" s="4" t="s">
        <v>738</v>
      </c>
      <c r="B274" s="6" t="n">
        <v>0</v>
      </c>
      <c r="C274" s="6" t="n">
        <v>0</v>
      </c>
    </row>
    <row r="275" spans="1:3">
      <c r="A275" s="4" t="s">
        <v>1145</v>
      </c>
    </row>
    <row r="276" spans="1:3">
      <c r="A276" s="3" t="s">
        <v>1070</v>
      </c>
    </row>
    <row r="277" spans="1:3">
      <c r="A277" s="4" t="s">
        <v>738</v>
      </c>
      <c r="B277" s="6" t="n">
        <v>328</v>
      </c>
      <c r="C277" s="6" t="n">
        <v>217</v>
      </c>
    </row>
    <row r="278" spans="1:3">
      <c r="A278" s="4" t="s">
        <v>1146</v>
      </c>
    </row>
    <row r="279" spans="1:3">
      <c r="A279" s="3" t="s">
        <v>1070</v>
      </c>
    </row>
    <row r="280" spans="1:3">
      <c r="A280" s="4" t="s">
        <v>738</v>
      </c>
      <c r="B280" s="6" t="n">
        <v>23</v>
      </c>
      <c r="C280" s="6" t="n">
        <v>28</v>
      </c>
    </row>
    <row r="281" spans="1:3">
      <c r="A281" s="4" t="s">
        <v>1147</v>
      </c>
    </row>
    <row r="282" spans="1:3">
      <c r="A282" s="3" t="s">
        <v>1070</v>
      </c>
    </row>
    <row r="283" spans="1:3">
      <c r="A283" s="4" t="s">
        <v>738</v>
      </c>
      <c r="B283" s="6" t="n">
        <v>0</v>
      </c>
      <c r="C283" s="6" t="n">
        <v>14</v>
      </c>
    </row>
    <row r="284" spans="1:3">
      <c r="A284" s="4" t="s">
        <v>1148</v>
      </c>
    </row>
    <row r="285" spans="1:3">
      <c r="A285" s="3" t="s">
        <v>1070</v>
      </c>
    </row>
    <row r="286" spans="1:3">
      <c r="A286" s="4" t="s">
        <v>738</v>
      </c>
      <c r="B286" s="6" t="n">
        <v>78</v>
      </c>
      <c r="C286" s="6" t="n">
        <v>127</v>
      </c>
    </row>
    <row r="287" spans="1:3">
      <c r="A287" s="4" t="s">
        <v>1149</v>
      </c>
    </row>
    <row r="288" spans="1:3">
      <c r="A288" s="3" t="s">
        <v>1070</v>
      </c>
    </row>
    <row r="289" spans="1:3">
      <c r="A289" s="4" t="s">
        <v>257</v>
      </c>
      <c r="B289" s="6" t="n">
        <v>128</v>
      </c>
      <c r="C289" s="6" t="n">
        <v>103</v>
      </c>
    </row>
    <row r="290" spans="1:3">
      <c r="A290" s="4" t="s">
        <v>1150</v>
      </c>
    </row>
    <row r="291" spans="1:3">
      <c r="A291" s="3" t="s">
        <v>1070</v>
      </c>
    </row>
    <row r="292" spans="1:3">
      <c r="A292" s="4" t="s">
        <v>738</v>
      </c>
      <c r="B292" s="6" t="n">
        <v>593</v>
      </c>
      <c r="C292" s="6" t="n">
        <v>10529</v>
      </c>
    </row>
    <row r="293" spans="1:3">
      <c r="A293" s="4" t="s">
        <v>1072</v>
      </c>
      <c r="B293" s="6" t="n">
        <v>533</v>
      </c>
      <c r="C293" s="6" t="n">
        <v>734</v>
      </c>
    </row>
    <row r="294" spans="1:3">
      <c r="A294" s="4" t="s">
        <v>91</v>
      </c>
      <c r="B294" s="6" t="n">
        <v>1485</v>
      </c>
      <c r="C294" s="6" t="n">
        <v>1297</v>
      </c>
    </row>
    <row r="295" spans="1:3">
      <c r="A295" s="4" t="s">
        <v>93</v>
      </c>
      <c r="B295" s="7" t="n">
        <v>14827</v>
      </c>
      <c r="C295" s="7" t="n">
        <v>12716</v>
      </c>
    </row>
    <row r="296" spans="1:3">
      <c r="A296" s="4" t="s">
        <v>1073</v>
      </c>
      <c r="B296" s="4" t="s">
        <v>731</v>
      </c>
      <c r="C296" s="4" t="s">
        <v>731</v>
      </c>
    </row>
    <row r="297" spans="1:3">
      <c r="A297" s="4" t="s">
        <v>106</v>
      </c>
      <c r="B297" s="7" t="n">
        <v>369</v>
      </c>
      <c r="C297" s="7" t="n">
        <v>161</v>
      </c>
    </row>
    <row r="298" spans="1:3">
      <c r="A298" s="4" t="s">
        <v>1151</v>
      </c>
    </row>
    <row r="299" spans="1:3">
      <c r="A299" s="3" t="s">
        <v>1070</v>
      </c>
    </row>
    <row r="300" spans="1:3">
      <c r="A300" s="4" t="s">
        <v>1075</v>
      </c>
      <c r="B300" s="6" t="n">
        <v>217</v>
      </c>
      <c r="C300" s="6" t="n">
        <v>82</v>
      </c>
    </row>
    <row r="301" spans="1:3">
      <c r="A301" s="4" t="s">
        <v>1152</v>
      </c>
    </row>
    <row r="302" spans="1:3">
      <c r="A302" s="3" t="s">
        <v>1070</v>
      </c>
    </row>
    <row r="303" spans="1:3">
      <c r="A303" s="4" t="s">
        <v>78</v>
      </c>
      <c r="B303" s="6" t="n">
        <v>49</v>
      </c>
      <c r="C303" s="6" t="n">
        <v>39</v>
      </c>
    </row>
    <row r="304" spans="1:3">
      <c r="A304" s="4" t="s">
        <v>78</v>
      </c>
      <c r="B304" s="6" t="n">
        <v>56</v>
      </c>
      <c r="C304" s="6" t="n">
        <v>51</v>
      </c>
    </row>
    <row r="305" spans="1:3">
      <c r="A305" s="4" t="s">
        <v>1153</v>
      </c>
    </row>
    <row r="306" spans="1:3">
      <c r="A306" s="3" t="s">
        <v>1070</v>
      </c>
    </row>
    <row r="307" spans="1:3">
      <c r="A307" s="4" t="s">
        <v>78</v>
      </c>
      <c r="B307" s="6" t="n">
        <v>1</v>
      </c>
      <c r="C307" s="6" t="n">
        <v>1</v>
      </c>
    </row>
    <row r="308" spans="1:3">
      <c r="A308" s="4" t="s">
        <v>78</v>
      </c>
      <c r="B308" s="6" t="n">
        <v>1</v>
      </c>
      <c r="C308" s="6" t="n">
        <v>0</v>
      </c>
    </row>
    <row r="309" spans="1:3">
      <c r="A309" s="4" t="s">
        <v>1154</v>
      </c>
    </row>
    <row r="310" spans="1:3">
      <c r="A310" s="3" t="s">
        <v>1070</v>
      </c>
    </row>
    <row r="311" spans="1:3">
      <c r="A311" s="4" t="s">
        <v>78</v>
      </c>
      <c r="B311" s="6" t="n">
        <v>254</v>
      </c>
      <c r="C311" s="6" t="n">
        <v>91</v>
      </c>
    </row>
    <row r="312" spans="1:3">
      <c r="A312" s="4" t="s">
        <v>78</v>
      </c>
      <c r="B312" s="6" t="n">
        <v>20</v>
      </c>
      <c r="C312" s="6" t="n">
        <v>2</v>
      </c>
    </row>
    <row r="313" spans="1:3">
      <c r="A313" s="4" t="s">
        <v>1155</v>
      </c>
    </row>
    <row r="314" spans="1:3">
      <c r="A314" s="3" t="s">
        <v>1070</v>
      </c>
    </row>
    <row r="315" spans="1:3">
      <c r="A315" s="4" t="s">
        <v>78</v>
      </c>
      <c r="B315" s="6" t="n">
        <v>75</v>
      </c>
      <c r="C315" s="6" t="n">
        <v>26</v>
      </c>
    </row>
    <row r="316" spans="1:3">
      <c r="A316" s="4" t="s">
        <v>1156</v>
      </c>
    </row>
    <row r="317" spans="1:3">
      <c r="A317" s="3" t="s">
        <v>1070</v>
      </c>
    </row>
    <row r="318" spans="1:3">
      <c r="A318" s="4" t="s">
        <v>738</v>
      </c>
      <c r="B318" s="6" t="n">
        <v>786</v>
      </c>
      <c r="C318" s="6" t="n">
        <v>873</v>
      </c>
    </row>
    <row r="319" spans="1:3">
      <c r="A319" s="4" t="s">
        <v>1157</v>
      </c>
    </row>
    <row r="320" spans="1:3">
      <c r="A320" s="3" t="s">
        <v>1070</v>
      </c>
    </row>
    <row r="321" spans="1:3">
      <c r="A321" s="4" t="s">
        <v>738</v>
      </c>
      <c r="B321" s="6" t="n">
        <v>161</v>
      </c>
      <c r="C321" s="6" t="n">
        <v>167</v>
      </c>
    </row>
    <row r="322" spans="1:3">
      <c r="A322" s="4" t="s">
        <v>1158</v>
      </c>
    </row>
    <row r="323" spans="1:3">
      <c r="A323" s="3" t="s">
        <v>1070</v>
      </c>
    </row>
    <row r="324" spans="1:3">
      <c r="A324" s="4" t="s">
        <v>738</v>
      </c>
      <c r="B324" s="6" t="n">
        <v>439</v>
      </c>
      <c r="C324" s="6" t="n">
        <v>408</v>
      </c>
    </row>
    <row r="325" spans="1:3">
      <c r="A325" s="4" t="s">
        <v>1159</v>
      </c>
    </row>
    <row r="326" spans="1:3">
      <c r="A326" s="3" t="s">
        <v>1070</v>
      </c>
    </row>
    <row r="327" spans="1:3">
      <c r="A327" s="4" t="s">
        <v>738</v>
      </c>
      <c r="B327" s="6" t="n">
        <v>5981</v>
      </c>
      <c r="C327" s="6" t="n">
        <v>4972</v>
      </c>
    </row>
    <row r="328" spans="1:3">
      <c r="A328" s="4" t="s">
        <v>1160</v>
      </c>
    </row>
    <row r="329" spans="1:3">
      <c r="A329" s="3" t="s">
        <v>1070</v>
      </c>
    </row>
    <row r="330" spans="1:3">
      <c r="A330" s="4" t="s">
        <v>738</v>
      </c>
      <c r="B330" s="6" t="n">
        <v>912</v>
      </c>
      <c r="C330" s="6" t="n">
        <v>741</v>
      </c>
    </row>
    <row r="331" spans="1:3">
      <c r="A331" s="4" t="s">
        <v>1161</v>
      </c>
    </row>
    <row r="332" spans="1:3">
      <c r="A332" s="3" t="s">
        <v>1070</v>
      </c>
    </row>
    <row r="333" spans="1:3">
      <c r="A333" s="4" t="s">
        <v>738</v>
      </c>
      <c r="B333" s="6" t="n">
        <v>1497</v>
      </c>
      <c r="C333" s="6" t="n">
        <v>1321</v>
      </c>
    </row>
    <row r="334" spans="1:3">
      <c r="A334" s="4" t="s">
        <v>1162</v>
      </c>
    </row>
    <row r="335" spans="1:3">
      <c r="A335" s="3" t="s">
        <v>1070</v>
      </c>
    </row>
    <row r="336" spans="1:3">
      <c r="A336" s="4" t="s">
        <v>738</v>
      </c>
      <c r="B336" s="6" t="n">
        <v>518</v>
      </c>
      <c r="C336" s="6" t="n">
        <v>455</v>
      </c>
    </row>
    <row r="337" spans="1:3">
      <c r="A337" s="4" t="s">
        <v>1163</v>
      </c>
    </row>
    <row r="338" spans="1:3">
      <c r="A338" s="3" t="s">
        <v>1070</v>
      </c>
    </row>
    <row r="339" spans="1:3">
      <c r="A339" s="4" t="s">
        <v>738</v>
      </c>
      <c r="C339" s="6" t="n">
        <v>521</v>
      </c>
    </row>
    <row r="340" spans="1:3">
      <c r="A340" s="4" t="s">
        <v>1164</v>
      </c>
    </row>
    <row r="341" spans="1:3">
      <c r="A341" s="3" t="s">
        <v>1070</v>
      </c>
    </row>
    <row r="342" spans="1:3">
      <c r="A342" s="4" t="s">
        <v>738</v>
      </c>
      <c r="B342" s="6" t="n">
        <v>588</v>
      </c>
      <c r="C342" s="6" t="n">
        <v>653</v>
      </c>
    </row>
    <row r="343" spans="1:3">
      <c r="A343" s="4" t="s">
        <v>1165</v>
      </c>
    </row>
    <row r="344" spans="1:3">
      <c r="A344" s="3" t="s">
        <v>1070</v>
      </c>
    </row>
    <row r="345" spans="1:3">
      <c r="A345" s="4" t="s">
        <v>738</v>
      </c>
      <c r="B345" s="6" t="n">
        <v>995</v>
      </c>
      <c r="C345" s="6" t="n">
        <v>418</v>
      </c>
    </row>
    <row r="346" spans="1:3">
      <c r="A346" s="4" t="s">
        <v>1166</v>
      </c>
    </row>
    <row r="347" spans="1:3">
      <c r="A347" s="3" t="s">
        <v>1070</v>
      </c>
    </row>
    <row r="348" spans="1:3">
      <c r="A348" s="4" t="s">
        <v>738</v>
      </c>
      <c r="B348" s="6" t="n">
        <v>12470</v>
      </c>
    </row>
    <row r="349" spans="1:3">
      <c r="A349" s="4" t="s">
        <v>257</v>
      </c>
      <c r="B349" s="6" t="n">
        <v>35</v>
      </c>
      <c r="C349" s="6" t="n">
        <v>25</v>
      </c>
    </row>
    <row r="350" spans="1:3">
      <c r="A350" s="4" t="s">
        <v>1167</v>
      </c>
    </row>
    <row r="351" spans="1:3">
      <c r="A351" s="3" t="s">
        <v>1070</v>
      </c>
    </row>
    <row r="352" spans="1:3">
      <c r="A352" s="4" t="s">
        <v>738</v>
      </c>
      <c r="B352" s="6" t="n">
        <v>472</v>
      </c>
      <c r="C352" s="6" t="n">
        <v>518</v>
      </c>
    </row>
    <row r="353" spans="1:3">
      <c r="A353" s="4" t="s">
        <v>1072</v>
      </c>
      <c r="B353" s="6" t="n">
        <v>533</v>
      </c>
      <c r="C353" s="6" t="n">
        <v>734</v>
      </c>
    </row>
    <row r="354" spans="1:3">
      <c r="A354" s="4" t="s">
        <v>91</v>
      </c>
      <c r="B354" s="6" t="n">
        <v>1485</v>
      </c>
      <c r="C354" s="6" t="n">
        <v>1297</v>
      </c>
    </row>
    <row r="355" spans="1:3">
      <c r="A355" s="4" t="s">
        <v>93</v>
      </c>
      <c r="B355" s="7" t="n">
        <v>2492</v>
      </c>
      <c r="C355" s="7" t="n">
        <v>2549</v>
      </c>
    </row>
    <row r="356" spans="1:3">
      <c r="A356" s="4" t="s">
        <v>1073</v>
      </c>
      <c r="B356" s="4" t="s">
        <v>1168</v>
      </c>
      <c r="C356" s="4" t="s">
        <v>1169</v>
      </c>
    </row>
    <row r="357" spans="1:3">
      <c r="A357" s="4" t="s">
        <v>106</v>
      </c>
      <c r="B357" s="7" t="n">
        <v>0</v>
      </c>
      <c r="C357" s="7" t="n">
        <v>0</v>
      </c>
    </row>
    <row r="358" spans="1:3">
      <c r="A358" s="4" t="s">
        <v>1170</v>
      </c>
    </row>
    <row r="359" spans="1:3">
      <c r="A359" s="3" t="s">
        <v>1070</v>
      </c>
    </row>
    <row r="360" spans="1:3">
      <c r="A360" s="4" t="s">
        <v>1075</v>
      </c>
      <c r="B360" s="6" t="n">
        <v>0</v>
      </c>
      <c r="C360" s="6" t="n">
        <v>0</v>
      </c>
    </row>
    <row r="361" spans="1:3">
      <c r="A361" s="4" t="s">
        <v>1171</v>
      </c>
    </row>
    <row r="362" spans="1:3">
      <c r="A362" s="3" t="s">
        <v>1070</v>
      </c>
    </row>
    <row r="363" spans="1:3">
      <c r="A363" s="4" t="s">
        <v>78</v>
      </c>
      <c r="B363" s="6" t="n">
        <v>0</v>
      </c>
      <c r="C363" s="6" t="n">
        <v>0</v>
      </c>
    </row>
    <row r="364" spans="1:3">
      <c r="A364" s="4" t="s">
        <v>78</v>
      </c>
      <c r="B364" s="6" t="n">
        <v>0</v>
      </c>
      <c r="C364" s="6" t="n">
        <v>0</v>
      </c>
    </row>
    <row r="365" spans="1:3">
      <c r="A365" s="4" t="s">
        <v>1172</v>
      </c>
    </row>
    <row r="366" spans="1:3">
      <c r="A366" s="3" t="s">
        <v>1070</v>
      </c>
    </row>
    <row r="367" spans="1:3">
      <c r="A367" s="4" t="s">
        <v>78</v>
      </c>
      <c r="B367" s="6" t="n">
        <v>0</v>
      </c>
      <c r="C367" s="6" t="n">
        <v>0</v>
      </c>
    </row>
    <row r="368" spans="1:3">
      <c r="A368" s="4" t="s">
        <v>78</v>
      </c>
      <c r="B368" s="6" t="n">
        <v>0</v>
      </c>
      <c r="C368" s="6" t="n">
        <v>0</v>
      </c>
    </row>
    <row r="369" spans="1:3">
      <c r="A369" s="4" t="s">
        <v>1173</v>
      </c>
    </row>
    <row r="370" spans="1:3">
      <c r="A370" s="3" t="s">
        <v>1070</v>
      </c>
    </row>
    <row r="371" spans="1:3">
      <c r="A371" s="4" t="s">
        <v>78</v>
      </c>
      <c r="B371" s="6" t="n">
        <v>0</v>
      </c>
      <c r="C371" s="6" t="n">
        <v>0</v>
      </c>
    </row>
    <row r="372" spans="1:3">
      <c r="A372" s="4" t="s">
        <v>78</v>
      </c>
      <c r="B372" s="6" t="n">
        <v>0</v>
      </c>
      <c r="C372" s="6" t="n">
        <v>0</v>
      </c>
    </row>
    <row r="373" spans="1:3">
      <c r="A373" s="4" t="s">
        <v>1174</v>
      </c>
    </row>
    <row r="374" spans="1:3">
      <c r="A374" s="3" t="s">
        <v>1070</v>
      </c>
    </row>
    <row r="375" spans="1:3">
      <c r="A375" s="4" t="s">
        <v>78</v>
      </c>
      <c r="B375" s="6" t="n">
        <v>0</v>
      </c>
      <c r="C375" s="6" t="n">
        <v>0</v>
      </c>
    </row>
    <row r="376" spans="1:3">
      <c r="A376" s="4" t="s">
        <v>1175</v>
      </c>
    </row>
    <row r="377" spans="1:3">
      <c r="A377" s="3" t="s">
        <v>1070</v>
      </c>
    </row>
    <row r="378" spans="1:3">
      <c r="A378" s="4" t="s">
        <v>738</v>
      </c>
      <c r="B378" s="6" t="n">
        <v>472</v>
      </c>
      <c r="C378" s="6" t="n">
        <v>518</v>
      </c>
    </row>
    <row r="379" spans="1:3">
      <c r="A379" s="4" t="s">
        <v>1176</v>
      </c>
    </row>
    <row r="380" spans="1:3">
      <c r="A380" s="3" t="s">
        <v>1070</v>
      </c>
    </row>
    <row r="381" spans="1:3">
      <c r="A381" s="4" t="s">
        <v>738</v>
      </c>
      <c r="B381" s="6" t="n">
        <v>0</v>
      </c>
      <c r="C381" s="6" t="n">
        <v>0</v>
      </c>
    </row>
    <row r="382" spans="1:3">
      <c r="A382" s="4" t="s">
        <v>1177</v>
      </c>
    </row>
    <row r="383" spans="1:3">
      <c r="A383" s="3" t="s">
        <v>1070</v>
      </c>
    </row>
    <row r="384" spans="1:3">
      <c r="A384" s="4" t="s">
        <v>738</v>
      </c>
      <c r="B384" s="6" t="n">
        <v>0</v>
      </c>
      <c r="C384" s="6" t="n">
        <v>0</v>
      </c>
    </row>
    <row r="385" spans="1:3">
      <c r="A385" s="4" t="s">
        <v>1178</v>
      </c>
    </row>
    <row r="386" spans="1:3">
      <c r="A386" s="3" t="s">
        <v>1070</v>
      </c>
    </row>
    <row r="387" spans="1:3">
      <c r="A387" s="4" t="s">
        <v>738</v>
      </c>
      <c r="B387" s="6" t="n">
        <v>0</v>
      </c>
      <c r="C387" s="6" t="n">
        <v>0</v>
      </c>
    </row>
    <row r="388" spans="1:3">
      <c r="A388" s="4" t="s">
        <v>1179</v>
      </c>
    </row>
    <row r="389" spans="1:3">
      <c r="A389" s="3" t="s">
        <v>1070</v>
      </c>
    </row>
    <row r="390" spans="1:3">
      <c r="A390" s="4" t="s">
        <v>738</v>
      </c>
      <c r="B390" s="6" t="n">
        <v>0</v>
      </c>
      <c r="C390" s="6" t="n">
        <v>0</v>
      </c>
    </row>
    <row r="391" spans="1:3">
      <c r="A391" s="4" t="s">
        <v>1180</v>
      </c>
    </row>
    <row r="392" spans="1:3">
      <c r="A392" s="3" t="s">
        <v>1070</v>
      </c>
    </row>
    <row r="393" spans="1:3">
      <c r="A393" s="4" t="s">
        <v>738</v>
      </c>
      <c r="B393" s="6" t="n">
        <v>0</v>
      </c>
      <c r="C393" s="6" t="n">
        <v>0</v>
      </c>
    </row>
    <row r="394" spans="1:3">
      <c r="A394" s="4" t="s">
        <v>1181</v>
      </c>
    </row>
    <row r="395" spans="1:3">
      <c r="A395" s="3" t="s">
        <v>1070</v>
      </c>
    </row>
    <row r="396" spans="1:3">
      <c r="A396" s="4" t="s">
        <v>738</v>
      </c>
      <c r="B396" s="6" t="n">
        <v>0</v>
      </c>
      <c r="C396" s="6" t="n">
        <v>0</v>
      </c>
    </row>
    <row r="397" spans="1:3">
      <c r="A397" s="4" t="s">
        <v>1182</v>
      </c>
    </row>
    <row r="398" spans="1:3">
      <c r="A398" s="3" t="s">
        <v>1070</v>
      </c>
    </row>
    <row r="399" spans="1:3">
      <c r="A399" s="4" t="s">
        <v>738</v>
      </c>
      <c r="B399" s="6" t="n">
        <v>0</v>
      </c>
      <c r="C399" s="6" t="n">
        <v>0</v>
      </c>
    </row>
    <row r="400" spans="1:3">
      <c r="A400" s="4" t="s">
        <v>1183</v>
      </c>
    </row>
    <row r="401" spans="1:3">
      <c r="A401" s="3" t="s">
        <v>1070</v>
      </c>
    </row>
    <row r="402" spans="1:3">
      <c r="A402" s="4" t="s">
        <v>738</v>
      </c>
      <c r="B402" s="6" t="n">
        <v>0</v>
      </c>
      <c r="C402" s="6" t="n">
        <v>0</v>
      </c>
    </row>
    <row r="403" spans="1:3">
      <c r="A403" s="4" t="s">
        <v>1184</v>
      </c>
    </row>
    <row r="404" spans="1:3">
      <c r="A404" s="3" t="s">
        <v>1070</v>
      </c>
    </row>
    <row r="405" spans="1:3">
      <c r="A405" s="4" t="s">
        <v>738</v>
      </c>
      <c r="B405" s="6" t="n">
        <v>0</v>
      </c>
      <c r="C405" s="6" t="n">
        <v>0</v>
      </c>
    </row>
    <row r="406" spans="1:3">
      <c r="A406" s="4" t="s">
        <v>1185</v>
      </c>
    </row>
    <row r="407" spans="1:3">
      <c r="A407" s="3" t="s">
        <v>1070</v>
      </c>
    </row>
    <row r="408" spans="1:3">
      <c r="A408" s="4" t="s">
        <v>257</v>
      </c>
      <c r="B408" s="6" t="n">
        <v>2</v>
      </c>
      <c r="C408" s="6" t="n">
        <v>0</v>
      </c>
    </row>
    <row r="409" spans="1:3">
      <c r="A409" s="4" t="s">
        <v>1186</v>
      </c>
    </row>
    <row r="410" spans="1:3">
      <c r="A410" s="3" t="s">
        <v>1070</v>
      </c>
    </row>
    <row r="411" spans="1:3">
      <c r="A411" s="4" t="s">
        <v>738</v>
      </c>
      <c r="B411" s="6" t="n">
        <v>11557</v>
      </c>
      <c r="C411" s="6" t="n">
        <v>9686</v>
      </c>
    </row>
    <row r="412" spans="1:3">
      <c r="A412" s="4" t="s">
        <v>1072</v>
      </c>
      <c r="B412" s="6" t="n">
        <v>0</v>
      </c>
      <c r="C412" s="6" t="n">
        <v>0</v>
      </c>
    </row>
    <row r="413" spans="1:3">
      <c r="A413" s="4" t="s">
        <v>91</v>
      </c>
      <c r="B413" s="6" t="n">
        <v>0</v>
      </c>
      <c r="C413" s="6" t="n">
        <v>0</v>
      </c>
    </row>
    <row r="414" spans="1:3">
      <c r="A414" s="4" t="s">
        <v>93</v>
      </c>
      <c r="B414" s="7" t="n">
        <v>11610</v>
      </c>
      <c r="C414" s="7" t="n">
        <v>9695</v>
      </c>
    </row>
    <row r="415" spans="1:3">
      <c r="A415" s="4" t="s">
        <v>1073</v>
      </c>
      <c r="B415" s="4" t="s">
        <v>1187</v>
      </c>
      <c r="C415" s="4" t="s">
        <v>1188</v>
      </c>
    </row>
    <row r="416" spans="1:3">
      <c r="A416" s="4" t="s">
        <v>106</v>
      </c>
      <c r="B416" s="7" t="n">
        <v>103</v>
      </c>
      <c r="C416" s="7" t="n">
        <v>40</v>
      </c>
    </row>
    <row r="417" spans="1:3">
      <c r="A417" s="4" t="s">
        <v>1189</v>
      </c>
    </row>
    <row r="418" spans="1:3">
      <c r="A418" s="3" t="s">
        <v>1070</v>
      </c>
    </row>
    <row r="419" spans="1:3">
      <c r="A419" s="4" t="s">
        <v>1075</v>
      </c>
      <c r="B419" s="6" t="n">
        <v>0</v>
      </c>
      <c r="C419" s="6" t="n">
        <v>0</v>
      </c>
    </row>
    <row r="420" spans="1:3">
      <c r="A420" s="4" t="s">
        <v>1190</v>
      </c>
    </row>
    <row r="421" spans="1:3">
      <c r="A421" s="3" t="s">
        <v>1070</v>
      </c>
    </row>
    <row r="422" spans="1:3">
      <c r="A422" s="4" t="s">
        <v>78</v>
      </c>
      <c r="B422" s="6" t="n">
        <v>0</v>
      </c>
      <c r="C422" s="6" t="n">
        <v>0</v>
      </c>
    </row>
    <row r="423" spans="1:3">
      <c r="A423" s="4" t="s">
        <v>78</v>
      </c>
      <c r="B423" s="6" t="n">
        <v>7</v>
      </c>
      <c r="C423" s="6" t="n">
        <v>12</v>
      </c>
    </row>
    <row r="424" spans="1:3">
      <c r="A424" s="4" t="s">
        <v>1191</v>
      </c>
    </row>
    <row r="425" spans="1:3">
      <c r="A425" s="3" t="s">
        <v>1070</v>
      </c>
    </row>
    <row r="426" spans="1:3">
      <c r="A426" s="4" t="s">
        <v>78</v>
      </c>
      <c r="B426" s="6" t="n">
        <v>1</v>
      </c>
      <c r="C426" s="6" t="n">
        <v>1</v>
      </c>
    </row>
    <row r="427" spans="1:3">
      <c r="A427" s="4" t="s">
        <v>78</v>
      </c>
      <c r="B427" s="6" t="n">
        <v>1</v>
      </c>
      <c r="C427" s="6" t="n">
        <v>0</v>
      </c>
    </row>
    <row r="428" spans="1:3">
      <c r="A428" s="4" t="s">
        <v>1192</v>
      </c>
    </row>
    <row r="429" spans="1:3">
      <c r="A429" s="3" t="s">
        <v>1070</v>
      </c>
    </row>
    <row r="430" spans="1:3">
      <c r="A430" s="4" t="s">
        <v>78</v>
      </c>
      <c r="B430" s="6" t="n">
        <v>52</v>
      </c>
      <c r="C430" s="6" t="n">
        <v>8</v>
      </c>
    </row>
    <row r="431" spans="1:3">
      <c r="A431" s="4" t="s">
        <v>78</v>
      </c>
      <c r="B431" s="6" t="n">
        <v>20</v>
      </c>
      <c r="C431" s="6" t="n">
        <v>2</v>
      </c>
    </row>
    <row r="432" spans="1:3">
      <c r="A432" s="4" t="s">
        <v>1193</v>
      </c>
    </row>
    <row r="433" spans="1:3">
      <c r="A433" s="3" t="s">
        <v>1070</v>
      </c>
    </row>
    <row r="434" spans="1:3">
      <c r="A434" s="4" t="s">
        <v>78</v>
      </c>
      <c r="B434" s="6" t="n">
        <v>75</v>
      </c>
      <c r="C434" s="6" t="n">
        <v>26</v>
      </c>
    </row>
    <row r="435" spans="1:3">
      <c r="A435" s="4" t="s">
        <v>1194</v>
      </c>
    </row>
    <row r="436" spans="1:3">
      <c r="A436" s="3" t="s">
        <v>1070</v>
      </c>
    </row>
    <row r="437" spans="1:3">
      <c r="A437" s="4" t="s">
        <v>738</v>
      </c>
      <c r="B437" s="6" t="n">
        <v>314</v>
      </c>
      <c r="C437" s="6" t="n">
        <v>355</v>
      </c>
    </row>
    <row r="438" spans="1:3">
      <c r="A438" s="4" t="s">
        <v>1195</v>
      </c>
    </row>
    <row r="439" spans="1:3">
      <c r="A439" s="3" t="s">
        <v>1070</v>
      </c>
    </row>
    <row r="440" spans="1:3">
      <c r="A440" s="4" t="s">
        <v>738</v>
      </c>
      <c r="B440" s="6" t="n">
        <v>161</v>
      </c>
      <c r="C440" s="6" t="n">
        <v>167</v>
      </c>
    </row>
    <row r="441" spans="1:3">
      <c r="A441" s="4" t="s">
        <v>1196</v>
      </c>
    </row>
    <row r="442" spans="1:3">
      <c r="A442" s="3" t="s">
        <v>1070</v>
      </c>
    </row>
    <row r="443" spans="1:3">
      <c r="A443" s="4" t="s">
        <v>738</v>
      </c>
      <c r="B443" s="6" t="n">
        <v>439</v>
      </c>
      <c r="C443" s="6" t="n">
        <v>408</v>
      </c>
    </row>
    <row r="444" spans="1:3">
      <c r="A444" s="4" t="s">
        <v>1197</v>
      </c>
    </row>
    <row r="445" spans="1:3">
      <c r="A445" s="3" t="s">
        <v>1070</v>
      </c>
    </row>
    <row r="446" spans="1:3">
      <c r="A446" s="4" t="s">
        <v>738</v>
      </c>
      <c r="B446" s="6" t="n">
        <v>5949</v>
      </c>
      <c r="C446" s="6" t="n">
        <v>4962</v>
      </c>
    </row>
    <row r="447" spans="1:3">
      <c r="A447" s="4" t="s">
        <v>1198</v>
      </c>
    </row>
    <row r="448" spans="1:3">
      <c r="A448" s="3" t="s">
        <v>1070</v>
      </c>
    </row>
    <row r="449" spans="1:3">
      <c r="A449" s="4" t="s">
        <v>738</v>
      </c>
      <c r="B449" s="6" t="n">
        <v>596</v>
      </c>
      <c r="C449" s="6" t="n">
        <v>482</v>
      </c>
    </row>
    <row r="450" spans="1:3">
      <c r="A450" s="4" t="s">
        <v>1199</v>
      </c>
    </row>
    <row r="451" spans="1:3">
      <c r="A451" s="3" t="s">
        <v>1070</v>
      </c>
    </row>
    <row r="452" spans="1:3">
      <c r="A452" s="4" t="s">
        <v>738</v>
      </c>
      <c r="B452" s="6" t="n">
        <v>1490</v>
      </c>
      <c r="C452" s="6" t="n">
        <v>1310</v>
      </c>
    </row>
    <row r="453" spans="1:3">
      <c r="A453" s="4" t="s">
        <v>1200</v>
      </c>
    </row>
    <row r="454" spans="1:3">
      <c r="A454" s="3" t="s">
        <v>1070</v>
      </c>
    </row>
    <row r="455" spans="1:3">
      <c r="A455" s="4" t="s">
        <v>738</v>
      </c>
      <c r="B455" s="6" t="n">
        <v>438</v>
      </c>
      <c r="C455" s="6" t="n">
        <v>421</v>
      </c>
    </row>
    <row r="456" spans="1:3">
      <c r="A456" s="4" t="s">
        <v>1201</v>
      </c>
    </row>
    <row r="457" spans="1:3">
      <c r="A457" s="3" t="s">
        <v>1070</v>
      </c>
    </row>
    <row r="458" spans="1:3">
      <c r="A458" s="4" t="s">
        <v>738</v>
      </c>
      <c r="B458" s="6" t="n">
        <v>588</v>
      </c>
      <c r="C458" s="6" t="n">
        <v>521</v>
      </c>
    </row>
    <row r="459" spans="1:3">
      <c r="A459" s="4" t="s">
        <v>1202</v>
      </c>
    </row>
    <row r="460" spans="1:3">
      <c r="A460" s="3" t="s">
        <v>1070</v>
      </c>
    </row>
    <row r="461" spans="1:3">
      <c r="A461" s="4" t="s">
        <v>738</v>
      </c>
      <c r="B461" s="6" t="n">
        <v>995</v>
      </c>
      <c r="C461" s="6" t="n">
        <v>653</v>
      </c>
    </row>
    <row r="462" spans="1:3">
      <c r="A462" s="4" t="s">
        <v>1203</v>
      </c>
    </row>
    <row r="463" spans="1:3">
      <c r="A463" s="3" t="s">
        <v>1070</v>
      </c>
    </row>
    <row r="464" spans="1:3">
      <c r="A464" s="4" t="s">
        <v>738</v>
      </c>
      <c r="B464" s="6" t="n">
        <v>587</v>
      </c>
      <c r="C464" s="6" t="n">
        <v>407</v>
      </c>
    </row>
    <row r="465" spans="1:3">
      <c r="A465" s="4" t="s">
        <v>1204</v>
      </c>
    </row>
    <row r="466" spans="1:3">
      <c r="A466" s="3" t="s">
        <v>1070</v>
      </c>
    </row>
    <row r="467" spans="1:3">
      <c r="A467" s="4" t="s">
        <v>257</v>
      </c>
      <c r="B467" s="6" t="n">
        <v>0</v>
      </c>
      <c r="C467" s="6" t="n">
        <v>0</v>
      </c>
    </row>
    <row r="468" spans="1:3">
      <c r="A468" s="4" t="s">
        <v>1205</v>
      </c>
    </row>
    <row r="469" spans="1:3">
      <c r="A469" s="3" t="s">
        <v>1070</v>
      </c>
    </row>
    <row r="470" spans="1:3">
      <c r="A470" s="4" t="s">
        <v>738</v>
      </c>
      <c r="B470" s="6" t="n">
        <v>441</v>
      </c>
      <c r="C470" s="6" t="n">
        <v>325</v>
      </c>
    </row>
    <row r="471" spans="1:3">
      <c r="A471" s="4" t="s">
        <v>1072</v>
      </c>
      <c r="B471" s="6" t="n">
        <v>0</v>
      </c>
      <c r="C471" s="6" t="n">
        <v>0</v>
      </c>
    </row>
    <row r="472" spans="1:3">
      <c r="A472" s="4" t="s">
        <v>91</v>
      </c>
      <c r="B472" s="6" t="n">
        <v>0</v>
      </c>
      <c r="C472" s="6" t="n">
        <v>0</v>
      </c>
    </row>
    <row r="473" spans="1:3">
      <c r="A473" s="4" t="s">
        <v>93</v>
      </c>
      <c r="B473" s="7" t="n">
        <v>725</v>
      </c>
      <c r="C473" s="7" t="n">
        <v>472</v>
      </c>
    </row>
    <row r="474" spans="1:3">
      <c r="A474" s="4" t="s">
        <v>1073</v>
      </c>
      <c r="B474" s="4" t="s">
        <v>1206</v>
      </c>
      <c r="C474" s="4" t="s">
        <v>1207</v>
      </c>
    </row>
    <row r="475" spans="1:3">
      <c r="A475" s="4" t="s">
        <v>106</v>
      </c>
      <c r="B475" s="7" t="n">
        <v>266</v>
      </c>
      <c r="C475" s="7" t="n">
        <v>121</v>
      </c>
    </row>
    <row r="476" spans="1:3">
      <c r="A476" s="4" t="s">
        <v>1208</v>
      </c>
    </row>
    <row r="477" spans="1:3">
      <c r="A477" s="3" t="s">
        <v>1070</v>
      </c>
    </row>
    <row r="478" spans="1:3">
      <c r="A478" s="4" t="s">
        <v>1075</v>
      </c>
      <c r="B478" s="6" t="n">
        <v>217</v>
      </c>
      <c r="C478" s="6" t="n">
        <v>82</v>
      </c>
    </row>
    <row r="479" spans="1:3">
      <c r="A479" s="4" t="s">
        <v>1209</v>
      </c>
    </row>
    <row r="480" spans="1:3">
      <c r="A480" s="3" t="s">
        <v>1070</v>
      </c>
    </row>
    <row r="481" spans="1:3">
      <c r="A481" s="4" t="s">
        <v>78</v>
      </c>
      <c r="B481" s="6" t="n">
        <v>49</v>
      </c>
      <c r="C481" s="6" t="n">
        <v>39</v>
      </c>
    </row>
    <row r="482" spans="1:3">
      <c r="A482" s="4" t="s">
        <v>78</v>
      </c>
      <c r="B482" s="6" t="n">
        <v>49</v>
      </c>
      <c r="C482" s="6" t="n">
        <v>39</v>
      </c>
    </row>
    <row r="483" spans="1:3">
      <c r="A483" s="4" t="s">
        <v>1210</v>
      </c>
    </row>
    <row r="484" spans="1:3">
      <c r="A484" s="3" t="s">
        <v>1070</v>
      </c>
    </row>
    <row r="485" spans="1:3">
      <c r="A485" s="4" t="s">
        <v>78</v>
      </c>
      <c r="B485" s="6" t="n">
        <v>0</v>
      </c>
      <c r="C485" s="6" t="n">
        <v>0</v>
      </c>
    </row>
    <row r="486" spans="1:3">
      <c r="A486" s="4" t="s">
        <v>78</v>
      </c>
      <c r="B486" s="6" t="n">
        <v>0</v>
      </c>
      <c r="C486" s="6" t="n">
        <v>0</v>
      </c>
    </row>
    <row r="487" spans="1:3">
      <c r="A487" s="4" t="s">
        <v>1211</v>
      </c>
    </row>
    <row r="488" spans="1:3">
      <c r="A488" s="3" t="s">
        <v>1070</v>
      </c>
    </row>
    <row r="489" spans="1:3">
      <c r="A489" s="4" t="s">
        <v>78</v>
      </c>
      <c r="B489" s="6" t="n">
        <v>202</v>
      </c>
      <c r="C489" s="6" t="n">
        <v>83</v>
      </c>
    </row>
    <row r="490" spans="1:3">
      <c r="A490" s="4" t="s">
        <v>78</v>
      </c>
      <c r="B490" s="6" t="n">
        <v>0</v>
      </c>
      <c r="C490" s="6" t="n">
        <v>0</v>
      </c>
    </row>
    <row r="491" spans="1:3">
      <c r="A491" s="4" t="s">
        <v>1212</v>
      </c>
    </row>
    <row r="492" spans="1:3">
      <c r="A492" s="3" t="s">
        <v>1070</v>
      </c>
    </row>
    <row r="493" spans="1:3">
      <c r="A493" s="4" t="s">
        <v>78</v>
      </c>
      <c r="B493" s="6" t="n">
        <v>0</v>
      </c>
      <c r="C493" s="6" t="n">
        <v>0</v>
      </c>
    </row>
    <row r="494" spans="1:3">
      <c r="A494" s="4" t="s">
        <v>1213</v>
      </c>
    </row>
    <row r="495" spans="1:3">
      <c r="A495" s="3" t="s">
        <v>1070</v>
      </c>
    </row>
    <row r="496" spans="1:3">
      <c r="A496" s="4" t="s">
        <v>738</v>
      </c>
      <c r="B496" s="6" t="n">
        <v>0</v>
      </c>
      <c r="C496" s="6" t="n">
        <v>0</v>
      </c>
    </row>
    <row r="497" spans="1:3">
      <c r="A497" s="4" t="s">
        <v>1214</v>
      </c>
    </row>
    <row r="498" spans="1:3">
      <c r="A498" s="3" t="s">
        <v>1070</v>
      </c>
    </row>
    <row r="499" spans="1:3">
      <c r="A499" s="4" t="s">
        <v>738</v>
      </c>
      <c r="B499" s="6" t="n">
        <v>0</v>
      </c>
      <c r="C499" s="6" t="n">
        <v>0</v>
      </c>
    </row>
    <row r="500" spans="1:3">
      <c r="A500" s="4" t="s">
        <v>1215</v>
      </c>
    </row>
    <row r="501" spans="1:3">
      <c r="A501" s="3" t="s">
        <v>1070</v>
      </c>
    </row>
    <row r="502" spans="1:3">
      <c r="A502" s="4" t="s">
        <v>738</v>
      </c>
      <c r="B502" s="6" t="n">
        <v>0</v>
      </c>
      <c r="C502" s="6" t="n">
        <v>0</v>
      </c>
    </row>
    <row r="503" spans="1:3">
      <c r="A503" s="4" t="s">
        <v>1216</v>
      </c>
    </row>
    <row r="504" spans="1:3">
      <c r="A504" s="3" t="s">
        <v>1070</v>
      </c>
    </row>
    <row r="505" spans="1:3">
      <c r="A505" s="4" t="s">
        <v>738</v>
      </c>
      <c r="B505" s="6" t="n">
        <v>32</v>
      </c>
      <c r="C505" s="6" t="n">
        <v>10</v>
      </c>
    </row>
    <row r="506" spans="1:3">
      <c r="A506" s="4" t="s">
        <v>1217</v>
      </c>
    </row>
    <row r="507" spans="1:3">
      <c r="A507" s="3" t="s">
        <v>1070</v>
      </c>
    </row>
    <row r="508" spans="1:3">
      <c r="A508" s="4" t="s">
        <v>738</v>
      </c>
      <c r="B508" s="6" t="n">
        <v>316</v>
      </c>
      <c r="C508" s="6" t="n">
        <v>259</v>
      </c>
    </row>
    <row r="509" spans="1:3">
      <c r="A509" s="4" t="s">
        <v>1218</v>
      </c>
    </row>
    <row r="510" spans="1:3">
      <c r="A510" s="3" t="s">
        <v>1070</v>
      </c>
    </row>
    <row r="511" spans="1:3">
      <c r="A511" s="4" t="s">
        <v>738</v>
      </c>
      <c r="B511" s="6" t="n">
        <v>7</v>
      </c>
      <c r="C511" s="6" t="n">
        <v>11</v>
      </c>
    </row>
    <row r="512" spans="1:3">
      <c r="A512" s="4" t="s">
        <v>1219</v>
      </c>
    </row>
    <row r="513" spans="1:3">
      <c r="A513" s="3" t="s">
        <v>1070</v>
      </c>
    </row>
    <row r="514" spans="1:3">
      <c r="A514" s="4" t="s">
        <v>738</v>
      </c>
      <c r="B514" s="6" t="n">
        <v>80</v>
      </c>
      <c r="C514" s="6" t="n">
        <v>34</v>
      </c>
    </row>
    <row r="515" spans="1:3">
      <c r="A515" s="4" t="s">
        <v>1220</v>
      </c>
    </row>
    <row r="516" spans="1:3">
      <c r="A516" s="3" t="s">
        <v>1070</v>
      </c>
    </row>
    <row r="517" spans="1:3">
      <c r="A517" s="4" t="s">
        <v>738</v>
      </c>
      <c r="B517" s="6" t="n">
        <v>0</v>
      </c>
      <c r="C517" s="6" t="n">
        <v>0</v>
      </c>
    </row>
    <row r="518" spans="1:3">
      <c r="A518" s="4" t="s">
        <v>1221</v>
      </c>
    </row>
    <row r="519" spans="1:3">
      <c r="A519" s="3" t="s">
        <v>1070</v>
      </c>
    </row>
    <row r="520" spans="1:3">
      <c r="A520" s="4" t="s">
        <v>738</v>
      </c>
      <c r="B520" s="6" t="n">
        <v>0</v>
      </c>
      <c r="C520" s="6" t="n">
        <v>0</v>
      </c>
    </row>
    <row r="521" spans="1:3">
      <c r="A521" s="4" t="s">
        <v>1222</v>
      </c>
    </row>
    <row r="522" spans="1:3">
      <c r="A522" s="3" t="s">
        <v>1070</v>
      </c>
    </row>
    <row r="523" spans="1:3">
      <c r="A523" s="4" t="s">
        <v>738</v>
      </c>
      <c r="B523" s="6" t="n">
        <v>6</v>
      </c>
      <c r="C523" s="6" t="n">
        <v>11</v>
      </c>
    </row>
    <row r="524" spans="1:3">
      <c r="A524" s="4" t="s">
        <v>1223</v>
      </c>
    </row>
    <row r="525" spans="1:3">
      <c r="A525" s="3" t="s">
        <v>1070</v>
      </c>
    </row>
    <row r="526" spans="1:3">
      <c r="A526" s="4" t="s">
        <v>257</v>
      </c>
      <c r="B526" s="7" t="n">
        <v>33</v>
      </c>
      <c r="C526" s="7"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4</v>
      </c>
      <c r="B1" s="2" t="s">
        <v>142</v>
      </c>
      <c r="C1" s="2" t="s">
        <v>1</v>
      </c>
    </row>
    <row r="2" spans="1:4">
      <c r="B2" s="2" t="s">
        <v>69</v>
      </c>
      <c r="C2" s="2" t="s">
        <v>2</v>
      </c>
      <c r="D2" s="2" t="s">
        <v>69</v>
      </c>
    </row>
    <row r="3" spans="1:4">
      <c r="A3" s="4" t="s">
        <v>91</v>
      </c>
    </row>
    <row r="4" spans="1:4">
      <c r="A4" s="3" t="s">
        <v>1225</v>
      </c>
    </row>
    <row r="5" spans="1:4">
      <c r="A5" s="4" t="s">
        <v>1226</v>
      </c>
      <c r="C5" s="7" t="n">
        <v>62</v>
      </c>
      <c r="D5" s="7" t="n">
        <v>11</v>
      </c>
    </row>
    <row r="6" spans="1:4">
      <c r="A6" s="4" t="s">
        <v>1227</v>
      </c>
      <c r="C6" s="6" t="n">
        <v>4</v>
      </c>
      <c r="D6" s="6" t="n">
        <v>1</v>
      </c>
    </row>
    <row r="7" spans="1:4">
      <c r="A7" s="4" t="s">
        <v>1228</v>
      </c>
      <c r="C7" s="6" t="n">
        <v>0</v>
      </c>
      <c r="D7" s="6" t="n">
        <v>0</v>
      </c>
    </row>
    <row r="8" spans="1:4">
      <c r="A8" s="4" t="s">
        <v>1229</v>
      </c>
      <c r="C8" s="6" t="n">
        <v>78</v>
      </c>
      <c r="D8" s="6" t="n">
        <v>67</v>
      </c>
    </row>
    <row r="9" spans="1:4">
      <c r="A9" s="4" t="s">
        <v>1230</v>
      </c>
      <c r="C9" s="6" t="n">
        <v>0</v>
      </c>
      <c r="D9" s="6" t="n">
        <v>0</v>
      </c>
    </row>
    <row r="10" spans="1:4">
      <c r="A10" s="4" t="s">
        <v>1231</v>
      </c>
      <c r="C10" s="6" t="n">
        <v>-1</v>
      </c>
      <c r="D10" s="6" t="n">
        <v>-6</v>
      </c>
    </row>
    <row r="11" spans="1:4">
      <c r="A11" s="4" t="s">
        <v>1232</v>
      </c>
      <c r="C11" s="6" t="n">
        <v>0</v>
      </c>
      <c r="D11" s="6" t="n">
        <v>0</v>
      </c>
    </row>
    <row r="12" spans="1:4">
      <c r="A12" s="4" t="s">
        <v>1233</v>
      </c>
      <c r="C12" s="6" t="n">
        <v>3</v>
      </c>
      <c r="D12" s="6" t="n">
        <v>0</v>
      </c>
    </row>
    <row r="13" spans="1:4">
      <c r="A13" s="4" t="s">
        <v>1234</v>
      </c>
      <c r="C13" s="6" t="n">
        <v>-30</v>
      </c>
      <c r="D13" s="6" t="n">
        <v>-11</v>
      </c>
    </row>
    <row r="14" spans="1:4">
      <c r="A14" s="4" t="s">
        <v>1235</v>
      </c>
      <c r="B14" s="7" t="n">
        <v>62</v>
      </c>
      <c r="C14" s="6" t="n">
        <v>116</v>
      </c>
      <c r="D14" s="6" t="n">
        <v>62</v>
      </c>
    </row>
    <row r="15" spans="1:4">
      <c r="A15" s="4" t="s">
        <v>1236</v>
      </c>
      <c r="C15" s="6" t="n">
        <v>0</v>
      </c>
      <c r="D15" s="6" t="n">
        <v>0</v>
      </c>
    </row>
    <row r="16" spans="1:4">
      <c r="A16" s="4" t="s">
        <v>1237</v>
      </c>
    </row>
    <row r="17" spans="1:4">
      <c r="A17" s="3" t="s">
        <v>1238</v>
      </c>
    </row>
    <row r="18" spans="1:4">
      <c r="A18" s="4" t="s">
        <v>1239</v>
      </c>
      <c r="C18" s="6" t="n">
        <v>0</v>
      </c>
      <c r="D18" s="6" t="n">
        <v>5</v>
      </c>
    </row>
    <row r="19" spans="1:4">
      <c r="A19" s="4" t="s">
        <v>1227</v>
      </c>
      <c r="D19" s="6" t="n">
        <v>0</v>
      </c>
    </row>
    <row r="20" spans="1:4">
      <c r="A20" s="4" t="s">
        <v>1228</v>
      </c>
      <c r="D20" s="6" t="n">
        <v>0</v>
      </c>
    </row>
    <row r="21" spans="1:4">
      <c r="A21" s="4" t="s">
        <v>1229</v>
      </c>
      <c r="D21" s="6" t="n">
        <v>0</v>
      </c>
    </row>
    <row r="22" spans="1:4">
      <c r="A22" s="4" t="s">
        <v>1230</v>
      </c>
      <c r="D22" s="6" t="n">
        <v>0</v>
      </c>
    </row>
    <row r="23" spans="1:4">
      <c r="A23" s="4" t="s">
        <v>1231</v>
      </c>
      <c r="D23" s="6" t="n">
        <v>0</v>
      </c>
    </row>
    <row r="24" spans="1:4">
      <c r="A24" s="4" t="s">
        <v>1232</v>
      </c>
      <c r="D24" s="6" t="n">
        <v>-5</v>
      </c>
    </row>
    <row r="25" spans="1:4">
      <c r="A25" s="4" t="s">
        <v>1240</v>
      </c>
      <c r="D25" s="6" t="n">
        <v>0</v>
      </c>
    </row>
    <row r="26" spans="1:4">
      <c r="A26" s="4" t="s">
        <v>1234</v>
      </c>
      <c r="D26" s="6" t="n">
        <v>0</v>
      </c>
    </row>
    <row r="27" spans="1:4">
      <c r="A27" s="4" t="s">
        <v>1241</v>
      </c>
      <c r="B27" s="6" t="n">
        <v>0</v>
      </c>
      <c r="D27" s="6" t="n">
        <v>0</v>
      </c>
    </row>
    <row r="28" spans="1:4">
      <c r="A28" s="4" t="s">
        <v>1242</v>
      </c>
      <c r="D28" s="6" t="n">
        <v>-5</v>
      </c>
    </row>
    <row r="29" spans="1:4">
      <c r="A29" s="4" t="s">
        <v>811</v>
      </c>
    </row>
    <row r="30" spans="1:4">
      <c r="A30" s="3" t="s">
        <v>1238</v>
      </c>
    </row>
    <row r="31" spans="1:4">
      <c r="A31" s="4" t="s">
        <v>1239</v>
      </c>
      <c r="C31" s="6" t="n">
        <v>-44</v>
      </c>
      <c r="D31" s="6" t="n">
        <v>-147</v>
      </c>
    </row>
    <row r="32" spans="1:4">
      <c r="A32" s="4" t="s">
        <v>1227</v>
      </c>
      <c r="C32" s="6" t="n">
        <v>-6</v>
      </c>
      <c r="D32" s="6" t="n">
        <v>92</v>
      </c>
    </row>
    <row r="33" spans="1:4">
      <c r="A33" s="4" t="s">
        <v>1228</v>
      </c>
      <c r="C33" s="6" t="n">
        <v>0</v>
      </c>
      <c r="D33" s="6" t="n">
        <v>0</v>
      </c>
    </row>
    <row r="34" spans="1:4">
      <c r="A34" s="4" t="s">
        <v>1229</v>
      </c>
      <c r="C34" s="6" t="n">
        <v>0</v>
      </c>
      <c r="D34" s="6" t="n">
        <v>0</v>
      </c>
    </row>
    <row r="35" spans="1:4">
      <c r="A35" s="4" t="s">
        <v>1230</v>
      </c>
      <c r="C35" s="6" t="n">
        <v>-9</v>
      </c>
      <c r="D35" s="6" t="n">
        <v>-5</v>
      </c>
    </row>
    <row r="36" spans="1:4">
      <c r="A36" s="4" t="s">
        <v>1231</v>
      </c>
      <c r="C36" s="6" t="n">
        <v>0</v>
      </c>
      <c r="D36" s="6" t="n">
        <v>0</v>
      </c>
    </row>
    <row r="37" spans="1:4">
      <c r="A37" s="4" t="s">
        <v>1232</v>
      </c>
      <c r="C37" s="6" t="n">
        <v>-1</v>
      </c>
      <c r="D37" s="6" t="n">
        <v>16</v>
      </c>
    </row>
    <row r="38" spans="1:4">
      <c r="A38" s="4" t="s">
        <v>1240</v>
      </c>
      <c r="C38" s="6" t="n">
        <v>0</v>
      </c>
      <c r="D38" s="6" t="n">
        <v>0</v>
      </c>
    </row>
    <row r="39" spans="1:4">
      <c r="A39" s="4" t="s">
        <v>1234</v>
      </c>
      <c r="C39" s="6" t="n">
        <v>0</v>
      </c>
      <c r="D39" s="6" t="n">
        <v>0</v>
      </c>
    </row>
    <row r="40" spans="1:4">
      <c r="A40" s="4" t="s">
        <v>1241</v>
      </c>
      <c r="B40" s="6" t="n">
        <v>-44</v>
      </c>
      <c r="C40" s="6" t="n">
        <v>-60</v>
      </c>
      <c r="D40" s="6" t="n">
        <v>-44</v>
      </c>
    </row>
    <row r="41" spans="1:4">
      <c r="A41" s="4" t="s">
        <v>1242</v>
      </c>
      <c r="C41" s="6" t="n">
        <v>0</v>
      </c>
      <c r="D41" s="6" t="n">
        <v>0</v>
      </c>
    </row>
    <row r="42" spans="1:4">
      <c r="A42" s="4" t="s">
        <v>746</v>
      </c>
    </row>
    <row r="43" spans="1:4">
      <c r="A43" s="3" t="s">
        <v>1225</v>
      </c>
    </row>
    <row r="44" spans="1:4">
      <c r="A44" s="4" t="s">
        <v>1226</v>
      </c>
      <c r="C44" s="6" t="n">
        <v>34</v>
      </c>
      <c r="D44" s="6" t="n">
        <v>48</v>
      </c>
    </row>
    <row r="45" spans="1:4">
      <c r="A45" s="4" t="s">
        <v>1227</v>
      </c>
      <c r="C45" s="6" t="n">
        <v>-1</v>
      </c>
      <c r="D45" s="6" t="n">
        <v>0</v>
      </c>
    </row>
    <row r="46" spans="1:4">
      <c r="A46" s="4" t="s">
        <v>1228</v>
      </c>
      <c r="C46" s="6" t="n">
        <v>-5</v>
      </c>
      <c r="D46" s="6" t="n">
        <v>1</v>
      </c>
    </row>
    <row r="47" spans="1:4">
      <c r="A47" s="4" t="s">
        <v>1229</v>
      </c>
      <c r="C47" s="6" t="n">
        <v>5</v>
      </c>
      <c r="D47" s="6" t="n">
        <v>26</v>
      </c>
    </row>
    <row r="48" spans="1:4">
      <c r="A48" s="4" t="s">
        <v>1230</v>
      </c>
      <c r="C48" s="6" t="n">
        <v>0</v>
      </c>
      <c r="D48" s="6" t="n">
        <v>0</v>
      </c>
    </row>
    <row r="49" spans="1:4">
      <c r="A49" s="4" t="s">
        <v>1231</v>
      </c>
      <c r="C49" s="6" t="n">
        <v>0</v>
      </c>
      <c r="D49" s="6" t="n">
        <v>-13</v>
      </c>
    </row>
    <row r="50" spans="1:4">
      <c r="A50" s="4" t="s">
        <v>1232</v>
      </c>
      <c r="C50" s="6" t="n">
        <v>-7</v>
      </c>
      <c r="D50" s="6" t="n">
        <v>0</v>
      </c>
    </row>
    <row r="51" spans="1:4">
      <c r="A51" s="4" t="s">
        <v>1233</v>
      </c>
      <c r="C51" s="6" t="n">
        <v>38</v>
      </c>
      <c r="D51" s="6" t="n">
        <v>0</v>
      </c>
    </row>
    <row r="52" spans="1:4">
      <c r="A52" s="4" t="s">
        <v>1234</v>
      </c>
      <c r="C52" s="6" t="n">
        <v>0</v>
      </c>
      <c r="D52" s="6" t="n">
        <v>-26</v>
      </c>
    </row>
    <row r="53" spans="1:4">
      <c r="A53" s="4" t="s">
        <v>1235</v>
      </c>
      <c r="B53" s="6" t="n">
        <v>34</v>
      </c>
      <c r="C53" s="6" t="n">
        <v>74</v>
      </c>
      <c r="D53" s="6" t="n">
        <v>34</v>
      </c>
    </row>
    <row r="54" spans="1:4">
      <c r="A54" s="4" t="s">
        <v>1236</v>
      </c>
      <c r="C54" s="6" t="n">
        <v>-1</v>
      </c>
      <c r="D54" s="6" t="n">
        <v>0</v>
      </c>
    </row>
    <row r="55" spans="1:4">
      <c r="A55" s="4" t="s">
        <v>747</v>
      </c>
    </row>
    <row r="56" spans="1:4">
      <c r="A56" s="3" t="s">
        <v>1225</v>
      </c>
    </row>
    <row r="57" spans="1:4">
      <c r="A57" s="4" t="s">
        <v>1226</v>
      </c>
      <c r="C57" s="6" t="n">
        <v>1134</v>
      </c>
      <c r="D57" s="6" t="n">
        <v>942</v>
      </c>
    </row>
    <row r="58" spans="1:4">
      <c r="A58" s="4" t="s">
        <v>1227</v>
      </c>
      <c r="C58" s="6" t="n">
        <v>0</v>
      </c>
      <c r="D58" s="6" t="n">
        <v>5</v>
      </c>
    </row>
    <row r="59" spans="1:4">
      <c r="A59" s="4" t="s">
        <v>1228</v>
      </c>
      <c r="C59" s="6" t="n">
        <v>-90</v>
      </c>
      <c r="D59" s="6" t="n">
        <v>48</v>
      </c>
    </row>
    <row r="60" spans="1:4">
      <c r="A60" s="4" t="s">
        <v>1229</v>
      </c>
      <c r="C60" s="6" t="n">
        <v>342</v>
      </c>
      <c r="D60" s="6" t="n">
        <v>319</v>
      </c>
    </row>
    <row r="61" spans="1:4">
      <c r="A61" s="4" t="s">
        <v>1230</v>
      </c>
      <c r="C61" s="6" t="n">
        <v>0</v>
      </c>
      <c r="D61" s="6" t="n">
        <v>0</v>
      </c>
    </row>
    <row r="62" spans="1:4">
      <c r="A62" s="4" t="s">
        <v>1231</v>
      </c>
      <c r="C62" s="6" t="n">
        <v>-23</v>
      </c>
      <c r="D62" s="6" t="n">
        <v>-20</v>
      </c>
    </row>
    <row r="63" spans="1:4">
      <c r="A63" s="4" t="s">
        <v>1232</v>
      </c>
      <c r="C63" s="6" t="n">
        <v>-86</v>
      </c>
      <c r="D63" s="6" t="n">
        <v>-84</v>
      </c>
    </row>
    <row r="64" spans="1:4">
      <c r="A64" s="4" t="s">
        <v>1233</v>
      </c>
      <c r="C64" s="6" t="n">
        <v>11</v>
      </c>
      <c r="D64" s="6" t="n">
        <v>31</v>
      </c>
    </row>
    <row r="65" spans="1:4">
      <c r="A65" s="4" t="s">
        <v>1234</v>
      </c>
      <c r="C65" s="6" t="n">
        <v>-11</v>
      </c>
      <c r="D65" s="6" t="n">
        <v>-11</v>
      </c>
    </row>
    <row r="66" spans="1:4">
      <c r="A66" s="4" t="s">
        <v>1235</v>
      </c>
      <c r="B66" s="6" t="n">
        <v>1134</v>
      </c>
      <c r="C66" s="6" t="n">
        <v>1457</v>
      </c>
      <c r="D66" s="6" t="n">
        <v>1134</v>
      </c>
    </row>
    <row r="67" spans="1:4">
      <c r="A67" s="4" t="s">
        <v>1236</v>
      </c>
      <c r="C67" s="6" t="n">
        <v>0</v>
      </c>
      <c r="D67" s="6" t="n">
        <v>0</v>
      </c>
    </row>
    <row r="68" spans="1:4">
      <c r="A68" s="4" t="s">
        <v>749</v>
      </c>
    </row>
    <row r="69" spans="1:4">
      <c r="A69" s="3" t="s">
        <v>1225</v>
      </c>
    </row>
    <row r="70" spans="1:4">
      <c r="A70" s="4" t="s">
        <v>1226</v>
      </c>
      <c r="C70" s="6" t="n">
        <v>217</v>
      </c>
      <c r="D70" s="6" t="n">
        <v>162</v>
      </c>
    </row>
    <row r="71" spans="1:4">
      <c r="A71" s="4" t="s">
        <v>1227</v>
      </c>
      <c r="C71" s="6" t="n">
        <v>-24</v>
      </c>
      <c r="D71" s="6" t="n">
        <v>-6</v>
      </c>
    </row>
    <row r="72" spans="1:4">
      <c r="A72" s="4" t="s">
        <v>1228</v>
      </c>
      <c r="C72" s="6" t="n">
        <v>-46</v>
      </c>
      <c r="D72" s="6" t="n">
        <v>-6</v>
      </c>
    </row>
    <row r="73" spans="1:4">
      <c r="A73" s="4" t="s">
        <v>1229</v>
      </c>
      <c r="C73" s="6" t="n">
        <v>169</v>
      </c>
      <c r="D73" s="6" t="n">
        <v>134</v>
      </c>
    </row>
    <row r="74" spans="1:4">
      <c r="A74" s="4" t="s">
        <v>1230</v>
      </c>
      <c r="C74" s="6" t="n">
        <v>0</v>
      </c>
      <c r="D74" s="6" t="n">
        <v>0</v>
      </c>
    </row>
    <row r="75" spans="1:4">
      <c r="A75" s="4" t="s">
        <v>1231</v>
      </c>
      <c r="C75" s="6" t="n">
        <v>-80</v>
      </c>
      <c r="D75" s="6" t="n">
        <v>-57</v>
      </c>
    </row>
    <row r="76" spans="1:4">
      <c r="A76" s="4" t="s">
        <v>1232</v>
      </c>
      <c r="C76" s="6" t="n">
        <v>0</v>
      </c>
      <c r="D76" s="6" t="n">
        <v>-22</v>
      </c>
    </row>
    <row r="77" spans="1:4">
      <c r="A77" s="4" t="s">
        <v>1233</v>
      </c>
      <c r="C77" s="6" t="n">
        <v>0</v>
      </c>
      <c r="D77" s="6" t="n">
        <v>0</v>
      </c>
    </row>
    <row r="78" spans="1:4">
      <c r="A78" s="4" t="s">
        <v>1234</v>
      </c>
      <c r="C78" s="6" t="n">
        <v>0</v>
      </c>
      <c r="D78" s="6" t="n">
        <v>0</v>
      </c>
    </row>
    <row r="79" spans="1:4">
      <c r="A79" s="4" t="s">
        <v>1235</v>
      </c>
      <c r="B79" s="6" t="n">
        <v>217</v>
      </c>
      <c r="C79" s="6" t="n">
        <v>328</v>
      </c>
      <c r="D79" s="6" t="n">
        <v>217</v>
      </c>
    </row>
    <row r="80" spans="1:4">
      <c r="A80" s="4" t="s">
        <v>1236</v>
      </c>
      <c r="C80" s="6" t="n">
        <v>2</v>
      </c>
      <c r="D80" s="6" t="n">
        <v>-13</v>
      </c>
    </row>
    <row r="81" spans="1:4">
      <c r="A81" s="4" t="s">
        <v>750</v>
      </c>
    </row>
    <row r="82" spans="1:4">
      <c r="A82" s="3" t="s">
        <v>1225</v>
      </c>
    </row>
    <row r="83" spans="1:4">
      <c r="A83" s="4" t="s">
        <v>1226</v>
      </c>
      <c r="C83" s="6" t="n">
        <v>28</v>
      </c>
      <c r="D83" s="6" t="n">
        <v>31</v>
      </c>
    </row>
    <row r="84" spans="1:4">
      <c r="A84" s="4" t="s">
        <v>1227</v>
      </c>
      <c r="C84" s="6" t="n">
        <v>-11</v>
      </c>
      <c r="D84" s="6" t="n">
        <v>-9</v>
      </c>
    </row>
    <row r="85" spans="1:4">
      <c r="A85" s="4" t="s">
        <v>1228</v>
      </c>
      <c r="C85" s="6" t="n">
        <v>-1</v>
      </c>
      <c r="D85" s="6" t="n">
        <v>0</v>
      </c>
    </row>
    <row r="86" spans="1:4">
      <c r="A86" s="4" t="s">
        <v>1229</v>
      </c>
      <c r="C86" s="6" t="n">
        <v>13</v>
      </c>
      <c r="D86" s="6" t="n">
        <v>15</v>
      </c>
    </row>
    <row r="87" spans="1:4">
      <c r="A87" s="4" t="s">
        <v>1230</v>
      </c>
      <c r="C87" s="6" t="n">
        <v>0</v>
      </c>
      <c r="D87" s="6" t="n">
        <v>0</v>
      </c>
    </row>
    <row r="88" spans="1:4">
      <c r="A88" s="4" t="s">
        <v>1231</v>
      </c>
      <c r="C88" s="6" t="n">
        <v>-6</v>
      </c>
      <c r="D88" s="6" t="n">
        <v>0</v>
      </c>
    </row>
    <row r="89" spans="1:4">
      <c r="A89" s="4" t="s">
        <v>1232</v>
      </c>
      <c r="C89" s="6" t="n">
        <v>0</v>
      </c>
      <c r="D89" s="6" t="n">
        <v>0</v>
      </c>
    </row>
    <row r="90" spans="1:4">
      <c r="A90" s="4" t="s">
        <v>1233</v>
      </c>
      <c r="C90" s="6" t="n">
        <v>0</v>
      </c>
      <c r="D90" s="6" t="n">
        <v>0</v>
      </c>
    </row>
    <row r="91" spans="1:4">
      <c r="A91" s="4" t="s">
        <v>1234</v>
      </c>
      <c r="C91" s="6" t="n">
        <v>-2</v>
      </c>
      <c r="D91" s="6" t="n">
        <v>-9</v>
      </c>
    </row>
    <row r="92" spans="1:4">
      <c r="A92" s="4" t="s">
        <v>1235</v>
      </c>
      <c r="B92" s="6" t="n">
        <v>28</v>
      </c>
      <c r="C92" s="6" t="n">
        <v>23</v>
      </c>
      <c r="D92" s="6" t="n">
        <v>28</v>
      </c>
    </row>
    <row r="93" spans="1:4">
      <c r="A93" s="4" t="s">
        <v>1236</v>
      </c>
      <c r="C93" s="6" t="n">
        <v>-7</v>
      </c>
      <c r="D93" s="6" t="n">
        <v>-9</v>
      </c>
    </row>
    <row r="94" spans="1:4">
      <c r="A94" s="4" t="s">
        <v>751</v>
      </c>
    </row>
    <row r="95" spans="1:4">
      <c r="A95" s="3" t="s">
        <v>1225</v>
      </c>
    </row>
    <row r="96" spans="1:4">
      <c r="A96" s="4" t="s">
        <v>1226</v>
      </c>
      <c r="C96" s="6" t="n">
        <v>14</v>
      </c>
      <c r="D96" s="6" t="n">
        <v>7</v>
      </c>
    </row>
    <row r="97" spans="1:4">
      <c r="A97" s="4" t="s">
        <v>1227</v>
      </c>
      <c r="C97" s="6" t="n">
        <v>0</v>
      </c>
      <c r="D97" s="6" t="n">
        <v>0</v>
      </c>
    </row>
    <row r="98" spans="1:4">
      <c r="A98" s="4" t="s">
        <v>1228</v>
      </c>
      <c r="C98" s="6" t="n">
        <v>0</v>
      </c>
      <c r="D98" s="6" t="n">
        <v>0</v>
      </c>
    </row>
    <row r="99" spans="1:4">
      <c r="A99" s="4" t="s">
        <v>1229</v>
      </c>
      <c r="C99" s="6" t="n">
        <v>0</v>
      </c>
      <c r="D99" s="6" t="n">
        <v>14</v>
      </c>
    </row>
    <row r="100" spans="1:4">
      <c r="A100" s="4" t="s">
        <v>1230</v>
      </c>
      <c r="C100" s="6" t="n">
        <v>0</v>
      </c>
      <c r="D100" s="6" t="n">
        <v>0</v>
      </c>
    </row>
    <row r="101" spans="1:4">
      <c r="A101" s="4" t="s">
        <v>1231</v>
      </c>
      <c r="C101" s="6" t="n">
        <v>0</v>
      </c>
      <c r="D101" s="6" t="n">
        <v>0</v>
      </c>
    </row>
    <row r="102" spans="1:4">
      <c r="A102" s="4" t="s">
        <v>1232</v>
      </c>
      <c r="C102" s="6" t="n">
        <v>0</v>
      </c>
      <c r="D102" s="6" t="n">
        <v>0</v>
      </c>
    </row>
    <row r="103" spans="1:4">
      <c r="A103" s="4" t="s">
        <v>1233</v>
      </c>
      <c r="C103" s="6" t="n">
        <v>0</v>
      </c>
      <c r="D103" s="6" t="n">
        <v>0</v>
      </c>
    </row>
    <row r="104" spans="1:4">
      <c r="A104" s="4" t="s">
        <v>1234</v>
      </c>
      <c r="C104" s="6" t="n">
        <v>-14</v>
      </c>
      <c r="D104" s="6" t="n">
        <v>-7</v>
      </c>
    </row>
    <row r="105" spans="1:4">
      <c r="A105" s="4" t="s">
        <v>1235</v>
      </c>
      <c r="B105" s="6" t="n">
        <v>14</v>
      </c>
      <c r="C105" s="6" t="n">
        <v>0</v>
      </c>
      <c r="D105" s="6" t="n">
        <v>14</v>
      </c>
    </row>
    <row r="106" spans="1:4">
      <c r="A106" s="4" t="s">
        <v>1236</v>
      </c>
      <c r="C106" s="6" t="n">
        <v>0</v>
      </c>
      <c r="D106" s="6" t="n">
        <v>0</v>
      </c>
    </row>
    <row r="107" spans="1:4">
      <c r="A107" s="4" t="s">
        <v>752</v>
      </c>
    </row>
    <row r="108" spans="1:4">
      <c r="A108" s="3" t="s">
        <v>1225</v>
      </c>
    </row>
    <row r="109" spans="1:4">
      <c r="A109" s="4" t="s">
        <v>1226</v>
      </c>
      <c r="C109" s="6" t="n">
        <v>127</v>
      </c>
      <c r="D109" s="6" t="n">
        <v>64</v>
      </c>
    </row>
    <row r="110" spans="1:4">
      <c r="A110" s="4" t="s">
        <v>1227</v>
      </c>
      <c r="C110" s="6" t="n">
        <v>0</v>
      </c>
      <c r="D110" s="6" t="n">
        <v>0</v>
      </c>
    </row>
    <row r="111" spans="1:4">
      <c r="A111" s="4" t="s">
        <v>1228</v>
      </c>
      <c r="C111" s="6" t="n">
        <v>-1</v>
      </c>
      <c r="D111" s="6" t="n">
        <v>3</v>
      </c>
    </row>
    <row r="112" spans="1:4">
      <c r="A112" s="4" t="s">
        <v>1229</v>
      </c>
      <c r="C112" s="6" t="n">
        <v>8</v>
      </c>
      <c r="D112" s="6" t="n">
        <v>67</v>
      </c>
    </row>
    <row r="113" spans="1:4">
      <c r="A113" s="4" t="s">
        <v>1230</v>
      </c>
      <c r="C113" s="6" t="n">
        <v>0</v>
      </c>
      <c r="D113" s="6" t="n">
        <v>0</v>
      </c>
    </row>
    <row r="114" spans="1:4">
      <c r="A114" s="4" t="s">
        <v>1231</v>
      </c>
      <c r="C114" s="6" t="n">
        <v>0</v>
      </c>
      <c r="D114" s="6" t="n">
        <v>0</v>
      </c>
    </row>
    <row r="115" spans="1:4">
      <c r="A115" s="4" t="s">
        <v>1232</v>
      </c>
      <c r="C115" s="6" t="n">
        <v>-3</v>
      </c>
      <c r="D115" s="6" t="n">
        <v>-5</v>
      </c>
    </row>
    <row r="116" spans="1:4">
      <c r="A116" s="4" t="s">
        <v>1233</v>
      </c>
      <c r="C116" s="6" t="n">
        <v>0</v>
      </c>
      <c r="D116" s="6" t="n">
        <v>29</v>
      </c>
    </row>
    <row r="117" spans="1:4">
      <c r="A117" s="4" t="s">
        <v>1234</v>
      </c>
      <c r="C117" s="6" t="n">
        <v>-55</v>
      </c>
      <c r="D117" s="6" t="n">
        <v>-25</v>
      </c>
    </row>
    <row r="118" spans="1:4">
      <c r="A118" s="4" t="s">
        <v>1235</v>
      </c>
      <c r="B118" s="6" t="n">
        <v>127</v>
      </c>
      <c r="C118" s="6" t="n">
        <v>78</v>
      </c>
      <c r="D118" s="6" t="n">
        <v>127</v>
      </c>
    </row>
    <row r="119" spans="1:4">
      <c r="A119" s="4" t="s">
        <v>1236</v>
      </c>
      <c r="C119" s="6" t="n">
        <v>0</v>
      </c>
      <c r="D119" s="6" t="n">
        <v>0</v>
      </c>
    </row>
    <row r="120" spans="1:4">
      <c r="A120" s="4" t="s">
        <v>256</v>
      </c>
    </row>
    <row r="121" spans="1:4">
      <c r="A121" s="3" t="s">
        <v>1225</v>
      </c>
    </row>
    <row r="122" spans="1:4">
      <c r="A122" s="4" t="s">
        <v>1226</v>
      </c>
      <c r="C122" s="6" t="n">
        <v>1554</v>
      </c>
      <c r="D122" s="6" t="n">
        <v>1254</v>
      </c>
    </row>
    <row r="123" spans="1:4">
      <c r="A123" s="4" t="s">
        <v>1227</v>
      </c>
      <c r="C123" s="6" t="n">
        <v>-36</v>
      </c>
      <c r="D123" s="6" t="n">
        <v>-10</v>
      </c>
    </row>
    <row r="124" spans="1:4">
      <c r="A124" s="4" t="s">
        <v>1228</v>
      </c>
      <c r="C124" s="6" t="n">
        <v>-143</v>
      </c>
      <c r="D124" s="6" t="n">
        <v>46</v>
      </c>
    </row>
    <row r="125" spans="1:4">
      <c r="A125" s="4" t="s">
        <v>1229</v>
      </c>
      <c r="C125" s="6" t="n">
        <v>537</v>
      </c>
      <c r="D125" s="6" t="n">
        <v>575</v>
      </c>
    </row>
    <row r="126" spans="1:4">
      <c r="A126" s="4" t="s">
        <v>1230</v>
      </c>
      <c r="C126" s="6" t="n">
        <v>0</v>
      </c>
      <c r="D126" s="6" t="n">
        <v>0</v>
      </c>
    </row>
    <row r="127" spans="1:4">
      <c r="A127" s="4" t="s">
        <v>1231</v>
      </c>
      <c r="C127" s="6" t="n">
        <v>-109</v>
      </c>
      <c r="D127" s="6" t="n">
        <v>-90</v>
      </c>
    </row>
    <row r="128" spans="1:4">
      <c r="A128" s="4" t="s">
        <v>1232</v>
      </c>
      <c r="C128" s="6" t="n">
        <v>-96</v>
      </c>
      <c r="D128" s="6" t="n">
        <v>-111</v>
      </c>
    </row>
    <row r="129" spans="1:4">
      <c r="A129" s="4" t="s">
        <v>1233</v>
      </c>
      <c r="C129" s="6" t="n">
        <v>49</v>
      </c>
      <c r="D129" s="6" t="n">
        <v>60</v>
      </c>
    </row>
    <row r="130" spans="1:4">
      <c r="A130" s="4" t="s">
        <v>1234</v>
      </c>
      <c r="C130" s="6" t="n">
        <v>-82</v>
      </c>
      <c r="D130" s="6" t="n">
        <v>-78</v>
      </c>
    </row>
    <row r="131" spans="1:4">
      <c r="A131" s="4" t="s">
        <v>1235</v>
      </c>
      <c r="B131" s="6" t="n">
        <v>1554</v>
      </c>
      <c r="C131" s="6" t="n">
        <v>1960</v>
      </c>
      <c r="D131" s="6" t="n">
        <v>1554</v>
      </c>
    </row>
    <row r="132" spans="1:4">
      <c r="A132" s="4" t="s">
        <v>1236</v>
      </c>
      <c r="C132" s="6" t="n">
        <v>-6</v>
      </c>
      <c r="D132" s="6" t="n">
        <v>-22</v>
      </c>
    </row>
    <row r="133" spans="1:4">
      <c r="A133" s="4" t="s">
        <v>257</v>
      </c>
    </row>
    <row r="134" spans="1:4">
      <c r="A134" s="3" t="s">
        <v>1225</v>
      </c>
    </row>
    <row r="135" spans="1:4">
      <c r="A135" s="4" t="s">
        <v>1226</v>
      </c>
      <c r="C135" s="6" t="n">
        <v>103</v>
      </c>
      <c r="D135" s="6" t="n">
        <v>87</v>
      </c>
    </row>
    <row r="136" spans="1:4">
      <c r="A136" s="4" t="s">
        <v>1227</v>
      </c>
      <c r="C136" s="6" t="n">
        <v>-17</v>
      </c>
      <c r="D136" s="6" t="n">
        <v>-7</v>
      </c>
    </row>
    <row r="137" spans="1:4">
      <c r="A137" s="4" t="s">
        <v>1228</v>
      </c>
      <c r="C137" s="6" t="n">
        <v>0</v>
      </c>
      <c r="D137" s="6" t="n">
        <v>0</v>
      </c>
    </row>
    <row r="138" spans="1:4">
      <c r="A138" s="4" t="s">
        <v>1229</v>
      </c>
      <c r="C138" s="6" t="n">
        <v>42</v>
      </c>
      <c r="D138" s="6" t="n">
        <v>25</v>
      </c>
    </row>
    <row r="139" spans="1:4">
      <c r="A139" s="4" t="s">
        <v>1230</v>
      </c>
      <c r="C139" s="6" t="n">
        <v>0</v>
      </c>
      <c r="D139" s="6" t="n">
        <v>0</v>
      </c>
    </row>
    <row r="140" spans="1:4">
      <c r="A140" s="4" t="s">
        <v>1231</v>
      </c>
      <c r="C140" s="6" t="n">
        <v>0</v>
      </c>
      <c r="D140" s="6" t="n">
        <v>-2</v>
      </c>
    </row>
    <row r="141" spans="1:4">
      <c r="A141" s="4" t="s">
        <v>1232</v>
      </c>
      <c r="C141" s="6" t="n">
        <v>0</v>
      </c>
      <c r="D141" s="6" t="n">
        <v>0</v>
      </c>
    </row>
    <row r="142" spans="1:4">
      <c r="A142" s="4" t="s">
        <v>1233</v>
      </c>
      <c r="C142" s="6" t="n">
        <v>0</v>
      </c>
      <c r="D142" s="6" t="n">
        <v>0</v>
      </c>
    </row>
    <row r="143" spans="1:4">
      <c r="A143" s="4" t="s">
        <v>1234</v>
      </c>
      <c r="C143" s="6" t="n">
        <v>0</v>
      </c>
      <c r="D143" s="6" t="n">
        <v>0</v>
      </c>
    </row>
    <row r="144" spans="1:4">
      <c r="A144" s="4" t="s">
        <v>1235</v>
      </c>
      <c r="B144" s="6" t="n">
        <v>103</v>
      </c>
      <c r="C144" s="6" t="n">
        <v>128</v>
      </c>
      <c r="D144" s="6" t="n">
        <v>103</v>
      </c>
    </row>
    <row r="145" spans="1:4">
      <c r="A145" s="4" t="s">
        <v>1236</v>
      </c>
      <c r="C145" s="6" t="n">
        <v>-17</v>
      </c>
      <c r="D145" s="6" t="n">
        <v>-8</v>
      </c>
    </row>
    <row r="146" spans="1:4">
      <c r="A146" s="4" t="s">
        <v>1243</v>
      </c>
    </row>
    <row r="147" spans="1:4">
      <c r="A147" s="3" t="s">
        <v>1238</v>
      </c>
    </row>
    <row r="148" spans="1:4">
      <c r="A148" s="4" t="s">
        <v>1239</v>
      </c>
      <c r="C148" s="6" t="n">
        <v>83</v>
      </c>
      <c r="D148" s="6" t="n">
        <v>153</v>
      </c>
    </row>
    <row r="149" spans="1:4">
      <c r="A149" s="4" t="s">
        <v>1227</v>
      </c>
      <c r="C149" s="6" t="n">
        <v>111</v>
      </c>
      <c r="D149" s="6" t="n">
        <v>-65</v>
      </c>
    </row>
    <row r="150" spans="1:4">
      <c r="A150" s="4" t="s">
        <v>1228</v>
      </c>
      <c r="C150" s="6" t="n">
        <v>0</v>
      </c>
      <c r="D150" s="6" t="n">
        <v>0</v>
      </c>
    </row>
    <row r="151" spans="1:4">
      <c r="A151" s="4" t="s">
        <v>1229</v>
      </c>
      <c r="C151" s="6" t="n">
        <v>45</v>
      </c>
      <c r="D151" s="6" t="n">
        <v>42</v>
      </c>
    </row>
    <row r="152" spans="1:4">
      <c r="A152" s="4" t="s">
        <v>1230</v>
      </c>
      <c r="C152" s="6" t="n">
        <v>0</v>
      </c>
      <c r="D152" s="6" t="n">
        <v>0</v>
      </c>
    </row>
    <row r="153" spans="1:4">
      <c r="A153" s="4" t="s">
        <v>1231</v>
      </c>
      <c r="C153" s="6" t="n">
        <v>0</v>
      </c>
      <c r="D153" s="6" t="n">
        <v>0</v>
      </c>
    </row>
    <row r="154" spans="1:4">
      <c r="A154" s="4" t="s">
        <v>1232</v>
      </c>
      <c r="C154" s="6" t="n">
        <v>-37</v>
      </c>
      <c r="D154" s="6" t="n">
        <v>-47</v>
      </c>
    </row>
    <row r="155" spans="1:4">
      <c r="A155" s="4" t="s">
        <v>1240</v>
      </c>
      <c r="C155" s="6" t="n">
        <v>0</v>
      </c>
      <c r="D155" s="6" t="n">
        <v>0</v>
      </c>
    </row>
    <row r="156" spans="1:4">
      <c r="A156" s="4" t="s">
        <v>1234</v>
      </c>
      <c r="C156" s="6" t="n">
        <v>0</v>
      </c>
      <c r="D156" s="6" t="n">
        <v>0</v>
      </c>
    </row>
    <row r="157" spans="1:4">
      <c r="A157" s="4" t="s">
        <v>1241</v>
      </c>
      <c r="B157" s="6" t="n">
        <v>83</v>
      </c>
      <c r="C157" s="6" t="n">
        <v>202</v>
      </c>
      <c r="D157" s="6" t="n">
        <v>83</v>
      </c>
    </row>
    <row r="158" spans="1:4">
      <c r="A158" s="4" t="s">
        <v>1242</v>
      </c>
      <c r="C158" s="6" t="n">
        <v>119</v>
      </c>
      <c r="D158" s="6" t="n">
        <v>-70</v>
      </c>
    </row>
    <row r="159" spans="1:4">
      <c r="A159" s="4" t="s">
        <v>1244</v>
      </c>
    </row>
    <row r="160" spans="1:4">
      <c r="A160" s="3" t="s">
        <v>1238</v>
      </c>
    </row>
    <row r="161" spans="1:4">
      <c r="A161" s="4" t="s">
        <v>1239</v>
      </c>
      <c r="C161" s="6" t="n">
        <v>-82</v>
      </c>
      <c r="D161" s="6" t="n">
        <v>-159</v>
      </c>
    </row>
    <row r="162" spans="1:4">
      <c r="A162" s="4" t="s">
        <v>1227</v>
      </c>
      <c r="C162" s="6" t="n">
        <v>-134</v>
      </c>
      <c r="D162" s="6" t="n">
        <v>69</v>
      </c>
    </row>
    <row r="163" spans="1:4">
      <c r="A163" s="4" t="s">
        <v>1228</v>
      </c>
      <c r="C163" s="6" t="n">
        <v>0</v>
      </c>
      <c r="D163" s="6" t="n">
        <v>0</v>
      </c>
    </row>
    <row r="164" spans="1:4">
      <c r="A164" s="4" t="s">
        <v>1229</v>
      </c>
      <c r="C164" s="6" t="n">
        <v>0</v>
      </c>
      <c r="D164" s="6" t="n">
        <v>0</v>
      </c>
    </row>
    <row r="165" spans="1:4">
      <c r="A165" s="4" t="s">
        <v>1230</v>
      </c>
      <c r="C165" s="6" t="n">
        <v>-56</v>
      </c>
      <c r="D165" s="6" t="n">
        <v>-53</v>
      </c>
    </row>
    <row r="166" spans="1:4">
      <c r="A166" s="4" t="s">
        <v>1231</v>
      </c>
      <c r="C166" s="6" t="n">
        <v>0</v>
      </c>
      <c r="D166" s="6" t="n">
        <v>0</v>
      </c>
    </row>
    <row r="167" spans="1:4">
      <c r="A167" s="4" t="s">
        <v>1232</v>
      </c>
      <c r="C167" s="6" t="n">
        <v>55</v>
      </c>
      <c r="D167" s="6" t="n">
        <v>61</v>
      </c>
    </row>
    <row r="168" spans="1:4">
      <c r="A168" s="4" t="s">
        <v>1240</v>
      </c>
      <c r="C168" s="6" t="n">
        <v>0</v>
      </c>
      <c r="D168" s="6" t="n">
        <v>0</v>
      </c>
    </row>
    <row r="169" spans="1:4">
      <c r="A169" s="4" t="s">
        <v>1234</v>
      </c>
      <c r="C169" s="6" t="n">
        <v>0</v>
      </c>
      <c r="D169" s="6" t="n">
        <v>0</v>
      </c>
    </row>
    <row r="170" spans="1:4">
      <c r="A170" s="4" t="s">
        <v>1241</v>
      </c>
      <c r="B170" s="6" t="n">
        <v>-82</v>
      </c>
      <c r="C170" s="6" t="n">
        <v>-217</v>
      </c>
      <c r="D170" s="6" t="n">
        <v>-82</v>
      </c>
    </row>
    <row r="171" spans="1:4">
      <c r="A171" s="4" t="s">
        <v>1242</v>
      </c>
      <c r="C171" s="6" t="n">
        <v>0</v>
      </c>
      <c r="D171" s="6" t="n">
        <v>0</v>
      </c>
    </row>
    <row r="172" spans="1:4">
      <c r="A172" s="4" t="s">
        <v>1245</v>
      </c>
    </row>
    <row r="173" spans="1:4">
      <c r="A173" s="3" t="s">
        <v>1225</v>
      </c>
    </row>
    <row r="174" spans="1:4">
      <c r="A174" s="4" t="s">
        <v>1226</v>
      </c>
      <c r="C174" s="6" t="n">
        <v>10</v>
      </c>
      <c r="D174" s="6" t="n">
        <v>9</v>
      </c>
    </row>
    <row r="175" spans="1:4">
      <c r="A175" s="4" t="s">
        <v>1227</v>
      </c>
      <c r="C175" s="6" t="n">
        <v>0</v>
      </c>
      <c r="D175" s="6" t="n">
        <v>0</v>
      </c>
    </row>
    <row r="176" spans="1:4">
      <c r="A176" s="4" t="s">
        <v>1228</v>
      </c>
      <c r="C176" s="6" t="n">
        <v>-2</v>
      </c>
      <c r="D176" s="6" t="n">
        <v>1</v>
      </c>
    </row>
    <row r="177" spans="1:4">
      <c r="A177" s="4" t="s">
        <v>1229</v>
      </c>
      <c r="C177" s="6" t="n">
        <v>0</v>
      </c>
      <c r="D177" s="6" t="n">
        <v>5</v>
      </c>
    </row>
    <row r="178" spans="1:4">
      <c r="A178" s="4" t="s">
        <v>1230</v>
      </c>
      <c r="C178" s="6" t="n">
        <v>0</v>
      </c>
      <c r="D178" s="6" t="n">
        <v>0</v>
      </c>
    </row>
    <row r="179" spans="1:4">
      <c r="A179" s="4" t="s">
        <v>1231</v>
      </c>
      <c r="C179" s="6" t="n">
        <v>0</v>
      </c>
      <c r="D179" s="6" t="n">
        <v>3</v>
      </c>
    </row>
    <row r="180" spans="1:4">
      <c r="A180" s="4" t="s">
        <v>1232</v>
      </c>
      <c r="C180" s="6" t="n">
        <v>-1</v>
      </c>
      <c r="D180" s="6" t="n">
        <v>0</v>
      </c>
    </row>
    <row r="181" spans="1:4">
      <c r="A181" s="4" t="s">
        <v>1233</v>
      </c>
      <c r="C181" s="6" t="n">
        <v>22</v>
      </c>
      <c r="D181" s="6" t="n">
        <v>0</v>
      </c>
    </row>
    <row r="182" spans="1:4">
      <c r="A182" s="4" t="s">
        <v>1234</v>
      </c>
      <c r="C182" s="6" t="n">
        <v>-1</v>
      </c>
      <c r="D182" s="6" t="n">
        <v>0</v>
      </c>
    </row>
    <row r="183" spans="1:4">
      <c r="A183" s="4" t="s">
        <v>1235</v>
      </c>
      <c r="B183" s="6" t="n">
        <v>10</v>
      </c>
      <c r="C183" s="6" t="n">
        <v>32</v>
      </c>
      <c r="D183" s="6" t="n">
        <v>10</v>
      </c>
    </row>
    <row r="184" spans="1:4">
      <c r="A184" s="4" t="s">
        <v>1236</v>
      </c>
      <c r="B184" s="6" t="n">
        <v>0</v>
      </c>
      <c r="C184" s="6" t="n">
        <v>0</v>
      </c>
    </row>
    <row r="185" spans="1:4">
      <c r="A185" s="4" t="s">
        <v>1246</v>
      </c>
    </row>
    <row r="186" spans="1:4">
      <c r="A186" s="3" t="s">
        <v>1225</v>
      </c>
    </row>
    <row r="187" spans="1:4">
      <c r="A187" s="4" t="s">
        <v>1226</v>
      </c>
      <c r="C187" s="6" t="n">
        <v>259</v>
      </c>
      <c r="D187" s="6" t="n">
        <v>185</v>
      </c>
    </row>
    <row r="188" spans="1:4">
      <c r="A188" s="4" t="s">
        <v>1227</v>
      </c>
      <c r="C188" s="6" t="n">
        <v>0</v>
      </c>
      <c r="D188" s="6" t="n">
        <v>2</v>
      </c>
    </row>
    <row r="189" spans="1:4">
      <c r="A189" s="4" t="s">
        <v>1228</v>
      </c>
      <c r="C189" s="6" t="n">
        <v>-23</v>
      </c>
      <c r="D189" s="6" t="n">
        <v>11</v>
      </c>
    </row>
    <row r="190" spans="1:4">
      <c r="A190" s="4" t="s">
        <v>1229</v>
      </c>
      <c r="C190" s="6" t="n">
        <v>50</v>
      </c>
      <c r="D190" s="6" t="n">
        <v>85</v>
      </c>
    </row>
    <row r="191" spans="1:4">
      <c r="A191" s="4" t="s">
        <v>1230</v>
      </c>
      <c r="C191" s="6" t="n">
        <v>0</v>
      </c>
      <c r="D191" s="6" t="n">
        <v>0</v>
      </c>
    </row>
    <row r="192" spans="1:4">
      <c r="A192" s="4" t="s">
        <v>1231</v>
      </c>
      <c r="C192" s="6" t="n">
        <v>-2</v>
      </c>
      <c r="D192" s="6" t="n">
        <v>0</v>
      </c>
    </row>
    <row r="193" spans="1:4">
      <c r="A193" s="4" t="s">
        <v>1232</v>
      </c>
      <c r="C193" s="6" t="n">
        <v>-15</v>
      </c>
      <c r="D193" s="6" t="n">
        <v>9</v>
      </c>
    </row>
    <row r="194" spans="1:4">
      <c r="A194" s="4" t="s">
        <v>1233</v>
      </c>
      <c r="C194" s="6" t="n">
        <v>1</v>
      </c>
      <c r="D194" s="6" t="n">
        <v>8</v>
      </c>
    </row>
    <row r="195" spans="1:4">
      <c r="A195" s="4" t="s">
        <v>1234</v>
      </c>
      <c r="C195" s="6" t="n">
        <v>0</v>
      </c>
      <c r="D195" s="6" t="n">
        <v>1</v>
      </c>
    </row>
    <row r="196" spans="1:4">
      <c r="A196" s="4" t="s">
        <v>1235</v>
      </c>
      <c r="B196" s="6" t="n">
        <v>259</v>
      </c>
      <c r="C196" s="6" t="n">
        <v>316</v>
      </c>
      <c r="D196" s="6" t="n">
        <v>259</v>
      </c>
    </row>
    <row r="197" spans="1:4">
      <c r="A197" s="4" t="s">
        <v>1236</v>
      </c>
      <c r="B197" s="6" t="n">
        <v>0</v>
      </c>
      <c r="C197" s="6" t="n">
        <v>0</v>
      </c>
    </row>
    <row r="198" spans="1:4">
      <c r="A198" s="4" t="s">
        <v>1247</v>
      </c>
    </row>
    <row r="199" spans="1:4">
      <c r="A199" s="3" t="s">
        <v>1225</v>
      </c>
    </row>
    <row r="200" spans="1:4">
      <c r="A200" s="4" t="s">
        <v>1226</v>
      </c>
      <c r="C200" s="6" t="n">
        <v>11</v>
      </c>
      <c r="D200" s="6" t="n">
        <v>11</v>
      </c>
    </row>
    <row r="201" spans="1:4">
      <c r="A201" s="4" t="s">
        <v>1227</v>
      </c>
      <c r="C201" s="6" t="n">
        <v>0</v>
      </c>
      <c r="D201" s="6" t="n">
        <v>0</v>
      </c>
    </row>
    <row r="202" spans="1:4">
      <c r="A202" s="4" t="s">
        <v>1228</v>
      </c>
      <c r="C202" s="6" t="n">
        <v>4</v>
      </c>
      <c r="D202" s="6" t="n">
        <v>0</v>
      </c>
    </row>
    <row r="203" spans="1:4">
      <c r="A203" s="4" t="s">
        <v>1229</v>
      </c>
      <c r="C203" s="6" t="n">
        <v>0</v>
      </c>
      <c r="D203" s="6" t="n">
        <v>0</v>
      </c>
    </row>
    <row r="204" spans="1:4">
      <c r="A204" s="4" t="s">
        <v>1230</v>
      </c>
      <c r="C204" s="6" t="n">
        <v>0</v>
      </c>
      <c r="D204" s="6" t="n">
        <v>0</v>
      </c>
    </row>
    <row r="205" spans="1:4">
      <c r="A205" s="4" t="s">
        <v>1231</v>
      </c>
      <c r="C205" s="6" t="n">
        <v>0</v>
      </c>
      <c r="D205" s="6" t="n">
        <v>0</v>
      </c>
    </row>
    <row r="206" spans="1:4">
      <c r="A206" s="4" t="s">
        <v>1232</v>
      </c>
      <c r="C206" s="6" t="n">
        <v>0</v>
      </c>
      <c r="D206" s="6" t="n">
        <v>0</v>
      </c>
    </row>
    <row r="207" spans="1:4">
      <c r="A207" s="4" t="s">
        <v>1233</v>
      </c>
      <c r="C207" s="6" t="n">
        <v>0</v>
      </c>
      <c r="D207" s="6" t="n">
        <v>0</v>
      </c>
    </row>
    <row r="208" spans="1:4">
      <c r="A208" s="4" t="s">
        <v>1234</v>
      </c>
      <c r="C208" s="6" t="n">
        <v>0</v>
      </c>
      <c r="D208" s="6" t="n">
        <v>0</v>
      </c>
    </row>
    <row r="209" spans="1:4">
      <c r="A209" s="4" t="s">
        <v>1235</v>
      </c>
      <c r="B209" s="6" t="n">
        <v>11</v>
      </c>
      <c r="C209" s="6" t="n">
        <v>7</v>
      </c>
      <c r="D209" s="6" t="n">
        <v>11</v>
      </c>
    </row>
    <row r="210" spans="1:4">
      <c r="A210" s="4" t="s">
        <v>1236</v>
      </c>
      <c r="B210" s="6" t="n">
        <v>0</v>
      </c>
      <c r="C210" s="6" t="n">
        <v>0</v>
      </c>
    </row>
    <row r="211" spans="1:4">
      <c r="A211" s="4" t="s">
        <v>1248</v>
      </c>
    </row>
    <row r="212" spans="1:4">
      <c r="A212" s="3" t="s">
        <v>1225</v>
      </c>
    </row>
    <row r="213" spans="1:4">
      <c r="A213" s="4" t="s">
        <v>1226</v>
      </c>
      <c r="C213" s="6" t="n">
        <v>34</v>
      </c>
      <c r="D213" s="6" t="n">
        <v>7</v>
      </c>
    </row>
    <row r="214" spans="1:4">
      <c r="A214" s="4" t="s">
        <v>1227</v>
      </c>
      <c r="C214" s="6" t="n">
        <v>-4</v>
      </c>
      <c r="D214" s="6" t="n">
        <v>0</v>
      </c>
    </row>
    <row r="215" spans="1:4">
      <c r="A215" s="4" t="s">
        <v>1228</v>
      </c>
      <c r="C215" s="6" t="n">
        <v>-11</v>
      </c>
      <c r="D215" s="6" t="n">
        <v>-2</v>
      </c>
    </row>
    <row r="216" spans="1:4">
      <c r="A216" s="4" t="s">
        <v>1229</v>
      </c>
      <c r="C216" s="6" t="n">
        <v>52</v>
      </c>
      <c r="D216" s="6" t="n">
        <v>39</v>
      </c>
    </row>
    <row r="217" spans="1:4">
      <c r="A217" s="4" t="s">
        <v>1230</v>
      </c>
      <c r="C217" s="6" t="n">
        <v>0</v>
      </c>
      <c r="D217" s="6" t="n">
        <v>0</v>
      </c>
    </row>
    <row r="218" spans="1:4">
      <c r="A218" s="4" t="s">
        <v>1231</v>
      </c>
      <c r="C218" s="6" t="n">
        <v>-13</v>
      </c>
      <c r="D218" s="6" t="n">
        <v>13</v>
      </c>
    </row>
    <row r="219" spans="1:4">
      <c r="A219" s="4" t="s">
        <v>1232</v>
      </c>
      <c r="C219" s="6" t="n">
        <v>0</v>
      </c>
      <c r="D219" s="6" t="n">
        <v>-1</v>
      </c>
    </row>
    <row r="220" spans="1:4">
      <c r="A220" s="4" t="s">
        <v>1233</v>
      </c>
      <c r="C220" s="6" t="n">
        <v>0</v>
      </c>
      <c r="D220" s="6" t="n">
        <v>0</v>
      </c>
    </row>
    <row r="221" spans="1:4">
      <c r="A221" s="4" t="s">
        <v>1234</v>
      </c>
      <c r="C221" s="6" t="n">
        <v>0</v>
      </c>
      <c r="D221" s="6" t="n">
        <v>0</v>
      </c>
    </row>
    <row r="222" spans="1:4">
      <c r="A222" s="4" t="s">
        <v>1235</v>
      </c>
      <c r="B222" s="6" t="n">
        <v>34</v>
      </c>
      <c r="C222" s="6" t="n">
        <v>80</v>
      </c>
      <c r="D222" s="6" t="n">
        <v>34</v>
      </c>
    </row>
    <row r="223" spans="1:4">
      <c r="A223" s="4" t="s">
        <v>1236</v>
      </c>
      <c r="B223" s="6" t="n">
        <v>0</v>
      </c>
      <c r="C223" s="6" t="n">
        <v>0</v>
      </c>
    </row>
    <row r="224" spans="1:4">
      <c r="A224" s="4" t="s">
        <v>1249</v>
      </c>
    </row>
    <row r="225" spans="1:4">
      <c r="A225" s="3" t="s">
        <v>1225</v>
      </c>
    </row>
    <row r="226" spans="1:4">
      <c r="A226" s="4" t="s">
        <v>1226</v>
      </c>
      <c r="C226" s="6" t="n">
        <v>0</v>
      </c>
      <c r="D226" s="6" t="n">
        <v>11</v>
      </c>
    </row>
    <row r="227" spans="1:4">
      <c r="A227" s="4" t="s">
        <v>1227</v>
      </c>
      <c r="C227" s="6" t="n">
        <v>0</v>
      </c>
      <c r="D227" s="6" t="n">
        <v>0</v>
      </c>
    </row>
    <row r="228" spans="1:4">
      <c r="A228" s="4" t="s">
        <v>1228</v>
      </c>
      <c r="C228" s="6" t="n">
        <v>0</v>
      </c>
      <c r="D228" s="6" t="n">
        <v>0</v>
      </c>
    </row>
    <row r="229" spans="1:4">
      <c r="A229" s="4" t="s">
        <v>1229</v>
      </c>
      <c r="C229" s="6" t="n">
        <v>0</v>
      </c>
      <c r="D229" s="6" t="n">
        <v>0</v>
      </c>
    </row>
    <row r="230" spans="1:4">
      <c r="A230" s="4" t="s">
        <v>1230</v>
      </c>
      <c r="C230" s="6" t="n">
        <v>0</v>
      </c>
      <c r="D230" s="6" t="n">
        <v>0</v>
      </c>
    </row>
    <row r="231" spans="1:4">
      <c r="A231" s="4" t="s">
        <v>1231</v>
      </c>
      <c r="C231" s="6" t="n">
        <v>0</v>
      </c>
      <c r="D231" s="6" t="n">
        <v>11</v>
      </c>
    </row>
    <row r="232" spans="1:4">
      <c r="A232" s="4" t="s">
        <v>1232</v>
      </c>
      <c r="C232" s="6" t="n">
        <v>0</v>
      </c>
      <c r="D232" s="6" t="n">
        <v>0</v>
      </c>
    </row>
    <row r="233" spans="1:4">
      <c r="A233" s="4" t="s">
        <v>1233</v>
      </c>
      <c r="C233" s="6" t="n">
        <v>0</v>
      </c>
      <c r="D233" s="6" t="n">
        <v>0</v>
      </c>
    </row>
    <row r="234" spans="1:4">
      <c r="A234" s="4" t="s">
        <v>1234</v>
      </c>
      <c r="C234" s="6" t="n">
        <v>0</v>
      </c>
      <c r="D234" s="6" t="n">
        <v>0</v>
      </c>
    </row>
    <row r="235" spans="1:4">
      <c r="A235" s="4" t="s">
        <v>1235</v>
      </c>
      <c r="B235" s="6" t="n">
        <v>0</v>
      </c>
      <c r="C235" s="6" t="n">
        <v>0</v>
      </c>
      <c r="D235" s="6" t="n">
        <v>0</v>
      </c>
    </row>
    <row r="236" spans="1:4">
      <c r="A236" s="4" t="s">
        <v>1236</v>
      </c>
      <c r="B236" s="6" t="n">
        <v>0</v>
      </c>
      <c r="C236" s="6" t="n">
        <v>0</v>
      </c>
    </row>
    <row r="237" spans="1:4">
      <c r="A237" s="4" t="s">
        <v>1250</v>
      </c>
    </row>
    <row r="238" spans="1:4">
      <c r="A238" s="3" t="s">
        <v>1225</v>
      </c>
    </row>
    <row r="239" spans="1:4">
      <c r="A239" s="4" t="s">
        <v>1226</v>
      </c>
      <c r="C239" s="6" t="n">
        <v>0</v>
      </c>
      <c r="D239" s="6" t="n">
        <v>10</v>
      </c>
    </row>
    <row r="240" spans="1:4">
      <c r="A240" s="4" t="s">
        <v>1227</v>
      </c>
      <c r="C240" s="6" t="n">
        <v>0</v>
      </c>
      <c r="D240" s="6" t="n">
        <v>0</v>
      </c>
    </row>
    <row r="241" spans="1:4">
      <c r="A241" s="4" t="s">
        <v>1228</v>
      </c>
      <c r="C241" s="6" t="n">
        <v>0</v>
      </c>
      <c r="D241" s="6" t="n">
        <v>0</v>
      </c>
    </row>
    <row r="242" spans="1:4">
      <c r="A242" s="4" t="s">
        <v>1229</v>
      </c>
      <c r="C242" s="6" t="n">
        <v>0</v>
      </c>
      <c r="D242" s="6" t="n">
        <v>0</v>
      </c>
    </row>
    <row r="243" spans="1:4">
      <c r="A243" s="4" t="s">
        <v>1230</v>
      </c>
      <c r="C243" s="6" t="n">
        <v>0</v>
      </c>
      <c r="D243" s="6" t="n">
        <v>0</v>
      </c>
    </row>
    <row r="244" spans="1:4">
      <c r="A244" s="4" t="s">
        <v>1231</v>
      </c>
      <c r="C244" s="6" t="n">
        <v>0</v>
      </c>
      <c r="D244" s="6" t="n">
        <v>0</v>
      </c>
    </row>
    <row r="245" spans="1:4">
      <c r="A245" s="4" t="s">
        <v>1232</v>
      </c>
      <c r="C245" s="6" t="n">
        <v>0</v>
      </c>
      <c r="D245" s="6" t="n">
        <v>0</v>
      </c>
    </row>
    <row r="246" spans="1:4">
      <c r="A246" s="4" t="s">
        <v>1233</v>
      </c>
      <c r="C246" s="6" t="n">
        <v>0</v>
      </c>
      <c r="D246" s="6" t="n">
        <v>0</v>
      </c>
    </row>
    <row r="247" spans="1:4">
      <c r="A247" s="4" t="s">
        <v>1234</v>
      </c>
      <c r="C247" s="6" t="n">
        <v>0</v>
      </c>
      <c r="D247" s="6" t="n">
        <v>10</v>
      </c>
    </row>
    <row r="248" spans="1:4">
      <c r="A248" s="4" t="s">
        <v>1235</v>
      </c>
      <c r="B248" s="6" t="n">
        <v>0</v>
      </c>
      <c r="C248" s="6" t="n">
        <v>0</v>
      </c>
      <c r="D248" s="6" t="n">
        <v>0</v>
      </c>
    </row>
    <row r="249" spans="1:4">
      <c r="A249" s="4" t="s">
        <v>1236</v>
      </c>
      <c r="B249" s="6" t="n">
        <v>0</v>
      </c>
      <c r="C249" s="6" t="n">
        <v>0</v>
      </c>
    </row>
    <row r="250" spans="1:4">
      <c r="A250" s="4" t="s">
        <v>1251</v>
      </c>
    </row>
    <row r="251" spans="1:4">
      <c r="A251" s="3" t="s">
        <v>1225</v>
      </c>
    </row>
    <row r="252" spans="1:4">
      <c r="A252" s="4" t="s">
        <v>1226</v>
      </c>
      <c r="C252" s="6" t="n">
        <v>11</v>
      </c>
      <c r="D252" s="6" t="n">
        <v>27</v>
      </c>
    </row>
    <row r="253" spans="1:4">
      <c r="A253" s="4" t="s">
        <v>1227</v>
      </c>
      <c r="C253" s="6" t="n">
        <v>0</v>
      </c>
      <c r="D253" s="6" t="n">
        <v>0</v>
      </c>
    </row>
    <row r="254" spans="1:4">
      <c r="A254" s="4" t="s">
        <v>1228</v>
      </c>
      <c r="C254" s="6" t="n">
        <v>0</v>
      </c>
      <c r="D254" s="6" t="n">
        <v>1</v>
      </c>
    </row>
    <row r="255" spans="1:4">
      <c r="A255" s="4" t="s">
        <v>1229</v>
      </c>
      <c r="C255" s="6" t="n">
        <v>0</v>
      </c>
      <c r="D255" s="6" t="n">
        <v>0</v>
      </c>
    </row>
    <row r="256" spans="1:4">
      <c r="A256" s="4" t="s">
        <v>1230</v>
      </c>
      <c r="C256" s="6" t="n">
        <v>0</v>
      </c>
      <c r="D256" s="6" t="n">
        <v>0</v>
      </c>
    </row>
    <row r="257" spans="1:4">
      <c r="A257" s="4" t="s">
        <v>1231</v>
      </c>
      <c r="C257" s="6" t="n">
        <v>0</v>
      </c>
      <c r="D257" s="6" t="n">
        <v>0</v>
      </c>
    </row>
    <row r="258" spans="1:4">
      <c r="A258" s="4" t="s">
        <v>1232</v>
      </c>
      <c r="C258" s="6" t="n">
        <v>0</v>
      </c>
      <c r="D258" s="6" t="n">
        <v>0</v>
      </c>
    </row>
    <row r="259" spans="1:4">
      <c r="A259" s="4" t="s">
        <v>1233</v>
      </c>
      <c r="C259" s="6" t="n">
        <v>0</v>
      </c>
      <c r="D259" s="6" t="n">
        <v>6</v>
      </c>
    </row>
    <row r="260" spans="1:4">
      <c r="A260" s="4" t="s">
        <v>1234</v>
      </c>
      <c r="C260" s="6" t="n">
        <v>-5</v>
      </c>
      <c r="D260" s="6" t="n">
        <v>21</v>
      </c>
    </row>
    <row r="261" spans="1:4">
      <c r="A261" s="4" t="s">
        <v>1235</v>
      </c>
      <c r="B261" s="6" t="n">
        <v>11</v>
      </c>
      <c r="C261" s="6" t="n">
        <v>6</v>
      </c>
      <c r="D261" s="6" t="n">
        <v>11</v>
      </c>
    </row>
    <row r="262" spans="1:4">
      <c r="A262" s="4" t="s">
        <v>1236</v>
      </c>
      <c r="B262" s="6" t="n">
        <v>0</v>
      </c>
      <c r="C262" s="6" t="n">
        <v>0</v>
      </c>
    </row>
    <row r="263" spans="1:4">
      <c r="A263" s="4" t="s">
        <v>1252</v>
      </c>
    </row>
    <row r="264" spans="1:4">
      <c r="A264" s="3" t="s">
        <v>1225</v>
      </c>
    </row>
    <row r="265" spans="1:4">
      <c r="A265" s="4" t="s">
        <v>1226</v>
      </c>
      <c r="C265" s="6" t="n">
        <v>325</v>
      </c>
      <c r="D265" s="6" t="n">
        <v>260</v>
      </c>
    </row>
    <row r="266" spans="1:4">
      <c r="A266" s="4" t="s">
        <v>1227</v>
      </c>
      <c r="C266" s="6" t="n">
        <v>-4</v>
      </c>
      <c r="D266" s="6" t="n">
        <v>2</v>
      </c>
    </row>
    <row r="267" spans="1:4">
      <c r="A267" s="4" t="s">
        <v>1228</v>
      </c>
      <c r="C267" s="6" t="n">
        <v>-32</v>
      </c>
      <c r="D267" s="6" t="n">
        <v>11</v>
      </c>
    </row>
    <row r="268" spans="1:4">
      <c r="A268" s="4" t="s">
        <v>1229</v>
      </c>
      <c r="C268" s="6" t="n">
        <v>102</v>
      </c>
      <c r="D268" s="6" t="n">
        <v>129</v>
      </c>
    </row>
    <row r="269" spans="1:4">
      <c r="A269" s="4" t="s">
        <v>1230</v>
      </c>
      <c r="C269" s="6" t="n">
        <v>0</v>
      </c>
      <c r="D269" s="6" t="n">
        <v>0</v>
      </c>
    </row>
    <row r="270" spans="1:4">
      <c r="A270" s="4" t="s">
        <v>1231</v>
      </c>
      <c r="C270" s="6" t="n">
        <v>-15</v>
      </c>
      <c r="D270" s="6" t="n">
        <v>27</v>
      </c>
    </row>
    <row r="271" spans="1:4">
      <c r="A271" s="4" t="s">
        <v>1232</v>
      </c>
      <c r="C271" s="6" t="n">
        <v>-16</v>
      </c>
      <c r="D271" s="6" t="n">
        <v>10</v>
      </c>
    </row>
    <row r="272" spans="1:4">
      <c r="A272" s="4" t="s">
        <v>1233</v>
      </c>
      <c r="C272" s="6" t="n">
        <v>23</v>
      </c>
      <c r="D272" s="6" t="n">
        <v>14</v>
      </c>
    </row>
    <row r="273" spans="1:4">
      <c r="A273" s="4" t="s">
        <v>1234</v>
      </c>
      <c r="C273" s="6" t="n">
        <v>-6</v>
      </c>
      <c r="D273" s="6" t="n">
        <v>32</v>
      </c>
    </row>
    <row r="274" spans="1:4">
      <c r="A274" s="4" t="s">
        <v>1235</v>
      </c>
      <c r="B274" s="6" t="n">
        <v>325</v>
      </c>
      <c r="C274" s="6" t="n">
        <v>441</v>
      </c>
      <c r="D274" s="6" t="n">
        <v>325</v>
      </c>
    </row>
    <row r="275" spans="1:4">
      <c r="A275" s="4" t="s">
        <v>1236</v>
      </c>
      <c r="B275" s="6" t="n">
        <v>0</v>
      </c>
      <c r="C275" s="6" t="n">
        <v>0</v>
      </c>
    </row>
    <row r="276" spans="1:4">
      <c r="A276" s="4" t="s">
        <v>1253</v>
      </c>
    </row>
    <row r="277" spans="1:4">
      <c r="A277" s="3" t="s">
        <v>1225</v>
      </c>
    </row>
    <row r="278" spans="1:4">
      <c r="A278" s="4" t="s">
        <v>1226</v>
      </c>
      <c r="C278" s="6" t="n">
        <v>25</v>
      </c>
      <c r="D278" s="6" t="n">
        <v>14</v>
      </c>
    </row>
    <row r="279" spans="1:4">
      <c r="A279" s="4" t="s">
        <v>1227</v>
      </c>
      <c r="C279" s="6" t="n">
        <v>1</v>
      </c>
      <c r="D279" s="6" t="n">
        <v>-1</v>
      </c>
    </row>
    <row r="280" spans="1:4">
      <c r="A280" s="4" t="s">
        <v>1228</v>
      </c>
      <c r="C280" s="6" t="n">
        <v>0</v>
      </c>
      <c r="D280" s="6" t="n">
        <v>0</v>
      </c>
    </row>
    <row r="281" spans="1:4">
      <c r="A281" s="4" t="s">
        <v>1229</v>
      </c>
      <c r="C281" s="6" t="n">
        <v>7</v>
      </c>
      <c r="D281" s="6" t="n">
        <v>12</v>
      </c>
    </row>
    <row r="282" spans="1:4">
      <c r="A282" s="4" t="s">
        <v>1230</v>
      </c>
      <c r="C282" s="6" t="n">
        <v>0</v>
      </c>
      <c r="D282" s="6" t="n">
        <v>0</v>
      </c>
    </row>
    <row r="283" spans="1:4">
      <c r="A283" s="4" t="s">
        <v>1231</v>
      </c>
      <c r="C283" s="6" t="n">
        <v>0</v>
      </c>
      <c r="D283" s="6" t="n">
        <v>0</v>
      </c>
    </row>
    <row r="284" spans="1:4">
      <c r="A284" s="4" t="s">
        <v>1232</v>
      </c>
      <c r="C284" s="6" t="n">
        <v>0</v>
      </c>
      <c r="D284" s="6" t="n">
        <v>0</v>
      </c>
    </row>
    <row r="285" spans="1:4">
      <c r="A285" s="4" t="s">
        <v>1233</v>
      </c>
      <c r="C285" s="6" t="n">
        <v>0</v>
      </c>
      <c r="D285" s="6" t="n">
        <v>0</v>
      </c>
    </row>
    <row r="286" spans="1:4">
      <c r="A286" s="4" t="s">
        <v>1234</v>
      </c>
      <c r="C286" s="6" t="n">
        <v>0</v>
      </c>
      <c r="D286" s="6" t="n">
        <v>0</v>
      </c>
    </row>
    <row r="287" spans="1:4">
      <c r="A287" s="4" t="s">
        <v>1235</v>
      </c>
      <c r="B287" s="7" t="n">
        <v>25</v>
      </c>
      <c r="C287" s="6" t="n">
        <v>33</v>
      </c>
      <c r="D287" s="6" t="n">
        <v>25</v>
      </c>
    </row>
    <row r="288" spans="1:4">
      <c r="A288" s="4" t="s">
        <v>1236</v>
      </c>
      <c r="C288" s="7" t="n">
        <v>1</v>
      </c>
      <c r="D288" s="7" t="n">
        <v>-1</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69</v>
      </c>
    </row>
    <row r="3" spans="1:3">
      <c r="A3" s="4" t="s">
        <v>679</v>
      </c>
    </row>
    <row r="4" spans="1:3">
      <c r="A4" s="3" t="s">
        <v>1255</v>
      </c>
    </row>
    <row r="5" spans="1:3">
      <c r="A5" s="4" t="s">
        <v>1256</v>
      </c>
      <c r="B5" s="4" t="s">
        <v>1257</v>
      </c>
      <c r="C5" s="4" t="s">
        <v>1258</v>
      </c>
    </row>
    <row r="6" spans="1:3">
      <c r="A6" s="4" t="s">
        <v>1259</v>
      </c>
      <c r="B6" s="4" t="s">
        <v>1132</v>
      </c>
      <c r="C6" s="4" t="s">
        <v>1132</v>
      </c>
    </row>
    <row r="7" spans="1:3">
      <c r="A7" s="4" t="s">
        <v>681</v>
      </c>
    </row>
    <row r="8" spans="1:3">
      <c r="A8" s="3" t="s">
        <v>1255</v>
      </c>
    </row>
    <row r="9" spans="1:3">
      <c r="A9" s="4" t="s">
        <v>1256</v>
      </c>
      <c r="B9" s="4" t="s">
        <v>1260</v>
      </c>
      <c r="C9" s="4" t="s">
        <v>1261</v>
      </c>
    </row>
    <row r="10" spans="1:3">
      <c r="A10" s="4" t="s">
        <v>1259</v>
      </c>
      <c r="B10" s="4" t="s">
        <v>872</v>
      </c>
      <c r="C10" s="4" t="s">
        <v>8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69</v>
      </c>
    </row>
    <row r="2" spans="1:3">
      <c r="A2" s="3" t="s">
        <v>1263</v>
      </c>
    </row>
    <row r="3" spans="1:3">
      <c r="A3" s="4" t="s">
        <v>738</v>
      </c>
      <c r="B3" s="7" t="n">
        <v>39663</v>
      </c>
      <c r="C3" s="7" t="n">
        <v>36897</v>
      </c>
    </row>
    <row r="4" spans="1:3">
      <c r="A4" s="4" t="s">
        <v>78</v>
      </c>
      <c r="B4" s="6" t="n">
        <v>316</v>
      </c>
      <c r="C4" s="6" t="n">
        <v>194</v>
      </c>
    </row>
    <row r="5" spans="1:3">
      <c r="A5" s="4" t="s">
        <v>79</v>
      </c>
      <c r="B5" s="6" t="n">
        <v>385</v>
      </c>
      <c r="C5" s="6" t="n">
        <v>379</v>
      </c>
    </row>
    <row r="6" spans="1:3">
      <c r="A6" s="4" t="s">
        <v>91</v>
      </c>
      <c r="B6" s="6" t="n">
        <v>81670</v>
      </c>
      <c r="C6" s="6" t="n">
        <v>69931</v>
      </c>
    </row>
    <row r="7" spans="1:3">
      <c r="A7" s="4" t="s">
        <v>78</v>
      </c>
      <c r="B7" s="6" t="n">
        <v>403</v>
      </c>
      <c r="C7" s="6" t="n">
        <v>164</v>
      </c>
    </row>
    <row r="8" spans="1:3">
      <c r="A8" s="4" t="s">
        <v>1264</v>
      </c>
    </row>
    <row r="9" spans="1:3">
      <c r="A9" s="3" t="s">
        <v>1263</v>
      </c>
    </row>
    <row r="10" spans="1:3">
      <c r="A10" s="4" t="s">
        <v>738</v>
      </c>
      <c r="B10" s="6" t="n">
        <v>43778</v>
      </c>
      <c r="C10" s="6" t="n">
        <v>40592</v>
      </c>
    </row>
    <row r="11" spans="1:3">
      <c r="A11" s="4" t="s">
        <v>257</v>
      </c>
      <c r="B11" s="6" t="n">
        <v>196</v>
      </c>
      <c r="C11" s="6" t="n">
        <v>247</v>
      </c>
    </row>
    <row r="12" spans="1:3">
      <c r="A12" s="4" t="s">
        <v>1072</v>
      </c>
      <c r="B12" s="6" t="n">
        <v>2644</v>
      </c>
      <c r="C12" s="6" t="n">
        <v>2656</v>
      </c>
    </row>
    <row r="13" spans="1:3">
      <c r="A13" s="4" t="s">
        <v>78</v>
      </c>
      <c r="B13" s="6" t="n">
        <v>316</v>
      </c>
      <c r="C13" s="6" t="n">
        <v>194</v>
      </c>
    </row>
    <row r="14" spans="1:3">
      <c r="A14" s="4" t="s">
        <v>79</v>
      </c>
      <c r="B14" s="6" t="n">
        <v>320</v>
      </c>
      <c r="C14" s="6" t="n">
        <v>287</v>
      </c>
    </row>
    <row r="15" spans="1:3">
      <c r="A15" s="4" t="s">
        <v>91</v>
      </c>
      <c r="B15" s="6" t="n">
        <v>81670</v>
      </c>
      <c r="C15" s="6" t="n">
        <v>69931</v>
      </c>
    </row>
    <row r="16" spans="1:3">
      <c r="A16" s="4" t="s">
        <v>98</v>
      </c>
      <c r="B16" s="6" t="n">
        <v>1</v>
      </c>
      <c r="C16" s="6" t="n">
        <v>1</v>
      </c>
    </row>
    <row r="17" spans="1:3">
      <c r="A17" s="4" t="s">
        <v>99</v>
      </c>
      <c r="B17" s="6" t="n">
        <v>3042</v>
      </c>
      <c r="C17" s="6" t="n">
        <v>3136</v>
      </c>
    </row>
    <row r="18" spans="1:3">
      <c r="A18" s="4" t="s">
        <v>1265</v>
      </c>
    </row>
    <row r="19" spans="1:3">
      <c r="A19" s="3" t="s">
        <v>1263</v>
      </c>
    </row>
    <row r="20" spans="1:3">
      <c r="A20" s="4" t="s">
        <v>78</v>
      </c>
      <c r="B20" s="6" t="n">
        <v>403</v>
      </c>
      <c r="C20" s="6" t="n">
        <v>164</v>
      </c>
    </row>
    <row r="21" spans="1:3">
      <c r="A21" s="4" t="s">
        <v>1266</v>
      </c>
    </row>
    <row r="22" spans="1:3">
      <c r="A22" s="3" t="s">
        <v>1263</v>
      </c>
    </row>
    <row r="23" spans="1:3">
      <c r="A23" s="4" t="s">
        <v>78</v>
      </c>
      <c r="B23" s="6" t="n">
        <v>100</v>
      </c>
      <c r="C23" s="6" t="n">
        <v>-5</v>
      </c>
    </row>
    <row r="24" spans="1:3">
      <c r="A24" s="4" t="s">
        <v>1267</v>
      </c>
    </row>
    <row r="25" spans="1:3">
      <c r="A25" s="3" t="s">
        <v>1263</v>
      </c>
    </row>
    <row r="26" spans="1:3">
      <c r="A26" s="4" t="s">
        <v>1075</v>
      </c>
      <c r="B26" s="6" t="n">
        <v>33916</v>
      </c>
      <c r="C26" s="6" t="n">
        <v>34053</v>
      </c>
    </row>
    <row r="27" spans="1:3">
      <c r="A27" s="4" t="s">
        <v>1268</v>
      </c>
    </row>
    <row r="28" spans="1:3">
      <c r="A28" s="3" t="s">
        <v>1263</v>
      </c>
    </row>
    <row r="29" spans="1:3">
      <c r="A29" s="4" t="s">
        <v>1075</v>
      </c>
      <c r="B29" s="6" t="n">
        <v>877</v>
      </c>
      <c r="C29" s="6" t="n">
        <v>657</v>
      </c>
    </row>
    <row r="30" spans="1:3">
      <c r="A30" s="4" t="s">
        <v>1269</v>
      </c>
    </row>
    <row r="31" spans="1:3">
      <c r="A31" s="3" t="s">
        <v>1263</v>
      </c>
    </row>
    <row r="32" spans="1:3">
      <c r="A32" s="4" t="s">
        <v>1075</v>
      </c>
      <c r="B32" s="6" t="n">
        <v>821</v>
      </c>
      <c r="C32" s="6" t="n">
        <v>870</v>
      </c>
    </row>
    <row r="33" spans="1:3">
      <c r="A33" s="4" t="s">
        <v>1270</v>
      </c>
    </row>
    <row r="34" spans="1:3">
      <c r="A34" s="3" t="s">
        <v>1263</v>
      </c>
    </row>
    <row r="35" spans="1:3">
      <c r="A35" s="4" t="s">
        <v>1075</v>
      </c>
      <c r="B35" s="6" t="n">
        <v>60</v>
      </c>
      <c r="C35" s="6" t="n">
        <v>44</v>
      </c>
    </row>
    <row r="36" spans="1:3">
      <c r="A36" s="4" t="s">
        <v>1271</v>
      </c>
    </row>
    <row r="37" spans="1:3">
      <c r="A37" s="3" t="s">
        <v>1263</v>
      </c>
    </row>
    <row r="38" spans="1:3">
      <c r="A38" s="4" t="s">
        <v>1272</v>
      </c>
      <c r="B38" s="6" t="n">
        <v>6878</v>
      </c>
      <c r="C38" s="6" t="n">
        <v>7281</v>
      </c>
    </row>
    <row r="39" spans="1:3">
      <c r="A39" s="4" t="s">
        <v>1273</v>
      </c>
    </row>
    <row r="40" spans="1:3">
      <c r="A40" s="3" t="s">
        <v>1263</v>
      </c>
    </row>
    <row r="41" spans="1:3">
      <c r="A41" s="4" t="s">
        <v>1272</v>
      </c>
      <c r="B41" s="6" t="n">
        <v>776</v>
      </c>
      <c r="C41" s="6" t="n">
        <v>814</v>
      </c>
    </row>
    <row r="42" spans="1:3">
      <c r="A42" s="4" t="s">
        <v>1274</v>
      </c>
    </row>
    <row r="43" spans="1:3">
      <c r="A43" s="3" t="s">
        <v>1263</v>
      </c>
    </row>
    <row r="44" spans="1:3">
      <c r="A44" s="4" t="s">
        <v>738</v>
      </c>
      <c r="B44" s="6" t="n">
        <v>43778</v>
      </c>
      <c r="C44" s="6" t="n">
        <v>40592</v>
      </c>
    </row>
    <row r="45" spans="1:3">
      <c r="A45" s="4" t="s">
        <v>257</v>
      </c>
      <c r="B45" s="6" t="n">
        <v>196</v>
      </c>
      <c r="C45" s="6" t="n">
        <v>247</v>
      </c>
    </row>
    <row r="46" spans="1:3">
      <c r="A46" s="4" t="s">
        <v>1072</v>
      </c>
      <c r="B46" s="6" t="n">
        <v>2644</v>
      </c>
      <c r="C46" s="6" t="n">
        <v>2656</v>
      </c>
    </row>
    <row r="47" spans="1:3">
      <c r="A47" s="4" t="s">
        <v>78</v>
      </c>
      <c r="B47" s="6" t="n">
        <v>316</v>
      </c>
      <c r="C47" s="6" t="n">
        <v>194</v>
      </c>
    </row>
    <row r="48" spans="1:3">
      <c r="A48" s="4" t="s">
        <v>79</v>
      </c>
      <c r="B48" s="6" t="n">
        <v>456</v>
      </c>
      <c r="C48" s="6" t="n">
        <v>369</v>
      </c>
    </row>
    <row r="49" spans="1:3">
      <c r="A49" s="4" t="s">
        <v>91</v>
      </c>
      <c r="B49" s="6" t="n">
        <v>81670</v>
      </c>
      <c r="C49" s="6" t="n">
        <v>69931</v>
      </c>
    </row>
    <row r="50" spans="1:3">
      <c r="A50" s="4" t="s">
        <v>98</v>
      </c>
      <c r="B50" s="6" t="n">
        <v>1</v>
      </c>
      <c r="C50" s="6" t="n">
        <v>1</v>
      </c>
    </row>
    <row r="51" spans="1:3">
      <c r="A51" s="4" t="s">
        <v>99</v>
      </c>
      <c r="B51" s="6" t="n">
        <v>3418</v>
      </c>
      <c r="C51" s="6" t="n">
        <v>3112</v>
      </c>
    </row>
    <row r="52" spans="1:3">
      <c r="A52" s="4" t="s">
        <v>1275</v>
      </c>
    </row>
    <row r="53" spans="1:3">
      <c r="A53" s="3" t="s">
        <v>1263</v>
      </c>
    </row>
    <row r="54" spans="1:3">
      <c r="A54" s="4" t="s">
        <v>78</v>
      </c>
      <c r="B54" s="6" t="n">
        <v>403</v>
      </c>
      <c r="C54" s="6" t="n">
        <v>164</v>
      </c>
    </row>
    <row r="55" spans="1:3">
      <c r="A55" s="4" t="s">
        <v>1276</v>
      </c>
    </row>
    <row r="56" spans="1:3">
      <c r="A56" s="3" t="s">
        <v>1263</v>
      </c>
    </row>
    <row r="57" spans="1:3">
      <c r="A57" s="4" t="s">
        <v>78</v>
      </c>
      <c r="B57" s="6" t="n">
        <v>100</v>
      </c>
      <c r="C57" s="6" t="n">
        <v>-5</v>
      </c>
    </row>
    <row r="58" spans="1:3">
      <c r="A58" s="4" t="s">
        <v>1277</v>
      </c>
    </row>
    <row r="59" spans="1:3">
      <c r="A59" s="3" t="s">
        <v>1263</v>
      </c>
    </row>
    <row r="60" spans="1:3">
      <c r="A60" s="4" t="s">
        <v>1075</v>
      </c>
      <c r="B60" s="6" t="n">
        <v>41035</v>
      </c>
      <c r="C60" s="6" t="n">
        <v>37052</v>
      </c>
    </row>
    <row r="61" spans="1:3">
      <c r="A61" s="4" t="s">
        <v>1278</v>
      </c>
    </row>
    <row r="62" spans="1:3">
      <c r="A62" s="3" t="s">
        <v>1263</v>
      </c>
    </row>
    <row r="63" spans="1:3">
      <c r="A63" s="4" t="s">
        <v>1075</v>
      </c>
      <c r="B63" s="6" t="n">
        <v>877</v>
      </c>
      <c r="C63" s="6" t="n">
        <v>652</v>
      </c>
    </row>
    <row r="64" spans="1:3">
      <c r="A64" s="4" t="s">
        <v>1279</v>
      </c>
    </row>
    <row r="65" spans="1:3">
      <c r="A65" s="3" t="s">
        <v>1263</v>
      </c>
    </row>
    <row r="66" spans="1:3">
      <c r="A66" s="4" t="s">
        <v>1075</v>
      </c>
      <c r="B66" s="6" t="n">
        <v>872</v>
      </c>
      <c r="C66" s="6" t="n">
        <v>854</v>
      </c>
    </row>
    <row r="67" spans="1:3">
      <c r="A67" s="4" t="s">
        <v>1280</v>
      </c>
    </row>
    <row r="68" spans="1:3">
      <c r="A68" s="3" t="s">
        <v>1263</v>
      </c>
    </row>
    <row r="69" spans="1:3">
      <c r="A69" s="4" t="s">
        <v>1075</v>
      </c>
      <c r="B69" s="6" t="n">
        <v>60</v>
      </c>
      <c r="C69" s="6" t="n">
        <v>44</v>
      </c>
    </row>
    <row r="70" spans="1:3">
      <c r="A70" s="4" t="s">
        <v>1281</v>
      </c>
    </row>
    <row r="71" spans="1:3">
      <c r="A71" s="3" t="s">
        <v>1263</v>
      </c>
    </row>
    <row r="72" spans="1:3">
      <c r="A72" s="4" t="s">
        <v>1272</v>
      </c>
      <c r="B72" s="6" t="n">
        <v>7262</v>
      </c>
      <c r="C72" s="6" t="n">
        <v>7391</v>
      </c>
    </row>
    <row r="73" spans="1:3">
      <c r="A73" s="4" t="s">
        <v>1282</v>
      </c>
    </row>
    <row r="74" spans="1:3">
      <c r="A74" s="3" t="s">
        <v>1263</v>
      </c>
    </row>
    <row r="75" spans="1:3">
      <c r="A75" s="4" t="s">
        <v>1272</v>
      </c>
      <c r="B75" s="6" t="n">
        <v>776</v>
      </c>
      <c r="C75" s="6" t="n">
        <v>814</v>
      </c>
    </row>
    <row r="76" spans="1:3">
      <c r="A76" s="4" t="s">
        <v>1283</v>
      </c>
    </row>
    <row r="77" spans="1:3">
      <c r="A77" s="3" t="s">
        <v>1263</v>
      </c>
    </row>
    <row r="78" spans="1:3">
      <c r="A78" s="4" t="s">
        <v>738</v>
      </c>
      <c r="B78" s="6" t="n">
        <v>12470</v>
      </c>
      <c r="C78" s="6" t="n">
        <v>10529</v>
      </c>
    </row>
    <row r="79" spans="1:3">
      <c r="A79" s="4" t="s">
        <v>257</v>
      </c>
      <c r="B79" s="6" t="n">
        <v>35</v>
      </c>
      <c r="C79" s="6" t="n">
        <v>25</v>
      </c>
    </row>
    <row r="80" spans="1:3">
      <c r="A80" s="4" t="s">
        <v>1072</v>
      </c>
      <c r="B80" s="6" t="n">
        <v>533</v>
      </c>
      <c r="C80" s="6" t="n">
        <v>734</v>
      </c>
    </row>
    <row r="81" spans="1:3">
      <c r="A81" s="4" t="s">
        <v>78</v>
      </c>
      <c r="B81" s="6" t="n">
        <v>305</v>
      </c>
      <c r="C81" s="6" t="n">
        <v>131</v>
      </c>
    </row>
    <row r="82" spans="1:3">
      <c r="A82" s="4" t="s">
        <v>1284</v>
      </c>
      <c r="B82" s="6" t="n">
        <v>42</v>
      </c>
      <c r="C82" s="6" t="n">
        <v>25</v>
      </c>
    </row>
    <row r="83" spans="1:3">
      <c r="A83" s="4" t="s">
        <v>79</v>
      </c>
      <c r="B83" s="6" t="n">
        <v>1485</v>
      </c>
      <c r="C83" s="6" t="n">
        <v>1297</v>
      </c>
    </row>
    <row r="84" spans="1:3">
      <c r="A84" s="4" t="s">
        <v>1285</v>
      </c>
      <c r="B84" s="6" t="n">
        <v>252</v>
      </c>
      <c r="C84" s="6" t="n">
        <v>222</v>
      </c>
    </row>
    <row r="85" spans="1:3">
      <c r="A85" s="4" t="s">
        <v>1286</v>
      </c>
    </row>
    <row r="86" spans="1:3">
      <c r="A86" s="3" t="s">
        <v>1263</v>
      </c>
    </row>
    <row r="87" spans="1:3">
      <c r="A87" s="4" t="s">
        <v>78</v>
      </c>
      <c r="B87" s="6" t="n">
        <v>75</v>
      </c>
      <c r="C87" s="6" t="n">
        <v>26</v>
      </c>
    </row>
    <row r="88" spans="1:3">
      <c r="A88" s="4" t="s">
        <v>1287</v>
      </c>
    </row>
    <row r="89" spans="1:3">
      <c r="A89" s="3" t="s">
        <v>1263</v>
      </c>
    </row>
    <row r="90" spans="1:3">
      <c r="A90" s="4" t="s">
        <v>1075</v>
      </c>
      <c r="B90" s="6" t="n">
        <v>927</v>
      </c>
      <c r="C90" s="6" t="n">
        <v>551</v>
      </c>
    </row>
    <row r="91" spans="1:3">
      <c r="A91" s="4" t="s">
        <v>1288</v>
      </c>
    </row>
    <row r="92" spans="1:3">
      <c r="A92" s="3" t="s">
        <v>1263</v>
      </c>
    </row>
    <row r="93" spans="1:3">
      <c r="A93" s="4" t="s">
        <v>1075</v>
      </c>
      <c r="B93" s="6" t="n">
        <v>97</v>
      </c>
      <c r="C93" s="6" t="n">
        <v>106</v>
      </c>
    </row>
    <row r="94" spans="1:3">
      <c r="A94" s="4" t="s">
        <v>1289</v>
      </c>
    </row>
    <row r="95" spans="1:3">
      <c r="A95" s="3" t="s">
        <v>1263</v>
      </c>
    </row>
    <row r="96" spans="1:3">
      <c r="A96" s="4" t="s">
        <v>1075</v>
      </c>
      <c r="B96" s="6" t="n">
        <v>217</v>
      </c>
      <c r="C96" s="6" t="n">
        <v>82</v>
      </c>
    </row>
    <row r="97" spans="1:3">
      <c r="A97" s="4" t="s">
        <v>1290</v>
      </c>
    </row>
    <row r="98" spans="1:3">
      <c r="A98" s="3" t="s">
        <v>1263</v>
      </c>
    </row>
    <row r="99" spans="1:3">
      <c r="A99" s="4" t="s">
        <v>1272</v>
      </c>
      <c r="B99" s="6" t="n">
        <v>1319</v>
      </c>
      <c r="C99" s="6" t="n">
        <v>1395</v>
      </c>
    </row>
    <row r="100" spans="1:3">
      <c r="A100" s="4" t="s">
        <v>1291</v>
      </c>
    </row>
    <row r="101" spans="1:3">
      <c r="A101" s="3" t="s">
        <v>1263</v>
      </c>
    </row>
    <row r="102" spans="1:3">
      <c r="A102" s="4" t="s">
        <v>1272</v>
      </c>
      <c r="B102" s="6" t="n">
        <v>1005</v>
      </c>
      <c r="C102" s="6" t="n">
        <v>1019</v>
      </c>
    </row>
    <row r="103" spans="1:3">
      <c r="A103" s="4" t="s">
        <v>1292</v>
      </c>
    </row>
    <row r="104" spans="1:3">
      <c r="A104" s="3" t="s">
        <v>1263</v>
      </c>
    </row>
    <row r="105" spans="1:3">
      <c r="A105" s="4" t="s">
        <v>738</v>
      </c>
      <c r="B105" s="6" t="n">
        <v>12470</v>
      </c>
      <c r="C105" s="6" t="n">
        <v>10529</v>
      </c>
    </row>
    <row r="106" spans="1:3">
      <c r="A106" s="4" t="s">
        <v>257</v>
      </c>
      <c r="B106" s="6" t="n">
        <v>35</v>
      </c>
      <c r="C106" s="6" t="n">
        <v>25</v>
      </c>
    </row>
    <row r="107" spans="1:3">
      <c r="A107" s="4" t="s">
        <v>1072</v>
      </c>
      <c r="B107" s="6" t="n">
        <v>533</v>
      </c>
      <c r="C107" s="6" t="n">
        <v>734</v>
      </c>
    </row>
    <row r="108" spans="1:3">
      <c r="A108" s="4" t="s">
        <v>78</v>
      </c>
      <c r="B108" s="6" t="n">
        <v>305</v>
      </c>
      <c r="C108" s="6" t="n">
        <v>131</v>
      </c>
    </row>
    <row r="109" spans="1:3">
      <c r="A109" s="4" t="s">
        <v>1284</v>
      </c>
      <c r="B109" s="6" t="n">
        <v>42</v>
      </c>
      <c r="C109" s="6" t="n">
        <v>25</v>
      </c>
    </row>
    <row r="110" spans="1:3">
      <c r="A110" s="4" t="s">
        <v>79</v>
      </c>
      <c r="B110" s="6" t="n">
        <v>1485</v>
      </c>
      <c r="C110" s="6" t="n">
        <v>1297</v>
      </c>
    </row>
    <row r="111" spans="1:3">
      <c r="A111" s="4" t="s">
        <v>1285</v>
      </c>
      <c r="B111" s="6" t="n">
        <v>320</v>
      </c>
      <c r="C111" s="6" t="n">
        <v>302</v>
      </c>
    </row>
    <row r="112" spans="1:3">
      <c r="A112" s="4" t="s">
        <v>1293</v>
      </c>
    </row>
    <row r="113" spans="1:3">
      <c r="A113" s="3" t="s">
        <v>1263</v>
      </c>
    </row>
    <row r="114" spans="1:3">
      <c r="A114" s="4" t="s">
        <v>78</v>
      </c>
      <c r="B114" s="6" t="n">
        <v>75</v>
      </c>
      <c r="C114" s="6" t="n">
        <v>26</v>
      </c>
    </row>
    <row r="115" spans="1:3">
      <c r="A115" s="4" t="s">
        <v>1294</v>
      </c>
    </row>
    <row r="116" spans="1:3">
      <c r="A116" s="3" t="s">
        <v>1263</v>
      </c>
    </row>
    <row r="117" spans="1:3">
      <c r="A117" s="4" t="s">
        <v>1075</v>
      </c>
      <c r="B117" s="6" t="n">
        <v>923</v>
      </c>
      <c r="C117" s="6" t="n">
        <v>545</v>
      </c>
    </row>
    <row r="118" spans="1:3">
      <c r="A118" s="4" t="s">
        <v>1295</v>
      </c>
    </row>
    <row r="119" spans="1:3">
      <c r="A119" s="3" t="s">
        <v>1263</v>
      </c>
    </row>
    <row r="120" spans="1:3">
      <c r="A120" s="4" t="s">
        <v>1075</v>
      </c>
      <c r="B120" s="6" t="n">
        <v>104</v>
      </c>
      <c r="C120" s="6" t="n">
        <v>106</v>
      </c>
    </row>
    <row r="121" spans="1:3">
      <c r="A121" s="4" t="s">
        <v>1296</v>
      </c>
    </row>
    <row r="122" spans="1:3">
      <c r="A122" s="3" t="s">
        <v>1263</v>
      </c>
    </row>
    <row r="123" spans="1:3">
      <c r="A123" s="4" t="s">
        <v>1075</v>
      </c>
      <c r="B123" s="6" t="n">
        <v>217</v>
      </c>
      <c r="C123" s="6" t="n">
        <v>82</v>
      </c>
    </row>
    <row r="124" spans="1:3">
      <c r="A124" s="4" t="s">
        <v>1297</v>
      </c>
    </row>
    <row r="125" spans="1:3">
      <c r="A125" s="3" t="s">
        <v>1263</v>
      </c>
    </row>
    <row r="126" spans="1:3">
      <c r="A126" s="4" t="s">
        <v>1272</v>
      </c>
      <c r="B126" s="6" t="n">
        <v>1405</v>
      </c>
      <c r="C126" s="6" t="n">
        <v>1420</v>
      </c>
    </row>
    <row r="127" spans="1:3">
      <c r="A127" s="4" t="s">
        <v>1298</v>
      </c>
    </row>
    <row r="128" spans="1:3">
      <c r="A128" s="3" t="s">
        <v>1263</v>
      </c>
    </row>
    <row r="129" spans="1:3">
      <c r="A129" s="4" t="s">
        <v>1272</v>
      </c>
      <c r="B129" s="7" t="n">
        <v>1005</v>
      </c>
      <c r="C129" s="7" t="n">
        <v>10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9</v>
      </c>
      <c r="D2" s="2" t="s">
        <v>127</v>
      </c>
    </row>
    <row r="3" spans="1:4">
      <c r="A3" s="3" t="s">
        <v>1300</v>
      </c>
    </row>
    <row r="4" spans="1:4">
      <c r="A4" s="4" t="s">
        <v>1301</v>
      </c>
      <c r="B4" s="7" t="n">
        <v>2155</v>
      </c>
      <c r="C4" s="7" t="n">
        <v>1935</v>
      </c>
      <c r="D4" s="7" t="n">
        <v>2077</v>
      </c>
    </row>
    <row r="5" spans="1:4">
      <c r="A5" s="4" t="s">
        <v>1302</v>
      </c>
      <c r="B5" s="6" t="n">
        <v>102</v>
      </c>
      <c r="C5" s="6" t="n">
        <v>97</v>
      </c>
      <c r="D5" s="6" t="n">
        <v>126</v>
      </c>
    </row>
    <row r="6" spans="1:4">
      <c r="A6" s="3" t="s">
        <v>1303</v>
      </c>
    </row>
    <row r="7" spans="1:4">
      <c r="A7" s="4" t="s">
        <v>1304</v>
      </c>
      <c r="B7" s="6" t="n">
        <v>-303</v>
      </c>
      <c r="C7" s="6" t="n">
        <v>-241</v>
      </c>
      <c r="D7" s="6" t="n">
        <v>-235</v>
      </c>
    </row>
    <row r="8" spans="1:4">
      <c r="A8" s="4" t="s">
        <v>1305</v>
      </c>
      <c r="B8" s="6" t="n">
        <v>12</v>
      </c>
      <c r="C8" s="6" t="n">
        <v>-62</v>
      </c>
      <c r="D8" s="6" t="n">
        <v>-71</v>
      </c>
    </row>
    <row r="9" spans="1:4">
      <c r="A9" s="4" t="s">
        <v>1306</v>
      </c>
      <c r="B9" s="6" t="n">
        <v>122</v>
      </c>
      <c r="C9" s="6" t="n">
        <v>125</v>
      </c>
      <c r="D9" s="6" t="n">
        <v>129</v>
      </c>
    </row>
    <row r="10" spans="1:4">
      <c r="A10" s="4" t="s">
        <v>1307</v>
      </c>
      <c r="B10" s="6" t="n">
        <v>-169</v>
      </c>
      <c r="C10" s="6" t="n">
        <v>-178</v>
      </c>
      <c r="D10" s="6" t="n">
        <v>-177</v>
      </c>
    </row>
    <row r="11" spans="1:4">
      <c r="A11" s="4" t="s">
        <v>1308</v>
      </c>
      <c r="B11" s="6" t="n">
        <v>-326</v>
      </c>
      <c r="C11" s="6" t="n">
        <v>301</v>
      </c>
      <c r="D11" s="6" t="n">
        <v>-91</v>
      </c>
    </row>
    <row r="12" spans="1:4">
      <c r="A12" s="4" t="s">
        <v>1309</v>
      </c>
      <c r="B12" s="6" t="n">
        <v>1762</v>
      </c>
      <c r="C12" s="6" t="n">
        <v>2155</v>
      </c>
      <c r="D12" s="6" t="n">
        <v>1935</v>
      </c>
    </row>
    <row r="13" spans="1:4">
      <c r="A13" s="3" t="s">
        <v>1310</v>
      </c>
    </row>
    <row r="14" spans="1:4">
      <c r="A14" s="4" t="s">
        <v>1301</v>
      </c>
      <c r="B14" s="6" t="n">
        <v>818</v>
      </c>
      <c r="C14" s="6" t="n">
        <v>556</v>
      </c>
      <c r="D14" s="6" t="n">
        <v>811</v>
      </c>
    </row>
    <row r="15" spans="1:4">
      <c r="A15" s="4" t="s">
        <v>1302</v>
      </c>
      <c r="B15" s="6" t="n">
        <v>8</v>
      </c>
      <c r="C15" s="6" t="n">
        <v>9</v>
      </c>
      <c r="D15" s="6" t="n">
        <v>8</v>
      </c>
    </row>
    <row r="16" spans="1:4">
      <c r="A16" s="4" t="s">
        <v>1304</v>
      </c>
      <c r="B16" s="6" t="n">
        <v>-134</v>
      </c>
      <c r="C16" s="6" t="n">
        <v>-103</v>
      </c>
      <c r="D16" s="6" t="n">
        <v>-152</v>
      </c>
    </row>
    <row r="17" spans="1:4">
      <c r="A17" s="4" t="s">
        <v>1305</v>
      </c>
      <c r="B17" s="6" t="n">
        <v>48</v>
      </c>
      <c r="C17" s="6" t="n">
        <v>-10</v>
      </c>
      <c r="D17" s="6" t="n">
        <v>-89</v>
      </c>
    </row>
    <row r="18" spans="1:4">
      <c r="A18" s="4" t="s">
        <v>1306</v>
      </c>
      <c r="B18" s="6" t="n">
        <v>56</v>
      </c>
      <c r="C18" s="6" t="n">
        <v>58</v>
      </c>
      <c r="D18" s="6" t="n">
        <v>65</v>
      </c>
    </row>
    <row r="19" spans="1:4">
      <c r="A19" s="4" t="s">
        <v>1307</v>
      </c>
      <c r="B19" s="6" t="n">
        <v>-30</v>
      </c>
      <c r="C19" s="6" t="n">
        <v>-55</v>
      </c>
      <c r="D19" s="6" t="n">
        <v>-176</v>
      </c>
    </row>
    <row r="20" spans="1:4">
      <c r="A20" s="4" t="s">
        <v>1308</v>
      </c>
      <c r="B20" s="6" t="n">
        <v>-332</v>
      </c>
      <c r="C20" s="6" t="n">
        <v>308</v>
      </c>
      <c r="D20" s="6" t="n">
        <v>-87</v>
      </c>
    </row>
    <row r="21" spans="1:4">
      <c r="A21" s="4" t="s">
        <v>1309</v>
      </c>
      <c r="B21" s="6" t="n">
        <v>464</v>
      </c>
      <c r="C21" s="6" t="n">
        <v>818</v>
      </c>
      <c r="D21" s="6" t="n">
        <v>556</v>
      </c>
    </row>
    <row r="22" spans="1:4">
      <c r="A22" s="3" t="s">
        <v>1311</v>
      </c>
    </row>
    <row r="23" spans="1:4">
      <c r="A23" s="4" t="s">
        <v>1301</v>
      </c>
      <c r="B23" s="6" t="n">
        <v>2973</v>
      </c>
      <c r="C23" s="6" t="n">
        <v>2491</v>
      </c>
      <c r="D23" s="6" t="n">
        <v>2888</v>
      </c>
    </row>
    <row r="24" spans="1:4">
      <c r="A24" s="4" t="s">
        <v>1302</v>
      </c>
      <c r="B24" s="6" t="n">
        <v>110</v>
      </c>
      <c r="C24" s="6" t="n">
        <v>106</v>
      </c>
      <c r="D24" s="6" t="n">
        <v>134</v>
      </c>
    </row>
    <row r="25" spans="1:4">
      <c r="A25" s="4" t="s">
        <v>1304</v>
      </c>
      <c r="B25" s="6" t="n">
        <v>-437</v>
      </c>
      <c r="C25" s="6" t="n">
        <v>-344</v>
      </c>
      <c r="D25" s="6" t="n">
        <v>-387</v>
      </c>
    </row>
    <row r="26" spans="1:4">
      <c r="A26" s="4" t="s">
        <v>1305</v>
      </c>
      <c r="B26" s="6" t="n">
        <v>60</v>
      </c>
      <c r="C26" s="6" t="n">
        <v>-72</v>
      </c>
      <c r="D26" s="6" t="n">
        <v>-160</v>
      </c>
    </row>
    <row r="27" spans="1:4">
      <c r="A27" s="4" t="s">
        <v>1306</v>
      </c>
      <c r="B27" s="6" t="n">
        <v>178</v>
      </c>
      <c r="C27" s="6" t="n">
        <v>183</v>
      </c>
      <c r="D27" s="6" t="n">
        <v>194</v>
      </c>
    </row>
    <row r="28" spans="1:4">
      <c r="A28" s="4" t="s">
        <v>1307</v>
      </c>
      <c r="B28" s="6" t="n">
        <v>-199</v>
      </c>
      <c r="C28" s="6" t="n">
        <v>-233</v>
      </c>
      <c r="D28" s="6" t="n">
        <v>-353</v>
      </c>
    </row>
    <row r="29" spans="1:4">
      <c r="A29" s="4" t="s">
        <v>1308</v>
      </c>
      <c r="B29" s="6" t="n">
        <v>-658</v>
      </c>
      <c r="C29" s="6" t="n">
        <v>609</v>
      </c>
      <c r="D29" s="6" t="n">
        <v>-178</v>
      </c>
    </row>
    <row r="30" spans="1:4">
      <c r="A30" s="4" t="s">
        <v>1309</v>
      </c>
      <c r="B30" s="7" t="n">
        <v>2226</v>
      </c>
      <c r="C30" s="7" t="n">
        <v>2973</v>
      </c>
      <c r="D30" s="7" t="n">
        <v>2491</v>
      </c>
    </row>
    <row r="31" spans="1:4">
      <c r="A31" s="4" t="s">
        <v>679</v>
      </c>
    </row>
    <row r="32" spans="1:4">
      <c r="A32" s="3" t="s">
        <v>1311</v>
      </c>
    </row>
    <row r="33" spans="1:4">
      <c r="A33" s="4" t="s">
        <v>1312</v>
      </c>
      <c r="B33" s="4" t="s">
        <v>1313</v>
      </c>
      <c r="C33" s="4" t="s">
        <v>1313</v>
      </c>
      <c r="D33" s="4" t="s">
        <v>1207</v>
      </c>
    </row>
    <row r="34" spans="1:4">
      <c r="A34" s="4" t="s">
        <v>681</v>
      </c>
    </row>
    <row r="35" spans="1:4">
      <c r="A35" s="3" t="s">
        <v>1311</v>
      </c>
    </row>
    <row r="36" spans="1:4">
      <c r="A36" s="4" t="s">
        <v>1312</v>
      </c>
      <c r="B36" s="4" t="s">
        <v>1314</v>
      </c>
      <c r="C36" s="4" t="s">
        <v>1314</v>
      </c>
      <c r="D36" s="4" t="s">
        <v>1314</v>
      </c>
    </row>
    <row r="37" spans="1:4">
      <c r="A37" s="4" t="s">
        <v>1315</v>
      </c>
    </row>
    <row r="38" spans="1:4">
      <c r="A38" s="3" t="s">
        <v>1303</v>
      </c>
    </row>
    <row r="39" spans="1:4">
      <c r="A39" s="4" t="s">
        <v>1305</v>
      </c>
      <c r="C39" s="7" t="n">
        <v>-25</v>
      </c>
      <c r="D39" s="7" t="n">
        <v>-80</v>
      </c>
    </row>
    <row r="40" spans="1:4">
      <c r="A40" s="3" t="s">
        <v>1310</v>
      </c>
    </row>
    <row r="41" spans="1:4">
      <c r="A41" s="4" t="s">
        <v>1305</v>
      </c>
      <c r="C41" s="7" t="n">
        <v>-26</v>
      </c>
      <c r="D41" s="7" t="n">
        <v>-1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234</v>
      </c>
    </row>
    <row r="2" spans="1:2">
      <c r="A2" s="3" t="s">
        <v>313</v>
      </c>
    </row>
    <row r="3" spans="1:2">
      <c r="A3" s="4" t="s">
        <v>1317</v>
      </c>
      <c r="B3" s="7" t="n">
        <v>50</v>
      </c>
    </row>
    <row r="4" spans="1:2">
      <c r="A4" s="4" t="s">
        <v>1318</v>
      </c>
      <c r="B4" s="6" t="n">
        <v>48</v>
      </c>
    </row>
    <row r="5" spans="1:2">
      <c r="A5" s="4" t="s">
        <v>1319</v>
      </c>
      <c r="B5" s="6" t="n">
        <v>45</v>
      </c>
    </row>
    <row r="6" spans="1:2">
      <c r="A6" s="4" t="s">
        <v>1320</v>
      </c>
      <c r="B6" s="6" t="n">
        <v>44</v>
      </c>
    </row>
    <row r="7" spans="1:2">
      <c r="A7" s="4" t="s">
        <v>1321</v>
      </c>
      <c r="B7" s="7" t="n">
        <v>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69</v>
      </c>
    </row>
    <row r="2" spans="1:3">
      <c r="A2" s="3" t="s">
        <v>1323</v>
      </c>
    </row>
    <row r="3" spans="1:3">
      <c r="A3" s="4" t="s">
        <v>95</v>
      </c>
      <c r="B3" s="7" t="n">
        <v>9945</v>
      </c>
      <c r="C3" s="7" t="n">
        <v>9587</v>
      </c>
    </row>
    <row r="4" spans="1:3">
      <c r="A4" s="4" t="s">
        <v>1324</v>
      </c>
    </row>
    <row r="5" spans="1:3">
      <c r="A5" s="3" t="s">
        <v>1323</v>
      </c>
    </row>
    <row r="6" spans="1:3">
      <c r="A6" s="4" t="s">
        <v>95</v>
      </c>
      <c r="B6" s="6" t="n">
        <v>2982</v>
      </c>
      <c r="C6" s="6" t="n">
        <v>3341</v>
      </c>
    </row>
    <row r="7" spans="1:3">
      <c r="A7" s="4" t="s">
        <v>1325</v>
      </c>
    </row>
    <row r="8" spans="1:3">
      <c r="A8" s="3" t="s">
        <v>1323</v>
      </c>
    </row>
    <row r="9" spans="1:3">
      <c r="A9" s="4" t="s">
        <v>95</v>
      </c>
      <c r="B9" s="6" t="n">
        <v>6141</v>
      </c>
      <c r="C9" s="6" t="n">
        <v>5435</v>
      </c>
    </row>
    <row r="10" spans="1:3">
      <c r="A10" s="4" t="s">
        <v>1326</v>
      </c>
    </row>
    <row r="11" spans="1:3">
      <c r="A11" s="3" t="s">
        <v>1323</v>
      </c>
    </row>
    <row r="12" spans="1:3">
      <c r="A12" s="4" t="s">
        <v>95</v>
      </c>
      <c r="B12" s="7" t="n">
        <v>822</v>
      </c>
      <c r="C12" s="7" t="n">
        <v>8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69</v>
      </c>
    </row>
    <row r="2" spans="1:3">
      <c r="A2" s="3" t="s">
        <v>1323</v>
      </c>
    </row>
    <row r="3" spans="1:3">
      <c r="A3" s="4" t="s">
        <v>96</v>
      </c>
      <c r="B3" s="7" t="n">
        <v>40923</v>
      </c>
      <c r="C3" s="7" t="n">
        <v>41183</v>
      </c>
    </row>
    <row r="4" spans="1:3">
      <c r="A4" s="4" t="s">
        <v>1328</v>
      </c>
    </row>
    <row r="5" spans="1:3">
      <c r="A5" s="3" t="s">
        <v>1323</v>
      </c>
    </row>
    <row r="6" spans="1:3">
      <c r="A6" s="4" t="s">
        <v>96</v>
      </c>
      <c r="B6" s="6" t="n">
        <v>5300</v>
      </c>
      <c r="C6" s="6" t="n">
        <v>5563</v>
      </c>
    </row>
    <row r="7" spans="1:3">
      <c r="A7" s="4" t="s">
        <v>632</v>
      </c>
    </row>
    <row r="8" spans="1:3">
      <c r="A8" s="3" t="s">
        <v>1323</v>
      </c>
    </row>
    <row r="9" spans="1:3">
      <c r="A9" s="4" t="s">
        <v>96</v>
      </c>
      <c r="B9" s="6" t="n">
        <v>34746</v>
      </c>
      <c r="C9" s="6" t="n">
        <v>34962</v>
      </c>
    </row>
    <row r="10" spans="1:3">
      <c r="A10" s="4" t="s">
        <v>1329</v>
      </c>
    </row>
    <row r="11" spans="1:3">
      <c r="A11" s="3" t="s">
        <v>1323</v>
      </c>
    </row>
    <row r="12" spans="1:3">
      <c r="A12" s="4" t="s">
        <v>96</v>
      </c>
      <c r="B12" s="7" t="n">
        <v>877</v>
      </c>
      <c r="C12" s="7" t="n">
        <v>6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9:42Z</dcterms:created>
  <dcterms:modified xmlns:dcterms="http://purl.org/dc/terms/" xmlns:xsi="http://www.w3.org/2001/XMLSchema-instance" xsi:type="dcterms:W3CDTF">2020-02-21T16:19:42Z</dcterms:modified>
</cp:coreProperties>
</file>